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atement of Previously Issue" sheetId="10" state="visible" r:id="rId10"/>
    <sheet xmlns:r="http://schemas.openxmlformats.org/officeDocument/2006/relationships" name="Acquisitions" sheetId="11" state="visible" r:id="rId11"/>
    <sheet xmlns:r="http://schemas.openxmlformats.org/officeDocument/2006/relationships" name="Fair Value Accounting" sheetId="12" state="visible" r:id="rId12"/>
    <sheet xmlns:r="http://schemas.openxmlformats.org/officeDocument/2006/relationships" name="Loans, Allowance for Loan Losse" sheetId="13" state="visible" r:id="rId13"/>
    <sheet xmlns:r="http://schemas.openxmlformats.org/officeDocument/2006/relationships" name="Investment Securities" sheetId="14" state="visible" r:id="rId14"/>
    <sheet xmlns:r="http://schemas.openxmlformats.org/officeDocument/2006/relationships" name="Office Properties and Equipment" sheetId="15" state="visible" r:id="rId15"/>
    <sheet xmlns:r="http://schemas.openxmlformats.org/officeDocument/2006/relationships" name="Intangible Assets"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Capital Matter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Other Comprehensive Income" sheetId="25" state="visible" r:id="rId25"/>
    <sheet xmlns:r="http://schemas.openxmlformats.org/officeDocument/2006/relationships" name="Condensed Financial Information"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Restatement of Previously Iss29" sheetId="29" state="visible" r:id="rId29"/>
    <sheet xmlns:r="http://schemas.openxmlformats.org/officeDocument/2006/relationships" name="Acquisitions (Tables)" sheetId="30" state="visible" r:id="rId30"/>
    <sheet xmlns:r="http://schemas.openxmlformats.org/officeDocument/2006/relationships" name="Fair Value Accounting (Tables)" sheetId="31" state="visible" r:id="rId31"/>
    <sheet xmlns:r="http://schemas.openxmlformats.org/officeDocument/2006/relationships" name="Loans, Allowance for Loan Los32" sheetId="32" state="visible" r:id="rId32"/>
    <sheet xmlns:r="http://schemas.openxmlformats.org/officeDocument/2006/relationships" name="Investment Securities (Tables)" sheetId="33" state="visible" r:id="rId33"/>
    <sheet xmlns:r="http://schemas.openxmlformats.org/officeDocument/2006/relationships" name="Office Properties and Equipme34" sheetId="34" state="visible" r:id="rId34"/>
    <sheet xmlns:r="http://schemas.openxmlformats.org/officeDocument/2006/relationships" name="Intangible Assets (Tables)" sheetId="35" state="visible" r:id="rId35"/>
    <sheet xmlns:r="http://schemas.openxmlformats.org/officeDocument/2006/relationships" name="Deposits (Tables)" sheetId="36" state="visible" r:id="rId36"/>
    <sheet xmlns:r="http://schemas.openxmlformats.org/officeDocument/2006/relationships" name="Federal Home Loan Bank Advanc37" sheetId="37" state="visible" r:id="rId37"/>
    <sheet xmlns:r="http://schemas.openxmlformats.org/officeDocument/2006/relationships" name="Capital Matters (Tables)" sheetId="38" state="visible" r:id="rId38"/>
    <sheet xmlns:r="http://schemas.openxmlformats.org/officeDocument/2006/relationships" name="Commitments and Contingencies (" sheetId="39" state="visible" r:id="rId39"/>
    <sheet xmlns:r="http://schemas.openxmlformats.org/officeDocument/2006/relationships" name="Retirement Plan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ther Comprehensive Income (Tab" sheetId="44" state="visible" r:id="rId44"/>
    <sheet xmlns:r="http://schemas.openxmlformats.org/officeDocument/2006/relationships" name="Condensed Financial Informati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Restatement of Previously Iss51" sheetId="51" state="visible" r:id="rId51"/>
    <sheet xmlns:r="http://schemas.openxmlformats.org/officeDocument/2006/relationships" name="Restatement of Previously Iss52" sheetId="52" state="visible" r:id="rId52"/>
    <sheet xmlns:r="http://schemas.openxmlformats.org/officeDocument/2006/relationships" name="Restatement of Previously Iss53" sheetId="53" state="visible" r:id="rId53"/>
    <sheet xmlns:r="http://schemas.openxmlformats.org/officeDocument/2006/relationships" name="Restatement of Previously Iss54" sheetId="54" state="visible" r:id="rId54"/>
    <sheet xmlns:r="http://schemas.openxmlformats.org/officeDocument/2006/relationships" name="Restatement of Previously Iss55" sheetId="55" state="visible" r:id="rId55"/>
    <sheet xmlns:r="http://schemas.openxmlformats.org/officeDocument/2006/relationships" name="Acquisitions (Detail)" sheetId="56" state="visible" r:id="rId56"/>
    <sheet xmlns:r="http://schemas.openxmlformats.org/officeDocument/2006/relationships" name="Acquisitions - Schedule of Busi" sheetId="57" state="visible" r:id="rId57"/>
    <sheet xmlns:r="http://schemas.openxmlformats.org/officeDocument/2006/relationships" name="Acquisitions - Schedule of Reco" sheetId="58" state="visible" r:id="rId58"/>
    <sheet xmlns:r="http://schemas.openxmlformats.org/officeDocument/2006/relationships" name="Acquisitions - Business Acquisi" sheetId="59" state="visible" r:id="rId59"/>
    <sheet xmlns:r="http://schemas.openxmlformats.org/officeDocument/2006/relationships" name="Fair Value Accounting (Detail)" sheetId="60" state="visible" r:id="rId60"/>
    <sheet xmlns:r="http://schemas.openxmlformats.org/officeDocument/2006/relationships" name="Fair Value Accounting (Details " sheetId="61" state="visible" r:id="rId61"/>
    <sheet xmlns:r="http://schemas.openxmlformats.org/officeDocument/2006/relationships" name="Fair Value Accounting (Detail62" sheetId="62" state="visible" r:id="rId62"/>
    <sheet xmlns:r="http://schemas.openxmlformats.org/officeDocument/2006/relationships" name="Fair Value Accounting (Detail63" sheetId="63" state="visible" r:id="rId63"/>
    <sheet xmlns:r="http://schemas.openxmlformats.org/officeDocument/2006/relationships" name="Fair Value Accounting (Detail64" sheetId="64" state="visible" r:id="rId64"/>
    <sheet xmlns:r="http://schemas.openxmlformats.org/officeDocument/2006/relationships" name="Loans, Allowance for Loan Los65" sheetId="65" state="visible" r:id="rId65"/>
    <sheet xmlns:r="http://schemas.openxmlformats.org/officeDocument/2006/relationships" name="Loans, Allowance for Loan Los66" sheetId="66" state="visible" r:id="rId66"/>
    <sheet xmlns:r="http://schemas.openxmlformats.org/officeDocument/2006/relationships" name="Loans, Allowance for Loan Los67" sheetId="67" state="visible" r:id="rId67"/>
    <sheet xmlns:r="http://schemas.openxmlformats.org/officeDocument/2006/relationships" name="Loans, Allowance for Loan Los68" sheetId="68" state="visible" r:id="rId68"/>
    <sheet xmlns:r="http://schemas.openxmlformats.org/officeDocument/2006/relationships" name="Loans, Allowance for Loan Los69" sheetId="69" state="visible" r:id="rId69"/>
    <sheet xmlns:r="http://schemas.openxmlformats.org/officeDocument/2006/relationships" name="Loans, Allowance for Loan Los70" sheetId="70" state="visible" r:id="rId70"/>
    <sheet xmlns:r="http://schemas.openxmlformats.org/officeDocument/2006/relationships" name="Loans, Allowance for Loan Los71" sheetId="71" state="visible" r:id="rId71"/>
    <sheet xmlns:r="http://schemas.openxmlformats.org/officeDocument/2006/relationships" name="Loans, Allowance for Loan Los72" sheetId="72" state="visible" r:id="rId72"/>
    <sheet xmlns:r="http://schemas.openxmlformats.org/officeDocument/2006/relationships" name="Loans, Allowance for Loan Los73" sheetId="73" state="visible" r:id="rId73"/>
    <sheet xmlns:r="http://schemas.openxmlformats.org/officeDocument/2006/relationships" name="Loans, Allowance for Loan Los74" sheetId="74" state="visible" r:id="rId74"/>
    <sheet xmlns:r="http://schemas.openxmlformats.org/officeDocument/2006/relationships" name="Loans, Allowance for Loan Los75" sheetId="75" state="visible" r:id="rId75"/>
    <sheet xmlns:r="http://schemas.openxmlformats.org/officeDocument/2006/relationships" name="Loans, Allowance for Loan Los76" sheetId="76" state="visible" r:id="rId76"/>
    <sheet xmlns:r="http://schemas.openxmlformats.org/officeDocument/2006/relationships" name="Loans, Allowance for Loan Los77" sheetId="77" state="visible" r:id="rId77"/>
    <sheet xmlns:r="http://schemas.openxmlformats.org/officeDocument/2006/relationships" name="Loans, Allowance for Loan Los78" sheetId="78" state="visible" r:id="rId78"/>
    <sheet xmlns:r="http://schemas.openxmlformats.org/officeDocument/2006/relationships" name="Loans, Allowance for Loan Los79" sheetId="79" state="visible" r:id="rId79"/>
    <sheet xmlns:r="http://schemas.openxmlformats.org/officeDocument/2006/relationships" name="Investment Securities (Detail)" sheetId="80" state="visible" r:id="rId80"/>
    <sheet xmlns:r="http://schemas.openxmlformats.org/officeDocument/2006/relationships" name="Investment Securities (Details " sheetId="81" state="visible" r:id="rId81"/>
    <sheet xmlns:r="http://schemas.openxmlformats.org/officeDocument/2006/relationships" name="Investment Securities (Detail82" sheetId="82" state="visible" r:id="rId82"/>
    <sheet xmlns:r="http://schemas.openxmlformats.org/officeDocument/2006/relationships" name="Investment Securities (Detail83" sheetId="83" state="visible" r:id="rId83"/>
    <sheet xmlns:r="http://schemas.openxmlformats.org/officeDocument/2006/relationships" name="Investment Securities (Detail84" sheetId="84" state="visible" r:id="rId84"/>
    <sheet xmlns:r="http://schemas.openxmlformats.org/officeDocument/2006/relationships" name="Investment Securities (Detail85" sheetId="85" state="visible" r:id="rId85"/>
    <sheet xmlns:r="http://schemas.openxmlformats.org/officeDocument/2006/relationships" name="Investment Securities (Detail86" sheetId="86" state="visible" r:id="rId86"/>
    <sheet xmlns:r="http://schemas.openxmlformats.org/officeDocument/2006/relationships" name="Office Properties and Equipme87" sheetId="87" state="visible" r:id="rId87"/>
    <sheet xmlns:r="http://schemas.openxmlformats.org/officeDocument/2006/relationships" name="Office Properties and Equipme88" sheetId="88" state="visible" r:id="rId88"/>
    <sheet xmlns:r="http://schemas.openxmlformats.org/officeDocument/2006/relationships" name="Intangible Assets (Detail)" sheetId="89" state="visible" r:id="rId89"/>
    <sheet xmlns:r="http://schemas.openxmlformats.org/officeDocument/2006/relationships" name="Intangible Assets (Details 1) (" sheetId="90" state="visible" r:id="rId90"/>
    <sheet xmlns:r="http://schemas.openxmlformats.org/officeDocument/2006/relationships" name="Deposits (Detail)" sheetId="91" state="visible" r:id="rId91"/>
    <sheet xmlns:r="http://schemas.openxmlformats.org/officeDocument/2006/relationships" name="Deposits (Details 1) (Detail)" sheetId="92" state="visible" r:id="rId92"/>
    <sheet xmlns:r="http://schemas.openxmlformats.org/officeDocument/2006/relationships" name="Deposits (Details Textual) (Det" sheetId="93" state="visible" r:id="rId93"/>
    <sheet xmlns:r="http://schemas.openxmlformats.org/officeDocument/2006/relationships" name="Federal home loan bank advanc94" sheetId="94" state="visible" r:id="rId94"/>
    <sheet xmlns:r="http://schemas.openxmlformats.org/officeDocument/2006/relationships" name="Federal home loan bank advanc95" sheetId="95" state="visible" r:id="rId95"/>
    <sheet xmlns:r="http://schemas.openxmlformats.org/officeDocument/2006/relationships" name="Capital Matters (Details) (Deta"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Retirement Plans (Textual) (Det" sheetId="100" state="visible" r:id="rId100"/>
    <sheet xmlns:r="http://schemas.openxmlformats.org/officeDocument/2006/relationships" name="Retirement Plans (Details 1) (D" sheetId="101" state="visible" r:id="rId101"/>
    <sheet xmlns:r="http://schemas.openxmlformats.org/officeDocument/2006/relationships" name="Retirement Plans (Details) (Det" sheetId="102" state="visible" r:id="rId102"/>
    <sheet xmlns:r="http://schemas.openxmlformats.org/officeDocument/2006/relationships" name="Retirement Plans (Details 2) (D" sheetId="103" state="visible" r:id="rId103"/>
    <sheet xmlns:r="http://schemas.openxmlformats.org/officeDocument/2006/relationships" name="Retirement Plans (Details 3) (D" sheetId="104" state="visible" r:id="rId104"/>
    <sheet xmlns:r="http://schemas.openxmlformats.org/officeDocument/2006/relationships" name="Stock-Based Compensation (Detai" sheetId="105" state="visible" r:id="rId105"/>
    <sheet xmlns:r="http://schemas.openxmlformats.org/officeDocument/2006/relationships" name="Stock-Based Compensation (Restr" sheetId="106" state="visible" r:id="rId106"/>
    <sheet xmlns:r="http://schemas.openxmlformats.org/officeDocument/2006/relationships" name="Stock-Based Compensation (Commo" sheetId="107" state="visible" r:id="rId107"/>
    <sheet xmlns:r="http://schemas.openxmlformats.org/officeDocument/2006/relationships" name="Stock-Based Compensation (2004 " sheetId="108" state="visible" r:id="rId108"/>
    <sheet xmlns:r="http://schemas.openxmlformats.org/officeDocument/2006/relationships" name="Stock-Based Compensation (Assum" sheetId="109" state="visible" r:id="rId109"/>
    <sheet xmlns:r="http://schemas.openxmlformats.org/officeDocument/2006/relationships" name="Income Taxes (Detail)" sheetId="110" state="visible" r:id="rId110"/>
    <sheet xmlns:r="http://schemas.openxmlformats.org/officeDocument/2006/relationships" name="Income Taxes (Details 1) (Detai" sheetId="111" state="visible" r:id="rId111"/>
    <sheet xmlns:r="http://schemas.openxmlformats.org/officeDocument/2006/relationships" name="Income Taxes (Details 2) (Detai" sheetId="112" state="visible" r:id="rId112"/>
    <sheet xmlns:r="http://schemas.openxmlformats.org/officeDocument/2006/relationships" name="Income Taxes (Details 3) (Detai" sheetId="113" state="visible" r:id="rId113"/>
    <sheet xmlns:r="http://schemas.openxmlformats.org/officeDocument/2006/relationships" name="Earnings Per Share (Detail)" sheetId="114" state="visible" r:id="rId114"/>
    <sheet xmlns:r="http://schemas.openxmlformats.org/officeDocument/2006/relationships" name="Other Comprehensive Income (Los" sheetId="115" state="visible" r:id="rId115"/>
    <sheet xmlns:r="http://schemas.openxmlformats.org/officeDocument/2006/relationships" name="Other Comprehensive Income (116" sheetId="116" state="visible" r:id="rId116"/>
    <sheet xmlns:r="http://schemas.openxmlformats.org/officeDocument/2006/relationships" name="Other Comprehensive Income (117" sheetId="117" state="visible" r:id="rId117"/>
    <sheet xmlns:r="http://schemas.openxmlformats.org/officeDocument/2006/relationships" name="Condensed Financial Informat118" sheetId="118" state="visible" r:id="rId118"/>
    <sheet xmlns:r="http://schemas.openxmlformats.org/officeDocument/2006/relationships" name="Condensed Financial Informat119" sheetId="119" state="visible" r:id="rId119"/>
    <sheet xmlns:r="http://schemas.openxmlformats.org/officeDocument/2006/relationships" name="Nature of Business and Summa120" sheetId="120" state="visible" r:id="rId120"/>
    <sheet xmlns:r="http://schemas.openxmlformats.org/officeDocument/2006/relationships" name="Retirement Plans (Schedule of C" sheetId="121" state="visible" r:id="rId121"/>
    <sheet xmlns:r="http://schemas.openxmlformats.org/officeDocument/2006/relationships" name="Disclosure - Retirement Plans (" sheetId="122" state="visible" r:id="rId122"/>
  </sheets>
  <definedNames/>
  <calcPr calcId="124519" fullCalcOnLoad="1"/>
</workbook>
</file>

<file path=xl/sharedStrings.xml><?xml version="1.0" encoding="utf-8"?>
<sst xmlns="http://schemas.openxmlformats.org/spreadsheetml/2006/main" uniqueCount="1542">
  <si>
    <t>Document and Entity Information</t>
  </si>
  <si>
    <t>6 Months Ended</t>
  </si>
  <si>
    <t>Mar. 31, 2017</t>
  </si>
  <si>
    <t>Document And Entity Information [Abstract]</t>
  </si>
  <si>
    <t>Document Type</t>
  </si>
  <si>
    <t>S4</t>
  </si>
  <si>
    <t>Amendment Flag</t>
  </si>
  <si>
    <t>false</t>
  </si>
  <si>
    <t>Document Period End Date</t>
  </si>
  <si>
    <t>Mar. 31,
		2017</t>
  </si>
  <si>
    <t>Trading Symbol</t>
  </si>
  <si>
    <t>czwi</t>
  </si>
  <si>
    <t>Entity Registrant Name</t>
  </si>
  <si>
    <t>Citizens Community Bancorp Inc.</t>
  </si>
  <si>
    <t>Entity Central Index Key</t>
  </si>
  <si>
    <t>Entity Filer Category</t>
  </si>
  <si>
    <t>Smaller Reporting Company</t>
  </si>
  <si>
    <t>Consolidated Balance Sheets - USD ($) $ in Thousands</t>
  </si>
  <si>
    <t>Sep. 30, 2016</t>
  </si>
  <si>
    <t>May 16, 2016</t>
  </si>
  <si>
    <t>Mar. 31, 2016</t>
  </si>
  <si>
    <t>Sep. 30, 2015</t>
  </si>
  <si>
    <t>Sep. 30, 2014</t>
  </si>
  <si>
    <t>Sep. 30, 2013</t>
  </si>
  <si>
    <t>Assets</t>
  </si>
  <si>
    <t>Cash and cash equivalents</t>
  </si>
  <si>
    <t>Other interest-bearing deposits</t>
  </si>
  <si>
    <t>Securities available for sale</t>
  </si>
  <si>
    <t>Securities held to maturity</t>
  </si>
  <si>
    <t>Non-marketable equity securities, at cost</t>
  </si>
  <si>
    <t>Loans receivable</t>
  </si>
  <si>
    <t>Allowance for loan losses</t>
  </si>
  <si>
    <t>Loans receivable, net</t>
  </si>
  <si>
    <t>Office properties and equipment, net</t>
  </si>
  <si>
    <t>Accrued interest receivable</t>
  </si>
  <si>
    <t>Intangible assets</t>
  </si>
  <si>
    <t>Goodwill</t>
  </si>
  <si>
    <t>Foreclosed and repossessed assets, net</t>
  </si>
  <si>
    <t>Other assets</t>
  </si>
  <si>
    <t>TOTAL ASSETS</t>
  </si>
  <si>
    <t>Liabilities:</t>
  </si>
  <si>
    <t>Deposits</t>
  </si>
  <si>
    <t>Federal Home Loan Bank advances</t>
  </si>
  <si>
    <t>Other borrowings</t>
  </si>
  <si>
    <t>Other liabilities</t>
  </si>
  <si>
    <t>Total liabilities</t>
  </si>
  <si>
    <t>Stockholders' equity:</t>
  </si>
  <si>
    <t>Common stock</t>
  </si>
  <si>
    <t>Additional paid-in capital</t>
  </si>
  <si>
    <t>Retained earnings</t>
  </si>
  <si>
    <t>Unearned deferred compensation</t>
  </si>
  <si>
    <t>Accumulated other comprehensive (loss) income</t>
  </si>
  <si>
    <t>Total stockholders'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solidated Statements of Operations - USD ($) $ in Thousands</t>
  </si>
  <si>
    <t>3 Months Ended</t>
  </si>
  <si>
    <t>Interest and dividend income:</t>
  </si>
  <si>
    <t>Interest and fees on loans</t>
  </si>
  <si>
    <t>Interest and dividends on investments</t>
  </si>
  <si>
    <t>Total interest and dividend income</t>
  </si>
  <si>
    <t>Interest expense:</t>
  </si>
  <si>
    <t>Interest on deposits</t>
  </si>
  <si>
    <t>Interest on FHLB borrowed funds</t>
  </si>
  <si>
    <t>Interest on other borrowed funds</t>
  </si>
  <si>
    <t>Total interest expense</t>
  </si>
  <si>
    <t>Net interest income before provision for loan losses</t>
  </si>
  <si>
    <t>Provision for loan losses</t>
  </si>
  <si>
    <t>Net interest income after provision for loan losses</t>
  </si>
  <si>
    <t>Non-interest income:</t>
  </si>
  <si>
    <t>Net gains on sale of available for sale securities</t>
  </si>
  <si>
    <t>Service charges on deposit accounts</t>
  </si>
  <si>
    <t>Loan fees and service charges</t>
  </si>
  <si>
    <t>Settlement proceeds</t>
  </si>
  <si>
    <t>Other</t>
  </si>
  <si>
    <t>Total non-interest income</t>
  </si>
  <si>
    <t>Non-interest expense:</t>
  </si>
  <si>
    <t>Salaries and related benefits</t>
  </si>
  <si>
    <t>Occupancy</t>
  </si>
  <si>
    <t>Office</t>
  </si>
  <si>
    <t>Data processing</t>
  </si>
  <si>
    <t>Amortization of core deposit intangible</t>
  </si>
  <si>
    <t>Advertising, marketing and public relations</t>
  </si>
  <si>
    <t>FDIC premium assessment</t>
  </si>
  <si>
    <t>Professional services</t>
  </si>
  <si>
    <t>Total non-interest expense</t>
  </si>
  <si>
    <t>Income before provision for income taxes</t>
  </si>
  <si>
    <t>Provision for income taxes</t>
  </si>
  <si>
    <t>Net income attributable to common stockholders</t>
  </si>
  <si>
    <t>Per share information:</t>
  </si>
  <si>
    <t>Basic earnings (in usd per share)</t>
  </si>
  <si>
    <t>Diluted earnings (in usd per share)</t>
  </si>
  <si>
    <t>Cash dividends paid (in usd per share)</t>
  </si>
  <si>
    <t>Consolidated Statements of Comprehensive Income - USD ($) $ in Thousands</t>
  </si>
  <si>
    <t>12 Months Ended</t>
  </si>
  <si>
    <t>Statement of Comprehensive Income [Abstract]</t>
  </si>
  <si>
    <t>Net unrealized (losses) gains arising during period</t>
  </si>
  <si>
    <t>Reclassification adjustment for gains (losses) included in net income</t>
  </si>
  <si>
    <t>Other comprehensive (loss) income</t>
  </si>
  <si>
    <t>Defined benefit plans:</t>
  </si>
  <si>
    <t>Amortization of unrecognized prior service costs and net (losses) gains</t>
  </si>
  <si>
    <t>Total other comprehensive (loss) income, net of tax</t>
  </si>
  <si>
    <t>Comprehensive income</t>
  </si>
  <si>
    <t>Consolidated Statement of Changes in Stockholders' Equity - USD ($) $ in Thousands</t>
  </si>
  <si>
    <t>Total</t>
  </si>
  <si>
    <t>Common Stock</t>
  </si>
  <si>
    <t>Additional Paid-In Capital</t>
  </si>
  <si>
    <t>Retained Earnings</t>
  </si>
  <si>
    <t>Unearned Deferred Compensation</t>
  </si>
  <si>
    <t>Accumulated Other Comprehensive Income (Loss)</t>
  </si>
  <si>
    <t>Beginning balance (Restatement Adjustment)</t>
  </si>
  <si>
    <t>Beginning balance at Sep. 30, 2014</t>
  </si>
  <si>
    <t>[1]</t>
  </si>
  <si>
    <t>Beginning balance (in shares) at Sep. 30, 2014</t>
  </si>
  <si>
    <t>Increase (Decrease) in Stockholders' Equity [Roll Forward]</t>
  </si>
  <si>
    <t>Net income attributable to common shareholders | Restatement Adjustment</t>
  </si>
  <si>
    <t>Net income attributable to common shareholders</t>
  </si>
  <si>
    <t>Other comprehensive (loss) income, net of tax</t>
  </si>
  <si>
    <t>Surrender of restricted shares of common stock (in shares)</t>
  </si>
  <si>
    <t>Surrender of restricted shares of common stock</t>
  </si>
  <si>
    <t>Common stock awarded under the equity incentive plan (in shares)</t>
  </si>
  <si>
    <t>Common stock awarded under the equity incentive plan</t>
  </si>
  <si>
    <t>Common stock options exercised (in shares)</t>
  </si>
  <si>
    <t>Common stock options exercised</t>
  </si>
  <si>
    <t>Stock option expense</t>
  </si>
  <si>
    <t>Amortization of restricted stock</t>
  </si>
  <si>
    <t>Cash dividends</t>
  </si>
  <si>
    <t>Ending balance (in shares) at Sep. 30, 2015</t>
  </si>
  <si>
    <t>Ending balance (Restatement Adjustment)</t>
  </si>
  <si>
    <t>Ending balance at Sep. 30, 2015</t>
  </si>
  <si>
    <t>Forfeiture of unvested shares (in shares)</t>
  </si>
  <si>
    <t>Forfeiture of unvested shares</t>
  </si>
  <si>
    <t>Ending balance (in shares) at Sep. 30, 2016</t>
  </si>
  <si>
    <t>Ending balance at Sep. 30, 2016</t>
  </si>
  <si>
    <t>Common stock repurchased (in shares)</t>
  </si>
  <si>
    <t>Common stock repurchased</t>
  </si>
  <si>
    <t>Ending balance (in shares) at Mar. 31, 2017</t>
  </si>
  <si>
    <t>Ending balance at Mar. 31, 2017</t>
  </si>
  <si>
    <t>The opening balance of retained earnings was adjusted by $726 thousand for a material correction of prior period errors. Refer to Note 2, "Restatement of Previously Issued Financial Statements"</t>
  </si>
  <si>
    <t>Consolidated Statement of Changes in Stockholders'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Net amortization of premium/discount on securities</t>
  </si>
  <si>
    <t>Depreciation</t>
  </si>
  <si>
    <t>Net realized gain on sale of securities</t>
  </si>
  <si>
    <t>Stock based compensation expense</t>
  </si>
  <si>
    <t>Loss on sale of office properties</t>
  </si>
  <si>
    <t>Provision (benefit) for deferred income taxes</t>
  </si>
  <si>
    <t>Net (gains) losses from disposals of foreclosed and repossessed assets</t>
  </si>
  <si>
    <t>Provision for valuation allowance on foreclosed properties</t>
  </si>
  <si>
    <t>Provision for valuation allowance on foreclosed acquired properties</t>
  </si>
  <si>
    <t>Decrease (increase) in accrued interest receivable and other assets</t>
  </si>
  <si>
    <t>(Decrease) increase in other liabilities</t>
  </si>
  <si>
    <t>Total adjustments</t>
  </si>
  <si>
    <t>Net cash provided by operating activities</t>
  </si>
  <si>
    <t>Cash flows from investing activities:</t>
  </si>
  <si>
    <t>Purchase of investment securities</t>
  </si>
  <si>
    <t>Purchase of bank owned life insurance</t>
  </si>
  <si>
    <t>Net decrease (increase) in interest-bearing deposits</t>
  </si>
  <si>
    <t>Proceeds from sale of securities available for sale</t>
  </si>
  <si>
    <t>Principal payments on investment securities</t>
  </si>
  <si>
    <t>Proceeds from sale of non-marketable equity securities</t>
  </si>
  <si>
    <t>Purchase of non-marketable equity securities</t>
  </si>
  <si>
    <t>Proceeds from sale of foreclosed properties</t>
  </si>
  <si>
    <t>Net decrease (increase) in loans</t>
  </si>
  <si>
    <t>Net capital expenditures</t>
  </si>
  <si>
    <t>Net cash received from branch acquisition</t>
  </si>
  <si>
    <t>Net cash received from sale of office properties</t>
  </si>
  <si>
    <t>Net cash provided by investing activities</t>
  </si>
  <si>
    <t>Cash flows from financing activities:</t>
  </si>
  <si>
    <t>Net increase (decrease) in Federal Home Loan Bank advances</t>
  </si>
  <si>
    <t>Increase in other borrowings to fund business combination</t>
  </si>
  <si>
    <t>Net (decrease) increase in deposits</t>
  </si>
  <si>
    <t>Exercise of common stock options</t>
  </si>
  <si>
    <t>Termination of director retirement plan/supplemental executive retirement plan</t>
  </si>
  <si>
    <t>Repurchase shares of common stock</t>
  </si>
  <si>
    <t>Cash dividends paid</t>
  </si>
  <si>
    <t>Net cash (used in) provided by financing activities</t>
  </si>
  <si>
    <t>Net increase (decrease) in cash and cash equivalents</t>
  </si>
  <si>
    <t>Cash and cash equivalents at beginning of period</t>
  </si>
  <si>
    <t>Cash and cash equivalents at end of period</t>
  </si>
  <si>
    <t>Cash paid during the period for:</t>
  </si>
  <si>
    <t>Interest on borrowings</t>
  </si>
  <si>
    <t>Income taxes</t>
  </si>
  <si>
    <t>Supplemental noncash disclosure:</t>
  </si>
  <si>
    <t>Transfers from loans receivable to foreclosed and repossessed assets</t>
  </si>
  <si>
    <t>Fair value of assets acquired, net of cash and cash equivalents</t>
  </si>
  <si>
    <t>Fair value of liabilities assumed, net of cash and cash equivalents</t>
  </si>
  <si>
    <t>Nature of Business and Summary of Significant Accounting Policies</t>
  </si>
  <si>
    <t>Accounting Policies [Abstract]</t>
  </si>
  <si>
    <t>NOTE 1 – NATURE OF BUSINESS AND SUMMARY OF SIGNIFICANT
ACCOUNTING POLICIES
The accompanying consolidated financial statements include the
accounts of Citizens Community Bancorp, Inc. (the
“Company”) and its wholly owned subsidiary, Citizens
Community Federal N.A. (the “Bank”), and have been
prepared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The Company is a bank holding company, supervised by
the Federal Reserve Bank of Minneapolis (the “FRB”),
and operates under the title of Citizens Community Bancorp, Inc.
The U.S. Office of the Comptroller of the Currency (the
“OCC”), is the primary federal regulator for the
Bank.
The consolidated income of the Company is principally derived from
the income of the Bank, the Company’s wholly owned
subsidiary. The Bank originates commercial, agricultural,
residential, consumer and commercial and industrial (C&amp;I) loans
and accepts deposits from customers, primarily in Wisconsin,
Minnesota and Michigan. The Bank operates 16 full-service offices,
14 stand-alone locations and 2 branches located inside Walmart
Supercenters. As previously announced, one branch office located in
Lake Orion, Michigan, will be closing on June 28, 2017. A
second branch office located in Ridgeland, Wisconsin, will be
closing on June 30, 2017. After the branch closures, the Bank
will operate 14 full-service offices, 12 stand-alone locations and
2 branches predominantly located inside Walmart Supercenters.
The Bank is subject to competition from other financial
institutions and non-financial
In preparing these consolidated financial statements, we evaluated
the events and transactions that occurred subsequent to the balance
sheet date as of March 31, 2017 and through the date the
financial statements were available to be issued for items that
should potentially be recognized or disclosed in these consolidated
financial statements.
Effective May 16, 2016, Community Bank of Northern Wisconsin
(“CBN”) was acquired through merger
(“Merger”) by the Bank. The Merger was consummated
pursuant to the terms of a Plan and Agreement of Merger
(“Merger Agreement”), dated February 10, 2016, as
amended by the First Amendment to Agreement and Plan of Merger
dated as of May 13, 2016 by and among the Bank, Old Murry
Bancorp, Inc. (“Old Murry”), the controlling
shareholders of Old Murry, and CBN. In accordance with the terms of
the Merger Agreement, the Bank agreed to purchase all of the assets
and assume all of the liabilities of CBN. The total purchase price
paid in cash by the Bank was $17,447, which represented a $16,762
book value of the CBN as of April 30, 2016, less a capital
dividend of $4,342 declared by CBN to Old Murry, plus a $5,000
fixed premium and daily interest through May 16, 2016 in the
amount of $27. The purchase price was funded by $11,000 of debt,
and the remaining $6,447 of cash.
On March 17, 2017, Citizens Community Bancorp, Inc.
(“The Company”) and Wells Financial Corp., a Minnesota
corporation (“Wells”) entered into an Agreement and
Plan of Merger (the “Merger Agreement”). Under the
Merger Agreement, Wells will merge with and into CCBI with CCBI
surviving the merger (the “Merger”) in a transaction
valued at approximately $39,800.
Pursuant to the terms and subject to the conditions of the Merger
Agreement, which has been approved by the boards of directors of
each of CCBI and Wells, the Merger Agreement provides for the
payment to Wells stockholders of total consideration of $51.00 per
share, consisting of (i) $41.31 in cash and (ii) .7636 shares of
CCBI common stock. The stock consideration is subject to a pricing
collar adjustment in certain circumstances based on CCBI’s
common stock price at the time of closing. In the event of a
termination of the Merger Agreement, Wells may be required to pay a
termination fee of $1,600.
At the closing of the Merger Agreement, Wells Federal Bank, a
Minnesota state-chartered bank and a wholly-owned subsidiary of
Wells (“Wells Bank”) and Citizens Community Federal
N.A. (“The Bank”), will enter into an Agreement and
Plan of Merger pursuant to which Wells Bank will merge with and
into CCFBank, with CCFBank surviving the bank merger.
The Merger Agreement contains customary representations, warranties
and covenants made by each of Wells and CCBI. Completion of the
Merger is subject to certain conditions, including, among others,
(i) the approval of the Merger Agreement by Wells’
stockholders; (ii) the absence of governmental orders
prohibiting or actions seeking to prohibit the Merger;
(iii) the receipt of certain governmental and regulatory
approvals; (iv) the absence of an event that would have or
could reasonably be expected to have a material adverse effect on
Wells or CCBI; and (v) the receipt by Wells of certain
third-party consents. The Merger is expected to close during the
fourth fiscal quarter of 2017.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As disclosed in our Annual Report on Form 10-K non-interest 10-Q: Financial
Statements Management’s Discussion and
Analysis of Financial Condition and Results of Operations Controls and Procedures 10-K: Explanatory Note Regarding
Restatement Management’s Discussion
and Analysis of Financial Condition and Results of Operations Financial Statements and Supplementary Data Restatement of Previously Issued Financial Statements Controls and Procedures
Principles of Consolidation
Use of Estimates –
Investment Securities; Held to Maturity and Available for
Sale – non-credit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
Loans –
Interest income on commercial, mortgage and consumer loans is
discontinued according to the following schedules:
• Commercial/agricultural real estate
loans past due 90 days or more;
• Commercial/agricultural non-real
• Closed end consumer non-real
• Residential real estate loans and
open ended consumer non-real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180 days or more for open ended loans or loans secured by real
estate collateral, or the loan becomes 120 days past due or more
for loans secured by non-real
The Company defines Acquired Loans as all loans acquired in a
business combination accounted for under Financial Accounting
Standards Board (“FASB”) Accounting Standards
Codification (“ASC”) Topic 805, “ Business
Combinations 310-30, Loans and Debt
Securities Acquired with Deteriorated Credit Quality”
Allowance for Loan Losses – non-impaired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consumer
and residential real estate loans, as well as non-TDR
Loans Acquired through Business Combination with Deteriorated
Credit Quality— 310-30, “ Loan
and Debt Securities Acquired with Deteriorated Credit
Quality”
Foreclosed and Repossessed Assets, net – non-interest
Goodwill—
Income Taxes –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Earnings Per Share –
Operating Segments—
Reclassifications –
Recent Accounting Pronouncements— 2017-08, 310-20): 2017-08 2017-08 2017-08
In February 2017, the FASB issued ASU 2017-05, Non-financial 610-20): Non-financial 2017-05 2014-09, non-financial non-financial 2017-05 2014-09, 2017-05
In January, 2017, the FASB issued ASU 2017-04, 2017-04 2017-04 2017-04
In January, 2017, the FASB issued ASU 2017-01, 2017-01 2017-01 2017-01
In June, 2016 the FASB issued ASU 2016-13, 2016-13 2016-13 2016-13
In May 2016, the FASB issued ASU 2016-12, 2016-12 2014-09, 2016-12 2016-12 non-interest
In March 2016, the FASB issued ASU 2016-09, 2016-09 2016-09
In February 2016, the FASB issued ASU 2016-02, 2016-02 2016-02 2016-02,
In January 2016, the FASB issued ASU 2016-01, 825-10): 2016-01 2016-01 2016-01, 2016-01</t>
  </si>
  <si>
    <t>NOTE 1 – NATURE OF BUSINESS AND SUMMARY OF SIGNIFICANT
ACCOUNTING POLICIES
The financial statements of Citizens Community Federal N.A. (the
“Bank”) included herein have been included by its
parent company, Citizens Community Bancorp, Inc. (the
“Company”) pursuant to the rules and regulations of the
Securities and Exchange Commission (“SEC”). As used in
this annual report, the terms “we”, “us”,
“our”, and “Citizens Community Bancorp,
Inc.” mean the Company and its wholly owned subsidiary, the
Bank, unless the context indicates other meaning.
On April 16, 2014, the U.S. Office of the Comptroller of the
Currency (the “OCC”), the primary federal regulator for
the Company and the Bank, provided written notice to the Bank of
the OCC’s approval for the Bank to convert to a national
banking association (a “National Bank”) and operate
under the title of Citizens Community Federal National Association
(“Citizens Community Federal N.A.”). The consummation
of the conversion to a National Bank was effective as of
May 31, 2014.
On April 18, 2014, Citizens Community Bancorp, Inc. received
written notice from the Federal Reserve Bank of Minneapolis (the
“FRB”) notifying the Company of the FRB’s
approval of the Company becoming a bank holding company as a result
of the conversion of the Bank from a federally-chartered savings
bank to a National Bank, which approval was also effective as of
May 31, 2014.
The consolidated income of the Company is principally derived from
the income of the Bank, the Company’s wholly owned
subsidiary. The Bank originates residential, commercial,
agricultural, consumer and commercial and industrial (C&amp;I)
loans and accepts deposits from customers, primarily in Wisconsin,
Minnesota and Michigan. The Bank operates 20 full-service offices;
thirteen stand-alone locations and 7 in-store
In August 2016, we announced the closing of four in-store
The Bank is subject to competition from other financial
institutions and non-financial
In preparing these consolidated financial statements, we evaluated
the events and transactions occurring subsequent to the balance
sheet date of September 30, 2016 through the date on which the
consolidated financial statements were available to be issued for
items that should potentially be recognized or disclosed in these
consolidated financial statements. As of December 16, 2016,
there were no subsequent events which required recognition or
disclosure.
Unless otherwise stated, all monetary amounts in these Notes to
Consolidated Financial Statements, other than share, per share and
capital ratio amounts, are stated in thousands.
Principles of Consolidation
Use of Estimates— 10-K
Cash and Cash Equivalents—
Investment Securities; Held to Maturity and Available for
Sale –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Loans –
Interest income on commercial, mortgage and consumer loans is
discontinued according to the following schedules:
• Commercial/agricultural real estate
loans past due 90 days or more;
• Commercial/agricultural non-real
• Closed ended consumer non-real
• Residential real estate loans and
open ended consumer non-real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non-real non-real
Allowance for Loan Losses – non-impaired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5,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Loans Acquired through Business Combination with Deteriorated
Credit Quality—Financial Accounting Standards Board
(“FASB”) Accounting Standards Codification
(“ASC”) Topic 310-30, Loan and
Debt Securities Acquired with Deteriorated Credit
Quality”
Non-marketable Non-marketable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Both cash and stock
dividends are reported as income.
FHLB stock is evaluated quarterly for impairment. Quarterly cash
dividends are paid on FHLB stock owned by members as a condition
for required membership and also paid on stock owned based on
activity.
The following table presents the membership and activity stock
quarterly cash dividend annualized rates paid during fiscal
2016:
Annualized Dividend Rate
Quarterly Dividend Payment Date Membership Stock Activity Stock
November 2015 0.50 % 2.50 %
February 2016 0.60 % 2.60 %
May 2016 0.60 % 2.80 %
August 2016 0.60 % 2.80 %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
Foreclosed and Repossessed Assets, net – non-interest
Goodwill—
The following table provides changes in goodwill from
September 30, 2015 through September 30, 2016:
Balance at beginning of period $
—
Select loans and deposit purchase from Central Bank (See Note
3) 435
CBN acquisition (See Note 3) 4,228
Valuation allowance
—
Balance at end of period $ 4,663
Office Properties and Equipment—
Intangible Assets—
Interest Bearing Deposits—
Advertising, Marketing and Public Relations
Expense—
Income Taxes –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Non-interest Non-interest
Transfers of Financial Assets Company-put
Earnings Per Share –
Loss Contingencies—
Off-Balance-Sheet off-balance
Other Comprehensive Income —
Operating Segments—
Bank Owned Life Insurance (BOLI) non-interest
Reclassifications –
Recent Accounting Standards— 2016-15, 2016-15 2016-15 2016-15
In June, 2016 the FASB issued ASU 2016-13, 2016-13 2016-13 2016-13
In May, 2016, the FASB issued ASU 2016-12, 2016-12 2014-09, 2016-12 2016-12
In March, 2016, the FASB issued ASU 2016-09—“Compensation-Stock 2016-09 2016-09 2016-09
In February, 2016, the FASB issued ASU 2016-02—“Leases” 2016-02 2016-02 2016-02
In January, 2016, the FASB issued ASU 2016-01—“Recognition 825-10). 2016-01 2016-01 2016-01, 2016-01</t>
  </si>
  <si>
    <t>Restatement of Previously Issued Financial Restatements</t>
  </si>
  <si>
    <t>Accounting Changes and Error Corrections [Abstract]</t>
  </si>
  <si>
    <t>NOTE 2 – RESTATEMENT of PREVIOUSLY ISSUED FINANCIAL
RESTATEMENTS
The Company has restated its consolidated financial statements as
of and for the fiscal years ended September 30, 2015 and 2014.
In addition, the Company has restated its quarterly Consolidated
Statements of Operations and Balance Sheets for each of the
quarterly periods in the fiscal year ended September 30, 2015,
and the first three quarters of the fiscal year ended
September 30, 2016, as presented.
The restatements reflect adjustments to correct errors identified
by management during the Company’s normal closing process,
and in the course of the Company’s regularly scheduled audit.
The restatements reflect adjustments to correct errors in certain
of the Company’s period end expense accruals. The effect of
the restatements on the Company’s Balance Sheets is not
material, and the restatements have no effect on reported cash flow
from operations. The nature and impact of these adjustments are
described below and detailed in the tables below.
Overstatement of Expense Accruals
The prior period errors were discovered in connection with the
annual audit of consolidated financial statements for the fiscal
year ended September 30, 2016. Management determined that
certain professional and other expense accrual items were
overstated during the fiscal years ended September 30, 2014
and 2015 resulting in understatement of the Company’s net
income for the quarterly and annual periods ended
September 30, 2014 and 2015. During the fiscal year ended
September 30, 2016, management reversed these overstated
accrued expenses which resulted in an overstatement of quarterly
and annual net income for the year ended September 30, 2016.
The cumulative effect of the net over-accrual of certain expense
accruals over the restated periods resulted in an increase of
pre-tax
The cumulative impact of the above restatements as of
September 30, 2015, is a $918 increase to retained earnings
and consists of the following adjustments to the respective
Statements of Operations:
2015 2014
Salaries and related benefits expense $ 24 $ (217 )
Advertising, marketing and public relations expense 89 (327 )
Professional Services expense (201 ) (571 )
Other expense (228 ) (95 )
Total non-interest (316 ) (1,210 )
Income before provision for income tax 316 1,210
Provision for income taxes $ 124 $ 484
Net income attributable to common shareholders 192 726
Per share information:
Basic earnings 0.04 0.14
Diluted earnings 0.04 0.14
CITIZENS COMMUNITY BANCORP, INC. Consolidated Balance Sheets September 30, 2015 and September 30,
2014 (in thousands, except share data)
As Previously Reported on Form 10-K September
30, 2015 Adjustments As Restated As Previously Reported on Form 10-K September 30, Adjustments As Restated
Assets
Cash and cash equivalents $ 23,872 $ 23,872 $ 11,434 $ 11,434
Other interest bearing deposits 2,992 2,992 245 245
Securities available for sale “AFS” 79,921 79,921 62,189 70,974
Securities held to maturity “HTM” 8,012 8,012 8,785
—
Non-marketable 4,626 4,626 5,515 5,515
Loans receivable 450,510 450,510 470,366 470,366
Allowance for loan losses (6,496 ) (6,496 ) (6,506 ) (6,506 )
Loans receivable, net 444,014
— 444,014 463,860
— 463,860
Office properties and equipment, net 2,669 2,669 3,725 3,725
Accrued interest receivable 1,574 1,574 1,478 1,478
Intangible assets 104 104 161 161
Goodwill
—
—
—
—
Foreclosed and repossessed assets, net 902 902 1,050 1,050
Other assets 11,462 11,462 11,373 11,373
TOTAL ASSETS $ 580,148 $
— $ 580,148 $ 569,815 $
— $ 569,815
Liabilities and Stockholders’ Equity
Liabilities:
Deposits $ 456,298 456,298 $ 449,767 449,767
Federal Home Loan Bank advances 58,891 58,891 58,891 58,891
Other borrowings
—
—
—
—
Other liabilities 4,424 (918 ) 3,506 3,864 (726 ) 3,138
Total liabilities 519,613 (918 ) 518,695 512,522 (726 ) 511,796
Stockholders’ equity:
Common stock—$0.01 par value, authorized 30,000,000;
5,260,098 and 5,232,579 shares issued and outstanding,
respectively 52 52 52 52
Additional paid-in 54,740 54,740 54,257 54,257
Retained earnings 6,245 918 7,163 4,049 726 4,775
Unearned deferred compensation (288 ) (288 ) (223 ) (223 )
Accumulated other comprehensive loss (214 ) (214 ) (842 ) (842 )
Total stockholders’ equity 60,535 918 61,453 57,293 726 58,019
TOTAL LIABILITIES AND STOCKHOLDERS’ EQUITY $ 580,148 $
— $ 580,148 $ 569,815 $
— $ 569,815
CITIZENS COMMUNITY BANCORP, INC. Consolidated Statements of Operations Years Ended 2015 and 2014 (in thousands, except per share data)
As Previously Reported on 10-K 2015 Adjustments As Restated Year Ended September 30, 2015 As Previously Reported on 10-K 2014 Adjustments As Restated Year Ended September 30,
Interest and dividend income:
Interest and fees on loans $ 21,641 $ 21,641 $ 22,612 $ 22,612
Interest and dividends on investments 1,363 1,363 1,421 1,421
Total interest and dividend income 23,004
— 23,004 24,033
— 24,033
Interest expense:
Interest on deposits 3,808 3,808 3,615 3,615
Interest on FHLB borrowed funds 630 630 660 660
Interest on other borrowed funds
—
—
—
Total interest expense 4,438
— 4,438 4,275
— 4,275
Net interest income before provision for loan losses 18,566 18,566 19,758
— 19,758
Provision for loan losses 656 656 1,910 1,910
Net interest income after provision for loan losses 17,910
— 17,910 17,848
— 17,848
Non-interest
Total fair value adjustments and other-than-temporary
impairment
—
— (78 ) (78 )
Net gains (losses) on sale of available for sale securities 60 60 (168 ) (168 )
Service charges on deposit accounts 1,715 1,715 1,964 1,964
Loan fees and service charges 1,291 1,291 904 904
Other 847 847 794 794
Total non-interest 3,913
— 3,913 3,416
— 3,416
Non-interest
Salaries and related benefits 8,643 24 8,667 9,287 (217 ) 9,070
Occupancy 2,872 2,872 2,631 2,631
Office 1,105 1,105 1,499 1,499
Data processing 1,590 1,590 1,531 1,531
Amortization of core deposit intangible 57 57 57 57
Advertising, marketing and public relations 570 89 659 370 (327 ) 43
FDIC premium assessment 390 390 409 409
Professional services 1,088 (201 ) 887 552 (571 ) (19 )
Other 1,404 (228 ) 1,176 2,098 (95 ) 2,003
Total non-interest 17,719 (316 ) 17,403 18,434 (1,210 ) 17,224
Income before provision for income tax 4,104 316 4,420 2,830 1,210 4,040
Provision for income taxes 1,490 124 1,614 1,047 484 1,531
Net income attributable to common stockholders $ 2,614 $ 192 $ 2,806 $ 1,783 $ 726 $ 2,509
Per share information:
Basic earnings $ 0.50 $ 0.04 $ 0.54 $ 0.35 $ 0.14 $ 0.49
Diluted earnings $ 0.50 $ 0.04 $ 0.54 $ 0.34 $ 0.14 $ 0.48
Cash dividends paid $ 0.08 $
— $ 0.08 $ 0.04 $
— $ 0.04
CITIZENS COMMUNITY BANCORP, INC. Consolidated Statements of Cash Flows Years Ended 2015 and 2014 (in thousands, except per share data)
As Previously 10-K Adjustments As Restated As Previously Reported on Form 10-K Year Ended Adjustments As Restated
Cash flows from operating activities:
Net income attributable to common stockholders $ 2,614 $ 192 $ 2,806 $ 1,783 $ 726 $ 2,509
Adjustments to reconcile net income to net cash provided by
operating activities:
Net amortization of premium/discount on securities 910 910 1,024 1,024
Depreciation 1,382 1,382 1,116 1,116
Provision for loan losses 656 656 1,910 1,910
Net realized gain on sale of securities (60 ) (60 ) 168 168
Other-than-temporary impairment on mortgage-backed securities
—
— 78 78
Amortization of core deposit intangible 57 57 57 57
Amortization of restricted stock 96 96 66 66
Stock based compensation expense 59 59 43 43
Loss on sale of office properties 8 8 323 323
Provision (benefit) for deferred income taxes (471 ) 330 (141 ) 943 69 1,012
Net (gains) losses from disposals of foreclosed and repossessed
assets 31 31 (71 ) (71 )
Provision for valuation allowance on foreclosed properties 57 57 74 74
Increase in accrued interest receivable and other assets (130 ) (330 ) (460 ) (604 ) (69 ) (673 )
(Decrease) increase in other liabilities 568 (192 ) 376 926 (726 ) 200
Total adjustments 3,163 (192 ) 2,971 6,053 (726 ) 5,327
Net cash provided by operating activities 5,777
— 5,777 7,836
— 7,836
Cash flows from investing activities:
Purchase of investment securities (54,232 ) (54,232 ) (20,506 ) (20,506 )
Purchase of bank owned life insurance
—
— (3,000 ) (3,000 )
Net decrease (increase) in interest-bearing deposits (2,747 ) (2,747 ) 1,743 1,743
Proceeds from sale of securities available for sale 29,285 29,285 23,491 23,491
Principal payments on investment securities 8,171 8,171 6,892 6,892
Proceeds from sale of non-marketable 889 889
—
—
Purchase of Federal Reserve Bank (FRB) stock
—
— (2,215 ) (2,215 )
Proceeds from sale of foreclosed properties 1,323 1,323 2,342 2,342
Net decrease in loans 17,927 17,927 (33,455 ) (33,455 )
Net capital expenditures (331 ) (331 ) (485 ) (485 )
Net cash received in business combinations
—
— 159 159
Net cash provided by investing activities 285
— 285 (25,034 )
— (25,034 )
Cash flows from financing activities:
Net increase in Federal Home Loan Bank advances
—
— 8,891 8,891
Net (decrease) increase in deposits 6,531 6,531 2,369 2,369
Surrender of restricted shares of common stock (36 ) (36 ) (22 ) (22 )
Exercise of common stock options 299 299
—
—
Cash dividends paid (418 ) (418 ) (207 ) (207 )
Net cash (used in) provided by financing activities 6,376
— 6,376 11,031
— 11,031
Net (decrease) increase in cash and cash equivalents 12,438
— 12,438 (6,167 )
— (6,167 )
Cash and cash equivalents at beginning of period 11,434 11,434 17,601 17,601
Cash and cash equivalents at end of period $ 23,872 $
— $ 23,872 $ 11,434 $
— $ 11,434</t>
  </si>
  <si>
    <t>Acquisitions</t>
  </si>
  <si>
    <t>Business Combinations [Abstract]</t>
  </si>
  <si>
    <t>NOTE 3 – ACQUISITIONS
On May 16, 2016, the Company completed the acquisition through
merger of CBN, with the Bank surviving the merger. The Merger was
consummated pursuant to the terms of the Merger Agreement, dated
February 10, 2016, and as amended on May 13, 2016. The
Merger expands our presence in our Rice Lake, Wisconsin market with
five additional branches.
Under the terms of the Merger Agreement, the total purchase price
paid in a combination of cash and debt issued by the Company was
$17,447, which represented a $16,762 book value of CBN as of
April 30, 2016, less a capital dividend of $4,342 declared by
CBN, plus a $5,000 fixed premium and daily interest through
May 16, 2016 in the amount of $27. The Merger added $167,469
in assets, $111,740 in loans, $151,020 in deposits, $4,228 in
goodwill, and $607 in a core deposit intangible. Acquisition costs
consisting of accounting, legal and other professional fees were
approximately $701 through September 30, 2016 and were accrued
for in non-interest
The following is a reconciliation of consideration paid, net assets
acquired, net of fair value adjustments, and goodwill resulting
from the acquisition of CBN as of the acquisition date:
(Dollars in
Consideration paid:
Debt issued by buyer $ 11,000
Cash paid by buyer 6,447
Total consideration paid for CBN $ 17,447
CBN’s net assets at fair value:
CBN net assets acquired $ 12,510
Adjustments to reflect assets and liabilities acquired at fair
value:
Investment securities discount/premium, net (108) (2)
Performing loans (203) (3)
Nonperforming loans (1,706) (3)
Allowance for loan losses 1,832 (3)
Property and equipment, net 88 (4)
REO property (43) (6)
Bank owned life insurance investment (40) (7)
Deposits 282 (8)
Core deposit intangible 607 (5)
Total identifiable net assets $ 13,219
Total goodwill $ 4,228 (9)
The acquisition of the net assets of CBN constitutes a business
combination as defined by FASB ASC Topic 805, “ Business
Combinations Fair Value Measurements
Community Bank of Northern Wisconsin
Fair Value
Fair Value
(Dollars in
thousands)
Assets
Cash and cash equivalents $ 28,104 $
— $ 28,104
Other interest bearing deposits 5,000 (6 )(2) 4,994
Investment securities 16,825 (102 )(2) 16,723
Federal Home Loan Bank stock 405
— 405
Loans receivable 113,649 (1,909 )(3) 111,740
Allowance for loan losses (1,832 ) 1,832 (3)
—
Loans receivable, net 111,817 (77 ) 111,740
Office properties and equipment, net 2,741 88 (4) 2,829
Accrued interest receivable 540
— 540
Intangible assets
— 607 (5) 607
Foreclosed and repossessed assets, net 265 (43 )(6) 222
Other assets 1,345 (40 )(7) 1,305
TOTAL ASSETS $ 167,042 $ 427 $ 167,469
Liabilities and Stockholders’ Equity
Liabilities:
Deposits $ 151,302 $ (282 )(8) $ 151,020
Federal Home Loan Bank advances 3,000
— 3,000
Other liabilities 230
— 230
Total liabilities 154,532 (282 ) 154,250
Stockholders’ equity:
Common stock
—
—
—
Additional paid-in 12,510 (12,510 )(9)
—
Retained earnings
—
—
—
Unearned deferred compensation
—
—
—
Accumulated other comprehensive loss
—
—
—
Total stockholders’ equity 12,510 (12,510 )
—
TOTAL LIABILITIES AND STOCKHOLDERS’ EQUITY $ 167,042 $ (12,792 ) $ 154,250
Total identifiable net assets acquired 13,219
Purchase price 17,447
Goodwill recognized $ 4,228
The following is a description of the methods used to determine,
and adjustments necessary to present, the fair values of
significant assets and liabilities presented above:
Cash and cash equivalents-
Other interest bearing deposits-
Investment Securities-
Federal Home Loan Bank (FHLB) stock- Non-marketable
Loans Receivable-
We evaluated $109,202 of loans purchased in conjunction with the
acquisition in accordance with the provisions of FASB ASC Topic
310-20, Nonrefundable
Fees and Other Costs 310-30, Loans and Debt Securities
Acquired with Deteriorated Credit Quality
Office properties and equipment-
Accrued interest receivable-
Intangible assets-
Foreclosed and repossessed assets- 310-30, Loans and Debt Securities Acquired with Deteriorated Credit
Quality
Other assets-
Deposits-
FHLB advances and other borrowings-
Other liabilities-
Stockholders’ equity-
The following unaudited pro forma condensed financial information
presents our results of operations, including the effects of the
purchase accounting adjustments and acquisition expenses, had the
acquisition taken place at the beginning of the period
presented:
Citizens Community
Community Bank of Northern Pro Forma Pro
Interest and dividend income:
Interest and fees on loans $ 21,641 $ 5,698 $ 34 (3) $ 27,373
Interest and dividends on investments 1,363 469
— 1,832
Total interest and dividend income 23,004 6,167 34 29,205
Interest expense:
Interest on deposits 3,808 956 199 (6) 4,963
Interest on borrowed funds 630 31 367 (1) 1,028
Total interest expense 4,438 987 566 5,991
Net interest income before provision for loan losses 18,566 5,180 (532 ) 23,214
Provision for loan losses 656 84
— 740
Net interest income after provision for loan losses 17,910 5,096 (532 ) 22,474
Non-interest 3,913 463
— 4,376
Non-interest
17,403
4,123
91 (4)
(5)
21,617
Income before provision for income tax 4,420 1,436 (623 ) 5,233
Provision for income taxes 1,614 18
— 1,632
Net income attributable to common stockholders $ 2,806 $ 1,418 $ (623 ) $ 3,601
Per share information:
Basic earnings $ 0.54 $ 0.69
Diluted earnings $ 0.54 $ 0.69
The following is a description of the methods used to determine the
pro forma adjustments presented above:
(1) Annual interest expense of $367;
represents interest on debt incurred to partially fund the
acquisition of CBN. Interest expense was based on $11,000
borrowings at an annual interest rate of 3.3366%, which represents
the interest rate at the time of the acquisition.
(2) Pro forma adjustments to non-interest
(3) Fair value adjustment to performing
loans of $203, amortized over 72 months; the weighted average
remaining life of the loans, or ($34) annually.
(4) Fair value adjustment to office
properties and equipment of $88, amortized over the estimated
remaining life of the buildings of 25 years, or $4 annually.
(5) Core deposit intangible of $607,
amortized over the estimated life of the intangible asset of seven
years, or $87 annually.
(6) Fair value adjustment to deposits of
$282, amortized over the weighted average life of the deposits of
17 months, or $199 annually.
Selectively purchased loans and deposits—Central Bank
-</t>
  </si>
  <si>
    <t>Fair Value Accounting</t>
  </si>
  <si>
    <t>Fair Value Disclosures [Abstract]</t>
  </si>
  <si>
    <t xml:space="preserve">NOTE 2 – FAIR VALUE ACCOUNTING
ASC Topic 820-10, Fair Value Measurements and Disclosures
Level 1-
Level 2-
Level 3-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
Assets Measured on a Recurring Basis
The following tables present the financial instruments measured at
fair value on a recurring basis as of March 31, 2017 and
September 30, 2016:
Fair Quoted Prices in Significant Significant
March 31, 2017
Investment securities:
U.S. government agency obligations $ 14,576 $
— $ 14,576 $
—
Obligations of states and political subdivisions 32,119
— 32,119
—
Mortgage-backed securities 32,181
— 32,181
—
Federal Agricultural Mortgage Corporation 114
— 114
—
Trust preferred securities 379
—
— 379
Total $ 79,369 $
— $ 78,990 $ 379
September 30, 2016
Investment securities:
U.S. government agency obligations $ 16,407 $
— $ 16,407 $
—
Obligations of states and political subdivisions 34,012
— 34,012
—
Mortgage-backed securities 29,247
— 29,247
—
Federal Agricultural Mortgage Corporation 81
— 81
—
Trust preferred securities 376
—
— 376
Total $ 80,123 $
— $ 79,747 $ 376
The following table presents additional information about the
security available for sale measured at fair value on a recurring
basis and for which the Company utilized significant unobservable
inputs (Level 3 inputs) to determine fair value for the six months
ended March 31, 2017 and year ended September 30,
2016:
Fair value measurements using significant
Securities available for sale Six months ended Year ended
Balance, beginning of period $ 376 $
—
Payments received
—
—
Total gains or losses (realized/unrealized)
Included in earnings 3
—
Included in other comprehensive income
—
—
Transfers in and/or out of Level 3
— 376
Balance, end of period $ 379 $ 376
Assets Measured on a Nonrecurring Basis
The following tables present the financial instruments measured at
fair value on a nonrecurring basis as of March 31, 2017 and
September 30, 2016:
Fair Quoted Prices in Significant Significant
March 31, 2017
Foreclosed and repossessed assets, net $ 692 $
— $
— $ 692
Impaired loans with allocated allowances 2,170
—
—
—
Total $ 2,862 $
— $
— $ 692
September 30, 2016
Foreclosed and repossessed assets, net $ 776 $
— $
— $ 776
Impaired loans with allocated allowances 2,412
—
— 2,412
Total $ 3,188 $
— $
— $ 3,188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ollowing table represents additional quantitative information
about assets measured at fair value on a recurring and nonrecurring
basis and for which we have utilized Level 3 inputs to
determine their fair value at March 31, 2017.
Fair Valuation Techniques (1)
Significant Unobservable Inputs (2) Range
March 31, 2017
Foreclosed and repossessed assets, net $ 692 Appraisal value
Estimated costs to sell 10 - 15 %
Impaired loans with allocated allowances $ 2,170 Appraisal value Estimated costs to sell 10 - 15 %
September 30, 2016
Foreclosed and repossessed assets, net $ 776 Appraisal value Estimated costs to sell 10 - 15 %
Impaired loans with allocated allowances $ 2,412 Appraisal value Estimated costs to sell 10 - 15 %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270-10, Interim
Disclosures about Fair Value Financial Instrument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3
measurement.
Non-marketable
Non-marketable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March 31, 2017. The fair value of loans is
considered to be a level 3 measurement.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non-recurring held-for-sale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certificates at March 31,
2017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The fair value of off-balance
March 31, 2017 September 30, 2016
Valuation Method Used Carrying Estimated Carrying Estimated
Financial assets:
Cash and cash equivalents (Level 1 ) $ 19,850 $ 19,850 $ 10,046 $ 10,046
Interest-bearing deposits (Level 1 ) 745 754 745 760
Securities available for sale See above 79,369 79,369 80,123 80,123
Securities held to maturity (Level II ) 5,984 6,117 6,669 6,944
Non-marketable (Level II ) 4,412 4,412 5,034 5,034
Loans receivable, net (Level III ) 528,973 537,658 568,371 585,679
Accrued interest receivable (Level 1 ) 1,982 1,982 2,032 2,032
Financial liabilities:
Deposits (Level III ) $ 530,929 $ 534,646 $ 557,677 $ 561,919
FHLB advances (Level III ) 60,491 60,233 59,291 59,557
Other borrowings (Level 1 ) 11,000 11,000 11,000 11,000
Other liabilities (Level 1 ) 1,489 1,489 3,231 3,231
Accrued interest payable (Level 1 ) 164 164 122 122 </t>
  </si>
  <si>
    <t xml:space="preserve">NOTE 4 – FAIR VALUE ACCOUNTING
ASC Topic 820-10, Fair Value Measurements and Disclosures
Level 1-
Level 2-
Level 3-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September 30, 2016 and
2015.
Fair Quoted Prices in Significant Significant
September 30, 2016
Investment securities:
U.S. government agency obligations $ 16,407 $
— $ 16,407 $
—
Obligations of states and political subdivisions 34,012
— 34,012
—
Mortgage-backed securities 29,247
— 29,247
—
Federal Agricultural Mortgage Corporation 81
— 81
—
Trust Preferred Securities 376
—
— 376
Total $ 80,123 $
— $ 79,747 $ 376
September 30, 2015
Investment securities:
U.S. government agency obligations $ 15,020 $
— $ 15,020 $
—
Obligations of states and political subdivisions 27,407
— 27,407
—
Mortgage-backed securities 37,440
— 37,440
—
Federal Agricultural Mortgage Corporation 54
— 54
—
Total $ 79,921 $
— $ 79,921 $
—
The following table presents additional information about the
security available for sale measured at fair value on a recurring
basis and for which the Company utilized significant unobservable
inputs (Level 3 inputs) to determine fair value for the year ended
September 30, 2016 and 2015:
Fair value measurements
2016 2015
Securities available for sale
Balance, beginning of year $
— $
—
Payments received
—
—
Total gains or losses (realized/unrealized)
Included in earnings
—
—
Included in other comprehensive income
—
—
Transfers in and/or out of Level 3 376
—
Balance, end of year $ 376 $
—
There were no transfers in or out of Level 1 and Level 2
fair value measurements during the years ended September 30,
2016 and 2015. The trust preferred security discussed below, which
was obtained as part of the CBN acquisition, is the only transfer
into or out of Level 3 during the same periods. There were no
losses included in earnings attributable to the change in
unrealized gains or losses relating to the available-for-sale
The Level 3 securities consists of one private placement
collateralized debt obligation security, backed by trust preferred
securities. The market for this security at September 30, 2016
was not active, and markets for similar securities was equally
inactive. The new issue market is also inactive and there are
currently very few market participants willing or able to transact
for these securities.
The Company utilized an independent third party to value the
Level 3 security using a discounted cash flow analysis. The
estimated cash flows are based on specific assumptions about
defaults, deferrals and prepayments of the underlying trust
preferred securities.
Assets Measured on a Nonrecurring Basis
The following tables present the financial instruments measured at
fair value on a nonrecurring basis as of September 30, 2016
and 2015:
Fair
Quoted Prices in Active Significant Other Significant
September 30, 2016
Foreclosed and repossessed assets, net $ 776 $
— $
— $ 776
Impaired loans with allocated allowances 2,412
—
— 2,412
Total $ 3,188 $
— $
— $ 3,188
September 30, 2015
Foreclosed and repossessed assets, net $ 902 $
— $
— $ 902
Impaired loans with allocated allowances 2,349
—
— 2,349
Total $ 3,251 $
— $
— $ 3,251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referenced
above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ollowing table represents additional quantitative information
about assets measured at fair value on a recurring and nonrecurring
basis and for which we have utilized Level 3 inputs to
determine their fair value at September 30, 2016.
Fair
Valuation Techniques (1)
Significant Unobservable Inputs (2)
Range
September 30, 2016
Foreclosed and repossessed assets, net $ 776 Appraisal value Estimated costs to sell 10 - 15%
Impaired loans with allocated allowances $ 2,412 Appraisal value Estimated costs to sell
10 - 15%
September 30, 2015
Foreclosed and repossessed assets, net $ 902 Appraisal value Estimated costs to sell
10 - 15%
Impaired loans with allocated allowances $ 2,349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Fair Values of Financial Instruments
ASC 825-10 270-10, Interim
Disclosures about Fair Value Financial Instruments
Cash and Cash Equivalents (carried at cost)
Due to their short-term nature, the carrying amounts of cash and
cash equivalents are considered to be a reasonable estimate of fair
value and represents a level 1 measurement.
Other Interest Bearing Deposits (carried at cost)
Fair value of interest bearing deposits is estimated using a
discounted cash flow analysis based on current interest rates being
offered by instruments with similar terms and represents a level 3
measurement.
Non-marketable
Non-marketable
Loans Receivable, net (carried at cos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September 30, 2016. The fair value of loans is
considered to be a level 3 measurement.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non-recurring held-for-sale
Accrued Interest Receivable and Payable (carried at
cost)
Due to their short-term nature, the carrying amounts of accrued
interest receivable and payable are considered to be a reasonable
estimate of fair value and represents a level 1 measurement.
Deposits (carried at cost)
The fair value of deposits with no stated maturity, such as demand
deposits, savings accounts, and money market accounts, is the
amount payable on demand at the reporting date.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loans at
September 30, 2016 and represents a level 3 measurement.
Federal Home Loan Bank Advances (carried at cost)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Sheet
The fair value of off-balance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September 30, 2016 September 30, 2015
Valuation Method Used Carrying Estimated Carrying Estimated
Financial assets:
Cash and cash equivalents (Level I ) $ 10,046 $ 10,046 $ 23,872 $ 23,872
Interest-bearing deposits (Level I ) 745 760 2,992 3,022
Securities available for sale “AFS” See above 80,123 80,123 79,921 79,921
Securities held to maturity “HTM” (Level II ) 6,669 6,944 8,012 8,219
Non-marketable (Level II ) 5,034 5,034 4,626 4,626
Loans receivable, net (Level III ) 568,371 585,679 444,014 462,227
Accrued interest receivable (Level I ) 2,032 2,032 1,574 1,574
Financial liabilities:
Deposits (Level III ) $ 557,677 $ 561,919 $ 456,298 $ 460,450
FHLB advances (Level III ) 59,291 59,557 58,891 59,357
Other borrowings (Level I ) 11,000 11,000
—
—
Other liabilities (Level I ) 3,353 3,353 3,505 3,505
Accrued interest payable (Level I ) 122 122 18 18 </t>
  </si>
  <si>
    <t>Loans, Allowance for Loan Losses and Impaired Loans</t>
  </si>
  <si>
    <t>Receivables [Abstract]</t>
  </si>
  <si>
    <t>NOTE 3 – LOANS, ALLOWANCE FOR LOAN LOSSES AND IMPAIRED
LOANS
Portfolio Segment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Loan-to-value
Consumer non-real
Commercial non-real non-real non-real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March 31, 2017:
1 to 5 6 7 8 9 TOTAL
Originated Loans:
Residential real estate:
One to four family $ 141,894 $
— $ 1,965 $
— $
— $ 143,859
Commercial/Agricultural real estate:
Commercial real estate 75,510
—
—
—
— 75,510
Agricultural real estate 6,817
—
—
—
— 6,817
Multi-family real estate 17,538
—
—
—
— 17,538
Construction and land development 13,166
—
—
—
— 13,166
Consumer non-real
Originated indirect paper 102,821 9 190
— 1 103,021
Purchased indirect paper 38,201
—
—
—
— 38,201
Other Consumer 15,883
— 152
—
— 16,035
Commercial/Agricultural non-real
Commercial non-real 20,076
— 160
—
— 20,236
Agricultural non-real 10,174 460 93
—
— 10,727
Total originated loans $ 442,080 $ 469 $ 2,560 $
— $ 1 $ 445,110
Acquired Loans:
Residential real estate:
One to four family $ 21,674 $ 473 $ 152 $
— $
— $ 22,299
Commercial/Agricultural real estate:
Commercial real estate 26,780 33 430
—
— 27,243
Agricultural real estate 17,203 10 4,112
—
— 21,325
Multi-family real estate
—
—
—
—
—
—
Construction and land development 2,125
— 123
—
— 2,248
Consumer non-real
Other Consumer 494 4 3
—
— 501
Commercial/Agricultural non-real
Commercial non-real 10,540
— 1,390
—
— 11,930
Agricultural non-real 4,115 7 99
—
— 4,221
Total acquired loans $ 82,931 $ 527 $ 6,309 $
— $
— $ 89,767
Total Loans:
Residential real estate:
One to four family $ 163,568 $ 473 $ 2,117 $
— $
— $ 166,158
Commercial/Agricultural real estate:
Commercial real estate 102,290 33 430
—
— 102,753
Agricultural real estate 24,020 10 4,112
—
— 28,142
Multi-family real estate 17,538
—
—
—
— 17,538
Construction and land development 15,291
— 123
—
— 15,414
Consumer non-real
Originated indirect paper 102,821 9 190
— 1 103,021
Purchased indirect paper 38,201
—
—
—
— 38,201
Other Consumer 16,377 4 155
—
— 16,536
Commercial/Agricultural non-real
Commercial non-real 30,616
— 1,550
—
— 32,166
Agricultural non-real 14,289 467 192
—
— 14,948
Gross loans $ 525,011 $ 996 $ 8,869 $
— $ 1 $ 534,877
Less:
Net deferred loan costs (fees) (69 )
Allowance for loan losses (5,835 )
Loans receivable, net $ 528,973
Below is a summary of originated loans by type and risk rating as
of September 30, 2016: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Originated indirect paper 118,809 10 254
—
— 119,073
Purchased indirect paper 49,221
—
—
—
— 49,221
Other Consumer 18,889
— 37
—
— 18,926
Commercial/Agricultural non-real
Commercial non-real 17,790
— 179
—
— 17,969
Agricultural non-real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Other Consumer 746 11 32
—
— 789
Commercial/Agricultural non-real
Commercial non-real 13,010 11 11
—
— 13,032
Agricultural non-real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Originated indirect paper 118,809 10 254
—
— 119,073
Purchased indirect paper 49,221
—
—
—
— 49,221
Other Consumer 19,635 11 69
—
— 19,715
Commercial/Agricultural non-real
Commercial non-real 30,800 11 190
—
— 31,001
Agricultural non-real 14,540 7 100
—
— 14,647
Gross loans $ 567,176 $ 820 $ 6,167 $
— $ 85 $ 574,248
Less:
Net deferred loan costs (fees) 191
Allowance for loan losses (6,068 )
Loans receivable, net $ 568,371
Allowance for Loan Losses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sidential Commercial/ Consumer Non-real Commercial/ Non-real Unallocated Total
Six Months Ended March 31, 2017:
Allowance for Loan Losses:
Beginning balance, October 1, 2016 $ 2,039 $ 1,883 $ 1,466 $ 652 $ 28 $ 6,068
Charge-offs (110 )
— (239 ) (2 )
— (351 )
Recoveries 4
— 113 1
— 118
Provision
—
—
—
—
—
—
Allowance allocation adjustment (226 ) 305 (187 ) 3 105
—
Total Allowance on originated loans $ 1,707 $ 2,188 $ 1,153 $ 654 $ 133 $ 5,835
Purchased credit impaired loans
—
—
—
—
—
—
Other acquired loans
—
—
—
—
—
—
Total Allowance on acquired loans $
— $
— $
— $
— $
— $
—
Ending balance, March 31, 2017 $ 1,707 $ 2,188 $ 1,153 $ 654 $ 133 $ 5,835
Allowance for Loan Losses at March 31, 2017:
Amount of allowance for loan losses arising from loans individually
evaluated for impairment $ 359 $
— $ 59 $ 47 $
— $ 465
Amount of allowance for loan losses arising from loans collectively
evaluated for impairment $ 1,348 $ 2,188 $ 1,094 $ 607 $ 133 $ 5,370
Loans Receivable as of March 31,
2017:
—
Ending balance of originated loans $ 143,546 $ 112,016 $ 158,867 $ 30,612 $
— $ 445,041
Ending balance of purchased credit-impaired loans 250 1,832 4 932
— 3,018
Ending balance of other acquired loans 22,049 48,984 497 15,219
— 86,749
Ending balance of loans $ 165,845 $ 162,832 $ 159,368 $ 46,763 $
— $ 534,808
Ending balance: individually evaluated for impairment $ 4,481 $
— $ 631 $ 713 $
— $ 5,825
Ending balance: collectively evaluated for impairment $ 161,364 $ 162,832 $ 158,737 $ 46,050 $
— $ 528,983
Residential Commercial/ Consumer and other Non-real Unallocated Total
Six months ended March 31, 2016:
Allowance for Loan Losses:
Beginning balance, October 1, 2015 $ 2,364 $ 1,617 $ 2,263 $ 252 $ 6,496
Charge-offs (55 )
— (308 )
— (363 )
Recoveries 4
— 91
— 95
Provision 30 10 35
— 75
Allowance allocation adjustment (420 ) 208 182 30
—
Ending balance, March 31, 2016 $ 1,923 $ 1,835 $ 2,263 $ 282 $ 6,303
Allowance for Loan Losses at March 31, 2016:
Amount of allowance for loan losses arising from loans individually
evaluated for impairment $ 136 $
— $ 26 $
— $ 162
Amount of allowance for loan losses arising from loans collectively
evaluated for impairment $ 1,787 $ 1,835 $ 2,237 $ 282 $ 6,141
Loans Receivable as of March 31,
2016:
—
Ending balance of loans $ 172,915 $ 85,821 $ 207,756 $
— $ 466,492
Ending balance: individually evaluated for impairment $ 4,429 $
— $ 704 $
— $ 5,133
Ending balance: collectively evaluated for impairment $ 168,486 $ 85,821 $ 207,052 $
— $ 461,359
The Bank has originated substantially all loans currently recorded
on the Company’s accompanying Consolidated Balance Sheet,
except as noted below.
In February 2016, the Bank selectively purchased loans from Central
Bank in Rice Lake and Barron, Wisconsin in the amount of $16,363.
In May 2016, the Bank acquired loans from Community Bank of
Northern Wisconsin, headquartered in Rice Lake, Wisconsin totaling
$111,740.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restricted reserve account was established at 3% of
the outstanding consumer loan balances purchased up to a maximum of
$1,000,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At
March 31, 2017, the maximum credit limit for these purchased
consumer loans was $50,000. As of March 31, 2017, the balance
of these purchased consumer loans was $38,201 compared to $49,221
as of September 30, 2016. As of September 30, 2016,
purchases from the third party ceased and it is unlikely that we
will make any future purchases. The balance in the cash reserve
account has reached the maximum allowed balance of $1,000, which is
included in Deposits on the accompanying Consolidated Balance
Sheet. To date, the Company has not charged off or experienced
losses related to the purchased loans.
The weighted average rate earned on these purchased consumer loans
was 4.26% as of March 31, 2017. From March 2014 through
December 2015, the rate earned for all new loan originations of
these purchased consumer loans was 4.00%. As of January 2016, new
loans purchased were at an interest rate of 4.25% due to the
increase in the Prime Rate.
Loans receivable by loan type as of the end of the periods shown
below were as follows:
Residential Real Estate Commercial/Agriculture Consumer non-Real Commercial/Agriculture non-Real Totals
March 31, September 30, March 31, September 30, March 31, September 30, March 31, September 30, March 31, September 30,
Performing loans
Performing TDR loans $ 2,684 $ 3,955 $
— $ 1,378 $ 340 $ 288 $ 43 $ 1,478 $ 3,067 $ 7,099
Performing loans other 161,514 181,734 160,024 148,803 158,781 189,641 45,079 43,892 525,398 564,070
Total performing loans 164,198 185,689 160,024 150,181 159,121 189,929 45,122 45,370 528,465 571,169
Nonperforming loans (1)
Nonperforming TDR loans 369 516
— 948 35 43
— 99 404 1,606
Nonperforming loans other 1,278 1,227 2,808
— 212 258 1,641 179 5,939 1,664
Total nonperforming loans 1,647 1,743 2,808 948 247 301 1,641 278 6,343 3,270
Total loans $ 165,845 $ 187,432 $ 162,832 $ 151,129 $ 159,368 $ 190,230 $ 46,763 $ 45,648 $ 534,808 $ 574,439
(1) Nonperforming loans are either 90+
days past due or nonaccrual.
An aging analysis of the Company’s residential real estate,
commercial/agriculture real estate, consumer and other loans and
purchased third party loans as of March 31, 2017 and
September 30, 2016, respectively, was as follows:
30-59 Days 60-89 Days Greater Total Current Total Nonaccrual Recorded
March 31, 2017
Residential real estate:
One to four family $ 1,558 $
— $ 1,424 $ 2,982 $ 163,176 $ 166,158 $ 1,212 $ 435
Commercial/Agricultural real estate:
Commercial real estate 176 4 103 283 102,470 102,753 341
—
Agricultural real estate 20 31 2,364 2,415 25,727 28,142 2,364
—
Multi-family real estate 148
—
— 148 17,390 17,538
—
—
Construction and land development
—
— 34 34 15,380 15,414 103
—
Consumer non-real
Originated indirect paper 346 30 27 403 102,618 103,021 72 6
Purchased indirect paper 715 208 121 1,044 37,157 38,201
— 121
Other Consumer 33 47 26 106 16,430 16,536 34 14
Commercial/Agricultural non-real
Commercial non-real 67
— 137 204 31,962 32,166 1,551
—
Agricultural non-real 66
— 90 156 14,792 14,948 90
—
Total $ 3,129 $ 320 $ 4,326 $ 7,775 $ 527,102 $ 534,877 $ 5,767 $ 576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Originated indirect paper 204 30 122 356 118,717 119,073 158 53
Purchased indirect paper 338 286 199 823 48,398 49,221
— 199
Other Consumer 104 16 34 154 19,561 19,715 54 5
Commercial/Agricultural non-real
Commercial non-real 9 2 155 166 30,835 31,001 188
—
Agricultural non-real
— 60 90 150 14,497 14,647 90
—
Total $ 1,777 $ 1,369 $ 2,863 $ 6,009 $ 568,239 $ 574,248 $ 3,191 $ 380
At March 31, 2017, the Company has identified impaired loans
of $8,843, consisting of $3,471 TDR loans, $3,018 purchased credit
impaired loans, and $2,354 substandard non-TDR
Recorded Unpaid Principal Related Average Recorded Interest Income
March 31, 2017
With No Related Allowance Recorded:
Residential real estate $ 2,976 $ 2,976 $
— $ 3,392 $ 21
Commercial/agriculture real estate 1,832 1,832
— 2,079
—
Consumer non-real 357 357
— 302 10
Commercial/agricultural non-real 1,508 1,508
— 1,543 22
Total $ 6,673 $ 6,673 $
— $ 7,316 $ 53
With An Allowance Recorded:
Residential real estate $ 1,755 $ 1,755 $ 359 $ 1,823 $ 16
Commercial/agriculture real estate
—
—
—
—
—
Consumer non-real 278 278 59 310
—
Commercial/agricultural non-real 137 137 47 158
—
Total $ 2,170 $ 2,170 $ 465 $ 2,291 $ 16
March 31, 2017 Totals:
Residential real estate $ 4,731 $ 4,731 $ 359 $ 5,215 $ 37
Commercial/agriculture real estate 1,832 1,832
— 2,079
—
Consumer non-real 635 635 59 612 10
Commercial/agricultural non-real 1,645 1,645 47 1,701 22
Total $ 8,843 $ 8,843 $ 465 $ 9,607 $ 69
Recorded Unpaid Principal Related Average Recorded Interest Income
September 30, 2016
With No Related Allowance Recorded:
Residential real estate $ 3,807 $ 3,807 $
— $ 3,817 $ 132
Commercial/agriculture real estate 2,326 2,326
— 2,326 27
Consumer non-real 247 247
— 451 36
Commercial/agricultural non-real 1,577 1,577
— 1,577 42
Total $ 7,957 $ 7,957 $
— $ 8,171 $ 237
With An Allowance Recorded:
Residential real estate $ 1,891 $ 1,891 $ 503 $ 1,808 $ 50
Commercial/agriculture real estate
—
—
—
—
—
Consumer non-real 342 342 76 339 10
Commercial/agricultural non-real 179 179 27 36 1
Total $ 2,412 $ 2,412 $ 606 $ 2,183 $ 61
September 30, 2016 Totals:
Residential real estate $ 5,698 $ 5,698 $ 503 $ 5,625 $ 182
Commercial/agriculture real estate 2,326 2,326
— 2,326 27
Consumer non-real 589 589 76 790 46
Commercial/agricultural non-real 1,756 1,756 27 1,613 43
Total $ 10,369 $ 10,369 $ 606 $ 10,354 $ 298
Troubled Debt Restructuring –
Following is a summary of TDR loans by accrual status as of
March 31, 2017 and September 30, 2016. There were no TDR
commitments or unused lines of credit as of March 31,
2017.
March 31, 2017 September 30, 2016
Troubled debt restructure loans:
Accrual status $ 3,067 $ 3,218
Non-accrual 404 515
Total $ 3,471 $ 3,733
The following provides detail, including specific reserve and
reasons for modification, related to loans identified as TDRs
during the six months ended March 31, 2017 and the year ended
September 30, 2016:
Number of Modified Modified Modified Other Pre-Modification Post-Modification Specific
Six months ended March 31, 2017
TDRs:
Residential real estate 3 $
— $
— $ 73 $ 57 $ 130 $ 130 $
—
Commercial/Agricultural real estate
—
—
—
—
—
—
—
—
Consumer non-real 3
—
— 4 24 28 28
—
Commercial/Agricultural non-real 1
—
—
— 43 43 43
—
Totals 7 $
— $
— $ 77 $ 124 $ 201 $ 201 $
—
Number of Modified Modified Modified Other Pre-Modification Post-Modification Specific
Year ended September 30, 2016
TDRs:
Residential real estate 4 $ 37 $
— $ 359 $
— $ 396 $ 396 $ 74
Commercial/Agricultural real estate
—
—
—
—
—
—
—
—
Consumer non-real 3
—
— 21
— 21 21
—
Commercial/Agricultural non-real
—
—
—
—
—
—
—
—
Totals 7 $ 37 $
— $ 380 $
— $ 417 $ 417 $ 74
A summary of loans by loan segment modified in a troubled debt
restructuring as of March 31, 2017 and September 30,
2016, was as follows:
March 31, 2017 September 30, 2016
Number of Recorded Number of Recorded
Troubled debt restructurings:
Residential real estate 29 $ 3,110 32 $ 3,413
Commercial/Agricultural real estate
—
—
—
—
Consumer non-real 23 318 21 320
Commercial/Agricultural non-real 1 43
—
—
Total troubled debt restructurings 53 $ 3,471 53 $ 3,733
The following table provides information related to restructured
loans that were considered in default as of March 31, 2017 and
September 30, 2016:
March 31, 2017 September 30, 2016
Number of Recorded Number of Recorded
Troubled debt restructurings:
Residential real estate 4 $ 369 9 $ 516
Commercial/Agricultural real estate
—
— 6 948
Consumer non-real 4 35 4 43
Commercial/Agricultural non-real
—
— 2 99
Total troubled debt restructurings 8 $ 404 21 $ 1,606
Included above are three TDR loans that became in default during
the three months ended March 31, 2017.
All acquired loans were initially recorded at fair value at the
acquisition date. The outstanding balance and the carrying amount
of acquired loans included in the consolidated balance sheet are as
follows:
March 31,
Accountable for under ASC 310-30
Outstanding balance $ 3,018
Carrying amount $ 1,754
Accountable for under ASC 310-20 (non-PCI
Outstanding balance $ 86,749
Carrying amount $ 86,574
Total acquired loans
Outstanding balance $ 89,767
Carrying amount $ 88,328
The following table provides changes in accretable yield for all
acquired loans accounted for under ASC 310-30:
March 31,
Balance at beginning of period $ 192
Acquisitions
—
Reduction due to unexpected early payoffs
—
Reclass from non-accretable difference
—
Disposals/transfers
—
Accretion (17 )
Balance at end of period $ 175</t>
  </si>
  <si>
    <t>NOTE 5 – LOANS, ALLOWANCE FOR LOAN LOSSES AND IMPAIRED
LOANS
Loans by classes within portfolio segments as of September 30,
2016 and 2015, respectively, were as follows:
September 30, 2016 September 30, 2015
Originated Loans:
Residential real estate:
One to four family $ 160,961 $ 181,205
Commercial/Agricultural real estate:
Commercial real estate 58,768 39,882
Agricultural real estate 3,418 2,415
Multi-family real estate 18,935 14,869
Construction and land development 12,977 6,099
Consumer non-real
Originated indirect paper 119,073 130,993
Purchased indirect paper 49,221 39,705
Other Consumer 18,926 22,902
Commercial/Agricultural non-real
Commercial non-real 17,969 6,292
Agricultural non-real 9,994 3,718
Total originated loans $ 470,242 $ 448,080
Acquired Loans:
Residential real estate:
One to four family $ 26,777 $
—
Commercial/Agricultural real estate:
Commercial real estate 30,172
—
Agricultural real estate 24,780
—
Multi-family real estate 200
—
Construction and land development 3,603
—
Consumer non-real
Other Consumer 789
—
Commercial/Agricultural non-real
Commercial non-real 13,032
—
Agricultural non-real 4,653
—
Total acquired loans $ 104,006 $
—
Total Loans:
Residential real estate:
One to four family $ 187,738 $ 181,205
Commercial/Agricultural real estate:
Commercial real estate 88,940 39,882
Agricultural real estate 28,198 2,415
Multi-family real estate 19,135 14,869
Construction and land development 16,580 6,099
Consumer non-real
Originated indirect paper 119,073 130,993
Purchased indirect paper 49,221 39,705
Other Consumer 19,715 22,902
Commercial/Agricultural non-real
Commercial non-real 31,001 6,292
Agricultural non-real 14,647 3,718
Gross loans $ 574,248 $ 448,080
Less:
Net deferred loan costs (fees) 191 2,430
Allowance for loan losses (6,068 ) (6,496 )
Loans receivable, net $ 568,371 $ 444,014
Portfolio Segments:
Residential real estat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real estate portfolio as relatively small loan amounts are spread
across many individual borrowers. Management evaluates trends in
past due loans and current economic factors such as the housing
price index on a regular basi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Loan-to-value
Land development loans are underwritten using feasibility studies,
independent appraisal reviews and financial analysis of the
developers or property owners. Commercial construction loans are
based upon estimates of cost and value of the completed project.
Commercial construction loans often involve the disbursement of
substantial funds with the repayment dependent on the success of
the ultimate project. Sources of repayment for these loans may be
the sale of the developed property or increased cash flow as a
result of business expansion.
Consumer non-real non-real
Commercial non-real non-real
Below is a breakdown of loans by risk rating as of
September 30, 2016: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Originated indirect paper 118,809 10 254
—
— 119,073
Purchased indirect paper 49,221
—
—
—
— 49,221
Other Consumer 18,889
— 37
—
— 18,926
Commercial/Agricultural non-real
Commercial non-real 17,790
— 179
—
— 17,969
Agricultural non-real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Other Consumer 746 11 32
—
— 789
Commercial/Agricultural non-real
Commercial non-real 13,010 11 11
—
— 13,032
Agricultural non-real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Originated indirect paper 118,809 10 254
—
— 119,073
Purchased indirect paper 49,221
—
—
—
— 49,221
Other Consumer 19,635 11 69
—
— 19,715
Commercial/Agricultural non-real
Commercial non-real 30,800 11 190
—
— 31,001
Agricultural non-real 14,540 7 100
—
— 14,647
Gross loans $ 567,176 $ 820 $ 6,167 $
— $ 85 $ 574,248
Less:
Net deferred loan costs (fees) 191
Allowance for loan losses (6,068 )
Loans receivable, net $ 568,371
Below is a breakdown of loans by risk rating as of
September 30, 2015:
1 to 5 6 7 8 9 TOTAL
Residential real estate:
One to four family $ 179,945 $
— $ 1,260 $
— $
— $ 181,205
Commercial/Agricultural real estate:
Commercial real estate 39,882
—
—
—
— 39,882
Agricultural real estate 2,415
—
—
—
— 2,415
Multi-family real estate 14,869
—
—
—
— 14,869
Construction and land development 6,099
—
—
—
— 6,099
Consumer non-real
Originated indirect paper 130,701
— 285
— 7 130,993
Purchased indirect paper 39,527
— 178
—
— 39,705
Other Consumer 22,817
— 85
—
— 22,902
Commercial/Agricultural non-real
Commercial non-real 6,292
—
—
—
— 6,292
Agricultural non-real 3,718
—
—
—
— 3,718
Gross loans $ 446,265 $
— $ 1,808 $
— $ 7 $ 448,080
Less:
Net deferred loan costs (fees) 2,430
Allowance for loan losses (6,496 )
Loans receivable, net $ 444,014
Credit Quality/Risk Ratings:
Ratings range from the highest to lowest quality based on factors
that include measurements of ability to pay, collateral type and
value, borrower stability and management experience. The
Bank’s loan portfolio is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Certain directors and executive officers of the Company and the
Bank are defined as related parties. These related parties,
including their immediate families and companies in which they are
principal owners, were loan customers of the Bank during 2016 and
2015. A summary of the changes in those loans during the last two
fiscal years is as follows:
September 30,
2016 2015
Balance—beginning of year $ 232 $ 129
New loan originations 1 137
Repayments (12 ) (34 )
Balance—end of year $ 221 $ 232
Available and unused lines of credit $ 18 $ 18
Allowance for Loan Losses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Residential Commercial/ Consumer Non-real Commercial/ Non-real Unallocated Total
Year Ended September 30, 2016:
Allowance for Loan Losses:
Beginning balance, October 1, 2015 $ 2,364 $ 989 $ 1,620 $ 1,271 $ 252 $ 6,496
Charge-offs (140 ) (460 ) (118 )
— (718 )
Recoveries 11
— 204
—
— 215
Provision 30 10 35
—
— 75
Allowance allocation adjustment (226 ) 884 67 (501 ) (224 )
—
Total Allowance on originated loans $ 2,039 $ 1,883 $ 1,466 $ 652 $ 28 $ 6,068
Purchased credit impaired loans
—
—
—
—
—
—
Other acquired loans
—
—
—
—
—
—
Total Allowance on acquired loans $
— $
— $
— $
— $
— $
—
Ending balance, September 30, 2016 $ 2,039 $ 1,883 $ 1,466 $ 652 $ 28 $ 6,068
Allowance for Loan Losses at September 30,
2016:
Amount of allowance for loan losses arising from loans individually
evaluated for impairment $ 503 $
— $ 85 $ 40 $
— $ 628
Amount of allowance for loan losses arising from loans collectively
evaluated for impairment $ 1,536 $ 1,883 $ 1,381 $ 612 $ 28 $ 5,440
Loans Receivable as of September 30,
2016:
—
Ending balance of originated loans $ 160,655 $ 92,374 $ 189,441 $ 27,963 $
— $ 470,433
Ending balance of purchased credit-impaired loans 577 2,309 4 897
— 3,787
Ending balance of other acquired loans 26,200 56,446 785 16,788 100,219
Ending balance of loans $ 187,432 $ 151,129 $ 190,230 $ 45,648 $
— $ 574,439
Ending balance: individually evaluated for impairment $ 4,640 $
— $ 578 $ 179 $
— $ 5,397
Ending balance: collectively evaluated for impairment $ 182,792 $ 151,129 $ 189,652 $ 45,469 $
— $ 569,042
Residential Commercial/ Consumer Non-real Estate Commercial/ Non-real Estate Unallocated Total
Year ended September 30, 2015
Allowance for Loan Losses:
Beginning balance, October 1, 2014 $ 2,759 $
— $ 3,747 $
— $
— $ 6,506
Charge-offs (405 )
— (601 )
—
— (1,006 )
Recoveries 69
— 271
—
— 340
Provision 382 16 258
—
— 656
Allowance allocation adjustment (441 ) 973 (2,055 ) 1,271 252
—
Ending balance, September 30, 2015 $ 2,364 $ 989 $ 1,620 $ 1,271 $ 252 $ 6,496
Allowance for Loan Losses at September 30,
2015:
Amount of allowance for loan losses arising from loans individually
evaluated for impairment $ 463 $
— $ 119 $
— $
— $ 582
Amount of allowance for loan losses arising from loans collectively
evaluated for impairment $ 1,901 $ 989 $ 1,501 $ 1,271 $ 252 $ 5,914
Loans Receivable as of September 30, 2015:
Ending balance $ 180,693 $ 63,266 $ 196,541 $ 10,010 $
— $ 450,510
Ending balance: individually evaluated for impairment $ 4,466 $
— $ 848 $
— $
— $ 5,314
Ending balance: collectively evaluated for impairment $ 176,227 $ 63,266 $ 195,693 $ 10,010 $
— $ 445,196
The Bank has originated substantially all loans currently recorded
on the Company’s accompanying Consolidated Balance Sheet,
except as noted below.
In February 2016, the Bank selectively purchased loans from Central
Bank in Rice Lake and Barron, Wisconsin in the amount of $16,363.
In May 2016, the Bank acquired loans from Community Bank of
Northern Wisconsin, headquartered in Rice Lake, Wisconsin totaling
$111,740.
During October 2012, the Bank entered into an agreement to purchase
short term consumer loans from a third party on an ongoing basis.
As part of the servicer agreement entered into in connection with
this purchase agreement, the third party seller agreed to purchase
or substitute performing consumer loans for all contracts that
become 120 days past due. Pursuant to the ongoing loan purchase
agreement, a Board of Director determinant was originally
established to limit the purchase of these consumer loans under
this arrangement to a maximum of $40,000 and a restricted reserve
account was established at 3% of the outstanding consumer loan
balances purchased up to a maximum of $1,000, with such percentage
amount of the loans being deposited into a segregated reserve
account. The funds in the reserve account are to be released to
compensate the Bank for any purchased loans that are not purchased
back by the seller or substituted with performing loans and are
ultimately charged off by the Bank. During the first quarter of
fiscal 2015, the Board of Directors increased the limit of these
purchased consumer loans to a maximum of $50,000. As of
September 30, 2016, the balance of the consumer loans
purchased was $49,221 compared to $39,705 as of September 30,
2015. As of September 30, 2016, purchases from this third
party have been suspended as we review procedures and documentation
requirements on any future purchases. The balance in the cash
reserve account has reached the maximum allowed balance of $1,000,
which is included in Deposits on the accompanying Consolidated
Balance Sheet. To date, none of the purchased loans have been
charged off or have experienced losses.
The weighted average rate earned on these purchased consumer loans
was 4.24% as of September 30, 2016. From March 2014 through
December 2015, the rate earned for all new loan originations of
these purchased consumer loans was 4.00%. As of January 2016, new
loans purchased are at an interest rate of 4.25% due to the
increase in the Prime Rate.
Loans receivable by loan type as of the end of the periods shown
below were as follows:
Residential Commercial Consumer non-Real Commercial non-Real Totals
September 30, September 30, September 30, September 30, September 30, September 30, September 30, September 30, September 30, September 30,
Performing loans
Performing TDR loans $ 3,955 $ 3,206 $ 1,378 $
— $ 288 $ 472 $ 1,478 $
— $ 7,099 $ 3,678
Performing loans other 181,734 176,650 148,803 63,266 189,641 195,685 43,892 10,010 564,070 445,611
Total performing loans 185,689 179,856 150,181 63,266 189,929 196,157 45,370 10,010 571,169 449,289
Nonperforming loans (1)
Nonperforming TDR loans 516 273 948
— 43 59 99
— 1,606 332
Nonperforming loans other 1,227 564
—
— 258 325 179
— 1,664 889
Total nonperforming loans 1,743 837 948
— 301 384 278
— 3,270 1,221
Total loans $ 187,432 $ 180,693 $ 151,129 $ 63,266 $ 190,230 $ 196,541 $ 45,648 $ 10,010 $ 574,439 $ 450,510
An aging analysis of the Company’s consumer real estate,
commercial/agriculture real estate, consumer and other loans and
purchased third party loans as of September 30, 2016 and 2015,
respectively, was as follows:
30-59 Days 60-89 Days Greater Than Total Current Total Nonaccrual Recorded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Originated indirect paper 204 30 122 356 118,717 119,073 158 53
Purchased indirect paper 338 286 199 823 48,398 49,221
— 199
Other Consumer 104 16 34 154 19,561 19,715 54 5
Commercial/Agricultural non-real
Commercial non-real 9 2 155 166 30,835 31,001 188
—
Agricultural non-real
— 60 90 150 14,497 14,647 90
—
Total $ 1,777 $ 1,369 $ 2,863 $ 6,009 $ 568,239 $ 574,248 $ 3,191 $ 380
September 30, 2015
Residential real estate:
One to four family $ 555 $ 500 $ 387 $ 1,442 $ 179,764 $ 181,206 $ 592 $ 244
Commercial/Agricultural real estate:
Commercial real estate
—
—
—
— 39,883 39,883
—
—
Agricultural real estate
—
—
—
— 2,415 2,415
—
—
Multi-family real estate
—
—
—
— 14,869 14,869
—
—
Construction and land development
—
—
—
— 6,099 6,099
—
—
Consumer non-real
Originated indirect paper 321 47 120 488 130,505 130,993 113 47
Purchased indirect paper 238 189 177 604 39,101 39,705
— 177
Other Consumer 65 18 15 98 22,802 22,900 43 5
Commercial/Agricultural non-real
Commercial non-real
—
—
—
— 6,292 6,292
—
—
Agricultural non-real
—
—
—
— 3,718 3,718
—
—
Total $ 1,179 $ 754 $ 699 $ 2,632 $ 445,448 $ 448,080 $ 748 $ 473
At September 30, 2016, the Company has identified $3,733 of
originated, $4,972 acquired TDR loans and $1,664 of substandard
loans as impaired, totaling $10,369, which includes $3,218 of
performing originated, and $3,881 performing acquired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September 30, 2016 and September 30,
2015 was as follows:
Recorded Investment Unpaid Principal Balance Related Allowance Average Recorded Investment Interest Income Recognized
2016
With No Related Allowance Recorded:
Residential real estate $ 3,807 $ 3,807 $
— $ 3,817 $ 132
Commercial/agriculture real estate 2,326 2,326
— 2,326 27
Consumer non-real 247 247
— 451 36
Commercial/agricultural non-real 1,577 1,577
— 1,577 42
Total $ 7,957 $ 7,957 $
— $ 8,171 $ 237
With An Allowance Recorded:
Residential real estate $ 1,891 $ 1,891 $ 503 $ 1,808 $ 50
Commercial/agriculture real estate
—
—
—
—
—
Consumer non-real 342 342 76 339 10
Commercial/agricultural non-real 179 179 27 36 1
Total $ 2,412 $ 2,412 $ 606 $ 2,183 $ 61
2016 Totals:
Residential real estate $ 5,698 $ 5,698 $ 503 $ 5,625 $ 182
Commercial/agriculture real estate 2,326 2,326
— 2,326 27
Consumer non-real 589 589 76 790 46
Commercial/agricultural non-real 1,756 1,756 27 1,613 43
Total $ 10,369 $ 10,369 $ 606 $ 10,354 $ 298
Recorded Investment Unpaid Principal Balance Related Allowance Average Recorded Investment Interest Income Recognized
2015
With No Related Allowance Recorded:
Residential real estate $ 2,494 $ 2,494 $
— $ 3,178 $ 136
Commercial/agriculture real estate
—
—
—
—
—
Consumer non-real 471 471
— 485 35
Commercial/agricultural non-real
—
—
—
—
—
Total $ 2,965 $ 2,965 $
— $ 3,663 $ 171
With An Allowance Recorded:
Residential real estate $ 1,972 $ 1,972 $ 463 $ 2,220 $ 61
Commercial/agriculture real estate
—
—
—
—
—
Consumer non-real 377 377 119 556 23
Commercial/agricultural non-real
—
—
—
—
—
Total $ 2,349 $ 2,349 $ 582 $ 2,776 $ 84
2015 Totals:
Residential real estate $ 4,466 $ 4,466 $ 463 $ 5,398 $ 197
Commercial/agriculture real estate
—
—
—
—
—
Consumer non-real 848 848 119 1,041 58
Commercial/agricultural non-real
—
—
—
—
—
Total $ 5,314 $ 5,314 $ 582 $ 6,439 $ 255
Troubled Debt Restructuring –
Following is a summary of TDR loans by accrual status as of
September 30, 2016 and September 30, 2015. There were no
TDR commitments or unused lines of credit as of September 30,
2016 and September 30, 2015.
September 30,
2016 2015
Troubled debt restructure loans:
Accrual status $ 3,218 $ 3,678
Non-accrual 515 332
Total $ 3,733 $ 4,010
The following provides detail, including specific reserve and
reasons for modification, related to loans identified as TDRs
during the years ended September 30, 2016 and
September 30, 2015:
Number of Contracts Modified Rate Modified Payment Modified Under- writing Other Pre-Modification Outstanding Recorded Investment Post-Modification Outstanding Recorded Investment Specific
2016
TDRs:
Residential real estate 4 $ 37 $
— $ 359 $
— $ 396 $ 396 $ 74
Commercial/Agricultural real estate
—
—
—
—
—
—
—
—
Consumer non-real 3
—
— 21
— 21 21
—
Commercial/Agricultural non-real
—
—
—
—
—
—
—
—
Totals 7 $ 37 $
— $ 380 $
— $ 417 $ 417 $ 74
Number of Contracts Modified Rate Modified Payment Modified Under- writing Other Pre-Modification Outstanding Recorded Investment Post-Modification Outstanding Recorded Investment Specific Reserve
2015
TDRs
Residential real estate 7 $ 1,336 $
— $ 1,331 $ 812 $ 3,479 $ 3,479 $ 23
Commercial/Agricultural real estate
—
—
—
—
—
—
—
—
Consumer non-real 14 201
— 262 68 531 531 40
Commercial/Agricultural non-real
—
—
—
—
—
—
—
—
Totals 21 $ 1,537 $
— $ 1,593 $ 880 $ 4,010 $ 4,010 $ 63
A summary of loans by loan class modified in a troubled debt
restructuring as of September 30, 2016 and September 30,
2015, and during each of the twelve months then ended, was as
follows:
September 30, 2016 September 30, 2015
Number of Recorded Number of Recorded
Troubled debt restructurings:
Originated loans
Residential real estate 32 $ 3,413 34 $ 3,479
Commercial/Agricultural real estate
—
—
—
—
Consumer non-real 21 320 39 531
Commercial/Agricultural non-real
—
—
—
—
Total originated loans 53 $ 3,733 73 $ 4,010
The following table provides information related to restructured
loans that were considered in default as of September 30, 2016
and September 30, 2015:
September 30,
2016 September 30,
2015
Number of Recorded Number of Recorded
Troubled debt restructurings:
Residential real estate 9 $ 516 3 $ 273
Commercial/Agricultural real estate 6 948
—
—
Consumer non-real 4 43 5 59
Commercial/Agricultural non-real 2 99
—
—
Total troubled debt restructurings 21 $ 1,606 8 $ 332
Included above are eight TDR loans that became in default during
the year ended September 30, 2016.
All acquired loans were initially recorded at fair value at the
acquisition date. The outstanding balance and the carrying amount
of acquired loans included in the consolidated balance sheet are as
follows:
September 30, 2016
Accountable for under ASC 310-30
Outstanding balance 3,787
Carrying amount 2,255
Accountable for under ASC 310-20 (non-PCI
Outstanding balance 100,219
Carrying amount 100,027
Total acquired loans
Outstanding balance 104,006
Carrying amount 102,282
The following table provides changes in accretable yield for all
acquired loans accounted for under ASC 310-30:
May 16, 2016 to
Balance at beginning of period $
—
Acquisitions 203
Reduction due to unexpected early payoffs
—
Reclass from non-accretable difference
—
Disposals/transfers
—
Accretion (11 )
Balance at end of period $ 192
The following table reflects amounts at acquisition for all
purchased loans subject to ASC 310-30 non-impaired)
Acquired Impaired
Acquired Performing
Total Acquired
Contractually required cash flows at acquisition $ 3,698 $ 109,961 $ 113,659
Non-accretable difference (expected losses and foregone
interest) (1,749 )
— (1,749 )
Cash flows expected to be collected at acquisition 1,949 109,961 111,910
Accretable yield
— (203 ) (203 )
Basis in acquired loans at acquisition $ 2,530 109,797 $ 112,327
Our analysis of the acquired impaired and non-impaired</t>
  </si>
  <si>
    <t>Investment Securities</t>
  </si>
  <si>
    <t>Investments, Debt and Equity Securities [Abstract]</t>
  </si>
  <si>
    <t>NOTE 4 – INVESTMENT SECURITIES
The amortized cost, estimated fair value and related unrealized
gains and losses on securities available for sale and held to
maturity as of March 31, 2017 and September 30, 2016,
respectively, were as follows:
Available for sale securities Amortized Cost Gross Unrealized Gains Gross Unrealized Losses Estimated Fair Value
March 31, 2017
U.S. government agency obligations $ 15,125 $ 11 $ 560 $ 14,576
Obligations of states and political subdivisions 32,392 54 327 32,119
Mortgage-backed securities 32,491 81 391 32,181
Federal Agricultural Mortgage Corporation 70 44
— 114
Trust preferred securities 379
—
— 379
Total available for sale securities $ 80,457 $ 190 $ 1,278 $ 79,369
September 30, 2016
U.S. government agency obligations $ 16,388 $ 48 $ 29 $ 16,407
Obligations of states and political subdivisions 33,405 630 23 34,012
Mortgage-backed securities 28,861 389 3 29,247
Federal Agricultural Mortgage Corporation 70 11
— 81
Trust preferred securities 376 $
— $
— 376
Total available for sale securities $ 79,100 $ 1,078 $ 55 $ 80,123
Held to maturity securities Amortized Cost Gross Unrealized Gains Gross Unrealized Losses Estimated Fair Value
March 31, 2017
Obligations of states and political subdivisions $ 1,313 $ 16 $
— $ 1,329
Mortgage-backed securities 4,671 120 3 4,788
Total held to maturity securities $ 5,984 $ 136 $ 3 $ 6,117
September 30, 2016
Obligations of states and political subdivisions $ 1,315 $ 20 $
— $ 1,335
Mortgage-backed securities 5,354 255
— 5,609
Total held to maturity securities $ 6,669 $ 275 $
— $ 6,944
As of March 31, 2017, the Bank has pledged U.S. Government
Agency and mortgage backed securities with a book value of $2,958
as collateral against a borrowing line of credit with the Federal
Reserve Bank. However, as of March 31, 2017, there were no
borrowings outstanding on this Federal Reserve Bank line of credit.
As of March 31, 2017, the Bank has pledged U.S. Government
Agency securities with a book value of $7,822 and mortgage-backed
securities with a book value of $23,413 as collateral against
specific municipal deposits.
In March 2017, the Bank received litigation settlement proceeds
from a JP Morgan Residential Mortgage Backed Security (RMBS) claim
in the amount of $283. The $283 is included in non-interest
The estimated fair value of securities at March 31, 2017 and
September 30, 2016,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March 31, 2017 September 30, 2016
Available for sale securities Amortized Cost Estimated Fair Value Amortized Cost Estimated Fair Value
Due in one year or less $ 235 $ 235 $ 230 $ 230
Due after one year through five years 13,190 13,151 14,463 14,546
Due after five years through ten years 30,294 29,792 28,289 28,798
Due after ten years 36,738 36,191 36,118 36,549
Total available for sale securities $ 80,457 $ 79,369 $ 79,100 $ 80,123
March 31, 2017 September 30, 2016
Held to maturity securities Amortized Cost Estimated Fair Value Amortized Cost Estimated Fair Value
Due after one year through five years $ 1,313 $ 1,329 $ 1,315 $ 1,335
Due after five years through ten years 2,908 2,961 1,504 1,559
Due after ten years 1,763 1,827 3,850 4,050
Total held to maturity securities $ 5,984 $ 6,117 $ 6,669 $ 6,944
Securities with unrealized losses at March 31, 2017 and
September 30, 2016,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March 31, 2017
U.S. government agency obligations $ 11,492 $ 539 $ 2,198 $ 21 $ 13,690 $ 560
Obligations of states and political subdivisions 21,537 298 857 29 22,394 327
Mortgage-backed securities 24,323 364 1,006 27 25,329 391
Total $ 57,352 $ 1,201 $ 4,061 $ 77 $ 61,413 $ 1,278
September 30, 2016
U.S. government agency obligations $ 4,039 $ 4 $ 2,494 $ 25 $ 6,533 $ 29
Obligations of states and political subdivisions 2,885 7 1,338 15 4,223 22
Mortgage-backed securities 1,385 1 1,137 3 2,522 4
Total $ 8,309 $ 12 $ 4,969 $ 43 $ 13,278 $ 55
Less than 12 Months 12 Months or More Total
Held to maturity securities Fair Unrealized Fair Unrealized Fair Unrealized
March 31, 2017
Obligations of states and political subdivisions $
— $
— $
— $
— $
— $
—
Mortgage-backed securities 431 3
—
— 431 3
Total $ 431 $ 3 $
— $
— $ 431 $ 3
September 30, 2016
Obligations of states and political subdivisions $
— $
— $
— $
— $
— $
—
Mortgage-backed securities
—
—
—
—
—
—
Total $
— $
— $
— $
— $
— $
—</t>
  </si>
  <si>
    <t>NOTE 6 – INVESTMENT SECURITIES
The amortized cost, estimated fair value and related unrealized
gains and losses on securities available for sale and held to
maturity as of September 30, 2016 and September 30, 2015,
respectively, were as follows:
Available for sale securities Amortized Cost Gross Unrealized Gains Gross Unrealized Losses Estimated Fair Value
September 30, 2016
U.S. government agency obligations $ 16,388 $ 48 $ 29 $ 16,407
Obligations of states and political subdivisions 33,405 630 23 34,012
Mortgage-backed securities 28,861 389 3 29,247
Federal Agricultural Mortgage Corporation 70 11
— 81
Trust preferred securities 376
—
— 376
Total available for sale securities $ 79,100 $ 1,078 $ 55 $ 80,123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
Held to maturity securities
Amortized Cost
Gross Unrealized Gains
Gross Unrealized Losses
Estimated Fair Value
September 30, 2016
Obligations of states and political subdivisions $ 1,315 $ 20 $
— $ 1,335
Mortgage-backed securities 5,354 255
— 5,609
Total held to maturity securities $ 6,669 $ 275 $
— $ 6,944
September 30, 2015
Obligations of states and political subdivisions $ 1,319 $ 3 $ 4 $ 1,318
Mortgage-backed securities 6,693 208
— 6,901
Total held to maturity securities $ 8,012 $ 211 $ 4 $ 8,219
The unrealized losses at September 30, 2016 in U.S. Government
securities, state and municipal securities, and mortgage-backed
securities are primarily the result of interest rate fluctuations.
If held to maturity, these bonds will mature at par, and the
Company will not realize a loss. The Company has the intent to hold
the securities and does not believe it will be required to sell the
securities before recovery occurs.
At September 30, 2016, the Bank has pledged certain of its
U.S. Government Agency securities with a carrying value of $2,685
as collateral against a borrowing line of credit with the Federal
Reserve Bank. However, as of September 30, 2016, there were no
borrowings outstanding on this Federal Reserve Bank line of credit.
As of September 30, 2016, the Bank has pledged certain of its
U.S. Government Agency securities with a carrying value of $6,163
and mortgage-backed securities with a carrying value of $20,856 as
collateral against specific municipal deposits.
The estimated fair value of securities at September 30, 2016,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Estimated
Due in one year or less $ 230 $ 230
Due after one year through five years 14,463 14,546
Due after five years through ten years 28,289 28,798
Due after ten years 36,118 36,549
Total available for sale securities $ 79,100 $ 80,123
Held to maturity securities Amortized Estimated
Due after one year through five years $ 1,315 $ 1,335
Due after five years through ten years 1,504 1,559
Due after ten years 3,850 4,050
Total held to maturity securities $ 6,669 $ 6,944
Securities with unrealized losses at September 30, 2016 and
2015, aggregated by investment category and length of time that
individual securities have been in a continuous unrealized loss
position, were as follows:
Less than 12 Months 12 Months or More Total
Available for sale securities Fair Unrealized Fair Unrealized Fair Unrealized
2016
U.S. government agency obligations $ 4,039 $ 4 $ 2,494 $ 25 $ 6,533 $ 29
Obligations of states and political subdivisions 2,885 7 1,338 15 4,223 22
Mortgage-backed securities 1,385 1 1,137 3 2,522 4
Total $ 8,309 $ 12 $ 4,969 $ 43 $ 13,278 $ 55
2015
U.S. government agency obligations $ 4,960 $ 14 $ 10,060 $ 206 $ 15,020 $ 220
Obligations of states and political subdivisions 13,864 155 2,234 92 16,098 247
Mortgage-backed securities 22,018 93 3,590 51 25,608 144
Federal Agricultural Mortgage Corporation
—
— 54 17 54 17
Total $ 40,842 $ 262 $ 15,938 $ 366 $ 56,780 $ 628
Less than 12 Months 12 Months or More Total
Held to maturity securities Fair Unrealized Fair Unrealized Fair Unrealized
2016
Obligations of states and political subdivisions $
— $
— $
— $
— $
— $
—
Mortgage-backed securities
—
—
—
—
—
—
Total $
— $
— $
— $
— $
— $
—
2015
Obligations of states and political subdivisions $ 904 $ 4 $
— $
— $ 904 $ 4
Mortgage-backed securities
—
—
—
—
—
—
Total $ 904 $ 4 $
— $
— $ 904 $ 4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The Company holds one pooled trust preferred security as of
September 30, 2016 that was acquired with the CBN acquisition.
This security has an amortized cost and fair value of $376 and a
par value of $500. This pooled trust preferred security is
available-for-sale</t>
  </si>
  <si>
    <t>Office Properties and Equipment</t>
  </si>
  <si>
    <t>Property, Plant and Equipment [Abstract]</t>
  </si>
  <si>
    <t>NOTE 7—OFFICE PROPERTIES AND EQUIPMENT
Office properties and equipment at September 30 for each of
the years shown below consisted of the following:
2016 2015
Land $ 1,130 $ 510
Buildings 4,409 2,338
Furniture, equipment, and vehicles 5,964 6,872
Subtotals 11,503 9,720
Less—Accumulated depreciation (6,165 ) (7,051 )
Office properties and equipment—net $ 5,338 $ 2,669
Depreciation expense was $1,071 and $1,382 for the years ended
September 30, 2016 and 2015, respectively.</t>
  </si>
  <si>
    <t>Intangible Assets</t>
  </si>
  <si>
    <t>Goodwill and Intangible Assets Disclosure [Abstract]</t>
  </si>
  <si>
    <t>NOTE 8—INTANGIBLE ASSETS
Intangible assets consist of core deposit intangibles arising from
various bank acquisitions. A summary of core deposit intangibles
and related amortization for the periods shown below follows:
2016 2015
Balance at beginning of year $ 104 $ 161
Capitalized 879
—
Amortization (111 ) (57 )
Balance at end of year $ 872 $ 104
At September 30, 2016, the estimated future aggregate
amortization expense for the core deposit intangibles is as
follows:
2017 156
2018 141
2019 127
2020 126
2021 126
After 2021 196
Total $ 872</t>
  </si>
  <si>
    <t>Deferred Costs, Capitalized, Prepaid, and Other Assets Disclosure [Abstract]</t>
  </si>
  <si>
    <t>NOTE 9—DEPOSITS
The following is a summary of deposits by type at
September 30, 2016 and 2015, respectively:
2016 2015
Non-interest $ 45,408 $ 19,354
Interest bearing demand deposits 48,934 22,547
Savings accounts 52,153 29,395
Money market accounts 137,234 146,201
Certificate accounts 273,948 238,801
Total deposits $ 557,677 $ 456,298
Brokered deposits included above: $ 5,003 $ 22,773
At September 30, 2016, the scheduled maturities of time
deposits were as follows:
2017 $ 141,397
2018 67,698
2019 36,014
2020 18,054
2021 10,785
After 2021
—
Total $ 273,948
Deposits from the Company’s directors, executive officers,
principal stockholders and their affiliates held by the Bank at
September 30, 2016 and 2015 amounted to $789 and $537,
respectively.</t>
  </si>
  <si>
    <t>Federal Home Loan Bank Advances</t>
  </si>
  <si>
    <t>Banking and Thrift [Abstract]</t>
  </si>
  <si>
    <t>NOTE 5 – FEDERAL HOME LOAN BANK ADVANCES
A summary of Federal Home Loan Bank advances at March 31, 2017
and September 30, 2016 was as follows:
Maturing during the fiscal year
Ended September 30, As of Weighted As of Weighted
2017 $ 56,491 0.93 % $ 45,461 0.86 %
2018 4,000 0.99 % 6,100 2.24 %
2019
— — % 7,730 1.41 %
Total fixed maturity $ 60,491 0.93 % $ 59,291 1.07 %
Advances with amortizing principal
— — %
— — %
Total advances $ 60,491 0.93 % $ 59,291 1.07 %
Irrevocable standby letters of credit $ 8,040 $ 10,560
Total credit outstanding $ 68,531 $ 69,851
Other borrowings maturing during the fiscal year ended
September 30, 2021 $ 11,000 3.76 % $ 11,000 3.44 %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At March 31, 2017, the Bank’s available and unused
portion of this borrowing arrangement was approximately $73,885. In
March 2017, the Bank prepaid $9,830 in FHLB borrowings with an
average rate of 2.10% and average remaining maturity of 13.17
months. The prepayment fee totaled $104 and is included in other
non-interest
Maximum month-end
Each Federal Home Loan Bank advance is payable at the maturity
date, with a prepayment penalty for fixed rate advances. These
advances are secured by $185,852 of real estate mortgage loans.
On May 16, 2016, the Company entered into a Loan Agreement
with First Tennessee Bank National Association (“FTB”)
evidencing an $11,000 term loan maturing on May 15, 2021. The
proceeds from the Loan were used by the Company for the sole
purpose of financing the acquisition, by merger, of Community Bank
of Northern Wisconsin. The Loan bears interest based on LIBOR, and
is payable in accordance with the terms and provisions of the term
note.
On September 30, 2016, the Company entered into an Amended and
Restated Loan Agreement with FTB whereby FTB extended a $3,000
revolving line of credit to the Company for the purpose of
financing its previously announced stock repurchase program. At
March 31, 2017, the available and unused portion of this
borrowing arrangement was $3,000. Under the stock repurchase
program, the Company may repurchase up to 525,200 shares of its
common stock or approximately 10% of its current outstanding
shares, from time to time through October 1, 2017. As of
March 31, 2017, 1,428 shares have been repurchased.</t>
  </si>
  <si>
    <t>NOTE 10 – FEDERAL HOME LOAN BANK ADVANCES AND OTHER
BORROWINGS
A summary of Federal Home Loan Bank advances and other borrowings
at September 30, 2016 and 2015 is as follows:
FHLB advances maturing during the fiscal
year Weighted Average Weighted Average
Ended September 30, 2016 2015
2017 $ 45,461 0.86 % $ 49,061 0.92 %
2018 6,100 2.24 % 6,100 2.24 %
2019 7,730 1.41 % 3,730 1.87 %
2020
— — %
— — %
Total FHLB advances fixed maturity $ 59,291 $ 58,891
FHLB advances with amortizing principal
— — %
— — %
Total FHLB advances $ 59,291 $ 58,891
FHLB irrevocable standby letters of credit $ 10,560 $ 24,040
Total FHLB credit outstanding $ 69,851 $ 82,931
Other borrowings maturing during the fiscal year Ended
September 30, 2021 $ 11,000 3.44 % $
— — %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At September 30, 2016, the Bank’s available and unused
portion of this borrowing arrangement was approximately $90,579,
compared to $66,459 as of September 30, 2015.
Maximum month-end
Each Federal Home Loan Bank advance is payable at the maturity
date, with a prepayment penalty for fixed rate advances. These
advances are secured by $206,743 of real estate mortgage loans.
On May 16, 2016, the Company entered into a Loan Agreement
with First Tennessee Bank National Association (“FTN”)
evidencing an $11,000 term loan maturing on May 15, 2021. The
proceeds from the Loan were used by the Company for the sole
purpose of financing the acquisition, by merger, of Community Bank
of Northern Wisconsin. The Loan bears interest based on LIBOR, and
is payable in accordance with the terms and provisions of the term
note.
On September 30, 2016, the Company entered into an Amended and
Restated Loan Agreement with FTN whereby FTN extended a $3,000
revolving line of credit to the Company for the purpose of
financing its previously announced stock repurchase program. At
September 30, 2016, the available and unused portion of this
borrowing arrangement was $3,000. Under the stock repurchase
program, the Company may repurchase up to 525,200 shares of its
common stock or approximately 10% of its current outstanding
shares, from time to time through October 1, 2017. As of
September 30, 2016, 0 shares have been repurchased.</t>
  </si>
  <si>
    <t>Capital Matters</t>
  </si>
  <si>
    <t>NOTE 11—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Effective January 31,
2015, regulatory capital rules and ratios were revised according to
the Basel III Risk Based Capital guidelines. At September 30,
2016, the Bank was categorized as “Well Capitalized”,
under Prompt Corrective Action Provisions, as determined by the
OCC, our primary regulator.
The Bank’s Tier 1 (leverage) and risk-based capital ratios at
September 30, 2016 and 2015, respectively, are presented
below:
Actual
For Capital Adequacy Purposes
To Be Well Capitalized Under Prompt Corrective Action Provisions
Amount Ratio Amount Ratio Amount Ratio
As of September 30, 2016
Total capital (to risk weighted assets) $ 72,345,000 14.1 % $ 41,189,000 &gt; 8.0 % $ 51,487,000 &gt; 10.0 %
Tier 1 capital (to risk weighted assets) 66,278,000 12.9 % 30,892,000 &gt; 6.0 % 41,189,000 &gt; 8.0 %
Common equity tier 1 capital (to risk weighted assets) 66,278,000 12.9 % 23,169,000 &gt; 4.5 % 33,466,000 &gt; 6.5 %
Tier 1 leverage ratio (to adjusted total assets) 66,278,000 9.3 % 28,428,000 &gt; 4.0 % 35,535,000 &gt; 5.0 %
As of September 30, 2015 (As Restated)
Total capital (to risk weighted assets) $ 65,848,000 16.8 % $ 31,443,000 &gt; 8.0 % $ 39,304,000 &gt; 10.0 %
Tier 1 capital (to risk weighted assets) 60,915,000 15.5 % 23,583,000 &gt; 6.0 % 31,443,000 &gt; 8.0 %
Common equity tier 1 capital (to risk weighted assets) 60,915,000 15.5 % 17,687,000 &gt; 4.5 % 25,548,000 &gt; 6.5 %
Tier 1 leverage ratio (to adjusted total assets) 60,915,000 10.6 % 23,031,000 &gt; 4.0 % 28,788,000 &gt; 5.0 %
The Company’s Tier 1 (leverage) and risk-based capital ratios
at September 30, 2016 and 2015, respectively, are presented
below:
Actual
For Capital Adequacy Purposes
To Be Well Capitalized Under Prompt Corrective Action Provisions
Amount Ratio Amount Ratio Amount Ratio
As of September 30, 2016
Total capital (to risk weighted assets) $ 64,811,000 12.6 % $ 41,189,000 &gt; 8.0 % $ 51,487,000 &gt; 10.0 %
Tier 1 capital (to risk weighted assets) 58,743,000 11.4 % 30,892,000 &gt; 6.0 % 41,189,000 &gt; 8.0 %
Common equity tier 1 capital (to risk weighted assets) 58,743,000 11.4 % 23,169,000 &gt; 4.5 % 33,466,000 &gt; 6.5 %
Tier 1 leverage ratio (to adjusted total assets) 58,743,000 8.3 % 28,428,000 &gt; 4.0 % 35,535,000 &gt; 5.0 %
As of September 30, 2015 (As Restated)
Total capital (to risk weighted assets) $ 66,524,000 16.9 % $ 31,443,000 &gt; 8.0 % $ 39,304,000 &gt; 10.0 %
Tier 1 capital (to risk weighted assets) 61,591,000 15.7 % 23,583,000 &gt; 6.0 % 31,443,000 &gt; 8.0 %
Common equity tier 1 capital (to risk weighted assets) 61,591,000 15.7 % 17,687,000 &gt; 4.5 % 25,548,000 &gt; 6.5 %
Tier 1 leverage ratio (to adjusted total assets) 61,591,000 10.7 % 23,031,000 &gt; 4.0 % 28,788,000 &gt; 5.0 %
At September 30, 2016, the Company was categorized as
“Well Capitalized”, under Prompt Corrective Action
Provisions.</t>
  </si>
  <si>
    <t>Commitments and Contingencies</t>
  </si>
  <si>
    <t>Commitments and Contingencies Disclosure [Abstract]</t>
  </si>
  <si>
    <t>NOTE 12—COMMITMENTS AND CONTINGENCIES
Financial Instruments with Off-Balance-Sheet off-balance-sheet off-balance-sheet
The Company’s exposure to credit loss in the event of
nonperformance by the other party to the financial instrument for
commitments to extend credit is represented by the contract or
notional amount of those instruments. The Company uses the same
credit policies in making commitments and conditional obligations
as it does for on-balance-sheet off-balance-sheet
Contract or Notional Amount at September 30,
2016 2015
Commitments to extend credit:
Consumer - fixed rate 4.85% - 8.38% in 2016, and 3.74% - 8.74% in
2015 $ 4,767 $ 2,816
Commercial - Fixed rate 2.79% - 4.75% in 2016, and 3.88% - 5.75% in
2015 4,744 11,018
Commercial standby letter of credit 135
—
Unused lines of credit:
Home equity lines of credit 5,181 1,873
Kwik cash and lines of credit 1,233 1,196
Consumer construction 101
—
Commercial construction 3,454 3,301
Commercial lines of credit 8,861 3,893
Totals $ 28,476 $ 24,097
Loss Contingencies—
Leases—
Future minimum lease payments by year and in the aggregate under
the original terms of the non-cancellable
2017 $ 1,361
2018 834
2019 532
2020 517
2021 433
After 2021 1,250
Total $ 4,927</t>
  </si>
  <si>
    <t>Retirement Plans</t>
  </si>
  <si>
    <t>Compensation and Retirement Disclosure [Abstract]</t>
  </si>
  <si>
    <t>NOTE 9 – TERMINATION OF CERTAIN RETIREMENT PLANS
The Company maintained a Supplemental Benefit Plan For Key
Employees (“SERP”) which was an unfunded, unsecured,
non-contributory
The Company also maintained a Directors’ Retirement Plan
(“DRP”), which was an unfunded, unsecured, non-contributory
The Company’s Board of Directors voted to terminate each of
the SERP and the DRP at its regularly scheduled Board meeting on
November 19, 2015, with such termination being effective as of
the same date. In connection with the termination of each plan, the
Board of Directors, in accordance with applicable law and each
applicable participant’s plan participation agreement,
negotiated lump sum payments to the participants in satisfaction of
the Company’s total liability to each participant under the
SERP and DRP. In accordance with the final settlement of the
Company’s obligations under such plans, the Company will make
two payments (each for 50% of the total liability owed) to each
plan participant. The first payment occurred in December 2016 and
the second and final payment occurred in January 2017.
In connection with the settlement of all obligations owed by the
Company to the participants in the SERP and the DRP, the Company
retained an independent consultant during the three months ended
March 31, 2016 to perform an actuarial calculation of the
final amount of the accumulated benefit owed by the Company to each
plan participant. In making this calculation, the consultant made
certain assumptions regarding the applicable discount rate to be
used and regarding certain other relevant factors to determine the
amount of the benefit obligation due each participant, in each case
taking into account the terms of each participant’s
negotiated plan benefit agreement and the terms of each plan.
Differences between the amount of the projected accrued benefit
obligation previously recorded by the Company in its consolidated
financial statements in connection with these plans and the actual
amount of the benefit obligation to be paid to the participants,
based upon the calculations of the independent consultant, is
recorded in the aggregate as a gain of $41 during the twelve months
ended September 30, 2016 on the Consolidated Statements of
Operations line item “Salaries and related benefits” as
a reduction to the expense. As of March 31, 2017, the Company
recorded a liability on the accompanying Consolidated Balance Sheet
of $0 for the aggregate amount of the benefit obligation due plan
participants.
The components of the SERP and Directors’ Retirement
plans’ cost at March 31, 2017 and September 30,
2016 are summarized below.
March 31, 2017 September 30, 2016
Beginning accrued benefit cost $ 1,046 $ 1,120
Service cost
—
—
Interest cost
— 44
Amortization of prior service costs
— 1
Net plan termination Credit
— (41 )
Net periodic benefit cost
— 4
Benefits paid (1,046 ) (78 )
Ending accrued benefit cost $
— $ 1,046
Amounts recognized in consolidated balance sheets:
March 31, 2017
Pension obligation $
—
Prior service cost
—
Net loss (gain)
—
Total accumulated other comprehensive income, before tax $
—</t>
  </si>
  <si>
    <t>NOTE 13—RETIREMENT PLANS
401(k) Plan—
Supplemental Executive Retirement Plan and Director
Retirement Plan — non-contributory
The Company also maintained a Directors’ Retirement Plan
(“DRP”), which was an unfunded, unsecured, non-contributory
The Company’s Board of Directors voted to terminate each of
the SERP and the DRP at its regularly scheduled Board meeting on
November 19, 2015, with such termination being effective as of
the same date. In connection with the termination of each plan, the
Board of Directors, in accordance with applicable law and each
applicable participant’s plan participation agreement,
negotiated lump sum payments to the participants in satisfaction of
the Company’s total liability to each participant under the
SERP and DRP. In accordance with the final settlement of the
Company’s obligations under such plans, the Company will make
two payments (each for 50% of the total liability owed) to each
plan participant. The first payment will occur in December 2016 and
the second and final payment will occur in January 2017.
In connection with the settlement of all obligations owed by the
Company to the participants in the SERP and the DRP, the Company
retained an independent consultant during the three months ended
March 31, 2016 to perform an actuarial calculation of the
final amount of the accumulated benefit owed by the Company to each
plan participant. In making this calculation, the consultant made
certain assumptions regarding the applicable discount rate to be
used and regarding certain other relevant factors to determine the
amount of the benefit obligation due each participant, in each case
taking into account the terms of each participant’s
negotiated plan benefit agreement and the terms of each plan.
Differences between the amount of the projected accrued benefit
obligation previously recorded by the Company in its consolidated
financial statements in connection with these plans and the actual
amount of the benefit obligation to be paid to the participants,
based upon the calculations of the independent consultant, is
recorded in the aggregate as a gain of $41 during the twelve months
ended September 30, 2016 on the accompanying Consolidated
Statements of Operations line item “Salaries and related
benefits” as a reduction to the expense. Moreover, as of
September 30, 2016, the Company recorded a liability on the
accompanying Consolidated Balance Sheets of $1,046 for the
aggregate amount of the benefit obligation due plan participants
currently receiving monthly and quarterly payments and the final
lump sum payment amounts due in December 2016 and January 2017.
The components of the SERP and Directors’ Retirement
plans’ cost at September 30, 2016 and 2015,
respectively, are summarized as follows:
2016 2015
Beginning accrued benefit cost $ 1,120 $ 1,154
Service cost
—
—
Interest cost 44 46
Amortization of prior service costs 1 1
Net plan termination credit (41 )
—
Net periodic benefit cost 4 47
Benefits paid (78 ) (81 )
Curtailment and settlement
—
—
Ending accrued benefit cost $ 1,046 $ 1,120
The following table sets forth the SERP and Directors’
Retirement plans, change in projected benefit obligation, the
change in plan assets, the funded status of the plans, and the net
liability recognized in the Company’s consolidated balance
sheet at September 30, 2016 and 2015, respectively:
2016 2015
Change in benefit obligation:
Projected benefit obligation, beginning of year $ 1,062 $ 1,109
Service cost
—
—
Interest cost 44 46
Curtailment and settlement
—
—
Actuarial loss (gain) 18 (12 )
Benefits paid (78 ) (81 )
Projected benefit obligation, end of year $ 1,046 $ 1,062
Change in plan assets:
Plan assets at fair value, beginning of year $
— $
—
Actual return on plan assets
—
—
Company contributions 78 81
Benefits paid (78 ) (81 )
Plan assets at fair value, end of year $
— $
—
Weighted average assumptions used in determining the benefit
obligation and net pension costs as of September 30, 2016 and
2015, (in actual dollars) were as follows:
2016 2015
Benefit obligation actuarial assumptions:
Discount Rate N/A 4.25 %
Rate of compensation increase N/A N/A
Net pension cost actuarial assumption
Discount rate 4.25 % 4.25 %
Expected long-term rate of return on plan assets N/A N/A
Rate of compensation increase N/A N/A
Amounts recognized in consolidated balance sheets as of September
30:
2016 2015
Pension obligation $ 1,046 $ 1,062
Prior service cost $
— $ 4
Net loss (gain)
— (61 )
Total accumulated other comprehensive income, before tax $
— $ (57 )</t>
  </si>
  <si>
    <t>Stock-Based Compensation</t>
  </si>
  <si>
    <t>Disclosure of Compensation Related Costs, Share-based Payments [Abstract]</t>
  </si>
  <si>
    <t xml:space="preserve">NOTE 7 – STOCK-BASED COMPENSATION
In February 2005, the Company’s stockholders approved the
Company’s 2004 Recognition and Retention Plan. This plan
provides for the grant of up to 113,910 shares of the
Company’s common stock to eligible participants under this
plan. As of March 31, 2017,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t March 31, 2017, 284,778
options had been granted under this plan to eligible
participants.
In February 2008, the Company’s stockholders approved the
Company’s 2008 Equity Incentive Plan. The aggregate number of
shares of common stock reserved and available for issuance under
the 2008 Equity Incentive Plan is 597,605 shares. Under this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March 31, 2017, 46,591 restricted
shares under this plan were granted. As of March 31, 2017,
150,000 options had been granted to eligible participants.
Restricted shares granted to date under these plans were awarded at
no cost to the employee and vest pro rata over a five-year period
from the grant date. Options granted to date under these plans vest
pro rata over a five-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as $15 and $31 for the three and six months ended
March 31, 2017, respectively. Compensation expense related to
restricted stock awards from both the 2004 Recognition and
Retention Plan and the 2008 Equity Incentive Plan was $26 and $53
for the three and six months ended March 31, 2016,
respectively.
Restricted Common Stock Award
March 31, 2017 September 30, 2016
Number of Weighted Number of Weighted
Restricted Shares
Unvested and outstanding at beginning of fiscal year 23,159 $ 9.59 46,857 $ 7.59
Granted 2,500 11.04 11,591 10.98
Vested (3,532 ) 7.96 (13,127 ) 7.17
Forfeited
—
— (22,162 ) 7.54
Unvested and outstanding fiscal to date 22,127 $ 10.01 23,159 $ 9.59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related to both plans for the three and six month
periods ended March 31, 2017 was $8 and $15, respectively. The
compensation cost recognized for stock-based employee compensation
related to both plans for the three and six month periods ended
March 31, 2016 was $16 and $32, respectively.
Common Stock Option Awards
Option Weighted Weighted Aggregate
2017
Outstanding at September 30, 2016 140,706 $ 8.67
Granted
—
—
Exercised (7,100 ) 8.28
Forfeited or expired
—
Outstanding at March 31, 2017 133,606 $ 8.69 6.70
Exercisable at March 31, 2017 62,612 $ 7.58 4.47 $ 392
Fully vested and expected to vest 133,606 $ 8.69 6.70 $ 693
2016
Outstanding at September 30, 2015 171,737 $ 7.46
Granted 55,000 10.00
Exercised (43,515 )
Forfeited or expired (42,516 )
Outstanding at September 30, 2016 140,706 $ 8.67 7.22
Exercisable at September 30, 2016 49,520 $ 7.27 4.09 $ 194
Fully vested and expected to vest 140,706 $ 8.67 7.22 $ 354
Information related to the 2004 Stock Option and Incentive Plan and
2008 Equity Incentive Plan during each year follows:
2017 2016
Intrinsic value of options exercised $ 30 $ 131
Cash received from options exercised $ 59 $ 289
Tax benefit realized from options exercised $
— $
—
Set forth below is a table showing relevant assumptions used in
calculating stock option expense related to the Company’s
2004 Stock Option and Incentive Plan and 2008 Equity Incentive
Plan:
2017 2016
Dividend yield — % 1.02 %
Risk-free interest rate — % 1.7 %
Weighted average expected life (years) NA 10
Expected volatility — % 5 % </t>
  </si>
  <si>
    <t xml:space="preserve">NOTE 14—STOCK-BASED COMPENSATION
In February 2005, the Company’s stockholders approved the
Company’s 2004 Recognition and Retention Plan. This plan
provides for the grant of up to 113,910 shares of the
Company’s common stock to eligible participants under this
plan. As of September 30, 2016, 113,910 restricted shares
under this plan were granted. In February 2005, the Company’s
stockholders also approved the Company’s 2004 Stock Option
and Incentive Plan. This plan provides for the grant of
nonqualified and incentive stock options and stock appreciation
rights to eligible participants under the plan. The plan provides
for the grant of awards for up to 284,778 shares of the
Company’s common stock. As of September 30, 2016,
284,778 options had been granted to eligible participants.
In February 2008, the Company’s stockholders approved the
Company’s 2008 Equity Incentive Plan. The aggregate number of
shares of common stock reserved and available for issuance under
the 2008 Equity Incentive Plan is 597,605 shares. Under the Plan,
the Compensation Committee may grant stock options and stock
appreciation rights that, upon exercise, result in the issuance of
426,860 shares of the Company’s common stock. The Committee
may also grant shares of restricted stock and restricted stock
units for an aggregate of 170,745 shares of Company common stock
under this plan. As of September 30, 2016, 44,091 restricted
shares under this plan were granted. As of September 30, 2016,
150,000 options had been granted to eligible participants.
Restricted shares granted to date under these plans were awarded at
no cost to the employee and vest pro rata over a five-year period
from the grant date. Options granted to date under these plans vest
pro rata over a five-year period from the grant date. Unexercised,
nonqualified stock options expire within 15 years of the grant date
and unexercised incentive stock options expire within 10 years of
the grant date.
Compensation expense related to restricted stock awards from both
the 2004 Recognition and Retention Plan and the 2008 Equity
Incentive Plan were $46 and $96 for the years ended
September 30, 2016 and 2015, respectively.
Restricted Common Stock Awards
2016 2015
Number Weighted Number Weighted
Restricted Shares
Unvested and outstanding at beginning of year 46,857 $ 7.59 41,014 $ 6.51
Granted 11,591 10.98 17,500 9.20
Vested (13,127 ) 7.17 (11,657 ) 6.18
Forfeited (22,162 ) 7.54
—
—
Unvested and outstanding at end of year 23,159 $ 9.59 46,857 $ 7.59
The Company accounts for stock-based employee compensation related
to the Company’s 2004 Stock Option and Incentive Plan and the
200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based employee
compensation from both plans for the years ended September 30,
2016 and 2015 was $33 and $59, respectively.
Common Stock Option Awards
Option Weighted Weighted Aggregate
2016
Outstanding at beginning of year 171,737 $ 7.46
Granted 55,000 10.00
Exercised (43,515 )
Forfeited or expired (42,516 )
Outstanding at end of year 140,706 $ 8.67 7.22
Exercisable at end of year 49,520 $ 7.27 4.09 $ 194
Fully vested and expected to vest 140,706 $ 8.67 7.22 $ 354
2015
Outstanding at beginning of year 179,192 $ 6.52
Granted 50,000 9.20
Exercised (51,955 )
Forfeited or expired (5,500 )
Outstanding at end of year 171,737 $ 7.46 7.58
Exercisable at end of year 63,764 $ 6.79 5.33
Fully vested and expected to vest 171,737 $ 7.46 7.58
Information related to the 2004 Stock Option and Incentive Plan and
2008 Equity Incentive Plan during each year follows:
2016 2015
Intrinsic value of options exercised $ 131 $ 180
Cash received from options exercised $ 289 $ 299
Tax benefit realized from options exercised $
— $ 9
Set forth below is a table showing relevant assumptions used in
calculating stock option expense related to the Company’s
2004 Stock Option and Incentive Plan and 2008 Equity Incentive
Plan:
2016 2015
Dividend yield 1.02 % 0.88 %
Risk-free interest rate 1.7 % 2.1 %
Weighted average expected life (years) 10 10
Expected volatility 5 % 2 % </t>
  </si>
  <si>
    <t>Income Taxes</t>
  </si>
  <si>
    <t>Income Tax Disclosure [Abstract]</t>
  </si>
  <si>
    <t>NOTE 6 – INCOME TAXES
Income tax expense (benefit) for each of the periods shown below
consisted of the following:
Six months Six months
Current tax provision
Federal $ 385 $ 431
State 91 120
476 551
Deferred tax provision
Federal 384 223
State 66 44
450 267
Total $ 926 $ 818
The provision for income taxes differs from the amount of income
tax determined by applying statutory federal income tax rates to
pretax income as result of the following differences:
Six months ended Six months ended
Amount Rate Amount Rate
Tax expense at statutory rate $ 951 34.0 % $ 796 34.0 %
State income taxes net of federal taxes 158 5.6 122 5.2
Tax exempt interest (113 ) (4.0 ) (76 ) (3.2 )
Bank owned life insurance (60 ) (2.1 )
—
—
Other (10 ) (0.4 ) (24 ) (1.0 )
Total $ 926 33.1 % $ 818 35.0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March 31, 2017 and September 30, 2016,
respectively:
March 31, 2017 September 30, 2016
Deferred tax assets:
Allowance for loan losses $ 2,286 $ 2,377
Deferred loan costs/fees 63 77
Director/officer compensation plans 76 299
Net unrealized loss on securities available for sale 435
—
Economic performance accruals
— 131
Other 152 177
Deferred tax assets 3,012 3,061
Deferred tax liabilities:
Office properties and equipment (256 ) (291 )
Net unrealized gain on securities available for sale
— (409 )
Other (98 ) (98 )
Deferred tax liabilities (354 ) (798 )
Net deferred tax assets $ 2,658 $ 2,263
The Company regularly reviews the carrying amount of its deferred
tax assets to determine if the establishment of a valuation
allowance is necessary, as further discussed in Note 1
“Nature of Business and Summary of Significant Accounting
Policies,” above. At March 31, 2017 and
September 30, 2016, respectively, management determined that
no valuation allowance was necessary for any of the deferred tax
assets.
The Company’s income tax returns are subject to review and
examination by federal, state and local government authorities. As
of March 31, 2017, years open to examination by the U.S.
Internal Revenue Service include taxable years ended
September 30, 2012 to present. The years open to examination
by state and local government authorities varies by
jurisdiction.
The tax effects from uncertain tax positions can be recognized in
the consolidated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e Company’s policy is to recognize interest and penalties
related to income tax issues as components of other noninterest
expense. During the six month periods ended March 31, 2017 and
2016, the Company did not recognize any interest or penalties
related to income tax issues in its consolidated statements of
operations. The Company had a recorded liability of $0 and $24,
which is included in other liabilities in its consolidated balance
sheets, for the payment of interest and penalties related to income
tax issues as of March 31, 2017 and September 30, 2016
respectively.</t>
  </si>
  <si>
    <t>NOTE 15 – INCOME TAXES
Income tax expense (benefit) for each of the periods shown below
consisted of the following:
2016 2015
Current tax provision
Federal $ 683 $ 1,520
State 131 234
814 1,754
Deferred tax provision (benefit)
Federal 406 (150 )
State 66 10
472 (140 )
Total $ 1,286 $ 1,614
The provision for income taxes differs from the amount of income
tax determined by applying statutory federal income tax rates to
pretax income as result of the following differences:
2016 2015
Amount Rate Amount Rate
Tax expense at statutory rate $ 1,312 34.00 % $ 1,503 34.00 %
State income taxes net of federal 197 5.10 % 244 5.72 %
Tax exempt interest (166 ) (4.26 )% (79 ) (1.92 )%
Other (57 ) (1.51 )% (54 ) (1.30 )%
Total $ 1,286 33.33 % $ 1,614 36.50 %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September 30, 2016 and September 30,
2015, respectively:
2016 2015
Deferred tax assets:
Allowance for loan losses $ 2,377 $ 2,544
Deferred loan costs/fees 77 145
Director/officer compensation plans 299 536
Net unrealized loss on securities available for sale
— 166
Economic performance accruals 131
—
Other 177 132
Deferred tax assets $ 3,061 $ 3,523
Deferred tax liabilities:
Office properties and equipment (291 ) (119 )
Net unrealized gain on securities available for sale (409 )
—
Other (98 ) (117 )
Deferred tax liabilities (798 ) (236 )
Net deferred tax assets $ 2,263 $ 3,287
The Company regularly reviews the carrying amount of its deferred
tax assets to determine if the establishment of a valuation
allowance is necessary, as further discussed in Note 1
“Nature of Business and Summary of Significant Accounting
Policies,” above. At September 30, 2016 and
September 30, 2015, respectively, management determined that
no valuation allowance was necessary.
The Company’s income tax returns are subject to review and
examination by federal, state and local government authorities. As
of September 30, 2016, years open to examination by the U.S.
Internal Revenue Service include taxable years ended
September 30, 2013 to present. The years open to examination
by state and local government authorities varies by
jurisdiction.
The tax effects from uncertain tax positions can be recognized in
the financial statements, provided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likely-than-not
The Company’s policy is to recognize interest and penalties
related to income tax issues as components of other noninterest
expense. During the twelve months ended September 30, 2016 and
2015, the Company recognized penalties and interest expense in the
amount of $24 and $0, respectively, related to income tax issues
which is included in other noninterest expense in its consolidated
statements of operations. The Company had a recorded liability of
$24 and $0, which is included in other liabilities in its
consolidated balance sheets, for the payment of interest and
penalties related to income tax issues as of September 30,
2016 and 2015, respectively. The Company will be filing amended
federal and state tax returns for the twelve months ended
September 30, 2015 and 2014.</t>
  </si>
  <si>
    <t>Earnings Per Share</t>
  </si>
  <si>
    <t>Earnings Per Share [Abstract]</t>
  </si>
  <si>
    <t xml:space="preserve">NOTE 16—EARNINGS PER SHARE
Earnings per share is based on the weighted average number of
shares outstanding for the year. A reconciliation of the basic and
diluted earnings per share for the last three fiscal years is as
follows:
2016 2015
Basic
Net income attributable to common shareholders $ 2,573 $ 2,806
Weighted average common shares outstanding 5,241,458 5,208,708
Basic earnings per share $ 0.49 $ 0.54
Diluted
Net income attributable to common shareholders $ 2,573 $ 2,806
Weighted average common shares outstanding for basic earnings per
share 5,241,458 5,208,708
Add: Dilutive stock options outstanding 15,846 31,234
Average shares and dilutive potential common shares 5,257,304 5,239,942
Diluted earnings per share $ 0.49 $ 0.54
Additional common stock option shares that have not been included
due to their antidilutive effect 38,000 93,503 </t>
  </si>
  <si>
    <t>Other Comprehensive Income</t>
  </si>
  <si>
    <t>Equity [Abstract]</t>
  </si>
  <si>
    <t>NOTE 8 – OTHER COMPREHENSIVE INCOME (LOSS)
The following table shows the tax effects allocated to each
component of other comprehensive income for the six months ended
March 31, 2017 and 2016:
2017 2016
Before-Tax Tax Net-of-Tax Before-Tax Tax Net-of-Tax
Unrealized gains (losses) on securities:
Net unrealized (losses) gains arising during the period $ (2,140 ) $ 856 $ (1,284 ) $ 831 $ (333 ) $ 498
Less: reclassification adjustment for gains included in net
income 29 (12 ) 17 4 (1 ) 3
Defined benefit plans:
Amortization of unrecognized prior service costs and net losses
—
—
— (58 ) 23 (35 )
Other comprehensive (loss) income $ (2,111 ) $ 844 $ (1,267 ) $ 777 $ (311 ) $ 466
The changes in the accumulated balances for each component of other
comprehensive income (loss) for the twelve months ended
September 30, 2016 and the six months ended March 31,
2017 were as follows:
Unrealized Defined Other Accumulated
Balance, October 1, 2015 $ (249 ) $ 35 $ (214 )
Current year-to-date 863 (35 ) 828
Ending balance, September 30, 2016 $ 614 $
— $ 614
Current year-to-date (1,267 )
— (1,267 )
Ending balance, March 31, 2017 $ (653 ) $
— $ (653 )
Reclassifications out of accumulated other comprehensive income
(loss) for the six months ended March 31, 2017 were as
follows:
Details about Accumulated Other Amounts
Affected Line Item on the
Statement of Operations
Unrealized gains and losses
Sale of securities $ 29 Net gain on sale of available for sale
securities
Tax Effect (12 ) Provision for income taxes
Total reclassifications for the period $ 17 Net income attributable to common
shareholders
(1) Amounts in parentheses indicate
decreases to profit/loss.
Reclassifications out of accumulated other comprehensive income for
the six months ended March 31, 2016 were as follows:
Details about Accumulated Other
Comprehensive Income Components Amounts
Affected Line Item on the
Statement of Operations
Unrealized gains and losses
Sale of securities $ 4 Net gain on sale of available for sale
securities
Tax Effect (2 ) Provision for income taxes
Total reclassifications for the period $ 2 Net income attributable to common
shareholders
(1) Amounts in parentheses indicate
decreases to profit/loss.</t>
  </si>
  <si>
    <t>NOTE 17 – OTHER COMPREHENSIVE INCOME
The following table shows the tax effects allocated to each
component of other comprehensive income for the years ended
September 30, 2016 and 2015:
2016 2015
Before-Tax Tax Net-of-Tax Before-Tax Tax Net-of-Tax
Unrealized gains on securities:
Net unrealized gains arising during the period $ 1,375 (550 ) $ 825 $ 973 $ (389 ) $ 584
Less: reclassification adjustment for gains included in net
income 63 (25 ) 38 60 (24 ) 36
Defined benefit plans:
Amortization of unrecognized prior service costs and net gains
(losses) (58 ) 23 (35 ) 13 (5 ) 8
Other comprehensive income $ 1,380 $ (552 ) $ 828 $ 1,046 $ (418 ) $ 628
The changes in the accumulated balances for each component of other
comprehensive income for the years ended September 30, 2016
and 2015 were as follows:
Unrealized Gains (Losses) on Securities Defined Other
Balance, October 1, 2014 $ (869 ) $ 27 $ (842 )
Current year-to-date 620 8 628
Ending balance, September 30, 2015 $ (249 ) $ 35 $ (214 )
Current year-to-date 863 (35 ) 828
Ending balance, September 30, 2016 $ 614 $
— $ 614
Reclassifications out of accumulated other comprehensive income for
the twelve months ended September 30, 2016 were as
follows:
Details about Accumulated Other
Comprehensive Income (Loss)
Amounts Reclassified from Accumulated Other Comprehensive Income (Loss) (1)
Affected Line Item on the Statement of Operations
Unrealized gains and losses
Sale of securities $ 63 Net gain on sale of available for
sale securities
Tax effect (25 ) Provision for income taxes
Total reclassifications for the period
$
38
Net income attributable to common shareholders
(1) Amounts in parentheses indicate
decreases to profit/loss.
Reclassifications out of accumulated other comprehensive income for
the twelve months ended September 30, 2015 were as
follows:
Details about Accumulated Other
Comprehensive Income (Loss) Components
Amounts Reclassified from Accumulated Other Comprehensive Income (Loss)(1)
Affected Line Item on the Statement of Operations
Unrealized gains and losses
Sale of securities $ 60 Net gain on sale of available for
sale securities
Tax effect (24 ) Provision for income taxes
Total reclassifications for the period $ 36 Net income attributable to common
shareholders
(1) Amounts in parentheses indicate
decreases to profit/loss.</t>
  </si>
  <si>
    <t>Condensed Financial Information - Parent Company Only</t>
  </si>
  <si>
    <t>Condensed Financial Information of Parent Company Only Disclosure [Abstract]</t>
  </si>
  <si>
    <t>NOTE 18—CONDENSED FINANCIAL INFORMATION – PARENT
COMPANY ONLY
The following condensed balance sheets as of September 30,
2016 and 2015, and condensed statements of operations and cash
flows for each of the years in the two-year CONDENSED BALANCE SHEETS September 30,
2015
2016 (As Restated)
ASSETS
Cash and cash equivalents $ 3,514 $ 676
Investment in subsidiary 72,079 60,777
Total assets $ 75,593 $ 61,453
LIABILITIES AND
STOCKHOLDERS’ EQUITY
Other borrowings $ 11,000 $
—
Other liabilities 49
—
Total liabilities 11,049
—
Total stockholders’ equity 64,544 61,453
Total liabilities and stockholders’ equity $ 75,593 $ 61,453
STATEMENTS OF OPERATIONS
2015
2016 (As Restated)
Dividend income from bank subsidiary $ 3,419 $ 625
Interest expense 143
—
Expenses—other 306 146
Total expenses 449 146
Income before provision for income taxes and equity in
undistributed net income of subsidiary 2,970 479
Benefit for income taxes 176 58
Income before equity in undistributed net income (loss) of
subsidiary 3,146 537
Equity in undistributed net loss of subsidiary (573 ) 2,269
Net income $ 2,573 $ 2,806</t>
  </si>
  <si>
    <t>Nature of Business and Summary of Significant Accounting Policies (Policies)</t>
  </si>
  <si>
    <t>Principles of Consolidation</t>
  </si>
  <si>
    <t>Use of Estimates</t>
  </si>
  <si>
    <t>Use of Estimates –</t>
  </si>
  <si>
    <t>Use of Estimates— 10-K</t>
  </si>
  <si>
    <t>Cash and Cash Equivalents</t>
  </si>
  <si>
    <t>Cash and Cash Equivalents—</t>
  </si>
  <si>
    <t>Investment Securities; Held to Maturity and Available for Sale</t>
  </si>
  <si>
    <t>Investment Securities; Held to Maturity and Available for
Sale – non-credit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default and delinquency rates of
the underlying collateral, remaining credit support, and historical
loss severities. Adjustments to market value of available for sale
securities that are considered temporary are recorded as separate
components of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Unrealized losses on available for sale
securities, other than credit, will continue to be recognized in
other comprehensive income (loss), net of tax.</t>
  </si>
  <si>
    <t>Investment Securities; Held to Maturity and
Available for Sale –</t>
  </si>
  <si>
    <t>Loans</t>
  </si>
  <si>
    <t>Loans –
Interest income on commercial, mortgage and consumer loans is
discontinued according to the following schedules:
• Commercial/agricultural real estate
loans past due 90 days or more;
• Commercial/agricultural non-real
• Closed end consumer non-real
• Residential real estate loans and
open ended consumer non-real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and is generally applied
against principal,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loans are
charged off to estimated net realizable value less estimated
selling costs at the earlier of when (a) the loan is deemed by
management to be uncollectible, or (b) the loan becomes past
due 180 days or more. Closed end consumer loans are charged off to
net realizable value at the earlier of when (a) the loan is
deemed by management to be uncollectible, or (b) the loan
becomes past due 120 days or more. Commercial loans, including
agricultural and C&amp;I loans, are charged off to net realizable
value at the earlier of when (a) the loan is deemed by
management to be uncollectible, or (b) the loan becomes past
due 180 days or more for open ended loans or loans secured by real
estate collateral, or the loan becomes 120 days past due or more
for loans secured by non-real
The Company defines Acquired Loans as all loans acquired in a
business combination accounted for under Financial Accounting
Standards Board (“FASB”) Accounting Standards
Codification (“ASC”) Topic 805, “ Business
Combinations 310-30, Loans and Debt
Securities Acquired with Deteriorated Credit Quality”</t>
  </si>
  <si>
    <t>Loans –
Interest income on commercial, mortgage and consumer loans is
discontinued according to the following schedules:
• Commercial/agricultural real estate
loans past due 90 days or more;
• Commercial/agricultural non-real
• Closed ended consumer non-real
• Residential real estate loans and
open ended consumer non-real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6 month payment history has been
established. Interest on impaired loans considered troubled debt
restructurings (“TDRs”) or substandard, less than 90
days delinquent, is recognized as income as it accrues based on the
revised terms of the loan over an established period of continued
payment. Substandard loans, as defined by the OCC, our primary
banking regulator, are loans that are inadequately protected by the
current sound worth and paying capacity of the obligor or of the
collateral pledged, if any.
Residential real estate loans and open ended consumer non-real non-real non-real</t>
  </si>
  <si>
    <t>Allowance for Loan Losses</t>
  </si>
  <si>
    <t>Allowance for Loan Losses – non-impaired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3, “Loans, Allowance for Loan Losses and
Impaired Loans” for more information on what we consider to
be a TDR. If a TDR or substandard loan is deemed to be impaired, a
specific ALL allocation may be established so that the loan is
reported, net, at the lower of (a) outstanding principal
balance, (b) the present value of estimated future cash flows
using the loan’s existing rate; or (c) at the fair value
of any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consumer
and residential real estate loans, as well as non-TDR</t>
  </si>
  <si>
    <t>Allowance for Loan Losses – non-impaired
A loan is impaired when full payment under the loan terms is not
expected. Impaired loans consist of all TDRs, as well as individual
substandard loans not considered a TDR, when full payment under the
loan terms is not expected. All TDRs are individually evaluated for
impairment. See Note 5,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t>
  </si>
  <si>
    <t>Loans Acquired through Business Combination with Deteriorated Credit Quality</t>
  </si>
  <si>
    <t>Loans Acquired through Business Combination with Deteriorated
Credit Quality— 310-30, “ Loan
and Debt Securities Acquired with Deteriorated Credit
Quality”</t>
  </si>
  <si>
    <t>Loans Acquired through Business Combination with
Deteriorated Credit Quality—Financial Accounting Standards
Board (“FASB”) Accounting Standards Codification
(“ASC”) Topic 310-30, Loan
and Debt Securities Acquired with Deteriorated Credit
Quality”</t>
  </si>
  <si>
    <t>Non-marketable Equity Securities</t>
  </si>
  <si>
    <t>Non-marketable Non-marketable
The Bank is a member of the FHLB system. Members are required to
own a certain amount of FHLB stock based on the Bank’s level
of borrowings from the FHLB and other factors, and may invest in
additional amounts of FHLB stock. FHLB stock is carried at cost,
classified as a restricted security, and periodically evaluated for
impairment based on the ultimate recovery of par value. The
determination of whether a decline affects the ultimate recovery is
influenced by criteria such as: (1) the significance of the
decline in net assets of the FHLB as compared to the capital stock
amount and length of time a decline has persisted; (2) the
impact of legislative and regulatory changes on the FHLB; and
(3) the liquidity position of the FHLB. Both cash and stock
dividends are reported as income.
FHLB stock is evaluated quarterly for impairment. Quarterly cash
dividends are paid on FHLB stock owned by members as a condition
for required membership and also paid on stock owned based on
activity.
The following table presents the membership and activity stock
quarterly cash dividend annualized rates paid during fiscal
2016:
Annualized Dividend Rate
Quarterly Dividend Payment Date Membership Stock Activity Stock
November 2015 0.50 % 2.50 %
February 2016 0.60 % 2.60 %
May 2016 0.60 % 2.80 %
August 2016 0.60 % 2.80 %
Based on management’s quarterly evaluation, no impairment has
been recorded on these securities.
As a National Banking Association, the Bank must be a member of the
Federal Reserve system. Each member bank is required to subscribe
to Federal Reserve Stock in an amount equal to 6 percent of
its capital and surplus. Although the par value of the stock is
$100 per share, banks (including the Bank) pay only $50 per share
at the time of purchase, with the understanding that the other half
of the subscription amount is subject to call at any time.
Dividends are paid at the statutory rate of 6 percent per
annum, or $1.50 per share semi-annually on the last business day of
June and December.</t>
  </si>
  <si>
    <t>Foreclosed and Repossessed Assets, net</t>
  </si>
  <si>
    <t>Foreclosed and Repossessed Assets, net – non-interest</t>
  </si>
  <si>
    <t>Goodwill—</t>
  </si>
  <si>
    <t>Office Properties and Equipment—</t>
  </si>
  <si>
    <t>Intangible Assets—</t>
  </si>
  <si>
    <t>Interest Bearing Deposits</t>
  </si>
  <si>
    <t>Interest Bearing Deposits—</t>
  </si>
  <si>
    <t>Advertising, Marketing and Public Relations Expense</t>
  </si>
  <si>
    <t>Advertising, Marketing and Public Relations
Expense—</t>
  </si>
  <si>
    <t>Income Taxes –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forward
periods, any experience with utilization of operating loss and tax
credit carry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Income Taxes –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t>
  </si>
  <si>
    <t>Revenue Recognition</t>
  </si>
  <si>
    <t>Revenue Recognition Non-interest Non-interest</t>
  </si>
  <si>
    <t>Transfers of Financial Assets</t>
  </si>
  <si>
    <t>Transfers of Financial Assets Company-put</t>
  </si>
  <si>
    <t>Earnings Per Share –</t>
  </si>
  <si>
    <t>Loss Contingencies</t>
  </si>
  <si>
    <t>Loss Contingencies—</t>
  </si>
  <si>
    <t>Off-Balance-Sheet Financial Instruments</t>
  </si>
  <si>
    <t>Off-Balance-Sheet off-balance</t>
  </si>
  <si>
    <t>Other Comprehensive Income —</t>
  </si>
  <si>
    <t>Operating Segments</t>
  </si>
  <si>
    <t>Operating Segments—</t>
  </si>
  <si>
    <t>Bank Owned Life Insurance</t>
  </si>
  <si>
    <t>Bank Owned Life Insurance (BOLI) non-interest</t>
  </si>
  <si>
    <t>Reclassifications</t>
  </si>
  <si>
    <t>Reclassifications –</t>
  </si>
  <si>
    <t>Recent Accounting Pronouncements</t>
  </si>
  <si>
    <t>Recent Accounting Pronouncements— 2017-08, 310-20): 2017-08 2017-08 2017-08
In February 2017, the FASB issued ASU 2017-05, Non-financial 610-20): Non-financial 2017-05 2014-09, non-financial non-financial 2017-05 2014-09, 2017-05
In January, 2017, the FASB issued ASU 2017-04, 2017-04 2017-04 2017-04
In January, 2017, the FASB issued ASU 2017-01, 2017-01 2017-01 2017-01
In June, 2016 the FASB issued ASU 2016-13, 2016-13 2016-13 2016-13
In May 2016, the FASB issued ASU 2016-12, 2016-12 2014-09, 2016-12 2016-12 non-interest
In March 2016, the FASB issued ASU 2016-09, 2016-09 2016-09
In February 2016, the FASB issued ASU 2016-02, 2016-02 2016-02 2016-02,
In January 2016, the FASB issued ASU 2016-01, 825-10): 2016-01 2016-01 2016-01, 2016-01</t>
  </si>
  <si>
    <t>Recent Accounting Standards— 2016-15, 2016-15 2016-15 2016-15
In June, 2016 the FASB issued ASU 2016-13, 2016-13 2016-13 2016-13
In May, 2016, the FASB issued ASU 2016-12, 2016-12 2014-09, 2016-12 2016-12
In March, 2016, the FASB issued ASU 2016-09—“Compensation-Stock 2016-09 2016-09 2016-09
In February, 2016, the FASB issued ASU 2016-02—“Leases” 2016-02 2016-02 2016-02
In January, 2016, the FASB issued ASU 2016-01—“Recognition 825-10). 2016-01 2016-01 2016-01, 2016-01</t>
  </si>
  <si>
    <t>Fair Value Measurement</t>
  </si>
  <si>
    <t>ASC Topic 820-10, Fair Value Measurements and Disclosures
Level 1-
Level 2-
Level 3-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the Company utilizes independent third party valuation analysis to
support the Company’s estimates and judgments in determining
fair value (Level 3 inputs).
Fair Values of Financial Instruments
ASC 825-10 270-10, Interim
Disclosures about Fair Value Financial Instruments
Cash and Cash Equivalents
Due to their short-term nature, the carrying amounts of cash and
cash equivalents are considered to be a reasonable estimate of fair
value and represents a level 1 measurement.
Other Interest-Bearing Deposits
Fair value of interest bearing deposits is estimated using a
discounted cash flow analysis based on current interest rates being
offered by instruments with similar terms and represents a level 3
measurement.
Non-marketable
Non-marketable
Loans Receivable, net
Fair value is estimated for portfolios of loans with similar
financial characteristics. Loans are segregated by type such as
real estate, C&amp;I and consumer. The fair value of loans is
calculated by discounting scheduled cash flows through the
estimated maturity date using market discount rates reflecting the
credit and interest rate risk inherent in the loan. The estimate of
maturity is based on the Bank’s repayment schedules for each
loan classification. The fair value of variable rate loans
approximates carrying value. The net carrying value of the loans
acquired through the CBN acquisition approximates the fair value of
the loans at March 31, 2017. The fair value of loans is
considered to be a level 3 measurement.
Impaired Loans (carried at fair value)
Impaired loans are loan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Foreclosed Assets (carried at fair value)
Foreclosed assets are the only non-financial non-recurring held-for-sale
Accrued Interest Receivable and Payable
Due to their short-term nature, the carrying amounts of accrued
interest receivable and payable are considered to be a reasonable
estimate of fair value and represents a level 1 measurement.
Deposits
The fair value of deposits with no stated maturity, such as demand
deposits, savings accounts, and money market accounts, is the
amount payable on demand at the reporting date and represents a
level 1 measurement. The fair value of fixed rate certificate
accounts is calculated by using discounted cash flows applying
interest rates currently being offered on similar certificates and
represents a level 3 measurement. The net carrying value of fixed
rate certificate accounts acquired through the CBN acquisition
approximates the fair value of the certificates at March 31,
2017 and represents a level 3 measurement.
Federal Home Loan Bank (“FHLB”) Advances
The fair value of long-term borrowed funds is estimated using
discounted cash flows based on the Bank’s current incremental
borrowing rates for similar borrowing arrangements. The carrying
value of short-term borrowed funds approximates their fair value
and represents a level 2 measurement.
Off-Balance
The fair value of off-balance</t>
  </si>
  <si>
    <t>Nature of Business and Summary of Significant Accounting Policies (Tables)</t>
  </si>
  <si>
    <t>Dividends</t>
  </si>
  <si>
    <t xml:space="preserve">The following table presents the membership and activity stock
quarterly cash dividend annualized rates paid during fiscal
2016:
Annualized Dividend Rate
Quarterly Dividend Payment Date Membership Stock Activity Stock
November 2015 0.50 % 2.50 %
February 2016 0.60 % 2.60 %
May 2016 0.60 % 2.80 %
August 2016 0.60 % 2.80 % </t>
  </si>
  <si>
    <t>Schedule of Goodwill</t>
  </si>
  <si>
    <t>The following table provides changes in goodwill from
September 30, 2015 through September 30, 2016:
Balance at beginning of period $
—
Select loans and deposit purchase from Central Bank (See Note
3) 435
CBN acquisition (See Note 3) 4,228
Valuation allowance
—
Balance at end of period $ 4,663</t>
  </si>
  <si>
    <t>Restatement of Previously Issued Financial Restatements (Tables)</t>
  </si>
  <si>
    <t>Schedule of restatements</t>
  </si>
  <si>
    <t>The cumulative impact of the above restatements as of
September 30, 2015, is a $918 increase to retained earnings
and consists of the following adjustments to the respective
Statements of Operations:
2015 2014
Salaries and related benefits expense $ 24 $ (217 )
Advertising, marketing and public relations expense 89 (327 )
Professional Services expense (201 ) (571 )
Other expense (228 ) (95 )
Total non-interest (316 ) (1,210 )
Income before provision for income tax 316 1,210
Provision for income taxes $ 124 $ 484
Net income attributable to common shareholders 192 726
Per share information:
Basic earnings 0.04 0.14
Diluted earnings 0.04 0.14
CITIZENS COMMUNITY BANCORP, INC. Consolidated Balance Sheets September 30, 2015 and September 30,
2014 (in thousands, except share data)
As Previously Reported on Form 10-K September
30, 2015 Adjustments As Restated As Previously Reported on Form 10-K September 30, Adjustments As Restated
Assets
Cash and cash equivalents $ 23,872 $ 23,872 $ 11,434 $ 11,434
Other interest bearing deposits 2,992 2,992 245 245
Securities available for sale “AFS” 79,921 79,921 62,189 70,974
Securities held to maturity “HTM” 8,012 8,012 8,785
—
Non-marketable 4,626 4,626 5,515 5,515
Loans receivable 450,510 450,510 470,366 470,366
Allowance for loan losses (6,496 ) (6,496 ) (6,506 ) (6,506 )
Loans receivable, net 444,014
— 444,014 463,860
— 463,860
Office properties and equipment, net 2,669 2,669 3,725 3,725
Accrued interest receivable 1,574 1,574 1,478 1,478
Intangible assets 104 104 161 161
Goodwill
—
—
—
—
Foreclosed and repossessed assets, net 902 902 1,050 1,050
Other assets 11,462 11,462 11,373 11,373
TOTAL ASSETS $ 580,148 $
— $ 580,148 $ 569,815 $
— $ 569,815
Liabilities and Stockholders’ Equity
Liabilities:
Deposits $ 456,298 456,298 $ 449,767 449,767
Federal Home Loan Bank advances 58,891 58,891 58,891 58,891
Other borrowings
—
—
—
—
Other liabilities 4,424 (918 ) 3,506 3,864 (726 ) 3,138
Total liabilities 519,613 (918 ) 518,695 512,522 (726 ) 511,796
Stockholders’ equity:
Common stock—$0.01 par value, authorized 30,000,000;
5,260,098 and 5,232,579 shares issued and outstanding,
respectively 52 52 52 52
Additional paid-in 54,740 54,740 54,257 54,257
Retained earnings 6,245 918 7,163 4,049 726 4,775
Unearned deferred compensation (288 ) (288 ) (223 ) (223 )
Accumulated other comprehensive loss (214 ) (214 ) (842 ) (842 )
Total stockholders’ equity 60,535 918 61,453 57,293 726 58,019
TOTAL LIABILITIES AND STOCKHOLDERS’ EQUITY $ 580,148 $
— $ 580,148 $ 569,815 $
— $ 569,815
CITIZENS COMMUNITY BANCORP, INC. Consolidated Statements of Operations Years Ended 2015 and 2014 (in thousands, except per share data)
As Previously Reported on 10-K 2015 Adjustments As Restated Year Ended September 30, 2015 As Previously Reported on 10-K 2014 Adjustments As Restated Year Ended September 30,
Interest and dividend income:
Interest and fees on loans $ 21,641 $ 21,641 $ 22,612 $ 22,612
Interest and dividends on investments 1,363 1,363 1,421 1,421
Total interest and dividend income 23,004
— 23,004 24,033
— 24,033
Interest expense:
Interest on deposits 3,808 3,808 3,615 3,615
Interest on FHLB borrowed funds 630 630 660 660
Interest on other borrowed funds
—
—
—
Total interest expense 4,438
— 4,438 4,275
— 4,275
Net interest income before provision for loan losses 18,566 18,566 19,758
— 19,758
Provision for loan losses 656 656 1,910 1,910
Net interest income after provision for loan losses 17,910
— 17,910 17,848
— 17,848
Non-interest
Total fair value adjustments and other-than-temporary
impairment
—
— (78 ) (78 )
Net gains (losses) on sale of available for sale securities 60 60 (168 ) (168 )
Service charges on deposit accounts 1,715 1,715 1,964 1,964
Loan fees and service charges 1,291 1,291 904 904
Other 847 847 794 794
Total non-interest 3,913
— 3,913 3,416
— 3,416
Non-interest
Salaries and related benefits 8,643 24 8,667 9,287 (217 ) 9,070
Occupancy 2,872 2,872 2,631 2,631
Office 1,105 1,105 1,499 1,499
Data processing 1,590 1,590 1,531 1,531
Amortization of core deposit intangible 57 57 57 57
Advertising, marketing and public relations 570 89 659 370 (327 ) 43
FDIC premium assessment 390 390 409 409
Professional services 1,088 (201 ) 887 552 (571 ) (19 )
Other 1,404 (228 ) 1,176 2,098 (95 ) 2,003
Total non-interest 17,719 (316 ) 17,403 18,434 (1,210 ) 17,224
Income before provision for income tax 4,104 316 4,420 2,830 1,210 4,040
Provision for income taxes 1,490 124 1,614 1,047 484 1,531
Net income attributable to common stockholders $ 2,614 $ 192 $ 2,806 $ 1,783 $ 726 $ 2,509
Per share information:
Basic earnings $ 0.50 $ 0.04 $ 0.54 $ 0.35 $ 0.14 $ 0.49
Diluted earnings $ 0.50 $ 0.04 $ 0.54 $ 0.34 $ 0.14 $ 0.48
Cash dividends paid $ 0.08 $
— $ 0.08 $ 0.04 $
— $ 0.04
CITIZENS COMMUNITY BANCORP, INC. Consolidated Statements of Cash Flows Years Ended 2015 and 2014 (in thousands, except per share data)
As Previously 10-K Adjustments As Restated As Previously Reported on Form 10-K Year Ended Adjustments As Restated
Cash flows from operating activities:
Net income attributable to common stockholders $ 2,614 $ 192 $ 2,806 $ 1,783 $ 726 $ 2,509
Adjustments to reconcile net income to net cash provided by
operating activities:
Net amortization of premium/discount on securities 910 910 1,024 1,024
Depreciation 1,382 1,382 1,116 1,116
Provision for loan losses 656 656 1,910 1,910
Net realized gain on sale of securities (60 ) (60 ) 168 168
Other-than-temporary impairment on mortgage-backed securities
—
— 78 78
Amortization of core deposit intangible 57 57 57 57
Amortization of restricted stock 96 96 66 66
Stock based compensation expense 59 59 43 43
Loss on sale of office properties 8 8 323 323
Provision (benefit) for deferred income taxes (471 ) 330 (141 ) 943 69 1,012
Net (gains) losses from disposals of foreclosed and repossessed
assets 31 31 (71 ) (71 )
Provision for valuation allowance on foreclosed properties 57 57 74 74
Increase in accrued interest receivable and other assets (130 ) (330 ) (460 ) (604 ) (69 ) (673 )
(Decrease) increase in other liabilities 568 (192 ) 376 926 (726 ) 200
Total adjustments 3,163 (192 ) 2,971 6,053 (726 ) 5,327
Net cash provided by operating activities 5,777
— 5,777 7,836
— 7,836
Cash flows from investing activities:
Purchase of investment securities (54,232 ) (54,232 ) (20,506 ) (20,506 )
Purchase of bank owned life insurance
—
— (3,000 ) (3,000 )
Net decrease (increase) in interest-bearing deposits (2,747 ) (2,747 ) 1,743 1,743
Proceeds from sale of securities available for sale 29,285 29,285 23,491 23,491
Principal payments on investment securities 8,171 8,171 6,892 6,892
Proceeds from sale of non-marketable 889 889
—
—
Purchase of Federal Reserve Bank (FRB) stock
—
— (2,215 ) (2,215 )
Proceeds from sale of foreclosed properties 1,323 1,323 2,342 2,342
Net decrease in loans 17,927 17,927 (33,455 ) (33,455 )
Net capital expenditures (331 ) (331 ) (485 ) (485 )
Net cash received in business combinations
—
— 159 159
Net cash provided by investing activities 285
— 285 (25,034 )
— (25,034 )
Cash flows from financing activities:
Net increase in Federal Home Loan Bank advances
—
— 8,891 8,891
Net (decrease) increase in deposits 6,531 6,531 2,369 2,369
Surrender of restricted shares of common stock (36 ) (36 ) (22 ) (22 )
Exercise of common stock options 299 299
—
—
Cash dividends paid (418 ) (418 ) (207 ) (207 )
Net cash (used in) provided by financing activities 6,376
— 6,376 11,031
— 11,031
Net (decrease) increase in cash and cash equivalents 12,438
— 12,438 (6,167 )
— (6,167 )
Cash and cash equivalents at beginning of period 11,434 11,434 17,601 17,601
Cash and cash equivalents at end of period $ 23,872 $
— $ 23,872 $ 11,434 $
— $ 11,434</t>
  </si>
  <si>
    <t>Acquisitions (Tables)</t>
  </si>
  <si>
    <t>Schedule of Business Acquisitions</t>
  </si>
  <si>
    <t>The following is a reconciliation of consideration paid, net assets
acquired, net of fair value adjustments, and goodwill resulting
from the acquisition of CBN as of the acquisition date:
(Dollars in
Consideration paid:
Debt issued by buyer $ 11,000
Cash paid by buyer 6,447
Total consideration paid for CBN $ 17,447
CBN’s net assets at fair value:
CBN net assets acquired $ 12,510
Adjustments to reflect assets and liabilities acquired at fair
value:
Investment securities discount/premium, net (108) (2)
Performing loans (203) (3)
Nonperforming loans (1,706) (3)
Allowance for loan losses 1,832 (3)
Property and equipment, net 88 (4)
REO property (43) (6)
Bank owned life insurance investment (40) (7)
Deposits 282 (8)
Core deposit intangible 607 (5)
Total identifiable net assets $ 13,219
Total goodwill $ 4,228 (9)</t>
  </si>
  <si>
    <t>Schedule of Recognized Identified Assets Acquired and Liabilities Assumed</t>
  </si>
  <si>
    <t>The following schedule is a breakdown of the assets acquired,
liabilities assumed, related fair value adjustments, and resulting
goodwill:
Community Bank of Northern Wisconsin
Fair Value
Fair Value
(Dollars in
thousands)
Assets
Cash and cash equivalents $ 28,104 $
— $ 28,104
Other interest bearing deposits 5,000 (6 )(2) 4,994
Investment securities 16,825 (102 )(2) 16,723
Federal Home Loan Bank stock 405
— 405
Loans receivable 113,649 (1,909 )(3) 111,740
Allowance for loan losses (1,832 ) 1,832 (3)
—
Loans receivable, net 111,817 (77 ) 111,740
Office properties and equipment, net 2,741 88 (4) 2,829
Accrued interest receivable 540
— 540
Intangible assets
— 607 (5) 607
Foreclosed and repossessed assets, net 265 (43 )(6) 222
Other assets 1,345 (40 )(7) 1,305
TOTAL ASSETS $ 167,042 $ 427 $ 167,469
Liabilities and Stockholders’ Equity
Liabilities:
Deposits $ 151,302 $ (282 )(8) $ 151,020
Federal Home Loan Bank advances 3,000
— 3,000
Other liabilities 230
— 230
Total liabilities 154,532 (282 ) 154,250
Stockholders’ equity:
Common stock
—
—
—
Additional paid-in 12,510 (12,510 )(9)
—
Retained earnings
—
—
—
Unearned deferred compensation
—
—
—
Accumulated other comprehensive loss
—
—
—
Total stockholders’ equity 12,510 (12,510 )
—
TOTAL LIABILITIES AND STOCKHOLDERS’ EQUITY $ 167,042 $ (12,792 ) $ 154,250
Total identifiable net assets acquired 13,219
Purchase price 17,447
Goodwill recognized $ 4,228</t>
  </si>
  <si>
    <t>Business Acquisition, Pro Forma Information</t>
  </si>
  <si>
    <t>The following unaudited pro forma condensed financial information
presents our results of operations, including the effects of the
purchase accounting adjustments and acquisition expenses, had the
acquisition taken place at the beginning of the period
presented:
Citizens Community
Community Bank of Northern Pro Forma Pro
Interest and dividend income:
Interest and fees on loans $ 21,641 $ 5,698 $ 34 (3) $ 27,373
Interest and dividends on investments 1,363 469
— 1,832
Total interest and dividend income 23,004 6,167 34 29,205
Interest expense:
Interest on deposits 3,808 956 199 (6) 4,963
Interest on borrowed funds 630 31 367 (1) 1,028
Total interest expense 4,438 987 566 5,991
Net interest income before provision for loan losses 18,566 5,180 (532 ) 23,214
Provision for loan losses 656 84
— 740
Net interest income after provision for loan losses 17,910 5,096 (532 ) 22,474
Non-interest 3,913 463
— 4,376
Non-interest
17,403
4,123
91 (4)
(5)
21,617
Income before provision for income tax 4,420 1,436 (623 ) 5,233
Provision for income taxes 1,614 18
— 1,632
Net income attributable to common stockholders $ 2,806 $ 1,418 $ (623 ) $ 3,601
Per share information:
Basic earnings $ 0.54 $ 0.69
Diluted earnings $ 0.54 $ 0.69
The following is a description of the methods used to determine the
pro forma adjustments presented above:
(1) Annual interest expense of $367;
represents interest on debt incurred to partially fund the
acquisition of CBN. Interest expense was based on $11,000
borrowings at an annual interest rate of 3.3366%, which represents
the interest rate at the time of the acquisition.
(2) Pro forma adjustments to non-interest
(3) Fair value adjustment to performing
loans of $203, amortized over 72 months; the weighted average
remaining life of the loans, or ($34) annually.
(4) Fair value adjustment to office
properties and equipment of $88, amortized over the estimated
remaining life of the buildings of 25 years, or $4 annually.
(5) Core deposit intangible of $607,
amortized over the estimated life of the intangible asset of seven
years, or $87 annually.
(6) Fair value adjustment to deposits of
$282, amortized over the weighted average life of the deposits of
17 months, or $199 annually.</t>
  </si>
  <si>
    <t>Fair Value Accounting (Tables)</t>
  </si>
  <si>
    <t>Assets Measured on a Recurring Basis</t>
  </si>
  <si>
    <t>The following tables present the financial instruments measured at
fair value on a recurring basis as of March 31, 2017 and
September 30, 2016:
Fair Quoted Prices in Significant Significant
March 31, 2017
Investment securities:
U.S. government agency obligations $ 14,576 $
— $ 14,576 $
—
Obligations of states and political subdivisions 32,119
— 32,119
—
Mortgage-backed securities 32,181
— 32,181
—
Federal Agricultural Mortgage Corporation 114
— 114
—
Trust preferred securities 379
—
— 379
Total $ 79,369 $
— $ 78,990 $ 379
September 30, 2016
Investment securities:
U.S. government agency obligations $ 16,407 $
— $ 16,407 $
—
Obligations of states and political subdivisions 34,012
— 34,012
—
Mortgage-backed securities 29,247
— 29,247
—
Federal Agricultural Mortgage Corporation 81
— 81
—
Trust preferred securities 376
—
— 376
Total $ 80,123 $
— $ 79,747 $ 376</t>
  </si>
  <si>
    <t>The following tables present the financial instruments measured at
fair value on a recurring basis as of September 30, 2016 and
2015.
Fair Quoted Prices in Significant Significant
September 30, 2016
Investment securities:
U.S. government agency obligations $ 16,407 $
— $ 16,407 $
—
Obligations of states and political subdivisions 34,012
— 34,012
—
Mortgage-backed securities 29,247
— 29,247
—
Federal Agricultural Mortgage Corporation 81
— 81
—
Trust Preferred Securities 376
—
— 376
Total $ 80,123 $
— $ 79,747 $ 376
September 30, 2015
Investment securities:
U.S. government agency obligations $ 15,020 $
— $ 15,020 $
—
Obligations of states and political subdivisions 27,407
— 27,407
—
Mortgage-backed securities 37,440
— 37,440
—
Federal Agricultural Mortgage Corporation 54
— 54
—
Total $ 79,921 $
— $ 79,921 $
—</t>
  </si>
  <si>
    <t>Fair Value, Assets Measured on Recurring and Nonrecurring Basis, Level 3</t>
  </si>
  <si>
    <t>The following table presents additional information about the
security available for sale measured at fair value on a recurring
basis and for which the Company utilized significant unobservable
inputs (Level 3 inputs) to determine fair value for the six months
ended March 31, 2017 and year ended September 30,
2016:
Fair value measurements using significant
Securities available for sale Six months ended Year ended
Balance, beginning of period $ 376 $
—
Payments received
—
—
Total gains or losses (realized/unrealized)
Included in earnings 3
—
Included in other comprehensive income
—
—
Transfers in and/or out of Level 3
— 376
Balance, end of period $ 379 $ 376</t>
  </si>
  <si>
    <t>The following table presents additional information about the
security available for sale measured at fair value on a recurring
basis and for which the Company utilized significant unobservable
inputs (Level 3 inputs) to determine fair value for the year ended
September 30, 2016 and 2015:
Fair value measurements
2016 2015
Securities available for sale
Balance, beginning of year $
— $
—
Payments received
—
—
Total gains or losses (realized/unrealized)
Included in earnings
—
—
Included in other comprehensive income
—
—
Transfers in and/or out of Level 3 376
—
Balance, end of year $ 376 $
—</t>
  </si>
  <si>
    <t>Assets Measured on a Nonrecurring Basis</t>
  </si>
  <si>
    <t>The following tables present the financial instruments measured at
fair value on a nonrecurring basis as of March 31, 2017 and
September 30, 2016:
Fair Quoted Prices in Significant Significant
March 31, 2017
Foreclosed and repossessed assets, net $ 692 $
— $
— $ 692
Impaired loans with allocated allowances 2,170
—
—
—
Total $ 2,862 $
— $
— $ 692
September 30, 2016
Foreclosed and repossessed assets, net $ 776 $
— $
— $ 776
Impaired loans with allocated allowances 2,412
—
— 2,412
Total $ 3,188 $
— $
— $ 3,188</t>
  </si>
  <si>
    <t>The following tables present the financial instruments measured at
fair value on a nonrecurring basis as of September 30, 2016
and 2015:
Fair
Quoted Prices in Active Significant Other Significant
September 30, 2016
Foreclosed and repossessed assets, net $ 776 $
— $
— $ 776
Impaired loans with allocated allowances 2,412
—
— 2,412
Total $ 3,188 $
— $
— $ 3,188
September 30, 2015
Foreclosed and repossessed assets, net $ 902 $
— $
— $ 902
Impaired loans with allocated allowances 2,349
—
— 2,349
Total $ 3,251 $
— $
— $ 3,251</t>
  </si>
  <si>
    <t>Fair Value, Assets Measured on Recurring and Nonrecurring Basis</t>
  </si>
  <si>
    <t>The following table represents additional quantitative information
about assets measured at fair value on a recurring and nonrecurring
basis and for which we have utilized Level 3 inputs to
determine their fair value at March 31, 2017.
Fair Valuation Techniques (1)
Significant Unobservable Inputs (2) Range
March 31, 2017
Foreclosed and repossessed assets, net $ 692 Appraisal value
Estimated costs to sell 10 - 15 %
Impaired loans with allocated allowances $ 2,170 Appraisal value Estimated costs to sell 10 - 15 %
September 30, 2016
Foreclosed and repossessed assets, net $ 776 Appraisal value Estimated costs to sell 10 - 15 %
Impaired loans with allocated allowances $ 2,412 Appraisal value Estimated costs to sell 10 - 15 %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The following table represents additional quantitative information
about assets measured at fair value on a recurring and nonrecurring
basis and for which we have utilized Level 3 inputs to
determine their fair value at September 30, 2016.
Fair
Valuation Techniques (1)
Significant Unobservable Inputs (2)
Range
September 30, 2016
Foreclosed and repossessed assets, net $ 776 Appraisal value Estimated costs to sell 10 - 15%
Impaired loans with allocated allowances $ 2,412 Appraisal value Estimated costs to sell
10 - 15%
September 30, 2015
Foreclosed and repossessed assets, net $ 902 Appraisal value Estimated costs to sell
10 - 15%
Impaired loans with allocated allowances $ 2,349 Appraisal value Estimated costs to sell
10 - 15%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si>
  <si>
    <t>Carrying amount and estimated fair value of financial instruments</t>
  </si>
  <si>
    <t xml:space="preserve">The carrying amount and estimated fair value of the Company’s
financial instruments as of the dates indicated below were as
follows:
March 31, 2017 September 30, 2016
Valuation Method Used Carrying Estimated Carrying Estimated
Financial assets:
Cash and cash equivalents (Level 1 ) $ 19,850 $ 19,850 $ 10,046 $ 10,046
Interest-bearing deposits (Level 1 ) 745 754 745 760
Securities available for sale See above 79,369 79,369 80,123 80,123
Securities held to maturity (Level II ) 5,984 6,117 6,669 6,944
Non-marketable (Level II ) 4,412 4,412 5,034 5,034
Loans receivable, net (Level III ) 528,973 537,658 568,371 585,679
Accrued interest receivable (Level 1 ) 1,982 1,982 2,032 2,032
Financial liabilities:
Deposits (Level III ) $ 530,929 $ 534,646 $ 557,677 $ 561,919
FHLB advances (Level III ) 60,491 60,233 59,291 59,557
Other borrowings (Level 1 ) 11,000 11,000 11,000 11,000
Other liabilities (Level 1 ) 1,489 1,489 3,231 3,231
Accrued interest payable (Level 1 ) 164 164 122 122 </t>
  </si>
  <si>
    <t xml:space="preserve">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September 30, 2016 September 30, 2015
Valuation Method Used Carrying Estimated Carrying Estimated
Financial assets:
Cash and cash equivalents (Level I ) $ 10,046 $ 10,046 $ 23,872 $ 23,872
Interest-bearing deposits (Level I ) 745 760 2,992 3,022
Securities available for sale “AFS” See above 80,123 80,123 79,921 79,921
Securities held to maturity “HTM” (Level II ) 6,669 6,944 8,012 8,219
Non-marketable (Level II ) 5,034 5,034 4,626 4,626
Loans receivable, net (Level III ) 568,371 585,679 444,014 462,227
Accrued interest receivable (Level I ) 2,032 2,032 1,574 1,574
Financial liabilities:
Deposits (Level III ) $ 557,677 $ 561,919 $ 456,298 $ 460,450
FHLB advances (Level III ) 59,291 59,557 58,891 59,357
Other borrowings (Level I ) 11,000 11,000
—
—
Other liabilities (Level I ) 3,353 3,353 3,505 3,505
Accrued interest payable (Level I ) 122 122 18 18 </t>
  </si>
  <si>
    <t>Loans, Allowance for Loan Losses and Impaired Loans (Tables)</t>
  </si>
  <si>
    <t>Major classifications of loans</t>
  </si>
  <si>
    <t>Loans by classes within portfolio segments as of September 30,
2016 and 2015, respectively, were as follows:
September 30, 2016 September 30, 2015
Originated Loans:
Residential real estate:
One to four family $ 160,961 $ 181,205
Commercial/Agricultural real estate:
Commercial real estate 58,768 39,882
Agricultural real estate 3,418 2,415
Multi-family real estate 18,935 14,869
Construction and land development 12,977 6,099
Consumer non-real
Originated indirect paper 119,073 130,993
Purchased indirect paper 49,221 39,705
Other Consumer 18,926 22,902
Commercial/Agricultural non-real
Commercial non-real 17,969 6,292
Agricultural non-real 9,994 3,718
Total originated loans $ 470,242 $ 448,080
Acquired Loans:
Residential real estate:
One to four family $ 26,777 $
—
Commercial/Agricultural real estate:
Commercial real estate 30,172
—
Agricultural real estate 24,780
—
Multi-family real estate 200
—
Construction and land development 3,603
—
Consumer non-real
Other Consumer 789
—
Commercial/Agricultural non-real
Commercial non-real 13,032
—
Agricultural non-real 4,653
—
Total acquired loans $ 104,006 $
—
Total Loans:
Residential real estate:
One to four family $ 187,738 $ 181,205
Commercial/Agricultural real estate:
Commercial real estate 88,940 39,882
Agricultural real estate 28,198 2,415
Multi-family real estate 19,135 14,869
Construction and land development 16,580 6,099
Consumer non-real
Originated indirect paper 119,073 130,993
Purchased indirect paper 49,221 39,705
Other Consumer 19,715 22,902
Commercial/Agricultural non-real
Commercial non-real 31,001 6,292
Agricultural non-real 14,647 3,718
Gross loans $ 574,248 $ 448,080
Less:
Net deferred loan costs (fees) 191 2,430
Allowance for loan losses (6,068 ) (6,496 )
Loans receivable, net $ 568,371 $ 444,014</t>
  </si>
  <si>
    <t>Schedule of loans by risk rating</t>
  </si>
  <si>
    <t>Below is a summary of originated and acquired loans by type and
risk rating as of March 31, 2017:
1 to 5 6 7 8 9 TOTAL
Originated Loans:
Residential real estate:
One to four family $ 141,894 $
— $ 1,965 $
— $
— $ 143,859
Commercial/Agricultural real estate:
Commercial real estate 75,510
—
—
—
— 75,510
Agricultural real estate 6,817
—
—
—
— 6,817
Multi-family real estate 17,538
—
—
—
— 17,538
Construction and land development 13,166
—
—
—
— 13,166
Consumer non-real
Originated indirect paper 102,821 9 190
— 1 103,021
Purchased indirect paper 38,201
—
—
—
— 38,201
Other Consumer 15,883
— 152
—
— 16,035
Commercial/Agricultural non-real
Commercial non-real 20,076
— 160
—
— 20,236
Agricultural non-real 10,174 460 93
—
— 10,727
Total originated loans $ 442,080 $ 469 $ 2,560 $
— $ 1 $ 445,110
Acquired Loans:
Residential real estate:
One to four family $ 21,674 $ 473 $ 152 $
— $
— $ 22,299
Commercial/Agricultural real estate:
Commercial real estate 26,780 33 430
—
— 27,243
Agricultural real estate 17,203 10 4,112
—
— 21,325
Multi-family real estate
—
—
—
—
—
—
Construction and land development 2,125
— 123
—
— 2,248
Consumer non-real
Other Consumer 494 4 3
—
— 501
Commercial/Agricultural non-real
Commercial non-real 10,540
— 1,390
—
— 11,930
Agricultural non-real 4,115 7 99
—
— 4,221
Total acquired loans $ 82,931 $ 527 $ 6,309 $
— $
— $ 89,767
Total Loans:
Residential real estate:
One to four family $ 163,568 $ 473 $ 2,117 $
— $
— $ 166,158
Commercial/Agricultural real estate:
Commercial real estate 102,290 33 430
—
— 102,753
Agricultural real estate 24,020 10 4,112
—
— 28,142
Multi-family real estate 17,538
—
—
—
— 17,538
Construction and land development 15,291
— 123
—
— 15,414
Consumer non-real
Originated indirect paper 102,821 9 190
— 1 103,021
Purchased indirect paper 38,201
—
—
—
— 38,201
Other Consumer 16,377 4 155
—
— 16,536
Commercial/Agricultural non-real
Commercial non-real 30,616
— 1,550
—
— 32,166
Agricultural non-real 14,289 467 192
—
— 14,948
Gross loans $ 525,011 $ 996 $ 8,869 $
— $ 1 $ 534,877
Less:
Net deferred loan costs (fees) (69 )
Allowance for loan losses (5,835 )
Loans receivable, net $ 528,973
Below is a summary of originated loans by type and risk rating as
of September 30, 2016: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Originated indirect paper 118,809 10 254
—
— 119,073
Purchased indirect paper 49,221
—
—
—
— 49,221
Other Consumer 18,889
— 37
—
— 18,926
Commercial/Agricultural non-real
Commercial non-real 17,790
— 179
—
— 17,969
Agricultural non-real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Other Consumer 746 11 32
—
— 789
Commercial/Agricultural non-real
Commercial non-real 13,010 11 11
—
— 13,032
Agricultural non-real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Originated indirect paper 118,809 10 254
—
— 119,073
Purchased indirect paper 49,221
—
—
—
— 49,221
Other Consumer 19,635 11 69
—
— 19,715
Commercial/Agricultural non-real
Commercial non-real 30,800 11 190
—
— 31,001
Agricultural non-real 14,540 7 100
—
— 14,647
Gross loans $ 567,176 $ 820 $ 6,167 $
— $ 85 $ 574,248
Less:
Net deferred loan costs (fees) 191
Allowance for loan losses (6,068 )
Loans receivable, net $ 568,371</t>
  </si>
  <si>
    <t>Below is a breakdown of loans by risk rating as of
September 30, 2016:
1 to 5 6 7 8 9 TOTAL
Originated Loans:
Residential real estate:
One to four family $ 159,244 $
— $ 1,632 $
— $ 85 $ 160,961
Commercial/Agricultural real estate:
Commercial real estate 58,768
—
—
—
— 58,768
Agricultural real estate 3,418
—
—
—
— 3,418
Multi-family real estate 18,935
—
—
—
— 18,935
Construction and land development 12,977
—
—
—
— 12,977
Consumer non-real
Originated indirect paper 118,809 10 254
—
— 119,073
Purchased indirect paper 49,221
—
—
—
— 49,221
Other Consumer 18,889
— 37
—
— 18,926
Commercial/Agricultural non-real
Commercial non-real 17,790
— 179
—
— 17,969
Agricultural non-real 9,994
—
—
—
— 9,994
Total originated loans $ 468,045 $ 10 $ 2,102 $
— $ 85 $ 470,242
Acquired Loans:
Residential real estate:
One to four family $ 25,613 $ 603 $ 561 $
— $
— $ 26,777
Commercial/Agricultural real estate:
Commercial real estate 29,607 167 398
—
— 30,172
Agricultural real estate 21,922 11 2,847
—
— 24,780
Multi-family real estate 200
—
—
—
— 200
Construction and land development 3,487
— 116
—
— 3,603
Consumer non-real
Other Consumer 746 11 32
—
— 789
Commercial/Agricultural non-real
Commercial non-real 13,010 11 11
—
— 13,032
Agricultural non-real 4,546 7 100
—
— 4,653
Total acquired loans $ 99,131 $ 810 $ 4,065 $
— $
— $ 104,006
Total Loans:
Residential real estate:
One to four family $ 184,857 $ 603 $ 2,193 $
— $ 85 $ 187,738
Commercial/Agricultural real estate:
Commercial real estate 88,375 167 398
—
— 88,940
Agricultural real estate 25,340 11 2,847
—
— 28,198
Multi-family real estate 19,135
—
—
—
— 19,135
Construction and land development 16,464
— 116
—
— 16,580
Consumer non-real
Originated indirect paper 118,809 10 254
—
— 119,073
Purchased indirect paper 49,221
—
—
—
— 49,221
Other Consumer 19,635 11 69
—
— 19,715
Commercial/Agricultural non-real
Commercial non-real 30,800 11 190
—
— 31,001
Agricultural non-real 14,540 7 100
—
— 14,647
Gross loans $ 567,176 $ 820 $ 6,167 $
— $ 85 $ 574,248
Less:
Net deferred loan costs (fees) 191
Allowance for loan losses (6,068 )
Loans receivable, net $ 568,371
Below is a breakdown of loans by risk rating as of
September 30, 2015:
1 to 5 6 7 8 9 TOTAL
Residential real estate:
One to four family $ 179,945 $
— $ 1,260 $
— $
— $ 181,205
Commercial/Agricultural real estate:
Commercial real estate 39,882
—
—
—
— 39,882
Agricultural real estate 2,415
—
—
—
— 2,415
Multi-family real estate 14,869
—
—
—
— 14,869
Construction and land development 6,099
—
—
—
— 6,099
Consumer non-real
Originated indirect paper 130,701
— 285
— 7 130,993
Purchased indirect paper 39,527
— 178
—
— 39,705
Other Consumer 22,817
— 85
—
— 22,902
Commercial/Agricultural non-real
Commercial non-real 6,292
—
—
—
— 6,292
Agricultural non-real 3,718
—
—
—
— 3,718
Gross loans $ 446,265 $
— $ 1,808 $
— $ 7 $ 448,080
Less:
Net deferred loan costs (fees) 2,430
Allowance for loan losses (6,496 )
Loans receivable, net $ 444,014</t>
  </si>
  <si>
    <t>A summary of the changes in loans</t>
  </si>
  <si>
    <t xml:space="preserve">A summary of the changes in those loans during the last two fiscal
years is as follows:
September 30,
2016 2015
Balance—beginning of year $ 232 $ 129
New loan originations 1 137
Repayments (12 ) (34 )
Balance—end of year $ 221 $ 232
Available and unused lines of credit $ 18 $ 18 </t>
  </si>
  <si>
    <t>Changes in a specific component on impaired loans and a general component for non-impaired loans for the periods</t>
  </si>
  <si>
    <t>Changes in the ALL by loan type for the periods presented below
were as follows:
Residential Commercial/ Consumer Non-real Commercial/ Non-real Unallocated Total
Six Months Ended March 31, 2017:
Allowance for Loan Losses:
Beginning balance, October 1, 2016 $ 2,039 $ 1,883 $ 1,466 $ 652 $ 28 $ 6,068
Charge-offs (110 )
— (239 ) (2 )
— (351 )
Recoveries 4
— 113 1
— 118
Provision
—
—
—
—
—
—
Allowance allocation adjustment (226 ) 305 (187 ) 3 105
—
Total Allowance on originated loans $ 1,707 $ 2,188 $ 1,153 $ 654 $ 133 $ 5,835
Purchased credit impaired loans
—
—
—
—
—
—
Other acquired loans
—
—
—
—
—
—
Total Allowance on acquired loans $
— $
— $
— $
— $
— $
—
Ending balance, March 31, 2017 $ 1,707 $ 2,188 $ 1,153 $ 654 $ 133 $ 5,835
Allowance for Loan Losses at March 31, 2017:
Amount of allowance for loan losses arising from loans individually
evaluated for impairment $ 359 $
— $ 59 $ 47 $
— $ 465
Amount of allowance for loan losses arising from loans collectively
evaluated for impairment $ 1,348 $ 2,188 $ 1,094 $ 607 $ 133 $ 5,370
Loans Receivable as of March 31,
2017:
—
Ending balance of originated loans $ 143,546 $ 112,016 $ 158,867 $ 30,612 $
— $ 445,041
Ending balance of purchased credit-impaired loans 250 1,832 4 932
— 3,018
Ending balance of other acquired loans 22,049 48,984 497 15,219
— 86,749
Ending balance of loans $ 165,845 $ 162,832 $ 159,368 $ 46,763 $
— $ 534,808
Ending balance: individually evaluated for impairment $ 4,481 $
— $ 631 $ 713 $
— $ 5,825
Ending balance: collectively evaluated for impairment $ 161,364 $ 162,832 $ 158,737 $ 46,050 $
— $ 528,983
Residential Commercial/ Consumer and other Non-real Unallocated Total
Six months ended March 31, 2016:
Allowance for Loan Losses:
Beginning balance, October 1, 2015 $ 2,364 $ 1,617 $ 2,263 $ 252 $ 6,496
Charge-offs (55 )
— (308 )
— (363 )
Recoveries 4
— 91
— 95
Provision 30 10 35
— 75
Allowance allocation adjustment (420 ) 208 182 30
—
Ending balance, March 31, 2016 $ 1,923 $ 1,835 $ 2,263 $ 282 $ 6,303
Allowance for Loan Losses at March 31, 2016:
Amount of allowance for loan losses arising from loans individually
evaluated for impairment $ 136 $
— $ 26 $
— $ 162
Amount of allowance for loan losses arising from loans collectively
evaluated for impairment $ 1,787 $ 1,835 $ 2,237 $ 282 $ 6,141
Loans Receivable as of March 31,
2016:
—
Ending balance of loans $ 172,915 $ 85,821 $ 207,756 $
— $ 466,492
Ending balance: individually evaluated for impairment $ 4,429 $
— $ 704 $
— $ 5,133
Ending balance: collectively evaluated for impairment $ 168,486 $ 85,821 $ 207,052 $
— $ 461,359</t>
  </si>
  <si>
    <t>Changes in the ALL by loan type for the periods presented below
were as follows:
Residential Commercial/ Consumer Non-real Commercial/ Non-real Unallocated Total
Year Ended September 30, 2016:
Allowance for Loan Losses:
Beginning balance, October 1, 2015 $ 2,364 $ 989 $ 1,620 $ 1,271 $ 252 $ 6,496
Charge-offs (140 ) (460 ) (118 )
— (718 )
Recoveries 11
— 204
—
— 215
Provision 30 10 35
—
— 75
Allowance allocation adjustment (226 ) 884 67 (501 ) (224 )
—
Total Allowance on originated loans $ 2,039 $ 1,883 $ 1,466 $ 652 $ 28 $ 6,068
Purchased credit impaired loans
—
—
—
—
—
—
Other acquired loans
—
—
—
—
—
—
Total Allowance on acquired loans $
— $
— $
— $
— $
— $
—
Ending balance, September 30, 2016 $ 2,039 $ 1,883 $ 1,466 $ 652 $ 28 $ 6,068
Allowance for Loan Losses at September 30,
2016:
Amount of allowance for loan losses arising from loans individually
evaluated for impairment $ 503 $
— $ 85 $ 40 $
— $ 628
Amount of allowance for loan losses arising from loans collectively
evaluated for impairment $ 1,536 $ 1,883 $ 1,381 $ 612 $ 28 $ 5,440
Loans Receivable as of September 30,
2016:
—
Ending balance of originated loans $ 160,655 $ 92,374 $ 189,441 $ 27,963 $
— $ 470,433
Ending balance of purchased credit-impaired loans 577 2,309 4 897
— 3,787
Ending balance of other acquired loans 26,200 56,446 785 16,788 100,219
Ending balance of loans $ 187,432 $ 151,129 $ 190,230 $ 45,648 $
— $ 574,439
Ending balance: individually evaluated for impairment $ 4,640 $
— $ 578 $ 179 $
— $ 5,397
Ending balance: collectively evaluated for impairment $ 182,792 $ 151,129 $ 189,652 $ 45,469 $
— $ 569,042
Residential Commercial/ Consumer Non-real Estate Commercial/ Non-real Estate Unallocated Total
Year ended September 30, 2015
Allowance for Loan Losses:
Beginning balance, October 1, 2014 $ 2,759 $
— $ 3,747 $
— $
— $ 6,506
Charge-offs (405 )
— (601 )
—
— (1,006 )
Recoveries 69
— 271
—
— 340
Provision 382 16 258
—
— 656
Allowance allocation adjustment (441 ) 973 (2,055 ) 1,271 252
—
Ending balance, September 30, 2015 $ 2,364 $ 989 $ 1,620 $ 1,271 $ 252 $ 6,496
Allowance for Loan Losses at September 30,
2015:
Amount of allowance for loan losses arising from loans individually
evaluated for impairment $ 463 $
— $ 119 $
— $
— $ 582
Amount of allowance for loan losses arising from loans collectively
evaluated for impairment $ 1,901 $ 989 $ 1,501 $ 1,271 $ 252 $ 5,914
Loans Receivable as of September 30, 2015:
Ending balance $ 180,693 $ 63,266 $ 196,541 $ 10,010 $
— $ 450,510
Ending balance: individually evaluated for impairment $ 4,466 $
— $ 848 $
— $
— $ 5,314
Ending balance: collectively evaluated for impairment $ 176,227 $ 63,266 $ 195,693 $ 10,010 $
— $ 445,196</t>
  </si>
  <si>
    <t>Loans receivable by loan type as of the end of the periods shown
below were as follows:
Residential Real Estate Commercial/Agriculture Consumer non-Real Commercial/Agriculture non-Real Totals
March 31, September 30, March 31, September 30, March 31, September 30, March 31, September 30, March 31, September 30,
Performing loans
Performing TDR loans $ 2,684 $ 3,955 $
— $ 1,378 $ 340 $ 288 $ 43 $ 1,478 $ 3,067 $ 7,099
Performing loans other 161,514 181,734 160,024 148,803 158,781 189,641 45,079 43,892 525,398 564,070
Total performing loans 164,198 185,689 160,024 150,181 159,121 189,929 45,122 45,370 528,465 571,169
Nonperforming loans (1)
Nonperforming TDR loans 369 516
— 948 35 43
— 99 404 1,606
Nonperforming loans other 1,278 1,227 2,808
— 212 258 1,641 179 5,939 1,664
Total nonperforming loans 1,647 1,743 2,808 948 247 301 1,641 278 6,343 3,270
Total loans $ 165,845 $ 187,432 $ 162,832 $ 151,129 $ 159,368 $ 190,230 $ 46,763 $ 45,648 $ 534,808 $ 574,439
(1) Nonperforming loans are either 90+
days past due or nonaccrual.</t>
  </si>
  <si>
    <t>Loans receivable by loan type as of the end of the periods shown
below were as follows:
Residential Commercial Consumer non-Real Commercial non-Real Totals
September 30, September 30, September 30, September 30, September 30, September 30, September 30, September 30, September 30, September 30,
Performing loans
Performing TDR loans $ 3,955 $ 3,206 $ 1,378 $
— $ 288 $ 472 $ 1,478 $
— $ 7,099 $ 3,678
Performing loans other 181,734 176,650 148,803 63,266 189,641 195,685 43,892 10,010 564,070 445,611
Total performing loans 185,689 179,856 150,181 63,266 189,929 196,157 45,370 10,010 571,169 449,289
Nonperforming loans (1)
Nonperforming TDR loans 516 273 948
— 43 59 99
— 1,606 332
Nonperforming loans other 1,227 564
—
— 258 325 179
— 1,664 889
Total nonperforming loans 1,743 837 948
— 301 384 278
— 3,270 1,221
Total loans $ 187,432 $ 180,693 $ 151,129 $ 63,266 $ 190,230 $ 196,541 $ 45,648 $ 10,010 $ 574,439 $ 450,510</t>
  </si>
  <si>
    <t>Aging analysis of the Bank real estate and consumer loans</t>
  </si>
  <si>
    <t>An aging analysis of the Company’s residential real estate,
commercial/agriculture real estate, consumer and other loans and
purchased third party loans as of March 31, 2017 and
September 30, 2016, respectively, was as follows:
30-59 Days 60-89 Days Greater Total Current Total Nonaccrual Recorded
March 31, 2017
Residential real estate:
One to four family $ 1,558 $
— $ 1,424 $ 2,982 $ 163,176 $ 166,158 $ 1,212 $ 435
Commercial/Agricultural real estate:
Commercial real estate 176 4 103 283 102,470 102,753 341
—
Agricultural real estate 20 31 2,364 2,415 25,727 28,142 2,364
—
Multi-family real estate 148
—
— 148 17,390 17,538
—
—
Construction and land development
—
— 34 34 15,380 15,414 103
—
Consumer non-real
Originated indirect paper 346 30 27 403 102,618 103,021 72 6
Purchased indirect paper 715 208 121 1,044 37,157 38,201
— 121
Other Consumer 33 47 26 106 16,430 16,536 34 14
Commercial/Agricultural non-real
Commercial non-real 67
— 137 204 31,962 32,166 1,551
—
Agricultural non-real 66
— 90 156 14,792 14,948 90
—
Total $ 3,129 $ 320 $ 4,326 $ 7,775 $ 527,102 $ 534,877 $ 5,767 $ 576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Originated indirect paper 204 30 122 356 118,717 119,073 158 53
Purchased indirect paper 338 286 199 823 48,398 49,221
— 199
Other Consumer 104 16 34 154 19,561 19,715 54 5
Commercial/Agricultural non-real
Commercial non-real 9 2 155 166 30,835 31,001 188
—
Agricultural non-real
— 60 90 150 14,497 14,647 90
—
Total $ 1,777 $ 1,369 $ 2,863 $ 6,009 $ 568,239 $ 574,248 $ 3,191 $ 380</t>
  </si>
  <si>
    <t>An aging analysis of the Company’s consumer real estate,
commercial/agriculture real estate, consumer and other loans and
purchased third party loans as of September 30, 2016 and 2015,
respectively, was as follows:
30-59 Days 60-89 Days Greater Than Total Current Total Nonaccrual Recorded
September 30, 2016
Residential real estate:
One to four family $ 1,062 $ 892 $ 1,238 $ 3,192 $ 184,546 $ 187,738 $ 1,595 $ 123
Commercial/Agricultural real estate:
Commercial real estate 33 83 367 483 88,457 88,940 483
—
Agricultural real estate
—
— 623 623 27,575 28,198 623
—
Multi-family real estate
—
—
—
— 19,135 19,135
—
—
Construction and land development 27
— 35 62 16,518 16,580
—
—
Consumer non-real
Originated indirect paper 204 30 122 356 118,717 119,073 158 53
Purchased indirect paper 338 286 199 823 48,398 49,221
— 199
Other Consumer 104 16 34 154 19,561 19,715 54 5
Commercial/Agricultural non-real
Commercial non-real 9 2 155 166 30,835 31,001 188
—
Agricultural non-real
— 60 90 150 14,497 14,647 90
—
Total $ 1,777 $ 1,369 $ 2,863 $ 6,009 $ 568,239 $ 574,248 $ 3,191 $ 380
September 30, 2015
Residential real estate:
One to four family $ 555 $ 500 $ 387 $ 1,442 $ 179,764 $ 181,206 $ 592 $ 244
Commercial/Agricultural real estate:
Commercial real estate
—
—
—
— 39,883 39,883
—
—
Agricultural real estate
—
—
—
— 2,415 2,415
—
—
Multi-family real estate
—
—
—
— 14,869 14,869
—
—
Construction and land development
—
—
—
— 6,099 6,099
—
—
Consumer non-real
Originated indirect paper 321 47 120 488 130,505 130,993 113 47
Purchased indirect paper 238 189 177 604 39,101 39,705
— 177
Other Consumer 65 18 15 98 22,802 22,900 43 5
Commercial/Agricultural non-real
Commercial non-real
—
—
—
— 6,292 6,292
—
—
Agricultural non-real
—
—
—
— 3,718 3,718
—
—
Total $ 1,179 $ 754 $ 699 $ 2,632 $ 445,448 $ 448,080 $ 748 $ 473</t>
  </si>
  <si>
    <t>Bank impaired loans</t>
  </si>
  <si>
    <t>A summary of the Company’s impaired loans as of
March 31, 2017 and September 30, 2016 was as follows:
Recorded Unpaid Principal Related Average Recorded Interest Income
March 31, 2017
With No Related Allowance Recorded:
Residential real estate $ 2,976 $ 2,976 $
— $ 3,392 $ 21
Commercial/agriculture real estate 1,832 1,832
— 2,079
—
Consumer non-real 357 357
— 302 10
Commercial/agricultural non-real 1,508 1,508
— 1,543 22
Total $ 6,673 $ 6,673 $
— $ 7,316 $ 53
With An Allowance Recorded:
Residential real estate $ 1,755 $ 1,755 $ 359 $ 1,823 $ 16
Commercial/agriculture real estate
—
—
—
—
—
Consumer non-real 278 278 59 310
—
Commercial/agricultural non-real 137 137 47 158
—
Total $ 2,170 $ 2,170 $ 465 $ 2,291 $ 16
March 31, 2017 Totals:
Residential real estate $ 4,731 $ 4,731 $ 359 $ 5,215 $ 37
Commercial/agriculture real estate 1,832 1,832
— 2,079
—
Consumer non-real 635 635 59 612 10
Commercial/agricultural non-real 1,645 1,645 47 1,701 22
Total $ 8,843 $ 8,843 $ 465 $ 9,607 $ 69
Recorded Unpaid Principal Related Average Recorded Interest Income
September 30, 2016
With No Related Allowance Recorded:
Residential real estate $ 3,807 $ 3,807 $
— $ 3,817 $ 132
Commercial/agriculture real estate 2,326 2,326
— 2,326 27
Consumer non-real 247 247
— 451 36
Commercial/agricultural non-real 1,577 1,577
— 1,577 42
Total $ 7,957 $ 7,957 $
— $ 8,171 $ 237
With An Allowance Recorded:
Residential real estate $ 1,891 $ 1,891 $ 503 $ 1,808 $ 50
Commercial/agriculture real estate
—
—
—
—
—
Consumer non-real 342 342 76 339 10
Commercial/agricultural non-real 179 179 27 36 1
Total $ 2,412 $ 2,412 $ 606 $ 2,183 $ 61
September 30, 2016 Totals:
Residential real estate $ 5,698 $ 5,698 $ 503 $ 5,625 $ 182
Commercial/agriculture real estate 2,326 2,326
— 2,326 27
Consumer non-real 589 589 76 790 46
Commercial/agricultural non-real 1,756 1,756 27 1,613 43
Total $ 10,369 $ 10,369 $ 606 $ 10,354 $ 298</t>
  </si>
  <si>
    <t>A summary of the Company’s impaired loans as of
September 30, 2016 and September 30, 2015 was as
follows:
Recorded Investment Unpaid Principal Balance Related Allowance Average Recorded Investment Interest Income Recognized
2016
With No Related Allowance Recorded:
Residential real estate $ 3,807 $ 3,807 $
— $ 3,817 $ 132
Commercial/agriculture real estate 2,326 2,326
— 2,326 27
Consumer non-real 247 247
— 451 36
Commercial/agricultural non-real 1,577 1,577
— 1,577 42
Total $ 7,957 $ 7,957 $
— $ 8,171 $ 237
With An Allowance Recorded:
Residential real estate $ 1,891 $ 1,891 $ 503 $ 1,808 $ 50
Commercial/agriculture real estate
—
—
—
—
—
Consumer non-real 342 342 76 339 10
Commercial/agricultural non-real 179 179 27 36 1
Total $ 2,412 $ 2,412 $ 606 $ 2,183 $ 61
2016 Totals:
Residential real estate $ 5,698 $ 5,698 $ 503 $ 5,625 $ 182
Commercial/agriculture real estate 2,326 2,326
— 2,326 27
Consumer non-real 589 589 76 790 46
Commercial/agricultural non-real 1,756 1,756 27 1,613 43
Total $ 10,369 $ 10,369 $ 606 $ 10,354 $ 298
Recorded Investment Unpaid Principal Balance Related Allowance Average Recorded Investment Interest Income Recognized
2015
With No Related Allowance Recorded:
Residential real estate $ 2,494 $ 2,494 $
— $ 3,178 $ 136
Commercial/agriculture real estate
—
—
—
—
—
Consumer non-real 471 471
— 485 35
Commercial/agricultural non-real
—
—
—
—
—
Total $ 2,965 $ 2,965 $
— $ 3,663 $ 171
With An Allowance Recorded:
Residential real estate $ 1,972 $ 1,972 $ 463 $ 2,220 $ 61
Commercial/agriculture real estate
—
—
—
—
—
Consumer non-real 377 377 119 556 23
Commercial/agricultural non-real
—
—
—
—
—
Total $ 2,349 $ 2,349 $ 582 $ 2,776 $ 84
2015 Totals:
Residential real estate $ 4,466 $ 4,466 $ 463 $ 5,398 $ 197
Commercial/agriculture real estate
—
—
—
—
—
Consumer non-real 848 848 119 1,041 58
Commercial/agricultural non-real
—
—
—
—
—
Total $ 5,314 $ 5,314 $ 582 $ 6,439 $ 255</t>
  </si>
  <si>
    <t>Troubled debt restructuring, loans by accrual status</t>
  </si>
  <si>
    <t>Following is a summary of TDR loans by accrual status as of
September 30, 2016 and September 30, 2015. There were no
TDR commitments or unused lines of credit as of September 30,
2016 and September 30, 2015.
September 30,
2016 2015
Troubled debt restructure loans:
Accrual status $ 3,218 $ 3,678
Non-accrual 515 332
Total $ 3,733 $ 4,010</t>
  </si>
  <si>
    <t>Troubled Debt Restructuring</t>
  </si>
  <si>
    <t>Following is a summary of TDR loans by accrual status as of
March 31, 2017 and September 30, 2016. There were no TDR
commitments or unused lines of credit as of March 31,
2017.
March 31, 2017 September 30, 2016
Troubled debt restructure loans:
Accrual status $ 3,067 $ 3,218
Non-accrual 404 515
Total $ 3,471 $ 3,733
The following provides detail, including specific reserve and
reasons for modification, related to loans identified as TDRs
during the six months ended March 31, 2017 and the year ended
September 30, 2016:
Number of Modified Modified Modified Other Pre-Modification Post-Modification Specific
Six months ended March 31, 2017
TDRs:
Residential real estate 3 $
— $
— $ 73 $ 57 $ 130 $ 130 $
—
Commercial/Agricultural real estate
—
—
—
—
—
—
—
—
Consumer non-real 3
—
— 4 24 28 28
—
Commercial/Agricultural non-real 1
—
—
— 43 43 43
—
Totals 7 $
— $
— $ 77 $ 124 $ 201 $ 201 $
—
Number of Modified Modified Modified Other Pre-Modification Post-Modification Specific
Year ended September 30, 2016
TDRs:
Residential real estate 4 $ 37 $
— $ 359 $
— $ 396 $ 396 $ 74
Commercial/Agricultural real estate
—
—
—
—
—
—
—
—
Consumer non-real 3
—
— 21
— 21 21
—
Commercial/Agricultural non-real
—
—
—
—
—
—
—
—
Totals 7 $ 37 $
— $ 380 $
— $ 417 $ 417 $ 74
A summary of loans by loan segment modified in a troubled debt
restructuring as of March 31, 2017 and September 30,
2016, was as follows:
March 31, 2017 September 30, 2016
Number of Recorded Number of Recorded
Troubled debt restructurings:
Residential real estate 29 $ 3,110 32 $ 3,413
Commercial/Agricultural real estate
—
—
—
—
Consumer non-real 23 318 21 320
Commercial/Agricultural non-real 1 43
—
—
Total troubled debt restructurings 53 $ 3,471 53 $ 3,733
The following table provides information related to restructured
loans that were considered in default as of March 31, 2017 and
September 30, 2016:
March 31, 2017 September 30, 2016
Number of Recorded Number of Recorded
Troubled debt restructurings:
Residential real estate 4 $ 369 9 $ 516
Commercial/Agricultural real estate
—
— 6 948
Consumer non-real 4 35 4 43
Commercial/Agricultural non-real
—
— 2 99
Total troubled debt restructurings 8 $ 404 21 $ 1,606</t>
  </si>
  <si>
    <t>The following provides detail, including specific reserve and
reasons for modification, related to loans identified as TDRs
during the years ended September 30, 2016 and
September 30, 2015:
Number of Contracts Modified Rate Modified Payment Modified Under- writing Other Pre-Modification Outstanding Recorded Investment Post-Modification Outstanding Recorded Investment Specific
2016
TDRs:
Residential real estate 4 $ 37 $
— $ 359 $
— $ 396 $ 396 $ 74
Commercial/Agricultural real estate
—
—
—
—
—
—
—
—
Consumer non-real 3
—
— 21
— 21 21
—
Commercial/Agricultural non-real
—
—
—
—
—
—
—
—
Totals 7 $ 37 $
— $ 380 $
— $ 417 $ 417 $ 74
Number of Contracts Modified Rate Modified Payment Modified Under- writing Other Pre-Modification Outstanding Recorded Investment Post-Modification Outstanding Recorded Investment Specific Reserve
2015
TDRs
Residential real estate 7 $ 1,336 $
— $ 1,331 $ 812 $ 3,479 $ 3,479 $ 23
Commercial/Agricultural real estate
—
—
—
—
—
—
—
—
Consumer non-real 14 201
— 262 68 531 531 40
Commercial/Agricultural non-real
—
—
—
—
—
—
—
—
Totals 21 $ 1,537 $
— $ 1,593 $ 880 $ 4,010 $ 4,010 $ 63</t>
  </si>
  <si>
    <t>Schedule of loans by loan class modified in a troubled debt restructuring</t>
  </si>
  <si>
    <t>A summary of loans by loan class modified in a troubled debt
restructuring as of September 30, 2016 and September 30,
2015, and during each of the twelve months then ended, was as
follows:
September 30, 2016 September 30, 2015
Number of Recorded Number of Recorded
Troubled debt restructurings:
Originated loans
Residential real estate 32 $ 3,413 34 $ 3,479
Commercial/Agricultural real estate
—
—
—
—
Consumer non-real 21 320 39 531
Commercial/Agricultural non-real
—
—
—
—
Total originated loans 53 $ 3,733 73 $ 4,010</t>
  </si>
  <si>
    <t>Schedule of restructured Loans In default</t>
  </si>
  <si>
    <t>The following table provides information related to restructured
loans that were considered in default as of September 30, 2016
and September 30, 2015:
September 30, 2016 September 30, 2015
Number of Recorded Number of Recorded
Troubled debt restructurings:
Residential real estate 9 $ 516 3 $ 273
Commercial/Agricultural real estate 6 948
—
—
Consumer non-real 4 43 5 59
Commercial/Agricultural non-real 2 99
—
—
Total troubled debt restructurings 21 $ 1,606 8 $ 332</t>
  </si>
  <si>
    <t>Schedule of acquired loans</t>
  </si>
  <si>
    <t xml:space="preserve">The outstanding balance and the carrying amount of acquired loans
included in the consolidated balance sheet are as follows:
March 31,
Accountable for under ASC 310-30
Outstanding balance $ 3,018
Carrying amount $ 1,754
Accountable for under ASC 310-20 (non-PCI
Outstanding balance $ 86,749
Carrying amount $ 86,574
Total acquired loans
Outstanding balance $ 89,767
Carrying amount $ 88,328 </t>
  </si>
  <si>
    <t xml:space="preserve">All acquired loans were initially recorded at fair value at the
acquisition date. The outstanding balance and the carrying amount
of acquired loans included in the consolidated balance sheet are as
follows:
September 30, 2016
Accountable for under ASC 310-30
Outstanding balance 3,787
Carrying amount 2,255
Accountable for under ASC 310-20 (non-PCI
Outstanding balance 100,219
Carrying amount 100,027
Total acquired loans
Outstanding balance 104,006
Carrying amount 102,282 </t>
  </si>
  <si>
    <t>Schedule of accretable yield</t>
  </si>
  <si>
    <t>The following table provides changes in accretable yield for all
acquired loans accounted for under ASC 310-30:
March 31,
Balance at beginning of period $ 192
Acquisitions
—
Reduction due to unexpected early payoffs
—
Reclass from non-accretable difference
—
Disposals/transfers
—
Accretion (17 )
Balance at end of period $ 175</t>
  </si>
  <si>
    <t>The following table provides changes in accretable yield for all
acquired loans accounted for under ASC 310-30:
May 16, 2016 to
Balance at beginning of period $
—
Acquisitions 203
Reduction due to unexpected early payoffs
—
Reclass from non-accretable difference
—
Disposals/transfers
—
Accretion (11 )
Balance at end of period $ 192</t>
  </si>
  <si>
    <t>Schedule of purchased loans, impaired and non-impaired</t>
  </si>
  <si>
    <t>The following table reflects amounts at acquisition for all
purchased loans subject to ASC 310-30 non-impaired)
Acquired Impaired Acquired Performing Total Acquired
Contractually required cash flows at acquisition $ 3,698 $ 109,961 $ 113,659
Non-accretable difference (expected losses and foregone
interest) (1,749 )
— (1,749 )
Cash flows expected to be collected at acquisition 1,949 109,961 111,910
Accretable yield
— (203 ) (203 )
Basis in acquired loans at acquisition $ 2,530 109,797 $ 112,327</t>
  </si>
  <si>
    <t>Investment Securities (Tables)</t>
  </si>
  <si>
    <t>Summary of amortized cost, estimated fair value and related unrealized gains and losses on securities available for sale</t>
  </si>
  <si>
    <t>The amortized cost, estimated fair value and related unrealized
gains and losses on securities available for sale and held to
maturity as of March 31, 2017 and September 30, 2016,
respectively, were as follows:
Available for sale securities Amortized Cost Gross Unrealized Gains Gross Unrealized Losses Estimated Fair Value
March 31, 2017
U.S. government agency obligations $ 15,125 $ 11 $ 560 $ 14,576
Obligations of states and political subdivisions 32,392 54 327 32,119
Mortgage-backed securities 32,491 81 391 32,181
Federal Agricultural Mortgage Corporation 70 44
— 114
Trust preferred securities 379
—
— 379
Total available for sale securities $ 80,457 $ 190 $ 1,278 $ 79,369
September 30, 2016
U.S. government agency obligations $ 16,388 $ 48 $ 29 $ 16,407
Obligations of states and political subdivisions 33,405 630 23 34,012
Mortgage-backed securities 28,861 389 3 29,247
Federal Agricultural Mortgage Corporation 70 11
— 81
Trust preferred securities 376 $
— $
— 376
Total available for sale securities $ 79,100 $ 1,078 $ 55 $ 80,123</t>
  </si>
  <si>
    <t>Available for sale securities Amortized Cost Gross Unrealized Gains Gross Unrealized Losses Estimated Fair Value
September 30, 2016
U.S. government agency obligations $ 16,388 $ 48 $ 29 $ 16,407
Obligations of states and political subdivisions 33,405 630 23 34,012
Mortgage-backed securities 28,861 389 3 29,247
Federal Agricultural Mortgage Corporation 70 11
— 81
Trust preferred securities 376
—
— 376
Total available for sale securities $ 79,100 $ 1,078 $ 55 $ 80,123
September 30, 2015
U.S. government agency obligations $ 15,240 $
— $ 220 $ 15,020
Obligations of states and political subdivisions 27,573 81 247 27,407
Mortgage-backed securities 37,451 133 144 37,440
Federal Agricultural Mortgage Corporation 71
— 17 54
Total available for sale securities $ 80,335 $ 214 $ 628 $ 79,921</t>
  </si>
  <si>
    <t>Held-to-maturity securities</t>
  </si>
  <si>
    <t>March 31, 2017 September 30, 2016
Held to maturity securities Amortized Cost Estimated Fair Value Amortized Cost Estimated Fair Value
Due after one year through five years $ 1,313 $ 1,329 $ 1,315 $ 1,335
Due after five years through ten years 2,908 2,961 1,504 1,559
Due after ten years 1,763 1,827 3,850 4,050
Total held to maturity securities $ 5,984 $ 6,117 $ 6,669 $ 6,944
Held to maturity securities Amortized Cost Gross Unrealized Gains Gross Unrealized Losses Estimated Fair Value
March 31, 2017
Obligations of states and political subdivisions $ 1,313 $ 16 $
— $ 1,329
Mortgage-backed securities 4,671 120 3 4,788
Total held to maturity securities $ 5,984 $ 136 $ 3 $ 6,117
September 30, 2016
Obligations of states and political subdivisions $ 1,315 $ 20 $
— $ 1,335
Mortgage-backed securities 5,354 255
— 5,609
Total held to maturity securities $ 6,669 $ 275 $
— $ 6,944</t>
  </si>
  <si>
    <t>Held to maturity securities
Amortized Cost
Gross Unrealized Gains
Gross Unrealized Losses
Estimated Fair Value
September 30, 2016
Obligations of states and political subdivisions $ 1,315 $ 20 $
— $ 1,335
Mortgage-backed securities 5,354 255
— 5,609
Total held to maturity securities $ 6,669 $ 275 $
— $ 6,944
September 30, 2015
Obligations of states and political subdivisions $ 1,319 $ 3 $ 4 $ 1,318
Mortgage-backed securities 6,693 208
— 6,901
Total held to maturity securities $ 8,012 $ 211 $ 4 $ 8,219</t>
  </si>
  <si>
    <t>The estimated fair value of securities by contractual maturity</t>
  </si>
  <si>
    <t>The estimated fair value of securities at September 30, 2016,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Available for sale securities Amortized Estimated
Due in one year or less $ 230 $ 230
Due after one year through five years 14,463 14,546
Due after five years through ten years 28,289 28,798
Due after ten years 36,118 36,549
Total available for sale securities $ 79,100 $ 80,123
Held to maturity securities Amortized Estimated
Due after one year through five years $ 1,315 $ 1,335
Due after five years through ten years 1,504 1,559
Due after ten years 3,850 4,050
Total held to maturity securities $ 6,669 $ 6,944</t>
  </si>
  <si>
    <t>Available for sale securities with unrealized losses</t>
  </si>
  <si>
    <t>Securities with unrealized losses at March 31, 2017 and
September 30, 2016, aggregated by investment category and
length of time that individual securities have been in a continuous
unrealized loss position, were as follows:
Less than 12 Months 12 Months or More Total
Available for sale securities Fair Value Unrealized Loss Fair Value Unrealized Loss Fair Value Unrealized Loss
March 31, 2017
U.S. government agency obligations $ 11,492 $ 539 $ 2,198 $ 21 $ 13,690 $ 560
Obligations of states and political subdivisions 21,537 298 857 29 22,394 327
Mortgage-backed securities 24,323 364 1,006 27 25,329 391
Total $ 57,352 $ 1,201 $ 4,061 $ 77 $ 61,413 $ 1,278
September 30, 2016
U.S. government agency obligations $ 4,039 $ 4 $ 2,494 $ 25 $ 6,533 $ 29
Obligations of states and political subdivisions 2,885 7 1,338 15 4,223 22
Mortgage-backed securities 1,385 1 1,137 3 2,522 4
Total $ 8,309 $ 12 $ 4,969 $ 43 $ 13,278 $ 55</t>
  </si>
  <si>
    <t>Securities with unrealized losses at September 30, 2016 and
2015, aggregated by investment category and length of time that
individual securities have been in a continuous unrealized loss
position, were as follows:
Less than 12 Months 12 Months or More Total
Available for sale securities Fair Unrealized Fair Unrealized Fair Unrealized
2016
U.S. government agency obligations $ 4,039 $ 4 $ 2,494 $ 25 $ 6,533 $ 29
Obligations of states and political subdivisions 2,885 7 1,338 15 4,223 22
Mortgage-backed securities 1,385 1 1,137 3 2,522 4
Total $ 8,309 $ 12 $ 4,969 $ 43 $ 13,278 $ 55
2015
U.S. government agency obligations $ 4,960 $ 14 $ 10,060 $ 206 $ 15,020 $ 220
Obligations of states and political subdivisions 13,864 155 2,234 92 16,098 247
Mortgage-backed securities 22,018 93 3,590 51 25,608 144
Federal Agricultural Mortgage Corporation
—
— 54 17 54 17
Total $ 40,842 $ 262 $ 15,938 $ 366 $ 56,780 $ 628</t>
  </si>
  <si>
    <t>Held to maturity securities with unrealized losses</t>
  </si>
  <si>
    <t>Less than 12 12 Months or More Total
Held to maturity securities Fair Unrealized Fair Unrealized Fair Unrealized
March 31, 2017
Obligations of states and political subdivisions $
— $
— $
— $
— $
— $
—
Mortgage-backed securities 431 3
—
— 431 3
Total $ 431 $ 3 $
— $
— $ 431 $ 3
September 30, 2016
Obligations of states and political subdivisions $
— $
— $
— $
— $
— $
—
Mortgage-backed securities
—
—
—
—
—
—
Total $
— $
— $
— $
— $
— $
—</t>
  </si>
  <si>
    <t>Less than 12 Months 12 Months or More Total
Held to maturity securities Fair Unrealized Fair Unrealized Fair Unrealized
2016
Obligations of states and political subdivisions $
— $
— $
— $
— $
— $
—
Mortgage-backed securities
—
—
—
—
—
—
Total $
— $
— $
— $
— $
— $
—
2015
Obligations of states and political subdivisions $ 904 $ 4 $
— $
— $ 904 $ 4
Mortgage-backed securities
—
—
—
—
—
—
Total $ 904 $ 4 $
— $
— $ 904 $ 4</t>
  </si>
  <si>
    <t>Available-for-sale securities</t>
  </si>
  <si>
    <t>March 31, 2017 September 30, 2016
Available for sale securities Amortized Cost Estimated Fair Value Amortized Cost Estimated Fair Value
Due in one year or less $ 235 $ 235 $ 230 $ 230
Due after one year through five years 13,190 13,151 14,463 14,546
Due after five years through ten years 30,294 29,792 28,289 28,798
Due after ten years 36,738 36,191 36,118 36,549
Total available for sale securities $ 80,457 $ 79,369 $ 79,100 $ 80,123</t>
  </si>
  <si>
    <t>Office Properties and Equipment (Tables)</t>
  </si>
  <si>
    <t>Office properties and equipment</t>
  </si>
  <si>
    <t>Office properties and equipment at September 30 for each of
the years shown below consisted of the following:
2016 2015
Land $ 1,130 $ 510
Buildings 4,409 2,338
Furniture, equipment, and vehicles 5,964 6,872
Subtotals 11,503 9,720
Less—Accumulated depreciation (6,165 ) (7,051 )
Office properties and equipment—net $ 5,338 $ 2,669</t>
  </si>
  <si>
    <t>Intangible Assets (Tables)</t>
  </si>
  <si>
    <t>Summary of core deposit intangibles and related amortization</t>
  </si>
  <si>
    <t>Intangible assets consist of core deposit intangibles arising from
various bank acquisitions. A summary of core deposit intangibles
and related amortization for the periods shown below follows:
2016 2015
Balance at beginning of year $ 104 $ 161
Capitalized 879
—
Amortization (111 ) (57 )
Balance at end of year $ 872 $ 104</t>
  </si>
  <si>
    <t>Estimated future aggregate amortization expense</t>
  </si>
  <si>
    <t>At September 30, 2016, the estimated future aggregate
amortization expense for the core deposit intangibles is as
follows:
2017 156
2018 141
2019 127
2020 126
2021 126
After 2021 196
Total $ 872</t>
  </si>
  <si>
    <t>Deposits (Tables)</t>
  </si>
  <si>
    <t>Summary of deposits by type</t>
  </si>
  <si>
    <t>The following is a summary of deposits by type at
September 30, 2016 and 2015, respectively:
2016 2015
Non-interest $ 45,408 $ 19,354
Interest bearing demand deposits 48,934 22,547
Savings accounts 52,153 29,395
Money market accounts 137,234 146,201
Certificate accounts 273,948 238,801
Total deposits $ 557,677 $ 456,298
Brokered deposits included above: $ 5,003 $ 22,773</t>
  </si>
  <si>
    <t>Scheduled maturities of time deposits</t>
  </si>
  <si>
    <t>At September 30, 2016, the scheduled maturities of time
deposits were as follows:
2017 $ 141,397
2018 67,698
2019 36,014
2020 18,054
2021 10,785
After 2021
—
Total $ 273,948</t>
  </si>
  <si>
    <t>Federal Home Loan Bank Advances (Tables)</t>
  </si>
  <si>
    <t>A summary of Federal Home Loan Bank advances</t>
  </si>
  <si>
    <t>A summary of Federal Home Loan Bank advances at March 31, 2017
and September 30, 2016 was as follows:
Maturing during the fiscal year
Ended September 30, As of Weighted As of Weighted
2017 $ 56,491 0.93 % $ 45,461 0.86 %
2018 4,000 0.99 % 6,100 2.24 %
2019
— — % 7,730 1.41 %
Total fixed maturity $ 60,491 0.93 % $ 59,291 1.07 %
Advances with amortizing principal
— — %
— — %
Total advances $ 60,491 0.93 % $ 59,291 1.07 %
Irrevocable standby letters of credit $ 8,040 $ 10,560
Total credit outstanding $ 68,531 $ 69,851
Other borrowings maturing during the fiscal year ended
September 30, 2021 $ 11,000 3.76 % $ 11,000 3.44 %</t>
  </si>
  <si>
    <t>A summary of Federal Home Loan Bank advances and other borrowings
at September 30, 2016 and 2015 is as follows:
FHLB advances maturing during the fiscal
year Weighted Average Weighted Average
Ended September 30, 2016 2015
2017 $ 45,461 0.86 % $ 49,061 0.92 %
2018 6,100 2.24 % 6,100 2.24 %
2019 7,730 1.41 % 3,730 1.87 %
2020
— — %
— — %
Total FHLB advances fixed maturity $ 59,291 $ 58,891
FHLB advances with amortizing principal
— — %
— — %
Total FHLB advances $ 59,291 $ 58,891
FHLB irrevocable standby letters of credit $ 10,560 $ 24,040
Total FHLB credit outstanding $ 69,851 $ 82,931
Other borrowings maturing during the fiscal year Ended
September 30, 2021 $ 11,000 3.44 % $
— — %</t>
  </si>
  <si>
    <t>Capital Matters (Tables)</t>
  </si>
  <si>
    <t>Bank's Tier 1 (leverage) and risk-based capital ratios</t>
  </si>
  <si>
    <t xml:space="preserve">The Bank’s Tier 1 (leverage) and risk-based capital ratios at
September 30, 2016 and 2015, respectively, are presented
below:
Actual
For Capital Adequacy Purposes
To Be Well Capitalized Under Prompt Corrective Action Provisions
Amount Ratio Amount Ratio Amount Ratio
As of September 30, 2016
Total capital (to risk weighted assets) $ 72,345,000 14.1 % $ 41,189,000 &gt; 8.0 % $ 51,487,000 &gt; 10.0 %
Tier 1 capital (to risk weighted assets) 66,278,000 12.9 % 30,892,000 &gt; 6.0 % 41,189,000 &gt; 8.0 %
Common equity tier 1 capital (to risk weighted assets) 66,278,000 12.9 % 23,169,000 &gt; 4.5 % 33,466,000 &gt; 6.5 %
Tier 1 leverage ratio (to adjusted total assets) 66,278,000 9.3 % 28,428,000 &gt; 4.0 % 35,535,000 &gt; 5.0 %
As of September 30, 2015 (As Restated)
Total capital (to risk weighted assets) $ 65,848,000 16.8 % $ 31,443,000 &gt; 8.0 % $ 39,304,000 &gt; 10.0 %
Tier 1 capital (to risk weighted assets) 60,915,000 15.5 % 23,583,000 &gt; 6.0 % 31,443,000 &gt; 8.0 %
Common equity tier 1 capital (to risk weighted assets) 60,915,000 15.5 % 17,687,000 &gt; 4.5 % 25,548,000 &gt; 6.5 %
Tier 1 leverage ratio (to adjusted total assets) 60,915,000 10.6 % 23,031,000 &gt; 4.0 % 28,788,000 &gt; 5.0 %
The Company’s Tier 1 (leverage) and risk-based capital ratios
at September 30, 2016 and 2015, respectively, are presented
below:
Actual
For Capital Adequacy Purposes
To Be Well Capitalized Under Prompt Corrective Action Provisions
Amount Ratio Amount Ratio Amount Ratio
As of September 30, 2016
Total capital (to risk weighted assets) $ 64,811,000 12.6 % $ 41,189,000 &gt; 8.0 % $ 51,487,000 &gt; 10.0 %
Tier 1 capital (to risk weighted assets) 58,743,000 11.4 % 30,892,000 &gt; 6.0 % 41,189,000 &gt; 8.0 %
Common equity tier 1 capital (to risk weighted assets) 58,743,000 11.4 % 23,169,000 &gt; 4.5 % 33,466,000 &gt; 6.5 %
Tier 1 leverage ratio (to adjusted total assets) 58,743,000 8.3 % 28,428,000 &gt; 4.0 % 35,535,000 &gt; 5.0 %
As of September 30, 2015 (As Restated)
Total capital (to risk weighted assets) $ 66,524,000 16.9 % $ 31,443,000 &gt; 8.0 % $ 39,304,000 &gt; 10.0 %
Tier 1 capital (to risk weighted assets) 61,591,000 15.7 % 23,583,000 &gt; 6.0 % 31,443,000 &gt; 8.0 %
Common equity tier 1 capital (to risk weighted assets) 61,591,000 15.7 % 17,687,000 &gt; 4.5 % 25,548,000 &gt; 6.5 %
Tier 1 leverage ratio (to adjusted total assets) 61,591,000 10.7 % 23,031,000 &gt; 4.0 % 28,788,000 &gt; 5.0 % </t>
  </si>
  <si>
    <t>Commitments and Contingencies (Tables)</t>
  </si>
  <si>
    <t>Summary of commitment off balance sheets credit</t>
  </si>
  <si>
    <t>Set forth below are the balances of the Company’s
off-balance-sheet
Contract or Notional Amount at September 30,
2016 2015
Commitments to extend credit:
Consumer - fixed rate 4.85% - 8.38% in 2016, and 3.74% - 8.74% in
2015 $ 4,767 $ 2,816
Commercial - Fixed rate 2.79% - 4.75% in 2016, and 3.88% - 5.75% in
2015 4,744 11,018
Commercial standby letter of credit 135
—
Unused lines of credit:
Home equity lines of credit 5,181 1,873
Kwik cash and lines of credit 1,233 1,196
Consumer construction 101
—
Commercial construction 3,454 3,301
Commercial lines of credit 8,861 3,893
Totals $ 28,476 $ 24,097</t>
  </si>
  <si>
    <t>Summary of non cancelable operating leases</t>
  </si>
  <si>
    <t>Future minimum lease payments by year and in the aggregate under
the original terms of the non-cancellable
2017 $ 1,361
2018 834
2019 532
2020 517
2021 433
After 2021 1,250
Total $ 4,927</t>
  </si>
  <si>
    <t>Retirement Plans (Tables)</t>
  </si>
  <si>
    <t>Components of Retirement plans</t>
  </si>
  <si>
    <t>The components of the SERP and Directors’ Retirement
plans’ cost at September 30, 2016 and 2015,
respectively, are summarized as follows:
2016 2015
Beginning accrued benefit cost $ 1,120 $ 1,154
Service cost
—
—
Interest cost 44 46
Amortization of prior service costs 1 1
Net plan termination credit (41 )
—
Net periodic benefit cost 4 47
Benefits paid (78 ) (81 )
Curtailment and settlement
—
—
Ending accrued benefit cost $ 1,046 $ 1,120</t>
  </si>
  <si>
    <t>Change in projected benefit obligation and change in plan assets</t>
  </si>
  <si>
    <t>The following table sets forth the SERP and Directors’
Retirement plans, change in projected benefit obligation, the
change in plan assets, the funded status of the plans, and the net
liability recognized in the Company’s consolidated balance
sheet at September 30, 2016 and 2015, respectively:
2016 2015
Change in benefit obligation:
Projected benefit obligation, beginning of year $ 1,062 $ 1,109
Service cost
—
—
Interest cost 44 46
Curtailment and settlement
—
—
Actuarial loss (gain) 18 (12 )
Benefits paid (78 ) (81 )
Projected benefit obligation, end of year $ 1,046 $ 1,062
Change in plan assets:
Plan assets at fair value, beginning of year $
— $
—
Actual return on plan assets
—
—
Company contributions 78 81
Benefits paid (78 ) (81 )
Plan assets at fair value, end of year $
— $
—</t>
  </si>
  <si>
    <t>Weighted average assumptions used in determining the benefit obligation and net pension costs</t>
  </si>
  <si>
    <t xml:space="preserve">Weighted average assumptions used in determining the benefit
obligation and net pension costs as of September 30, 2016 and
2015, (in actual dollars) were as follows:
2016 2015
Benefit obligation actuarial assumptions:
Discount Rate N/A 4.25 %
Rate of compensation increase N/A N/A
Net pension cost actuarial assumption
Discount rate 4.25 % 4.25 %
Expected long-term rate of return on plan assets N/A N/A
Rate of compensation increase N/A N/A </t>
  </si>
  <si>
    <t>Schedule of amounts recognized in balance sheet</t>
  </si>
  <si>
    <t>Amounts recognized in consolidated balance sheets:
March 31, 2017
Pension obligation $
—
Prior service cost
—
Net loss (gain)
—
Total accumulated other comprehensive income, before tax $
—</t>
  </si>
  <si>
    <t>Amounts recognized in consolidated balance sheets as of September
30:
2016 2015
Pension obligation $ 1,046 $ 1,062
Prior service cost $
— $ 4
Net loss (gain)
— (61 )
Total accumulated other comprehensive income, before tax $
— $ (57 )</t>
  </si>
  <si>
    <t>Schedule of components of the SERP and directors' retirement plans' cost</t>
  </si>
  <si>
    <t>The components of the SERP and Directors’ Retirement
plans’ cost at March 31, 2017 and September 30,
2016 are summarized below.
March 31, 2017 September 30, 2016
Beginning accrued benefit cost $ 1,046 $ 1,120
Service cost
—
—
Interest cost
— 44
Amortization of prior service costs
— 1
Net plan termination Credit
— (41 )
Net periodic benefit cost
— 4
Benefits paid (1,046 ) (78 )
Ending accrued benefit cost $
— $ 1,046</t>
  </si>
  <si>
    <t>Stock-Based Compensation (Tables)</t>
  </si>
  <si>
    <t>Schedule of restricted stock awards</t>
  </si>
  <si>
    <t>Restricted Common Stock Award
March 31, 2017 September 30, 2016
Number of Weighted Number of Weighted
Restricted Shares
Unvested and outstanding at beginning of fiscal year 23,159 $ 9.59 46,857 $ 7.59
Granted 2,500 11.04 11,591 10.98
Vested (3,532 ) 7.96 (13,127 ) 7.17
Forfeited
—
— (22,162 ) 7.54
Unvested and outstanding fiscal to date 22,127 $ 10.01 23,159 $ 9.59</t>
  </si>
  <si>
    <t>Restricted Common Stock Awards
2016 2015
Number Weighted Number Weighted
Restricted Shares
Unvested and outstanding at beginning of year 46,857 $ 7.59 41,014 $ 6.51
Granted 11,591 10.98 17,500 9.20
Vested (13,127 ) 7.17 (11,657 ) 6.18
Forfeited (22,162 ) 7.54
—
—
Unvested and outstanding at end of year 23,159 $ 9.59 46,857 $ 7.59</t>
  </si>
  <si>
    <t>Summary of stock option activity</t>
  </si>
  <si>
    <t>Common Stock Option Awards
Option Weighted Weighted Aggregate
2017
Outstanding at September 30, 2016 140,706 $ 8.67
Granted
—
—
Exercised (7,100 ) 8.28
Forfeited or expired
—
Outstanding at March 31, 2017 133,606 $ 8.69 6.70
Exercisable at March 31, 2017 62,612 $ 7.58 4.47 $ 392
Fully vested and expected to vest 133,606 $ 8.69 6.70 $ 693
2016
Outstanding at September 30, 2015 171,737 $ 7.46
Granted 55,000 10.00
Exercised (43,515 )
Forfeited or expired (42,516 )
Outstanding at September 30, 2016 140,706 $ 8.67 7.22
Exercisable at September 30, 2016 49,520 $ 7.27 4.09 $ 194
Fully vested and expected to vest 140,706 $ 8.67 7.22 $ 354</t>
  </si>
  <si>
    <t>Common Stock Option Awards
Option Weighted Weighted Aggregate
2016
Outstanding at beginning of year 171,737 $ 7.46
Granted 55,000 10.00
Exercised (43,515 )
Forfeited or expired (42,516 )
Outstanding at end of year 140,706 $ 8.67 7.22
Exercisable at end of year 49,520 $ 7.27 4.09 $ 194
Fully vested and expected to vest 140,706 $ 8.67 7.22 $ 354
2015
Outstanding at beginning of year 179,192 $ 6.52
Granted 50,000 9.20
Exercised (51,955 )
Forfeited or expired (5,500 )
Outstanding at end of year 171,737 $ 7.46 7.58
Exercisable at end of year 63,764 $ 6.79 5.33
Fully vested and expected to vest 171,737 $ 7.46 7.58</t>
  </si>
  <si>
    <t>Information related to stock option plan</t>
  </si>
  <si>
    <t xml:space="preserve">Information related to the 2004 Stock Option and Incentive Plan and
2008 Equity Incentive Plan during each year follows:
2017 2016
Intrinsic value of options exercised $ 30 $ 131
Cash received from options exercised $ 59 $ 289
Tax benefit realized from options exercised $
— $
— </t>
  </si>
  <si>
    <t xml:space="preserve">Information related to the 2004 Stock Option and Incentive Plan and
2008 Equity Incentive Plan during each year follows:
2016 2015
Intrinsic value of options exercised $ 131 $ 180
Cash received from options exercised $ 289 $ 299
Tax benefit realized from options exercised $
— $ 9 </t>
  </si>
  <si>
    <t>Assumption used in calculating stock option expense</t>
  </si>
  <si>
    <t xml:space="preserve">Set forth below is a table showing relevant assumptions used in
calculating stock option expense related to the Company’s
2004 Stock Option and Incentive Plan and 2008 Equity Incentive
Plan:
2017 2016
Dividend yield — % 1.02 %
Risk-free interest rate — % 1.7 %
Weighted average expected life (years) NA 10
Expected volatility — % 5 % </t>
  </si>
  <si>
    <t xml:space="preserve">Set forth below is a table showing relevant assumptions used in
calculating stock option expense related to the Company’s
2004 Stock Option and Incentive Plan and 2008 Equity Incentive
Plan:
2016 2015
Dividend yield 1.02 % 0.88 %
Risk-free interest rate 1.7 % 2.1 %
Weighted average expected life (years) 10 10
Expected volatility 5 % 2 % </t>
  </si>
  <si>
    <t>Income Taxes (Tables)</t>
  </si>
  <si>
    <t>Income tax expense (benefit)</t>
  </si>
  <si>
    <t>Income tax expense (benefit) for each of the periods shown below
consisted of the following:
Six months ended March 31, 2017
Six months ended March 31, 2016 (As Restated)
Current tax provision
Federal $ 385 $ 431
State 91 120
476 551
Deferred tax provision
Federal 384 223
State 66 44
450 267
Total $ 926 $ 818</t>
  </si>
  <si>
    <t>Income tax expense (benefit) for each of the periods shown below
consisted of the following:
2016 2015
Current tax provision
Federal $ 683 $ 1,520
State 131 234
814 1,754
Deferred tax provision (benefit)
Federal 406 (150 )
State 66 10
472 (140 )
Total $ 1,286 $ 1,614</t>
  </si>
  <si>
    <t>The provision for income taxes differs from the amount of income tax determined by applying statutory federal income tax rates to pretax income</t>
  </si>
  <si>
    <t>The provision for income taxes differs from the amount of income
tax determined by applying statutory federal income tax rates to
pretax income as result of the following differences:
Six months ended March 31, 2017
Six months ended March 31, 2016 (As Restated)
Amount Rate Amount Rate
Tax expense at statutory rate $ 951 34.0 % $ 796 34.0 %
State income taxes net of federal taxes 158 5.6 122 5.2
Tax exempt interest (113 ) (4.0 ) (76 ) (3.2 )
Bank owned life insurance (60 ) (2.1 )
—
—
Other (10 ) (0.4 ) (24 ) (1.0 )
Total $ 926 33.1 % $ 818 35.0 %</t>
  </si>
  <si>
    <t>The provision for income taxes differs from the amount of income
tax determined by applying statutory federal income tax rates to
pretax income as result of the following differences:
2016 2015
Amount Rate Amount Rate
Tax expense at statutory rate $ 1,312 34.00 % $ 1,503 34.00 %
State income taxes net of federal 197 5.10 % 244 5.72 %
Tax exempt interest (166 ) (4.26 )% (79 ) (1.92 )%
Other (57 ) (1.51 )% (54 ) (1.30 )%
Total $ 1,286 33.33 % $ 1,614 36.50 %</t>
  </si>
  <si>
    <t>Deferred Tax Assets and Liabilities</t>
  </si>
  <si>
    <t>The following is a summary of the significant components of the
Company’s deferred tax assets and liabilities as of
March 31, 2017 and September 30, 2016, respectively:
March 31, 2017 September 30, 2016
Deferred tax assets:
Allowance for loan losses $ 2,286 $ 2,377
Deferred loan costs/fees 63 77
Director/officer compensation plans 76 299
Net unrealized loss on securities available for sale 435
—
Economic performance accruals
— 131
Other 152 177
Deferred tax assets 3,012 3,061
Deferred tax liabilities:
Office properties and equipment (256 ) (291 )
Net unrealized gain on securities available for sale
— (409 )
Other (98 ) (98 )
Deferred tax liabilities (354 ) (798 )
Net deferred tax assets $ 2,658 $ 2,263</t>
  </si>
  <si>
    <t>The following is a summary of the significant components of the
Company’s deferred tax assets and liabilities as of
September 30, 2016 and September 30, 2015,
respectively:
2016 2015
Deferred tax assets:
Allowance for loan losses $ 2,377 $ 2,544
Deferred loan costs/fees 77 145
Director/officer compensation plans 299 536
Net unrealized loss on securities available for sale
— 166
Economic performance accruals 131
—
Other 177 132
Deferred tax assets $ 3,061 $ 3,523
Deferred tax liabilities:
Office properties and equipment (291 ) (119 )
Net unrealized gain on securities available for sale (409 )
—
Other (98 ) (117 )
Deferred tax liabilities (798 ) (236 )
Net deferred tax assets $ 2,263 $ 3,287</t>
  </si>
  <si>
    <t>Earnings Per Share (Tables)</t>
  </si>
  <si>
    <t>Reconciliation of the basic and diluted earnings per share</t>
  </si>
  <si>
    <t xml:space="preserve">A reconciliation of the basic and diluted earnings per share for
the last three fiscal years is as follows:
2016 2015
Basic
Net income attributable to common shareholders $ 2,573 $ 2,806
Weighted average common shares outstanding 5,241,458 5,208,708
Basic earnings per share $ 0.49 $ 0.54
Diluted
Net income attributable to common shareholders $ 2,573 $ 2,806
Weighted average common shares outstanding for basic earnings per
share 5,241,458 5,208,708
Add: Dilutive stock options outstanding 15,846 31,234
Average shares and dilutive potential common shares 5,257,304 5,239,942
Diluted earnings per share $ 0.49 $ 0.54
Additional common stock option shares that have not been included
due to their antidilutive effect 38,000 93,503 </t>
  </si>
  <si>
    <t>Other Comprehensive Income (Tables)</t>
  </si>
  <si>
    <t>Tax effects allocated to each component of other comprehensive income</t>
  </si>
  <si>
    <t>The following table shows the tax effects allocated to each
component of other comprehensive income for the six months ended
March 31, 2017 and 2016:
2017 2016
Before-Tax Tax Net-of-Tax Before-Tax Tax Net-of-Tax
Unrealized gains (losses) on securities:
Net unrealized (losses) gains arising during the period $ (2,140 ) $ 856 $ (1,284 ) $ 831 $ (333 ) $ 498
Less: reclassification adjustment for gains included in net
income 29 (12 ) 17 4 (1 ) 3
Defined benefit plans:
Amortization of unrecognized prior service costs and net losses
—
—
— (58 ) 23 (35 )
Other comprehensive (loss) income $ (2,111 ) $ 844 $ (1,267 ) $ 777 $ (311 ) $ 466</t>
  </si>
  <si>
    <t>The following table shows the tax effects allocated to each
component of other comprehensive income for the years ended
September 30, 2016 and 2015:
2016 2015
Before-Tax Tax Net-of-Tax Before-Tax Tax Net-of-Tax
Unrealized gains on securities:
Net unrealized gains arising during the period $ 1,375 (550 ) $ 825 $ 973 $ (389 ) $ 584
Less: reclassification adjustment for gains included in net
income 63 (25 ) 38 60 (24 ) 36
Defined benefit plans:
Amortization of unrecognized prior service costs and net gains
(losses) (58 ) 23 (35 ) 13 (5 ) 8
Other comprehensive income $ 1,380 $ (552 ) $ 828 $ 1,046 $ (418 ) $ 628</t>
  </si>
  <si>
    <t>Changes in the accumulated balances for each component of other comprehensive income</t>
  </si>
  <si>
    <t>The changes in the accumulated balances for each component of other
comprehensive income (loss) for the twelve months ended
September 30, 2016 and the six months ended March 31,
2017 were as follows:
Unrealized Defined Other Accumulated
Balance, October 1, 2015 $ (249 ) $ 35 $ (214 )
Current year-to-date 863 (35 ) 828
Ending balance, September 30, 2016 $ 614 $
— $ 614
Current year-to-date (1,267 )
— (1,267 )
Ending balance, March 31, 2017 $ (653 ) $
— $ (653 )</t>
  </si>
  <si>
    <t>The changes in the accumulated balances for each component of other
comprehensive income for the years ended September 30, 2016
and 2015 were as follows:
Unrealized Gains (Losses) on Securities Defined Other
Balance, October 1, 2014 $ (869 ) $ 27 $ (842 )
Current year-to-date 620 8 628
Ending balance, September 30, 2015 $ (249 ) $ 35 $ (214 )
Current year-to-date 863 (35 ) 828
Ending balance, September 30, 2016 $ 614 $
— $ 614</t>
  </si>
  <si>
    <t>Reclassification out of accumulated other comprehensive income</t>
  </si>
  <si>
    <t>Reclassifications out of accumulated other comprehensive income
(loss) for the six months ended March 31, 2017 were as
follows:
Details about Accumulated Other
Amounts Reclassified from Accumulated Other Comprehensive Income (1)
Affected Line Item on the
Unrealized gains and losses
Sale of securities $ 29 Net gain on sale of available for sale
securities
Tax Effect (12 ) Provision for income taxes
Total reclassifications for the period $ 17 Net income attributable to common
shareholders
(1) Amounts in parentheses indicate
decreases to profit/loss.
Reclassifications out of accumulated other comprehensive income for
the six months ended March 31, 2016 were as follows:
Details about Accumulated Other
Comprehensive Income Components
Amounts Reclassified from Accumulated Other Comprehensive Income(1)
Affected Line Item on the
Statement of Operations
Unrealized gains and losses
Sale of securities $ 4 Net gain on sale of available for sale
securities
Tax Effect (2 ) Provision for income taxes
Total reclassifications for the period $ 2 Net income attributable to common
shareholders
(1) Amounts in parentheses indicate
decreases to profit/loss.</t>
  </si>
  <si>
    <t>Reclassifications out of accumulated other comprehensive income for
the twelve months ended September 30, 2016 were as
follows:
Details about Accumulated Other
Comprehensive Income (Loss)
Amounts Reclassified from Accumulated Other Comprehensive Income (Loss) (1)
Affected Line Item on the Statement of Operations
Unrealized gains and losses
Sale of securities $ 63 Net gain on sale of available for
sale securities
Tax effect (25 ) Provision for income taxes
Total reclassifications for the period
$
38
Net income attributable to common shareholders
(1) Amounts in parentheses indicate
decreases to profit/loss.
Reclassifications out of accumulated other comprehensive income for
the twelve months ended September 30, 2015 were as
follows:
Details about Accumulated Other
Comprehensive Income (Loss) Components
Amounts Reclassified from Accumulated Other Comprehensive Income (Loss)(1)
Affected Line Item on the Statement of Operations
Unrealized gains and losses
Sale of securities $ 60 Net gain on sale of available for
sale securities
Tax effect (24 ) Provision for income taxes
Total reclassifications for the period $ 36 Net income attributable to common
shareholders
(1) Amounts in parentheses indicate
decreases to profit/loss.</t>
  </si>
  <si>
    <t>Condensed Financial Information - Parent Company Only (Tables)</t>
  </si>
  <si>
    <t>Condensed Balance Sheets</t>
  </si>
  <si>
    <t>CONDENSED BALANCE SHEETS September 30,
2015
2016 (As Restated)
ASSETS
Cash and cash equivalents $ 3,514 $ 676
Investment in subsidiary 72,079 60,777
Total assets $ 75,593 $ 61,453
LIABILITIES AND
STOCKHOLDERS’ EQUITY
Other borrowings $ 11,000 $
—
Other liabilities 49
—
Total liabilities 11,049
—
Total stockholders’ equity 64,544 61,453
Total liabilities and stockholders’ equity $ 75,593 $ 61,453</t>
  </si>
  <si>
    <t>Statements of Operations</t>
  </si>
  <si>
    <t>STATEMENTS OF OPERATIONS
2015
2016 (As Restated)
Dividend income from bank subsidiary $ 3,419 $ 625
Interest expense 143
—
Expenses—other 306 146
Total expenses 449 146
Income before provision for income taxes and equity in
undistributed net income of subsidiary 2,970 479
Benefit for income taxes 176 58
Income before equity in undistributed net income (loss) of
subsidiary 3,146 537
Equity in undistributed net loss of subsidiary (573 ) 2,269
Net income $ 2,573 $ 2,806</t>
  </si>
  <si>
    <t>Nature of Business and Summary of Significant Accounting Policies (Detail)</t>
  </si>
  <si>
    <t>Jul. 01, 2017Service_OfficeLocation</t>
  </si>
  <si>
    <t>Jun. 30, 2017Location</t>
  </si>
  <si>
    <t>Jun. 28, 2017Location</t>
  </si>
  <si>
    <t>Mar. 31, 2017Service_OfficeLocation</t>
  </si>
  <si>
    <t>Sep. 30, 2016Service_OfficeLocation</t>
  </si>
  <si>
    <t>Subsequent Event [Line Items]</t>
  </si>
  <si>
    <t>Number of offices | Service_Office</t>
  </si>
  <si>
    <t>Number of stand alone location offices</t>
  </si>
  <si>
    <t>Number of in store branch locations offices</t>
  </si>
  <si>
    <t>Scenario, Forecast</t>
  </si>
  <si>
    <t>Nature of Business and Summary of Significant Accounting Policies (Details Textual) (Detail)</t>
  </si>
  <si>
    <t>1 Months Ended</t>
  </si>
  <si>
    <t>Nov. 30, 2016Location</t>
  </si>
  <si>
    <t>Mar. 31, 2017USD ($)</t>
  </si>
  <si>
    <t>Sep. 30, 2016USD ($)</t>
  </si>
  <si>
    <t>Mar. 31, 2016USD ($)</t>
  </si>
  <si>
    <t>Sep. 30, 2015USD ($)</t>
  </si>
  <si>
    <t>Sep. 30, 2014USD ($)</t>
  </si>
  <si>
    <t>Property, Plant and Equipment [Line Items]</t>
  </si>
  <si>
    <t>Number of in-store branches closing | Location</t>
  </si>
  <si>
    <t>Accelerated depreciation</t>
  </si>
  <si>
    <t>Severance costs</t>
  </si>
  <si>
    <t>Uninsured deposits</t>
  </si>
  <si>
    <t>Core deposit intangible</t>
  </si>
  <si>
    <t>Finite-Lived intangible assets, accumulated amortization</t>
  </si>
  <si>
    <t>Minimum</t>
  </si>
  <si>
    <t>Maturity of certificate of deposit investments, in years</t>
  </si>
  <si>
    <t>2 years</t>
  </si>
  <si>
    <t>Minimum | Core deposit intangible</t>
  </si>
  <si>
    <t>Finite-Lived intangible asset, useful life</t>
  </si>
  <si>
    <t>7 years</t>
  </si>
  <si>
    <t>Maximum</t>
  </si>
  <si>
    <t>3 years</t>
  </si>
  <si>
    <t>Maximum | Core deposit intangible</t>
  </si>
  <si>
    <t>15 years</t>
  </si>
  <si>
    <t>Buildings and Components | Minimum</t>
  </si>
  <si>
    <t>Useful lives assets</t>
  </si>
  <si>
    <t>10 years</t>
  </si>
  <si>
    <t>Buildings and Components | Maximum</t>
  </si>
  <si>
    <t>40 years</t>
  </si>
  <si>
    <t>Furniture Fixtures and Equipment | Minimum</t>
  </si>
  <si>
    <t>Furniture Fixtures and Equipment | Maximum</t>
  </si>
  <si>
    <t>Nature of Business and Summary of Significant Accounting Policies (Details 2) (Detail) - Segment</t>
  </si>
  <si>
    <t>Accounts, Notes, Loans and Financing Receivable [Line Items]</t>
  </si>
  <si>
    <t>Interest income recognized debt past due (less than days)</t>
  </si>
  <si>
    <t>90 days</t>
  </si>
  <si>
    <t>Loans charged off past due more than days</t>
  </si>
  <si>
    <t>180 days</t>
  </si>
  <si>
    <t>Closed end loan charged off past due more than days</t>
  </si>
  <si>
    <t>120 days</t>
  </si>
  <si>
    <t>Number of reportable segments</t>
  </si>
  <si>
    <t>Commercial Loan</t>
  </si>
  <si>
    <t>Interest income discontinued over delinquent days</t>
  </si>
  <si>
    <t>Closed End Consumer Loan</t>
  </si>
  <si>
    <t>Real Estate and Open Ended Consumer Loans</t>
  </si>
  <si>
    <t>Nature of Business and Summary of Significant Accounting Policies Dividend (Detail)</t>
  </si>
  <si>
    <t>Aug. 31, 2016</t>
  </si>
  <si>
    <t>May 31, 2016</t>
  </si>
  <si>
    <t>Feb. 29, 2016</t>
  </si>
  <si>
    <t>Nov. 30, 2015</t>
  </si>
  <si>
    <t>FHLB Membership Stock</t>
  </si>
  <si>
    <t>Class of Stock [Line Items]</t>
  </si>
  <si>
    <t>Percentage of dividend rate</t>
  </si>
  <si>
    <t>0.60%</t>
  </si>
  <si>
    <t>0.50%</t>
  </si>
  <si>
    <t>FLHB Activity Stock</t>
  </si>
  <si>
    <t>2.80%</t>
  </si>
  <si>
    <t>2.60%</t>
  </si>
  <si>
    <t>2.50%</t>
  </si>
  <si>
    <t>Nature of Business and Summary of Significant Accounting Policies Goodwill (Detail) $ in Thousands</t>
  </si>
  <si>
    <t>Goodwill [Roll Forward]</t>
  </si>
  <si>
    <t>Balance at beginning of period</t>
  </si>
  <si>
    <t>Balance at end of period</t>
  </si>
  <si>
    <t>CBN</t>
  </si>
  <si>
    <t>Select loans and deposit purchase from Central Bank (See Note 3)</t>
  </si>
  <si>
    <t>CBN acquisition (See Note 3)</t>
  </si>
  <si>
    <t>Valuation allowance</t>
  </si>
  <si>
    <t>Restatement of Previously Issued Financial Restatements (Details Textual) (Detail) - USD ($) $ in Thousands</t>
  </si>
  <si>
    <t>Error Corrections and Prior Period Adjustments Restatement [Line Items]</t>
  </si>
  <si>
    <t>Income before provision for income tax</t>
  </si>
  <si>
    <t>Stockholders' equity attributable to parent</t>
  </si>
  <si>
    <t>Retained Earnings | Expense Accruals</t>
  </si>
  <si>
    <t>Restatement Adjustment</t>
  </si>
  <si>
    <t>Restatement of Previously Issued Financial Restatements - Cumulative Impact (Detail) - USD ($) $ / shares in Units, $ in Thousands</t>
  </si>
  <si>
    <t>Salaries and related benefits expense</t>
  </si>
  <si>
    <t>Advertising, marketing and public relations expense</t>
  </si>
  <si>
    <t>Professional Services expense</t>
  </si>
  <si>
    <t>Other expense</t>
  </si>
  <si>
    <t>Provision (benefit) for income taxes</t>
  </si>
  <si>
    <t>Basic earnings (in dollars per share)</t>
  </si>
  <si>
    <t>Diluted earnings (in dollars per share)</t>
  </si>
  <si>
    <t>Restatement of Previously Issued Financial Restatements - Consolidated Balance Sheets (Detail) - USD ($) $ in Thousands</t>
  </si>
  <si>
    <t>Other interest bearing deposits</t>
  </si>
  <si>
    <t>Securities available for sale "AFS"</t>
  </si>
  <si>
    <t>Securities held to maturity "HTM"</t>
  </si>
  <si>
    <t>Common stock-$0.01 par value, authorized 30,000,000; 5,260,098 and 5,232,579 shares issued and outstanding, respectively</t>
  </si>
  <si>
    <t>Accumulated other comprehensive loss</t>
  </si>
  <si>
    <t>Total liabilities and stockholders' equity</t>
  </si>
  <si>
    <t>Previously Reported</t>
  </si>
  <si>
    <t>Restatement of Previously Issued Financial Restatements - Consolidated Statements of Operations (Detail) - USD ($) $ / shares in Units, $ in Thousands</t>
  </si>
  <si>
    <t>Net interest income</t>
  </si>
  <si>
    <t>Total fair value adjustments and other-than-temporary impairment</t>
  </si>
  <si>
    <t>Cash dividends paid (in dollars per share)</t>
  </si>
  <si>
    <t>Restatement of Previously Issued Financial Restatements - Consolidated Statements of Cash Flows (Detail) - USD ($) $ in Thousands</t>
  </si>
  <si>
    <t>Other-than-temporary impairment on mortgage-backed securities</t>
  </si>
  <si>
    <t>Increase in accrued interest receivable and other assets</t>
  </si>
  <si>
    <t>Purchase of Federal Reserve Bank (FRB) stock</t>
  </si>
  <si>
    <t>Net decrease in loans</t>
  </si>
  <si>
    <t>Net cash received in business combinations</t>
  </si>
  <si>
    <t>Net decrease in Federal Home Loan Bank advances</t>
  </si>
  <si>
    <t>Net (decrease) increase in cash and cash equivalents</t>
  </si>
  <si>
    <t>Acquisitions (Detail) $ in Thousands</t>
  </si>
  <si>
    <t>May 16, 2016USD ($)PolicyBranchLoan</t>
  </si>
  <si>
    <t>Feb. 29, 2016USD ($)</t>
  </si>
  <si>
    <t>Dec. 31, 2015USD ($)</t>
  </si>
  <si>
    <t>Business Acquisition [Line Items]</t>
  </si>
  <si>
    <t>Number of businesses acquired | Branch</t>
  </si>
  <si>
    <t>Transaction costs</t>
  </si>
  <si>
    <t>Fair Value Adjustments</t>
  </si>
  <si>
    <t>Total Assets</t>
  </si>
  <si>
    <t>Investment securities</t>
  </si>
  <si>
    <t>Number of loans | Loan</t>
  </si>
  <si>
    <t>Real estate acquired through foreclosure</t>
  </si>
  <si>
    <t>BOLI investments | Policy</t>
  </si>
  <si>
    <t>Purchase price</t>
  </si>
  <si>
    <t>Book value of assets</t>
  </si>
  <si>
    <t>Fixed premium paid</t>
  </si>
  <si>
    <t>Loans purchased</t>
  </si>
  <si>
    <t>Credit impaired loans purchased</t>
  </si>
  <si>
    <t>25 years</t>
  </si>
  <si>
    <t>Deposit premium paid</t>
  </si>
  <si>
    <t>CBN | Old Murry</t>
  </si>
  <si>
    <t>Capital dividend by previous owner</t>
  </si>
  <si>
    <t>Core deposit intangible | CBN</t>
  </si>
  <si>
    <t>Remaining amortization period</t>
  </si>
  <si>
    <t>Deposits | CBN</t>
  </si>
  <si>
    <t>17 months</t>
  </si>
  <si>
    <t>Performing loans | CBN</t>
  </si>
  <si>
    <t>Adjustments to reflect assets and liabilities acquired at fair value:</t>
  </si>
  <si>
    <t>Nonperforming loans | CBN</t>
  </si>
  <si>
    <t>Acquisitions - Schedule of Business Acquisitions (Details) (Detail) - USD ($) $ in Thousands</t>
  </si>
  <si>
    <t>Debt issued by buyer</t>
  </si>
  <si>
    <t>Cash paid by buyer</t>
  </si>
  <si>
    <t>Total consideration paid for CBN</t>
  </si>
  <si>
    <t>CBN net assets acquired</t>
  </si>
  <si>
    <t>Total identifiable net assets</t>
  </si>
  <si>
    <t>Investment securities discount/premium, net | CBN</t>
  </si>
  <si>
    <t>Allowance for loan losses | CBN</t>
  </si>
  <si>
    <t>Property and equipment, net | CBN</t>
  </si>
  <si>
    <t>REO property | CBN</t>
  </si>
  <si>
    <t>Bank owned life insurance investment | CBN</t>
  </si>
  <si>
    <t>Acquisitions - Schedule of Recognized Identified Assets Acquired and Liabilities Assumed (Details) (Detail) - USD ($) $ in Thousands</t>
  </si>
  <si>
    <t>Liabilities and Stockholders' Equity</t>
  </si>
  <si>
    <t>Federal Home Loan Bank stock</t>
  </si>
  <si>
    <t>Total identifiable net assets acquired</t>
  </si>
  <si>
    <t>Acquisitions - Business Acquisition, Pro Forma Information (Details) (Detail) - USD ($) $ / shares in Units, $ in Thousands</t>
  </si>
  <si>
    <t>Dec. 31, 2015</t>
  </si>
  <si>
    <t>Jan. 31, 2016</t>
  </si>
  <si>
    <t>Interest on borrowed funds</t>
  </si>
  <si>
    <t>Non-interest income</t>
  </si>
  <si>
    <t>Non-interest expense</t>
  </si>
  <si>
    <t>Interest rate, stated percentage</t>
  </si>
  <si>
    <t>3.3366%</t>
  </si>
  <si>
    <t>3.76%</t>
  </si>
  <si>
    <t>3.44%</t>
  </si>
  <si>
    <t>0.00%</t>
  </si>
  <si>
    <t>4.25%</t>
  </si>
  <si>
    <t>Pro Forma</t>
  </si>
  <si>
    <t>Parent Company</t>
  </si>
  <si>
    <t>Amortization of property adjustment</t>
  </si>
  <si>
    <t>Loan amortization period</t>
  </si>
  <si>
    <t>72 months</t>
  </si>
  <si>
    <t>Amortization of loan discount amount</t>
  </si>
  <si>
    <t>Amortization of deposits</t>
  </si>
  <si>
    <t>Fair Value Accounting (Detail) - Fair Value, Measurements, Recurring - USD ($) $ in Thousands</t>
  </si>
  <si>
    <t>Investment securities, Fair Value</t>
  </si>
  <si>
    <t>U.S. government agency obligations</t>
  </si>
  <si>
    <t>Obligations of states and political subdivisions</t>
  </si>
  <si>
    <t>Mortgage-backed securities</t>
  </si>
  <si>
    <t>Federal Agricultural Mortgage Corporation</t>
  </si>
  <si>
    <t>Trust preferred securities</t>
  </si>
  <si>
    <t>Quoted Prices in Active Markets for Identical Instruments (Level 1)</t>
  </si>
  <si>
    <t>Quoted Prices in Active Markets for Identical Instruments (Level 1) | U.S. government agency obligations</t>
  </si>
  <si>
    <t>Quoted Prices in Active Markets for Identical Instruments (Level 1) | Obligations of states and political subdivisions</t>
  </si>
  <si>
    <t>Quoted Prices in Active Markets for Identical Instruments (Level 1) | Mortgage-backed securities</t>
  </si>
  <si>
    <t>Quoted Prices in Active Markets for Identical Instruments (Level 1) | Federal Agricultural Mortgage Corporation</t>
  </si>
  <si>
    <t>Quoted Prices in Active Markets for Identical Instruments (Level 1) | Trust preferred securities</t>
  </si>
  <si>
    <t>Significant Other Observable Inputs (Level 2)</t>
  </si>
  <si>
    <t>Significant Other Observable Inputs (Level 2) | U.S. government agency obligations</t>
  </si>
  <si>
    <t>Significant Other Observable Inputs (Level 2) | Obligations of states and political subdivisions</t>
  </si>
  <si>
    <t>Significant Other Observable Inputs (Level 2) | Mortgage-backed securities</t>
  </si>
  <si>
    <t>Significant Other Observable Inputs (Level 2) | Federal Agricultural Mortgage Corporation</t>
  </si>
  <si>
    <t>Significant Other Observable Inputs (Level 2) | Trust preferred securities</t>
  </si>
  <si>
    <t>Significant Unobservable Inputs (Level 3)</t>
  </si>
  <si>
    <t>Significant Unobservable Inputs (Level 3) | Obligations of states and political subdivisions</t>
  </si>
  <si>
    <t>Significant Unobservable Inputs (Level 3) | Mortgage-backed securities</t>
  </si>
  <si>
    <t>Significant Unobservable Inputs (Level 3) | Federal Agricultural Mortgage Corporation</t>
  </si>
  <si>
    <t>Significant Unobservable Inputs (Level 3) | Trust preferred securities</t>
  </si>
  <si>
    <t>Fair Value Accounting (Details 2) (Detail) - Available-for-sale Securities - USD ($) $ in Thousands</t>
  </si>
  <si>
    <t>Fair Value, Assets Measured on Recurring Basis, Unobservable Input Reconciliation, Calculation [Roll Forward]</t>
  </si>
  <si>
    <t>Balance, beginning of period</t>
  </si>
  <si>
    <t>Payments received</t>
  </si>
  <si>
    <t>Included in earnings</t>
  </si>
  <si>
    <t>Included in other comprehensive income</t>
  </si>
  <si>
    <t>Transfers in and/or out of Level 3</t>
  </si>
  <si>
    <t>Balance, end of period</t>
  </si>
  <si>
    <t>Fair Value Accounting (Details 3) (Detail) - Fair Value, Measurements, Nonrecurring - USD ($) $ in Thousands</t>
  </si>
  <si>
    <t>Impaired loans with allocated allowances</t>
  </si>
  <si>
    <t>Fair Value Accounting (Details 4) (Detail) - Appraisal value - Significant Unobservable Inputs (Level 3) - USD ($) $ in Thousands</t>
  </si>
  <si>
    <t>Fair Value, Assets and Liabilities Measured on Recurring and Nonrecurring Basis [Line Items]</t>
  </si>
  <si>
    <t>Cost to sell range</t>
  </si>
  <si>
    <t>10.00%</t>
  </si>
  <si>
    <t>15.00%</t>
  </si>
  <si>
    <t>Fair Value Accounting (Details 5) (Detail) - USD ($) $ in Thousands</t>
  </si>
  <si>
    <t>Financial assets:</t>
  </si>
  <si>
    <t>Cash and cash equivalents, Carrying Amount</t>
  </si>
  <si>
    <t>Available-for-sale securities, Carrying Amount</t>
  </si>
  <si>
    <t>Held-to-maturity securities, Carrying Amount</t>
  </si>
  <si>
    <t>Loans receivable, net, Carrying Amount</t>
  </si>
  <si>
    <t>Accrued interest receivable, Carrying Amount</t>
  </si>
  <si>
    <t>Available-for-sale securities, Fair Value</t>
  </si>
  <si>
    <t>Held-to-maturity securities, Fair Value</t>
  </si>
  <si>
    <t>Financial liabilities:</t>
  </si>
  <si>
    <t>Deposits, Carrying Amount</t>
  </si>
  <si>
    <t>FHLB advances, Carrying Amount</t>
  </si>
  <si>
    <t>Other borrowings Carrying Amount</t>
  </si>
  <si>
    <t>Interest-bearing deposits, Carrying Amount</t>
  </si>
  <si>
    <t>Cash and cash equivalents, Fair Value</t>
  </si>
  <si>
    <t>Interest-bearing deposits, Fair Value</t>
  </si>
  <si>
    <t>Accrued interest receivables, Fair Value</t>
  </si>
  <si>
    <t>Other liabilities, Carrying Amount</t>
  </si>
  <si>
    <t>Accrued interest payable, Carrying Amount</t>
  </si>
  <si>
    <t>Other borrowings, Fair Value</t>
  </si>
  <si>
    <t>Other liabilities, Fair Value</t>
  </si>
  <si>
    <t>Accrued interest payable, Fair Value</t>
  </si>
  <si>
    <t>Quoted Prices in Active Markets for Identical Instruments (Level 1) | Previously Reported</t>
  </si>
  <si>
    <t>Non-marketable equity securities, at cost, Carrying Amount</t>
  </si>
  <si>
    <t>Non-marketable equity securities, at cost, Fair Value</t>
  </si>
  <si>
    <t>Loans receivable, net, Fair Value</t>
  </si>
  <si>
    <t>Deposits, Fair Value</t>
  </si>
  <si>
    <t>FHLB advances, Fair Value</t>
  </si>
  <si>
    <t>Loans, Allowance for Loan Losses and Impaired Loans - Schedule of Financing Receivables (Detail) - USD ($) $ in Thousands</t>
  </si>
  <si>
    <t>Mortgage Loans on Real Estate [Line Items]</t>
  </si>
  <si>
    <t>Gross loans</t>
  </si>
  <si>
    <t>Net deferred loan costs (fees)</t>
  </si>
  <si>
    <t>Residential Real Estate</t>
  </si>
  <si>
    <t>Residential Real Estate | One to four family</t>
  </si>
  <si>
    <t>Commercial/Agriculture Real Estate</t>
  </si>
  <si>
    <t>Commercial/Agriculture Real Estate | Commercial real estate</t>
  </si>
  <si>
    <t>Commercial/Agriculture Real Estate | Agricultural real estate</t>
  </si>
  <si>
    <t>Commercial/Agriculture Real Estate | Multi-family real estate</t>
  </si>
  <si>
    <t>Commercial/Agriculture Real Estate | Construction and land development</t>
  </si>
  <si>
    <t>Consumer Non-real Estate</t>
  </si>
  <si>
    <t>Consumer Non-real Estate | Originated indirect paper</t>
  </si>
  <si>
    <t>Consumer Non-real Estate | Purchased indirect paper</t>
  </si>
  <si>
    <t>Consumer Non-real Estate | Other Consumer</t>
  </si>
  <si>
    <t>Commercial/Agricultural Non-real Estate</t>
  </si>
  <si>
    <t>Commercial/Agricultural Non-real Estate | Commercial non-real estate</t>
  </si>
  <si>
    <t>Commercial/Agricultural Non-real Estate | Agricultural non-real estate</t>
  </si>
  <si>
    <t>Originated Loans</t>
  </si>
  <si>
    <t>Originated Loans | Residential Real Estate</t>
  </si>
  <si>
    <t>Originated Loans | Residential Real Estate | One to four family</t>
  </si>
  <si>
    <t>Originated Loans | Commercial/Agriculture Real Estate</t>
  </si>
  <si>
    <t>Originated Loans | Commercial/Agriculture Real Estate | Commercial real estate</t>
  </si>
  <si>
    <t>Originated Loans | Commercial/Agriculture Real Estate | Agricultural real estate</t>
  </si>
  <si>
    <t>Originated Loans | Commercial/Agriculture Real Estate | Multi-family real estate</t>
  </si>
  <si>
    <t>Originated Loans | Commercial/Agriculture Real Estate | Construction and land development</t>
  </si>
  <si>
    <t>Originated Loans | Consumer Non-real Estate</t>
  </si>
  <si>
    <t>Originated Loans | Consumer Non-real Estate | Originated indirect paper</t>
  </si>
  <si>
    <t>Originated Loans | Consumer Non-real Estate | Purchased indirect paper</t>
  </si>
  <si>
    <t>Originated Loans | Consumer Non-real Estate | Other Consumer</t>
  </si>
  <si>
    <t>Originated Loans | Commercial/Agricultural Non-real Estate</t>
  </si>
  <si>
    <t>Originated Loans | Commercial/Agricultural Non-real Estate | Commercial non-real estate</t>
  </si>
  <si>
    <t>Originated Loans | Commercial/Agricultural Non-real Estate | Agricultural non-real estate</t>
  </si>
  <si>
    <t>Acquired Loans</t>
  </si>
  <si>
    <t>Acquired Loans | Residential Real Estate</t>
  </si>
  <si>
    <t>Acquired Loans | Residential Real Estate | One to four family</t>
  </si>
  <si>
    <t>Acquired Loans | Commercial/Agriculture Real Estate</t>
  </si>
  <si>
    <t>Acquired Loans | Commercial/Agriculture Real Estate | Commercial real estate</t>
  </si>
  <si>
    <t>Acquired Loans | Commercial/Agriculture Real Estate | Agricultural real estate</t>
  </si>
  <si>
    <t>Acquired Loans | Commercial/Agriculture Real Estate | Multi-family real estate</t>
  </si>
  <si>
    <t>Acquired Loans | Commercial/Agriculture Real Estate | Construction and land development</t>
  </si>
  <si>
    <t>Acquired Loans | Consumer Non-real Estate</t>
  </si>
  <si>
    <t>Acquired Loans | Consumer Non-real Estate | Other Consumer</t>
  </si>
  <si>
    <t>Acquired Loans | Commercial/Agricultural Non-real Estate</t>
  </si>
  <si>
    <t>Acquired Loans | Commercial/Agricultural Non-real Estate | Commercial non-real estate</t>
  </si>
  <si>
    <t>Acquired Loans | Commercial/Agricultural Non-real Estate | Agricultural non-real estate</t>
  </si>
  <si>
    <t>Loans, Allowance for Loan Losses and Impaired Loans (Detail) - USD ($) $ in Thousands</t>
  </si>
  <si>
    <t>Net deferred loan costs (fees) and acquisition loan discount</t>
  </si>
  <si>
    <t>1 to 5</t>
  </si>
  <si>
    <t>Originated Loans | 1 to 5</t>
  </si>
  <si>
    <t>Originated Loans | 6</t>
  </si>
  <si>
    <t>Originated Loans | 7</t>
  </si>
  <si>
    <t>Originated Loans | 8</t>
  </si>
  <si>
    <t>Originated Loans | 9</t>
  </si>
  <si>
    <t>Acquired Loans | 1 to 5</t>
  </si>
  <si>
    <t>Acquired Loans | 6</t>
  </si>
  <si>
    <t>Acquired Loans | 7</t>
  </si>
  <si>
    <t>Acquired Loans | 8</t>
  </si>
  <si>
    <t>Acquired Loans | 9</t>
  </si>
  <si>
    <t>Residential Real Estate | One to four family | 1 to 5</t>
  </si>
  <si>
    <t>Residential Real Estate | One to four family | 6</t>
  </si>
  <si>
    <t>Residential Real Estate | One to four family | 7</t>
  </si>
  <si>
    <t>Residential Real Estate | One to four family | 8</t>
  </si>
  <si>
    <t>Residential Real Estate | One to four family | 9</t>
  </si>
  <si>
    <t>Residential Real Estate | Originated Loans</t>
  </si>
  <si>
    <t>Residential Real Estate | Originated Loans | One to four family</t>
  </si>
  <si>
    <t>Residential Real Estate | Originated Loans | One to four family | 1 to 5</t>
  </si>
  <si>
    <t>Residential Real Estate | Originated Loans | One to four family | 6</t>
  </si>
  <si>
    <t>Residential Real Estate | Originated Loans | One to four family | 7</t>
  </si>
  <si>
    <t>Residential Real Estate | Originated Loans | One to four family | 8</t>
  </si>
  <si>
    <t>Residential Real Estate | Originated Loans | One to four family | 9</t>
  </si>
  <si>
    <t>Residential Real Estate | Acquired Loans</t>
  </si>
  <si>
    <t>Residential Real Estate | Acquired Loans | One to four family</t>
  </si>
  <si>
    <t>Residential Real Estate | Acquired Loans | One to four family | 1 to 5</t>
  </si>
  <si>
    <t>Residential Real Estate | Acquired Loans | One to four family | 6</t>
  </si>
  <si>
    <t>Residential Real Estate | Acquired Loans | One to four family | 7</t>
  </si>
  <si>
    <t>Residential Real Estate | Acquired Loans | One to four family | 8</t>
  </si>
  <si>
    <t>Residential Real Estate | Acquired Loans | One to four family | 9</t>
  </si>
  <si>
    <t>Commercial/Agriculture Real Estate | Commercial real estate | 1 to 5</t>
  </si>
  <si>
    <t>Commercial/Agriculture Real Estate | Commercial real estate | 6</t>
  </si>
  <si>
    <t>Commercial/Agriculture Real Estate | Commercial real estate | 7</t>
  </si>
  <si>
    <t>Commercial/Agriculture Real Estate | Commercial real estate | 8</t>
  </si>
  <si>
    <t>Commercial/Agriculture Real Estate | Commercial real estate | 9</t>
  </si>
  <si>
    <t>Commercial/Agriculture Real Estate | Agricultural real estate | 1 to 5</t>
  </si>
  <si>
    <t>Commercial/Agriculture Real Estate | Agricultural real estate | 6</t>
  </si>
  <si>
    <t>Commercial/Agriculture Real Estate | Agricultural real estate | 7</t>
  </si>
  <si>
    <t>Commercial/Agriculture Real Estate | Agricultural real estate | 8</t>
  </si>
  <si>
    <t>Commercial/Agriculture Real Estate | Agricultural real estate | 9</t>
  </si>
  <si>
    <t>Commercial/Agriculture Real Estate | Multi-family real estate | 1 to 5</t>
  </si>
  <si>
    <t>Commercial/Agriculture Real Estate | Multi-family real estate | 6</t>
  </si>
  <si>
    <t>Commercial/Agriculture Real Estate | Multi-family real estate | 7</t>
  </si>
  <si>
    <t>Commercial/Agriculture Real Estate | Multi-family real estate | 8</t>
  </si>
  <si>
    <t>Commercial/Agriculture Real Estate | Multi-family real estate | 9</t>
  </si>
  <si>
    <t>Commercial/Agriculture Real Estate | Construction and land development | 1 to 5</t>
  </si>
  <si>
    <t>Commercial/Agriculture Real Estate | Construction and land development | 6</t>
  </si>
  <si>
    <t>Commercial/Agriculture Real Estate | Construction and land development | 7</t>
  </si>
  <si>
    <t>Commercial/Agriculture Real Estate | Construction and land development | 8</t>
  </si>
  <si>
    <t>Commercial/Agriculture Real Estate | Construction and land development | 9</t>
  </si>
  <si>
    <t>Commercial/Agriculture Real Estate | Originated Loans</t>
  </si>
  <si>
    <t>Commercial/Agriculture Real Estate | Originated Loans | Commercial real estate</t>
  </si>
  <si>
    <t>Commercial/Agriculture Real Estate | Originated Loans | Commercial real estate | 1 to 5</t>
  </si>
  <si>
    <t>Commercial/Agriculture Real Estate | Originated Loans | Commercial real estate | 6</t>
  </si>
  <si>
    <t>Commercial/Agriculture Real Estate | Originated Loans | Commercial real estate | 7</t>
  </si>
  <si>
    <t>Commercial/Agriculture Real Estate | Originated Loans | Commercial real estate | 8</t>
  </si>
  <si>
    <t>Commercial/Agriculture Real Estate | Originated Loans | Commercial real estate | 9</t>
  </si>
  <si>
    <t>Commercial/Agriculture Real Estate | Originated Loans | Agricultural real estate</t>
  </si>
  <si>
    <t>Commercial/Agriculture Real Estate | Originated Loans | Agricultural real estate | 1 to 5</t>
  </si>
  <si>
    <t>Commercial/Agriculture Real Estate | Originated Loans | Agricultural real estate | 6</t>
  </si>
  <si>
    <t>Commercial/Agriculture Real Estate | Originated Loans | Agricultural real estate | 7</t>
  </si>
  <si>
    <t>Commercial/Agriculture Real Estate | Originated Loans | Agricultural real estate | 8</t>
  </si>
  <si>
    <t>Commercial/Agriculture Real Estate | Originated Loans | Agricultural real estate | 9</t>
  </si>
  <si>
    <t>Commercial/Agriculture Real Estate | Originated Loans | Multi-family real estate</t>
  </si>
  <si>
    <t>Commercial/Agriculture Real Estate | Originated Loans | Multi-family real estate | 1 to 5</t>
  </si>
  <si>
    <t>Commercial/Agriculture Real Estate | Originated Loans | Multi-family real estate | 6</t>
  </si>
  <si>
    <t>Commercial/Agriculture Real Estate | Originated Loans | Multi-family real estate | 7</t>
  </si>
  <si>
    <t>Commercial/Agriculture Real Estate | Originated Loans | Multi-family real estate | 8</t>
  </si>
  <si>
    <t>Commercial/Agriculture Real Estate | Originated Loans | Multi-family real estate | 9</t>
  </si>
  <si>
    <t>Commercial/Agriculture Real Estate | Originated Loans | Construction and land development</t>
  </si>
  <si>
    <t>Commercial/Agriculture Real Estate | Originated Loans | Construction and land development | 1 to 5</t>
  </si>
  <si>
    <t>Commercial/Agriculture Real Estate | Originated Loans | Construction and land development | 6</t>
  </si>
  <si>
    <t>Commercial/Agriculture Real Estate | Originated Loans | Construction and land development | 7</t>
  </si>
  <si>
    <t>Commercial/Agriculture Real Estate | Originated Loans | Construction and land development | 8</t>
  </si>
  <si>
    <t>Commercial/Agriculture Real Estate | Originated Loans | Construction and land development | 9</t>
  </si>
  <si>
    <t>Commercial/Agriculture Real Estate | Acquired Loans</t>
  </si>
  <si>
    <t>Commercial/Agriculture Real Estate | Acquired Loans | Commercial real estate</t>
  </si>
  <si>
    <t>Commercial/Agriculture Real Estate | Acquired Loans | Commercial real estate | 1 to 5</t>
  </si>
  <si>
    <t>Commercial/Agriculture Real Estate | Acquired Loans | Commercial real estate | 6</t>
  </si>
  <si>
    <t>Commercial/Agriculture Real Estate | Acquired Loans | Commercial real estate | 7</t>
  </si>
  <si>
    <t>Commercial/Agriculture Real Estate | Acquired Loans | Commercial real estate | 8</t>
  </si>
  <si>
    <t>Commercial/Agriculture Real Estate | Acquired Loans | Commercial real estate | 9</t>
  </si>
  <si>
    <t>Commercial/Agriculture Real Estate | Acquired Loans | Agricultural real estate</t>
  </si>
  <si>
    <t>Commercial/Agriculture Real Estate | Acquired Loans | Agricultural real estate | 1 to 5</t>
  </si>
  <si>
    <t>Commercial/Agriculture Real Estate | Acquired Loans | Agricultural real estate | 6</t>
  </si>
  <si>
    <t>Commercial/Agriculture Real Estate | Acquired Loans | Agricultural real estate | 7</t>
  </si>
  <si>
    <t>Commercial/Agriculture Real Estate | Acquired Loans | Agricultural real estate | 8</t>
  </si>
  <si>
    <t>Commercial/Agriculture Real Estate | Acquired Loans | Agricultural real estate | 9</t>
  </si>
  <si>
    <t>Commercial/Agriculture Real Estate | Acquired Loans | Multi-family real estate</t>
  </si>
  <si>
    <t>Commercial/Agriculture Real Estate | Acquired Loans | Multi-family real estate | 1 to 5</t>
  </si>
  <si>
    <t>Commercial/Agriculture Real Estate | Acquired Loans | Multi-family real estate | 6</t>
  </si>
  <si>
    <t>Commercial/Agriculture Real Estate | Acquired Loans | Multi-family real estate | 7</t>
  </si>
  <si>
    <t>Commercial/Agriculture Real Estate | Acquired Loans | Multi-family real estate | 8</t>
  </si>
  <si>
    <t>Commercial/Agriculture Real Estate | Acquired Loans | Multi-family real estate | 9</t>
  </si>
  <si>
    <t>Commercial/Agriculture Real Estate | Acquired Loans | Construction and land development</t>
  </si>
  <si>
    <t>Commercial/Agriculture Real Estate | Acquired Loans | Construction and land development | 1 to 5</t>
  </si>
  <si>
    <t>Commercial/Agriculture Real Estate | Acquired Loans | Construction and land development | 6</t>
  </si>
  <si>
    <t>Commercial/Agriculture Real Estate | Acquired Loans | Construction and land development | 7</t>
  </si>
  <si>
    <t>Commercial/Agriculture Real Estate | Acquired Loans | Construction and land development | 8</t>
  </si>
  <si>
    <t>Commercial/Agriculture Real Estate | Acquired Loans | Construction and land development | 9</t>
  </si>
  <si>
    <t>Consumer Non-real Estate | Originated indirect paper | 1 to 5</t>
  </si>
  <si>
    <t>Consumer Non-real Estate | Originated indirect paper | 6</t>
  </si>
  <si>
    <t>Consumer Non-real Estate | Originated indirect paper | 7</t>
  </si>
  <si>
    <t>Consumer Non-real Estate | Originated indirect paper | 8</t>
  </si>
  <si>
    <t>Consumer Non-real Estate | Originated indirect paper | 9</t>
  </si>
  <si>
    <t>Consumer Non-real Estate | Purchased indirect paper | 1 to 5</t>
  </si>
  <si>
    <t>Consumer Non-real Estate | Purchased indirect paper | 6</t>
  </si>
  <si>
    <t>Consumer Non-real Estate | Purchased indirect paper | 7</t>
  </si>
  <si>
    <t>Consumer Non-real Estate | Purchased indirect paper | 8</t>
  </si>
  <si>
    <t>Consumer Non-real Estate | Purchased indirect paper | 9</t>
  </si>
  <si>
    <t>Consumer Non-real Estate | Other Consumer | 1 to 5</t>
  </si>
  <si>
    <t>Consumer Non-real Estate | Other Consumer | 6</t>
  </si>
  <si>
    <t>Consumer Non-real Estate | Other Consumer | 7</t>
  </si>
  <si>
    <t>Consumer Non-real Estate | Other Consumer | 8</t>
  </si>
  <si>
    <t>Consumer Non-real Estate | Other Consumer | 9</t>
  </si>
  <si>
    <t>Consumer Non-real Estate | Originated Loans</t>
  </si>
  <si>
    <t>Consumer Non-real Estate | Originated Loans | Originated indirect paper</t>
  </si>
  <si>
    <t>Consumer Non-real Estate | Originated Loans | Originated indirect paper | 1 to 5</t>
  </si>
  <si>
    <t>Consumer Non-real Estate | Originated Loans | Originated indirect paper | 6</t>
  </si>
  <si>
    <t>Consumer Non-real Estate | Originated Loans | Originated indirect paper | 7</t>
  </si>
  <si>
    <t>Consumer Non-real Estate | Originated Loans | Originated indirect paper | 8</t>
  </si>
  <si>
    <t>Consumer Non-real Estate | Originated Loans | Originated indirect paper | 9</t>
  </si>
  <si>
    <t>Consumer Non-real Estate | Originated Loans | Purchased indirect paper</t>
  </si>
  <si>
    <t>Consumer Non-real Estate | Originated Loans | Purchased indirect paper | 1 to 5</t>
  </si>
  <si>
    <t>Consumer Non-real Estate | Originated Loans | Purchased indirect paper | 6</t>
  </si>
  <si>
    <t>Consumer Non-real Estate | Originated Loans | Purchased indirect paper | 7</t>
  </si>
  <si>
    <t>Consumer Non-real Estate | Originated Loans | Purchased indirect paper | 8</t>
  </si>
  <si>
    <t>Consumer Non-real Estate | Originated Loans | Purchased indirect paper | 9</t>
  </si>
  <si>
    <t>Consumer Non-real Estate | Originated Loans | Other Consumer</t>
  </si>
  <si>
    <t>Consumer Non-real Estate | Originated Loans | Other Consumer | 1 to 5</t>
  </si>
  <si>
    <t>Consumer Non-real Estate | Originated Loans | Other Consumer | 6</t>
  </si>
  <si>
    <t>Consumer Non-real Estate | Originated Loans | Other Consumer | 7</t>
  </si>
  <si>
    <t>Consumer Non-real Estate | Originated Loans | Other Consumer | 8</t>
  </si>
  <si>
    <t>Consumer Non-real Estate | Originated Loans | Other Consumer | 9</t>
  </si>
  <si>
    <t>Consumer Non-real Estate | Acquired Loans</t>
  </si>
  <si>
    <t>Consumer Non-real Estate | Acquired Loans | Other Consumer</t>
  </si>
  <si>
    <t>Consumer Non-real Estate | Acquired Loans | Other Consumer | 1 to 5</t>
  </si>
  <si>
    <t>Consumer Non-real Estate | Acquired Loans | Other Consumer | 6</t>
  </si>
  <si>
    <t>Consumer Non-real Estate | Acquired Loans | Other Consumer | 7</t>
  </si>
  <si>
    <t>Consumer Non-real Estate | Acquired Loans | Other Consumer | 8</t>
  </si>
  <si>
    <t>Consumer Non-real Estate | Acquired Loans | Other Consumer | 9</t>
  </si>
  <si>
    <t>Commercial/Agricultural Non-real Estate | Commercial non-real estate | 1 to 5</t>
  </si>
  <si>
    <t>Commercial/Agricultural Non-real Estate | Commercial non-real estate | 6</t>
  </si>
  <si>
    <t>Commercial/Agricultural Non-real Estate | Commercial non-real estate | 7</t>
  </si>
  <si>
    <t>Commercial/Agricultural Non-real Estate | Commercial non-real estate | 8</t>
  </si>
  <si>
    <t>Commercial/Agricultural Non-real Estate | Commercial non-real estate | 9</t>
  </si>
  <si>
    <t>Commercial/Agricultural Non-real Estate | Agricultural non-real estate | 1 to 5</t>
  </si>
  <si>
    <t>Commercial/Agricultural Non-real Estate | Agricultural non-real estate | 6</t>
  </si>
  <si>
    <t>Commercial/Agricultural Non-real Estate | Agricultural non-real estate | 7</t>
  </si>
  <si>
    <t>Commercial/Agricultural Non-real Estate | Agricultural non-real estate | 8</t>
  </si>
  <si>
    <t>Commercial/Agricultural Non-real Estate | Agricultural non-real estate | 9</t>
  </si>
  <si>
    <t>Commercial/Agricultural Non-real Estate | Originated Loans</t>
  </si>
  <si>
    <t>Commercial/Agricultural Non-real Estate | Originated Loans | Commercial non-real estate</t>
  </si>
  <si>
    <t>Commercial/Agricultural Non-real Estate | Originated Loans | Commercial non-real estate | 1 to 5</t>
  </si>
  <si>
    <t>Commercial/Agricultural Non-real Estate | Originated Loans | Commercial non-real estate | 6</t>
  </si>
  <si>
    <t>Commercial/Agricultural Non-real Estate | Originated Loans | Commercial non-real estate | 7</t>
  </si>
  <si>
    <t>Commercial/Agricultural Non-real Estate | Originated Loans | Commercial non-real estate | 8</t>
  </si>
  <si>
    <t>Commercial/Agricultural Non-real Estate | Originated Loans | Commercial non-real estate | 9</t>
  </si>
  <si>
    <t>Commercial/Agricultural Non-real Estate | Originated Loans | Agricultural non-real estate</t>
  </si>
  <si>
    <t>Commercial/Agricultural Non-real Estate | Originated Loans | Agricultural non-real estate | 1 to 5</t>
  </si>
  <si>
    <t>Commercial/Agricultural Non-real Estate | Originated Loans | Agricultural non-real estate | 6</t>
  </si>
  <si>
    <t>Commercial/Agricultural Non-real Estate | Originated Loans | Agricultural non-real estate | 7</t>
  </si>
  <si>
    <t>Commercial/Agricultural Non-real Estate | Originated Loans | Agricultural non-real estate | 8</t>
  </si>
  <si>
    <t>Commercial/Agricultural Non-real Estate | Originated Loans | Agricultural non-real estate | 9</t>
  </si>
  <si>
    <t>Commercial/Agricultural Non-real Estate | Acquired Loans</t>
  </si>
  <si>
    <t>Commercial/Agricultural Non-real Estate | Acquired Loans | Commercial non-real estate</t>
  </si>
  <si>
    <t>Commercial/Agricultural Non-real Estate | Acquired Loans | Commercial non-real estate | 1 to 5</t>
  </si>
  <si>
    <t>Commercial/Agricultural Non-real Estate | Acquired Loans | Commercial non-real estate | 6</t>
  </si>
  <si>
    <t>Commercial/Agricultural Non-real Estate | Acquired Loans | Commercial non-real estate | 7</t>
  </si>
  <si>
    <t>Commercial/Agricultural Non-real Estate | Acquired Loans | Commercial non-real estate | 8</t>
  </si>
  <si>
    <t>Commercial/Agricultural Non-real Estate | Acquired Loans | Commercial non-real estate | 9</t>
  </si>
  <si>
    <t>Commercial/Agricultural Non-real Estate | Acquired Loans | Agricultural non-real estate</t>
  </si>
  <si>
    <t>Commercial/Agricultural Non-real Estate | Acquired Loans | Agricultural non-real estate | 1 to 5</t>
  </si>
  <si>
    <t>Commercial/Agricultural Non-real Estate | Acquired Loans | Agricultural non-real estate | 6</t>
  </si>
  <si>
    <t>Commercial/Agricultural Non-real Estate | Acquired Loans | Agricultural non-real estate | 7</t>
  </si>
  <si>
    <t>Commercial/Agricultural Non-real Estate | Acquired Loans | Agricultural non-real estate | 8</t>
  </si>
  <si>
    <t>Commercial/Agricultural Non-real Estate | Acquired Loans | Agricultural non-real estate | 9</t>
  </si>
  <si>
    <t>Loans, Allowance for Loan Losses and Impaired Loans - Schedule of Financing Receivables To Related Party (Detail) - USD ($) $ in Thousands</t>
  </si>
  <si>
    <t>Loans and Leases Receivable, Related Parties [Roll Forward]</t>
  </si>
  <si>
    <t>Balance-beginning of year</t>
  </si>
  <si>
    <t>New loan originations</t>
  </si>
  <si>
    <t>Repayments</t>
  </si>
  <si>
    <t>Balance-end of year</t>
  </si>
  <si>
    <t>Line of credit facility, remaining borrowing capacity</t>
  </si>
  <si>
    <t>Loans, Allowance for Loan Losses and Impaired Loans (Details 1) (Detail) - USD ($) $ in Thousands</t>
  </si>
  <si>
    <t>Allowance for Loan Losses:</t>
  </si>
  <si>
    <t>Beginning balance</t>
  </si>
  <si>
    <t>Charge-offs</t>
  </si>
  <si>
    <t>Recoveries</t>
  </si>
  <si>
    <t>Provision</t>
  </si>
  <si>
    <t>Allowance allocation adjustment</t>
  </si>
  <si>
    <t>Ending balance</t>
  </si>
  <si>
    <t>Financing Receivable, Allowance for Credit Loss, Additional Information [Abstract]</t>
  </si>
  <si>
    <t>Amount of allowance for loan losses arising from loans individually evaluated for impairment</t>
  </si>
  <si>
    <t>Amount of allowance for loan losses arising from loans collectively evaluated for impairment</t>
  </si>
  <si>
    <t>Loans Receivable:</t>
  </si>
  <si>
    <t>Ending balance of loans</t>
  </si>
  <si>
    <t>Ending balance: individually evaluated for impairment</t>
  </si>
  <si>
    <t>Ending balance: collectively evaluated for impairment</t>
  </si>
  <si>
    <t>Purchased credit impaired loans</t>
  </si>
  <si>
    <t>Other Acquired Loans</t>
  </si>
  <si>
    <t>Residential Real Estate | Purchased credit impaired loans</t>
  </si>
  <si>
    <t>Residential Real Estate | Other Acquired Loans</t>
  </si>
  <si>
    <t>Commercial/Agriculture Real Estate | Previously Reported</t>
  </si>
  <si>
    <t>Commercial/Agriculture Real Estate | Purchased credit impaired loans</t>
  </si>
  <si>
    <t>Commercial/Agriculture Real Estate | Other Acquired Loans</t>
  </si>
  <si>
    <t>Consumer Non-real Estate | Previously Reported</t>
  </si>
  <si>
    <t>Consumer Non-real Estate | Purchased credit impaired loans</t>
  </si>
  <si>
    <t>Consumer Non-real Estate | Other Acquired Loans</t>
  </si>
  <si>
    <t>Commercial/Agricultural Non-real Estate | Purchased credit impaired loans</t>
  </si>
  <si>
    <t>Commercial/Agricultural Non-real Estate | Other Acquired Loans</t>
  </si>
  <si>
    <t>Unallocated</t>
  </si>
  <si>
    <t>Unallocated | Originated Loans</t>
  </si>
  <si>
    <t>Unallocated | Purchased credit impaired loans</t>
  </si>
  <si>
    <t>Unallocated | Other Acquired Loans</t>
  </si>
  <si>
    <t>Unallocated | Acquired Loans</t>
  </si>
  <si>
    <t>Loans, Allowance for Loan Losses and Impaired Loans (Details 2) (Detail)</t>
  </si>
  <si>
    <t>22 Months Ended</t>
  </si>
  <si>
    <t>Mar. 31, 2017USD ($)TDRContract</t>
  </si>
  <si>
    <t>Sep. 30, 2016USD ($)TDRContract</t>
  </si>
  <si>
    <t>Sep. 30, 2015USD ($)TDRContract</t>
  </si>
  <si>
    <t>May 31, 2016USD ($)</t>
  </si>
  <si>
    <t>May 16, 2016USD ($)</t>
  </si>
  <si>
    <t>Dec. 14, 2014USD ($)</t>
  </si>
  <si>
    <t>Oct. 31, 2012USD ($)</t>
  </si>
  <si>
    <t>Board of director limit on purchase of loans under loan purchase agreement</t>
  </si>
  <si>
    <t>Percentage of loan amounts deposited into cash reserve account</t>
  </si>
  <si>
    <t>3.00%</t>
  </si>
  <si>
    <t>Cash reserve account balance</t>
  </si>
  <si>
    <t>Cash reserve maximum allowed balance</t>
  </si>
  <si>
    <t>Recorded Investment</t>
  </si>
  <si>
    <t>Impaired financing receivable, recorded investment</t>
  </si>
  <si>
    <t>Number of delinquent TDR | TDR</t>
  </si>
  <si>
    <t>Recorded investment in delinquent TDR</t>
  </si>
  <si>
    <t>Subsequent default, number of contracts | Contract</t>
  </si>
  <si>
    <t>TDR Loans</t>
  </si>
  <si>
    <t>Past due period &amp; nonaccruing</t>
  </si>
  <si>
    <t>90+ days</t>
  </si>
  <si>
    <t>Past due, minimum period</t>
  </si>
  <si>
    <t>Performing loans</t>
  </si>
  <si>
    <t>Originated Loans | Performing loans</t>
  </si>
  <si>
    <t>Acquired Loans | Performing loans</t>
  </si>
  <si>
    <t>Consumer and Other</t>
  </si>
  <si>
    <t>Rate earned on all new loan originations of purchased consumer loans</t>
  </si>
  <si>
    <t>4.26%</t>
  </si>
  <si>
    <t>4.24%</t>
  </si>
  <si>
    <t>4.00%</t>
  </si>
  <si>
    <t>Consumer Non-real Estate | Purchased indirect paper | Originated Loans</t>
  </si>
  <si>
    <t>Consumer Non-real Estate | Purchased indirect paper | Originated Loans | 7</t>
  </si>
  <si>
    <t>Central Bank in Rice Lake and Barron</t>
  </si>
  <si>
    <t>Community Bank of Northern Wisconsin</t>
  </si>
  <si>
    <t>Loans, Allowance for Loan Losses and Impaired Loans (Details 3) (Detail) - USD ($) $ in Thousands</t>
  </si>
  <si>
    <t>Total loans</t>
  </si>
  <si>
    <t>TDR loans</t>
  </si>
  <si>
    <t>Loans other</t>
  </si>
  <si>
    <t>Nonperforming loans</t>
  </si>
  <si>
    <t>Residential Real Estate | Performing loans</t>
  </si>
  <si>
    <t>Residential Real Estate | Nonperforming loans</t>
  </si>
  <si>
    <t>Commercial/Agriculture Real Estate | Performing loans</t>
  </si>
  <si>
    <t>Commercial/Agriculture Real Estate | Nonperforming loans</t>
  </si>
  <si>
    <t>Consumer Non-real Estate | Performing loans</t>
  </si>
  <si>
    <t>Consumer Non-real Estate | Nonperforming loans</t>
  </si>
  <si>
    <t>Commercial/Agricultural Non-real Estate | Performing loans</t>
  </si>
  <si>
    <t>Commercial/Agricultural Non-real Estate | Nonperforming loans</t>
  </si>
  <si>
    <t>Loans, Allowance for Loan Losses and Impaired Loans (Details 4) (Detail) - USD ($) $ in Thousands</t>
  </si>
  <si>
    <t>Aging analysis of the Bank's real estate and consumer loans</t>
  </si>
  <si>
    <t>Total Past Due</t>
  </si>
  <si>
    <t>Current</t>
  </si>
  <si>
    <t>Total Loans</t>
  </si>
  <si>
    <t>Nonaccrual Loans</t>
  </si>
  <si>
    <t>Recorded Investment 89 days and Accruing</t>
  </si>
  <si>
    <t>30-59 Days Past Due</t>
  </si>
  <si>
    <t>60-89 Days Past Due</t>
  </si>
  <si>
    <t>Greater Than 89 Days</t>
  </si>
  <si>
    <t>Residential Real Estate | 30-59 Days Past Due | One to four family</t>
  </si>
  <si>
    <t>Residential Real Estate | 60-89 Days Past Due | One to four family</t>
  </si>
  <si>
    <t>Residential Real Estate | Greater Than 89 Days | One to four family</t>
  </si>
  <si>
    <t>Commercial/Agriculture Real Estate | 30-59 Days Past Due | Commercial real estate</t>
  </si>
  <si>
    <t>Commercial/Agriculture Real Estate | 30-59 Days Past Due | Agricultural real estate</t>
  </si>
  <si>
    <t>Commercial/Agriculture Real Estate | 30-59 Days Past Due | Multi-family real estate</t>
  </si>
  <si>
    <t>Commercial/Agriculture Real Estate | 30-59 Days Past Due | Construction and land development</t>
  </si>
  <si>
    <t>Commercial/Agriculture Real Estate | 60-89 Days Past Due | Commercial real estate</t>
  </si>
  <si>
    <t>Commercial/Agriculture Real Estate | 60-89 Days Past Due | Agricultural real estate</t>
  </si>
  <si>
    <t>Commercial/Agriculture Real Estate | 60-89 Days Past Due | Multi-family real estate</t>
  </si>
  <si>
    <t>Commercial/Agriculture Real Estate | 60-89 Days Past Due | Construction and land development</t>
  </si>
  <si>
    <t>Commercial/Agriculture Real Estate | Greater Than 89 Days | Commercial real estate</t>
  </si>
  <si>
    <t>Commercial/Agriculture Real Estate | Greater Than 89 Days | Agricultural real estate</t>
  </si>
  <si>
    <t>Commercial/Agriculture Real Estate | Greater Than 89 Days | Multi-family real estate</t>
  </si>
  <si>
    <t>Commercial/Agriculture Real Estate | Greater Than 89 Days | Construction and land development</t>
  </si>
  <si>
    <t>Consumer Non-real Estate | 30-59 Days Past Due | Originated indirect paper</t>
  </si>
  <si>
    <t>Consumer Non-real Estate | 30-59 Days Past Due | Purchased indirect paper</t>
  </si>
  <si>
    <t>Consumer Non-real Estate | 30-59 Days Past Due | Other Consumer</t>
  </si>
  <si>
    <t>Consumer Non-real Estate | 60-89 Days Past Due | Originated indirect paper</t>
  </si>
  <si>
    <t>Consumer Non-real Estate | 60-89 Days Past Due | Purchased indirect paper</t>
  </si>
  <si>
    <t>Consumer Non-real Estate | 60-89 Days Past Due | Other Consumer</t>
  </si>
  <si>
    <t>Consumer Non-real Estate | Greater Than 89 Days | Originated indirect paper</t>
  </si>
  <si>
    <t>Consumer Non-real Estate | Greater Than 89 Days | Purchased indirect paper</t>
  </si>
  <si>
    <t>Consumer Non-real Estate | Greater Than 89 Days | Other Consumer</t>
  </si>
  <si>
    <t>Commercial/Agricultural Non-real Estate | 30-59 Days Past Due | Commercial non-real estate</t>
  </si>
  <si>
    <t>Commercial/Agricultural Non-real Estate | 30-59 Days Past Due | Agricultural non-real estate</t>
  </si>
  <si>
    <t>Commercial/Agricultural Non-real Estate | 60-89 Days Past Due | Commercial non-real estate</t>
  </si>
  <si>
    <t>Commercial/Agricultural Non-real Estate | 60-89 Days Past Due | Agricultural non-real estate</t>
  </si>
  <si>
    <t>Commercial/Agricultural Non-real Estate | Greater Than 89 Days | Commercial non-real estate</t>
  </si>
  <si>
    <t>Commercial/Agricultural Non-real Estate | Greater Than 89 Days | Agricultural non-real estate</t>
  </si>
  <si>
    <t>Loans, Allowance for Loan Losses and Impaired Loans (Details 5) (Detail) - USD ($) $ in Thousands</t>
  </si>
  <si>
    <t>With no related allowance recorded, Recorded investment</t>
  </si>
  <si>
    <t>With an allowance recorded, Recorded investment</t>
  </si>
  <si>
    <t>Recorded investment, Total</t>
  </si>
  <si>
    <t>With no related allowance recorded, unpaid principal balance</t>
  </si>
  <si>
    <t>With an allowance recorded, unpaid principal balance</t>
  </si>
  <si>
    <t>Unpaid principal balance, Total</t>
  </si>
  <si>
    <t>With an allowance recorded, Related allowance</t>
  </si>
  <si>
    <t>With no related allowance recorded, Average recorded investment</t>
  </si>
  <si>
    <t>With an allowance recorded, Average recorded investment</t>
  </si>
  <si>
    <t>Average recorded investment, Total</t>
  </si>
  <si>
    <t>With no related allowance recorded, Interest income recognized</t>
  </si>
  <si>
    <t>With an allowance recorded, Interest income recognized</t>
  </si>
  <si>
    <t>Interest income recognized, Total</t>
  </si>
  <si>
    <t>Loans, Allowance for Loan Losses and Impaired Loans (Details 6) (Detail) - USD ($) $ in Thousands</t>
  </si>
  <si>
    <t>Accrual status</t>
  </si>
  <si>
    <t>Non-accrual status</t>
  </si>
  <si>
    <t>Loans, Allowance for Loan Losses and Impaired Loans (Details 7) (Detail) $ in Thousands</t>
  </si>
  <si>
    <t>Mar. 31, 2017USD ($)TDR</t>
  </si>
  <si>
    <t>Sep. 30, 2016USD ($)TDR</t>
  </si>
  <si>
    <t>Sep. 30, 2015USD ($)TDR</t>
  </si>
  <si>
    <t>Financing Receivable, Allowance for Credit Losses [Line Items]</t>
  </si>
  <si>
    <t>Number of Contracts | TDR</t>
  </si>
  <si>
    <t>Pre-Modification Outstanding Recorded Investment</t>
  </si>
  <si>
    <t>Post-Modification Outstanding Recorded Investment</t>
  </si>
  <si>
    <t>Specific Reserve</t>
  </si>
  <si>
    <t>Modified Rate</t>
  </si>
  <si>
    <t>Modifications</t>
  </si>
  <si>
    <t>Modified Rate | Residential Real Estate</t>
  </si>
  <si>
    <t>Modified Rate | Commercial/Agriculture Real Estate</t>
  </si>
  <si>
    <t>Modified Rate | Consumer Non-real Estate</t>
  </si>
  <si>
    <t>Modified Rate | Commercial/Agricultural Non-real Estate</t>
  </si>
  <si>
    <t>Modified Payment</t>
  </si>
  <si>
    <t>Modified Payment | Residential Real Estate</t>
  </si>
  <si>
    <t>Modified Payment | Commercial/Agriculture Real Estate</t>
  </si>
  <si>
    <t>Modified Payment | Consumer Non-real Estate</t>
  </si>
  <si>
    <t>Modified Payment | Commercial/Agricultural Non-real Estate</t>
  </si>
  <si>
    <t>Modified Underwriting</t>
  </si>
  <si>
    <t>Modified Underwriting | Residential Real Estate</t>
  </si>
  <si>
    <t>Modified Underwriting | Commercial/Agriculture Real Estate</t>
  </si>
  <si>
    <t>Modified Underwriting | Consumer Non-real Estate</t>
  </si>
  <si>
    <t>Modified Underwriting | Commercial/Agricultural Non-real Estate</t>
  </si>
  <si>
    <t>Other | Residential Real Estate</t>
  </si>
  <si>
    <t>Other | Commercial/Agriculture Real Estate</t>
  </si>
  <si>
    <t>Other | Consumer Non-real Estate</t>
  </si>
  <si>
    <t>Other | Commercial/Agricultural Non-real Estate</t>
  </si>
  <si>
    <t>Loans, Allowance for Loan Losses and Impaired Loans (Details 8) (Detail) $ in Thousands</t>
  </si>
  <si>
    <t>Number of Modifications | TDR</t>
  </si>
  <si>
    <t>Number of Modifications | Contract</t>
  </si>
  <si>
    <t>Loans, Allowance for Loan Losses and Impaired Loans (Details 9) (Detail) $ in Thousands</t>
  </si>
  <si>
    <t>Mar. 31, 2017Contract</t>
  </si>
  <si>
    <t>Mar. 31, 2017USD ($)Contract</t>
  </si>
  <si>
    <t>Sep. 30, 2016USD ($)Contract</t>
  </si>
  <si>
    <t>Sep. 30, 2015USD ($)Contract</t>
  </si>
  <si>
    <t>Recorded Investment | $</t>
  </si>
  <si>
    <t>Loans, Allowance for Loan Losses and Impaired Loans (Details 10) (Detail) - USD ($) $ in Thousands</t>
  </si>
  <si>
    <t>Outstanding balance</t>
  </si>
  <si>
    <t>Acquired Loans | Purchased credit impaired loans</t>
  </si>
  <si>
    <t>Acquired Loans | Non-PCI Loans</t>
  </si>
  <si>
    <t>Loans, Allowance for Loan Losses and Impaired Loans (Details 11) (Detail) - Acquired Loans - USD ($) $ in Thousands</t>
  </si>
  <si>
    <t>4 Months Ended</t>
  </si>
  <si>
    <t>Certain Loans Acquired in Transfer Accounted for as Debt Securities, Accretable Yield Movement Schedule [Roll Forward]</t>
  </si>
  <si>
    <t>Reduction due to unexpected early payoffs</t>
  </si>
  <si>
    <t>Reclass from non-accretable difference</t>
  </si>
  <si>
    <t>Disposals/transfers</t>
  </si>
  <si>
    <t>Accretion</t>
  </si>
  <si>
    <t>Loans, Allowance for Loan Losses and Impaired Loans - Schedule of Purchased Loans, Impaired and Non-Impaired (Detail) - Acquired Loans $ in Thousands</t>
  </si>
  <si>
    <t>Contractually required cash flows at acquisition</t>
  </si>
  <si>
    <t>Non-accretable difference (expected losses and foregone interest)</t>
  </si>
  <si>
    <t>Cash flows expected to be collected at acquisition</t>
  </si>
  <si>
    <t>Accretable yield</t>
  </si>
  <si>
    <t>Basis in acquired loans at acquisition</t>
  </si>
  <si>
    <t>Investment Securities (Detail) - USD ($) $ in Thousands</t>
  </si>
  <si>
    <t>Amortized Cost</t>
  </si>
  <si>
    <t>Gross Unrealized Gains</t>
  </si>
  <si>
    <t>Gross Unrealized Losses</t>
  </si>
  <si>
    <t>Estimated Fair Value</t>
  </si>
  <si>
    <t>Investment Securities (Details 1) (Detail) - USD ($) $ in Thousands</t>
  </si>
  <si>
    <t>Schedule of Held-to-maturity Securities [Line Items]</t>
  </si>
  <si>
    <t>Investment Securities (Details Textual) (Detail) Security in Thousands</t>
  </si>
  <si>
    <t>Sep. 30, 2016USD ($)Security</t>
  </si>
  <si>
    <t>Schedule of Available-for-sale Securities [Line Items]</t>
  </si>
  <si>
    <t>Pooled trust preferred security, number | Security</t>
  </si>
  <si>
    <t>Available-for-sale securities, amortized cost basis</t>
  </si>
  <si>
    <t>Available-for-sale securities, par value</t>
  </si>
  <si>
    <t>Federal Reserve Bank</t>
  </si>
  <si>
    <t>Borrowings outstanding under line of credit facility</t>
  </si>
  <si>
    <t>Line of Credit | U.S. government agency obligations</t>
  </si>
  <si>
    <t>Securities pledged as collateral</t>
  </si>
  <si>
    <t>Specific Municipal Deposits | U.S. government agency obligations</t>
  </si>
  <si>
    <t>Specific Municipal Deposits | Mortgage-backed securities</t>
  </si>
  <si>
    <t>Investment Securities (Details 2) (Detail) - USD ($) $ in Thousands</t>
  </si>
  <si>
    <t>Due in one year or less</t>
  </si>
  <si>
    <t>Due after one year through five years</t>
  </si>
  <si>
    <t>Due after five years through ten years</t>
  </si>
  <si>
    <t>Due after ten years</t>
  </si>
  <si>
    <t>Investment Securities (Details 5) (Detail) - USD ($) $ in Thousands</t>
  </si>
  <si>
    <t>Total held to maturity securities</t>
  </si>
  <si>
    <t>Investment Securities (Details 3) (Detail) - USD ($) $ in Thousands</t>
  </si>
  <si>
    <t>Fair Value</t>
  </si>
  <si>
    <t>Less than 12 Months</t>
  </si>
  <si>
    <t>12 Months or More</t>
  </si>
  <si>
    <t>Unrealized Loss</t>
  </si>
  <si>
    <t>Investment Securities (Details 4) (Detail) - USD ($) $ in Thousands</t>
  </si>
  <si>
    <t>Office Properties and Equipment (Detail) - USD ($) $ in Thousands</t>
  </si>
  <si>
    <t>Office properties and equipment, gross</t>
  </si>
  <si>
    <t>Less-Accumulated depreciation</t>
  </si>
  <si>
    <t>Office properties and equipment-net</t>
  </si>
  <si>
    <t>Land</t>
  </si>
  <si>
    <t>Buildings</t>
  </si>
  <si>
    <t>Furniture, equipment, and vehicles</t>
  </si>
  <si>
    <t>Office Properties and Equipment (Details Textual) (Detail) - USD ($) $ in Thousands</t>
  </si>
  <si>
    <t>Depreciation expense</t>
  </si>
  <si>
    <t>Intangible Assets (Detail) - USD ($) $ in Thousands</t>
  </si>
  <si>
    <t>Finite-lived Intangible Assets [Roll Forward]</t>
  </si>
  <si>
    <t>Balance at beginning of year</t>
  </si>
  <si>
    <t>Amortization</t>
  </si>
  <si>
    <t>Balance at end of year</t>
  </si>
  <si>
    <t>Capitalized</t>
  </si>
  <si>
    <t>Intangible Assets (Details 1) (Detail) - USD ($) $ in Thousands</t>
  </si>
  <si>
    <t>Deposits (Detail) - USD ($) $ in Thousands</t>
  </si>
  <si>
    <t>Non-interest bearing demand deposits</t>
  </si>
  <si>
    <t>Interest bearing demand deposits</t>
  </si>
  <si>
    <t>Savings accounts</t>
  </si>
  <si>
    <t>Money market accounts</t>
  </si>
  <si>
    <t>Certificate accounts</t>
  </si>
  <si>
    <t>Total deposits</t>
  </si>
  <si>
    <t>Brokered deposits included above:</t>
  </si>
  <si>
    <t>Deposits (Details 1) (Detail) $ in Thousands</t>
  </si>
  <si>
    <t>Deposits (Details Textual) (Detail) - USD ($) $ in Thousands</t>
  </si>
  <si>
    <t>Deposits held from various parties</t>
  </si>
  <si>
    <t>Federal home loan bank advances and other borrowings (Detail) - USD ($) $ in Thousands</t>
  </si>
  <si>
    <t>Summary of Federal Home Loan Bank advances</t>
  </si>
  <si>
    <t>Weighted Average Rate</t>
  </si>
  <si>
    <t>Maturing during 2017</t>
  </si>
  <si>
    <t>Maturing during 2018</t>
  </si>
  <si>
    <t>Maturing during 2019</t>
  </si>
  <si>
    <t>Maturing during 2020</t>
  </si>
  <si>
    <t>Total fixed maturity</t>
  </si>
  <si>
    <t>Advances with amortizing principal</t>
  </si>
  <si>
    <t>Total advances</t>
  </si>
  <si>
    <t>Irrevocable standby letters of credit</t>
  </si>
  <si>
    <t>Total credit outstanding</t>
  </si>
  <si>
    <t>Weighted average rate 2017</t>
  </si>
  <si>
    <t>0.93%</t>
  </si>
  <si>
    <t>0.86%</t>
  </si>
  <si>
    <t>0.92%</t>
  </si>
  <si>
    <t>Weighted average rate 2018</t>
  </si>
  <si>
    <t>0.99%</t>
  </si>
  <si>
    <t>2.24%</t>
  </si>
  <si>
    <t>Weighted average rate 2019</t>
  </si>
  <si>
    <t>1.41%</t>
  </si>
  <si>
    <t>1.87%</t>
  </si>
  <si>
    <t>Weighted Average Rate 2020</t>
  </si>
  <si>
    <t>Total, Weighted average interest rate</t>
  </si>
  <si>
    <t>1.07%</t>
  </si>
  <si>
    <t>Advances with amortizing principal, weighted average rate</t>
  </si>
  <si>
    <t>Federal home loan bank advances and other borrowings (Details Textual) (Detail) - USD ($)</t>
  </si>
  <si>
    <t>Schedule of Fair Value of Separate Accounts by Major Category of Investment [Line Items]</t>
  </si>
  <si>
    <t>Banks available and unused portion of borrowing agreement</t>
  </si>
  <si>
    <t>Maximum month-end amounts outstanding</t>
  </si>
  <si>
    <t>Prepayment fees on advances</t>
  </si>
  <si>
    <t>Weighted average emaining term of Borrowings</t>
  </si>
  <si>
    <t>2 years 7 months 2 days</t>
  </si>
  <si>
    <t>8 years 3 months 26 days</t>
  </si>
  <si>
    <t>Mortgage Loans on Real Estate</t>
  </si>
  <si>
    <t>Stock Repurchase Program</t>
  </si>
  <si>
    <t>Line of credit facility, maximum borrowing capacity</t>
  </si>
  <si>
    <t>Stock repurchase program, number of shares authorized to be repurchased</t>
  </si>
  <si>
    <t>Stock repurchase program, authorized amount, percentage</t>
  </si>
  <si>
    <t>Term Loan</t>
  </si>
  <si>
    <t>Debt instrument, face amount</t>
  </si>
  <si>
    <t>Prepayment for FHLB advances</t>
  </si>
  <si>
    <t>Interest rate</t>
  </si>
  <si>
    <t>2.10%</t>
  </si>
  <si>
    <t>Maturity period</t>
  </si>
  <si>
    <t>13 years 2 months 1 day</t>
  </si>
  <si>
    <t>Loans Payable</t>
  </si>
  <si>
    <t>Debt instrument, term</t>
  </si>
  <si>
    <t>1 month</t>
  </si>
  <si>
    <t>0.75%</t>
  </si>
  <si>
    <t>Capital Matters (Details) (Detail) - USD ($)</t>
  </si>
  <si>
    <t>Compliance with Regulatory Capital Requirements under Banking Regulations [Line Items]</t>
  </si>
  <si>
    <t>Total capital (to risk weighted assets), Actual, Amount</t>
  </si>
  <si>
    <t>Tier 1 capital (to risk weighted assets), Actual, Amount</t>
  </si>
  <si>
    <t>Common equity tier 1 (to risk weighted assets), Actual, Amount</t>
  </si>
  <si>
    <t>Tier 1 leverage ratio (to adjusted total assets), Actual, Amount</t>
  </si>
  <si>
    <t>Total capital (to risk weighted assets), Actual, Ratio</t>
  </si>
  <si>
    <t>14.10%</t>
  </si>
  <si>
    <t>16.80%</t>
  </si>
  <si>
    <t>Tier 1 capital (to risk weighted assets), Actual, Ratio</t>
  </si>
  <si>
    <t>12.90%</t>
  </si>
  <si>
    <t>15.50%</t>
  </si>
  <si>
    <t>Common equity tier 1 (to risk weighted assets), Actual, Ratio</t>
  </si>
  <si>
    <t>Tier 1 leverage ratio (to adjusted total assets), Actual, Ratio</t>
  </si>
  <si>
    <t>9.30%</t>
  </si>
  <si>
    <t>10.60%</t>
  </si>
  <si>
    <t>Total capital (to risk weighted assets), For Capital Adequacy Purposes, Amount</t>
  </si>
  <si>
    <t>Tier 1 capital (to risk weighted assets), For Capital Adequacy Purposes, Amount</t>
  </si>
  <si>
    <t>Common equity tier 1 (to risk weighted assets), For Capital Adequacy Purposes, Amount</t>
  </si>
  <si>
    <t>Tier 1 leverage ratio (to adjusted total assets), For Capital Adequacy Purposes, Amount</t>
  </si>
  <si>
    <t>Total capital (to risk weighted assets), For Capital Adequacy Purposes, Ratio</t>
  </si>
  <si>
    <t>8.00%</t>
  </si>
  <si>
    <t>Tier 1 capital (to risk weighted assets), For Capital Adequacy Purposes, Ratio</t>
  </si>
  <si>
    <t>6.00%</t>
  </si>
  <si>
    <t>Common equity tier 1 (to risk weighted assets), For Capital Adequacy Purposes, Ratio</t>
  </si>
  <si>
    <t>4.50%</t>
  </si>
  <si>
    <t>Tier 1 leverage ratio (to adjusted total assets), For Capital Adequacy Purposes, Ratio</t>
  </si>
  <si>
    <t>Total capital (to risk weighted assets), To Be Well Capitalized, Amount</t>
  </si>
  <si>
    <t>Tier 1 capital (to risk weighted assets), To Be Well Capitalized, Amount</t>
  </si>
  <si>
    <t>Common equity tier 1 (to risk weighted assets), To Be Well Capitalized, Amount</t>
  </si>
  <si>
    <t>Tier 1 leverage ratio (to adjusted total assets), To Be Well Capitalized, Amount</t>
  </si>
  <si>
    <t>Total capital (to risk weighted assets), To Be Well Capitalized, Ratio</t>
  </si>
  <si>
    <t>Tier 1 capital (to risk weighted assets), To Be Well Capitalized, Ratio</t>
  </si>
  <si>
    <t>Common equity tier 1 (to risk weighted assets), To Be Well Capitalized, Ratio</t>
  </si>
  <si>
    <t>6.50%</t>
  </si>
  <si>
    <t>Tier 1 leverage ratio (to adjusted total assets), To Be Well Capitalized, Ratio</t>
  </si>
  <si>
    <t>5.00%</t>
  </si>
  <si>
    <t>12.60%</t>
  </si>
  <si>
    <t>16.90%</t>
  </si>
  <si>
    <t>11.40%</t>
  </si>
  <si>
    <t>15.70%</t>
  </si>
  <si>
    <t>8.30%</t>
  </si>
  <si>
    <t>10.70%</t>
  </si>
  <si>
    <t>Commitments and Contingencies (Details) (Detail) - USD ($) $ in Thousands</t>
  </si>
  <si>
    <t>Fair Value, Off-balance Sheet Risks, Disclosure Information [Line Items]</t>
  </si>
  <si>
    <t>Contract or Notional Amount</t>
  </si>
  <si>
    <t>Commitments to extend credit | Other Consumer</t>
  </si>
  <si>
    <t>Commitments to extend credit | Commercial</t>
  </si>
  <si>
    <t>Standby letter of credit | Commercial</t>
  </si>
  <si>
    <t>Unused lines of credit | Home equity lines of credit</t>
  </si>
  <si>
    <t>Unused lines of credit | Kwik cash and lines of credit</t>
  </si>
  <si>
    <t>Unused lines of credit | Consumer construction</t>
  </si>
  <si>
    <t>Unused lines of credit | Commercial construction</t>
  </si>
  <si>
    <t>Unused lines of credit | Commercial lines of credit</t>
  </si>
  <si>
    <t>Minimum | Commitments to extend credit | Other Consumer</t>
  </si>
  <si>
    <t>Fixed interest rate</t>
  </si>
  <si>
    <t>4.85%</t>
  </si>
  <si>
    <t>3.74%</t>
  </si>
  <si>
    <t>Minimum | Commitments to extend credit | Commercial</t>
  </si>
  <si>
    <t>2.79%</t>
  </si>
  <si>
    <t>3.88%</t>
  </si>
  <si>
    <t>Maximum | Commitments to extend credit | Other Consumer</t>
  </si>
  <si>
    <t>8.38%</t>
  </si>
  <si>
    <t>8.74%</t>
  </si>
  <si>
    <t>Maximum | Commitments to extend credit | Commercial</t>
  </si>
  <si>
    <t>4.75%</t>
  </si>
  <si>
    <t>5.75%</t>
  </si>
  <si>
    <t>Commitments and Contingencies (Details Textual) (Detail) - USD ($) $ in Thousands</t>
  </si>
  <si>
    <t>Commitments and Contingencies (Textual) [Abstract]</t>
  </si>
  <si>
    <t>Rent expense under operating leases</t>
  </si>
  <si>
    <t>Commitments and Contingencies (Details 1) (Detail) $ in Thousands</t>
  </si>
  <si>
    <t>Retirement Plans (Textual) (Detail) $ in Thousands</t>
  </si>
  <si>
    <t>9 Months Ended</t>
  </si>
  <si>
    <t>Mar. 31, 2017USD ($)Payment</t>
  </si>
  <si>
    <t>Jun. 30, 2016USD ($)</t>
  </si>
  <si>
    <t>Sep. 30, 2016USD ($)Payment</t>
  </si>
  <si>
    <t>Asset Retirement Obligation Disclosure [Abstract]</t>
  </si>
  <si>
    <t>Employer matching contributions</t>
  </si>
  <si>
    <t>Number of payments to be made to settle defined benefit obligations | Payment</t>
  </si>
  <si>
    <t>Portion of each payment</t>
  </si>
  <si>
    <t>50.00%</t>
  </si>
  <si>
    <t>Defined benefit plan, actuarial gain (loss)</t>
  </si>
  <si>
    <t>Pension obligation</t>
  </si>
  <si>
    <t>Retirement Plans (Details 1) (Detail) - USD ($) $ in Thousands</t>
  </si>
  <si>
    <t>Defined Benefit Plan, Change in Benefit Obligation [Roll Forward]</t>
  </si>
  <si>
    <t>Beginning accrued benefit cost</t>
  </si>
  <si>
    <t>Service cost</t>
  </si>
  <si>
    <t>Interest cost</t>
  </si>
  <si>
    <t>Benefits paid</t>
  </si>
  <si>
    <t>end of year</t>
  </si>
  <si>
    <t>Defined Benefit Plan</t>
  </si>
  <si>
    <t>Amortization of prior service costs</t>
  </si>
  <si>
    <t>Net plan termination credit</t>
  </si>
  <si>
    <t>Net periodic benefit cost</t>
  </si>
  <si>
    <t>Curtailment and settlement</t>
  </si>
  <si>
    <t>Retirement Plans (Details) (Detail) - USD ($) $ in Thousands</t>
  </si>
  <si>
    <t>Jun. 30, 2016</t>
  </si>
  <si>
    <t>Actuarial loss (gain)</t>
  </si>
  <si>
    <t>Defined Benefit Plan, Change in Fair Value of Plan Assets [Roll Forward]</t>
  </si>
  <si>
    <t>Plan assets at fair value, beginning of year</t>
  </si>
  <si>
    <t>Actual return on plan assets</t>
  </si>
  <si>
    <t>Company contributions</t>
  </si>
  <si>
    <t>Plan assets at fair value, end of year</t>
  </si>
  <si>
    <t>Retirement Plans (Details 2) (Detail)</t>
  </si>
  <si>
    <t>Regulatory Liabilities [Line Items]</t>
  </si>
  <si>
    <t>Benefit obligation actuarial assumptions: Discount Rate</t>
  </si>
  <si>
    <t>Pension Cost</t>
  </si>
  <si>
    <t>Net pension cost actuarial assumption, Discount rate</t>
  </si>
  <si>
    <t>Retirement Plans (Details 3) (Detail) - USD ($) $ in Thousands</t>
  </si>
  <si>
    <t>Prior service cost</t>
  </si>
  <si>
    <t>Net loss (gain)</t>
  </si>
  <si>
    <t>Total accumulated other comprehensive income, before tax</t>
  </si>
  <si>
    <t>Stock-Based Compensation (Detail) - USD ($) $ in Thousands</t>
  </si>
  <si>
    <t>Feb. 29, 2008</t>
  </si>
  <si>
    <t>Feb. 28, 2005</t>
  </si>
  <si>
    <t>Share-based Compensation Arrangement by Share-based Payment Award [Line Items]</t>
  </si>
  <si>
    <t>Options granted (in shares)</t>
  </si>
  <si>
    <t>Expiry period of unexercised nonqualified incentive stock options</t>
  </si>
  <si>
    <t>Expiry period of unexercised incentive stock options</t>
  </si>
  <si>
    <t>2008 Equity Incentive Plan</t>
  </si>
  <si>
    <t>Number of shares reserved and available for issuance under the 2008 Equity Incentive Plan (in shares)</t>
  </si>
  <si>
    <t>Prospective issuance of shares of the Company's common stock under the 2008 Equity Incentive Plan (in shares)</t>
  </si>
  <si>
    <t>Aggregate stock which may be granted for restricted stock and units under the 2008 Equity Incentive Plan (in shares)</t>
  </si>
  <si>
    <t>2004 Stock Option and Incentive Plan</t>
  </si>
  <si>
    <t>Grant of awards company's common stock (in shares)</t>
  </si>
  <si>
    <t>Restricted shares</t>
  </si>
  <si>
    <t>Vesting period of shares, in years</t>
  </si>
  <si>
    <t>5 years</t>
  </si>
  <si>
    <t>Restricted shares | 2004 Recognition and Retention Plan</t>
  </si>
  <si>
    <t>Shares granted (in shares)</t>
  </si>
  <si>
    <t>Restricted shares | 2008 Equity Incentive Plan</t>
  </si>
  <si>
    <t>Restricted shares | 2004 Stock Option and Incentive Plan and 2008 Equity Incentive Plan</t>
  </si>
  <si>
    <t>Compensation expense related to awards</t>
  </si>
  <si>
    <t>Employee Stock Option</t>
  </si>
  <si>
    <t>Employee Stock Option | 2004 Stock Option and Incentive Plan and 2008 Equity Incentive Plan</t>
  </si>
  <si>
    <t>Stock-Based Compensation (Restricted Stock Award) (Detail) - $ / shares</t>
  </si>
  <si>
    <t>Share-based Compensation Arrangement by Share-based Payment Award, Equity Instruments Other than Options, Nonvested, Number of Shares [Roll Forward]</t>
  </si>
  <si>
    <t>Restricted shares, Unvested and outstanding at beginning of period year (in shares)</t>
  </si>
  <si>
    <t>Granted (in shares)</t>
  </si>
  <si>
    <t>Vested (in shares)</t>
  </si>
  <si>
    <t>Forfeited (in shares)</t>
  </si>
  <si>
    <t>Restricted shares, Unvested and outstanding at end of period year (in shares)</t>
  </si>
  <si>
    <t>Share-based Compensation Arrangement by Share-based Payment Award, Equity Instruments Other than Options, Nonvested, Weighted Average Grant Date Fair Value [Abstract]</t>
  </si>
  <si>
    <t>Restricted shares at beginning of period, weighted average, grant price (in usd per share)</t>
  </si>
  <si>
    <t>Restricted shares granted, weighted average (in usd per share)</t>
  </si>
  <si>
    <t>Restricted shares vested, weighted average (in usd per share)</t>
  </si>
  <si>
    <t>Restricted shares forfeited, weighted average (in usd per share)</t>
  </si>
  <si>
    <t>Restricted shares at end of period, weighted average, grant price (in usd per share)</t>
  </si>
  <si>
    <t>Stock-Based Compensation (Common Stock Options Awards) (Detail) - USD ($) $ / shares in Units, $ in Thousands</t>
  </si>
  <si>
    <t>Share-based Compensation Arrangement by Share-based Payment Award, Options, Outstanding [Roll Forward]</t>
  </si>
  <si>
    <t>Outstanding at beginning of period (in shares)</t>
  </si>
  <si>
    <t>Exercised (in shares)</t>
  </si>
  <si>
    <t>Forfeited or expired (in shares)</t>
  </si>
  <si>
    <t>Outstanding at end of period (in shares)</t>
  </si>
  <si>
    <t>Exercisable at end of period (in shares)</t>
  </si>
  <si>
    <t>Fully vested and expected to vest (in shares)</t>
  </si>
  <si>
    <t>Share-based Compensation Arrangement by Share-based Payment Award, Options, Outstanding, Weighted Average Exercise Price [Abstract]</t>
  </si>
  <si>
    <t>Weighted Average Exercise Price, Outstanding at beginning of period (usd per share)</t>
  </si>
  <si>
    <t>Weighted Average Exercise Price, Granted (usd per share)</t>
  </si>
  <si>
    <t>Weighted Average Exercise Price, Exercised (usd per share)</t>
  </si>
  <si>
    <t>Weighted Average Exercise Price, Outstanding at end of period (usd per share)</t>
  </si>
  <si>
    <t>Weighted Average Exercise Price, Exercisable at end of year (usd per share)</t>
  </si>
  <si>
    <t>Weighted Average Exercise Price, Fully vested and expected to vest (usd per share)</t>
  </si>
  <si>
    <t>Weighted Average Remaining Contractual Term, Outstanding at end of period</t>
  </si>
  <si>
    <t>6 years 8 months 12 days</t>
  </si>
  <si>
    <t>7 years 2 months 19 days</t>
  </si>
  <si>
    <t>7 years 6 months 29 days</t>
  </si>
  <si>
    <t>Weighted Average Remaining Contractual Term, Exercisable at end of period</t>
  </si>
  <si>
    <t>4 years 5 months 19 days</t>
  </si>
  <si>
    <t>4 years 1 month 2 days</t>
  </si>
  <si>
    <t>5 years 3 months 29 days</t>
  </si>
  <si>
    <t>Weighted Average Remaining Contractual Term, Fully vested and expected to vest</t>
  </si>
  <si>
    <t>Aggregate intrinsic value, exercisable at end of period</t>
  </si>
  <si>
    <t>Aggregate intrinsic value, fully vested and expected to vest at end of period</t>
  </si>
  <si>
    <t>Stock-Based Compensation (2004 Stock Option and Incentive Plan and 2008 Equity Incentive Plan Information) (Detail) - USD ($) $ in Thousands</t>
  </si>
  <si>
    <t>Intrinsic value of options exercised</t>
  </si>
  <si>
    <t>Cash received from options exercised</t>
  </si>
  <si>
    <t>Tax benefit realized from options exercised</t>
  </si>
  <si>
    <t>Stock-Based Compensation (Assumptions for Stock Option Expense) (Detail)</t>
  </si>
  <si>
    <t>Dividend yield</t>
  </si>
  <si>
    <t>1.02%</t>
  </si>
  <si>
    <t>0.88%</t>
  </si>
  <si>
    <t>Risk-free interest rate</t>
  </si>
  <si>
    <t>1.70%</t>
  </si>
  <si>
    <t>Weighted average expected life (years)</t>
  </si>
  <si>
    <t>Expected volatility</t>
  </si>
  <si>
    <t>2.00%</t>
  </si>
  <si>
    <t>Income Taxes (Detail) - USD ($) $ in Thousands</t>
  </si>
  <si>
    <t>Current tax provision</t>
  </si>
  <si>
    <t>Federal</t>
  </si>
  <si>
    <t>State</t>
  </si>
  <si>
    <t>Current Income Tax Expense (Benefit), Total</t>
  </si>
  <si>
    <t>Deferred tax provision (benefit)</t>
  </si>
  <si>
    <t>Deferred Income Tax Expense (Benefit), Total</t>
  </si>
  <si>
    <t>Income Taxes (Details 1) (Detail) - USD ($) $ in Thousands</t>
  </si>
  <si>
    <t>Tax expense at statutory rate</t>
  </si>
  <si>
    <t>State income taxes net of federal taxes</t>
  </si>
  <si>
    <t>Tax exempt interest</t>
  </si>
  <si>
    <t>Bank owned life insurance</t>
  </si>
  <si>
    <t>34.00%</t>
  </si>
  <si>
    <t>State income taxes net of federal</t>
  </si>
  <si>
    <t>5.60%</t>
  </si>
  <si>
    <t>5.20%</t>
  </si>
  <si>
    <t>5.10%</t>
  </si>
  <si>
    <t>5.72%</t>
  </si>
  <si>
    <t>(4.00%)</t>
  </si>
  <si>
    <t>(3.20%)</t>
  </si>
  <si>
    <t>(4.26%)</t>
  </si>
  <si>
    <t>(1.92%)</t>
  </si>
  <si>
    <t>(2.10%)</t>
  </si>
  <si>
    <t>(0.00%)</t>
  </si>
  <si>
    <t>(0.40%)</t>
  </si>
  <si>
    <t>(1.00%)</t>
  </si>
  <si>
    <t>(1.51%)</t>
  </si>
  <si>
    <t>(1.30%)</t>
  </si>
  <si>
    <t>33.10%</t>
  </si>
  <si>
    <t>35.00%</t>
  </si>
  <si>
    <t>33.33%</t>
  </si>
  <si>
    <t>36.50%</t>
  </si>
  <si>
    <t>Income Taxes (Details 2) (Detail) - USD ($) $ in Thousands</t>
  </si>
  <si>
    <t>Deferred tax assets:</t>
  </si>
  <si>
    <t>Deferred loan costs/fees</t>
  </si>
  <si>
    <t>Director/officer compensation plans</t>
  </si>
  <si>
    <t>Net unrealized loss on securities available for sale</t>
  </si>
  <si>
    <t>Economic performance accruals</t>
  </si>
  <si>
    <t>Deferred tax assets</t>
  </si>
  <si>
    <t>Deferred tax liabilities:</t>
  </si>
  <si>
    <t>Net unrealized gain on securities available for sale</t>
  </si>
  <si>
    <t>Deferred tax liabilities</t>
  </si>
  <si>
    <t>Net deferred tax assets</t>
  </si>
  <si>
    <t>Income Taxes (Details 3) (Detail) - USD ($)</t>
  </si>
  <si>
    <t>Income Taxes (Textual) [Abstract]</t>
  </si>
  <si>
    <t>Percentage of likelihood</t>
  </si>
  <si>
    <t>Income tax examination, penalties and interest expense</t>
  </si>
  <si>
    <t>Income tax examination, penalties and interest accrued</t>
  </si>
  <si>
    <t>Earnings Per Share (Detail) - USD ($) $ / shares in Units, $ in Thousands</t>
  </si>
  <si>
    <t>Basic</t>
  </si>
  <si>
    <t>Weighted average common shares outstanding (in shares)</t>
  </si>
  <si>
    <t>Basic earnings per share (in dollars per share)</t>
  </si>
  <si>
    <t>Diluted</t>
  </si>
  <si>
    <t>Add: Dilutive stock options outstanding (in shares)</t>
  </si>
  <si>
    <t>Average shares and dilutive potential common shares (in shares)</t>
  </si>
  <si>
    <t>Diluted earnings per share (in dollars per share)</t>
  </si>
  <si>
    <t>Additional common stock option shares that have not been included due to their antidilutive effect (in shares)</t>
  </si>
  <si>
    <t>Other Comprehensive Income (Loss) (Detail) - USD ($) $ in Thousands</t>
  </si>
  <si>
    <t>Other Comprehensive Income (Loss), Available-for-sale Securities, Tax [Abstract]</t>
  </si>
  <si>
    <t>Net unrealized losses arising during the period, before tax amount</t>
  </si>
  <si>
    <t>Net unrealized (losses) gains arising during the period, tax expense</t>
  </si>
  <si>
    <t>Net unrealized losses arising during period, net of tax amount</t>
  </si>
  <si>
    <t>Less: reclassification adjustment for gains included in net income, before tax amount</t>
  </si>
  <si>
    <t>Less: reclassification adjustment for gains included in net income, tax expense</t>
  </si>
  <si>
    <t>Less: reclassification adjustment for gains included in net income, net of tax amount</t>
  </si>
  <si>
    <t>Amortization of unrecognized prior service costs and net losses, before tax amount</t>
  </si>
  <si>
    <t>Amortization of unrecognized prior service costs and net losses, tax expense</t>
  </si>
  <si>
    <t>Amortization of unrecognized prior service costs and net losses, net of tax</t>
  </si>
  <si>
    <t>Other comprehensive income before- tax amount</t>
  </si>
  <si>
    <t>Other comprehensive income tax expense</t>
  </si>
  <si>
    <t>Other Comprehensive Income (Loss) (Details 1) (Detail) - USD ($) $ in Thousands</t>
  </si>
  <si>
    <t>Unrealized Gains (Losses) on Securities</t>
  </si>
  <si>
    <t>Current year-to-date other comprehensive income (loss), net of tax</t>
  </si>
  <si>
    <t>Defined Benefit Plans</t>
  </si>
  <si>
    <t>Other Comprehensive Income (Loss) (Details 2) (Detail) - USD ($) $ in Thousands</t>
  </si>
  <si>
    <t>Reclassification Adjustment out of Accumulated Other Comprehensive Income [Line Items]</t>
  </si>
  <si>
    <t>Net gain on sale of available for sale securities</t>
  </si>
  <si>
    <t>Amounts Reclassified from Accumulated Other Comprehensive Income | Unrealized Gains (Losses) on Securities</t>
  </si>
  <si>
    <t>Condensed Financial Information - Parent Company Only (Details 1) (Detail) - USD ($) $ in Thousands</t>
  </si>
  <si>
    <t>LIABILITIES AND STOCKHOLDERS' EQUITY</t>
  </si>
  <si>
    <t>Investment in subsidiary</t>
  </si>
  <si>
    <t>Condensed Financial Information - Parent Company Only (Details 2) (Detail) - USD ($) $ in Thousands</t>
  </si>
  <si>
    <t>Condensed Financial Statements, Captions [Line Items]</t>
  </si>
  <si>
    <t>Interest expense</t>
  </si>
  <si>
    <t>Expenses-other</t>
  </si>
  <si>
    <t>Income before provision for income taxes and equity in undistributed net income of subsidiary</t>
  </si>
  <si>
    <t>Benefit for income taxes</t>
  </si>
  <si>
    <t>Dividend income from bank subsidiary</t>
  </si>
  <si>
    <t>Total expenses</t>
  </si>
  <si>
    <t>Income before equity in undistributed net income (loss) of subsidiary</t>
  </si>
  <si>
    <t>Equity in undistributed net loss of subsidiary</t>
  </si>
  <si>
    <t>Nature of Business and Summary of Significant Accounting Policies (Details 1) (Detail) $ / shares in Units, $ in Thousands</t>
  </si>
  <si>
    <t>Sep. 30, 2017USD ($)$ / shares</t>
  </si>
  <si>
    <t>May 16, 2017USD ($)</t>
  </si>
  <si>
    <t>Acquisition book value</t>
  </si>
  <si>
    <t>Acquisition fixed premium paid</t>
  </si>
  <si>
    <t>Acquisition daily interest paid</t>
  </si>
  <si>
    <t>Acquisition funded by debt</t>
  </si>
  <si>
    <t>Old Murry | CBN</t>
  </si>
  <si>
    <t>Capital dividend declared by CBN to Old Murry</t>
  </si>
  <si>
    <t>Scenario, Forecast | Wells Financial Corp [Member]</t>
  </si>
  <si>
    <t>Consideration per share (in dollars per share) | $ / shares</t>
  </si>
  <si>
    <t>Cash paid per acquiree share (in dollars per share) | $ / shares</t>
  </si>
  <si>
    <t>Entity shares issued per acquiree share (in shares)</t>
  </si>
  <si>
    <t>Termination fee</t>
  </si>
  <si>
    <t>Retirement Plans (Schedule of Components of SERP and Directors' Retirement Plans) (Detail) - USD ($) $ in Thousands</t>
  </si>
  <si>
    <t>SERP and DRP</t>
  </si>
  <si>
    <t>Disclosure - Retirement Plans (Amounts Recognized in Balance Sheet) (Detail) - USD ($) $ in Thousands</t>
  </si>
  <si>
    <t>Defined Benefit Plan Disclosure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After &quot;#,##0_);_(&quot;After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6785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99</v>
      </c>
    </row>
    <row r="2" spans="1:2">
      <c r="B2" s="2" t="s">
        <v>18</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8"/>
    <col customWidth="1" max="5" min="5" width="21"/>
    <col customWidth="1" max="6" min="6" width="21"/>
  </cols>
  <sheetData>
    <row r="1" spans="1:6">
      <c r="A1" s="1" t="s">
        <v>1317</v>
      </c>
      <c r="B1" s="2" t="s">
        <v>1</v>
      </c>
      <c r="C1" s="2" t="s">
        <v>1318</v>
      </c>
      <c r="D1" s="2" t="s">
        <v>99</v>
      </c>
    </row>
    <row r="2" spans="1:6">
      <c r="B2" s="2" t="s">
        <v>1319</v>
      </c>
      <c r="C2" s="2" t="s">
        <v>1320</v>
      </c>
      <c r="D2" s="2" t="s">
        <v>1321</v>
      </c>
      <c r="E2" s="2" t="s">
        <v>488</v>
      </c>
      <c r="F2" s="2" t="s">
        <v>489</v>
      </c>
    </row>
    <row r="3" spans="1:6">
      <c r="A3" s="3" t="s">
        <v>1322</v>
      </c>
    </row>
    <row r="4" spans="1:6">
      <c r="A4" s="4" t="s">
        <v>1323</v>
      </c>
      <c r="D4" s="7" t="n">
        <v>194</v>
      </c>
      <c r="E4" s="7" t="n">
        <v>198</v>
      </c>
    </row>
    <row r="5" spans="1:6">
      <c r="A5" s="4" t="s">
        <v>1324</v>
      </c>
      <c r="B5" s="6" t="n">
        <v>2</v>
      </c>
      <c r="D5" s="6" t="n">
        <v>2</v>
      </c>
    </row>
    <row r="6" spans="1:6">
      <c r="A6" s="4" t="s">
        <v>1325</v>
      </c>
      <c r="B6" s="4" t="s">
        <v>1326</v>
      </c>
      <c r="D6" s="4" t="s">
        <v>1326</v>
      </c>
    </row>
    <row r="7" spans="1:6">
      <c r="A7" s="4" t="s">
        <v>1327</v>
      </c>
      <c r="C7" s="7" t="n">
        <v>41</v>
      </c>
      <c r="D7" s="7" t="n">
        <v>-18</v>
      </c>
      <c r="E7" s="6" t="n">
        <v>12</v>
      </c>
    </row>
    <row r="8" spans="1:6">
      <c r="A8" s="4" t="s">
        <v>1328</v>
      </c>
      <c r="B8" s="7" t="n">
        <v>0</v>
      </c>
      <c r="D8" s="7" t="n">
        <v>1046</v>
      </c>
      <c r="E8" s="7" t="n">
        <v>1062</v>
      </c>
      <c r="F8" s="7" t="n">
        <v>1109</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1329</v>
      </c>
      <c r="B1" s="2" t="s">
        <v>1</v>
      </c>
      <c r="C1" s="2" t="s">
        <v>99</v>
      </c>
    </row>
    <row r="2" spans="1:4">
      <c r="B2" s="2" t="s">
        <v>2</v>
      </c>
      <c r="C2" s="2" t="s">
        <v>18</v>
      </c>
      <c r="D2" s="2" t="s">
        <v>21</v>
      </c>
    </row>
    <row r="3" spans="1:4">
      <c r="A3" s="3" t="s">
        <v>1330</v>
      </c>
    </row>
    <row r="4" spans="1:4">
      <c r="A4" s="4" t="s">
        <v>1331</v>
      </c>
      <c r="B4" s="7" t="n">
        <v>1046</v>
      </c>
      <c r="C4" s="7" t="n">
        <v>1062</v>
      </c>
      <c r="D4" s="7" t="n">
        <v>1109</v>
      </c>
    </row>
    <row r="5" spans="1:4">
      <c r="A5" s="4" t="s">
        <v>1332</v>
      </c>
      <c r="C5" s="6" t="n">
        <v>0</v>
      </c>
      <c r="D5" s="6" t="n">
        <v>0</v>
      </c>
    </row>
    <row r="6" spans="1:4">
      <c r="A6" s="4" t="s">
        <v>1333</v>
      </c>
      <c r="C6" s="6" t="n">
        <v>44</v>
      </c>
      <c r="D6" s="6" t="n">
        <v>46</v>
      </c>
    </row>
    <row r="7" spans="1:4">
      <c r="A7" s="4" t="s">
        <v>1334</v>
      </c>
      <c r="C7" s="6" t="n">
        <v>-78</v>
      </c>
      <c r="D7" s="6" t="n">
        <v>-81</v>
      </c>
    </row>
    <row r="8" spans="1:4">
      <c r="A8" s="4" t="s">
        <v>1335</v>
      </c>
      <c r="B8" s="6" t="n">
        <v>0</v>
      </c>
      <c r="C8" s="6" t="n">
        <v>1046</v>
      </c>
      <c r="D8" s="6" t="n">
        <v>1062</v>
      </c>
    </row>
    <row r="9" spans="1:4">
      <c r="A9" s="4" t="s">
        <v>1336</v>
      </c>
    </row>
    <row r="10" spans="1:4">
      <c r="A10" s="3" t="s">
        <v>1330</v>
      </c>
    </row>
    <row r="11" spans="1:4">
      <c r="A11" s="4" t="s">
        <v>1331</v>
      </c>
      <c r="B11" s="7" t="n">
        <v>1046</v>
      </c>
      <c r="C11" s="6" t="n">
        <v>1120</v>
      </c>
      <c r="D11" s="6" t="n">
        <v>1154</v>
      </c>
    </row>
    <row r="12" spans="1:4">
      <c r="A12" s="4" t="s">
        <v>1332</v>
      </c>
      <c r="C12" s="6" t="n">
        <v>0</v>
      </c>
      <c r="D12" s="6" t="n">
        <v>0</v>
      </c>
    </row>
    <row r="13" spans="1:4">
      <c r="A13" s="4" t="s">
        <v>1333</v>
      </c>
      <c r="C13" s="6" t="n">
        <v>44</v>
      </c>
      <c r="D13" s="6" t="n">
        <v>46</v>
      </c>
    </row>
    <row r="14" spans="1:4">
      <c r="A14" s="4" t="s">
        <v>1337</v>
      </c>
      <c r="C14" s="6" t="n">
        <v>1</v>
      </c>
      <c r="D14" s="6" t="n">
        <v>1</v>
      </c>
    </row>
    <row r="15" spans="1:4">
      <c r="A15" s="4" t="s">
        <v>1338</v>
      </c>
      <c r="C15" s="6" t="n">
        <v>-41</v>
      </c>
      <c r="D15" s="6" t="n">
        <v>0</v>
      </c>
    </row>
    <row r="16" spans="1:4">
      <c r="A16" s="4" t="s">
        <v>1339</v>
      </c>
      <c r="C16" s="6" t="n">
        <v>4</v>
      </c>
      <c r="D16" s="6" t="n">
        <v>47</v>
      </c>
    </row>
    <row r="17" spans="1:4">
      <c r="A17" s="4" t="s">
        <v>1334</v>
      </c>
      <c r="C17" s="6" t="n">
        <v>-78</v>
      </c>
      <c r="D17" s="6" t="n">
        <v>-81</v>
      </c>
    </row>
    <row r="18" spans="1:4">
      <c r="A18" s="4" t="s">
        <v>1340</v>
      </c>
      <c r="C18" s="6" t="n">
        <v>0</v>
      </c>
      <c r="D18" s="6" t="n">
        <v>0</v>
      </c>
    </row>
    <row r="19" spans="1:4">
      <c r="A19" s="4" t="s">
        <v>1335</v>
      </c>
      <c r="C19" s="7" t="n">
        <v>1046</v>
      </c>
      <c r="D19" s="7" t="n">
        <v>1120</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1341</v>
      </c>
      <c r="B1" s="2" t="s">
        <v>1</v>
      </c>
      <c r="C1" s="2" t="s">
        <v>1318</v>
      </c>
      <c r="D1" s="2" t="s">
        <v>99</v>
      </c>
    </row>
    <row r="2" spans="1:5">
      <c r="B2" s="2" t="s">
        <v>2</v>
      </c>
      <c r="C2" s="2" t="s">
        <v>1342</v>
      </c>
      <c r="D2" s="2" t="s">
        <v>18</v>
      </c>
      <c r="E2" s="2" t="s">
        <v>21</v>
      </c>
    </row>
    <row r="3" spans="1:5">
      <c r="A3" s="3" t="s">
        <v>1330</v>
      </c>
    </row>
    <row r="4" spans="1:5">
      <c r="A4" s="4" t="s">
        <v>1331</v>
      </c>
      <c r="B4" s="7" t="n">
        <v>1046</v>
      </c>
      <c r="C4" s="7" t="n">
        <v>1062</v>
      </c>
      <c r="D4" s="7" t="n">
        <v>1062</v>
      </c>
      <c r="E4" s="7" t="n">
        <v>1109</v>
      </c>
    </row>
    <row r="5" spans="1:5">
      <c r="A5" s="4" t="s">
        <v>1332</v>
      </c>
      <c r="D5" s="6" t="n">
        <v>0</v>
      </c>
      <c r="E5" s="6" t="n">
        <v>0</v>
      </c>
    </row>
    <row r="6" spans="1:5">
      <c r="A6" s="4" t="s">
        <v>1333</v>
      </c>
      <c r="D6" s="6" t="n">
        <v>44</v>
      </c>
      <c r="E6" s="6" t="n">
        <v>46</v>
      </c>
    </row>
    <row r="7" spans="1:5">
      <c r="A7" s="4" t="s">
        <v>1340</v>
      </c>
      <c r="D7" s="6" t="n">
        <v>0</v>
      </c>
      <c r="E7" s="6" t="n">
        <v>0</v>
      </c>
    </row>
    <row r="8" spans="1:5">
      <c r="A8" s="4" t="s">
        <v>1343</v>
      </c>
      <c r="C8" s="6" t="n">
        <v>-41</v>
      </c>
      <c r="D8" s="6" t="n">
        <v>18</v>
      </c>
      <c r="E8" s="6" t="n">
        <v>-12</v>
      </c>
    </row>
    <row r="9" spans="1:5">
      <c r="A9" s="4" t="s">
        <v>1334</v>
      </c>
      <c r="D9" s="6" t="n">
        <v>-78</v>
      </c>
      <c r="E9" s="6" t="n">
        <v>-81</v>
      </c>
    </row>
    <row r="10" spans="1:5">
      <c r="A10" s="4" t="s">
        <v>1335</v>
      </c>
      <c r="B10" s="6" t="n">
        <v>0</v>
      </c>
      <c r="D10" s="6" t="n">
        <v>1046</v>
      </c>
      <c r="E10" s="6" t="n">
        <v>1062</v>
      </c>
    </row>
    <row r="11" spans="1:5">
      <c r="A11" s="3" t="s">
        <v>1344</v>
      </c>
    </row>
    <row r="12" spans="1:5">
      <c r="A12" s="4" t="s">
        <v>1345</v>
      </c>
      <c r="B12" s="7" t="n">
        <v>0</v>
      </c>
      <c r="C12" s="7" t="n">
        <v>0</v>
      </c>
      <c r="D12" s="6" t="n">
        <v>0</v>
      </c>
      <c r="E12" s="6" t="n">
        <v>0</v>
      </c>
    </row>
    <row r="13" spans="1:5">
      <c r="A13" s="4" t="s">
        <v>1346</v>
      </c>
      <c r="D13" s="6" t="n">
        <v>0</v>
      </c>
      <c r="E13" s="6" t="n">
        <v>0</v>
      </c>
    </row>
    <row r="14" spans="1:5">
      <c r="A14" s="4" t="s">
        <v>1347</v>
      </c>
      <c r="D14" s="6" t="n">
        <v>78</v>
      </c>
      <c r="E14" s="6" t="n">
        <v>81</v>
      </c>
    </row>
    <row r="15" spans="1:5">
      <c r="A15" s="4" t="s">
        <v>1334</v>
      </c>
      <c r="D15" s="6" t="n">
        <v>-78</v>
      </c>
      <c r="E15" s="6" t="n">
        <v>-81</v>
      </c>
    </row>
    <row r="16" spans="1:5">
      <c r="A16" s="4" t="s">
        <v>1348</v>
      </c>
      <c r="D16" s="7" t="n">
        <v>0</v>
      </c>
      <c r="E16" s="7" t="n">
        <v>0</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49</v>
      </c>
      <c r="B1" s="2" t="s">
        <v>99</v>
      </c>
    </row>
    <row r="2" spans="1:3">
      <c r="B2" s="2" t="s">
        <v>18</v>
      </c>
      <c r="C2" s="2" t="s">
        <v>21</v>
      </c>
    </row>
    <row r="3" spans="1:3">
      <c r="A3" s="3" t="s">
        <v>1350</v>
      </c>
    </row>
    <row r="4" spans="1:3">
      <c r="A4" s="4" t="s">
        <v>1351</v>
      </c>
      <c r="C4" s="4" t="s">
        <v>638</v>
      </c>
    </row>
    <row r="5" spans="1:3">
      <c r="A5" s="4" t="s">
        <v>1352</v>
      </c>
    </row>
    <row r="6" spans="1:3">
      <c r="A6" s="3" t="s">
        <v>1350</v>
      </c>
    </row>
    <row r="7" spans="1:3">
      <c r="A7" s="4" t="s">
        <v>1353</v>
      </c>
      <c r="B7" s="4" t="s">
        <v>638</v>
      </c>
      <c r="C7" s="4" t="s">
        <v>638</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354</v>
      </c>
      <c r="B1" s="2" t="s">
        <v>2</v>
      </c>
      <c r="C1" s="2" t="s">
        <v>18</v>
      </c>
      <c r="D1" s="2" t="s">
        <v>21</v>
      </c>
      <c r="E1" s="2" t="s">
        <v>22</v>
      </c>
    </row>
    <row r="2" spans="1:5">
      <c r="A2" s="3" t="s">
        <v>1322</v>
      </c>
    </row>
    <row r="3" spans="1:5">
      <c r="A3" s="4" t="s">
        <v>1328</v>
      </c>
      <c r="B3" s="7" t="n">
        <v>0</v>
      </c>
      <c r="C3" s="7" t="n">
        <v>1046</v>
      </c>
      <c r="D3" s="7" t="n">
        <v>1062</v>
      </c>
      <c r="E3" s="7" t="n">
        <v>1109</v>
      </c>
    </row>
    <row r="4" spans="1:5">
      <c r="A4" s="4" t="s">
        <v>1355</v>
      </c>
      <c r="C4" s="6" t="n">
        <v>0</v>
      </c>
      <c r="D4" s="6" t="n">
        <v>4</v>
      </c>
    </row>
    <row r="5" spans="1:5">
      <c r="A5" s="4" t="s">
        <v>1356</v>
      </c>
      <c r="C5" s="6" t="n">
        <v>0</v>
      </c>
      <c r="D5" s="6" t="n">
        <v>-61</v>
      </c>
    </row>
    <row r="6" spans="1:5">
      <c r="A6" s="4" t="s">
        <v>1357</v>
      </c>
      <c r="C6" s="7" t="n">
        <v>0</v>
      </c>
      <c r="D6" s="7" t="n">
        <v>-5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358</v>
      </c>
      <c r="B1" s="2" t="s">
        <v>61</v>
      </c>
      <c r="D1" s="2" t="s">
        <v>1</v>
      </c>
      <c r="F1" s="2" t="s">
        <v>99</v>
      </c>
    </row>
    <row r="2" spans="1:9">
      <c r="B2" s="2" t="s">
        <v>2</v>
      </c>
      <c r="C2" s="2" t="s">
        <v>20</v>
      </c>
      <c r="D2" s="2" t="s">
        <v>2</v>
      </c>
      <c r="E2" s="2" t="s">
        <v>20</v>
      </c>
      <c r="F2" s="2" t="s">
        <v>18</v>
      </c>
      <c r="G2" s="2" t="s">
        <v>21</v>
      </c>
      <c r="H2" s="2" t="s">
        <v>1359</v>
      </c>
      <c r="I2" s="2" t="s">
        <v>1360</v>
      </c>
    </row>
    <row r="3" spans="1:9">
      <c r="A3" s="3" t="s">
        <v>1361</v>
      </c>
    </row>
    <row r="4" spans="1:9">
      <c r="A4" s="4" t="s">
        <v>1362</v>
      </c>
      <c r="D4" s="6" t="n">
        <v>0</v>
      </c>
      <c r="F4" s="6" t="n">
        <v>55000</v>
      </c>
      <c r="G4" s="6" t="n">
        <v>50000</v>
      </c>
    </row>
    <row r="5" spans="1:9">
      <c r="A5" s="4" t="s">
        <v>1363</v>
      </c>
      <c r="D5" s="4" t="s">
        <v>506</v>
      </c>
      <c r="F5" s="4" t="s">
        <v>506</v>
      </c>
    </row>
    <row r="6" spans="1:9">
      <c r="A6" s="4" t="s">
        <v>1364</v>
      </c>
      <c r="D6" s="4" t="s">
        <v>509</v>
      </c>
      <c r="F6" s="4" t="s">
        <v>509</v>
      </c>
    </row>
    <row r="7" spans="1:9">
      <c r="A7" s="4" t="s">
        <v>1365</v>
      </c>
    </row>
    <row r="8" spans="1:9">
      <c r="A8" s="3" t="s">
        <v>1361</v>
      </c>
    </row>
    <row r="9" spans="1:9">
      <c r="A9" s="4" t="s">
        <v>1362</v>
      </c>
      <c r="D9" s="6" t="n">
        <v>150000</v>
      </c>
      <c r="F9" s="6" t="n">
        <v>150000</v>
      </c>
    </row>
    <row r="10" spans="1:9">
      <c r="A10" s="4" t="s">
        <v>1366</v>
      </c>
      <c r="F10" s="6" t="n">
        <v>597605</v>
      </c>
      <c r="H10" s="6" t="n">
        <v>597605</v>
      </c>
    </row>
    <row r="11" spans="1:9">
      <c r="A11" s="4" t="s">
        <v>1367</v>
      </c>
      <c r="D11" s="6" t="n">
        <v>426860</v>
      </c>
      <c r="F11" s="6" t="n">
        <v>426860</v>
      </c>
    </row>
    <row r="12" spans="1:9">
      <c r="A12" s="4" t="s">
        <v>1368</v>
      </c>
      <c r="D12" s="6" t="n">
        <v>170745</v>
      </c>
      <c r="F12" s="6" t="n">
        <v>170745</v>
      </c>
    </row>
    <row r="13" spans="1:9">
      <c r="A13" s="4" t="s">
        <v>1369</v>
      </c>
    </row>
    <row r="14" spans="1:9">
      <c r="A14" s="3" t="s">
        <v>1361</v>
      </c>
    </row>
    <row r="15" spans="1:9">
      <c r="A15" s="4" t="s">
        <v>1370</v>
      </c>
      <c r="I15" s="6" t="n">
        <v>284778</v>
      </c>
    </row>
    <row r="16" spans="1:9">
      <c r="A16" s="4" t="s">
        <v>1362</v>
      </c>
      <c r="D16" s="6" t="n">
        <v>284778</v>
      </c>
      <c r="F16" s="6" t="n">
        <v>284778</v>
      </c>
    </row>
    <row r="17" spans="1:9">
      <c r="A17" s="4" t="s">
        <v>1371</v>
      </c>
    </row>
    <row r="18" spans="1:9">
      <c r="A18" s="3" t="s">
        <v>1361</v>
      </c>
    </row>
    <row r="19" spans="1:9">
      <c r="A19" s="4" t="s">
        <v>1372</v>
      </c>
      <c r="D19" s="4" t="s">
        <v>1373</v>
      </c>
      <c r="F19" s="4" t="s">
        <v>1373</v>
      </c>
    </row>
    <row r="20" spans="1:9">
      <c r="A20" s="4" t="s">
        <v>1374</v>
      </c>
    </row>
    <row r="21" spans="1:9">
      <c r="A21" s="3" t="s">
        <v>1361</v>
      </c>
    </row>
    <row r="22" spans="1:9">
      <c r="A22" s="4" t="s">
        <v>1370</v>
      </c>
      <c r="I22" s="6" t="n">
        <v>113910</v>
      </c>
    </row>
    <row r="23" spans="1:9">
      <c r="A23" s="4" t="s">
        <v>1375</v>
      </c>
      <c r="D23" s="6" t="n">
        <v>113910</v>
      </c>
      <c r="F23" s="6" t="n">
        <v>113910</v>
      </c>
    </row>
    <row r="24" spans="1:9">
      <c r="A24" s="4" t="s">
        <v>1376</v>
      </c>
    </row>
    <row r="25" spans="1:9">
      <c r="A25" s="3" t="s">
        <v>1361</v>
      </c>
    </row>
    <row r="26" spans="1:9">
      <c r="A26" s="4" t="s">
        <v>1375</v>
      </c>
      <c r="D26" s="6" t="n">
        <v>46591</v>
      </c>
      <c r="F26" s="6" t="n">
        <v>44091</v>
      </c>
    </row>
    <row r="27" spans="1:9">
      <c r="A27" s="4" t="s">
        <v>1377</v>
      </c>
    </row>
    <row r="28" spans="1:9">
      <c r="A28" s="3" t="s">
        <v>1361</v>
      </c>
    </row>
    <row r="29" spans="1:9">
      <c r="A29" s="4" t="s">
        <v>1378</v>
      </c>
      <c r="B29" s="7" t="n">
        <v>15</v>
      </c>
      <c r="C29" s="7" t="n">
        <v>26</v>
      </c>
      <c r="D29" s="7" t="n">
        <v>31</v>
      </c>
      <c r="E29" s="7" t="n">
        <v>53</v>
      </c>
      <c r="F29" s="7" t="n">
        <v>46</v>
      </c>
      <c r="G29" s="7" t="n">
        <v>96</v>
      </c>
    </row>
    <row r="30" spans="1:9">
      <c r="A30" s="4" t="s">
        <v>1379</v>
      </c>
    </row>
    <row r="31" spans="1:9">
      <c r="A31" s="3" t="s">
        <v>1361</v>
      </c>
    </row>
    <row r="32" spans="1:9">
      <c r="A32" s="4" t="s">
        <v>1372</v>
      </c>
      <c r="D32" s="4" t="s">
        <v>1373</v>
      </c>
      <c r="F32" s="4" t="s">
        <v>1373</v>
      </c>
    </row>
    <row r="33" spans="1:9">
      <c r="A33" s="4" t="s">
        <v>1380</v>
      </c>
    </row>
    <row r="34" spans="1:9">
      <c r="A34" s="3" t="s">
        <v>1361</v>
      </c>
    </row>
    <row r="35" spans="1:9">
      <c r="A35" s="4" t="s">
        <v>1378</v>
      </c>
      <c r="B35" s="7" t="n">
        <v>8</v>
      </c>
      <c r="C35" s="7" t="n">
        <v>16</v>
      </c>
      <c r="D35" s="7" t="n">
        <v>15</v>
      </c>
      <c r="E35" s="7" t="n">
        <v>32</v>
      </c>
      <c r="F35" s="7" t="n">
        <v>33</v>
      </c>
      <c r="G35" s="7" t="n">
        <v>59</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81</v>
      </c>
      <c r="B1" s="2" t="s">
        <v>1</v>
      </c>
      <c r="C1" s="2" t="s">
        <v>99</v>
      </c>
    </row>
    <row r="2" spans="1:4">
      <c r="B2" s="2" t="s">
        <v>2</v>
      </c>
      <c r="C2" s="2" t="s">
        <v>18</v>
      </c>
      <c r="D2" s="2" t="s">
        <v>21</v>
      </c>
    </row>
    <row r="3" spans="1:4">
      <c r="A3" s="3" t="s">
        <v>1382</v>
      </c>
    </row>
    <row r="4" spans="1:4">
      <c r="A4" s="4" t="s">
        <v>1383</v>
      </c>
      <c r="B4" s="6" t="n">
        <v>23159</v>
      </c>
      <c r="C4" s="6" t="n">
        <v>46857</v>
      </c>
      <c r="D4" s="6" t="n">
        <v>41014</v>
      </c>
    </row>
    <row r="5" spans="1:4">
      <c r="A5" s="4" t="s">
        <v>1384</v>
      </c>
      <c r="B5" s="6" t="n">
        <v>2500</v>
      </c>
      <c r="C5" s="6" t="n">
        <v>11591</v>
      </c>
      <c r="D5" s="6" t="n">
        <v>17500</v>
      </c>
    </row>
    <row r="6" spans="1:4">
      <c r="A6" s="4" t="s">
        <v>1385</v>
      </c>
      <c r="B6" s="6" t="n">
        <v>-3532</v>
      </c>
      <c r="C6" s="6" t="n">
        <v>-13127</v>
      </c>
      <c r="D6" s="6" t="n">
        <v>-11657</v>
      </c>
    </row>
    <row r="7" spans="1:4">
      <c r="A7" s="4" t="s">
        <v>1386</v>
      </c>
      <c r="B7" s="6" t="n">
        <v>0</v>
      </c>
      <c r="C7" s="6" t="n">
        <v>-22162</v>
      </c>
      <c r="D7" s="6" t="n">
        <v>0</v>
      </c>
    </row>
    <row r="8" spans="1:4">
      <c r="A8" s="4" t="s">
        <v>1387</v>
      </c>
      <c r="B8" s="6" t="n">
        <v>22127</v>
      </c>
      <c r="C8" s="6" t="n">
        <v>23159</v>
      </c>
      <c r="D8" s="6" t="n">
        <v>46857</v>
      </c>
    </row>
    <row r="9" spans="1:4">
      <c r="A9" s="3" t="s">
        <v>1388</v>
      </c>
    </row>
    <row r="10" spans="1:4">
      <c r="A10" s="4" t="s">
        <v>1389</v>
      </c>
      <c r="B10" s="8" t="n">
        <v>9.59</v>
      </c>
      <c r="C10" s="8" t="n">
        <v>7.59</v>
      </c>
      <c r="D10" s="8" t="n">
        <v>6.51</v>
      </c>
    </row>
    <row r="11" spans="1:4">
      <c r="A11" s="4" t="s">
        <v>1390</v>
      </c>
      <c r="B11" s="9" t="n">
        <v>11.04</v>
      </c>
      <c r="C11" s="9" t="n">
        <v>10.98</v>
      </c>
      <c r="D11" s="9" t="n">
        <v>9.199999999999999</v>
      </c>
    </row>
    <row r="12" spans="1:4">
      <c r="A12" s="4" t="s">
        <v>1391</v>
      </c>
      <c r="B12" s="9" t="n">
        <v>7.96</v>
      </c>
      <c r="C12" s="9" t="n">
        <v>7.17</v>
      </c>
      <c r="D12" s="9" t="n">
        <v>6.18</v>
      </c>
    </row>
    <row r="13" spans="1:4">
      <c r="A13" s="4" t="s">
        <v>1392</v>
      </c>
      <c r="B13" s="6" t="n">
        <v>0</v>
      </c>
      <c r="C13" s="9" t="n">
        <v>7.54</v>
      </c>
      <c r="D13" s="6" t="n">
        <v>0</v>
      </c>
    </row>
    <row r="14" spans="1:4">
      <c r="A14" s="4" t="s">
        <v>1393</v>
      </c>
      <c r="B14" s="8" t="n">
        <v>10.01</v>
      </c>
      <c r="C14" s="8" t="n">
        <v>9.59</v>
      </c>
      <c r="D14" s="8" t="n">
        <v>7.59</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94</v>
      </c>
      <c r="B1" s="2" t="s">
        <v>1</v>
      </c>
      <c r="C1" s="2" t="s">
        <v>99</v>
      </c>
    </row>
    <row r="2" spans="1:4">
      <c r="B2" s="2" t="s">
        <v>2</v>
      </c>
      <c r="C2" s="2" t="s">
        <v>18</v>
      </c>
      <c r="D2" s="2" t="s">
        <v>21</v>
      </c>
    </row>
    <row r="3" spans="1:4">
      <c r="A3" s="3" t="s">
        <v>1395</v>
      </c>
    </row>
    <row r="4" spans="1:4">
      <c r="A4" s="4" t="s">
        <v>1396</v>
      </c>
      <c r="B4" s="6" t="n">
        <v>140706</v>
      </c>
      <c r="C4" s="6" t="n">
        <v>171737</v>
      </c>
      <c r="D4" s="6" t="n">
        <v>179192</v>
      </c>
    </row>
    <row r="5" spans="1:4">
      <c r="A5" s="4" t="s">
        <v>1384</v>
      </c>
      <c r="B5" s="6" t="n">
        <v>0</v>
      </c>
      <c r="C5" s="6" t="n">
        <v>55000</v>
      </c>
      <c r="D5" s="6" t="n">
        <v>50000</v>
      </c>
    </row>
    <row r="6" spans="1:4">
      <c r="A6" s="4" t="s">
        <v>1397</v>
      </c>
      <c r="B6" s="6" t="n">
        <v>-7100</v>
      </c>
      <c r="C6" s="6" t="n">
        <v>-43515</v>
      </c>
      <c r="D6" s="6" t="n">
        <v>-51955</v>
      </c>
    </row>
    <row r="7" spans="1:4">
      <c r="A7" s="4" t="s">
        <v>1398</v>
      </c>
      <c r="B7" s="6" t="n">
        <v>0</v>
      </c>
      <c r="C7" s="6" t="n">
        <v>-42516</v>
      </c>
      <c r="D7" s="6" t="n">
        <v>-5500</v>
      </c>
    </row>
    <row r="8" spans="1:4">
      <c r="A8" s="4" t="s">
        <v>1399</v>
      </c>
      <c r="B8" s="6" t="n">
        <v>133606</v>
      </c>
      <c r="C8" s="6" t="n">
        <v>140706</v>
      </c>
      <c r="D8" s="6" t="n">
        <v>171737</v>
      </c>
    </row>
    <row r="9" spans="1:4">
      <c r="A9" s="4" t="s">
        <v>1400</v>
      </c>
      <c r="B9" s="6" t="n">
        <v>62612</v>
      </c>
      <c r="C9" s="6" t="n">
        <v>49520</v>
      </c>
      <c r="D9" s="6" t="n">
        <v>63764</v>
      </c>
    </row>
    <row r="10" spans="1:4">
      <c r="A10" s="4" t="s">
        <v>1401</v>
      </c>
      <c r="B10" s="6" t="n">
        <v>133606</v>
      </c>
      <c r="C10" s="6" t="n">
        <v>140706</v>
      </c>
      <c r="D10" s="6" t="n">
        <v>171737</v>
      </c>
    </row>
    <row r="11" spans="1:4">
      <c r="A11" s="3" t="s">
        <v>1402</v>
      </c>
    </row>
    <row r="12" spans="1:4">
      <c r="A12" s="4" t="s">
        <v>1403</v>
      </c>
      <c r="B12" s="8" t="n">
        <v>8.67</v>
      </c>
      <c r="C12" s="8" t="n">
        <v>7.46</v>
      </c>
      <c r="D12" s="8" t="n">
        <v>6.52</v>
      </c>
    </row>
    <row r="13" spans="1:4">
      <c r="A13" s="4" t="s">
        <v>1404</v>
      </c>
      <c r="B13" s="6" t="n">
        <v>0</v>
      </c>
      <c r="C13" s="6" t="n">
        <v>10</v>
      </c>
      <c r="D13" s="9" t="n">
        <v>9.199999999999999</v>
      </c>
    </row>
    <row r="14" spans="1:4">
      <c r="A14" s="4" t="s">
        <v>1405</v>
      </c>
      <c r="B14" s="9" t="n">
        <v>8.279999999999999</v>
      </c>
    </row>
    <row r="15" spans="1:4">
      <c r="A15" s="4" t="s">
        <v>1406</v>
      </c>
      <c r="B15" s="9" t="n">
        <v>8.69</v>
      </c>
      <c r="C15" s="9" t="n">
        <v>8.67</v>
      </c>
      <c r="D15" s="9" t="n">
        <v>7.46</v>
      </c>
    </row>
    <row r="16" spans="1:4">
      <c r="A16" s="4" t="s">
        <v>1407</v>
      </c>
      <c r="B16" s="9" t="n">
        <v>7.58</v>
      </c>
      <c r="C16" s="9" t="n">
        <v>7.27</v>
      </c>
      <c r="D16" s="9" t="n">
        <v>6.79</v>
      </c>
    </row>
    <row r="17" spans="1:4">
      <c r="A17" s="4" t="s">
        <v>1408</v>
      </c>
      <c r="B17" s="8" t="n">
        <v>8.69</v>
      </c>
      <c r="C17" s="8" t="n">
        <v>8.67</v>
      </c>
      <c r="D17" s="8" t="n">
        <v>7.46</v>
      </c>
    </row>
    <row r="18" spans="1:4">
      <c r="A18" s="4" t="s">
        <v>1409</v>
      </c>
      <c r="B18" s="4" t="s">
        <v>1410</v>
      </c>
      <c r="C18" s="4" t="s">
        <v>1411</v>
      </c>
      <c r="D18" s="4" t="s">
        <v>1412</v>
      </c>
    </row>
    <row r="19" spans="1:4">
      <c r="A19" s="4" t="s">
        <v>1413</v>
      </c>
      <c r="B19" s="4" t="s">
        <v>1414</v>
      </c>
      <c r="C19" s="4" t="s">
        <v>1415</v>
      </c>
      <c r="D19" s="4" t="s">
        <v>1416</v>
      </c>
    </row>
    <row r="20" spans="1:4">
      <c r="A20" s="4" t="s">
        <v>1417</v>
      </c>
      <c r="B20" s="4" t="s">
        <v>1410</v>
      </c>
      <c r="C20" s="4" t="s">
        <v>1411</v>
      </c>
      <c r="D20" s="4" t="s">
        <v>1412</v>
      </c>
    </row>
    <row r="21" spans="1:4">
      <c r="A21" s="4" t="s">
        <v>1418</v>
      </c>
      <c r="B21" s="7" t="n">
        <v>392</v>
      </c>
      <c r="C21" s="7" t="n">
        <v>194</v>
      </c>
    </row>
    <row r="22" spans="1:4">
      <c r="A22" s="4" t="s">
        <v>1419</v>
      </c>
      <c r="B22" s="7" t="n">
        <v>693</v>
      </c>
      <c r="C22" s="7" t="n">
        <v>354</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20</v>
      </c>
      <c r="B1" s="2" t="s">
        <v>1</v>
      </c>
      <c r="C1" s="2" t="s">
        <v>99</v>
      </c>
    </row>
    <row r="2" spans="1:4">
      <c r="B2" s="2" t="s">
        <v>2</v>
      </c>
      <c r="C2" s="2" t="s">
        <v>18</v>
      </c>
      <c r="D2" s="2" t="s">
        <v>21</v>
      </c>
    </row>
    <row r="3" spans="1:4">
      <c r="A3" s="3" t="s">
        <v>239</v>
      </c>
    </row>
    <row r="4" spans="1:4">
      <c r="A4" s="4" t="s">
        <v>1421</v>
      </c>
      <c r="B4" s="7" t="n">
        <v>30</v>
      </c>
      <c r="C4" s="7" t="n">
        <v>131</v>
      </c>
      <c r="D4" s="7" t="n">
        <v>180</v>
      </c>
    </row>
    <row r="5" spans="1:4">
      <c r="A5" s="4" t="s">
        <v>1422</v>
      </c>
      <c r="B5" s="6" t="n">
        <v>59</v>
      </c>
      <c r="C5" s="6" t="n">
        <v>289</v>
      </c>
      <c r="D5" s="6" t="n">
        <v>299</v>
      </c>
    </row>
    <row r="6" spans="1:4">
      <c r="A6" s="4" t="s">
        <v>1423</v>
      </c>
      <c r="B6" s="7" t="n">
        <v>0</v>
      </c>
      <c r="C6" s="7" t="n">
        <v>0</v>
      </c>
      <c r="D6" s="7" t="n">
        <v>9</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424</v>
      </c>
      <c r="B1" s="2" t="s">
        <v>1</v>
      </c>
      <c r="C1" s="2" t="s">
        <v>99</v>
      </c>
    </row>
    <row r="2" spans="1:4">
      <c r="B2" s="2" t="s">
        <v>2</v>
      </c>
      <c r="C2" s="2" t="s">
        <v>18</v>
      </c>
      <c r="D2" s="2" t="s">
        <v>21</v>
      </c>
    </row>
    <row r="3" spans="1:4">
      <c r="A3" s="3" t="s">
        <v>239</v>
      </c>
    </row>
    <row r="4" spans="1:4">
      <c r="A4" s="4" t="s">
        <v>1425</v>
      </c>
      <c r="B4" s="4" t="s">
        <v>637</v>
      </c>
      <c r="C4" s="4" t="s">
        <v>1426</v>
      </c>
      <c r="D4" s="4" t="s">
        <v>1427</v>
      </c>
    </row>
    <row r="5" spans="1:4">
      <c r="A5" s="4" t="s">
        <v>1428</v>
      </c>
      <c r="B5" s="4" t="s">
        <v>637</v>
      </c>
      <c r="C5" s="4" t="s">
        <v>1429</v>
      </c>
      <c r="D5" s="4" t="s">
        <v>1239</v>
      </c>
    </row>
    <row r="6" spans="1:4">
      <c r="A6" s="4" t="s">
        <v>1430</v>
      </c>
      <c r="C6" s="4" t="s">
        <v>509</v>
      </c>
      <c r="D6" s="4" t="s">
        <v>509</v>
      </c>
    </row>
    <row r="7" spans="1:4">
      <c r="A7" s="4" t="s">
        <v>1431</v>
      </c>
      <c r="B7" s="4" t="s">
        <v>637</v>
      </c>
      <c r="C7" s="4" t="s">
        <v>1282</v>
      </c>
      <c r="D7" s="4" t="s">
        <v>1432</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99</v>
      </c>
    </row>
    <row r="2" spans="1:2">
      <c r="B2" s="2" t="s">
        <v>18</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33</v>
      </c>
      <c r="B1" s="2" t="s">
        <v>61</v>
      </c>
      <c r="D1" s="2" t="s">
        <v>1</v>
      </c>
      <c r="F1" s="2" t="s">
        <v>99</v>
      </c>
    </row>
    <row r="2" spans="1:8">
      <c r="B2" s="2" t="s">
        <v>2</v>
      </c>
      <c r="C2" s="2" t="s">
        <v>20</v>
      </c>
      <c r="D2" s="2" t="s">
        <v>2</v>
      </c>
      <c r="E2" s="2" t="s">
        <v>20</v>
      </c>
      <c r="F2" s="2" t="s">
        <v>18</v>
      </c>
      <c r="G2" s="2" t="s">
        <v>21</v>
      </c>
      <c r="H2" s="2" t="s">
        <v>22</v>
      </c>
    </row>
    <row r="3" spans="1:8">
      <c r="A3" s="3" t="s">
        <v>1434</v>
      </c>
    </row>
    <row r="4" spans="1:8">
      <c r="A4" s="4" t="s">
        <v>1435</v>
      </c>
      <c r="D4" s="7" t="n">
        <v>385</v>
      </c>
      <c r="E4" s="7" t="n">
        <v>431</v>
      </c>
      <c r="F4" s="7" t="n">
        <v>683</v>
      </c>
      <c r="G4" s="7" t="n">
        <v>1520</v>
      </c>
    </row>
    <row r="5" spans="1:8">
      <c r="A5" s="4" t="s">
        <v>1436</v>
      </c>
      <c r="D5" s="6" t="n">
        <v>91</v>
      </c>
      <c r="E5" s="6" t="n">
        <v>120</v>
      </c>
      <c r="F5" s="6" t="n">
        <v>131</v>
      </c>
      <c r="G5" s="6" t="n">
        <v>234</v>
      </c>
    </row>
    <row r="6" spans="1:8">
      <c r="A6" s="4" t="s">
        <v>1437</v>
      </c>
      <c r="D6" s="6" t="n">
        <v>476</v>
      </c>
      <c r="E6" s="6" t="n">
        <v>551</v>
      </c>
      <c r="F6" s="6" t="n">
        <v>814</v>
      </c>
      <c r="G6" s="6" t="n">
        <v>1754</v>
      </c>
    </row>
    <row r="7" spans="1:8">
      <c r="A7" s="3" t="s">
        <v>1438</v>
      </c>
    </row>
    <row r="8" spans="1:8">
      <c r="A8" s="4" t="s">
        <v>1435</v>
      </c>
      <c r="D8" s="6" t="n">
        <v>384</v>
      </c>
      <c r="E8" s="6" t="n">
        <v>223</v>
      </c>
      <c r="F8" s="6" t="n">
        <v>406</v>
      </c>
      <c r="G8" s="6" t="n">
        <v>-150</v>
      </c>
    </row>
    <row r="9" spans="1:8">
      <c r="A9" s="4" t="s">
        <v>1436</v>
      </c>
      <c r="D9" s="6" t="n">
        <v>66</v>
      </c>
      <c r="E9" s="6" t="n">
        <v>44</v>
      </c>
      <c r="F9" s="6" t="n">
        <v>66</v>
      </c>
      <c r="G9" s="6" t="n">
        <v>10</v>
      </c>
    </row>
    <row r="10" spans="1:8">
      <c r="A10" s="4" t="s">
        <v>1439</v>
      </c>
      <c r="D10" s="6" t="n">
        <v>450</v>
      </c>
      <c r="E10" s="6" t="n">
        <v>267</v>
      </c>
      <c r="F10" s="6" t="n">
        <v>472</v>
      </c>
      <c r="G10" s="6" t="n">
        <v>-140</v>
      </c>
    </row>
    <row r="11" spans="1:8">
      <c r="A11" s="4" t="s">
        <v>109</v>
      </c>
      <c r="B11" s="7" t="n">
        <v>459</v>
      </c>
      <c r="C11" s="7" t="n">
        <v>352</v>
      </c>
      <c r="D11" s="7" t="n">
        <v>926</v>
      </c>
      <c r="E11" s="7" t="n">
        <v>818</v>
      </c>
      <c r="F11" s="7" t="n">
        <v>1286</v>
      </c>
      <c r="G11" s="7" t="n">
        <v>1614</v>
      </c>
      <c r="H11" s="7" t="n">
        <v>1531</v>
      </c>
    </row>
  </sheetData>
  <mergeCells count="4">
    <mergeCell ref="A1:A2"/>
    <mergeCell ref="B1:C1"/>
    <mergeCell ref="D1:E1"/>
    <mergeCell ref="F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40</v>
      </c>
      <c r="B1" s="2" t="s">
        <v>61</v>
      </c>
      <c r="D1" s="2" t="s">
        <v>1</v>
      </c>
      <c r="F1" s="2" t="s">
        <v>99</v>
      </c>
    </row>
    <row r="2" spans="1:8">
      <c r="B2" s="2" t="s">
        <v>2</v>
      </c>
      <c r="C2" s="2" t="s">
        <v>20</v>
      </c>
      <c r="D2" s="2" t="s">
        <v>2</v>
      </c>
      <c r="E2" s="2" t="s">
        <v>20</v>
      </c>
      <c r="F2" s="2" t="s">
        <v>18</v>
      </c>
      <c r="G2" s="2" t="s">
        <v>21</v>
      </c>
      <c r="H2" s="2" t="s">
        <v>22</v>
      </c>
    </row>
    <row r="3" spans="1:8">
      <c r="A3" s="3" t="s">
        <v>447</v>
      </c>
    </row>
    <row r="4" spans="1:8">
      <c r="A4" s="4" t="s">
        <v>1441</v>
      </c>
      <c r="D4" s="7" t="n">
        <v>951</v>
      </c>
      <c r="E4" s="7" t="n">
        <v>796</v>
      </c>
      <c r="F4" s="7" t="n">
        <v>1312</v>
      </c>
      <c r="G4" s="7" t="n">
        <v>1503</v>
      </c>
    </row>
    <row r="5" spans="1:8">
      <c r="A5" s="4" t="s">
        <v>1442</v>
      </c>
      <c r="D5" s="6" t="n">
        <v>158</v>
      </c>
      <c r="E5" s="6" t="n">
        <v>122</v>
      </c>
      <c r="F5" s="6" t="n">
        <v>197</v>
      </c>
      <c r="G5" s="6" t="n">
        <v>244</v>
      </c>
    </row>
    <row r="6" spans="1:8">
      <c r="A6" s="4" t="s">
        <v>1443</v>
      </c>
      <c r="D6" s="6" t="n">
        <v>-113</v>
      </c>
      <c r="E6" s="6" t="n">
        <v>-76</v>
      </c>
      <c r="F6" s="6" t="n">
        <v>-166</v>
      </c>
      <c r="G6" s="6" t="n">
        <v>-79</v>
      </c>
    </row>
    <row r="7" spans="1:8">
      <c r="A7" s="4" t="s">
        <v>1444</v>
      </c>
      <c r="D7" s="6" t="n">
        <v>-60</v>
      </c>
      <c r="E7" s="6" t="n">
        <v>0</v>
      </c>
    </row>
    <row r="8" spans="1:8">
      <c r="A8" s="4" t="s">
        <v>79</v>
      </c>
      <c r="D8" s="6" t="n">
        <v>-10</v>
      </c>
      <c r="E8" s="6" t="n">
        <v>-24</v>
      </c>
      <c r="F8" s="6" t="n">
        <v>-57</v>
      </c>
      <c r="G8" s="6" t="n">
        <v>-54</v>
      </c>
    </row>
    <row r="9" spans="1:8">
      <c r="A9" s="4" t="s">
        <v>109</v>
      </c>
      <c r="B9" s="7" t="n">
        <v>459</v>
      </c>
      <c r="C9" s="7" t="n">
        <v>352</v>
      </c>
      <c r="D9" s="7" t="n">
        <v>926</v>
      </c>
      <c r="E9" s="7" t="n">
        <v>818</v>
      </c>
      <c r="F9" s="7" t="n">
        <v>1286</v>
      </c>
      <c r="G9" s="7" t="n">
        <v>1614</v>
      </c>
      <c r="H9" s="7" t="n">
        <v>1531</v>
      </c>
    </row>
    <row r="10" spans="1:8">
      <c r="A10" s="4" t="s">
        <v>1441</v>
      </c>
      <c r="D10" s="4" t="s">
        <v>1445</v>
      </c>
      <c r="E10" s="4" t="s">
        <v>1445</v>
      </c>
      <c r="F10" s="4" t="s">
        <v>1445</v>
      </c>
      <c r="G10" s="4" t="s">
        <v>1445</v>
      </c>
    </row>
    <row r="11" spans="1:8">
      <c r="A11" s="4" t="s">
        <v>1446</v>
      </c>
      <c r="D11" s="4" t="s">
        <v>1447</v>
      </c>
      <c r="E11" s="4" t="s">
        <v>1448</v>
      </c>
      <c r="F11" s="4" t="s">
        <v>1449</v>
      </c>
      <c r="G11" s="4" t="s">
        <v>1450</v>
      </c>
    </row>
    <row r="12" spans="1:8">
      <c r="A12" s="4" t="s">
        <v>1443</v>
      </c>
      <c r="D12" s="4" t="s">
        <v>1451</v>
      </c>
      <c r="E12" s="4" t="s">
        <v>1452</v>
      </c>
      <c r="F12" s="4" t="s">
        <v>1453</v>
      </c>
      <c r="G12" s="4" t="s">
        <v>1454</v>
      </c>
    </row>
    <row r="13" spans="1:8">
      <c r="A13" s="4" t="s">
        <v>1444</v>
      </c>
      <c r="D13" s="4" t="s">
        <v>1455</v>
      </c>
      <c r="E13" s="4" t="s">
        <v>1456</v>
      </c>
    </row>
    <row r="14" spans="1:8">
      <c r="A14" s="4" t="s">
        <v>79</v>
      </c>
      <c r="D14" s="4" t="s">
        <v>1457</v>
      </c>
      <c r="E14" s="4" t="s">
        <v>1458</v>
      </c>
      <c r="F14" s="4" t="s">
        <v>1459</v>
      </c>
      <c r="G14" s="4" t="s">
        <v>1460</v>
      </c>
    </row>
    <row r="15" spans="1:8">
      <c r="A15" s="4" t="s">
        <v>109</v>
      </c>
      <c r="D15" s="4" t="s">
        <v>1461</v>
      </c>
      <c r="E15" s="4" t="s">
        <v>1462</v>
      </c>
      <c r="F15" s="4" t="s">
        <v>1463</v>
      </c>
      <c r="G15" s="4" t="s">
        <v>1464</v>
      </c>
    </row>
  </sheetData>
  <mergeCells count="4">
    <mergeCell ref="A1:A2"/>
    <mergeCell ref="B1:C1"/>
    <mergeCell ref="D1:E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465</v>
      </c>
      <c r="B1" s="2" t="s">
        <v>2</v>
      </c>
      <c r="C1" s="2" t="s">
        <v>18</v>
      </c>
      <c r="D1" s="2" t="s">
        <v>21</v>
      </c>
    </row>
    <row r="2" spans="1:4">
      <c r="A2" s="3" t="s">
        <v>1466</v>
      </c>
    </row>
    <row r="3" spans="1:4">
      <c r="A3" s="4" t="s">
        <v>31</v>
      </c>
      <c r="B3" s="7" t="n">
        <v>2286</v>
      </c>
      <c r="C3" s="7" t="n">
        <v>2377</v>
      </c>
      <c r="D3" s="7" t="n">
        <v>2544</v>
      </c>
    </row>
    <row r="4" spans="1:4">
      <c r="A4" s="4" t="s">
        <v>1467</v>
      </c>
      <c r="B4" s="6" t="n">
        <v>63</v>
      </c>
      <c r="C4" s="6" t="n">
        <v>77</v>
      </c>
      <c r="D4" s="6" t="n">
        <v>145</v>
      </c>
    </row>
    <row r="5" spans="1:4">
      <c r="A5" s="4" t="s">
        <v>1468</v>
      </c>
      <c r="B5" s="6" t="n">
        <v>76</v>
      </c>
      <c r="C5" s="6" t="n">
        <v>299</v>
      </c>
      <c r="D5" s="6" t="n">
        <v>536</v>
      </c>
    </row>
    <row r="6" spans="1:4">
      <c r="A6" s="4" t="s">
        <v>1469</v>
      </c>
      <c r="B6" s="6" t="n">
        <v>435</v>
      </c>
      <c r="C6" s="6" t="n">
        <v>0</v>
      </c>
      <c r="D6" s="6" t="n">
        <v>166</v>
      </c>
    </row>
    <row r="7" spans="1:4">
      <c r="A7" s="4" t="s">
        <v>1470</v>
      </c>
      <c r="B7" s="6" t="n">
        <v>0</v>
      </c>
      <c r="C7" s="6" t="n">
        <v>131</v>
      </c>
      <c r="D7" s="6" t="n">
        <v>0</v>
      </c>
    </row>
    <row r="8" spans="1:4">
      <c r="A8" s="4" t="s">
        <v>79</v>
      </c>
      <c r="B8" s="6" t="n">
        <v>152</v>
      </c>
      <c r="C8" s="6" t="n">
        <v>177</v>
      </c>
      <c r="D8" s="6" t="n">
        <v>132</v>
      </c>
    </row>
    <row r="9" spans="1:4">
      <c r="A9" s="4" t="s">
        <v>1471</v>
      </c>
      <c r="B9" s="6" t="n">
        <v>3012</v>
      </c>
      <c r="C9" s="6" t="n">
        <v>3061</v>
      </c>
      <c r="D9" s="6" t="n">
        <v>3523</v>
      </c>
    </row>
    <row r="10" spans="1:4">
      <c r="A10" s="3" t="s">
        <v>1472</v>
      </c>
    </row>
    <row r="11" spans="1:4">
      <c r="A11" s="4" t="s">
        <v>394</v>
      </c>
      <c r="B11" s="6" t="n">
        <v>-256</v>
      </c>
      <c r="C11" s="6" t="n">
        <v>-291</v>
      </c>
      <c r="D11" s="6" t="n">
        <v>-119</v>
      </c>
    </row>
    <row r="12" spans="1:4">
      <c r="A12" s="4" t="s">
        <v>1473</v>
      </c>
      <c r="B12" s="6" t="n">
        <v>0</v>
      </c>
      <c r="C12" s="6" t="n">
        <v>-409</v>
      </c>
      <c r="D12" s="6" t="n">
        <v>0</v>
      </c>
    </row>
    <row r="13" spans="1:4">
      <c r="A13" s="4" t="s">
        <v>79</v>
      </c>
      <c r="B13" s="6" t="n">
        <v>-98</v>
      </c>
      <c r="C13" s="6" t="n">
        <v>-98</v>
      </c>
      <c r="D13" s="6" t="n">
        <v>-117</v>
      </c>
    </row>
    <row r="14" spans="1:4">
      <c r="A14" s="4" t="s">
        <v>1474</v>
      </c>
      <c r="B14" s="6" t="n">
        <v>-354</v>
      </c>
      <c r="C14" s="6" t="n">
        <v>-798</v>
      </c>
      <c r="D14" s="6" t="n">
        <v>-236</v>
      </c>
    </row>
    <row r="15" spans="1:4">
      <c r="A15" s="4" t="s">
        <v>1475</v>
      </c>
      <c r="B15" s="7" t="n">
        <v>2658</v>
      </c>
      <c r="C15" s="7" t="n">
        <v>2263</v>
      </c>
      <c r="D15" s="7" t="n">
        <v>32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1476</v>
      </c>
      <c r="B1" s="2" t="s">
        <v>1</v>
      </c>
      <c r="D1" s="2" t="s">
        <v>99</v>
      </c>
    </row>
    <row r="2" spans="1:5">
      <c r="B2" s="2" t="s">
        <v>2</v>
      </c>
      <c r="C2" s="2" t="s">
        <v>20</v>
      </c>
      <c r="D2" s="2" t="s">
        <v>18</v>
      </c>
      <c r="E2" s="2" t="s">
        <v>21</v>
      </c>
    </row>
    <row r="3" spans="1:5">
      <c r="A3" s="3" t="s">
        <v>1477</v>
      </c>
    </row>
    <row r="4" spans="1:5">
      <c r="A4" s="4" t="s">
        <v>548</v>
      </c>
      <c r="B4" s="7" t="n">
        <v>0</v>
      </c>
      <c r="D4" s="7" t="n">
        <v>0</v>
      </c>
      <c r="E4" s="7" t="n">
        <v>0</v>
      </c>
    </row>
    <row r="5" spans="1:5">
      <c r="A5" s="4" t="s">
        <v>1478</v>
      </c>
      <c r="B5" s="4" t="s">
        <v>1326</v>
      </c>
      <c r="D5" s="4" t="s">
        <v>1326</v>
      </c>
    </row>
    <row r="6" spans="1:5">
      <c r="A6" s="4" t="s">
        <v>1479</v>
      </c>
      <c r="B6" s="7" t="n">
        <v>0</v>
      </c>
      <c r="C6" s="7" t="n">
        <v>0</v>
      </c>
      <c r="D6" s="7" t="n">
        <v>24000</v>
      </c>
      <c r="E6" s="6" t="n">
        <v>0</v>
      </c>
    </row>
    <row r="7" spans="1:5">
      <c r="A7" s="4" t="s">
        <v>1480</v>
      </c>
      <c r="B7" s="7" t="n">
        <v>0</v>
      </c>
      <c r="D7" s="7" t="n">
        <v>24000</v>
      </c>
      <c r="E7" s="7" t="n">
        <v>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81</v>
      </c>
      <c r="B1" s="2" t="s">
        <v>61</v>
      </c>
      <c r="D1" s="2" t="s">
        <v>1</v>
      </c>
      <c r="F1" s="2" t="s">
        <v>99</v>
      </c>
    </row>
    <row r="2" spans="1:8">
      <c r="B2" s="2" t="s">
        <v>2</v>
      </c>
      <c r="C2" s="2" t="s">
        <v>20</v>
      </c>
      <c r="D2" s="2" t="s">
        <v>2</v>
      </c>
      <c r="E2" s="2" t="s">
        <v>20</v>
      </c>
      <c r="F2" s="2" t="s">
        <v>18</v>
      </c>
      <c r="G2" s="2" t="s">
        <v>21</v>
      </c>
      <c r="H2" s="2" t="s">
        <v>22</v>
      </c>
    </row>
    <row r="3" spans="1:8">
      <c r="A3" s="3" t="s">
        <v>1482</v>
      </c>
    </row>
    <row r="4" spans="1:8">
      <c r="A4" s="4" t="s">
        <v>121</v>
      </c>
      <c r="B4" s="7" t="n">
        <v>934</v>
      </c>
      <c r="C4" s="7" t="n">
        <v>675</v>
      </c>
      <c r="D4" s="7" t="n">
        <v>1874</v>
      </c>
      <c r="E4" s="7" t="n">
        <v>1522</v>
      </c>
      <c r="F4" s="7" t="n">
        <v>2573</v>
      </c>
      <c r="G4" s="7" t="n">
        <v>2806</v>
      </c>
      <c r="H4" s="7" t="n">
        <v>2509</v>
      </c>
    </row>
    <row r="5" spans="1:8">
      <c r="A5" s="4" t="s">
        <v>1483</v>
      </c>
      <c r="F5" s="6" t="n">
        <v>5241458</v>
      </c>
      <c r="G5" s="6" t="n">
        <v>5208708</v>
      </c>
    </row>
    <row r="6" spans="1:8">
      <c r="A6" s="4" t="s">
        <v>1484</v>
      </c>
      <c r="B6" s="8" t="n">
        <v>0.18</v>
      </c>
      <c r="C6" s="8" t="n">
        <v>0.13</v>
      </c>
      <c r="D6" s="8" t="n">
        <v>0.36</v>
      </c>
      <c r="E6" s="8" t="n">
        <v>0.29</v>
      </c>
      <c r="F6" s="8" t="n">
        <v>0.49</v>
      </c>
      <c r="G6" s="8" t="n">
        <v>0.54</v>
      </c>
      <c r="H6" s="8" t="n">
        <v>0.49</v>
      </c>
    </row>
    <row r="7" spans="1:8">
      <c r="A7" s="3" t="s">
        <v>1485</v>
      </c>
    </row>
    <row r="8" spans="1:8">
      <c r="A8" s="4" t="s">
        <v>121</v>
      </c>
      <c r="B8" s="7" t="n">
        <v>934</v>
      </c>
      <c r="C8" s="7" t="n">
        <v>675</v>
      </c>
      <c r="D8" s="7" t="n">
        <v>1874</v>
      </c>
      <c r="E8" s="7" t="n">
        <v>1522</v>
      </c>
      <c r="F8" s="7" t="n">
        <v>2573</v>
      </c>
      <c r="G8" s="7" t="n">
        <v>2806</v>
      </c>
      <c r="H8" s="7" t="n">
        <v>2509</v>
      </c>
    </row>
    <row r="9" spans="1:8">
      <c r="A9" s="4" t="s">
        <v>1483</v>
      </c>
      <c r="F9" s="6" t="n">
        <v>5241458</v>
      </c>
      <c r="G9" s="6" t="n">
        <v>5208708</v>
      </c>
    </row>
    <row r="10" spans="1:8">
      <c r="A10" s="4" t="s">
        <v>1486</v>
      </c>
      <c r="F10" s="6" t="n">
        <v>15846</v>
      </c>
      <c r="G10" s="6" t="n">
        <v>31234</v>
      </c>
    </row>
    <row r="11" spans="1:8">
      <c r="A11" s="4" t="s">
        <v>1487</v>
      </c>
      <c r="F11" s="6" t="n">
        <v>5257304</v>
      </c>
      <c r="G11" s="6" t="n">
        <v>5239942</v>
      </c>
    </row>
    <row r="12" spans="1:8">
      <c r="A12" s="4" t="s">
        <v>1488</v>
      </c>
      <c r="B12" s="8" t="n">
        <v>0.17</v>
      </c>
      <c r="C12" s="8" t="n">
        <v>0.13</v>
      </c>
      <c r="D12" s="8" t="n">
        <v>0.35</v>
      </c>
      <c r="E12" s="8" t="n">
        <v>0.29</v>
      </c>
      <c r="F12" s="8" t="n">
        <v>0.49</v>
      </c>
      <c r="G12" s="8" t="n">
        <v>0.54</v>
      </c>
      <c r="H12" s="8" t="n">
        <v>0.48</v>
      </c>
    </row>
    <row r="13" spans="1:8">
      <c r="A13" s="4" t="s">
        <v>1489</v>
      </c>
      <c r="F13" s="6" t="n">
        <v>38000</v>
      </c>
      <c r="G13" s="6" t="n">
        <v>93503</v>
      </c>
    </row>
  </sheetData>
  <mergeCells count="4">
    <mergeCell ref="A1:A2"/>
    <mergeCell ref="B1:C1"/>
    <mergeCell ref="D1:E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90</v>
      </c>
      <c r="B1" s="2" t="s">
        <v>1</v>
      </c>
      <c r="D1" s="2" t="s">
        <v>99</v>
      </c>
    </row>
    <row r="2" spans="1:5">
      <c r="B2" s="2" t="s">
        <v>2</v>
      </c>
      <c r="C2" s="2" t="s">
        <v>20</v>
      </c>
      <c r="D2" s="2" t="s">
        <v>18</v>
      </c>
      <c r="E2" s="2" t="s">
        <v>21</v>
      </c>
    </row>
    <row r="3" spans="1:5">
      <c r="A3" s="3" t="s">
        <v>1491</v>
      </c>
    </row>
    <row r="4" spans="1:5">
      <c r="A4" s="4" t="s">
        <v>1492</v>
      </c>
      <c r="B4" s="7" t="n">
        <v>-2140</v>
      </c>
      <c r="C4" s="7" t="n">
        <v>831</v>
      </c>
      <c r="D4" s="7" t="n">
        <v>1375</v>
      </c>
      <c r="E4" s="7" t="n">
        <v>973</v>
      </c>
    </row>
    <row r="5" spans="1:5">
      <c r="A5" s="4" t="s">
        <v>1493</v>
      </c>
      <c r="B5" s="6" t="n">
        <v>856</v>
      </c>
      <c r="C5" s="6" t="n">
        <v>-333</v>
      </c>
      <c r="D5" s="6" t="n">
        <v>-550</v>
      </c>
      <c r="E5" s="6" t="n">
        <v>-389</v>
      </c>
    </row>
    <row r="6" spans="1:5">
      <c r="A6" s="4" t="s">
        <v>1494</v>
      </c>
      <c r="B6" s="6" t="n">
        <v>-1284</v>
      </c>
      <c r="C6" s="6" t="n">
        <v>498</v>
      </c>
      <c r="D6" s="6" t="n">
        <v>825</v>
      </c>
      <c r="E6" s="6" t="n">
        <v>584</v>
      </c>
    </row>
    <row r="7" spans="1:5">
      <c r="A7" s="4" t="s">
        <v>1495</v>
      </c>
      <c r="B7" s="6" t="n">
        <v>29</v>
      </c>
      <c r="C7" s="6" t="n">
        <v>4</v>
      </c>
      <c r="D7" s="6" t="n">
        <v>63</v>
      </c>
      <c r="E7" s="6" t="n">
        <v>60</v>
      </c>
    </row>
    <row r="8" spans="1:5">
      <c r="A8" s="4" t="s">
        <v>1496</v>
      </c>
      <c r="B8" s="6" t="n">
        <v>-12</v>
      </c>
      <c r="C8" s="6" t="n">
        <v>-1</v>
      </c>
      <c r="D8" s="6" t="n">
        <v>-25</v>
      </c>
      <c r="E8" s="6" t="n">
        <v>-24</v>
      </c>
    </row>
    <row r="9" spans="1:5">
      <c r="A9" s="4" t="s">
        <v>1497</v>
      </c>
      <c r="B9" s="6" t="n">
        <v>17</v>
      </c>
      <c r="C9" s="6" t="n">
        <v>3</v>
      </c>
      <c r="D9" s="6" t="n">
        <v>38</v>
      </c>
      <c r="E9" s="6" t="n">
        <v>36</v>
      </c>
    </row>
    <row r="10" spans="1:5">
      <c r="A10" s="4" t="s">
        <v>1498</v>
      </c>
      <c r="B10" s="6" t="n">
        <v>0</v>
      </c>
      <c r="C10" s="6" t="n">
        <v>-58</v>
      </c>
      <c r="D10" s="6" t="n">
        <v>-58</v>
      </c>
      <c r="E10" s="6" t="n">
        <v>13</v>
      </c>
    </row>
    <row r="11" spans="1:5">
      <c r="A11" s="4" t="s">
        <v>1499</v>
      </c>
      <c r="B11" s="6" t="n">
        <v>0</v>
      </c>
      <c r="C11" s="6" t="n">
        <v>23</v>
      </c>
      <c r="D11" s="6" t="n">
        <v>23</v>
      </c>
      <c r="E11" s="6" t="n">
        <v>-5</v>
      </c>
    </row>
    <row r="12" spans="1:5">
      <c r="A12" s="4" t="s">
        <v>1500</v>
      </c>
      <c r="B12" s="6" t="n">
        <v>0</v>
      </c>
      <c r="C12" s="6" t="n">
        <v>-35</v>
      </c>
      <c r="D12" s="6" t="n">
        <v>-35</v>
      </c>
      <c r="E12" s="6" t="n">
        <v>8</v>
      </c>
    </row>
    <row r="13" spans="1:5">
      <c r="A13" s="4" t="s">
        <v>1501</v>
      </c>
      <c r="B13" s="6" t="n">
        <v>-2111</v>
      </c>
      <c r="C13" s="6" t="n">
        <v>777</v>
      </c>
      <c r="D13" s="6" t="n">
        <v>1380</v>
      </c>
      <c r="E13" s="6" t="n">
        <v>1046</v>
      </c>
    </row>
    <row r="14" spans="1:5">
      <c r="A14" s="4" t="s">
        <v>1502</v>
      </c>
      <c r="B14" s="6" t="n">
        <v>844</v>
      </c>
      <c r="C14" s="6" t="n">
        <v>-311</v>
      </c>
      <c r="D14" s="6" t="n">
        <v>-552</v>
      </c>
      <c r="E14" s="6" t="n">
        <v>-418</v>
      </c>
    </row>
    <row r="15" spans="1:5">
      <c r="A15" s="4" t="s">
        <v>106</v>
      </c>
      <c r="B15" s="7" t="n">
        <v>-1267</v>
      </c>
      <c r="C15" s="7" t="n">
        <v>466</v>
      </c>
      <c r="D15" s="7" t="n">
        <v>828</v>
      </c>
      <c r="E15" s="7" t="n">
        <v>628</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03</v>
      </c>
      <c r="B1" s="2" t="s">
        <v>1</v>
      </c>
      <c r="C1" s="2" t="s">
        <v>99</v>
      </c>
    </row>
    <row r="2" spans="1:4">
      <c r="B2" s="2" t="s">
        <v>2</v>
      </c>
      <c r="C2" s="2" t="s">
        <v>18</v>
      </c>
      <c r="D2" s="2" t="s">
        <v>21</v>
      </c>
    </row>
    <row r="3" spans="1:4">
      <c r="A3" s="3" t="s">
        <v>460</v>
      </c>
    </row>
    <row r="4" spans="1:4">
      <c r="A4" s="4" t="s">
        <v>947</v>
      </c>
      <c r="B4" s="7" t="n">
        <v>64544</v>
      </c>
      <c r="C4" s="7" t="n">
        <v>61453</v>
      </c>
      <c r="D4" s="7" t="n">
        <v>58019</v>
      </c>
    </row>
    <row r="5" spans="1:4">
      <c r="A5" s="4" t="s">
        <v>952</v>
      </c>
      <c r="B5" s="6" t="n">
        <v>64380</v>
      </c>
      <c r="C5" s="6" t="n">
        <v>64544</v>
      </c>
      <c r="D5" s="6" t="n">
        <v>61453</v>
      </c>
    </row>
    <row r="6" spans="1:4">
      <c r="A6" s="4" t="s">
        <v>1504</v>
      </c>
    </row>
    <row r="7" spans="1:4">
      <c r="A7" s="3" t="s">
        <v>460</v>
      </c>
    </row>
    <row r="8" spans="1:4">
      <c r="A8" s="4" t="s">
        <v>947</v>
      </c>
      <c r="B8" s="6" t="n">
        <v>614</v>
      </c>
      <c r="C8" s="6" t="n">
        <v>-249</v>
      </c>
      <c r="D8" s="6" t="n">
        <v>-869</v>
      </c>
    </row>
    <row r="9" spans="1:4">
      <c r="A9" s="4" t="s">
        <v>1505</v>
      </c>
      <c r="B9" s="6" t="n">
        <v>-1267</v>
      </c>
      <c r="C9" s="6" t="n">
        <v>863</v>
      </c>
      <c r="D9" s="6" t="n">
        <v>620</v>
      </c>
    </row>
    <row r="10" spans="1:4">
      <c r="A10" s="4" t="s">
        <v>952</v>
      </c>
      <c r="B10" s="6" t="n">
        <v>-653</v>
      </c>
      <c r="C10" s="6" t="n">
        <v>614</v>
      </c>
      <c r="D10" s="6" t="n">
        <v>-249</v>
      </c>
    </row>
    <row r="11" spans="1:4">
      <c r="A11" s="4" t="s">
        <v>1506</v>
      </c>
    </row>
    <row r="12" spans="1:4">
      <c r="A12" s="3" t="s">
        <v>460</v>
      </c>
    </row>
    <row r="13" spans="1:4">
      <c r="A13" s="4" t="s">
        <v>947</v>
      </c>
      <c r="B13" s="6" t="n">
        <v>0</v>
      </c>
      <c r="C13" s="6" t="n">
        <v>35</v>
      </c>
      <c r="D13" s="6" t="n">
        <v>27</v>
      </c>
    </row>
    <row r="14" spans="1:4">
      <c r="A14" s="4" t="s">
        <v>1505</v>
      </c>
      <c r="B14" s="6" t="n">
        <v>0</v>
      </c>
      <c r="C14" s="6" t="n">
        <v>-35</v>
      </c>
      <c r="D14" s="6" t="n">
        <v>8</v>
      </c>
    </row>
    <row r="15" spans="1:4">
      <c r="A15" s="4" t="s">
        <v>952</v>
      </c>
      <c r="B15" s="6" t="n">
        <v>0</v>
      </c>
      <c r="C15" s="6" t="n">
        <v>0</v>
      </c>
      <c r="D15" s="6" t="n">
        <v>35</v>
      </c>
    </row>
    <row r="16" spans="1:4">
      <c r="A16" s="4" t="s">
        <v>114</v>
      </c>
    </row>
    <row r="17" spans="1:4">
      <c r="A17" s="3" t="s">
        <v>460</v>
      </c>
    </row>
    <row r="18" spans="1:4">
      <c r="A18" s="4" t="s">
        <v>947</v>
      </c>
      <c r="B18" s="6" t="n">
        <v>614</v>
      </c>
      <c r="C18" s="6" t="n">
        <v>-214</v>
      </c>
      <c r="D18" s="6" t="n">
        <v>-842</v>
      </c>
    </row>
    <row r="19" spans="1:4">
      <c r="A19" s="4" t="s">
        <v>1505</v>
      </c>
      <c r="B19" s="6" t="n">
        <v>-1267</v>
      </c>
      <c r="C19" s="6" t="n">
        <v>828</v>
      </c>
      <c r="D19" s="6" t="n">
        <v>628</v>
      </c>
    </row>
    <row r="20" spans="1:4">
      <c r="A20" s="4" t="s">
        <v>952</v>
      </c>
      <c r="B20" s="7" t="n">
        <v>-653</v>
      </c>
      <c r="C20" s="7" t="n">
        <v>614</v>
      </c>
      <c r="D20" s="7" t="n">
        <v>-214</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07</v>
      </c>
      <c r="B1" s="2" t="s">
        <v>61</v>
      </c>
      <c r="D1" s="2" t="s">
        <v>1</v>
      </c>
      <c r="F1" s="2" t="s">
        <v>99</v>
      </c>
    </row>
    <row r="2" spans="1:8">
      <c r="B2" s="2" t="s">
        <v>2</v>
      </c>
      <c r="C2" s="2" t="s">
        <v>20</v>
      </c>
      <c r="D2" s="2" t="s">
        <v>2</v>
      </c>
      <c r="E2" s="2" t="s">
        <v>20</v>
      </c>
      <c r="F2" s="2" t="s">
        <v>18</v>
      </c>
      <c r="G2" s="2" t="s">
        <v>21</v>
      </c>
      <c r="H2" s="2" t="s">
        <v>22</v>
      </c>
    </row>
    <row r="3" spans="1:8">
      <c r="A3" s="3" t="s">
        <v>1508</v>
      </c>
    </row>
    <row r="4" spans="1:8">
      <c r="A4" s="4" t="s">
        <v>1509</v>
      </c>
      <c r="F4" s="7" t="n">
        <v>63</v>
      </c>
      <c r="G4" s="7" t="n">
        <v>60</v>
      </c>
      <c r="H4" s="7" t="n">
        <v>-168</v>
      </c>
    </row>
    <row r="5" spans="1:8">
      <c r="A5" s="4" t="s">
        <v>92</v>
      </c>
      <c r="B5" s="7" t="n">
        <v>-459</v>
      </c>
      <c r="C5" s="7" t="n">
        <v>-352</v>
      </c>
      <c r="D5" s="7" t="n">
        <v>-926</v>
      </c>
      <c r="E5" s="7" t="n">
        <v>-818</v>
      </c>
      <c r="F5" s="6" t="n">
        <v>-1286</v>
      </c>
      <c r="G5" s="6" t="n">
        <v>-1614</v>
      </c>
      <c r="H5" s="6" t="n">
        <v>-1531</v>
      </c>
    </row>
    <row r="6" spans="1:8">
      <c r="A6" s="4" t="s">
        <v>93</v>
      </c>
      <c r="B6" s="7" t="n">
        <v>934</v>
      </c>
      <c r="C6" s="7" t="n">
        <v>675</v>
      </c>
      <c r="D6" s="6" t="n">
        <v>1874</v>
      </c>
      <c r="E6" s="6" t="n">
        <v>1522</v>
      </c>
      <c r="F6" s="6" t="n">
        <v>2573</v>
      </c>
      <c r="G6" s="6" t="n">
        <v>2806</v>
      </c>
      <c r="H6" s="7" t="n">
        <v>2509</v>
      </c>
    </row>
    <row r="7" spans="1:8">
      <c r="A7" s="4" t="s">
        <v>1510</v>
      </c>
    </row>
    <row r="8" spans="1:8">
      <c r="A8" s="3" t="s">
        <v>1508</v>
      </c>
    </row>
    <row r="9" spans="1:8">
      <c r="A9" s="4" t="s">
        <v>1509</v>
      </c>
      <c r="D9" s="6" t="n">
        <v>29</v>
      </c>
      <c r="E9" s="6" t="n">
        <v>4</v>
      </c>
      <c r="F9" s="6" t="n">
        <v>63</v>
      </c>
      <c r="G9" s="6" t="n">
        <v>60</v>
      </c>
    </row>
    <row r="10" spans="1:8">
      <c r="A10" s="4" t="s">
        <v>92</v>
      </c>
      <c r="D10" s="6" t="n">
        <v>-12</v>
      </c>
      <c r="E10" s="6" t="n">
        <v>-2</v>
      </c>
      <c r="F10" s="6" t="n">
        <v>-25</v>
      </c>
      <c r="G10" s="6" t="n">
        <v>-24</v>
      </c>
    </row>
    <row r="11" spans="1:8">
      <c r="A11" s="4" t="s">
        <v>93</v>
      </c>
      <c r="D11" s="7" t="n">
        <v>17</v>
      </c>
      <c r="E11" s="7" t="n">
        <v>2</v>
      </c>
      <c r="F11" s="7" t="n">
        <v>38</v>
      </c>
      <c r="G11" s="7" t="n">
        <v>36</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511</v>
      </c>
      <c r="B1" s="2" t="s">
        <v>2</v>
      </c>
      <c r="C1" s="2" t="s">
        <v>18</v>
      </c>
      <c r="D1" s="2" t="s">
        <v>19</v>
      </c>
      <c r="E1" s="2" t="s">
        <v>20</v>
      </c>
      <c r="F1" s="2" t="s">
        <v>21</v>
      </c>
      <c r="G1" s="2" t="s">
        <v>22</v>
      </c>
      <c r="H1" s="2" t="s">
        <v>23</v>
      </c>
    </row>
    <row r="2" spans="1:8">
      <c r="A2" s="3" t="s">
        <v>24</v>
      </c>
    </row>
    <row r="3" spans="1:8">
      <c r="A3" s="4" t="s">
        <v>25</v>
      </c>
      <c r="B3" s="7" t="n">
        <v>19850</v>
      </c>
      <c r="C3" s="7" t="n">
        <v>10046</v>
      </c>
      <c r="E3" s="7" t="n">
        <v>22012</v>
      </c>
      <c r="F3" s="7" t="n">
        <v>23872</v>
      </c>
      <c r="G3" s="7" t="n">
        <v>11434</v>
      </c>
      <c r="H3" s="7" t="n">
        <v>17601</v>
      </c>
    </row>
    <row r="4" spans="1:8">
      <c r="A4" s="4" t="s">
        <v>39</v>
      </c>
      <c r="B4" s="6" t="n">
        <v>668453</v>
      </c>
      <c r="C4" s="6" t="n">
        <v>695865</v>
      </c>
      <c r="F4" s="6" t="n">
        <v>580148</v>
      </c>
      <c r="G4" s="6" t="n">
        <v>569815</v>
      </c>
    </row>
    <row r="5" spans="1:8">
      <c r="A5" s="3" t="s">
        <v>1512</v>
      </c>
    </row>
    <row r="6" spans="1:8">
      <c r="A6" s="4" t="s">
        <v>43</v>
      </c>
      <c r="B6" s="6" t="n">
        <v>11000</v>
      </c>
      <c r="C6" s="6" t="n">
        <v>11000</v>
      </c>
      <c r="D6" s="7" t="n">
        <v>11000</v>
      </c>
      <c r="F6" s="6" t="n">
        <v>0</v>
      </c>
      <c r="G6" s="6" t="n">
        <v>0</v>
      </c>
    </row>
    <row r="7" spans="1:8">
      <c r="A7" s="4" t="s">
        <v>44</v>
      </c>
      <c r="B7" s="6" t="n">
        <v>1653</v>
      </c>
      <c r="C7" s="6" t="n">
        <v>3353</v>
      </c>
      <c r="F7" s="6" t="n">
        <v>3506</v>
      </c>
      <c r="G7" s="6" t="n">
        <v>3138</v>
      </c>
    </row>
    <row r="8" spans="1:8">
      <c r="A8" s="4" t="s">
        <v>45</v>
      </c>
      <c r="B8" s="6" t="n">
        <v>604073</v>
      </c>
      <c r="C8" s="6" t="n">
        <v>631321</v>
      </c>
      <c r="F8" s="6" t="n">
        <v>518695</v>
      </c>
      <c r="G8" s="6" t="n">
        <v>511796</v>
      </c>
    </row>
    <row r="9" spans="1:8">
      <c r="A9" s="4" t="s">
        <v>52</v>
      </c>
      <c r="B9" s="6" t="n">
        <v>64380</v>
      </c>
      <c r="C9" s="6" t="n">
        <v>64544</v>
      </c>
      <c r="F9" s="6" t="n">
        <v>61453</v>
      </c>
      <c r="G9" s="6" t="n">
        <v>58019</v>
      </c>
    </row>
    <row r="10" spans="1:8">
      <c r="A10" s="4" t="s">
        <v>569</v>
      </c>
      <c r="B10" s="7" t="n">
        <v>668453</v>
      </c>
      <c r="C10" s="6" t="n">
        <v>695865</v>
      </c>
      <c r="F10" s="6" t="n">
        <v>580148</v>
      </c>
      <c r="G10" s="7" t="n">
        <v>569815</v>
      </c>
    </row>
    <row r="11" spans="1:8">
      <c r="A11" s="4" t="s">
        <v>640</v>
      </c>
    </row>
    <row r="12" spans="1:8">
      <c r="A12" s="3" t="s">
        <v>24</v>
      </c>
    </row>
    <row r="13" spans="1:8">
      <c r="A13" s="4" t="s">
        <v>25</v>
      </c>
      <c r="C13" s="6" t="n">
        <v>3514</v>
      </c>
      <c r="F13" s="6" t="n">
        <v>676</v>
      </c>
    </row>
    <row r="14" spans="1:8">
      <c r="A14" s="4" t="s">
        <v>1513</v>
      </c>
      <c r="C14" s="6" t="n">
        <v>72079</v>
      </c>
      <c r="F14" s="6" t="n">
        <v>60777</v>
      </c>
    </row>
    <row r="15" spans="1:8">
      <c r="A15" s="4" t="s">
        <v>39</v>
      </c>
      <c r="C15" s="6" t="n">
        <v>75593</v>
      </c>
      <c r="F15" s="6" t="n">
        <v>61453</v>
      </c>
    </row>
    <row r="16" spans="1:8">
      <c r="A16" s="3" t="s">
        <v>1512</v>
      </c>
    </row>
    <row r="17" spans="1:8">
      <c r="A17" s="4" t="s">
        <v>43</v>
      </c>
      <c r="C17" s="6" t="n">
        <v>11000</v>
      </c>
      <c r="F17" s="6" t="n">
        <v>0</v>
      </c>
    </row>
    <row r="18" spans="1:8">
      <c r="A18" s="4" t="s">
        <v>44</v>
      </c>
      <c r="C18" s="6" t="n">
        <v>49</v>
      </c>
      <c r="F18" s="6" t="n">
        <v>0</v>
      </c>
    </row>
    <row r="19" spans="1:8">
      <c r="A19" s="4" t="s">
        <v>45</v>
      </c>
      <c r="C19" s="6" t="n">
        <v>11049</v>
      </c>
      <c r="F19" s="6" t="n">
        <v>0</v>
      </c>
    </row>
    <row r="20" spans="1:8">
      <c r="A20" s="4" t="s">
        <v>52</v>
      </c>
      <c r="C20" s="6" t="n">
        <v>64544</v>
      </c>
      <c r="F20" s="6" t="n">
        <v>61453</v>
      </c>
    </row>
    <row r="21" spans="1:8">
      <c r="A21" s="4" t="s">
        <v>569</v>
      </c>
      <c r="C21" s="7" t="n">
        <v>75593</v>
      </c>
      <c r="F21" s="7" t="n">
        <v>6145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514</v>
      </c>
      <c r="B1" s="2" t="s">
        <v>61</v>
      </c>
      <c r="D1" s="2" t="s">
        <v>1</v>
      </c>
      <c r="F1" s="2" t="s">
        <v>99</v>
      </c>
    </row>
    <row r="2" spans="1:8">
      <c r="B2" s="2" t="s">
        <v>2</v>
      </c>
      <c r="C2" s="2" t="s">
        <v>20</v>
      </c>
      <c r="D2" s="2" t="s">
        <v>2</v>
      </c>
      <c r="E2" s="2" t="s">
        <v>20</v>
      </c>
      <c r="F2" s="2" t="s">
        <v>18</v>
      </c>
      <c r="G2" s="2" t="s">
        <v>21</v>
      </c>
      <c r="H2" s="2" t="s">
        <v>22</v>
      </c>
    </row>
    <row r="3" spans="1:8">
      <c r="A3" s="3" t="s">
        <v>1515</v>
      </c>
    </row>
    <row r="4" spans="1:8">
      <c r="A4" s="4" t="s">
        <v>1516</v>
      </c>
      <c r="B4" s="7" t="n">
        <v>1315</v>
      </c>
      <c r="C4" s="7" t="n">
        <v>1115</v>
      </c>
      <c r="D4" s="7" t="n">
        <v>2706</v>
      </c>
      <c r="E4" s="7" t="n">
        <v>2236</v>
      </c>
      <c r="F4" s="7" t="n">
        <v>5007</v>
      </c>
      <c r="G4" s="7" t="n">
        <v>4438</v>
      </c>
      <c r="H4" s="7" t="n">
        <v>4275</v>
      </c>
    </row>
    <row r="5" spans="1:8">
      <c r="A5" s="4" t="s">
        <v>1517</v>
      </c>
      <c r="B5" s="6" t="n">
        <v>351</v>
      </c>
      <c r="C5" s="6" t="n">
        <v>294</v>
      </c>
      <c r="D5" s="6" t="n">
        <v>729</v>
      </c>
      <c r="E5" s="6" t="n">
        <v>553</v>
      </c>
      <c r="F5" s="6" t="n">
        <v>1765</v>
      </c>
      <c r="G5" s="6" t="n">
        <v>1176</v>
      </c>
      <c r="H5" s="6" t="n">
        <v>2003</v>
      </c>
    </row>
    <row r="6" spans="1:8">
      <c r="A6" s="4" t="s">
        <v>1518</v>
      </c>
      <c r="B6" s="6" t="n">
        <v>1393</v>
      </c>
      <c r="C6" s="6" t="n">
        <v>1027</v>
      </c>
      <c r="D6" s="6" t="n">
        <v>2800</v>
      </c>
      <c r="E6" s="6" t="n">
        <v>2340</v>
      </c>
      <c r="F6" s="6" t="n">
        <v>3859</v>
      </c>
      <c r="G6" s="6" t="n">
        <v>4420</v>
      </c>
      <c r="H6" s="6" t="n">
        <v>4040</v>
      </c>
    </row>
    <row r="7" spans="1:8">
      <c r="A7" s="4" t="s">
        <v>1519</v>
      </c>
      <c r="B7" s="6" t="n">
        <v>-459</v>
      </c>
      <c r="C7" s="6" t="n">
        <v>-352</v>
      </c>
      <c r="D7" s="6" t="n">
        <v>-926</v>
      </c>
      <c r="E7" s="6" t="n">
        <v>-818</v>
      </c>
      <c r="F7" s="6" t="n">
        <v>-1286</v>
      </c>
      <c r="G7" s="6" t="n">
        <v>-1614</v>
      </c>
      <c r="H7" s="6" t="n">
        <v>-1531</v>
      </c>
    </row>
    <row r="8" spans="1:8">
      <c r="A8" s="4" t="s">
        <v>93</v>
      </c>
      <c r="B8" s="7" t="n">
        <v>934</v>
      </c>
      <c r="C8" s="7" t="n">
        <v>675</v>
      </c>
      <c r="D8" s="7" t="n">
        <v>1874</v>
      </c>
      <c r="E8" s="7" t="n">
        <v>1522</v>
      </c>
      <c r="F8" s="6" t="n">
        <v>2573</v>
      </c>
      <c r="G8" s="6" t="n">
        <v>2806</v>
      </c>
      <c r="H8" s="7" t="n">
        <v>2509</v>
      </c>
    </row>
    <row r="9" spans="1:8">
      <c r="A9" s="4" t="s">
        <v>640</v>
      </c>
    </row>
    <row r="10" spans="1:8">
      <c r="A10" s="3" t="s">
        <v>1515</v>
      </c>
    </row>
    <row r="11" spans="1:8">
      <c r="A11" s="4" t="s">
        <v>1520</v>
      </c>
      <c r="F11" s="6" t="n">
        <v>3419</v>
      </c>
      <c r="G11" s="6" t="n">
        <v>625</v>
      </c>
    </row>
    <row r="12" spans="1:8">
      <c r="A12" s="4" t="s">
        <v>1516</v>
      </c>
      <c r="F12" s="6" t="n">
        <v>143</v>
      </c>
      <c r="G12" s="6" t="n">
        <v>0</v>
      </c>
    </row>
    <row r="13" spans="1:8">
      <c r="A13" s="4" t="s">
        <v>1517</v>
      </c>
      <c r="F13" s="6" t="n">
        <v>306</v>
      </c>
      <c r="G13" s="6" t="n">
        <v>146</v>
      </c>
    </row>
    <row r="14" spans="1:8">
      <c r="A14" s="4" t="s">
        <v>1521</v>
      </c>
      <c r="F14" s="6" t="n">
        <v>449</v>
      </c>
      <c r="G14" s="6" t="n">
        <v>146</v>
      </c>
    </row>
    <row r="15" spans="1:8">
      <c r="A15" s="4" t="s">
        <v>1518</v>
      </c>
      <c r="F15" s="6" t="n">
        <v>2970</v>
      </c>
      <c r="G15" s="6" t="n">
        <v>479</v>
      </c>
    </row>
    <row r="16" spans="1:8">
      <c r="A16" s="4" t="s">
        <v>1519</v>
      </c>
      <c r="F16" s="6" t="n">
        <v>176</v>
      </c>
      <c r="G16" s="6" t="n">
        <v>58</v>
      </c>
    </row>
    <row r="17" spans="1:8">
      <c r="A17" s="4" t="s">
        <v>1522</v>
      </c>
      <c r="F17" s="6" t="n">
        <v>3146</v>
      </c>
      <c r="G17" s="6" t="n">
        <v>537</v>
      </c>
    </row>
    <row r="18" spans="1:8">
      <c r="A18" s="4" t="s">
        <v>1523</v>
      </c>
      <c r="F18" s="6" t="n">
        <v>-573</v>
      </c>
      <c r="G18" s="6" t="n">
        <v>2269</v>
      </c>
    </row>
    <row r="19" spans="1:8">
      <c r="A19" s="4" t="s">
        <v>93</v>
      </c>
      <c r="F19" s="7" t="n">
        <v>2573</v>
      </c>
      <c r="G19" s="7" t="n">
        <v>2806</v>
      </c>
    </row>
  </sheetData>
  <mergeCells count="4">
    <mergeCell ref="A1:A2"/>
    <mergeCell ref="B1:C1"/>
    <mergeCell ref="D1:E1"/>
    <mergeCell ref="F1:H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5</v>
      </c>
      <c r="B1" s="2" t="s">
        <v>1</v>
      </c>
      <c r="C1" s="2" t="s">
        <v>99</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1524</v>
      </c>
      <c r="B1" s="2" t="s">
        <v>983</v>
      </c>
      <c r="C1" s="2" t="s">
        <v>1525</v>
      </c>
      <c r="D1" s="2" t="s">
        <v>485</v>
      </c>
      <c r="E1" s="2" t="s">
        <v>487</v>
      </c>
      <c r="F1" s="2" t="s">
        <v>485</v>
      </c>
      <c r="G1" s="2" t="s">
        <v>487</v>
      </c>
      <c r="H1" s="2" t="s">
        <v>486</v>
      </c>
      <c r="I1" s="2" t="s">
        <v>586</v>
      </c>
      <c r="J1" s="2" t="s">
        <v>488</v>
      </c>
      <c r="K1" s="2" t="s">
        <v>489</v>
      </c>
      <c r="L1" s="2" t="s">
        <v>1526</v>
      </c>
    </row>
    <row r="2" spans="1:12">
      <c r="A2" s="3" t="s">
        <v>587</v>
      </c>
    </row>
    <row r="3" spans="1:12">
      <c r="A3" s="4" t="s">
        <v>632</v>
      </c>
      <c r="D3" s="7" t="n">
        <v>5035</v>
      </c>
      <c r="E3" s="7" t="n">
        <v>4410</v>
      </c>
      <c r="F3" s="7" t="n">
        <v>10498</v>
      </c>
      <c r="G3" s="7" t="n">
        <v>8525</v>
      </c>
      <c r="H3" s="7" t="n">
        <v>20058</v>
      </c>
      <c r="J3" s="7" t="n">
        <v>17403</v>
      </c>
      <c r="K3" s="7" t="n">
        <v>17224</v>
      </c>
    </row>
    <row r="4" spans="1:12">
      <c r="A4" s="4" t="s">
        <v>93</v>
      </c>
      <c r="D4" s="7" t="n">
        <v>-934</v>
      </c>
      <c r="E4" s="6" t="n">
        <v>-675</v>
      </c>
      <c r="F4" s="7" t="n">
        <v>-1874</v>
      </c>
      <c r="G4" s="6" t="n">
        <v>-1522</v>
      </c>
      <c r="H4" s="7" t="n">
        <v>-2573</v>
      </c>
      <c r="J4" s="6" t="n">
        <v>-2806</v>
      </c>
      <c r="K4" s="6" t="n">
        <v>-2509</v>
      </c>
    </row>
    <row r="5" spans="1:12">
      <c r="A5" s="4" t="s">
        <v>545</v>
      </c>
    </row>
    <row r="6" spans="1:12">
      <c r="A6" s="3" t="s">
        <v>587</v>
      </c>
    </row>
    <row r="7" spans="1:12">
      <c r="A7" s="4" t="s">
        <v>596</v>
      </c>
      <c r="B7" s="7" t="n">
        <v>17447</v>
      </c>
    </row>
    <row r="8" spans="1:12">
      <c r="A8" s="4" t="s">
        <v>1527</v>
      </c>
      <c r="B8" s="6" t="n">
        <v>16762</v>
      </c>
    </row>
    <row r="9" spans="1:12">
      <c r="A9" s="4" t="s">
        <v>1528</v>
      </c>
      <c r="B9" s="6" t="n">
        <v>5000</v>
      </c>
    </row>
    <row r="10" spans="1:12">
      <c r="A10" s="4" t="s">
        <v>1529</v>
      </c>
      <c r="B10" s="6" t="n">
        <v>27</v>
      </c>
    </row>
    <row r="11" spans="1:12">
      <c r="A11" s="4" t="s">
        <v>1530</v>
      </c>
      <c r="B11" s="6" t="n">
        <v>11000</v>
      </c>
    </row>
    <row r="12" spans="1:12">
      <c r="A12" s="4" t="s">
        <v>614</v>
      </c>
      <c r="B12" s="6" t="n">
        <v>6447</v>
      </c>
    </row>
    <row r="13" spans="1:12">
      <c r="A13" s="4" t="s">
        <v>632</v>
      </c>
      <c r="I13" s="7" t="n">
        <v>4123</v>
      </c>
    </row>
    <row r="14" spans="1:12">
      <c r="A14" s="4" t="s">
        <v>93</v>
      </c>
      <c r="I14" s="7" t="n">
        <v>-1418</v>
      </c>
    </row>
    <row r="15" spans="1:12">
      <c r="A15" s="4" t="s">
        <v>1531</v>
      </c>
    </row>
    <row r="16" spans="1:12">
      <c r="A16" s="3" t="s">
        <v>587</v>
      </c>
    </row>
    <row r="17" spans="1:12">
      <c r="A17" s="4" t="s">
        <v>1532</v>
      </c>
      <c r="B17" s="7" t="n">
        <v>4342</v>
      </c>
    </row>
    <row r="18" spans="1:12">
      <c r="A18" s="4" t="s">
        <v>1533</v>
      </c>
    </row>
    <row r="19" spans="1:12">
      <c r="A19" s="3" t="s">
        <v>587</v>
      </c>
    </row>
    <row r="20" spans="1:12">
      <c r="A20" s="4" t="s">
        <v>596</v>
      </c>
      <c r="C20" s="7" t="n">
        <v>39800</v>
      </c>
    </row>
    <row r="21" spans="1:12">
      <c r="A21" s="4" t="s">
        <v>1534</v>
      </c>
      <c r="C21" s="7" t="n">
        <v>51</v>
      </c>
    </row>
    <row r="22" spans="1:12">
      <c r="A22" s="4" t="s">
        <v>1535</v>
      </c>
      <c r="C22" s="8" t="n">
        <v>41.31</v>
      </c>
    </row>
    <row r="23" spans="1:12">
      <c r="A23" s="4" t="s">
        <v>1536</v>
      </c>
      <c r="C23" s="11" t="n">
        <v>0.7635999999999999</v>
      </c>
    </row>
    <row r="24" spans="1:12">
      <c r="A24" s="4" t="s">
        <v>1537</v>
      </c>
      <c r="L24" s="7" t="n">
        <v>1600</v>
      </c>
    </row>
    <row r="25" spans="1:12">
      <c r="A25" s="4" t="s">
        <v>554</v>
      </c>
    </row>
    <row r="26" spans="1:12">
      <c r="A26" s="3" t="s">
        <v>587</v>
      </c>
    </row>
    <row r="27" spans="1:12">
      <c r="A27" s="4" t="s">
        <v>632</v>
      </c>
      <c r="E27" s="6" t="n">
        <v>43</v>
      </c>
      <c r="G27" s="6" t="n">
        <v>64</v>
      </c>
      <c r="J27" s="6" t="n">
        <v>-316</v>
      </c>
      <c r="K27" s="6" t="n">
        <v>-1210</v>
      </c>
    </row>
    <row r="28" spans="1:12">
      <c r="A28" s="4" t="s">
        <v>93</v>
      </c>
      <c r="E28" s="7" t="n">
        <v>26</v>
      </c>
      <c r="G28" s="7" t="n">
        <v>39</v>
      </c>
      <c r="J28" s="7" t="n">
        <v>-192</v>
      </c>
      <c r="K28" s="7" t="n">
        <v>-72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38</v>
      </c>
      <c r="B1" s="2" t="s">
        <v>1</v>
      </c>
      <c r="C1" s="2" t="s">
        <v>99</v>
      </c>
    </row>
    <row r="2" spans="1:4">
      <c r="B2" s="2" t="s">
        <v>2</v>
      </c>
      <c r="C2" s="2" t="s">
        <v>18</v>
      </c>
      <c r="D2" s="2" t="s">
        <v>21</v>
      </c>
    </row>
    <row r="3" spans="1:4">
      <c r="A3" s="3" t="s">
        <v>1330</v>
      </c>
    </row>
    <row r="4" spans="1:4">
      <c r="A4" s="4" t="s">
        <v>1331</v>
      </c>
      <c r="B4" s="7" t="n">
        <v>1046</v>
      </c>
      <c r="C4" s="7" t="n">
        <v>1062</v>
      </c>
      <c r="D4" s="7" t="n">
        <v>1109</v>
      </c>
    </row>
    <row r="5" spans="1:4">
      <c r="A5" s="4" t="s">
        <v>1332</v>
      </c>
      <c r="C5" s="6" t="n">
        <v>0</v>
      </c>
      <c r="D5" s="6" t="n">
        <v>0</v>
      </c>
    </row>
    <row r="6" spans="1:4">
      <c r="A6" s="4" t="s">
        <v>1333</v>
      </c>
      <c r="C6" s="6" t="n">
        <v>44</v>
      </c>
      <c r="D6" s="6" t="n">
        <v>46</v>
      </c>
    </row>
    <row r="7" spans="1:4">
      <c r="A7" s="4" t="s">
        <v>1334</v>
      </c>
      <c r="C7" s="6" t="n">
        <v>-78</v>
      </c>
      <c r="D7" s="6" t="n">
        <v>-81</v>
      </c>
    </row>
    <row r="8" spans="1:4">
      <c r="A8" s="4" t="s">
        <v>1335</v>
      </c>
      <c r="B8" s="6" t="n">
        <v>0</v>
      </c>
      <c r="C8" s="6" t="n">
        <v>1046</v>
      </c>
      <c r="D8" s="6" t="n">
        <v>1062</v>
      </c>
    </row>
    <row r="9" spans="1:4">
      <c r="A9" s="4" t="s">
        <v>1539</v>
      </c>
    </row>
    <row r="10" spans="1:4">
      <c r="A10" s="3" t="s">
        <v>1330</v>
      </c>
    </row>
    <row r="11" spans="1:4">
      <c r="A11" s="4" t="s">
        <v>1331</v>
      </c>
      <c r="B11" s="6" t="n">
        <v>1046</v>
      </c>
      <c r="C11" s="6" t="n">
        <v>1120</v>
      </c>
    </row>
    <row r="12" spans="1:4">
      <c r="A12" s="4" t="s">
        <v>1332</v>
      </c>
      <c r="B12" s="6" t="n">
        <v>0</v>
      </c>
      <c r="C12" s="6" t="n">
        <v>0</v>
      </c>
    </row>
    <row r="13" spans="1:4">
      <c r="A13" s="4" t="s">
        <v>1333</v>
      </c>
      <c r="B13" s="6" t="n">
        <v>0</v>
      </c>
      <c r="C13" s="6" t="n">
        <v>44</v>
      </c>
    </row>
    <row r="14" spans="1:4">
      <c r="A14" s="4" t="s">
        <v>1337</v>
      </c>
      <c r="B14" s="6" t="n">
        <v>0</v>
      </c>
      <c r="C14" s="6" t="n">
        <v>1</v>
      </c>
    </row>
    <row r="15" spans="1:4">
      <c r="A15" s="4" t="s">
        <v>1338</v>
      </c>
      <c r="B15" s="6" t="n">
        <v>0</v>
      </c>
      <c r="C15" s="6" t="n">
        <v>-41</v>
      </c>
    </row>
    <row r="16" spans="1:4">
      <c r="A16" s="4" t="s">
        <v>1339</v>
      </c>
      <c r="B16" s="6" t="n">
        <v>0</v>
      </c>
      <c r="C16" s="6" t="n">
        <v>4</v>
      </c>
    </row>
    <row r="17" spans="1:4">
      <c r="A17" s="4" t="s">
        <v>1334</v>
      </c>
      <c r="B17" s="6" t="n">
        <v>-1046</v>
      </c>
      <c r="C17" s="6" t="n">
        <v>-78</v>
      </c>
    </row>
    <row r="18" spans="1:4">
      <c r="A18" s="4" t="s">
        <v>1335</v>
      </c>
      <c r="B18" s="7" t="n">
        <v>0</v>
      </c>
      <c r="C18" s="7" t="n">
        <v>1046</v>
      </c>
      <c r="D18" s="7" t="n">
        <v>1120</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40</v>
      </c>
      <c r="B1" s="2" t="s">
        <v>1</v>
      </c>
    </row>
    <row r="2" spans="1:5">
      <c r="B2" s="2" t="s">
        <v>2</v>
      </c>
      <c r="C2" s="2" t="s">
        <v>18</v>
      </c>
      <c r="D2" s="2" t="s">
        <v>21</v>
      </c>
      <c r="E2" s="2" t="s">
        <v>22</v>
      </c>
    </row>
    <row r="3" spans="1:5">
      <c r="A3" s="3" t="s">
        <v>1541</v>
      </c>
    </row>
    <row r="4" spans="1:5">
      <c r="A4" s="4" t="s">
        <v>1328</v>
      </c>
      <c r="B4" s="7" t="n">
        <v>0</v>
      </c>
      <c r="C4" s="7" t="n">
        <v>1046</v>
      </c>
      <c r="D4" s="7" t="n">
        <v>1062</v>
      </c>
      <c r="E4" s="7" t="n">
        <v>1109</v>
      </c>
    </row>
    <row r="5" spans="1:5">
      <c r="A5" s="4" t="s">
        <v>1539</v>
      </c>
    </row>
    <row r="6" spans="1:5">
      <c r="A6" s="3" t="s">
        <v>1541</v>
      </c>
    </row>
    <row r="7" spans="1:5">
      <c r="A7" s="4" t="s">
        <v>1328</v>
      </c>
      <c r="B7" s="6" t="n">
        <v>0</v>
      </c>
      <c r="C7" s="7" t="n">
        <v>1046</v>
      </c>
      <c r="D7" s="7" t="n">
        <v>1120</v>
      </c>
    </row>
    <row r="8" spans="1:5">
      <c r="A8" s="4" t="s">
        <v>1355</v>
      </c>
      <c r="B8" s="6" t="n">
        <v>0</v>
      </c>
    </row>
    <row r="9" spans="1:5">
      <c r="A9" s="4" t="s">
        <v>1356</v>
      </c>
      <c r="B9" s="6" t="n">
        <v>0</v>
      </c>
    </row>
    <row r="10" spans="1:5">
      <c r="A10" s="4" t="s">
        <v>1357</v>
      </c>
      <c r="B10" s="7"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9</v>
      </c>
      <c r="B1" s="2" t="s">
        <v>1</v>
      </c>
      <c r="C1" s="2" t="s">
        <v>99</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13</v>
      </c>
      <c r="B1" s="2" t="s">
        <v>1</v>
      </c>
      <c r="C1" s="2" t="s">
        <v>99</v>
      </c>
    </row>
    <row r="2" spans="1:3">
      <c r="B2" s="2" t="s">
        <v>2</v>
      </c>
      <c r="C2" s="2" t="s">
        <v>18</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99</v>
      </c>
    </row>
    <row r="2" spans="1:2">
      <c r="B2" s="2" t="s">
        <v>18</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99</v>
      </c>
    </row>
    <row r="2" spans="1:2">
      <c r="B2" s="2" t="s">
        <v>18</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v>
      </c>
      <c r="B1" s="2" t="s">
        <v>99</v>
      </c>
    </row>
    <row r="2" spans="1:2">
      <c r="B2" s="2" t="s">
        <v>18</v>
      </c>
    </row>
    <row r="3" spans="1:2">
      <c r="A3" s="3" t="s">
        <v>223</v>
      </c>
    </row>
    <row r="4" spans="1:2">
      <c r="A4" s="4" t="s">
        <v>41</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25</v>
      </c>
      <c r="B1" s="2" t="s">
        <v>1</v>
      </c>
      <c r="C1" s="2" t="s">
        <v>99</v>
      </c>
    </row>
    <row r="2" spans="1:3">
      <c r="B2" s="2" t="s">
        <v>2</v>
      </c>
      <c r="C2" s="2" t="s">
        <v>18</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99</v>
      </c>
    </row>
    <row r="2" spans="1:2">
      <c r="B2" s="2" t="s">
        <v>18</v>
      </c>
    </row>
    <row r="3" spans="1:2">
      <c r="A3" s="3" t="s">
        <v>223</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7</v>
      </c>
      <c r="B1" s="2" t="s">
        <v>2</v>
      </c>
      <c r="C1" s="2" t="s">
        <v>18</v>
      </c>
      <c r="D1" s="2" t="s">
        <v>19</v>
      </c>
      <c r="E1" s="2" t="s">
        <v>20</v>
      </c>
      <c r="F1" s="2" t="s">
        <v>21</v>
      </c>
      <c r="G1" s="2" t="s">
        <v>22</v>
      </c>
      <c r="H1" s="2" t="s">
        <v>23</v>
      </c>
    </row>
    <row r="2" spans="1:8">
      <c r="A2" s="3" t="s">
        <v>24</v>
      </c>
    </row>
    <row r="3" spans="1:8">
      <c r="A3" s="4" t="s">
        <v>25</v>
      </c>
      <c r="B3" s="7" t="n">
        <v>19850</v>
      </c>
      <c r="C3" s="7" t="n">
        <v>10046</v>
      </c>
      <c r="E3" s="7" t="n">
        <v>22012</v>
      </c>
      <c r="F3" s="7" t="n">
        <v>23872</v>
      </c>
      <c r="G3" s="7" t="n">
        <v>11434</v>
      </c>
      <c r="H3" s="7" t="n">
        <v>17601</v>
      </c>
    </row>
    <row r="4" spans="1:8">
      <c r="A4" s="4" t="s">
        <v>26</v>
      </c>
      <c r="B4" s="6" t="n">
        <v>745</v>
      </c>
      <c r="C4" s="6" t="n">
        <v>745</v>
      </c>
      <c r="F4" s="6" t="n">
        <v>2992</v>
      </c>
      <c r="G4" s="6" t="n">
        <v>245</v>
      </c>
    </row>
    <row r="5" spans="1:8">
      <c r="A5" s="4" t="s">
        <v>27</v>
      </c>
      <c r="B5" s="6" t="n">
        <v>79369</v>
      </c>
      <c r="C5" s="6" t="n">
        <v>80123</v>
      </c>
      <c r="F5" s="6" t="n">
        <v>79921</v>
      </c>
      <c r="G5" s="6" t="n">
        <v>70974</v>
      </c>
    </row>
    <row r="6" spans="1:8">
      <c r="A6" s="4" t="s">
        <v>28</v>
      </c>
      <c r="B6" s="6" t="n">
        <v>5984</v>
      </c>
      <c r="C6" s="6" t="n">
        <v>6669</v>
      </c>
      <c r="F6" s="6" t="n">
        <v>8012</v>
      </c>
      <c r="G6" s="6" t="n">
        <v>0</v>
      </c>
    </row>
    <row r="7" spans="1:8">
      <c r="A7" s="4" t="s">
        <v>29</v>
      </c>
      <c r="B7" s="6" t="n">
        <v>4412</v>
      </c>
      <c r="C7" s="6" t="n">
        <v>5034</v>
      </c>
      <c r="F7" s="6" t="n">
        <v>4626</v>
      </c>
      <c r="G7" s="6" t="n">
        <v>5515</v>
      </c>
    </row>
    <row r="8" spans="1:8">
      <c r="A8" s="4" t="s">
        <v>30</v>
      </c>
      <c r="B8" s="6" t="n">
        <v>534808</v>
      </c>
      <c r="C8" s="6" t="n">
        <v>574439</v>
      </c>
      <c r="F8" s="6" t="n">
        <v>450510</v>
      </c>
      <c r="G8" s="6" t="n">
        <v>470366</v>
      </c>
    </row>
    <row r="9" spans="1:8">
      <c r="A9" s="4" t="s">
        <v>31</v>
      </c>
      <c r="B9" s="6" t="n">
        <v>-5835</v>
      </c>
      <c r="C9" s="6" t="n">
        <v>-6068</v>
      </c>
      <c r="E9" s="7" t="n">
        <v>-6303</v>
      </c>
      <c r="F9" s="6" t="n">
        <v>-6496</v>
      </c>
      <c r="G9" s="6" t="n">
        <v>-6506</v>
      </c>
    </row>
    <row r="10" spans="1:8">
      <c r="A10" s="4" t="s">
        <v>32</v>
      </c>
      <c r="B10" s="6" t="n">
        <v>528973</v>
      </c>
      <c r="C10" s="6" t="n">
        <v>568371</v>
      </c>
      <c r="F10" s="6" t="n">
        <v>444014</v>
      </c>
      <c r="G10" s="6" t="n">
        <v>463860</v>
      </c>
    </row>
    <row r="11" spans="1:8">
      <c r="A11" s="4" t="s">
        <v>33</v>
      </c>
      <c r="B11" s="6" t="n">
        <v>5163</v>
      </c>
      <c r="C11" s="6" t="n">
        <v>5338</v>
      </c>
      <c r="F11" s="6" t="n">
        <v>2669</v>
      </c>
      <c r="G11" s="6" t="n">
        <v>3725</v>
      </c>
    </row>
    <row r="12" spans="1:8">
      <c r="A12" s="4" t="s">
        <v>34</v>
      </c>
      <c r="B12" s="6" t="n">
        <v>1982</v>
      </c>
      <c r="C12" s="6" t="n">
        <v>2032</v>
      </c>
      <c r="F12" s="6" t="n">
        <v>1574</v>
      </c>
      <c r="G12" s="6" t="n">
        <v>1478</v>
      </c>
    </row>
    <row r="13" spans="1:8">
      <c r="A13" s="4" t="s">
        <v>35</v>
      </c>
      <c r="B13" s="6" t="n">
        <v>791</v>
      </c>
      <c r="C13" s="6" t="n">
        <v>872</v>
      </c>
      <c r="F13" s="6" t="n">
        <v>104</v>
      </c>
      <c r="G13" s="6" t="n">
        <v>161</v>
      </c>
    </row>
    <row r="14" spans="1:8">
      <c r="A14" s="4" t="s">
        <v>36</v>
      </c>
      <c r="B14" s="6" t="n">
        <v>4663</v>
      </c>
      <c r="C14" s="6" t="n">
        <v>4663</v>
      </c>
      <c r="F14" s="6" t="n">
        <v>0</v>
      </c>
      <c r="G14" s="6" t="n">
        <v>0</v>
      </c>
    </row>
    <row r="15" spans="1:8">
      <c r="A15" s="4" t="s">
        <v>37</v>
      </c>
      <c r="B15" s="6" t="n">
        <v>692</v>
      </c>
      <c r="C15" s="6" t="n">
        <v>776</v>
      </c>
      <c r="F15" s="6" t="n">
        <v>902</v>
      </c>
      <c r="G15" s="6" t="n">
        <v>1050</v>
      </c>
    </row>
    <row r="16" spans="1:8">
      <c r="A16" s="4" t="s">
        <v>38</v>
      </c>
      <c r="B16" s="6" t="n">
        <v>15829</v>
      </c>
      <c r="C16" s="6" t="n">
        <v>11196</v>
      </c>
      <c r="F16" s="6" t="n">
        <v>11462</v>
      </c>
      <c r="G16" s="6" t="n">
        <v>11373</v>
      </c>
    </row>
    <row r="17" spans="1:8">
      <c r="A17" s="4" t="s">
        <v>39</v>
      </c>
      <c r="B17" s="6" t="n">
        <v>668453</v>
      </c>
      <c r="C17" s="6" t="n">
        <v>695865</v>
      </c>
      <c r="F17" s="6" t="n">
        <v>580148</v>
      </c>
      <c r="G17" s="6" t="n">
        <v>569815</v>
      </c>
    </row>
    <row r="18" spans="1:8">
      <c r="A18" s="3" t="s">
        <v>40</v>
      </c>
    </row>
    <row r="19" spans="1:8">
      <c r="A19" s="4" t="s">
        <v>41</v>
      </c>
      <c r="B19" s="6" t="n">
        <v>530929</v>
      </c>
      <c r="C19" s="6" t="n">
        <v>557677</v>
      </c>
      <c r="F19" s="6" t="n">
        <v>456298</v>
      </c>
      <c r="G19" s="6" t="n">
        <v>449767</v>
      </c>
    </row>
    <row r="20" spans="1:8">
      <c r="A20" s="4" t="s">
        <v>42</v>
      </c>
      <c r="B20" s="6" t="n">
        <v>60491</v>
      </c>
      <c r="C20" s="6" t="n">
        <v>59291</v>
      </c>
      <c r="F20" s="6" t="n">
        <v>58891</v>
      </c>
      <c r="G20" s="6" t="n">
        <v>58891</v>
      </c>
    </row>
    <row r="21" spans="1:8">
      <c r="A21" s="4" t="s">
        <v>43</v>
      </c>
      <c r="B21" s="6" t="n">
        <v>11000</v>
      </c>
      <c r="C21" s="6" t="n">
        <v>11000</v>
      </c>
      <c r="D21" s="7" t="n">
        <v>11000</v>
      </c>
      <c r="F21" s="6" t="n">
        <v>0</v>
      </c>
      <c r="G21" s="6" t="n">
        <v>0</v>
      </c>
    </row>
    <row r="22" spans="1:8">
      <c r="A22" s="4" t="s">
        <v>44</v>
      </c>
      <c r="B22" s="6" t="n">
        <v>1653</v>
      </c>
      <c r="C22" s="6" t="n">
        <v>3353</v>
      </c>
      <c r="F22" s="6" t="n">
        <v>3506</v>
      </c>
      <c r="G22" s="6" t="n">
        <v>3138</v>
      </c>
    </row>
    <row r="23" spans="1:8">
      <c r="A23" s="4" t="s">
        <v>45</v>
      </c>
      <c r="B23" s="6" t="n">
        <v>604073</v>
      </c>
      <c r="C23" s="6" t="n">
        <v>631321</v>
      </c>
      <c r="F23" s="6" t="n">
        <v>518695</v>
      </c>
      <c r="G23" s="6" t="n">
        <v>511796</v>
      </c>
    </row>
    <row r="24" spans="1:8">
      <c r="A24" s="3" t="s">
        <v>46</v>
      </c>
    </row>
    <row r="25" spans="1:8">
      <c r="A25" s="4" t="s">
        <v>47</v>
      </c>
      <c r="B25" s="6" t="n">
        <v>53</v>
      </c>
      <c r="C25" s="6" t="n">
        <v>53</v>
      </c>
      <c r="F25" s="6" t="n">
        <v>52</v>
      </c>
      <c r="G25" s="6" t="n">
        <v>52</v>
      </c>
    </row>
    <row r="26" spans="1:8">
      <c r="A26" s="4" t="s">
        <v>48</v>
      </c>
      <c r="B26" s="6" t="n">
        <v>55032</v>
      </c>
      <c r="C26" s="6" t="n">
        <v>54963</v>
      </c>
      <c r="F26" s="6" t="n">
        <v>54740</v>
      </c>
      <c r="G26" s="6" t="n">
        <v>54257</v>
      </c>
    </row>
    <row r="27" spans="1:8">
      <c r="A27" s="4" t="s">
        <v>49</v>
      </c>
      <c r="B27" s="6" t="n">
        <v>10138</v>
      </c>
      <c r="C27" s="6" t="n">
        <v>9107</v>
      </c>
      <c r="F27" s="6" t="n">
        <v>7163</v>
      </c>
      <c r="G27" s="6" t="n">
        <v>4775</v>
      </c>
    </row>
    <row r="28" spans="1:8">
      <c r="A28" s="4" t="s">
        <v>50</v>
      </c>
      <c r="B28" s="6" t="n">
        <v>-190</v>
      </c>
      <c r="C28" s="6" t="n">
        <v>-193</v>
      </c>
      <c r="F28" s="6" t="n">
        <v>-288</v>
      </c>
      <c r="G28" s="6" t="n">
        <v>-223</v>
      </c>
    </row>
    <row r="29" spans="1:8">
      <c r="A29" s="4" t="s">
        <v>51</v>
      </c>
      <c r="B29" s="6" t="n">
        <v>-653</v>
      </c>
      <c r="C29" s="6" t="n">
        <v>614</v>
      </c>
      <c r="F29" s="6" t="n">
        <v>-214</v>
      </c>
      <c r="G29" s="6" t="n">
        <v>-842</v>
      </c>
    </row>
    <row r="30" spans="1:8">
      <c r="A30" s="4" t="s">
        <v>52</v>
      </c>
      <c r="B30" s="6" t="n">
        <v>64380</v>
      </c>
      <c r="C30" s="6" t="n">
        <v>64544</v>
      </c>
      <c r="F30" s="6" t="n">
        <v>61453</v>
      </c>
      <c r="G30" s="6" t="n">
        <v>58019</v>
      </c>
    </row>
    <row r="31" spans="1:8">
      <c r="A31" s="4" t="s">
        <v>53</v>
      </c>
      <c r="B31" s="7" t="n">
        <v>668453</v>
      </c>
      <c r="C31" s="7" t="n">
        <v>695865</v>
      </c>
      <c r="F31" s="7" t="n">
        <v>580148</v>
      </c>
      <c r="G31" s="7" t="n">
        <v>569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99</v>
      </c>
    </row>
    <row r="2" spans="1:2">
      <c r="B2" s="2" t="s">
        <v>18</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4</v>
      </c>
      <c r="B1" s="2" t="s">
        <v>1</v>
      </c>
      <c r="C1" s="2" t="s">
        <v>99</v>
      </c>
    </row>
    <row r="2" spans="1:3">
      <c r="B2" s="2" t="s">
        <v>2</v>
      </c>
      <c r="C2" s="2" t="s">
        <v>18</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8</v>
      </c>
      <c r="B1" s="2" t="s">
        <v>1</v>
      </c>
      <c r="C1" s="2" t="s">
        <v>99</v>
      </c>
    </row>
    <row r="2" spans="1:3">
      <c r="B2" s="2" t="s">
        <v>2</v>
      </c>
      <c r="C2" s="2" t="s">
        <v>18</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2</v>
      </c>
      <c r="B1" s="2" t="s">
        <v>1</v>
      </c>
      <c r="C1" s="2" t="s">
        <v>99</v>
      </c>
    </row>
    <row r="2" spans="1:3">
      <c r="B2" s="2" t="s">
        <v>2</v>
      </c>
      <c r="C2" s="2" t="s">
        <v>18</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99</v>
      </c>
    </row>
    <row r="2" spans="1:2">
      <c r="B2" s="2" t="s">
        <v>18</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49</v>
      </c>
      <c r="B1" s="2" t="s">
        <v>1</v>
      </c>
      <c r="C1" s="2" t="s">
        <v>99</v>
      </c>
    </row>
    <row r="2" spans="1:3">
      <c r="B2" s="2" t="s">
        <v>2</v>
      </c>
      <c r="C2" s="2" t="s">
        <v>18</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99</v>
      </c>
    </row>
    <row r="2" spans="1:2">
      <c r="B2" s="2" t="s">
        <v>18</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56</v>
      </c>
      <c r="B1" s="2" t="s">
        <v>1</v>
      </c>
      <c r="C1" s="2" t="s">
        <v>99</v>
      </c>
    </row>
    <row r="2" spans="1:3">
      <c r="B2" s="2" t="s">
        <v>2</v>
      </c>
      <c r="C2" s="2" t="s">
        <v>18</v>
      </c>
    </row>
    <row r="3" spans="1:3">
      <c r="A3" s="3" t="s">
        <v>196</v>
      </c>
    </row>
    <row r="4" spans="1:3">
      <c r="A4" s="4" t="s">
        <v>257</v>
      </c>
      <c r="B4" s="4" t="s">
        <v>257</v>
      </c>
      <c r="C4" s="4" t="s">
        <v>257</v>
      </c>
    </row>
    <row r="5" spans="1:3">
      <c r="A5" s="4" t="s">
        <v>258</v>
      </c>
      <c r="B5" s="4" t="s">
        <v>259</v>
      </c>
      <c r="C5" s="4" t="s">
        <v>260</v>
      </c>
    </row>
    <row r="6" spans="1:3">
      <c r="A6" s="4" t="s">
        <v>261</v>
      </c>
      <c r="C6" s="4" t="s">
        <v>262</v>
      </c>
    </row>
    <row r="7" spans="1:3">
      <c r="A7" s="4" t="s">
        <v>263</v>
      </c>
      <c r="B7" s="4" t="s">
        <v>264</v>
      </c>
      <c r="C7" s="4" t="s">
        <v>265</v>
      </c>
    </row>
    <row r="8" spans="1:3">
      <c r="A8" s="4" t="s">
        <v>266</v>
      </c>
      <c r="B8" s="4" t="s">
        <v>267</v>
      </c>
      <c r="C8" s="4" t="s">
        <v>268</v>
      </c>
    </row>
    <row r="9" spans="1:3">
      <c r="A9" s="4" t="s">
        <v>269</v>
      </c>
      <c r="B9" s="4" t="s">
        <v>270</v>
      </c>
      <c r="C9" s="4" t="s">
        <v>271</v>
      </c>
    </row>
    <row r="10" spans="1:3">
      <c r="A10" s="4" t="s">
        <v>272</v>
      </c>
      <c r="B10" s="4" t="s">
        <v>273</v>
      </c>
      <c r="C10" s="4" t="s">
        <v>274</v>
      </c>
    </row>
    <row r="11" spans="1:3">
      <c r="A11" s="4" t="s">
        <v>275</v>
      </c>
      <c r="C11" s="4" t="s">
        <v>276</v>
      </c>
    </row>
    <row r="12" spans="1:3">
      <c r="A12" s="4" t="s">
        <v>277</v>
      </c>
      <c r="B12" s="4" t="s">
        <v>278</v>
      </c>
      <c r="C12" s="4" t="s">
        <v>278</v>
      </c>
    </row>
    <row r="13" spans="1:3">
      <c r="A13" s="4" t="s">
        <v>36</v>
      </c>
      <c r="B13" s="4" t="s">
        <v>279</v>
      </c>
      <c r="C13" s="4" t="s">
        <v>279</v>
      </c>
    </row>
    <row r="14" spans="1:3">
      <c r="A14" s="4" t="s">
        <v>217</v>
      </c>
      <c r="C14" s="4" t="s">
        <v>280</v>
      </c>
    </row>
    <row r="15" spans="1:3">
      <c r="A15" s="4" t="s">
        <v>220</v>
      </c>
      <c r="C15" s="4" t="s">
        <v>281</v>
      </c>
    </row>
    <row r="16" spans="1:3">
      <c r="A16" s="4" t="s">
        <v>282</v>
      </c>
      <c r="C16" s="4" t="s">
        <v>283</v>
      </c>
    </row>
    <row r="17" spans="1:3">
      <c r="A17" s="4" t="s">
        <v>284</v>
      </c>
      <c r="C17" s="4" t="s">
        <v>285</v>
      </c>
    </row>
    <row r="18" spans="1:3">
      <c r="A18" s="4" t="s">
        <v>242</v>
      </c>
      <c r="B18" s="4" t="s">
        <v>286</v>
      </c>
      <c r="C18" s="4" t="s">
        <v>287</v>
      </c>
    </row>
    <row r="19" spans="1:3">
      <c r="A19" s="4" t="s">
        <v>288</v>
      </c>
      <c r="C19" s="4" t="s">
        <v>289</v>
      </c>
    </row>
    <row r="20" spans="1:3">
      <c r="A20" s="4" t="s">
        <v>290</v>
      </c>
      <c r="C20" s="4" t="s">
        <v>291</v>
      </c>
    </row>
    <row r="21" spans="1:3">
      <c r="A21" s="4" t="s">
        <v>246</v>
      </c>
      <c r="B21" s="4" t="s">
        <v>292</v>
      </c>
      <c r="C21" s="4" t="s">
        <v>292</v>
      </c>
    </row>
    <row r="22" spans="1:3">
      <c r="A22" s="4" t="s">
        <v>293</v>
      </c>
      <c r="C22" s="4" t="s">
        <v>294</v>
      </c>
    </row>
    <row r="23" spans="1:3">
      <c r="A23" s="4" t="s">
        <v>295</v>
      </c>
      <c r="C23" s="4" t="s">
        <v>296</v>
      </c>
    </row>
    <row r="24" spans="1:3">
      <c r="A24" s="4" t="s">
        <v>249</v>
      </c>
      <c r="C24" s="4" t="s">
        <v>297</v>
      </c>
    </row>
    <row r="25" spans="1:3">
      <c r="A25" s="4" t="s">
        <v>298</v>
      </c>
      <c r="B25" s="4" t="s">
        <v>299</v>
      </c>
      <c r="C25" s="4" t="s">
        <v>299</v>
      </c>
    </row>
    <row r="26" spans="1:3">
      <c r="A26" s="4" t="s">
        <v>300</v>
      </c>
      <c r="C26" s="4" t="s">
        <v>301</v>
      </c>
    </row>
    <row r="27" spans="1:3">
      <c r="A27" s="4" t="s">
        <v>302</v>
      </c>
      <c r="B27" s="4" t="s">
        <v>303</v>
      </c>
      <c r="C27" s="4" t="s">
        <v>303</v>
      </c>
    </row>
    <row r="28" spans="1:3">
      <c r="A28" s="4" t="s">
        <v>304</v>
      </c>
      <c r="B28" s="4" t="s">
        <v>305</v>
      </c>
      <c r="C28" s="4" t="s">
        <v>306</v>
      </c>
    </row>
    <row r="29" spans="1:3">
      <c r="A29" s="4" t="s">
        <v>307</v>
      </c>
      <c r="B29"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99</v>
      </c>
    </row>
    <row r="2" spans="1:2">
      <c r="B2" s="2" t="s">
        <v>18</v>
      </c>
    </row>
    <row r="3" spans="1:2">
      <c r="A3" s="3" t="s">
        <v>19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99</v>
      </c>
    </row>
    <row r="2" spans="1:2">
      <c r="B2" s="2" t="s">
        <v>18</v>
      </c>
    </row>
    <row r="3" spans="1:2">
      <c r="A3" s="3" t="s">
        <v>200</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4</v>
      </c>
      <c r="B1" s="2" t="s">
        <v>2</v>
      </c>
      <c r="C1" s="2" t="s">
        <v>18</v>
      </c>
      <c r="D1" s="2" t="s">
        <v>21</v>
      </c>
    </row>
    <row r="2" spans="1:4">
      <c r="A2" s="3" t="s">
        <v>55</v>
      </c>
    </row>
    <row r="3" spans="1:4">
      <c r="A3" s="4" t="s">
        <v>56</v>
      </c>
      <c r="B3" s="8" t="n">
        <v>0.01</v>
      </c>
      <c r="C3" s="8" t="n">
        <v>0.01</v>
      </c>
      <c r="D3" s="8" t="n">
        <v>0.01</v>
      </c>
    </row>
    <row r="4" spans="1:4">
      <c r="A4" s="4" t="s">
        <v>57</v>
      </c>
      <c r="B4" s="6" t="n">
        <v>30000000</v>
      </c>
      <c r="C4" s="6" t="n">
        <v>30000000</v>
      </c>
      <c r="D4" s="6" t="n">
        <v>30000000</v>
      </c>
    </row>
    <row r="5" spans="1:4">
      <c r="A5" s="4" t="s">
        <v>58</v>
      </c>
      <c r="B5" s="6" t="n">
        <v>5266895</v>
      </c>
      <c r="C5" s="6" t="n">
        <v>5260098</v>
      </c>
      <c r="D5" s="6" t="n">
        <v>5232579</v>
      </c>
    </row>
    <row r="6" spans="1:4">
      <c r="A6" s="4" t="s">
        <v>59</v>
      </c>
      <c r="B6" s="6" t="n">
        <v>5266895</v>
      </c>
      <c r="C6" s="6" t="n">
        <v>5260098</v>
      </c>
      <c r="D6" s="6" t="n">
        <v>5232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99</v>
      </c>
    </row>
    <row r="2" spans="1:2">
      <c r="B2" s="2" t="s">
        <v>18</v>
      </c>
    </row>
    <row r="3" spans="1:2">
      <c r="A3" s="3" t="s">
        <v>20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24</v>
      </c>
      <c r="B1" s="2" t="s">
        <v>1</v>
      </c>
      <c r="C1" s="2" t="s">
        <v>99</v>
      </c>
    </row>
    <row r="2" spans="1:3">
      <c r="B2" s="2" t="s">
        <v>2</v>
      </c>
      <c r="C2" s="2" t="s">
        <v>18</v>
      </c>
    </row>
    <row r="3" spans="1:3">
      <c r="A3" s="3" t="s">
        <v>206</v>
      </c>
    </row>
    <row r="4" spans="1:3">
      <c r="A4" s="4" t="s">
        <v>325</v>
      </c>
      <c r="B4" s="4" t="s">
        <v>326</v>
      </c>
      <c r="C4" s="4" t="s">
        <v>327</v>
      </c>
    </row>
    <row r="5" spans="1:3">
      <c r="A5" s="4" t="s">
        <v>328</v>
      </c>
      <c r="B5" s="4" t="s">
        <v>329</v>
      </c>
      <c r="C5" s="4" t="s">
        <v>330</v>
      </c>
    </row>
    <row r="6" spans="1:3">
      <c r="A6" s="4" t="s">
        <v>331</v>
      </c>
      <c r="B6" s="4" t="s">
        <v>332</v>
      </c>
      <c r="C6" s="4" t="s">
        <v>333</v>
      </c>
    </row>
    <row r="7" spans="1:3">
      <c r="A7" s="4" t="s">
        <v>334</v>
      </c>
      <c r="B7" s="4" t="s">
        <v>335</v>
      </c>
      <c r="C7" s="4" t="s">
        <v>336</v>
      </c>
    </row>
    <row r="8" spans="1:3">
      <c r="A8" s="4" t="s">
        <v>337</v>
      </c>
      <c r="B8" s="4" t="s">
        <v>338</v>
      </c>
      <c r="C8"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0</v>
      </c>
      <c r="B1" s="2" t="s">
        <v>1</v>
      </c>
      <c r="C1" s="2" t="s">
        <v>99</v>
      </c>
    </row>
    <row r="2" spans="1:3">
      <c r="B2" s="2" t="s">
        <v>2</v>
      </c>
      <c r="C2" s="2" t="s">
        <v>18</v>
      </c>
    </row>
    <row r="3" spans="1:3">
      <c r="A3" s="3" t="s">
        <v>210</v>
      </c>
    </row>
    <row r="4" spans="1:3">
      <c r="A4" s="4" t="s">
        <v>341</v>
      </c>
      <c r="C4" s="4" t="s">
        <v>342</v>
      </c>
    </row>
    <row r="5" spans="1:3">
      <c r="A5" s="4" t="s">
        <v>343</v>
      </c>
      <c r="B5" s="4" t="s">
        <v>344</v>
      </c>
      <c r="C5" s="4" t="s">
        <v>345</v>
      </c>
    </row>
    <row r="6" spans="1:3">
      <c r="A6" s="4" t="s">
        <v>346</v>
      </c>
      <c r="C6" s="4" t="s">
        <v>347</v>
      </c>
    </row>
    <row r="7" spans="1:3">
      <c r="A7" s="4" t="s">
        <v>348</v>
      </c>
      <c r="B7" s="4" t="s">
        <v>349</v>
      </c>
      <c r="C7" s="4" t="s">
        <v>350</v>
      </c>
    </row>
    <row r="8" spans="1:3">
      <c r="A8" s="4" t="s">
        <v>30</v>
      </c>
      <c r="B8" s="4" t="s">
        <v>351</v>
      </c>
      <c r="C8" s="4" t="s">
        <v>352</v>
      </c>
    </row>
    <row r="9" spans="1:3">
      <c r="A9" s="4" t="s">
        <v>353</v>
      </c>
      <c r="B9" s="4" t="s">
        <v>354</v>
      </c>
      <c r="C9" s="4" t="s">
        <v>355</v>
      </c>
    </row>
    <row r="10" spans="1:3">
      <c r="A10" s="4" t="s">
        <v>356</v>
      </c>
      <c r="B10" s="4" t="s">
        <v>357</v>
      </c>
      <c r="C10" s="4" t="s">
        <v>358</v>
      </c>
    </row>
    <row r="11" spans="1:3">
      <c r="A11" s="4" t="s">
        <v>359</v>
      </c>
      <c r="C11" s="4" t="s">
        <v>360</v>
      </c>
    </row>
    <row r="12" spans="1:3">
      <c r="A12" s="4" t="s">
        <v>361</v>
      </c>
      <c r="B12" s="4" t="s">
        <v>362</v>
      </c>
      <c r="C12" s="4" t="s">
        <v>363</v>
      </c>
    </row>
    <row r="13" spans="1:3">
      <c r="A13" s="4" t="s">
        <v>364</v>
      </c>
      <c r="C13" s="4" t="s">
        <v>365</v>
      </c>
    </row>
    <row r="14" spans="1:3">
      <c r="A14" s="4" t="s">
        <v>366</v>
      </c>
      <c r="C14" s="4" t="s">
        <v>367</v>
      </c>
    </row>
    <row r="15" spans="1:3">
      <c r="A15" s="4" t="s">
        <v>368</v>
      </c>
      <c r="B15" s="4" t="s">
        <v>369</v>
      </c>
      <c r="C15" s="4" t="s">
        <v>370</v>
      </c>
    </row>
    <row r="16" spans="1:3">
      <c r="A16" s="4" t="s">
        <v>371</v>
      </c>
      <c r="B16" s="4" t="s">
        <v>372</v>
      </c>
      <c r="C16" s="4" t="s">
        <v>373</v>
      </c>
    </row>
    <row r="17" spans="1:3">
      <c r="A17" s="4" t="s">
        <v>374</v>
      </c>
      <c r="C17" s="4" t="s">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6</v>
      </c>
      <c r="B1" s="2" t="s">
        <v>1</v>
      </c>
      <c r="C1" s="2" t="s">
        <v>99</v>
      </c>
    </row>
    <row r="2" spans="1:3">
      <c r="B2" s="2" t="s">
        <v>2</v>
      </c>
      <c r="C2" s="2" t="s">
        <v>18</v>
      </c>
    </row>
    <row r="3" spans="1:3">
      <c r="A3" s="3" t="s">
        <v>214</v>
      </c>
    </row>
    <row r="4" spans="1:3">
      <c r="A4" s="4" t="s">
        <v>377</v>
      </c>
      <c r="B4" s="4" t="s">
        <v>378</v>
      </c>
      <c r="C4" s="4" t="s">
        <v>379</v>
      </c>
    </row>
    <row r="5" spans="1:3">
      <c r="A5" s="4" t="s">
        <v>380</v>
      </c>
      <c r="B5" s="4" t="s">
        <v>381</v>
      </c>
      <c r="C5" s="4" t="s">
        <v>382</v>
      </c>
    </row>
    <row r="6" spans="1:3">
      <c r="A6" s="4" t="s">
        <v>383</v>
      </c>
      <c r="C6" s="4" t="s">
        <v>384</v>
      </c>
    </row>
    <row r="7" spans="1:3">
      <c r="A7" s="4" t="s">
        <v>385</v>
      </c>
      <c r="B7" s="4" t="s">
        <v>386</v>
      </c>
      <c r="C7" s="4" t="s">
        <v>387</v>
      </c>
    </row>
    <row r="8" spans="1:3">
      <c r="A8" s="4" t="s">
        <v>388</v>
      </c>
      <c r="B8" s="4" t="s">
        <v>389</v>
      </c>
      <c r="C8" s="4" t="s">
        <v>390</v>
      </c>
    </row>
    <row r="9" spans="1:3">
      <c r="A9" s="4" t="s">
        <v>391</v>
      </c>
      <c r="B9"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99</v>
      </c>
    </row>
    <row r="2" spans="1:2">
      <c r="B2" s="2" t="s">
        <v>18</v>
      </c>
    </row>
    <row r="3" spans="1:2">
      <c r="A3" s="3" t="s">
        <v>218</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6</v>
      </c>
      <c r="B1" s="2" t="s">
        <v>99</v>
      </c>
    </row>
    <row r="2" spans="1:2">
      <c r="B2" s="2" t="s">
        <v>18</v>
      </c>
    </row>
    <row r="3" spans="1:2">
      <c r="A3" s="3" t="s">
        <v>22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99</v>
      </c>
    </row>
    <row r="2" spans="1:2">
      <c r="B2" s="2" t="s">
        <v>18</v>
      </c>
    </row>
    <row r="3" spans="1:2">
      <c r="A3" s="3" t="s">
        <v>22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406</v>
      </c>
      <c r="B1" s="2" t="s">
        <v>1</v>
      </c>
      <c r="C1" s="2" t="s">
        <v>99</v>
      </c>
    </row>
    <row r="2" spans="1:3">
      <c r="B2" s="2" t="s">
        <v>2</v>
      </c>
      <c r="C2" s="2" t="s">
        <v>18</v>
      </c>
    </row>
    <row r="3" spans="1:3">
      <c r="A3" s="3" t="s">
        <v>226</v>
      </c>
    </row>
    <row r="4" spans="1:3">
      <c r="A4" s="4" t="s">
        <v>407</v>
      </c>
      <c r="B4" s="4" t="s">
        <v>408</v>
      </c>
      <c r="C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99</v>
      </c>
    </row>
    <row r="2" spans="1:2">
      <c r="B2" s="2" t="s">
        <v>18</v>
      </c>
    </row>
    <row r="3" spans="1:2">
      <c r="A3" s="3" t="s">
        <v>223</v>
      </c>
    </row>
    <row r="4" spans="1:2">
      <c r="A4" s="4" t="s">
        <v>411</v>
      </c>
      <c r="B4"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99</v>
      </c>
    </row>
    <row r="2" spans="1:2">
      <c r="B2" s="2" t="s">
        <v>18</v>
      </c>
    </row>
    <row r="3" spans="1:2">
      <c r="A3" s="3" t="s">
        <v>23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0</v>
      </c>
      <c r="B1" s="2" t="s">
        <v>61</v>
      </c>
      <c r="D1" s="2" t="s">
        <v>1</v>
      </c>
    </row>
    <row r="2" spans="1:5">
      <c r="B2" s="2" t="s">
        <v>2</v>
      </c>
      <c r="C2" s="2" t="s">
        <v>20</v>
      </c>
      <c r="D2" s="2" t="s">
        <v>2</v>
      </c>
      <c r="E2" s="2" t="s">
        <v>20</v>
      </c>
    </row>
    <row r="3" spans="1:5">
      <c r="A3" s="3" t="s">
        <v>62</v>
      </c>
    </row>
    <row r="4" spans="1:5">
      <c r="A4" s="4" t="s">
        <v>63</v>
      </c>
      <c r="B4" s="7" t="n">
        <v>6072</v>
      </c>
      <c r="C4" s="7" t="n">
        <v>5301</v>
      </c>
      <c r="D4" s="7" t="n">
        <v>12602</v>
      </c>
      <c r="E4" s="7" t="n">
        <v>10551</v>
      </c>
    </row>
    <row r="5" spans="1:5">
      <c r="A5" s="4" t="s">
        <v>64</v>
      </c>
      <c r="B5" s="6" t="n">
        <v>467</v>
      </c>
      <c r="C5" s="6" t="n">
        <v>441</v>
      </c>
      <c r="D5" s="6" t="n">
        <v>885</v>
      </c>
      <c r="E5" s="6" t="n">
        <v>865</v>
      </c>
    </row>
    <row r="6" spans="1:5">
      <c r="A6" s="4" t="s">
        <v>65</v>
      </c>
      <c r="B6" s="6" t="n">
        <v>6539</v>
      </c>
      <c r="C6" s="6" t="n">
        <v>5742</v>
      </c>
      <c r="D6" s="6" t="n">
        <v>13487</v>
      </c>
      <c r="E6" s="6" t="n">
        <v>11416</v>
      </c>
    </row>
    <row r="7" spans="1:5">
      <c r="A7" s="3" t="s">
        <v>66</v>
      </c>
    </row>
    <row r="8" spans="1:5">
      <c r="A8" s="4" t="s">
        <v>67</v>
      </c>
      <c r="B8" s="6" t="n">
        <v>1050</v>
      </c>
      <c r="C8" s="6" t="n">
        <v>951</v>
      </c>
      <c r="D8" s="6" t="n">
        <v>2169</v>
      </c>
      <c r="E8" s="6" t="n">
        <v>1907</v>
      </c>
    </row>
    <row r="9" spans="1:5">
      <c r="A9" s="4" t="s">
        <v>68</v>
      </c>
      <c r="B9" s="6" t="n">
        <v>163</v>
      </c>
      <c r="C9" s="6" t="n">
        <v>164</v>
      </c>
      <c r="D9" s="6" t="n">
        <v>336</v>
      </c>
      <c r="E9" s="6" t="n">
        <v>329</v>
      </c>
    </row>
    <row r="10" spans="1:5">
      <c r="A10" s="4" t="s">
        <v>69</v>
      </c>
      <c r="B10" s="6" t="n">
        <v>102</v>
      </c>
      <c r="C10" s="6" t="n">
        <v>0</v>
      </c>
      <c r="D10" s="6" t="n">
        <v>201</v>
      </c>
      <c r="E10" s="6" t="n">
        <v>0</v>
      </c>
    </row>
    <row r="11" spans="1:5">
      <c r="A11" s="4" t="s">
        <v>70</v>
      </c>
      <c r="B11" s="6" t="n">
        <v>1315</v>
      </c>
      <c r="C11" s="6" t="n">
        <v>1115</v>
      </c>
      <c r="D11" s="6" t="n">
        <v>2706</v>
      </c>
      <c r="E11" s="6" t="n">
        <v>2236</v>
      </c>
    </row>
    <row r="12" spans="1:5">
      <c r="A12" s="4" t="s">
        <v>71</v>
      </c>
      <c r="B12" s="6" t="n">
        <v>5224</v>
      </c>
      <c r="C12" s="6" t="n">
        <v>4627</v>
      </c>
      <c r="D12" s="6" t="n">
        <v>10781</v>
      </c>
      <c r="E12" s="6" t="n">
        <v>9180</v>
      </c>
    </row>
    <row r="13" spans="1:5">
      <c r="A13" s="4" t="s">
        <v>72</v>
      </c>
      <c r="B13" s="6" t="n">
        <v>0</v>
      </c>
      <c r="C13" s="6" t="n">
        <v>0</v>
      </c>
      <c r="D13" s="6" t="n">
        <v>0</v>
      </c>
      <c r="E13" s="6" t="n">
        <v>75</v>
      </c>
    </row>
    <row r="14" spans="1:5">
      <c r="A14" s="4" t="s">
        <v>73</v>
      </c>
      <c r="B14" s="6" t="n">
        <v>5224</v>
      </c>
      <c r="C14" s="6" t="n">
        <v>4627</v>
      </c>
      <c r="D14" s="6" t="n">
        <v>10781</v>
      </c>
      <c r="E14" s="6" t="n">
        <v>9105</v>
      </c>
    </row>
    <row r="15" spans="1:5">
      <c r="A15" s="3" t="s">
        <v>74</v>
      </c>
    </row>
    <row r="16" spans="1:5">
      <c r="A16" s="4" t="s">
        <v>75</v>
      </c>
      <c r="B16" s="6" t="n">
        <v>0</v>
      </c>
      <c r="C16" s="6" t="n">
        <v>4</v>
      </c>
      <c r="D16" s="6" t="n">
        <v>29</v>
      </c>
      <c r="E16" s="6" t="n">
        <v>4</v>
      </c>
    </row>
    <row r="17" spans="1:5">
      <c r="A17" s="4" t="s">
        <v>76</v>
      </c>
      <c r="B17" s="6" t="n">
        <v>342</v>
      </c>
      <c r="C17" s="6" t="n">
        <v>331</v>
      </c>
      <c r="D17" s="6" t="n">
        <v>740</v>
      </c>
      <c r="E17" s="6" t="n">
        <v>754</v>
      </c>
    </row>
    <row r="18" spans="1:5">
      <c r="A18" s="4" t="s">
        <v>77</v>
      </c>
      <c r="B18" s="6" t="n">
        <v>294</v>
      </c>
      <c r="C18" s="6" t="n">
        <v>263</v>
      </c>
      <c r="D18" s="6" t="n">
        <v>897</v>
      </c>
      <c r="E18" s="6" t="n">
        <v>584</v>
      </c>
    </row>
    <row r="19" spans="1:5">
      <c r="A19" s="4" t="s">
        <v>78</v>
      </c>
      <c r="B19" s="6" t="n">
        <v>283</v>
      </c>
      <c r="C19" s="6" t="n">
        <v>0</v>
      </c>
      <c r="D19" s="6" t="n">
        <v>283</v>
      </c>
      <c r="E19" s="6" t="n">
        <v>0</v>
      </c>
    </row>
    <row r="20" spans="1:5">
      <c r="A20" s="4" t="s">
        <v>79</v>
      </c>
      <c r="B20" s="6" t="n">
        <v>285</v>
      </c>
      <c r="C20" s="6" t="n">
        <v>212</v>
      </c>
      <c r="D20" s="6" t="n">
        <v>568</v>
      </c>
      <c r="E20" s="6" t="n">
        <v>418</v>
      </c>
    </row>
    <row r="21" spans="1:5">
      <c r="A21" s="4" t="s">
        <v>80</v>
      </c>
      <c r="B21" s="6" t="n">
        <v>1204</v>
      </c>
      <c r="C21" s="6" t="n">
        <v>810</v>
      </c>
      <c r="D21" s="6" t="n">
        <v>2517</v>
      </c>
      <c r="E21" s="6" t="n">
        <v>1760</v>
      </c>
    </row>
    <row r="22" spans="1:5">
      <c r="A22" s="3" t="s">
        <v>81</v>
      </c>
    </row>
    <row r="23" spans="1:5">
      <c r="A23" s="4" t="s">
        <v>82</v>
      </c>
      <c r="B23" s="6" t="n">
        <v>2708</v>
      </c>
      <c r="C23" s="6" t="n">
        <v>2188</v>
      </c>
      <c r="D23" s="6" t="n">
        <v>5382</v>
      </c>
      <c r="E23" s="6" t="n">
        <v>4406</v>
      </c>
    </row>
    <row r="24" spans="1:5">
      <c r="A24" s="4" t="s">
        <v>83</v>
      </c>
      <c r="B24" s="6" t="n">
        <v>563</v>
      </c>
      <c r="C24" s="6" t="n">
        <v>712</v>
      </c>
      <c r="D24" s="6" t="n">
        <v>1631</v>
      </c>
      <c r="E24" s="6" t="n">
        <v>1281</v>
      </c>
    </row>
    <row r="25" spans="1:5">
      <c r="A25" s="4" t="s">
        <v>84</v>
      </c>
      <c r="B25" s="6" t="n">
        <v>312</v>
      </c>
      <c r="C25" s="6" t="n">
        <v>262</v>
      </c>
      <c r="D25" s="6" t="n">
        <v>593</v>
      </c>
      <c r="E25" s="6" t="n">
        <v>514</v>
      </c>
    </row>
    <row r="26" spans="1:5">
      <c r="A26" s="4" t="s">
        <v>85</v>
      </c>
      <c r="B26" s="6" t="n">
        <v>454</v>
      </c>
      <c r="C26" s="6" t="n">
        <v>420</v>
      </c>
      <c r="D26" s="6" t="n">
        <v>926</v>
      </c>
      <c r="E26" s="6" t="n">
        <v>829</v>
      </c>
    </row>
    <row r="27" spans="1:5">
      <c r="A27" s="4" t="s">
        <v>86</v>
      </c>
      <c r="B27" s="6" t="n">
        <v>38</v>
      </c>
      <c r="C27" s="6" t="n">
        <v>21</v>
      </c>
      <c r="D27" s="6" t="n">
        <v>81</v>
      </c>
      <c r="E27" s="6" t="n">
        <v>35</v>
      </c>
    </row>
    <row r="28" spans="1:5">
      <c r="A28" s="4" t="s">
        <v>87</v>
      </c>
      <c r="B28" s="6" t="n">
        <v>105</v>
      </c>
      <c r="C28" s="6" t="n">
        <v>145</v>
      </c>
      <c r="D28" s="6" t="n">
        <v>168</v>
      </c>
      <c r="E28" s="6" t="n">
        <v>282</v>
      </c>
    </row>
    <row r="29" spans="1:5">
      <c r="A29" s="4" t="s">
        <v>88</v>
      </c>
      <c r="B29" s="6" t="n">
        <v>69</v>
      </c>
      <c r="C29" s="6" t="n">
        <v>84</v>
      </c>
      <c r="D29" s="6" t="n">
        <v>152</v>
      </c>
      <c r="E29" s="6" t="n">
        <v>169</v>
      </c>
    </row>
    <row r="30" spans="1:5">
      <c r="A30" s="4" t="s">
        <v>89</v>
      </c>
      <c r="B30" s="6" t="n">
        <v>435</v>
      </c>
      <c r="C30" s="6" t="n">
        <v>284</v>
      </c>
      <c r="D30" s="6" t="n">
        <v>836</v>
      </c>
      <c r="E30" s="6" t="n">
        <v>456</v>
      </c>
    </row>
    <row r="31" spans="1:5">
      <c r="A31" s="4" t="s">
        <v>79</v>
      </c>
      <c r="B31" s="6" t="n">
        <v>351</v>
      </c>
      <c r="C31" s="6" t="n">
        <v>294</v>
      </c>
      <c r="D31" s="6" t="n">
        <v>729</v>
      </c>
      <c r="E31" s="6" t="n">
        <v>553</v>
      </c>
    </row>
    <row r="32" spans="1:5">
      <c r="A32" s="4" t="s">
        <v>90</v>
      </c>
      <c r="B32" s="6" t="n">
        <v>5035</v>
      </c>
      <c r="C32" s="6" t="n">
        <v>4410</v>
      </c>
      <c r="D32" s="6" t="n">
        <v>10498</v>
      </c>
      <c r="E32" s="6" t="n">
        <v>8525</v>
      </c>
    </row>
    <row r="33" spans="1:5">
      <c r="A33" s="4" t="s">
        <v>91</v>
      </c>
      <c r="B33" s="6" t="n">
        <v>1393</v>
      </c>
      <c r="C33" s="6" t="n">
        <v>1027</v>
      </c>
      <c r="D33" s="6" t="n">
        <v>2800</v>
      </c>
      <c r="E33" s="6" t="n">
        <v>2340</v>
      </c>
    </row>
    <row r="34" spans="1:5">
      <c r="A34" s="4" t="s">
        <v>92</v>
      </c>
      <c r="B34" s="6" t="n">
        <v>459</v>
      </c>
      <c r="C34" s="6" t="n">
        <v>352</v>
      </c>
      <c r="D34" s="6" t="n">
        <v>926</v>
      </c>
      <c r="E34" s="6" t="n">
        <v>818</v>
      </c>
    </row>
    <row r="35" spans="1:5">
      <c r="A35" s="4" t="s">
        <v>93</v>
      </c>
      <c r="B35" s="7" t="n">
        <v>934</v>
      </c>
      <c r="C35" s="7" t="n">
        <v>675</v>
      </c>
      <c r="D35" s="7" t="n">
        <v>1874</v>
      </c>
      <c r="E35" s="7" t="n">
        <v>1522</v>
      </c>
    </row>
    <row r="36" spans="1:5">
      <c r="A36" s="3" t="s">
        <v>94</v>
      </c>
    </row>
    <row r="37" spans="1:5">
      <c r="A37" s="4" t="s">
        <v>95</v>
      </c>
      <c r="B37" s="8" t="n">
        <v>0.18</v>
      </c>
      <c r="C37" s="8" t="n">
        <v>0.13</v>
      </c>
      <c r="D37" s="8" t="n">
        <v>0.36</v>
      </c>
      <c r="E37" s="8" t="n">
        <v>0.29</v>
      </c>
    </row>
    <row r="38" spans="1:5">
      <c r="A38" s="4" t="s">
        <v>96</v>
      </c>
      <c r="B38" s="9" t="n">
        <v>0.17</v>
      </c>
      <c r="C38" s="9" t="n">
        <v>0.13</v>
      </c>
      <c r="D38" s="9" t="n">
        <v>0.35</v>
      </c>
      <c r="E38" s="9" t="n">
        <v>0.29</v>
      </c>
    </row>
    <row r="39" spans="1:5">
      <c r="A39" s="4" t="s">
        <v>97</v>
      </c>
      <c r="B39" s="8" t="n">
        <v>0.16</v>
      </c>
      <c r="C39" s="8" t="n">
        <v>0.12</v>
      </c>
      <c r="D39" s="8" t="n">
        <v>0.16</v>
      </c>
      <c r="E39"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8</v>
      </c>
      <c r="B1" s="2" t="s">
        <v>1</v>
      </c>
      <c r="C1" s="2" t="s">
        <v>99</v>
      </c>
    </row>
    <row r="2" spans="1:3">
      <c r="B2" s="2" t="s">
        <v>2</v>
      </c>
      <c r="C2" s="2" t="s">
        <v>18</v>
      </c>
    </row>
    <row r="3" spans="1:3">
      <c r="A3" s="3" t="s">
        <v>235</v>
      </c>
    </row>
    <row r="4" spans="1:3">
      <c r="A4" s="4" t="s">
        <v>419</v>
      </c>
      <c r="C4" s="4" t="s">
        <v>420</v>
      </c>
    </row>
    <row r="5" spans="1:3">
      <c r="A5" s="4" t="s">
        <v>421</v>
      </c>
      <c r="C5" s="4" t="s">
        <v>422</v>
      </c>
    </row>
    <row r="6" spans="1:3">
      <c r="A6" s="4" t="s">
        <v>423</v>
      </c>
      <c r="C6" s="4" t="s">
        <v>424</v>
      </c>
    </row>
    <row r="7" spans="1:3">
      <c r="A7" s="4" t="s">
        <v>425</v>
      </c>
      <c r="B7" s="4" t="s">
        <v>426</v>
      </c>
      <c r="C7" s="4" t="s">
        <v>427</v>
      </c>
    </row>
    <row r="8" spans="1:3">
      <c r="A8" s="4" t="s">
        <v>428</v>
      </c>
      <c r="B8"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30</v>
      </c>
      <c r="B1" s="2" t="s">
        <v>1</v>
      </c>
      <c r="C1" s="2" t="s">
        <v>99</v>
      </c>
    </row>
    <row r="2" spans="1:3">
      <c r="B2" s="2" t="s">
        <v>2</v>
      </c>
      <c r="C2" s="2" t="s">
        <v>18</v>
      </c>
    </row>
    <row r="3" spans="1:3">
      <c r="A3" s="3" t="s">
        <v>239</v>
      </c>
    </row>
    <row r="4" spans="1:3">
      <c r="A4" s="4" t="s">
        <v>431</v>
      </c>
      <c r="B4" s="4" t="s">
        <v>432</v>
      </c>
      <c r="C4" s="4" t="s">
        <v>433</v>
      </c>
    </row>
    <row r="5" spans="1:3">
      <c r="A5" s="4" t="s">
        <v>434</v>
      </c>
      <c r="B5" s="4" t="s">
        <v>435</v>
      </c>
      <c r="C5" s="4" t="s">
        <v>436</v>
      </c>
    </row>
    <row r="6" spans="1:3">
      <c r="A6" s="4" t="s">
        <v>437</v>
      </c>
      <c r="B6" s="4" t="s">
        <v>438</v>
      </c>
      <c r="C6" s="4" t="s">
        <v>439</v>
      </c>
    </row>
    <row r="7" spans="1:3">
      <c r="A7" s="4" t="s">
        <v>440</v>
      </c>
      <c r="B7" s="4" t="s">
        <v>441</v>
      </c>
      <c r="C7"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3</v>
      </c>
      <c r="B1" s="2" t="s">
        <v>1</v>
      </c>
      <c r="C1" s="2" t="s">
        <v>99</v>
      </c>
    </row>
    <row r="2" spans="1:3">
      <c r="B2" s="2" t="s">
        <v>2</v>
      </c>
      <c r="C2" s="2" t="s">
        <v>18</v>
      </c>
    </row>
    <row r="3" spans="1:3">
      <c r="A3" s="3" t="s">
        <v>243</v>
      </c>
    </row>
    <row r="4" spans="1:3">
      <c r="A4" s="4" t="s">
        <v>444</v>
      </c>
      <c r="B4" s="4" t="s">
        <v>445</v>
      </c>
      <c r="C4" s="4" t="s">
        <v>446</v>
      </c>
    </row>
    <row r="5" spans="1:3">
      <c r="A5" s="4" t="s">
        <v>447</v>
      </c>
      <c r="B5" s="4" t="s">
        <v>448</v>
      </c>
      <c r="C5" s="4" t="s">
        <v>449</v>
      </c>
    </row>
    <row r="6" spans="1:3">
      <c r="A6" s="4" t="s">
        <v>450</v>
      </c>
      <c r="B6" s="4" t="s">
        <v>451</v>
      </c>
      <c r="C6"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3</v>
      </c>
      <c r="B1" s="2" t="s">
        <v>99</v>
      </c>
    </row>
    <row r="2" spans="1:2">
      <c r="B2" s="2" t="s">
        <v>18</v>
      </c>
    </row>
    <row r="3" spans="1:2">
      <c r="A3" s="3" t="s">
        <v>247</v>
      </c>
    </row>
    <row r="4" spans="1:2">
      <c r="A4" s="4" t="s">
        <v>454</v>
      </c>
      <c r="B4" s="4" t="s">
        <v>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56</v>
      </c>
      <c r="B1" s="2" t="s">
        <v>1</v>
      </c>
      <c r="C1" s="2" t="s">
        <v>99</v>
      </c>
    </row>
    <row r="2" spans="1:3">
      <c r="B2" s="2" t="s">
        <v>2</v>
      </c>
      <c r="C2" s="2" t="s">
        <v>18</v>
      </c>
    </row>
    <row r="3" spans="1:3">
      <c r="A3" s="3" t="s">
        <v>250</v>
      </c>
    </row>
    <row r="4" spans="1:3">
      <c r="A4" s="4" t="s">
        <v>457</v>
      </c>
      <c r="B4" s="4" t="s">
        <v>458</v>
      </c>
      <c r="C4" s="4" t="s">
        <v>459</v>
      </c>
    </row>
    <row r="5" spans="1:3">
      <c r="A5" s="4" t="s">
        <v>460</v>
      </c>
      <c r="B5" s="4" t="s">
        <v>461</v>
      </c>
      <c r="C5" s="4" t="s">
        <v>462</v>
      </c>
    </row>
    <row r="6" spans="1:3">
      <c r="A6" s="4" t="s">
        <v>463</v>
      </c>
      <c r="B6" s="4" t="s">
        <v>464</v>
      </c>
      <c r="C6"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66</v>
      </c>
      <c r="B1" s="2" t="s">
        <v>99</v>
      </c>
    </row>
    <row r="2" spans="1:2">
      <c r="B2" s="2" t="s">
        <v>18</v>
      </c>
    </row>
    <row r="3" spans="1:2">
      <c r="A3" s="3" t="s">
        <v>254</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36"/>
    <col customWidth="1" max="3" min="3" width="22"/>
    <col customWidth="1" max="4" min="4" width="22"/>
    <col customWidth="1" max="5" min="5" width="36"/>
    <col customWidth="1" max="6" min="6" width="36"/>
  </cols>
  <sheetData>
    <row r="1" spans="1:6">
      <c r="A1" s="1" t="s">
        <v>471</v>
      </c>
      <c r="B1" s="2" t="s">
        <v>472</v>
      </c>
      <c r="C1" s="2" t="s">
        <v>473</v>
      </c>
      <c r="D1" s="2" t="s">
        <v>474</v>
      </c>
      <c r="E1" s="2" t="s">
        <v>475</v>
      </c>
      <c r="F1" s="2" t="s">
        <v>476</v>
      </c>
    </row>
    <row r="2" spans="1:6">
      <c r="A2" s="3" t="s">
        <v>477</v>
      </c>
    </row>
    <row r="3" spans="1:6">
      <c r="A3" s="4" t="s">
        <v>478</v>
      </c>
      <c r="E3" s="6" t="n">
        <v>16</v>
      </c>
      <c r="F3" s="6" t="n">
        <v>20</v>
      </c>
    </row>
    <row r="4" spans="1:6">
      <c r="A4" s="4" t="s">
        <v>479</v>
      </c>
      <c r="E4" s="6" t="n">
        <v>14</v>
      </c>
      <c r="F4" s="6" t="n">
        <v>13</v>
      </c>
    </row>
    <row r="5" spans="1:6">
      <c r="A5" s="4" t="s">
        <v>480</v>
      </c>
      <c r="E5" s="6" t="n">
        <v>2</v>
      </c>
      <c r="F5" s="6" t="n">
        <v>7</v>
      </c>
    </row>
    <row r="6" spans="1:6">
      <c r="A6" s="4" t="s">
        <v>481</v>
      </c>
    </row>
    <row r="7" spans="1:6">
      <c r="A7" s="3" t="s">
        <v>477</v>
      </c>
    </row>
    <row r="8" spans="1:6">
      <c r="A8" s="4" t="s">
        <v>478</v>
      </c>
      <c r="B8" s="6" t="n">
        <v>14</v>
      </c>
    </row>
    <row r="9" spans="1:6">
      <c r="A9" s="4" t="s">
        <v>479</v>
      </c>
      <c r="B9" s="6" t="n">
        <v>12</v>
      </c>
      <c r="C9" s="6" t="n">
        <v>1</v>
      </c>
      <c r="D9" s="6" t="n">
        <v>1</v>
      </c>
    </row>
    <row r="10" spans="1:6">
      <c r="A10" s="4" t="s">
        <v>480</v>
      </c>
      <c r="B10"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2</v>
      </c>
      <c r="B1" s="2" t="s">
        <v>483</v>
      </c>
      <c r="C1" s="2" t="s">
        <v>61</v>
      </c>
      <c r="F1" s="2" t="s">
        <v>1</v>
      </c>
      <c r="H1" s="2" t="s">
        <v>99</v>
      </c>
    </row>
    <row r="2" spans="1:10">
      <c r="B2" s="2" t="s">
        <v>484</v>
      </c>
      <c r="C2" s="2" t="s">
        <v>485</v>
      </c>
      <c r="D2" s="2" t="s">
        <v>486</v>
      </c>
      <c r="E2" s="2" t="s">
        <v>487</v>
      </c>
      <c r="F2" s="2" t="s">
        <v>485</v>
      </c>
      <c r="G2" s="2" t="s">
        <v>487</v>
      </c>
      <c r="H2" s="2" t="s">
        <v>486</v>
      </c>
      <c r="I2" s="2" t="s">
        <v>488</v>
      </c>
      <c r="J2" s="2" t="s">
        <v>489</v>
      </c>
    </row>
    <row r="3" spans="1:10">
      <c r="A3" s="3" t="s">
        <v>490</v>
      </c>
    </row>
    <row r="4" spans="1:10">
      <c r="A4" s="4" t="s">
        <v>491</v>
      </c>
      <c r="B4" s="6" t="n">
        <v>4</v>
      </c>
    </row>
    <row r="5" spans="1:10">
      <c r="A5" s="4" t="s">
        <v>492</v>
      </c>
      <c r="D5" s="7" t="n">
        <v>89000</v>
      </c>
    </row>
    <row r="6" spans="1:10">
      <c r="A6" s="4" t="s">
        <v>493</v>
      </c>
      <c r="D6" s="6" t="n">
        <v>56000</v>
      </c>
    </row>
    <row r="7" spans="1:10">
      <c r="A7" s="4" t="s">
        <v>35</v>
      </c>
      <c r="C7" s="7" t="n">
        <v>791000</v>
      </c>
      <c r="D7" s="6" t="n">
        <v>872000</v>
      </c>
      <c r="F7" s="7" t="n">
        <v>791000</v>
      </c>
      <c r="H7" s="7" t="n">
        <v>872000</v>
      </c>
      <c r="I7" s="7" t="n">
        <v>104000</v>
      </c>
      <c r="J7" s="7" t="n">
        <v>161000</v>
      </c>
    </row>
    <row r="8" spans="1:10">
      <c r="A8" s="4" t="s">
        <v>86</v>
      </c>
      <c r="C8" s="6" t="n">
        <v>38000</v>
      </c>
      <c r="E8" s="7" t="n">
        <v>21000</v>
      </c>
      <c r="F8" s="6" t="n">
        <v>81000</v>
      </c>
      <c r="G8" s="7" t="n">
        <v>35000</v>
      </c>
      <c r="H8" s="6" t="n">
        <v>111000</v>
      </c>
      <c r="I8" s="6" t="n">
        <v>57000</v>
      </c>
      <c r="J8" s="6" t="n">
        <v>57000</v>
      </c>
    </row>
    <row r="9" spans="1:10">
      <c r="A9" s="4" t="s">
        <v>494</v>
      </c>
      <c r="D9" s="6" t="n">
        <v>0</v>
      </c>
      <c r="H9" s="6" t="n">
        <v>0</v>
      </c>
      <c r="I9" s="6" t="n">
        <v>0</v>
      </c>
    </row>
    <row r="10" spans="1:10">
      <c r="A10" s="4" t="s">
        <v>87</v>
      </c>
      <c r="C10" s="7" t="n">
        <v>105000</v>
      </c>
      <c r="E10" s="7" t="n">
        <v>145000</v>
      </c>
      <c r="F10" s="7" t="n">
        <v>168000</v>
      </c>
      <c r="G10" s="7" t="n">
        <v>282000</v>
      </c>
      <c r="H10" s="6" t="n">
        <v>701000</v>
      </c>
      <c r="I10" s="6" t="n">
        <v>659000</v>
      </c>
      <c r="J10" s="6" t="n">
        <v>43000</v>
      </c>
    </row>
    <row r="11" spans="1:10">
      <c r="A11" s="4" t="s">
        <v>495</v>
      </c>
    </row>
    <row r="12" spans="1:10">
      <c r="A12" s="3" t="s">
        <v>490</v>
      </c>
    </row>
    <row r="13" spans="1:10">
      <c r="A13" s="4" t="s">
        <v>35</v>
      </c>
      <c r="D13" s="6" t="n">
        <v>872000</v>
      </c>
      <c r="H13" s="6" t="n">
        <v>872000</v>
      </c>
      <c r="I13" s="6" t="n">
        <v>104000</v>
      </c>
      <c r="J13" s="7" t="n">
        <v>161000</v>
      </c>
    </row>
    <row r="14" spans="1:10">
      <c r="A14" s="4" t="s">
        <v>86</v>
      </c>
      <c r="H14" s="6" t="n">
        <v>111000</v>
      </c>
      <c r="I14" s="6" t="n">
        <v>57000</v>
      </c>
    </row>
    <row r="15" spans="1:10">
      <c r="A15" s="4" t="s">
        <v>496</v>
      </c>
      <c r="D15" s="7" t="n">
        <v>2527000</v>
      </c>
      <c r="H15" s="7" t="n">
        <v>2527000</v>
      </c>
      <c r="I15" s="7" t="n">
        <v>2416000</v>
      </c>
    </row>
    <row r="16" spans="1:10">
      <c r="A16" s="4" t="s">
        <v>497</v>
      </c>
    </row>
    <row r="17" spans="1:10">
      <c r="A17" s="3" t="s">
        <v>490</v>
      </c>
    </row>
    <row r="18" spans="1:10">
      <c r="A18" s="4" t="s">
        <v>498</v>
      </c>
      <c r="H18" s="4" t="s">
        <v>499</v>
      </c>
    </row>
    <row r="19" spans="1:10">
      <c r="A19" s="4" t="s">
        <v>500</v>
      </c>
    </row>
    <row r="20" spans="1:10">
      <c r="A20" s="3" t="s">
        <v>490</v>
      </c>
    </row>
    <row r="21" spans="1:10">
      <c r="A21" s="4" t="s">
        <v>501</v>
      </c>
      <c r="H21" s="4" t="s">
        <v>502</v>
      </c>
    </row>
    <row r="22" spans="1:10">
      <c r="A22" s="4" t="s">
        <v>503</v>
      </c>
    </row>
    <row r="23" spans="1:10">
      <c r="A23" s="3" t="s">
        <v>490</v>
      </c>
    </row>
    <row r="24" spans="1:10">
      <c r="A24" s="4" t="s">
        <v>498</v>
      </c>
      <c r="H24" s="4" t="s">
        <v>504</v>
      </c>
    </row>
    <row r="25" spans="1:10">
      <c r="A25" s="4" t="s">
        <v>505</v>
      </c>
    </row>
    <row r="26" spans="1:10">
      <c r="A26" s="3" t="s">
        <v>490</v>
      </c>
    </row>
    <row r="27" spans="1:10">
      <c r="A27" s="4" t="s">
        <v>501</v>
      </c>
      <c r="H27" s="4" t="s">
        <v>506</v>
      </c>
    </row>
    <row r="28" spans="1:10">
      <c r="A28" s="4" t="s">
        <v>507</v>
      </c>
    </row>
    <row r="29" spans="1:10">
      <c r="A29" s="3" t="s">
        <v>490</v>
      </c>
    </row>
    <row r="30" spans="1:10">
      <c r="A30" s="4" t="s">
        <v>508</v>
      </c>
      <c r="H30" s="4" t="s">
        <v>509</v>
      </c>
    </row>
    <row r="31" spans="1:10">
      <c r="A31" s="4" t="s">
        <v>510</v>
      </c>
    </row>
    <row r="32" spans="1:10">
      <c r="A32" s="3" t="s">
        <v>490</v>
      </c>
    </row>
    <row r="33" spans="1:10">
      <c r="A33" s="4" t="s">
        <v>508</v>
      </c>
      <c r="H33" s="4" t="s">
        <v>511</v>
      </c>
    </row>
    <row r="34" spans="1:10">
      <c r="A34" s="4" t="s">
        <v>512</v>
      </c>
    </row>
    <row r="35" spans="1:10">
      <c r="A35" s="3" t="s">
        <v>490</v>
      </c>
    </row>
    <row r="36" spans="1:10">
      <c r="A36" s="4" t="s">
        <v>508</v>
      </c>
      <c r="H36" s="4" t="s">
        <v>504</v>
      </c>
    </row>
    <row r="37" spans="1:10">
      <c r="A37" s="4" t="s">
        <v>513</v>
      </c>
    </row>
    <row r="38" spans="1:10">
      <c r="A38" s="3" t="s">
        <v>490</v>
      </c>
    </row>
    <row r="39" spans="1:10">
      <c r="A39" s="4" t="s">
        <v>508</v>
      </c>
      <c r="H39" s="4" t="s">
        <v>509</v>
      </c>
    </row>
  </sheetData>
  <mergeCells count="4">
    <mergeCell ref="A1:A2"/>
    <mergeCell ref="C1:E1"/>
    <mergeCell ref="F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99</v>
      </c>
    </row>
    <row r="2" spans="1:3">
      <c r="B2" s="2" t="s">
        <v>2</v>
      </c>
      <c r="C2" s="2" t="s">
        <v>18</v>
      </c>
    </row>
    <row r="3" spans="1:3">
      <c r="A3" s="3" t="s">
        <v>515</v>
      </c>
    </row>
    <row r="4" spans="1:3">
      <c r="A4" s="4" t="s">
        <v>516</v>
      </c>
      <c r="B4" s="4" t="s">
        <v>517</v>
      </c>
      <c r="C4" s="4" t="s">
        <v>517</v>
      </c>
    </row>
    <row r="5" spans="1:3">
      <c r="A5" s="4" t="s">
        <v>518</v>
      </c>
      <c r="B5" s="4" t="s">
        <v>519</v>
      </c>
      <c r="C5" s="4" t="s">
        <v>519</v>
      </c>
    </row>
    <row r="6" spans="1:3">
      <c r="A6" s="4" t="s">
        <v>520</v>
      </c>
      <c r="B6" s="4" t="s">
        <v>521</v>
      </c>
      <c r="C6" s="4" t="s">
        <v>521</v>
      </c>
    </row>
    <row r="7" spans="1:3">
      <c r="A7" s="4" t="s">
        <v>522</v>
      </c>
      <c r="B7" s="6" t="n">
        <v>1</v>
      </c>
    </row>
    <row r="8" spans="1:3">
      <c r="A8" s="4" t="s">
        <v>523</v>
      </c>
    </row>
    <row r="9" spans="1:3">
      <c r="A9" s="3" t="s">
        <v>515</v>
      </c>
    </row>
    <row r="10" spans="1:3">
      <c r="A10" s="4" t="s">
        <v>524</v>
      </c>
      <c r="B10" s="4" t="s">
        <v>517</v>
      </c>
      <c r="C10" s="4" t="s">
        <v>517</v>
      </c>
    </row>
    <row r="11" spans="1:3">
      <c r="A11" s="4" t="s">
        <v>525</v>
      </c>
    </row>
    <row r="12" spans="1:3">
      <c r="A12" s="3" t="s">
        <v>515</v>
      </c>
    </row>
    <row r="13" spans="1:3">
      <c r="A13" s="4" t="s">
        <v>524</v>
      </c>
      <c r="B13" s="4" t="s">
        <v>521</v>
      </c>
      <c r="C13" s="4" t="s">
        <v>521</v>
      </c>
    </row>
    <row r="14" spans="1:3">
      <c r="A14" s="4" t="s">
        <v>526</v>
      </c>
    </row>
    <row r="15" spans="1:3">
      <c r="A15" s="3" t="s">
        <v>515</v>
      </c>
    </row>
    <row r="16" spans="1:3">
      <c r="A16" s="4" t="s">
        <v>524</v>
      </c>
      <c r="B16" s="4" t="s">
        <v>519</v>
      </c>
      <c r="C16"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27</v>
      </c>
      <c r="B1" s="2" t="s">
        <v>483</v>
      </c>
    </row>
    <row r="2" spans="1:5">
      <c r="B2" s="2" t="s">
        <v>528</v>
      </c>
      <c r="C2" s="2" t="s">
        <v>529</v>
      </c>
      <c r="D2" s="2" t="s">
        <v>530</v>
      </c>
      <c r="E2" s="2" t="s">
        <v>531</v>
      </c>
    </row>
    <row r="3" spans="1:5">
      <c r="A3" s="4" t="s">
        <v>532</v>
      </c>
    </row>
    <row r="4" spans="1:5">
      <c r="A4" s="3" t="s">
        <v>533</v>
      </c>
    </row>
    <row r="5" spans="1:5">
      <c r="A5" s="4" t="s">
        <v>534</v>
      </c>
      <c r="B5" s="4" t="s">
        <v>535</v>
      </c>
      <c r="C5" s="4" t="s">
        <v>535</v>
      </c>
      <c r="D5" s="4" t="s">
        <v>535</v>
      </c>
      <c r="E5" s="4" t="s">
        <v>536</v>
      </c>
    </row>
    <row r="6" spans="1:5">
      <c r="A6" s="4" t="s">
        <v>537</v>
      </c>
    </row>
    <row r="7" spans="1:5">
      <c r="A7" s="3" t="s">
        <v>533</v>
      </c>
    </row>
    <row r="8" spans="1:5">
      <c r="A8" s="4" t="s">
        <v>534</v>
      </c>
      <c r="B8" s="4" t="s">
        <v>538</v>
      </c>
      <c r="C8" s="4" t="s">
        <v>538</v>
      </c>
      <c r="D8" s="4" t="s">
        <v>539</v>
      </c>
      <c r="E8" s="4" t="s">
        <v>54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98</v>
      </c>
      <c r="B1" s="2" t="s">
        <v>1</v>
      </c>
      <c r="D1" s="2" t="s">
        <v>99</v>
      </c>
    </row>
    <row r="2" spans="1:5">
      <c r="B2" s="2" t="s">
        <v>2</v>
      </c>
      <c r="C2" s="2" t="s">
        <v>20</v>
      </c>
      <c r="D2" s="2" t="s">
        <v>18</v>
      </c>
      <c r="E2" s="2" t="s">
        <v>21</v>
      </c>
    </row>
    <row r="3" spans="1:5">
      <c r="A3" s="3" t="s">
        <v>100</v>
      </c>
    </row>
    <row r="4" spans="1:5">
      <c r="A4" s="4" t="s">
        <v>93</v>
      </c>
      <c r="B4" s="7" t="n">
        <v>1874</v>
      </c>
      <c r="C4" s="7" t="n">
        <v>1522</v>
      </c>
      <c r="D4" s="7" t="n">
        <v>2573</v>
      </c>
      <c r="E4" s="7" t="n">
        <v>2806</v>
      </c>
    </row>
    <row r="5" spans="1:5">
      <c r="A5" s="3" t="s">
        <v>27</v>
      </c>
    </row>
    <row r="6" spans="1:5">
      <c r="A6" s="4" t="s">
        <v>101</v>
      </c>
      <c r="B6" s="6" t="n">
        <v>-1284</v>
      </c>
      <c r="C6" s="6" t="n">
        <v>498</v>
      </c>
      <c r="D6" s="6" t="n">
        <v>825</v>
      </c>
      <c r="E6" s="6" t="n">
        <v>584</v>
      </c>
    </row>
    <row r="7" spans="1:5">
      <c r="A7" s="4" t="s">
        <v>102</v>
      </c>
      <c r="B7" s="6" t="n">
        <v>17</v>
      </c>
      <c r="C7" s="6" t="n">
        <v>3</v>
      </c>
      <c r="D7" s="6" t="n">
        <v>38</v>
      </c>
      <c r="E7" s="6" t="n">
        <v>36</v>
      </c>
    </row>
    <row r="8" spans="1:5">
      <c r="A8" s="4" t="s">
        <v>103</v>
      </c>
      <c r="B8" s="6" t="n">
        <v>-1267</v>
      </c>
      <c r="C8" s="6" t="n">
        <v>501</v>
      </c>
      <c r="D8" s="6" t="n">
        <v>863</v>
      </c>
      <c r="E8" s="6" t="n">
        <v>620</v>
      </c>
    </row>
    <row r="9" spans="1:5">
      <c r="A9" s="3" t="s">
        <v>104</v>
      </c>
    </row>
    <row r="10" spans="1:5">
      <c r="A10" s="4" t="s">
        <v>105</v>
      </c>
      <c r="B10" s="6" t="n">
        <v>0</v>
      </c>
      <c r="C10" s="6" t="n">
        <v>-35</v>
      </c>
      <c r="D10" s="6" t="n">
        <v>-35</v>
      </c>
      <c r="E10" s="6" t="n">
        <v>8</v>
      </c>
    </row>
    <row r="11" spans="1:5">
      <c r="A11" s="4" t="s">
        <v>106</v>
      </c>
      <c r="B11" s="6" t="n">
        <v>-1267</v>
      </c>
      <c r="C11" s="6" t="n">
        <v>466</v>
      </c>
      <c r="D11" s="6" t="n">
        <v>828</v>
      </c>
      <c r="E11" s="6" t="n">
        <v>628</v>
      </c>
    </row>
    <row r="12" spans="1:5">
      <c r="A12" s="4" t="s">
        <v>107</v>
      </c>
      <c r="B12" s="7" t="n">
        <v>607</v>
      </c>
      <c r="C12" s="7" t="n">
        <v>1988</v>
      </c>
      <c r="D12" s="7" t="n">
        <v>3401</v>
      </c>
      <c r="E12" s="7" t="n">
        <v>34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99</v>
      </c>
    </row>
    <row r="2" spans="1:2">
      <c r="B2" s="2" t="s">
        <v>486</v>
      </c>
    </row>
    <row r="3" spans="1:2">
      <c r="A3" s="3" t="s">
        <v>542</v>
      </c>
    </row>
    <row r="4" spans="1:2">
      <c r="A4" s="4" t="s">
        <v>543</v>
      </c>
      <c r="B4" s="7" t="n">
        <v>0</v>
      </c>
    </row>
    <row r="5" spans="1:2">
      <c r="A5" s="4" t="s">
        <v>544</v>
      </c>
      <c r="B5" s="6" t="n">
        <v>4663</v>
      </c>
    </row>
    <row r="6" spans="1:2">
      <c r="A6" s="4" t="s">
        <v>545</v>
      </c>
    </row>
    <row r="7" spans="1:2">
      <c r="A7" s="3" t="s">
        <v>542</v>
      </c>
    </row>
    <row r="8" spans="1:2">
      <c r="A8" s="4" t="s">
        <v>543</v>
      </c>
      <c r="B8" s="6" t="n">
        <v>0</v>
      </c>
    </row>
    <row r="9" spans="1:2">
      <c r="A9" s="4" t="s">
        <v>546</v>
      </c>
      <c r="B9" s="6" t="n">
        <v>435</v>
      </c>
    </row>
    <row r="10" spans="1:2">
      <c r="A10" s="4" t="s">
        <v>547</v>
      </c>
      <c r="B10" s="6" t="n">
        <v>4228</v>
      </c>
    </row>
    <row r="11" spans="1:2">
      <c r="A11" s="4" t="s">
        <v>548</v>
      </c>
      <c r="B11" s="6" t="n">
        <v>0</v>
      </c>
    </row>
    <row r="12" spans="1:2">
      <c r="A12" s="4" t="s">
        <v>544</v>
      </c>
      <c r="B12" s="7" t="n">
        <v>46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14"/>
    <col customWidth="1" max="8" min="8" width="14"/>
    <col customWidth="1" max="9" min="9" width="4"/>
  </cols>
  <sheetData>
    <row r="1" spans="1:9">
      <c r="A1" s="1" t="s">
        <v>549</v>
      </c>
      <c r="B1" s="2" t="s">
        <v>61</v>
      </c>
      <c r="D1" s="2" t="s">
        <v>1</v>
      </c>
      <c r="F1" s="2" t="s">
        <v>99</v>
      </c>
    </row>
    <row r="2" spans="1:9">
      <c r="B2" s="2" t="s">
        <v>2</v>
      </c>
      <c r="C2" s="2" t="s">
        <v>20</v>
      </c>
      <c r="D2" s="2" t="s">
        <v>2</v>
      </c>
      <c r="E2" s="2" t="s">
        <v>20</v>
      </c>
      <c r="F2" s="2" t="s">
        <v>18</v>
      </c>
      <c r="G2" s="2" t="s">
        <v>21</v>
      </c>
      <c r="H2" s="2" t="s">
        <v>22</v>
      </c>
    </row>
    <row r="3" spans="1:9">
      <c r="A3" s="3" t="s">
        <v>550</v>
      </c>
    </row>
    <row r="4" spans="1:9">
      <c r="A4" s="4" t="s">
        <v>551</v>
      </c>
      <c r="B4" s="7" t="n">
        <v>1393</v>
      </c>
      <c r="C4" s="7" t="n">
        <v>1027</v>
      </c>
      <c r="D4" s="7" t="n">
        <v>2800</v>
      </c>
      <c r="E4" s="7" t="n">
        <v>2340</v>
      </c>
      <c r="F4" s="7" t="n">
        <v>3859</v>
      </c>
      <c r="G4" s="7" t="n">
        <v>4420</v>
      </c>
      <c r="H4" s="7" t="n">
        <v>4040</v>
      </c>
    </row>
    <row r="5" spans="1:9">
      <c r="A5" s="4" t="s">
        <v>121</v>
      </c>
      <c r="B5" s="6" t="n">
        <v>934</v>
      </c>
      <c r="C5" s="6" t="n">
        <v>675</v>
      </c>
      <c r="D5" s="6" t="n">
        <v>1874</v>
      </c>
      <c r="E5" s="6" t="n">
        <v>1522</v>
      </c>
      <c r="F5" s="6" t="n">
        <v>2573</v>
      </c>
      <c r="G5" s="6" t="n">
        <v>2806</v>
      </c>
      <c r="H5" s="6" t="n">
        <v>2509</v>
      </c>
    </row>
    <row r="6" spans="1:9">
      <c r="A6" s="4" t="s">
        <v>552</v>
      </c>
      <c r="B6" s="6" t="n">
        <v>64380</v>
      </c>
      <c r="D6" s="6" t="n">
        <v>64380</v>
      </c>
      <c r="F6" s="6" t="n">
        <v>64544</v>
      </c>
      <c r="G6" s="6" t="n">
        <v>61453</v>
      </c>
      <c r="H6" s="6" t="n">
        <v>58019</v>
      </c>
    </row>
    <row r="7" spans="1:9">
      <c r="A7" s="4" t="s">
        <v>112</v>
      </c>
    </row>
    <row r="8" spans="1:9">
      <c r="A8" s="3" t="s">
        <v>550</v>
      </c>
    </row>
    <row r="9" spans="1:9">
      <c r="A9" s="4" t="s">
        <v>121</v>
      </c>
      <c r="D9" s="6" t="n">
        <v>1874</v>
      </c>
      <c r="F9" s="6" t="n">
        <v>2573</v>
      </c>
      <c r="G9" s="6" t="n">
        <v>2806</v>
      </c>
    </row>
    <row r="10" spans="1:9">
      <c r="A10" s="4" t="s">
        <v>552</v>
      </c>
      <c r="B10" s="7" t="n">
        <v>10138</v>
      </c>
      <c r="D10" s="7" t="n">
        <v>10138</v>
      </c>
      <c r="F10" s="7" t="n">
        <v>9107</v>
      </c>
      <c r="G10" s="6" t="n">
        <v>7163</v>
      </c>
      <c r="H10" s="6" t="n">
        <v>4775</v>
      </c>
      <c r="I10" s="4" t="s">
        <v>117</v>
      </c>
    </row>
    <row r="11" spans="1:9">
      <c r="A11" s="4" t="s">
        <v>553</v>
      </c>
    </row>
    <row r="12" spans="1:9">
      <c r="A12" s="3" t="s">
        <v>550</v>
      </c>
    </row>
    <row r="13" spans="1:9">
      <c r="A13" s="4" t="s">
        <v>552</v>
      </c>
      <c r="G13" s="6" t="n">
        <v>918</v>
      </c>
    </row>
    <row r="14" spans="1:9">
      <c r="A14" s="4" t="s">
        <v>554</v>
      </c>
    </row>
    <row r="15" spans="1:9">
      <c r="A15" s="3" t="s">
        <v>550</v>
      </c>
    </row>
    <row r="16" spans="1:9">
      <c r="A16" s="4" t="s">
        <v>551</v>
      </c>
      <c r="G16" s="6" t="n">
        <v>316</v>
      </c>
      <c r="H16" s="6" t="n">
        <v>1210</v>
      </c>
    </row>
    <row r="17" spans="1:9">
      <c r="A17" s="4" t="s">
        <v>121</v>
      </c>
      <c r="C17" s="7" t="n">
        <v>-26</v>
      </c>
      <c r="E17" s="7" t="n">
        <v>-39</v>
      </c>
      <c r="G17" s="6" t="n">
        <v>192</v>
      </c>
      <c r="H17" s="6" t="n">
        <v>726</v>
      </c>
    </row>
    <row r="18" spans="1:9">
      <c r="A18" s="4" t="s">
        <v>552</v>
      </c>
      <c r="G18" s="7" t="n">
        <v>918</v>
      </c>
      <c r="H18" s="7" t="n">
        <v>726</v>
      </c>
    </row>
    <row r="19" spans="1:9"/>
    <row r="20" spans="1:9">
      <c r="A20" s="4" t="s">
        <v>117</v>
      </c>
      <c r="B20" s="4" t="s">
        <v>143</v>
      </c>
    </row>
  </sheetData>
  <mergeCells count="7">
    <mergeCell ref="A1:A2"/>
    <mergeCell ref="B1:C1"/>
    <mergeCell ref="D1:E1"/>
    <mergeCell ref="F1:I1"/>
    <mergeCell ref="H2:I2"/>
    <mergeCell ref="A19:I19"/>
    <mergeCell ref="B20:I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5</v>
      </c>
      <c r="B1" s="2" t="s">
        <v>61</v>
      </c>
      <c r="D1" s="2" t="s">
        <v>1</v>
      </c>
      <c r="F1" s="2" t="s">
        <v>99</v>
      </c>
    </row>
    <row r="2" spans="1:8">
      <c r="B2" s="2" t="s">
        <v>2</v>
      </c>
      <c r="C2" s="2" t="s">
        <v>20</v>
      </c>
      <c r="D2" s="2" t="s">
        <v>2</v>
      </c>
      <c r="E2" s="2" t="s">
        <v>20</v>
      </c>
      <c r="F2" s="2" t="s">
        <v>18</v>
      </c>
      <c r="G2" s="2" t="s">
        <v>21</v>
      </c>
      <c r="H2" s="2" t="s">
        <v>22</v>
      </c>
    </row>
    <row r="3" spans="1:8">
      <c r="A3" s="3" t="s">
        <v>550</v>
      </c>
    </row>
    <row r="4" spans="1:8">
      <c r="A4" s="4" t="s">
        <v>556</v>
      </c>
      <c r="B4" s="7" t="n">
        <v>2708</v>
      </c>
      <c r="C4" s="7" t="n">
        <v>2188</v>
      </c>
      <c r="D4" s="7" t="n">
        <v>5382</v>
      </c>
      <c r="E4" s="7" t="n">
        <v>4406</v>
      </c>
      <c r="F4" s="7" t="n">
        <v>9866</v>
      </c>
      <c r="G4" s="7" t="n">
        <v>8667</v>
      </c>
      <c r="H4" s="7" t="n">
        <v>9070</v>
      </c>
    </row>
    <row r="5" spans="1:8">
      <c r="A5" s="4" t="s">
        <v>557</v>
      </c>
      <c r="B5" s="6" t="n">
        <v>105</v>
      </c>
      <c r="C5" s="6" t="n">
        <v>145</v>
      </c>
      <c r="D5" s="6" t="n">
        <v>168</v>
      </c>
      <c r="E5" s="6" t="n">
        <v>282</v>
      </c>
      <c r="F5" s="6" t="n">
        <v>701</v>
      </c>
      <c r="G5" s="6" t="n">
        <v>659</v>
      </c>
      <c r="H5" s="6" t="n">
        <v>43</v>
      </c>
    </row>
    <row r="6" spans="1:8">
      <c r="A6" s="4" t="s">
        <v>558</v>
      </c>
      <c r="B6" s="6" t="n">
        <v>435</v>
      </c>
      <c r="C6" s="6" t="n">
        <v>284</v>
      </c>
      <c r="D6" s="6" t="n">
        <v>836</v>
      </c>
      <c r="E6" s="6" t="n">
        <v>456</v>
      </c>
      <c r="F6" s="6" t="n">
        <v>1368</v>
      </c>
      <c r="G6" s="6" t="n">
        <v>887</v>
      </c>
    </row>
    <row r="7" spans="1:8">
      <c r="A7" s="4" t="s">
        <v>559</v>
      </c>
      <c r="B7" s="6" t="n">
        <v>351</v>
      </c>
      <c r="C7" s="6" t="n">
        <v>294</v>
      </c>
      <c r="D7" s="6" t="n">
        <v>729</v>
      </c>
      <c r="E7" s="6" t="n">
        <v>553</v>
      </c>
      <c r="F7" s="6" t="n">
        <v>1765</v>
      </c>
      <c r="G7" s="6" t="n">
        <v>1176</v>
      </c>
      <c r="H7" s="6" t="n">
        <v>2003</v>
      </c>
    </row>
    <row r="8" spans="1:8">
      <c r="A8" s="4" t="s">
        <v>90</v>
      </c>
      <c r="B8" s="6" t="n">
        <v>5035</v>
      </c>
      <c r="C8" s="6" t="n">
        <v>4410</v>
      </c>
      <c r="D8" s="6" t="n">
        <v>10498</v>
      </c>
      <c r="E8" s="6" t="n">
        <v>8525</v>
      </c>
      <c r="F8" s="6" t="n">
        <v>20058</v>
      </c>
      <c r="G8" s="6" t="n">
        <v>17403</v>
      </c>
      <c r="H8" s="6" t="n">
        <v>17224</v>
      </c>
    </row>
    <row r="9" spans="1:8">
      <c r="A9" s="4" t="s">
        <v>551</v>
      </c>
      <c r="B9" s="6" t="n">
        <v>1393</v>
      </c>
      <c r="C9" s="6" t="n">
        <v>1027</v>
      </c>
      <c r="D9" s="6" t="n">
        <v>2800</v>
      </c>
      <c r="E9" s="6" t="n">
        <v>2340</v>
      </c>
      <c r="F9" s="6" t="n">
        <v>3859</v>
      </c>
      <c r="G9" s="6" t="n">
        <v>4420</v>
      </c>
      <c r="H9" s="6" t="n">
        <v>4040</v>
      </c>
    </row>
    <row r="10" spans="1:8">
      <c r="A10" s="4" t="s">
        <v>560</v>
      </c>
      <c r="B10" s="6" t="n">
        <v>459</v>
      </c>
      <c r="C10" s="6" t="n">
        <v>352</v>
      </c>
      <c r="D10" s="6" t="n">
        <v>926</v>
      </c>
      <c r="E10" s="6" t="n">
        <v>818</v>
      </c>
      <c r="F10" s="6" t="n">
        <v>1286</v>
      </c>
      <c r="G10" s="6" t="n">
        <v>1614</v>
      </c>
      <c r="H10" s="6" t="n">
        <v>1531</v>
      </c>
    </row>
    <row r="11" spans="1:8">
      <c r="A11" s="4" t="s">
        <v>121</v>
      </c>
      <c r="B11" s="7" t="n">
        <v>934</v>
      </c>
      <c r="C11" s="7" t="n">
        <v>675</v>
      </c>
      <c r="D11" s="7" t="n">
        <v>1874</v>
      </c>
      <c r="E11" s="7" t="n">
        <v>1522</v>
      </c>
      <c r="F11" s="7" t="n">
        <v>2573</v>
      </c>
      <c r="G11" s="7" t="n">
        <v>2806</v>
      </c>
      <c r="H11" s="7" t="n">
        <v>2509</v>
      </c>
    </row>
    <row r="12" spans="1:8">
      <c r="A12" s="3" t="s">
        <v>94</v>
      </c>
    </row>
    <row r="13" spans="1:8">
      <c r="A13" s="4" t="s">
        <v>561</v>
      </c>
      <c r="B13" s="8" t="n">
        <v>0.18</v>
      </c>
      <c r="C13" s="8" t="n">
        <v>0.13</v>
      </c>
      <c r="D13" s="8" t="n">
        <v>0.36</v>
      </c>
      <c r="E13" s="8" t="n">
        <v>0.29</v>
      </c>
      <c r="F13" s="8" t="n">
        <v>0.49</v>
      </c>
      <c r="G13" s="8" t="n">
        <v>0.54</v>
      </c>
      <c r="H13" s="8" t="n">
        <v>0.49</v>
      </c>
    </row>
    <row r="14" spans="1:8">
      <c r="A14" s="4" t="s">
        <v>562</v>
      </c>
      <c r="B14" s="8" t="n">
        <v>0.17</v>
      </c>
      <c r="C14" s="8" t="n">
        <v>0.13</v>
      </c>
      <c r="D14" s="8" t="n">
        <v>0.35</v>
      </c>
      <c r="E14" s="8" t="n">
        <v>0.29</v>
      </c>
      <c r="F14" s="8" t="n">
        <v>0.49</v>
      </c>
      <c r="G14" s="8" t="n">
        <v>0.54</v>
      </c>
      <c r="H14" s="8" t="n">
        <v>0.48</v>
      </c>
    </row>
    <row r="15" spans="1:8">
      <c r="A15" s="4" t="s">
        <v>554</v>
      </c>
    </row>
    <row r="16" spans="1:8">
      <c r="A16" s="3" t="s">
        <v>550</v>
      </c>
    </row>
    <row r="17" spans="1:8">
      <c r="A17" s="4" t="s">
        <v>556</v>
      </c>
      <c r="G17" s="7" t="n">
        <v>24</v>
      </c>
      <c r="H17" s="7" t="n">
        <v>-217</v>
      </c>
    </row>
    <row r="18" spans="1:8">
      <c r="A18" s="4" t="s">
        <v>557</v>
      </c>
      <c r="G18" s="6" t="n">
        <v>89</v>
      </c>
      <c r="H18" s="6" t="n">
        <v>-327</v>
      </c>
    </row>
    <row r="19" spans="1:8">
      <c r="A19" s="4" t="s">
        <v>558</v>
      </c>
      <c r="G19" s="6" t="n">
        <v>-201</v>
      </c>
      <c r="H19" s="6" t="n">
        <v>-571</v>
      </c>
    </row>
    <row r="20" spans="1:8">
      <c r="A20" s="4" t="s">
        <v>559</v>
      </c>
      <c r="G20" s="6" t="n">
        <v>-228</v>
      </c>
      <c r="H20" s="6" t="n">
        <v>-95</v>
      </c>
    </row>
    <row r="21" spans="1:8">
      <c r="A21" s="4" t="s">
        <v>90</v>
      </c>
      <c r="C21" s="7" t="n">
        <v>43</v>
      </c>
      <c r="E21" s="7" t="n">
        <v>64</v>
      </c>
      <c r="G21" s="6" t="n">
        <v>-316</v>
      </c>
      <c r="H21" s="6" t="n">
        <v>-1210</v>
      </c>
    </row>
    <row r="22" spans="1:8">
      <c r="A22" s="4" t="s">
        <v>551</v>
      </c>
      <c r="G22" s="6" t="n">
        <v>316</v>
      </c>
      <c r="H22" s="6" t="n">
        <v>1210</v>
      </c>
    </row>
    <row r="23" spans="1:8">
      <c r="A23" s="4" t="s">
        <v>560</v>
      </c>
      <c r="G23" s="6" t="n">
        <v>124</v>
      </c>
      <c r="H23" s="6" t="n">
        <v>484</v>
      </c>
    </row>
    <row r="24" spans="1:8">
      <c r="A24" s="4" t="s">
        <v>121</v>
      </c>
      <c r="C24" s="7" t="n">
        <v>-26</v>
      </c>
      <c r="E24" s="7" t="n">
        <v>-39</v>
      </c>
      <c r="G24" s="7" t="n">
        <v>192</v>
      </c>
      <c r="H24" s="7" t="n">
        <v>726</v>
      </c>
    </row>
    <row r="25" spans="1:8">
      <c r="A25" s="3" t="s">
        <v>94</v>
      </c>
    </row>
    <row r="26" spans="1:8">
      <c r="A26" s="4" t="s">
        <v>561</v>
      </c>
      <c r="G26" s="8" t="n">
        <v>0.04</v>
      </c>
      <c r="H26" s="8" t="n">
        <v>0.14</v>
      </c>
    </row>
    <row r="27" spans="1:8">
      <c r="A27" s="4" t="s">
        <v>562</v>
      </c>
      <c r="G27" s="8" t="n">
        <v>0.04</v>
      </c>
      <c r="H27" s="8" t="n">
        <v>0.14</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63</v>
      </c>
      <c r="B1" s="2" t="s">
        <v>2</v>
      </c>
      <c r="C1" s="2" t="s">
        <v>18</v>
      </c>
      <c r="D1" s="2" t="s">
        <v>19</v>
      </c>
      <c r="E1" s="2" t="s">
        <v>20</v>
      </c>
      <c r="F1" s="2" t="s">
        <v>21</v>
      </c>
      <c r="G1" s="2" t="s">
        <v>22</v>
      </c>
      <c r="H1" s="2" t="s">
        <v>23</v>
      </c>
    </row>
    <row r="2" spans="1:8">
      <c r="A2" s="3" t="s">
        <v>24</v>
      </c>
    </row>
    <row r="3" spans="1:8">
      <c r="A3" s="4" t="s">
        <v>25</v>
      </c>
      <c r="B3" s="7" t="n">
        <v>19850</v>
      </c>
      <c r="C3" s="7" t="n">
        <v>10046</v>
      </c>
      <c r="E3" s="7" t="n">
        <v>22012</v>
      </c>
      <c r="F3" s="7" t="n">
        <v>23872</v>
      </c>
      <c r="G3" s="7" t="n">
        <v>11434</v>
      </c>
      <c r="H3" s="7" t="n">
        <v>17601</v>
      </c>
    </row>
    <row r="4" spans="1:8">
      <c r="A4" s="4" t="s">
        <v>564</v>
      </c>
      <c r="B4" s="6" t="n">
        <v>745</v>
      </c>
      <c r="C4" s="6" t="n">
        <v>745</v>
      </c>
      <c r="F4" s="6" t="n">
        <v>2992</v>
      </c>
      <c r="G4" s="6" t="n">
        <v>245</v>
      </c>
    </row>
    <row r="5" spans="1:8">
      <c r="A5" s="4" t="s">
        <v>565</v>
      </c>
      <c r="B5" s="6" t="n">
        <v>79369</v>
      </c>
      <c r="C5" s="6" t="n">
        <v>80123</v>
      </c>
      <c r="F5" s="6" t="n">
        <v>79921</v>
      </c>
      <c r="G5" s="6" t="n">
        <v>70974</v>
      </c>
    </row>
    <row r="6" spans="1:8">
      <c r="A6" s="4" t="s">
        <v>566</v>
      </c>
      <c r="B6" s="6" t="n">
        <v>5984</v>
      </c>
      <c r="C6" s="6" t="n">
        <v>6669</v>
      </c>
      <c r="F6" s="6" t="n">
        <v>8012</v>
      </c>
      <c r="G6" s="6" t="n">
        <v>0</v>
      </c>
    </row>
    <row r="7" spans="1:8">
      <c r="A7" s="4" t="s">
        <v>29</v>
      </c>
      <c r="B7" s="6" t="n">
        <v>4412</v>
      </c>
      <c r="C7" s="6" t="n">
        <v>5034</v>
      </c>
      <c r="F7" s="6" t="n">
        <v>4626</v>
      </c>
      <c r="G7" s="6" t="n">
        <v>5515</v>
      </c>
    </row>
    <row r="8" spans="1:8">
      <c r="A8" s="4" t="s">
        <v>30</v>
      </c>
      <c r="B8" s="6" t="n">
        <v>534808</v>
      </c>
      <c r="C8" s="6" t="n">
        <v>574439</v>
      </c>
      <c r="F8" s="6" t="n">
        <v>450510</v>
      </c>
      <c r="G8" s="6" t="n">
        <v>470366</v>
      </c>
    </row>
    <row r="9" spans="1:8">
      <c r="A9" s="4" t="s">
        <v>31</v>
      </c>
      <c r="B9" s="6" t="n">
        <v>-5835</v>
      </c>
      <c r="C9" s="6" t="n">
        <v>-6068</v>
      </c>
      <c r="E9" s="7" t="n">
        <v>-6303</v>
      </c>
      <c r="F9" s="6" t="n">
        <v>-6496</v>
      </c>
      <c r="G9" s="6" t="n">
        <v>-6506</v>
      </c>
    </row>
    <row r="10" spans="1:8">
      <c r="A10" s="4" t="s">
        <v>32</v>
      </c>
      <c r="B10" s="6" t="n">
        <v>528973</v>
      </c>
      <c r="C10" s="6" t="n">
        <v>568371</v>
      </c>
      <c r="F10" s="6" t="n">
        <v>444014</v>
      </c>
      <c r="G10" s="6" t="n">
        <v>463860</v>
      </c>
    </row>
    <row r="11" spans="1:8">
      <c r="A11" s="4" t="s">
        <v>33</v>
      </c>
      <c r="B11" s="6" t="n">
        <v>5163</v>
      </c>
      <c r="C11" s="6" t="n">
        <v>5338</v>
      </c>
      <c r="F11" s="6" t="n">
        <v>2669</v>
      </c>
      <c r="G11" s="6" t="n">
        <v>3725</v>
      </c>
    </row>
    <row r="12" spans="1:8">
      <c r="A12" s="4" t="s">
        <v>34</v>
      </c>
      <c r="B12" s="6" t="n">
        <v>1982</v>
      </c>
      <c r="C12" s="6" t="n">
        <v>2032</v>
      </c>
      <c r="F12" s="6" t="n">
        <v>1574</v>
      </c>
      <c r="G12" s="6" t="n">
        <v>1478</v>
      </c>
    </row>
    <row r="13" spans="1:8">
      <c r="A13" s="4" t="s">
        <v>35</v>
      </c>
      <c r="B13" s="6" t="n">
        <v>791</v>
      </c>
      <c r="C13" s="6" t="n">
        <v>872</v>
      </c>
      <c r="F13" s="6" t="n">
        <v>104</v>
      </c>
      <c r="G13" s="6" t="n">
        <v>161</v>
      </c>
    </row>
    <row r="14" spans="1:8">
      <c r="A14" s="4" t="s">
        <v>36</v>
      </c>
      <c r="B14" s="6" t="n">
        <v>4663</v>
      </c>
      <c r="C14" s="6" t="n">
        <v>4663</v>
      </c>
      <c r="F14" s="6" t="n">
        <v>0</v>
      </c>
      <c r="G14" s="6" t="n">
        <v>0</v>
      </c>
    </row>
    <row r="15" spans="1:8">
      <c r="A15" s="4" t="s">
        <v>37</v>
      </c>
      <c r="B15" s="6" t="n">
        <v>692</v>
      </c>
      <c r="C15" s="6" t="n">
        <v>776</v>
      </c>
      <c r="F15" s="6" t="n">
        <v>902</v>
      </c>
      <c r="G15" s="6" t="n">
        <v>1050</v>
      </c>
    </row>
    <row r="16" spans="1:8">
      <c r="A16" s="4" t="s">
        <v>38</v>
      </c>
      <c r="B16" s="6" t="n">
        <v>15829</v>
      </c>
      <c r="C16" s="6" t="n">
        <v>11196</v>
      </c>
      <c r="F16" s="6" t="n">
        <v>11462</v>
      </c>
      <c r="G16" s="6" t="n">
        <v>11373</v>
      </c>
    </row>
    <row r="17" spans="1:8">
      <c r="A17" s="4" t="s">
        <v>39</v>
      </c>
      <c r="B17" s="6" t="n">
        <v>668453</v>
      </c>
      <c r="C17" s="6" t="n">
        <v>695865</v>
      </c>
      <c r="F17" s="6" t="n">
        <v>580148</v>
      </c>
      <c r="G17" s="6" t="n">
        <v>569815</v>
      </c>
    </row>
    <row r="18" spans="1:8">
      <c r="A18" s="3" t="s">
        <v>40</v>
      </c>
    </row>
    <row r="19" spans="1:8">
      <c r="A19" s="4" t="s">
        <v>41</v>
      </c>
      <c r="B19" s="6" t="n">
        <v>530929</v>
      </c>
      <c r="C19" s="6" t="n">
        <v>557677</v>
      </c>
      <c r="F19" s="6" t="n">
        <v>456298</v>
      </c>
      <c r="G19" s="6" t="n">
        <v>449767</v>
      </c>
    </row>
    <row r="20" spans="1:8">
      <c r="A20" s="4" t="s">
        <v>42</v>
      </c>
      <c r="B20" s="6" t="n">
        <v>60491</v>
      </c>
      <c r="C20" s="6" t="n">
        <v>59291</v>
      </c>
      <c r="F20" s="6" t="n">
        <v>58891</v>
      </c>
      <c r="G20" s="6" t="n">
        <v>58891</v>
      </c>
    </row>
    <row r="21" spans="1:8">
      <c r="A21" s="4" t="s">
        <v>43</v>
      </c>
      <c r="B21" s="6" t="n">
        <v>11000</v>
      </c>
      <c r="C21" s="6" t="n">
        <v>11000</v>
      </c>
      <c r="D21" s="7" t="n">
        <v>11000</v>
      </c>
      <c r="F21" s="6" t="n">
        <v>0</v>
      </c>
      <c r="G21" s="6" t="n">
        <v>0</v>
      </c>
    </row>
    <row r="22" spans="1:8">
      <c r="A22" s="4" t="s">
        <v>44</v>
      </c>
      <c r="B22" s="6" t="n">
        <v>1653</v>
      </c>
      <c r="C22" s="6" t="n">
        <v>3353</v>
      </c>
      <c r="F22" s="6" t="n">
        <v>3506</v>
      </c>
      <c r="G22" s="6" t="n">
        <v>3138</v>
      </c>
    </row>
    <row r="23" spans="1:8">
      <c r="A23" s="4" t="s">
        <v>45</v>
      </c>
      <c r="B23" s="6" t="n">
        <v>604073</v>
      </c>
      <c r="C23" s="6" t="n">
        <v>631321</v>
      </c>
      <c r="F23" s="6" t="n">
        <v>518695</v>
      </c>
      <c r="G23" s="6" t="n">
        <v>511796</v>
      </c>
    </row>
    <row r="24" spans="1:8">
      <c r="A24" s="3" t="s">
        <v>46</v>
      </c>
    </row>
    <row r="25" spans="1:8">
      <c r="A25" s="4" t="s">
        <v>567</v>
      </c>
      <c r="B25" s="6" t="n">
        <v>53</v>
      </c>
      <c r="C25" s="6" t="n">
        <v>53</v>
      </c>
      <c r="F25" s="6" t="n">
        <v>52</v>
      </c>
      <c r="G25" s="6" t="n">
        <v>52</v>
      </c>
    </row>
    <row r="26" spans="1:8">
      <c r="A26" s="4" t="s">
        <v>48</v>
      </c>
      <c r="B26" s="6" t="n">
        <v>55032</v>
      </c>
      <c r="C26" s="6" t="n">
        <v>54963</v>
      </c>
      <c r="F26" s="6" t="n">
        <v>54740</v>
      </c>
      <c r="G26" s="6" t="n">
        <v>54257</v>
      </c>
    </row>
    <row r="27" spans="1:8">
      <c r="A27" s="4" t="s">
        <v>49</v>
      </c>
      <c r="B27" s="6" t="n">
        <v>10138</v>
      </c>
      <c r="C27" s="6" t="n">
        <v>9107</v>
      </c>
      <c r="F27" s="6" t="n">
        <v>7163</v>
      </c>
      <c r="G27" s="6" t="n">
        <v>4775</v>
      </c>
    </row>
    <row r="28" spans="1:8">
      <c r="A28" s="4" t="s">
        <v>50</v>
      </c>
      <c r="B28" s="6" t="n">
        <v>-190</v>
      </c>
      <c r="C28" s="6" t="n">
        <v>-193</v>
      </c>
      <c r="F28" s="6" t="n">
        <v>-288</v>
      </c>
      <c r="G28" s="6" t="n">
        <v>-223</v>
      </c>
    </row>
    <row r="29" spans="1:8">
      <c r="A29" s="4" t="s">
        <v>568</v>
      </c>
      <c r="B29" s="6" t="n">
        <v>-653</v>
      </c>
      <c r="C29" s="6" t="n">
        <v>614</v>
      </c>
      <c r="F29" s="6" t="n">
        <v>-214</v>
      </c>
      <c r="G29" s="6" t="n">
        <v>-842</v>
      </c>
    </row>
    <row r="30" spans="1:8">
      <c r="A30" s="4" t="s">
        <v>52</v>
      </c>
      <c r="B30" s="6" t="n">
        <v>64380</v>
      </c>
      <c r="C30" s="6" t="n">
        <v>64544</v>
      </c>
      <c r="F30" s="6" t="n">
        <v>61453</v>
      </c>
      <c r="G30" s="6" t="n">
        <v>58019</v>
      </c>
    </row>
    <row r="31" spans="1:8">
      <c r="A31" s="4" t="s">
        <v>569</v>
      </c>
      <c r="B31" s="7" t="n">
        <v>668453</v>
      </c>
      <c r="C31" s="7" t="n">
        <v>695865</v>
      </c>
      <c r="F31" s="6" t="n">
        <v>580148</v>
      </c>
      <c r="G31" s="6" t="n">
        <v>569815</v>
      </c>
    </row>
    <row r="32" spans="1:8">
      <c r="A32" s="4" t="s">
        <v>570</v>
      </c>
    </row>
    <row r="33" spans="1:8">
      <c r="A33" s="3" t="s">
        <v>24</v>
      </c>
    </row>
    <row r="34" spans="1:8">
      <c r="A34" s="4" t="s">
        <v>25</v>
      </c>
      <c r="F34" s="6" t="n">
        <v>23872</v>
      </c>
      <c r="G34" s="6" t="n">
        <v>11434</v>
      </c>
      <c r="H34" s="7" t="n">
        <v>17601</v>
      </c>
    </row>
    <row r="35" spans="1:8">
      <c r="A35" s="4" t="s">
        <v>564</v>
      </c>
      <c r="F35" s="6" t="n">
        <v>2992</v>
      </c>
      <c r="G35" s="6" t="n">
        <v>245</v>
      </c>
    </row>
    <row r="36" spans="1:8">
      <c r="A36" s="4" t="s">
        <v>565</v>
      </c>
      <c r="F36" s="6" t="n">
        <v>79921</v>
      </c>
      <c r="G36" s="6" t="n">
        <v>62189</v>
      </c>
    </row>
    <row r="37" spans="1:8">
      <c r="A37" s="4" t="s">
        <v>566</v>
      </c>
      <c r="F37" s="6" t="n">
        <v>8012</v>
      </c>
      <c r="G37" s="6" t="n">
        <v>8785</v>
      </c>
    </row>
    <row r="38" spans="1:8">
      <c r="A38" s="4" t="s">
        <v>29</v>
      </c>
      <c r="F38" s="6" t="n">
        <v>4626</v>
      </c>
      <c r="G38" s="6" t="n">
        <v>5515</v>
      </c>
    </row>
    <row r="39" spans="1:8">
      <c r="A39" s="4" t="s">
        <v>30</v>
      </c>
      <c r="F39" s="6" t="n">
        <v>450510</v>
      </c>
      <c r="G39" s="6" t="n">
        <v>470366</v>
      </c>
    </row>
    <row r="40" spans="1:8">
      <c r="A40" s="4" t="s">
        <v>31</v>
      </c>
      <c r="F40" s="6" t="n">
        <v>-6496</v>
      </c>
      <c r="G40" s="6" t="n">
        <v>-6506</v>
      </c>
    </row>
    <row r="41" spans="1:8">
      <c r="A41" s="4" t="s">
        <v>32</v>
      </c>
      <c r="F41" s="6" t="n">
        <v>444014</v>
      </c>
      <c r="G41" s="6" t="n">
        <v>463860</v>
      </c>
    </row>
    <row r="42" spans="1:8">
      <c r="A42" s="4" t="s">
        <v>33</v>
      </c>
      <c r="F42" s="6" t="n">
        <v>2669</v>
      </c>
      <c r="G42" s="6" t="n">
        <v>3725</v>
      </c>
    </row>
    <row r="43" spans="1:8">
      <c r="A43" s="4" t="s">
        <v>34</v>
      </c>
      <c r="F43" s="6" t="n">
        <v>1574</v>
      </c>
      <c r="G43" s="6" t="n">
        <v>1478</v>
      </c>
    </row>
    <row r="44" spans="1:8">
      <c r="A44" s="4" t="s">
        <v>35</v>
      </c>
      <c r="F44" s="6" t="n">
        <v>104</v>
      </c>
      <c r="G44" s="6" t="n">
        <v>161</v>
      </c>
    </row>
    <row r="45" spans="1:8">
      <c r="A45" s="4" t="s">
        <v>36</v>
      </c>
      <c r="F45" s="6" t="n">
        <v>0</v>
      </c>
      <c r="G45" s="6" t="n">
        <v>0</v>
      </c>
    </row>
    <row r="46" spans="1:8">
      <c r="A46" s="4" t="s">
        <v>37</v>
      </c>
      <c r="F46" s="6" t="n">
        <v>902</v>
      </c>
      <c r="G46" s="6" t="n">
        <v>1050</v>
      </c>
    </row>
    <row r="47" spans="1:8">
      <c r="A47" s="4" t="s">
        <v>38</v>
      </c>
      <c r="F47" s="6" t="n">
        <v>11462</v>
      </c>
      <c r="G47" s="6" t="n">
        <v>11373</v>
      </c>
    </row>
    <row r="48" spans="1:8">
      <c r="A48" s="4" t="s">
        <v>39</v>
      </c>
      <c r="F48" s="6" t="n">
        <v>580148</v>
      </c>
      <c r="G48" s="6" t="n">
        <v>569815</v>
      </c>
    </row>
    <row r="49" spans="1:8">
      <c r="A49" s="3" t="s">
        <v>40</v>
      </c>
    </row>
    <row r="50" spans="1:8">
      <c r="A50" s="4" t="s">
        <v>41</v>
      </c>
      <c r="F50" s="6" t="n">
        <v>456298</v>
      </c>
      <c r="G50" s="6" t="n">
        <v>449767</v>
      </c>
    </row>
    <row r="51" spans="1:8">
      <c r="A51" s="4" t="s">
        <v>42</v>
      </c>
      <c r="F51" s="6" t="n">
        <v>58891</v>
      </c>
      <c r="G51" s="6" t="n">
        <v>58891</v>
      </c>
    </row>
    <row r="52" spans="1:8">
      <c r="A52" s="4" t="s">
        <v>43</v>
      </c>
      <c r="F52" s="6" t="n">
        <v>0</v>
      </c>
      <c r="G52" s="6" t="n">
        <v>0</v>
      </c>
    </row>
    <row r="53" spans="1:8">
      <c r="A53" s="4" t="s">
        <v>44</v>
      </c>
      <c r="F53" s="6" t="n">
        <v>4424</v>
      </c>
      <c r="G53" s="6" t="n">
        <v>3864</v>
      </c>
    </row>
    <row r="54" spans="1:8">
      <c r="A54" s="4" t="s">
        <v>45</v>
      </c>
      <c r="F54" s="6" t="n">
        <v>519613</v>
      </c>
      <c r="G54" s="6" t="n">
        <v>512522</v>
      </c>
    </row>
    <row r="55" spans="1:8">
      <c r="A55" s="3" t="s">
        <v>46</v>
      </c>
    </row>
    <row r="56" spans="1:8">
      <c r="A56" s="4" t="s">
        <v>567</v>
      </c>
      <c r="F56" s="6" t="n">
        <v>52</v>
      </c>
      <c r="G56" s="6" t="n">
        <v>52</v>
      </c>
    </row>
    <row r="57" spans="1:8">
      <c r="A57" s="4" t="s">
        <v>48</v>
      </c>
      <c r="F57" s="6" t="n">
        <v>54740</v>
      </c>
      <c r="G57" s="6" t="n">
        <v>54257</v>
      </c>
    </row>
    <row r="58" spans="1:8">
      <c r="A58" s="4" t="s">
        <v>49</v>
      </c>
      <c r="F58" s="6" t="n">
        <v>6245</v>
      </c>
      <c r="G58" s="6" t="n">
        <v>4049</v>
      </c>
    </row>
    <row r="59" spans="1:8">
      <c r="A59" s="4" t="s">
        <v>50</v>
      </c>
      <c r="F59" s="6" t="n">
        <v>-288</v>
      </c>
      <c r="G59" s="6" t="n">
        <v>-223</v>
      </c>
    </row>
    <row r="60" spans="1:8">
      <c r="A60" s="4" t="s">
        <v>568</v>
      </c>
      <c r="F60" s="6" t="n">
        <v>-214</v>
      </c>
      <c r="G60" s="6" t="n">
        <v>-842</v>
      </c>
    </row>
    <row r="61" spans="1:8">
      <c r="A61" s="4" t="s">
        <v>52</v>
      </c>
      <c r="F61" s="6" t="n">
        <v>60535</v>
      </c>
      <c r="G61" s="6" t="n">
        <v>57293</v>
      </c>
    </row>
    <row r="62" spans="1:8">
      <c r="A62" s="4" t="s">
        <v>569</v>
      </c>
      <c r="F62" s="6" t="n">
        <v>580148</v>
      </c>
      <c r="G62" s="6" t="n">
        <v>569815</v>
      </c>
    </row>
    <row r="63" spans="1:8">
      <c r="A63" s="4" t="s">
        <v>554</v>
      </c>
    </row>
    <row r="64" spans="1:8">
      <c r="A64" s="3" t="s">
        <v>24</v>
      </c>
    </row>
    <row r="65" spans="1:8">
      <c r="A65" s="4" t="s">
        <v>25</v>
      </c>
      <c r="F65" s="6" t="n">
        <v>0</v>
      </c>
      <c r="G65" s="6" t="n">
        <v>0</v>
      </c>
    </row>
    <row r="66" spans="1:8">
      <c r="A66" s="4" t="s">
        <v>32</v>
      </c>
      <c r="F66" s="6" t="n">
        <v>0</v>
      </c>
      <c r="G66" s="6" t="n">
        <v>0</v>
      </c>
    </row>
    <row r="67" spans="1:8">
      <c r="A67" s="4" t="s">
        <v>39</v>
      </c>
      <c r="F67" s="6" t="n">
        <v>0</v>
      </c>
      <c r="G67" s="6" t="n">
        <v>0</v>
      </c>
    </row>
    <row r="68" spans="1:8">
      <c r="A68" s="3" t="s">
        <v>40</v>
      </c>
    </row>
    <row r="69" spans="1:8">
      <c r="A69" s="4" t="s">
        <v>44</v>
      </c>
      <c r="F69" s="6" t="n">
        <v>-918</v>
      </c>
      <c r="G69" s="6" t="n">
        <v>-726</v>
      </c>
    </row>
    <row r="70" spans="1:8">
      <c r="A70" s="4" t="s">
        <v>45</v>
      </c>
      <c r="F70" s="6" t="n">
        <v>-918</v>
      </c>
      <c r="G70" s="6" t="n">
        <v>-726</v>
      </c>
    </row>
    <row r="71" spans="1:8">
      <c r="A71" s="3" t="s">
        <v>46</v>
      </c>
    </row>
    <row r="72" spans="1:8">
      <c r="A72" s="4" t="s">
        <v>49</v>
      </c>
      <c r="F72" s="6" t="n">
        <v>918</v>
      </c>
      <c r="G72" s="6" t="n">
        <v>726</v>
      </c>
    </row>
    <row r="73" spans="1:8">
      <c r="A73" s="4" t="s">
        <v>52</v>
      </c>
      <c r="F73" s="6" t="n">
        <v>918</v>
      </c>
      <c r="G73" s="6" t="n">
        <v>726</v>
      </c>
    </row>
    <row r="74" spans="1:8">
      <c r="A74" s="4" t="s">
        <v>569</v>
      </c>
      <c r="F74" s="7" t="n">
        <v>0</v>
      </c>
      <c r="G74"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1</v>
      </c>
      <c r="B1" s="2" t="s">
        <v>61</v>
      </c>
      <c r="D1" s="2" t="s">
        <v>1</v>
      </c>
      <c r="F1" s="2" t="s">
        <v>99</v>
      </c>
    </row>
    <row r="2" spans="1:8">
      <c r="B2" s="2" t="s">
        <v>2</v>
      </c>
      <c r="C2" s="2" t="s">
        <v>20</v>
      </c>
      <c r="D2" s="2" t="s">
        <v>2</v>
      </c>
      <c r="E2" s="2" t="s">
        <v>20</v>
      </c>
      <c r="F2" s="2" t="s">
        <v>18</v>
      </c>
      <c r="G2" s="2" t="s">
        <v>21</v>
      </c>
      <c r="H2" s="2" t="s">
        <v>22</v>
      </c>
    </row>
    <row r="3" spans="1:8">
      <c r="A3" s="3" t="s">
        <v>62</v>
      </c>
    </row>
    <row r="4" spans="1:8">
      <c r="A4" s="4" t="s">
        <v>63</v>
      </c>
      <c r="B4" s="7" t="n">
        <v>6072</v>
      </c>
      <c r="C4" s="7" t="n">
        <v>5301</v>
      </c>
      <c r="D4" s="7" t="n">
        <v>12602</v>
      </c>
      <c r="E4" s="7" t="n">
        <v>10551</v>
      </c>
      <c r="F4" s="7" t="n">
        <v>23407</v>
      </c>
      <c r="G4" s="7" t="n">
        <v>21641</v>
      </c>
      <c r="H4" s="7" t="n">
        <v>22612</v>
      </c>
    </row>
    <row r="5" spans="1:8">
      <c r="A5" s="4" t="s">
        <v>64</v>
      </c>
      <c r="B5" s="6" t="n">
        <v>467</v>
      </c>
      <c r="C5" s="6" t="n">
        <v>441</v>
      </c>
      <c r="D5" s="6" t="n">
        <v>885</v>
      </c>
      <c r="E5" s="6" t="n">
        <v>865</v>
      </c>
      <c r="F5" s="6" t="n">
        <v>1677</v>
      </c>
      <c r="G5" s="6" t="n">
        <v>1363</v>
      </c>
      <c r="H5" s="6" t="n">
        <v>1421</v>
      </c>
    </row>
    <row r="6" spans="1:8">
      <c r="A6" s="4" t="s">
        <v>65</v>
      </c>
      <c r="B6" s="6" t="n">
        <v>6539</v>
      </c>
      <c r="C6" s="6" t="n">
        <v>5742</v>
      </c>
      <c r="D6" s="6" t="n">
        <v>13487</v>
      </c>
      <c r="E6" s="6" t="n">
        <v>11416</v>
      </c>
      <c r="F6" s="6" t="n">
        <v>25084</v>
      </c>
      <c r="G6" s="6" t="n">
        <v>23004</v>
      </c>
      <c r="H6" s="6" t="n">
        <v>24033</v>
      </c>
    </row>
    <row r="7" spans="1:8">
      <c r="A7" s="3" t="s">
        <v>66</v>
      </c>
    </row>
    <row r="8" spans="1:8">
      <c r="A8" s="4" t="s">
        <v>67</v>
      </c>
      <c r="B8" s="6" t="n">
        <v>1050</v>
      </c>
      <c r="C8" s="6" t="n">
        <v>951</v>
      </c>
      <c r="D8" s="6" t="n">
        <v>2169</v>
      </c>
      <c r="E8" s="6" t="n">
        <v>1907</v>
      </c>
      <c r="F8" s="6" t="n">
        <v>4200</v>
      </c>
      <c r="G8" s="6" t="n">
        <v>3808</v>
      </c>
      <c r="H8" s="6" t="n">
        <v>3615</v>
      </c>
    </row>
    <row r="9" spans="1:8">
      <c r="A9" s="4" t="s">
        <v>68</v>
      </c>
      <c r="B9" s="6" t="n">
        <v>163</v>
      </c>
      <c r="C9" s="6" t="n">
        <v>164</v>
      </c>
      <c r="D9" s="6" t="n">
        <v>336</v>
      </c>
      <c r="E9" s="6" t="n">
        <v>329</v>
      </c>
      <c r="F9" s="6" t="n">
        <v>664</v>
      </c>
      <c r="G9" s="6" t="n">
        <v>630</v>
      </c>
      <c r="H9" s="6" t="n">
        <v>660</v>
      </c>
    </row>
    <row r="10" spans="1:8">
      <c r="A10" s="4" t="s">
        <v>69</v>
      </c>
      <c r="B10" s="6" t="n">
        <v>102</v>
      </c>
      <c r="C10" s="6" t="n">
        <v>0</v>
      </c>
      <c r="D10" s="6" t="n">
        <v>201</v>
      </c>
      <c r="E10" s="6" t="n">
        <v>0</v>
      </c>
      <c r="F10" s="6" t="n">
        <v>143</v>
      </c>
      <c r="G10" s="6" t="n">
        <v>0</v>
      </c>
      <c r="H10" s="6" t="n">
        <v>0</v>
      </c>
    </row>
    <row r="11" spans="1:8">
      <c r="A11" s="4" t="s">
        <v>70</v>
      </c>
      <c r="B11" s="6" t="n">
        <v>1315</v>
      </c>
      <c r="C11" s="6" t="n">
        <v>1115</v>
      </c>
      <c r="D11" s="6" t="n">
        <v>2706</v>
      </c>
      <c r="E11" s="6" t="n">
        <v>2236</v>
      </c>
      <c r="F11" s="6" t="n">
        <v>5007</v>
      </c>
      <c r="G11" s="6" t="n">
        <v>4438</v>
      </c>
      <c r="H11" s="6" t="n">
        <v>4275</v>
      </c>
    </row>
    <row r="12" spans="1:8">
      <c r="A12" s="4" t="s">
        <v>572</v>
      </c>
      <c r="B12" s="6" t="n">
        <v>5224</v>
      </c>
      <c r="C12" s="6" t="n">
        <v>4627</v>
      </c>
      <c r="D12" s="6" t="n">
        <v>10781</v>
      </c>
      <c r="E12" s="6" t="n">
        <v>9180</v>
      </c>
      <c r="F12" s="6" t="n">
        <v>20077</v>
      </c>
      <c r="G12" s="6" t="n">
        <v>18566</v>
      </c>
      <c r="H12" s="6" t="n">
        <v>19758</v>
      </c>
    </row>
    <row r="13" spans="1:8">
      <c r="A13" s="4" t="s">
        <v>72</v>
      </c>
      <c r="B13" s="6" t="n">
        <v>0</v>
      </c>
      <c r="C13" s="6" t="n">
        <v>0</v>
      </c>
      <c r="D13" s="6" t="n">
        <v>0</v>
      </c>
      <c r="E13" s="6" t="n">
        <v>75</v>
      </c>
      <c r="F13" s="6" t="n">
        <v>75</v>
      </c>
      <c r="G13" s="6" t="n">
        <v>656</v>
      </c>
      <c r="H13" s="6" t="n">
        <v>1910</v>
      </c>
    </row>
    <row r="14" spans="1:8">
      <c r="A14" s="4" t="s">
        <v>73</v>
      </c>
      <c r="B14" s="6" t="n">
        <v>5224</v>
      </c>
      <c r="C14" s="6" t="n">
        <v>4627</v>
      </c>
      <c r="D14" s="6" t="n">
        <v>10781</v>
      </c>
      <c r="E14" s="6" t="n">
        <v>9105</v>
      </c>
      <c r="F14" s="6" t="n">
        <v>20002</v>
      </c>
      <c r="G14" s="6" t="n">
        <v>17910</v>
      </c>
      <c r="H14" s="6" t="n">
        <v>17848</v>
      </c>
    </row>
    <row r="15" spans="1:8">
      <c r="A15" s="3" t="s">
        <v>74</v>
      </c>
    </row>
    <row r="16" spans="1:8">
      <c r="A16" s="4" t="s">
        <v>573</v>
      </c>
      <c r="G16" s="6" t="n">
        <v>0</v>
      </c>
      <c r="H16" s="6" t="n">
        <v>-78</v>
      </c>
    </row>
    <row r="17" spans="1:8">
      <c r="A17" s="4" t="s">
        <v>75</v>
      </c>
      <c r="F17" s="6" t="n">
        <v>63</v>
      </c>
      <c r="G17" s="6" t="n">
        <v>60</v>
      </c>
      <c r="H17" s="6" t="n">
        <v>-168</v>
      </c>
    </row>
    <row r="18" spans="1:8">
      <c r="A18" s="4" t="s">
        <v>76</v>
      </c>
      <c r="B18" s="6" t="n">
        <v>342</v>
      </c>
      <c r="C18" s="6" t="n">
        <v>331</v>
      </c>
      <c r="D18" s="6" t="n">
        <v>740</v>
      </c>
      <c r="E18" s="6" t="n">
        <v>754</v>
      </c>
      <c r="F18" s="6" t="n">
        <v>1627</v>
      </c>
      <c r="G18" s="6" t="n">
        <v>1715</v>
      </c>
      <c r="H18" s="6" t="n">
        <v>1964</v>
      </c>
    </row>
    <row r="19" spans="1:8">
      <c r="A19" s="4" t="s">
        <v>77</v>
      </c>
      <c r="B19" s="6" t="n">
        <v>294</v>
      </c>
      <c r="C19" s="6" t="n">
        <v>263</v>
      </c>
      <c r="D19" s="6" t="n">
        <v>897</v>
      </c>
      <c r="E19" s="6" t="n">
        <v>584</v>
      </c>
      <c r="F19" s="6" t="n">
        <v>1296</v>
      </c>
      <c r="G19" s="6" t="n">
        <v>1291</v>
      </c>
      <c r="H19" s="6" t="n">
        <v>904</v>
      </c>
    </row>
    <row r="20" spans="1:8">
      <c r="A20" s="4" t="s">
        <v>79</v>
      </c>
      <c r="B20" s="6" t="n">
        <v>285</v>
      </c>
      <c r="C20" s="6" t="n">
        <v>212</v>
      </c>
      <c r="D20" s="6" t="n">
        <v>568</v>
      </c>
      <c r="E20" s="6" t="n">
        <v>418</v>
      </c>
      <c r="F20" s="6" t="n">
        <v>929</v>
      </c>
      <c r="G20" s="6" t="n">
        <v>847</v>
      </c>
      <c r="H20" s="6" t="n">
        <v>794</v>
      </c>
    </row>
    <row r="21" spans="1:8">
      <c r="A21" s="4" t="s">
        <v>80</v>
      </c>
      <c r="B21" s="6" t="n">
        <v>1204</v>
      </c>
      <c r="C21" s="6" t="n">
        <v>810</v>
      </c>
      <c r="D21" s="6" t="n">
        <v>2517</v>
      </c>
      <c r="E21" s="6" t="n">
        <v>1760</v>
      </c>
      <c r="F21" s="6" t="n">
        <v>3915</v>
      </c>
      <c r="G21" s="6" t="n">
        <v>3913</v>
      </c>
      <c r="H21" s="6" t="n">
        <v>3416</v>
      </c>
    </row>
    <row r="22" spans="1:8">
      <c r="A22" s="3" t="s">
        <v>81</v>
      </c>
    </row>
    <row r="23" spans="1:8">
      <c r="A23" s="4" t="s">
        <v>82</v>
      </c>
      <c r="B23" s="6" t="n">
        <v>2708</v>
      </c>
      <c r="C23" s="6" t="n">
        <v>2188</v>
      </c>
      <c r="D23" s="6" t="n">
        <v>5382</v>
      </c>
      <c r="E23" s="6" t="n">
        <v>4406</v>
      </c>
      <c r="F23" s="6" t="n">
        <v>9866</v>
      </c>
      <c r="G23" s="6" t="n">
        <v>8667</v>
      </c>
      <c r="H23" s="6" t="n">
        <v>9070</v>
      </c>
    </row>
    <row r="24" spans="1:8">
      <c r="A24" s="4" t="s">
        <v>83</v>
      </c>
      <c r="B24" s="6" t="n">
        <v>563</v>
      </c>
      <c r="C24" s="6" t="n">
        <v>712</v>
      </c>
      <c r="D24" s="6" t="n">
        <v>1631</v>
      </c>
      <c r="E24" s="6" t="n">
        <v>1281</v>
      </c>
      <c r="F24" s="6" t="n">
        <v>2826</v>
      </c>
      <c r="G24" s="6" t="n">
        <v>2872</v>
      </c>
      <c r="H24" s="6" t="n">
        <v>2631</v>
      </c>
    </row>
    <row r="25" spans="1:8">
      <c r="A25" s="4" t="s">
        <v>84</v>
      </c>
      <c r="B25" s="6" t="n">
        <v>312</v>
      </c>
      <c r="C25" s="6" t="n">
        <v>262</v>
      </c>
      <c r="D25" s="6" t="n">
        <v>593</v>
      </c>
      <c r="E25" s="6" t="n">
        <v>514</v>
      </c>
      <c r="F25" s="6" t="n">
        <v>1225</v>
      </c>
      <c r="G25" s="6" t="n">
        <v>1105</v>
      </c>
      <c r="H25" s="6" t="n">
        <v>1499</v>
      </c>
    </row>
    <row r="26" spans="1:8">
      <c r="A26" s="4" t="s">
        <v>85</v>
      </c>
      <c r="B26" s="6" t="n">
        <v>454</v>
      </c>
      <c r="C26" s="6" t="n">
        <v>420</v>
      </c>
      <c r="D26" s="6" t="n">
        <v>926</v>
      </c>
      <c r="E26" s="6" t="n">
        <v>829</v>
      </c>
      <c r="F26" s="6" t="n">
        <v>1802</v>
      </c>
      <c r="G26" s="6" t="n">
        <v>1590</v>
      </c>
      <c r="H26" s="6" t="n">
        <v>1531</v>
      </c>
    </row>
    <row r="27" spans="1:8">
      <c r="A27" s="4" t="s">
        <v>86</v>
      </c>
      <c r="B27" s="6" t="n">
        <v>38</v>
      </c>
      <c r="C27" s="6" t="n">
        <v>21</v>
      </c>
      <c r="D27" s="6" t="n">
        <v>81</v>
      </c>
      <c r="E27" s="6" t="n">
        <v>35</v>
      </c>
      <c r="F27" s="6" t="n">
        <v>111</v>
      </c>
      <c r="G27" s="6" t="n">
        <v>57</v>
      </c>
      <c r="H27" s="6" t="n">
        <v>57</v>
      </c>
    </row>
    <row r="28" spans="1:8">
      <c r="A28" s="4" t="s">
        <v>87</v>
      </c>
      <c r="B28" s="6" t="n">
        <v>105</v>
      </c>
      <c r="C28" s="6" t="n">
        <v>145</v>
      </c>
      <c r="D28" s="6" t="n">
        <v>168</v>
      </c>
      <c r="E28" s="6" t="n">
        <v>282</v>
      </c>
      <c r="F28" s="6" t="n">
        <v>701</v>
      </c>
      <c r="G28" s="6" t="n">
        <v>659</v>
      </c>
      <c r="H28" s="6" t="n">
        <v>43</v>
      </c>
    </row>
    <row r="29" spans="1:8">
      <c r="A29" s="4" t="s">
        <v>88</v>
      </c>
      <c r="B29" s="6" t="n">
        <v>69</v>
      </c>
      <c r="C29" s="6" t="n">
        <v>84</v>
      </c>
      <c r="D29" s="6" t="n">
        <v>152</v>
      </c>
      <c r="E29" s="6" t="n">
        <v>169</v>
      </c>
      <c r="F29" s="6" t="n">
        <v>394</v>
      </c>
      <c r="G29" s="6" t="n">
        <v>390</v>
      </c>
      <c r="H29" s="6" t="n">
        <v>409</v>
      </c>
    </row>
    <row r="30" spans="1:8">
      <c r="A30" s="4" t="s">
        <v>89</v>
      </c>
      <c r="G30" s="6" t="n">
        <v>887</v>
      </c>
      <c r="H30" s="6" t="n">
        <v>-19</v>
      </c>
    </row>
    <row r="31" spans="1:8">
      <c r="A31" s="4" t="s">
        <v>79</v>
      </c>
      <c r="B31" s="6" t="n">
        <v>351</v>
      </c>
      <c r="C31" s="6" t="n">
        <v>294</v>
      </c>
      <c r="D31" s="6" t="n">
        <v>729</v>
      </c>
      <c r="E31" s="6" t="n">
        <v>553</v>
      </c>
      <c r="F31" s="6" t="n">
        <v>1765</v>
      </c>
      <c r="G31" s="6" t="n">
        <v>1176</v>
      </c>
      <c r="H31" s="6" t="n">
        <v>2003</v>
      </c>
    </row>
    <row r="32" spans="1:8">
      <c r="A32" s="4" t="s">
        <v>90</v>
      </c>
      <c r="B32" s="6" t="n">
        <v>5035</v>
      </c>
      <c r="C32" s="6" t="n">
        <v>4410</v>
      </c>
      <c r="D32" s="6" t="n">
        <v>10498</v>
      </c>
      <c r="E32" s="6" t="n">
        <v>8525</v>
      </c>
      <c r="F32" s="6" t="n">
        <v>20058</v>
      </c>
      <c r="G32" s="6" t="n">
        <v>17403</v>
      </c>
      <c r="H32" s="6" t="n">
        <v>17224</v>
      </c>
    </row>
    <row r="33" spans="1:8">
      <c r="A33" s="4" t="s">
        <v>551</v>
      </c>
      <c r="B33" s="6" t="n">
        <v>1393</v>
      </c>
      <c r="C33" s="6" t="n">
        <v>1027</v>
      </c>
      <c r="D33" s="6" t="n">
        <v>2800</v>
      </c>
      <c r="E33" s="6" t="n">
        <v>2340</v>
      </c>
      <c r="F33" s="6" t="n">
        <v>3859</v>
      </c>
      <c r="G33" s="6" t="n">
        <v>4420</v>
      </c>
      <c r="H33" s="6" t="n">
        <v>4040</v>
      </c>
    </row>
    <row r="34" spans="1:8">
      <c r="A34" s="4" t="s">
        <v>560</v>
      </c>
      <c r="B34" s="6" t="n">
        <v>459</v>
      </c>
      <c r="C34" s="6" t="n">
        <v>352</v>
      </c>
      <c r="D34" s="6" t="n">
        <v>926</v>
      </c>
      <c r="E34" s="6" t="n">
        <v>818</v>
      </c>
      <c r="F34" s="6" t="n">
        <v>1286</v>
      </c>
      <c r="G34" s="6" t="n">
        <v>1614</v>
      </c>
      <c r="H34" s="6" t="n">
        <v>1531</v>
      </c>
    </row>
    <row r="35" spans="1:8">
      <c r="A35" s="4" t="s">
        <v>93</v>
      </c>
      <c r="B35" s="7" t="n">
        <v>934</v>
      </c>
      <c r="C35" s="7" t="n">
        <v>675</v>
      </c>
      <c r="D35" s="7" t="n">
        <v>1874</v>
      </c>
      <c r="E35" s="7" t="n">
        <v>1522</v>
      </c>
      <c r="F35" s="7" t="n">
        <v>2573</v>
      </c>
      <c r="G35" s="7" t="n">
        <v>2806</v>
      </c>
      <c r="H35" s="7" t="n">
        <v>2509</v>
      </c>
    </row>
    <row r="36" spans="1:8">
      <c r="A36" s="3" t="s">
        <v>94</v>
      </c>
    </row>
    <row r="37" spans="1:8">
      <c r="A37" s="4" t="s">
        <v>561</v>
      </c>
      <c r="B37" s="8" t="n">
        <v>0.18</v>
      </c>
      <c r="C37" s="8" t="n">
        <v>0.13</v>
      </c>
      <c r="D37" s="8" t="n">
        <v>0.36</v>
      </c>
      <c r="E37" s="8" t="n">
        <v>0.29</v>
      </c>
      <c r="F37" s="8" t="n">
        <v>0.49</v>
      </c>
      <c r="G37" s="8" t="n">
        <v>0.54</v>
      </c>
      <c r="H37" s="8" t="n">
        <v>0.49</v>
      </c>
    </row>
    <row r="38" spans="1:8">
      <c r="A38" s="4" t="s">
        <v>562</v>
      </c>
      <c r="B38" s="9" t="n">
        <v>0.17</v>
      </c>
      <c r="C38" s="9" t="n">
        <v>0.13</v>
      </c>
      <c r="D38" s="9" t="n">
        <v>0.35</v>
      </c>
      <c r="E38" s="9" t="n">
        <v>0.29</v>
      </c>
      <c r="F38" s="9" t="n">
        <v>0.49</v>
      </c>
      <c r="G38" s="9" t="n">
        <v>0.54</v>
      </c>
      <c r="H38" s="9" t="n">
        <v>0.48</v>
      </c>
    </row>
    <row r="39" spans="1:8">
      <c r="A39" s="4" t="s">
        <v>574</v>
      </c>
      <c r="B39" s="8" t="n">
        <v>0.16</v>
      </c>
      <c r="C39" s="8" t="n">
        <v>0.12</v>
      </c>
      <c r="D39" s="8" t="n">
        <v>0.16</v>
      </c>
      <c r="E39" s="8" t="n">
        <v>0.12</v>
      </c>
      <c r="F39" s="8" t="n">
        <v>0.12</v>
      </c>
      <c r="G39" s="8" t="n">
        <v>0.08</v>
      </c>
      <c r="H39" s="8" t="n">
        <v>0.04</v>
      </c>
    </row>
    <row r="40" spans="1:8">
      <c r="A40" s="4" t="s">
        <v>570</v>
      </c>
    </row>
    <row r="41" spans="1:8">
      <c r="A41" s="3" t="s">
        <v>62</v>
      </c>
    </row>
    <row r="42" spans="1:8">
      <c r="A42" s="4" t="s">
        <v>63</v>
      </c>
      <c r="G42" s="7" t="n">
        <v>21641</v>
      </c>
      <c r="H42" s="7" t="n">
        <v>22612</v>
      </c>
    </row>
    <row r="43" spans="1:8">
      <c r="A43" s="4" t="s">
        <v>64</v>
      </c>
      <c r="G43" s="6" t="n">
        <v>1363</v>
      </c>
      <c r="H43" s="6" t="n">
        <v>1421</v>
      </c>
    </row>
    <row r="44" spans="1:8">
      <c r="A44" s="4" t="s">
        <v>65</v>
      </c>
      <c r="G44" s="6" t="n">
        <v>23004</v>
      </c>
      <c r="H44" s="6" t="n">
        <v>24033</v>
      </c>
    </row>
    <row r="45" spans="1:8">
      <c r="A45" s="3" t="s">
        <v>66</v>
      </c>
    </row>
    <row r="46" spans="1:8">
      <c r="A46" s="4" t="s">
        <v>67</v>
      </c>
      <c r="G46" s="6" t="n">
        <v>3808</v>
      </c>
      <c r="H46" s="6" t="n">
        <v>3615</v>
      </c>
    </row>
    <row r="47" spans="1:8">
      <c r="A47" s="4" t="s">
        <v>68</v>
      </c>
      <c r="G47" s="6" t="n">
        <v>630</v>
      </c>
      <c r="H47" s="6" t="n">
        <v>660</v>
      </c>
    </row>
    <row r="48" spans="1:8">
      <c r="A48" s="4" t="s">
        <v>69</v>
      </c>
      <c r="G48" s="6" t="n">
        <v>0</v>
      </c>
    </row>
    <row r="49" spans="1:8">
      <c r="A49" s="4" t="s">
        <v>70</v>
      </c>
      <c r="G49" s="6" t="n">
        <v>4438</v>
      </c>
      <c r="H49" s="6" t="n">
        <v>4275</v>
      </c>
    </row>
    <row r="50" spans="1:8">
      <c r="A50" s="4" t="s">
        <v>572</v>
      </c>
      <c r="G50" s="6" t="n">
        <v>18566</v>
      </c>
      <c r="H50" s="6" t="n">
        <v>19758</v>
      </c>
    </row>
    <row r="51" spans="1:8">
      <c r="A51" s="4" t="s">
        <v>72</v>
      </c>
      <c r="G51" s="6" t="n">
        <v>656</v>
      </c>
      <c r="H51" s="6" t="n">
        <v>1910</v>
      </c>
    </row>
    <row r="52" spans="1:8">
      <c r="A52" s="4" t="s">
        <v>73</v>
      </c>
      <c r="G52" s="6" t="n">
        <v>17910</v>
      </c>
      <c r="H52" s="6" t="n">
        <v>17848</v>
      </c>
    </row>
    <row r="53" spans="1:8">
      <c r="A53" s="3" t="s">
        <v>74</v>
      </c>
    </row>
    <row r="54" spans="1:8">
      <c r="A54" s="4" t="s">
        <v>573</v>
      </c>
      <c r="G54" s="6" t="n">
        <v>0</v>
      </c>
      <c r="H54" s="6" t="n">
        <v>-78</v>
      </c>
    </row>
    <row r="55" spans="1:8">
      <c r="A55" s="4" t="s">
        <v>75</v>
      </c>
      <c r="G55" s="6" t="n">
        <v>60</v>
      </c>
      <c r="H55" s="6" t="n">
        <v>-168</v>
      </c>
    </row>
    <row r="56" spans="1:8">
      <c r="A56" s="4" t="s">
        <v>76</v>
      </c>
      <c r="G56" s="6" t="n">
        <v>1715</v>
      </c>
      <c r="H56" s="6" t="n">
        <v>1964</v>
      </c>
    </row>
    <row r="57" spans="1:8">
      <c r="A57" s="4" t="s">
        <v>77</v>
      </c>
      <c r="G57" s="6" t="n">
        <v>1291</v>
      </c>
      <c r="H57" s="6" t="n">
        <v>904</v>
      </c>
    </row>
    <row r="58" spans="1:8">
      <c r="A58" s="4" t="s">
        <v>79</v>
      </c>
      <c r="G58" s="6" t="n">
        <v>847</v>
      </c>
      <c r="H58" s="6" t="n">
        <v>794</v>
      </c>
    </row>
    <row r="59" spans="1:8">
      <c r="A59" s="4" t="s">
        <v>80</v>
      </c>
      <c r="G59" s="6" t="n">
        <v>3913</v>
      </c>
      <c r="H59" s="6" t="n">
        <v>3416</v>
      </c>
    </row>
    <row r="60" spans="1:8">
      <c r="A60" s="3" t="s">
        <v>81</v>
      </c>
    </row>
    <row r="61" spans="1:8">
      <c r="A61" s="4" t="s">
        <v>82</v>
      </c>
      <c r="G61" s="6" t="n">
        <v>8643</v>
      </c>
      <c r="H61" s="6" t="n">
        <v>9287</v>
      </c>
    </row>
    <row r="62" spans="1:8">
      <c r="A62" s="4" t="s">
        <v>83</v>
      </c>
      <c r="G62" s="6" t="n">
        <v>2872</v>
      </c>
      <c r="H62" s="6" t="n">
        <v>2631</v>
      </c>
    </row>
    <row r="63" spans="1:8">
      <c r="A63" s="4" t="s">
        <v>84</v>
      </c>
      <c r="G63" s="6" t="n">
        <v>1105</v>
      </c>
      <c r="H63" s="6" t="n">
        <v>1499</v>
      </c>
    </row>
    <row r="64" spans="1:8">
      <c r="A64" s="4" t="s">
        <v>85</v>
      </c>
      <c r="G64" s="6" t="n">
        <v>1590</v>
      </c>
      <c r="H64" s="6" t="n">
        <v>1531</v>
      </c>
    </row>
    <row r="65" spans="1:8">
      <c r="A65" s="4" t="s">
        <v>86</v>
      </c>
      <c r="G65" s="6" t="n">
        <v>57</v>
      </c>
      <c r="H65" s="6" t="n">
        <v>57</v>
      </c>
    </row>
    <row r="66" spans="1:8">
      <c r="A66" s="4" t="s">
        <v>87</v>
      </c>
      <c r="G66" s="6" t="n">
        <v>570</v>
      </c>
      <c r="H66" s="6" t="n">
        <v>370</v>
      </c>
    </row>
    <row r="67" spans="1:8">
      <c r="A67" s="4" t="s">
        <v>88</v>
      </c>
      <c r="G67" s="6" t="n">
        <v>390</v>
      </c>
      <c r="H67" s="6" t="n">
        <v>409</v>
      </c>
    </row>
    <row r="68" spans="1:8">
      <c r="A68" s="4" t="s">
        <v>89</v>
      </c>
      <c r="G68" s="6" t="n">
        <v>1088</v>
      </c>
      <c r="H68" s="6" t="n">
        <v>552</v>
      </c>
    </row>
    <row r="69" spans="1:8">
      <c r="A69" s="4" t="s">
        <v>79</v>
      </c>
      <c r="G69" s="6" t="n">
        <v>1404</v>
      </c>
      <c r="H69" s="6" t="n">
        <v>2098</v>
      </c>
    </row>
    <row r="70" spans="1:8">
      <c r="A70" s="4" t="s">
        <v>90</v>
      </c>
      <c r="G70" s="6" t="n">
        <v>17719</v>
      </c>
      <c r="H70" s="6" t="n">
        <v>18434</v>
      </c>
    </row>
    <row r="71" spans="1:8">
      <c r="A71" s="4" t="s">
        <v>551</v>
      </c>
      <c r="G71" s="6" t="n">
        <v>4104</v>
      </c>
      <c r="H71" s="6" t="n">
        <v>2830</v>
      </c>
    </row>
    <row r="72" spans="1:8">
      <c r="A72" s="4" t="s">
        <v>560</v>
      </c>
      <c r="G72" s="6" t="n">
        <v>1490</v>
      </c>
      <c r="H72" s="6" t="n">
        <v>1047</v>
      </c>
    </row>
    <row r="73" spans="1:8">
      <c r="A73" s="4" t="s">
        <v>93</v>
      </c>
      <c r="G73" s="7" t="n">
        <v>2614</v>
      </c>
      <c r="H73" s="7" t="n">
        <v>1783</v>
      </c>
    </row>
    <row r="74" spans="1:8">
      <c r="A74" s="3" t="s">
        <v>94</v>
      </c>
    </row>
    <row r="75" spans="1:8">
      <c r="A75" s="4" t="s">
        <v>561</v>
      </c>
      <c r="G75" s="8" t="n">
        <v>0.5</v>
      </c>
      <c r="H75" s="8" t="n">
        <v>0.35</v>
      </c>
    </row>
    <row r="76" spans="1:8">
      <c r="A76" s="4" t="s">
        <v>562</v>
      </c>
      <c r="G76" s="9" t="n">
        <v>0.5</v>
      </c>
      <c r="H76" s="9" t="n">
        <v>0.34</v>
      </c>
    </row>
    <row r="77" spans="1:8">
      <c r="A77" s="4" t="s">
        <v>574</v>
      </c>
      <c r="G77" s="8" t="n">
        <v>0.08</v>
      </c>
      <c r="H77" s="8" t="n">
        <v>0.04</v>
      </c>
    </row>
    <row r="78" spans="1:8">
      <c r="A78" s="4" t="s">
        <v>554</v>
      </c>
    </row>
    <row r="79" spans="1:8">
      <c r="A79" s="3" t="s">
        <v>62</v>
      </c>
    </row>
    <row r="80" spans="1:8">
      <c r="A80" s="4" t="s">
        <v>65</v>
      </c>
      <c r="G80" s="7" t="n">
        <v>0</v>
      </c>
      <c r="H80" s="7" t="n">
        <v>0</v>
      </c>
    </row>
    <row r="81" spans="1:8">
      <c r="A81" s="3" t="s">
        <v>66</v>
      </c>
    </row>
    <row r="82" spans="1:8">
      <c r="A82" s="4" t="s">
        <v>70</v>
      </c>
      <c r="G82" s="6" t="n">
        <v>0</v>
      </c>
      <c r="H82" s="6" t="n">
        <v>0</v>
      </c>
    </row>
    <row r="83" spans="1:8">
      <c r="A83" s="4" t="s">
        <v>572</v>
      </c>
      <c r="H83" s="6" t="n">
        <v>0</v>
      </c>
    </row>
    <row r="84" spans="1:8">
      <c r="A84" s="4" t="s">
        <v>73</v>
      </c>
      <c r="G84" s="6" t="n">
        <v>0</v>
      </c>
      <c r="H84" s="6" t="n">
        <v>0</v>
      </c>
    </row>
    <row r="85" spans="1:8">
      <c r="A85" s="3" t="s">
        <v>74</v>
      </c>
    </row>
    <row r="86" spans="1:8">
      <c r="A86" s="4" t="s">
        <v>80</v>
      </c>
      <c r="G86" s="6" t="n">
        <v>0</v>
      </c>
      <c r="H86" s="6" t="n">
        <v>0</v>
      </c>
    </row>
    <row r="87" spans="1:8">
      <c r="A87" s="3" t="s">
        <v>81</v>
      </c>
    </row>
    <row r="88" spans="1:8">
      <c r="A88" s="4" t="s">
        <v>82</v>
      </c>
      <c r="G88" s="6" t="n">
        <v>24</v>
      </c>
      <c r="H88" s="6" t="n">
        <v>-217</v>
      </c>
    </row>
    <row r="89" spans="1:8">
      <c r="A89" s="4" t="s">
        <v>87</v>
      </c>
      <c r="G89" s="6" t="n">
        <v>89</v>
      </c>
      <c r="H89" s="6" t="n">
        <v>-327</v>
      </c>
    </row>
    <row r="90" spans="1:8">
      <c r="A90" s="4" t="s">
        <v>89</v>
      </c>
      <c r="G90" s="6" t="n">
        <v>-201</v>
      </c>
      <c r="H90" s="6" t="n">
        <v>-571</v>
      </c>
    </row>
    <row r="91" spans="1:8">
      <c r="A91" s="4" t="s">
        <v>79</v>
      </c>
      <c r="G91" s="6" t="n">
        <v>-228</v>
      </c>
      <c r="H91" s="6" t="n">
        <v>-95</v>
      </c>
    </row>
    <row r="92" spans="1:8">
      <c r="A92" s="4" t="s">
        <v>90</v>
      </c>
      <c r="C92" s="7" t="n">
        <v>43</v>
      </c>
      <c r="E92" s="7" t="n">
        <v>64</v>
      </c>
      <c r="G92" s="6" t="n">
        <v>-316</v>
      </c>
      <c r="H92" s="6" t="n">
        <v>-1210</v>
      </c>
    </row>
    <row r="93" spans="1:8">
      <c r="A93" s="4" t="s">
        <v>551</v>
      </c>
      <c r="G93" s="6" t="n">
        <v>316</v>
      </c>
      <c r="H93" s="6" t="n">
        <v>1210</v>
      </c>
    </row>
    <row r="94" spans="1:8">
      <c r="A94" s="4" t="s">
        <v>560</v>
      </c>
      <c r="G94" s="6" t="n">
        <v>124</v>
      </c>
      <c r="H94" s="6" t="n">
        <v>484</v>
      </c>
    </row>
    <row r="95" spans="1:8">
      <c r="A95" s="4" t="s">
        <v>93</v>
      </c>
      <c r="C95" s="7" t="n">
        <v>-26</v>
      </c>
      <c r="E95" s="7" t="n">
        <v>-39</v>
      </c>
      <c r="G95" s="7" t="n">
        <v>192</v>
      </c>
      <c r="H95" s="7" t="n">
        <v>726</v>
      </c>
    </row>
    <row r="96" spans="1:8">
      <c r="A96" s="3" t="s">
        <v>94</v>
      </c>
    </row>
    <row r="97" spans="1:8">
      <c r="A97" s="4" t="s">
        <v>561</v>
      </c>
      <c r="G97" s="8" t="n">
        <v>0.04</v>
      </c>
      <c r="H97" s="8" t="n">
        <v>0.14</v>
      </c>
    </row>
    <row r="98" spans="1:8">
      <c r="A98" s="4" t="s">
        <v>562</v>
      </c>
      <c r="G98" s="9" t="n">
        <v>0.04</v>
      </c>
      <c r="H98" s="9" t="n">
        <v>0.14</v>
      </c>
    </row>
    <row r="99" spans="1:8">
      <c r="A99" s="4" t="s">
        <v>574</v>
      </c>
      <c r="G99" s="7" t="n">
        <v>0</v>
      </c>
      <c r="H99" s="7" t="n">
        <v>0</v>
      </c>
    </row>
  </sheetData>
  <mergeCells count="4">
    <mergeCell ref="A1:A2"/>
    <mergeCell ref="B1:C1"/>
    <mergeCell ref="D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5</v>
      </c>
      <c r="B1" s="2" t="s">
        <v>61</v>
      </c>
      <c r="D1" s="2" t="s">
        <v>1</v>
      </c>
      <c r="F1" s="2" t="s">
        <v>99</v>
      </c>
    </row>
    <row r="2" spans="1:8">
      <c r="B2" s="2" t="s">
        <v>2</v>
      </c>
      <c r="C2" s="2" t="s">
        <v>20</v>
      </c>
      <c r="D2" s="2" t="s">
        <v>2</v>
      </c>
      <c r="E2" s="2" t="s">
        <v>20</v>
      </c>
      <c r="F2" s="2" t="s">
        <v>18</v>
      </c>
      <c r="G2" s="2" t="s">
        <v>21</v>
      </c>
      <c r="H2" s="2" t="s">
        <v>22</v>
      </c>
    </row>
    <row r="3" spans="1:8">
      <c r="A3" s="3" t="s">
        <v>147</v>
      </c>
    </row>
    <row r="4" spans="1:8">
      <c r="A4" s="4" t="s">
        <v>121</v>
      </c>
      <c r="B4" s="7" t="n">
        <v>934</v>
      </c>
      <c r="C4" s="7" t="n">
        <v>675</v>
      </c>
      <c r="D4" s="7" t="n">
        <v>1874</v>
      </c>
      <c r="E4" s="7" t="n">
        <v>1522</v>
      </c>
      <c r="F4" s="7" t="n">
        <v>2573</v>
      </c>
      <c r="G4" s="7" t="n">
        <v>2806</v>
      </c>
      <c r="H4" s="7" t="n">
        <v>2509</v>
      </c>
    </row>
    <row r="5" spans="1:8">
      <c r="A5" s="3" t="s">
        <v>148</v>
      </c>
    </row>
    <row r="6" spans="1:8">
      <c r="A6" s="4" t="s">
        <v>149</v>
      </c>
      <c r="D6" s="6" t="n">
        <v>483</v>
      </c>
      <c r="E6" s="6" t="n">
        <v>620</v>
      </c>
      <c r="F6" s="6" t="n">
        <v>1135</v>
      </c>
      <c r="G6" s="6" t="n">
        <v>910</v>
      </c>
      <c r="H6" s="6" t="n">
        <v>1024</v>
      </c>
    </row>
    <row r="7" spans="1:8">
      <c r="A7" s="4" t="s">
        <v>150</v>
      </c>
      <c r="D7" s="6" t="n">
        <v>466</v>
      </c>
      <c r="E7" s="6" t="n">
        <v>390</v>
      </c>
      <c r="F7" s="6" t="n">
        <v>1071</v>
      </c>
      <c r="G7" s="6" t="n">
        <v>1382</v>
      </c>
      <c r="H7" s="6" t="n">
        <v>1116</v>
      </c>
    </row>
    <row r="8" spans="1:8">
      <c r="A8" s="4" t="s">
        <v>72</v>
      </c>
      <c r="D8" s="6" t="n">
        <v>0</v>
      </c>
      <c r="E8" s="6" t="n">
        <v>75</v>
      </c>
      <c r="F8" s="6" t="n">
        <v>75</v>
      </c>
      <c r="G8" s="6" t="n">
        <v>656</v>
      </c>
      <c r="H8" s="6" t="n">
        <v>1910</v>
      </c>
    </row>
    <row r="9" spans="1:8">
      <c r="A9" s="4" t="s">
        <v>151</v>
      </c>
      <c r="D9" s="6" t="n">
        <v>-29</v>
      </c>
      <c r="E9" s="6" t="n">
        <v>-4</v>
      </c>
      <c r="F9" s="6" t="n">
        <v>-63</v>
      </c>
      <c r="G9" s="6" t="n">
        <v>-60</v>
      </c>
      <c r="H9" s="6" t="n">
        <v>168</v>
      </c>
    </row>
    <row r="10" spans="1:8">
      <c r="A10" s="4" t="s">
        <v>576</v>
      </c>
      <c r="G10" s="6" t="n">
        <v>0</v>
      </c>
      <c r="H10" s="6" t="n">
        <v>78</v>
      </c>
    </row>
    <row r="11" spans="1:8">
      <c r="A11" s="4" t="s">
        <v>86</v>
      </c>
      <c r="B11" s="6" t="n">
        <v>38</v>
      </c>
      <c r="C11" s="6" t="n">
        <v>21</v>
      </c>
      <c r="D11" s="6" t="n">
        <v>81</v>
      </c>
      <c r="E11" s="6" t="n">
        <v>35</v>
      </c>
      <c r="F11" s="6" t="n">
        <v>111</v>
      </c>
      <c r="G11" s="6" t="n">
        <v>57</v>
      </c>
      <c r="H11" s="6" t="n">
        <v>57</v>
      </c>
    </row>
    <row r="12" spans="1:8">
      <c r="A12" s="4" t="s">
        <v>130</v>
      </c>
      <c r="D12" s="6" t="n">
        <v>31</v>
      </c>
      <c r="E12" s="6" t="n">
        <v>53</v>
      </c>
      <c r="F12" s="6" t="n">
        <v>46</v>
      </c>
      <c r="G12" s="6" t="n">
        <v>96</v>
      </c>
      <c r="H12" s="6" t="n">
        <v>66</v>
      </c>
    </row>
    <row r="13" spans="1:8">
      <c r="A13" s="4" t="s">
        <v>152</v>
      </c>
      <c r="D13" s="6" t="n">
        <v>15</v>
      </c>
      <c r="E13" s="6" t="n">
        <v>32</v>
      </c>
      <c r="F13" s="6" t="n">
        <v>33</v>
      </c>
      <c r="G13" s="6" t="n">
        <v>59</v>
      </c>
      <c r="H13" s="6" t="n">
        <v>43</v>
      </c>
    </row>
    <row r="14" spans="1:8">
      <c r="A14" s="4" t="s">
        <v>153</v>
      </c>
      <c r="D14" s="6" t="n">
        <v>2</v>
      </c>
      <c r="E14" s="6" t="n">
        <v>0</v>
      </c>
      <c r="F14" s="6" t="n">
        <v>0</v>
      </c>
      <c r="G14" s="6" t="n">
        <v>8</v>
      </c>
      <c r="H14" s="6" t="n">
        <v>323</v>
      </c>
    </row>
    <row r="15" spans="1:8">
      <c r="A15" s="4" t="s">
        <v>154</v>
      </c>
      <c r="D15" s="6" t="n">
        <v>450</v>
      </c>
      <c r="E15" s="6" t="n">
        <v>267</v>
      </c>
      <c r="F15" s="6" t="n">
        <v>449</v>
      </c>
      <c r="G15" s="6" t="n">
        <v>-141</v>
      </c>
      <c r="H15" s="6" t="n">
        <v>1012</v>
      </c>
    </row>
    <row r="16" spans="1:8">
      <c r="A16" s="4" t="s">
        <v>155</v>
      </c>
      <c r="D16" s="6" t="n">
        <v>-5</v>
      </c>
      <c r="E16" s="6" t="n">
        <v>-79</v>
      </c>
      <c r="F16" s="6" t="n">
        <v>-70</v>
      </c>
      <c r="G16" s="6" t="n">
        <v>31</v>
      </c>
      <c r="H16" s="6" t="n">
        <v>-71</v>
      </c>
    </row>
    <row r="17" spans="1:8">
      <c r="A17" s="4" t="s">
        <v>156</v>
      </c>
      <c r="F17" s="6" t="n">
        <v>0</v>
      </c>
      <c r="G17" s="6" t="n">
        <v>57</v>
      </c>
      <c r="H17" s="6" t="n">
        <v>74</v>
      </c>
    </row>
    <row r="18" spans="1:8">
      <c r="A18" s="4" t="s">
        <v>577</v>
      </c>
      <c r="D18" s="6" t="n">
        <v>-405</v>
      </c>
      <c r="E18" s="6" t="n">
        <v>-1521</v>
      </c>
      <c r="F18" s="6" t="n">
        <v>698</v>
      </c>
      <c r="G18" s="6" t="n">
        <v>-460</v>
      </c>
      <c r="H18" s="6" t="n">
        <v>-673</v>
      </c>
    </row>
    <row r="19" spans="1:8">
      <c r="A19" s="4" t="s">
        <v>159</v>
      </c>
      <c r="D19" s="6" t="n">
        <v>-1700</v>
      </c>
      <c r="E19" s="6" t="n">
        <v>18</v>
      </c>
      <c r="F19" s="6" t="n">
        <v>-402</v>
      </c>
      <c r="G19" s="6" t="n">
        <v>376</v>
      </c>
      <c r="H19" s="6" t="n">
        <v>200</v>
      </c>
    </row>
    <row r="20" spans="1:8">
      <c r="A20" s="4" t="s">
        <v>160</v>
      </c>
      <c r="D20" s="6" t="n">
        <v>-611</v>
      </c>
      <c r="E20" s="6" t="n">
        <v>-114</v>
      </c>
      <c r="F20" s="6" t="n">
        <v>3125</v>
      </c>
      <c r="G20" s="6" t="n">
        <v>2971</v>
      </c>
      <c r="H20" s="6" t="n">
        <v>5327</v>
      </c>
    </row>
    <row r="21" spans="1:8">
      <c r="A21" s="4" t="s">
        <v>161</v>
      </c>
      <c r="D21" s="6" t="n">
        <v>1263</v>
      </c>
      <c r="E21" s="6" t="n">
        <v>1408</v>
      </c>
      <c r="F21" s="6" t="n">
        <v>5698</v>
      </c>
      <c r="G21" s="6" t="n">
        <v>5777</v>
      </c>
      <c r="H21" s="6" t="n">
        <v>7836</v>
      </c>
    </row>
    <row r="22" spans="1:8">
      <c r="A22" s="3" t="s">
        <v>162</v>
      </c>
    </row>
    <row r="23" spans="1:8">
      <c r="A23" s="4" t="s">
        <v>163</v>
      </c>
      <c r="D23" s="6" t="n">
        <v>-15739</v>
      </c>
      <c r="E23" s="6" t="n">
        <v>-14404</v>
      </c>
      <c r="F23" s="6" t="n">
        <v>-19665</v>
      </c>
      <c r="G23" s="6" t="n">
        <v>-54232</v>
      </c>
      <c r="H23" s="6" t="n">
        <v>-20506</v>
      </c>
    </row>
    <row r="24" spans="1:8">
      <c r="A24" s="4" t="s">
        <v>164</v>
      </c>
      <c r="D24" s="6" t="n">
        <v>-3500</v>
      </c>
      <c r="E24" s="6" t="n">
        <v>0</v>
      </c>
      <c r="G24" s="6" t="n">
        <v>0</v>
      </c>
      <c r="H24" s="6" t="n">
        <v>-3000</v>
      </c>
    </row>
    <row r="25" spans="1:8">
      <c r="A25" s="4" t="s">
        <v>165</v>
      </c>
      <c r="D25" s="6" t="n">
        <v>0</v>
      </c>
      <c r="E25" s="6" t="n">
        <v>0</v>
      </c>
      <c r="F25" s="6" t="n">
        <v>7241</v>
      </c>
      <c r="G25" s="6" t="n">
        <v>-2747</v>
      </c>
      <c r="H25" s="6" t="n">
        <v>1743</v>
      </c>
    </row>
    <row r="26" spans="1:8">
      <c r="A26" s="4" t="s">
        <v>166</v>
      </c>
      <c r="D26" s="6" t="n">
        <v>10644</v>
      </c>
      <c r="E26" s="6" t="n">
        <v>3725</v>
      </c>
      <c r="F26" s="6" t="n">
        <v>21712</v>
      </c>
      <c r="G26" s="6" t="n">
        <v>29285</v>
      </c>
      <c r="H26" s="6" t="n">
        <v>23491</v>
      </c>
    </row>
    <row r="27" spans="1:8">
      <c r="A27" s="4" t="s">
        <v>167</v>
      </c>
      <c r="D27" s="6" t="n">
        <v>3968</v>
      </c>
      <c r="E27" s="6" t="n">
        <v>5289</v>
      </c>
      <c r="F27" s="6" t="n">
        <v>16183</v>
      </c>
      <c r="G27" s="6" t="n">
        <v>8171</v>
      </c>
      <c r="H27" s="6" t="n">
        <v>6892</v>
      </c>
    </row>
    <row r="28" spans="1:8">
      <c r="A28" s="4" t="s">
        <v>168</v>
      </c>
      <c r="D28" s="6" t="n">
        <v>953</v>
      </c>
      <c r="E28" s="6" t="n">
        <v>0</v>
      </c>
      <c r="F28" s="6" t="n">
        <v>0</v>
      </c>
      <c r="G28" s="6" t="n">
        <v>889</v>
      </c>
      <c r="H28" s="6" t="n">
        <v>0</v>
      </c>
    </row>
    <row r="29" spans="1:8">
      <c r="A29" s="4" t="s">
        <v>578</v>
      </c>
      <c r="D29" s="6" t="n">
        <v>-331</v>
      </c>
      <c r="E29" s="6" t="n">
        <v>0</v>
      </c>
      <c r="F29" s="6" t="n">
        <v>-3</v>
      </c>
      <c r="G29" s="6" t="n">
        <v>0</v>
      </c>
      <c r="H29" s="6" t="n">
        <v>-2215</v>
      </c>
    </row>
    <row r="30" spans="1:8">
      <c r="A30" s="4" t="s">
        <v>170</v>
      </c>
      <c r="D30" s="6" t="n">
        <v>429</v>
      </c>
      <c r="E30" s="6" t="n">
        <v>610</v>
      </c>
      <c r="F30" s="6" t="n">
        <v>1261</v>
      </c>
      <c r="G30" s="6" t="n">
        <v>1323</v>
      </c>
      <c r="H30" s="6" t="n">
        <v>2342</v>
      </c>
    </row>
    <row r="31" spans="1:8">
      <c r="A31" s="4" t="s">
        <v>579</v>
      </c>
      <c r="D31" s="6" t="n">
        <v>38773</v>
      </c>
      <c r="E31" s="6" t="n">
        <v>-348</v>
      </c>
      <c r="F31" s="6" t="n">
        <v>2846</v>
      </c>
      <c r="G31" s="6" t="n">
        <v>17927</v>
      </c>
      <c r="H31" s="6" t="n">
        <v>-33455</v>
      </c>
    </row>
    <row r="32" spans="1:8">
      <c r="A32" s="4" t="s">
        <v>172</v>
      </c>
      <c r="D32" s="6" t="n">
        <v>-298</v>
      </c>
      <c r="E32" s="6" t="n">
        <v>-518</v>
      </c>
      <c r="F32" s="6" t="n">
        <v>-961</v>
      </c>
      <c r="G32" s="6" t="n">
        <v>-331</v>
      </c>
      <c r="H32" s="6" t="n">
        <v>-485</v>
      </c>
    </row>
    <row r="33" spans="1:8">
      <c r="A33" s="4" t="s">
        <v>580</v>
      </c>
      <c r="D33" s="6" t="n">
        <v>0</v>
      </c>
      <c r="E33" s="6" t="n">
        <v>10001</v>
      </c>
      <c r="F33" s="6" t="n">
        <v>20658</v>
      </c>
      <c r="G33" s="6" t="n">
        <v>0</v>
      </c>
      <c r="H33" s="6" t="n">
        <v>159</v>
      </c>
    </row>
    <row r="34" spans="1:8">
      <c r="A34" s="4" t="s">
        <v>175</v>
      </c>
      <c r="D34" s="6" t="n">
        <v>34906</v>
      </c>
      <c r="E34" s="6" t="n">
        <v>4355</v>
      </c>
      <c r="F34" s="6" t="n">
        <v>49272</v>
      </c>
      <c r="G34" s="6" t="n">
        <v>285</v>
      </c>
      <c r="H34" s="6" t="n">
        <v>-25034</v>
      </c>
    </row>
    <row r="35" spans="1:8">
      <c r="A35" s="3" t="s">
        <v>176</v>
      </c>
    </row>
    <row r="36" spans="1:8">
      <c r="A36" s="4" t="s">
        <v>581</v>
      </c>
      <c r="D36" s="6" t="n">
        <v>1200</v>
      </c>
      <c r="E36" s="6" t="n">
        <v>2583</v>
      </c>
      <c r="F36" s="6" t="n">
        <v>-2600</v>
      </c>
      <c r="G36" s="6" t="n">
        <v>0</v>
      </c>
      <c r="H36" s="6" t="n">
        <v>8891</v>
      </c>
    </row>
    <row r="37" spans="1:8">
      <c r="A37" s="4" t="s">
        <v>179</v>
      </c>
      <c r="D37" s="6" t="n">
        <v>-26748</v>
      </c>
      <c r="E37" s="6" t="n">
        <v>-9596</v>
      </c>
      <c r="F37" s="6" t="n">
        <v>-76772</v>
      </c>
      <c r="G37" s="6" t="n">
        <v>6531</v>
      </c>
      <c r="H37" s="6" t="n">
        <v>2369</v>
      </c>
    </row>
    <row r="38" spans="1:8">
      <c r="A38" s="4" t="s">
        <v>124</v>
      </c>
      <c r="D38" s="6" t="n">
        <v>-17</v>
      </c>
      <c r="E38" s="6" t="n">
        <v>-42</v>
      </c>
      <c r="F38" s="6" t="n">
        <v>-50</v>
      </c>
      <c r="G38" s="6" t="n">
        <v>-36</v>
      </c>
      <c r="H38" s="6" t="n">
        <v>-22</v>
      </c>
    </row>
    <row r="39" spans="1:8">
      <c r="A39" s="4" t="s">
        <v>180</v>
      </c>
      <c r="D39" s="6" t="n">
        <v>59</v>
      </c>
      <c r="E39" s="6" t="n">
        <v>95</v>
      </c>
      <c r="F39" s="6" t="n">
        <v>290</v>
      </c>
      <c r="G39" s="6" t="n">
        <v>299</v>
      </c>
      <c r="H39" s="6" t="n">
        <v>0</v>
      </c>
    </row>
    <row r="40" spans="1:8">
      <c r="A40" s="4" t="s">
        <v>183</v>
      </c>
      <c r="D40" s="6" t="n">
        <v>-843</v>
      </c>
      <c r="E40" s="6" t="n">
        <v>-629</v>
      </c>
      <c r="F40" s="6" t="n">
        <v>-629</v>
      </c>
      <c r="G40" s="6" t="n">
        <v>-418</v>
      </c>
      <c r="H40" s="6" t="n">
        <v>-207</v>
      </c>
    </row>
    <row r="41" spans="1:8">
      <c r="A41" s="4" t="s">
        <v>184</v>
      </c>
      <c r="D41" s="6" t="n">
        <v>-26365</v>
      </c>
      <c r="E41" s="6" t="n">
        <v>-7623</v>
      </c>
      <c r="F41" s="6" t="n">
        <v>-68796</v>
      </c>
      <c r="G41" s="6" t="n">
        <v>6376</v>
      </c>
      <c r="H41" s="6" t="n">
        <v>11031</v>
      </c>
    </row>
    <row r="42" spans="1:8">
      <c r="A42" s="4" t="s">
        <v>582</v>
      </c>
      <c r="D42" s="6" t="n">
        <v>9804</v>
      </c>
      <c r="E42" s="6" t="n">
        <v>-1860</v>
      </c>
      <c r="F42" s="6" t="n">
        <v>-13826</v>
      </c>
      <c r="G42" s="6" t="n">
        <v>12438</v>
      </c>
      <c r="H42" s="6" t="n">
        <v>-6167</v>
      </c>
    </row>
    <row r="43" spans="1:8">
      <c r="A43" s="4" t="s">
        <v>186</v>
      </c>
      <c r="D43" s="6" t="n">
        <v>10046</v>
      </c>
      <c r="E43" s="6" t="n">
        <v>23872</v>
      </c>
      <c r="F43" s="6" t="n">
        <v>23872</v>
      </c>
      <c r="G43" s="6" t="n">
        <v>11434</v>
      </c>
      <c r="H43" s="6" t="n">
        <v>17601</v>
      </c>
    </row>
    <row r="44" spans="1:8">
      <c r="A44" s="4" t="s">
        <v>187</v>
      </c>
      <c r="B44" s="7" t="n">
        <v>19850</v>
      </c>
      <c r="C44" s="6" t="n">
        <v>22012</v>
      </c>
      <c r="D44" s="7" t="n">
        <v>19850</v>
      </c>
      <c r="E44" s="6" t="n">
        <v>22012</v>
      </c>
      <c r="F44" s="6" t="n">
        <v>10046</v>
      </c>
      <c r="G44" s="6" t="n">
        <v>23872</v>
      </c>
      <c r="H44" s="6" t="n">
        <v>11434</v>
      </c>
    </row>
    <row r="45" spans="1:8">
      <c r="A45" s="4" t="s">
        <v>570</v>
      </c>
    </row>
    <row r="46" spans="1:8">
      <c r="A46" s="3" t="s">
        <v>147</v>
      </c>
    </row>
    <row r="47" spans="1:8">
      <c r="A47" s="4" t="s">
        <v>121</v>
      </c>
      <c r="G47" s="6" t="n">
        <v>2614</v>
      </c>
      <c r="H47" s="6" t="n">
        <v>1783</v>
      </c>
    </row>
    <row r="48" spans="1:8">
      <c r="A48" s="3" t="s">
        <v>148</v>
      </c>
    </row>
    <row r="49" spans="1:8">
      <c r="A49" s="4" t="s">
        <v>149</v>
      </c>
      <c r="G49" s="6" t="n">
        <v>910</v>
      </c>
      <c r="H49" s="6" t="n">
        <v>1024</v>
      </c>
    </row>
    <row r="50" spans="1:8">
      <c r="A50" s="4" t="s">
        <v>150</v>
      </c>
      <c r="G50" s="6" t="n">
        <v>1382</v>
      </c>
      <c r="H50" s="6" t="n">
        <v>1116</v>
      </c>
    </row>
    <row r="51" spans="1:8">
      <c r="A51" s="4" t="s">
        <v>72</v>
      </c>
      <c r="G51" s="6" t="n">
        <v>656</v>
      </c>
      <c r="H51" s="6" t="n">
        <v>1910</v>
      </c>
    </row>
    <row r="52" spans="1:8">
      <c r="A52" s="4" t="s">
        <v>151</v>
      </c>
      <c r="G52" s="6" t="n">
        <v>-60</v>
      </c>
      <c r="H52" s="6" t="n">
        <v>168</v>
      </c>
    </row>
    <row r="53" spans="1:8">
      <c r="A53" s="4" t="s">
        <v>576</v>
      </c>
      <c r="G53" s="6" t="n">
        <v>0</v>
      </c>
      <c r="H53" s="6" t="n">
        <v>78</v>
      </c>
    </row>
    <row r="54" spans="1:8">
      <c r="A54" s="4" t="s">
        <v>86</v>
      </c>
      <c r="G54" s="6" t="n">
        <v>57</v>
      </c>
      <c r="H54" s="6" t="n">
        <v>57</v>
      </c>
    </row>
    <row r="55" spans="1:8">
      <c r="A55" s="4" t="s">
        <v>130</v>
      </c>
      <c r="G55" s="6" t="n">
        <v>96</v>
      </c>
      <c r="H55" s="6" t="n">
        <v>66</v>
      </c>
    </row>
    <row r="56" spans="1:8">
      <c r="A56" s="4" t="s">
        <v>152</v>
      </c>
      <c r="G56" s="6" t="n">
        <v>59</v>
      </c>
      <c r="H56" s="6" t="n">
        <v>43</v>
      </c>
    </row>
    <row r="57" spans="1:8">
      <c r="A57" s="4" t="s">
        <v>153</v>
      </c>
      <c r="G57" s="6" t="n">
        <v>8</v>
      </c>
      <c r="H57" s="6" t="n">
        <v>323</v>
      </c>
    </row>
    <row r="58" spans="1:8">
      <c r="A58" s="4" t="s">
        <v>154</v>
      </c>
      <c r="G58" s="6" t="n">
        <v>-471</v>
      </c>
      <c r="H58" s="6" t="n">
        <v>943</v>
      </c>
    </row>
    <row r="59" spans="1:8">
      <c r="A59" s="4" t="s">
        <v>155</v>
      </c>
      <c r="G59" s="6" t="n">
        <v>31</v>
      </c>
      <c r="H59" s="6" t="n">
        <v>-71</v>
      </c>
    </row>
    <row r="60" spans="1:8">
      <c r="A60" s="4" t="s">
        <v>156</v>
      </c>
      <c r="G60" s="6" t="n">
        <v>57</v>
      </c>
      <c r="H60" s="6" t="n">
        <v>74</v>
      </c>
    </row>
    <row r="61" spans="1:8">
      <c r="A61" s="4" t="s">
        <v>577</v>
      </c>
      <c r="G61" s="6" t="n">
        <v>-130</v>
      </c>
      <c r="H61" s="6" t="n">
        <v>-604</v>
      </c>
    </row>
    <row r="62" spans="1:8">
      <c r="A62" s="4" t="s">
        <v>159</v>
      </c>
      <c r="G62" s="6" t="n">
        <v>568</v>
      </c>
      <c r="H62" s="6" t="n">
        <v>926</v>
      </c>
    </row>
    <row r="63" spans="1:8">
      <c r="A63" s="4" t="s">
        <v>160</v>
      </c>
      <c r="G63" s="6" t="n">
        <v>3163</v>
      </c>
      <c r="H63" s="6" t="n">
        <v>6053</v>
      </c>
    </row>
    <row r="64" spans="1:8">
      <c r="A64" s="4" t="s">
        <v>161</v>
      </c>
      <c r="G64" s="6" t="n">
        <v>5777</v>
      </c>
      <c r="H64" s="6" t="n">
        <v>7836</v>
      </c>
    </row>
    <row r="65" spans="1:8">
      <c r="A65" s="3" t="s">
        <v>162</v>
      </c>
    </row>
    <row r="66" spans="1:8">
      <c r="A66" s="4" t="s">
        <v>163</v>
      </c>
      <c r="G66" s="6" t="n">
        <v>-54232</v>
      </c>
      <c r="H66" s="6" t="n">
        <v>-20506</v>
      </c>
    </row>
    <row r="67" spans="1:8">
      <c r="A67" s="4" t="s">
        <v>164</v>
      </c>
      <c r="G67" s="6" t="n">
        <v>0</v>
      </c>
      <c r="H67" s="6" t="n">
        <v>-3000</v>
      </c>
    </row>
    <row r="68" spans="1:8">
      <c r="A68" s="4" t="s">
        <v>165</v>
      </c>
      <c r="G68" s="6" t="n">
        <v>-2747</v>
      </c>
      <c r="H68" s="6" t="n">
        <v>1743</v>
      </c>
    </row>
    <row r="69" spans="1:8">
      <c r="A69" s="4" t="s">
        <v>166</v>
      </c>
      <c r="G69" s="6" t="n">
        <v>29285</v>
      </c>
      <c r="H69" s="6" t="n">
        <v>23491</v>
      </c>
    </row>
    <row r="70" spans="1:8">
      <c r="A70" s="4" t="s">
        <v>167</v>
      </c>
      <c r="G70" s="6" t="n">
        <v>8171</v>
      </c>
      <c r="H70" s="6" t="n">
        <v>6892</v>
      </c>
    </row>
    <row r="71" spans="1:8">
      <c r="A71" s="4" t="s">
        <v>168</v>
      </c>
      <c r="G71" s="6" t="n">
        <v>889</v>
      </c>
      <c r="H71" s="6" t="n">
        <v>0</v>
      </c>
    </row>
    <row r="72" spans="1:8">
      <c r="A72" s="4" t="s">
        <v>578</v>
      </c>
      <c r="G72" s="6" t="n">
        <v>0</v>
      </c>
      <c r="H72" s="6" t="n">
        <v>-2215</v>
      </c>
    </row>
    <row r="73" spans="1:8">
      <c r="A73" s="4" t="s">
        <v>170</v>
      </c>
      <c r="G73" s="6" t="n">
        <v>1323</v>
      </c>
      <c r="H73" s="6" t="n">
        <v>2342</v>
      </c>
    </row>
    <row r="74" spans="1:8">
      <c r="A74" s="4" t="s">
        <v>579</v>
      </c>
      <c r="G74" s="6" t="n">
        <v>17927</v>
      </c>
      <c r="H74" s="6" t="n">
        <v>-33455</v>
      </c>
    </row>
    <row r="75" spans="1:8">
      <c r="A75" s="4" t="s">
        <v>172</v>
      </c>
      <c r="G75" s="6" t="n">
        <v>-331</v>
      </c>
      <c r="H75" s="6" t="n">
        <v>-485</v>
      </c>
    </row>
    <row r="76" spans="1:8">
      <c r="A76" s="4" t="s">
        <v>580</v>
      </c>
      <c r="G76" s="6" t="n">
        <v>0</v>
      </c>
      <c r="H76" s="6" t="n">
        <v>159</v>
      </c>
    </row>
    <row r="77" spans="1:8">
      <c r="A77" s="4" t="s">
        <v>175</v>
      </c>
      <c r="G77" s="6" t="n">
        <v>285</v>
      </c>
      <c r="H77" s="6" t="n">
        <v>-25034</v>
      </c>
    </row>
    <row r="78" spans="1:8">
      <c r="A78" s="3" t="s">
        <v>176</v>
      </c>
    </row>
    <row r="79" spans="1:8">
      <c r="A79" s="4" t="s">
        <v>581</v>
      </c>
      <c r="G79" s="6" t="n">
        <v>0</v>
      </c>
      <c r="H79" s="6" t="n">
        <v>8891</v>
      </c>
    </row>
    <row r="80" spans="1:8">
      <c r="A80" s="4" t="s">
        <v>179</v>
      </c>
      <c r="G80" s="6" t="n">
        <v>6531</v>
      </c>
      <c r="H80" s="6" t="n">
        <v>2369</v>
      </c>
    </row>
    <row r="81" spans="1:8">
      <c r="A81" s="4" t="s">
        <v>124</v>
      </c>
      <c r="G81" s="6" t="n">
        <v>-36</v>
      </c>
      <c r="H81" s="6" t="n">
        <v>-22</v>
      </c>
    </row>
    <row r="82" spans="1:8">
      <c r="A82" s="4" t="s">
        <v>180</v>
      </c>
      <c r="G82" s="6" t="n">
        <v>299</v>
      </c>
      <c r="H82" s="6" t="n">
        <v>0</v>
      </c>
    </row>
    <row r="83" spans="1:8">
      <c r="A83" s="4" t="s">
        <v>183</v>
      </c>
      <c r="G83" s="6" t="n">
        <v>-418</v>
      </c>
      <c r="H83" s="6" t="n">
        <v>-207</v>
      </c>
    </row>
    <row r="84" spans="1:8">
      <c r="A84" s="4" t="s">
        <v>184</v>
      </c>
      <c r="G84" s="6" t="n">
        <v>6376</v>
      </c>
      <c r="H84" s="6" t="n">
        <v>11031</v>
      </c>
    </row>
    <row r="85" spans="1:8">
      <c r="A85" s="4" t="s">
        <v>582</v>
      </c>
      <c r="G85" s="6" t="n">
        <v>12438</v>
      </c>
      <c r="H85" s="6" t="n">
        <v>-6167</v>
      </c>
    </row>
    <row r="86" spans="1:8">
      <c r="A86" s="4" t="s">
        <v>186</v>
      </c>
      <c r="E86" s="6" t="n">
        <v>23872</v>
      </c>
      <c r="F86" s="6" t="n">
        <v>23872</v>
      </c>
      <c r="G86" s="6" t="n">
        <v>11434</v>
      </c>
      <c r="H86" s="6" t="n">
        <v>17601</v>
      </c>
    </row>
    <row r="87" spans="1:8">
      <c r="A87" s="4" t="s">
        <v>187</v>
      </c>
      <c r="G87" s="6" t="n">
        <v>23872</v>
      </c>
      <c r="H87" s="6" t="n">
        <v>11434</v>
      </c>
    </row>
    <row r="88" spans="1:8">
      <c r="A88" s="4" t="s">
        <v>554</v>
      </c>
    </row>
    <row r="89" spans="1:8">
      <c r="A89" s="3" t="s">
        <v>147</v>
      </c>
    </row>
    <row r="90" spans="1:8">
      <c r="A90" s="4" t="s">
        <v>121</v>
      </c>
      <c r="C90" s="7" t="n">
        <v>-26</v>
      </c>
      <c r="E90" s="6" t="n">
        <v>-39</v>
      </c>
      <c r="G90" s="6" t="n">
        <v>192</v>
      </c>
      <c r="H90" s="6" t="n">
        <v>726</v>
      </c>
    </row>
    <row r="91" spans="1:8">
      <c r="A91" s="3" t="s">
        <v>148</v>
      </c>
    </row>
    <row r="92" spans="1:8">
      <c r="A92" s="4" t="s">
        <v>154</v>
      </c>
      <c r="G92" s="6" t="n">
        <v>330</v>
      </c>
      <c r="H92" s="6" t="n">
        <v>69</v>
      </c>
    </row>
    <row r="93" spans="1:8">
      <c r="A93" s="4" t="s">
        <v>577</v>
      </c>
      <c r="G93" s="6" t="n">
        <v>-330</v>
      </c>
      <c r="H93" s="6" t="n">
        <v>-69</v>
      </c>
    </row>
    <row r="94" spans="1:8">
      <c r="A94" s="4" t="s">
        <v>159</v>
      </c>
      <c r="G94" s="6" t="n">
        <v>-192</v>
      </c>
      <c r="H94" s="6" t="n">
        <v>-726</v>
      </c>
    </row>
    <row r="95" spans="1:8">
      <c r="A95" s="4" t="s">
        <v>160</v>
      </c>
      <c r="G95" s="6" t="n">
        <v>-192</v>
      </c>
      <c r="H95" s="6" t="n">
        <v>-726</v>
      </c>
    </row>
    <row r="96" spans="1:8">
      <c r="A96" s="4" t="s">
        <v>161</v>
      </c>
      <c r="G96" s="6" t="n">
        <v>0</v>
      </c>
      <c r="H96" s="6" t="n">
        <v>0</v>
      </c>
    </row>
    <row r="97" spans="1:8">
      <c r="A97" s="3" t="s">
        <v>162</v>
      </c>
    </row>
    <row r="98" spans="1:8">
      <c r="A98" s="4" t="s">
        <v>175</v>
      </c>
      <c r="G98" s="6" t="n">
        <v>0</v>
      </c>
      <c r="H98" s="6" t="n">
        <v>0</v>
      </c>
    </row>
    <row r="99" spans="1:8">
      <c r="A99" s="3" t="s">
        <v>176</v>
      </c>
    </row>
    <row r="100" spans="1:8">
      <c r="A100" s="4" t="s">
        <v>184</v>
      </c>
      <c r="G100" s="6" t="n">
        <v>0</v>
      </c>
      <c r="H100" s="6" t="n">
        <v>0</v>
      </c>
    </row>
    <row r="101" spans="1:8">
      <c r="A101" s="4" t="s">
        <v>582</v>
      </c>
      <c r="G101" s="6" t="n">
        <v>0</v>
      </c>
      <c r="H101" s="6" t="n">
        <v>0</v>
      </c>
    </row>
    <row r="102" spans="1:8">
      <c r="A102" s="4" t="s">
        <v>186</v>
      </c>
      <c r="E102" s="7" t="n">
        <v>0</v>
      </c>
      <c r="F102" s="7" t="n">
        <v>0</v>
      </c>
      <c r="G102" s="6" t="n">
        <v>0</v>
      </c>
    </row>
    <row r="103" spans="1:8">
      <c r="A103" s="4" t="s">
        <v>187</v>
      </c>
      <c r="G103" s="7" t="n">
        <v>0</v>
      </c>
      <c r="H103" s="7" t="n">
        <v>0</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7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83</v>
      </c>
      <c r="B1" s="2" t="s">
        <v>584</v>
      </c>
      <c r="C1" s="2" t="s">
        <v>585</v>
      </c>
      <c r="D1" s="2" t="s">
        <v>485</v>
      </c>
      <c r="E1" s="2" t="s">
        <v>487</v>
      </c>
      <c r="F1" s="2" t="s">
        <v>485</v>
      </c>
      <c r="G1" s="2" t="s">
        <v>487</v>
      </c>
      <c r="H1" s="2" t="s">
        <v>486</v>
      </c>
      <c r="I1" s="2" t="s">
        <v>586</v>
      </c>
      <c r="J1" s="2" t="s">
        <v>488</v>
      </c>
      <c r="K1" s="2" t="s">
        <v>489</v>
      </c>
    </row>
    <row r="2" spans="1:11">
      <c r="A2" s="3" t="s">
        <v>587</v>
      </c>
    </row>
    <row r="3" spans="1:11">
      <c r="A3" s="4" t="s">
        <v>588</v>
      </c>
      <c r="B3" s="6" t="n">
        <v>5</v>
      </c>
    </row>
    <row r="4" spans="1:11">
      <c r="A4" s="4" t="s">
        <v>65</v>
      </c>
      <c r="D4" s="7" t="n">
        <v>6539</v>
      </c>
      <c r="E4" s="7" t="n">
        <v>5742</v>
      </c>
      <c r="F4" s="7" t="n">
        <v>13487</v>
      </c>
      <c r="G4" s="7" t="n">
        <v>11416</v>
      </c>
      <c r="H4" s="7" t="n">
        <v>25084</v>
      </c>
      <c r="J4" s="7" t="n">
        <v>23004</v>
      </c>
      <c r="K4" s="7" t="n">
        <v>24033</v>
      </c>
    </row>
    <row r="5" spans="1:11">
      <c r="A5" s="4" t="s">
        <v>36</v>
      </c>
      <c r="D5" s="7" t="n">
        <v>4663</v>
      </c>
      <c r="F5" s="7" t="n">
        <v>4663</v>
      </c>
      <c r="H5" s="6" t="n">
        <v>4663</v>
      </c>
      <c r="J5" s="6" t="n">
        <v>0</v>
      </c>
      <c r="K5" s="7" t="n">
        <v>0</v>
      </c>
    </row>
    <row r="6" spans="1:11">
      <c r="A6" s="4" t="s">
        <v>589</v>
      </c>
      <c r="H6" s="6" t="n">
        <v>701</v>
      </c>
    </row>
    <row r="7" spans="1:11">
      <c r="A7" s="4" t="s">
        <v>590</v>
      </c>
    </row>
    <row r="8" spans="1:11">
      <c r="A8" s="3" t="s">
        <v>587</v>
      </c>
    </row>
    <row r="9" spans="1:11">
      <c r="A9" s="4" t="s">
        <v>65</v>
      </c>
      <c r="J9" s="6" t="n">
        <v>34</v>
      </c>
    </row>
    <row r="10" spans="1:11">
      <c r="A10" s="4" t="s">
        <v>591</v>
      </c>
      <c r="B10" s="7" t="n">
        <v>427</v>
      </c>
    </row>
    <row r="11" spans="1:11">
      <c r="A11" s="4" t="s">
        <v>32</v>
      </c>
      <c r="B11" s="6" t="n">
        <v>-77</v>
      </c>
    </row>
    <row r="12" spans="1:11">
      <c r="A12" s="4" t="s">
        <v>41</v>
      </c>
      <c r="B12" s="6" t="n">
        <v>282</v>
      </c>
    </row>
    <row r="13" spans="1:11">
      <c r="A13" s="4" t="s">
        <v>35</v>
      </c>
      <c r="B13" s="6" t="n">
        <v>607</v>
      </c>
    </row>
    <row r="14" spans="1:11">
      <c r="A14" s="4" t="s">
        <v>564</v>
      </c>
      <c r="B14" s="6" t="n">
        <v>6</v>
      </c>
    </row>
    <row r="15" spans="1:11">
      <c r="A15" s="4" t="s">
        <v>592</v>
      </c>
      <c r="B15" s="6" t="n">
        <v>102</v>
      </c>
    </row>
    <row r="16" spans="1:11">
      <c r="A16" s="4" t="s">
        <v>33</v>
      </c>
      <c r="B16" s="7" t="n">
        <v>88</v>
      </c>
    </row>
    <row r="17" spans="1:11">
      <c r="A17" s="4" t="s">
        <v>593</v>
      </c>
      <c r="B17" s="6" t="n">
        <v>1</v>
      </c>
    </row>
    <row r="18" spans="1:11">
      <c r="A18" s="4" t="s">
        <v>594</v>
      </c>
      <c r="B18" s="7" t="n">
        <v>91</v>
      </c>
    </row>
    <row r="19" spans="1:11">
      <c r="A19" s="4" t="s">
        <v>37</v>
      </c>
      <c r="B19" s="7" t="n">
        <v>43</v>
      </c>
    </row>
    <row r="20" spans="1:11">
      <c r="A20" s="4" t="s">
        <v>595</v>
      </c>
      <c r="B20" s="6" t="n">
        <v>2</v>
      </c>
    </row>
    <row r="21" spans="1:11">
      <c r="A21" s="4" t="s">
        <v>38</v>
      </c>
      <c r="B21" s="7" t="n">
        <v>40</v>
      </c>
    </row>
    <row r="22" spans="1:11">
      <c r="A22" s="4" t="s">
        <v>25</v>
      </c>
      <c r="B22" s="6" t="n">
        <v>0</v>
      </c>
    </row>
    <row r="23" spans="1:11">
      <c r="A23" s="4" t="s">
        <v>30</v>
      </c>
      <c r="B23" s="6" t="n">
        <v>-1909</v>
      </c>
    </row>
    <row r="24" spans="1:11">
      <c r="A24" s="4" t="s">
        <v>545</v>
      </c>
    </row>
    <row r="25" spans="1:11">
      <c r="A25" s="3" t="s">
        <v>587</v>
      </c>
    </row>
    <row r="26" spans="1:11">
      <c r="A26" s="4" t="s">
        <v>596</v>
      </c>
      <c r="B26" s="6" t="n">
        <v>17447</v>
      </c>
    </row>
    <row r="27" spans="1:11">
      <c r="A27" s="4" t="s">
        <v>597</v>
      </c>
      <c r="B27" s="6" t="n">
        <v>16762</v>
      </c>
    </row>
    <row r="28" spans="1:11">
      <c r="A28" s="4" t="s">
        <v>598</v>
      </c>
      <c r="B28" s="6" t="n">
        <v>5000</v>
      </c>
    </row>
    <row r="29" spans="1:11">
      <c r="A29" s="4" t="s">
        <v>65</v>
      </c>
      <c r="B29" s="6" t="n">
        <v>27</v>
      </c>
      <c r="I29" s="7" t="n">
        <v>6167</v>
      </c>
    </row>
    <row r="30" spans="1:11">
      <c r="A30" s="4" t="s">
        <v>591</v>
      </c>
      <c r="B30" s="6" t="n">
        <v>167469</v>
      </c>
      <c r="C30" s="7" t="n">
        <v>17323</v>
      </c>
    </row>
    <row r="31" spans="1:11">
      <c r="A31" s="4" t="s">
        <v>32</v>
      </c>
      <c r="B31" s="6" t="n">
        <v>111740</v>
      </c>
    </row>
    <row r="32" spans="1:11">
      <c r="A32" s="4" t="s">
        <v>41</v>
      </c>
      <c r="B32" s="6" t="n">
        <v>-151020</v>
      </c>
      <c r="C32" s="6" t="n">
        <v>-27131</v>
      </c>
    </row>
    <row r="33" spans="1:11">
      <c r="A33" s="4" t="s">
        <v>36</v>
      </c>
      <c r="B33" s="6" t="n">
        <v>4228</v>
      </c>
      <c r="C33" s="6" t="n">
        <v>435</v>
      </c>
      <c r="H33" s="7" t="n">
        <v>4663</v>
      </c>
      <c r="J33" s="7" t="n">
        <v>0</v>
      </c>
    </row>
    <row r="34" spans="1:11">
      <c r="A34" s="4" t="s">
        <v>35</v>
      </c>
      <c r="B34" s="6" t="n">
        <v>607</v>
      </c>
      <c r="C34" s="6" t="n">
        <v>272</v>
      </c>
    </row>
    <row r="35" spans="1:11">
      <c r="A35" s="4" t="s">
        <v>564</v>
      </c>
      <c r="B35" s="6" t="n">
        <v>-4994</v>
      </c>
    </row>
    <row r="36" spans="1:11">
      <c r="A36" s="4" t="s">
        <v>592</v>
      </c>
      <c r="B36" s="6" t="n">
        <v>-16723</v>
      </c>
    </row>
    <row r="37" spans="1:11">
      <c r="A37" s="4" t="s">
        <v>599</v>
      </c>
      <c r="B37" s="6" t="n">
        <v>109202</v>
      </c>
    </row>
    <row r="38" spans="1:11">
      <c r="A38" s="4" t="s">
        <v>600</v>
      </c>
      <c r="B38" s="6" t="n">
        <v>4447</v>
      </c>
    </row>
    <row r="39" spans="1:11">
      <c r="A39" s="4" t="s">
        <v>33</v>
      </c>
      <c r="B39" s="7" t="n">
        <v>2829</v>
      </c>
    </row>
    <row r="40" spans="1:11">
      <c r="A40" s="4" t="s">
        <v>508</v>
      </c>
      <c r="B40" s="4" t="s">
        <v>601</v>
      </c>
    </row>
    <row r="41" spans="1:11">
      <c r="A41" s="4" t="s">
        <v>37</v>
      </c>
      <c r="B41" s="7" t="n">
        <v>-222</v>
      </c>
    </row>
    <row r="42" spans="1:11">
      <c r="A42" s="4" t="s">
        <v>38</v>
      </c>
      <c r="B42" s="6" t="n">
        <v>-1305</v>
      </c>
      <c r="C42" s="6" t="n">
        <v>-786</v>
      </c>
    </row>
    <row r="43" spans="1:11">
      <c r="A43" s="4" t="s">
        <v>25</v>
      </c>
      <c r="B43" s="6" t="n">
        <v>28104</v>
      </c>
      <c r="C43" s="6" t="n">
        <v>10001</v>
      </c>
    </row>
    <row r="44" spans="1:11">
      <c r="A44" s="4" t="s">
        <v>30</v>
      </c>
      <c r="B44" s="6" t="n">
        <v>111740</v>
      </c>
      <c r="C44" s="6" t="n">
        <v>16363</v>
      </c>
    </row>
    <row r="45" spans="1:11">
      <c r="A45" s="4" t="s">
        <v>602</v>
      </c>
      <c r="C45" s="7" t="n">
        <v>707</v>
      </c>
    </row>
    <row r="46" spans="1:11">
      <c r="A46" s="4" t="s">
        <v>603</v>
      </c>
    </row>
    <row r="47" spans="1:11">
      <c r="A47" s="3" t="s">
        <v>587</v>
      </c>
    </row>
    <row r="48" spans="1:11">
      <c r="A48" s="4" t="s">
        <v>604</v>
      </c>
      <c r="B48" s="7" t="n">
        <v>4342</v>
      </c>
    </row>
    <row r="49" spans="1:11">
      <c r="A49" s="4" t="s">
        <v>605</v>
      </c>
    </row>
    <row r="50" spans="1:11">
      <c r="A50" s="3" t="s">
        <v>587</v>
      </c>
    </row>
    <row r="51" spans="1:11">
      <c r="A51" s="4" t="s">
        <v>606</v>
      </c>
      <c r="B51" s="4" t="s">
        <v>502</v>
      </c>
    </row>
    <row r="52" spans="1:11">
      <c r="A52" s="4" t="s">
        <v>607</v>
      </c>
    </row>
    <row r="53" spans="1:11">
      <c r="A53" s="3" t="s">
        <v>587</v>
      </c>
    </row>
    <row r="54" spans="1:11">
      <c r="A54" s="4" t="s">
        <v>606</v>
      </c>
      <c r="B54" s="4" t="s">
        <v>608</v>
      </c>
    </row>
    <row r="55" spans="1:11">
      <c r="A55" s="4" t="s">
        <v>609</v>
      </c>
    </row>
    <row r="56" spans="1:11">
      <c r="A56" s="3" t="s">
        <v>587</v>
      </c>
    </row>
    <row r="57" spans="1:11">
      <c r="A57" s="4" t="s">
        <v>610</v>
      </c>
      <c r="B57" s="7" t="n">
        <v>203</v>
      </c>
    </row>
    <row r="58" spans="1:11">
      <c r="A58" s="4" t="s">
        <v>611</v>
      </c>
    </row>
    <row r="59" spans="1:11">
      <c r="A59" s="3" t="s">
        <v>587</v>
      </c>
    </row>
    <row r="60" spans="1:11">
      <c r="A60" s="4" t="s">
        <v>610</v>
      </c>
      <c r="B60" s="7" t="n">
        <v>17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12</v>
      </c>
      <c r="B1" s="2" t="s">
        <v>19</v>
      </c>
      <c r="C1" s="2" t="s">
        <v>2</v>
      </c>
      <c r="D1" s="2" t="s">
        <v>18</v>
      </c>
      <c r="E1" s="2" t="s">
        <v>530</v>
      </c>
      <c r="F1" s="2" t="s">
        <v>21</v>
      </c>
      <c r="G1" s="2" t="s">
        <v>22</v>
      </c>
    </row>
    <row r="2" spans="1:7">
      <c r="A2" s="3" t="s">
        <v>587</v>
      </c>
    </row>
    <row r="3" spans="1:7">
      <c r="A3" s="4" t="s">
        <v>36</v>
      </c>
      <c r="C3" s="7" t="n">
        <v>4663</v>
      </c>
      <c r="D3" s="7" t="n">
        <v>4663</v>
      </c>
      <c r="F3" s="7" t="n">
        <v>0</v>
      </c>
      <c r="G3" s="7" t="n">
        <v>0</v>
      </c>
    </row>
    <row r="4" spans="1:7">
      <c r="A4" s="4" t="s">
        <v>545</v>
      </c>
    </row>
    <row r="5" spans="1:7">
      <c r="A5" s="3" t="s">
        <v>587</v>
      </c>
    </row>
    <row r="6" spans="1:7">
      <c r="A6" s="4" t="s">
        <v>613</v>
      </c>
      <c r="B6" s="7" t="n">
        <v>11000</v>
      </c>
    </row>
    <row r="7" spans="1:7">
      <c r="A7" s="4" t="s">
        <v>614</v>
      </c>
      <c r="B7" s="6" t="n">
        <v>6447</v>
      </c>
    </row>
    <row r="8" spans="1:7">
      <c r="A8" s="4" t="s">
        <v>615</v>
      </c>
      <c r="B8" s="6" t="n">
        <v>17447</v>
      </c>
    </row>
    <row r="9" spans="1:7">
      <c r="A9" s="4" t="s">
        <v>616</v>
      </c>
      <c r="B9" s="6" t="n">
        <v>12510</v>
      </c>
    </row>
    <row r="10" spans="1:7">
      <c r="A10" s="4" t="s">
        <v>617</v>
      </c>
      <c r="B10" s="6" t="n">
        <v>13219</v>
      </c>
    </row>
    <row r="11" spans="1:7">
      <c r="A11" s="4" t="s">
        <v>36</v>
      </c>
      <c r="B11" s="6" t="n">
        <v>4228</v>
      </c>
      <c r="D11" s="7" t="n">
        <v>4663</v>
      </c>
      <c r="E11" s="7" t="n">
        <v>435</v>
      </c>
      <c r="F11" s="7" t="n">
        <v>0</v>
      </c>
    </row>
    <row r="12" spans="1:7">
      <c r="A12" s="4" t="s">
        <v>618</v>
      </c>
    </row>
    <row r="13" spans="1:7">
      <c r="A13" s="3" t="s">
        <v>587</v>
      </c>
    </row>
    <row r="14" spans="1:7">
      <c r="A14" s="4" t="s">
        <v>610</v>
      </c>
      <c r="B14" s="6" t="n">
        <v>-108</v>
      </c>
    </row>
    <row r="15" spans="1:7">
      <c r="A15" s="4" t="s">
        <v>609</v>
      </c>
    </row>
    <row r="16" spans="1:7">
      <c r="A16" s="3" t="s">
        <v>587</v>
      </c>
    </row>
    <row r="17" spans="1:7">
      <c r="A17" s="4" t="s">
        <v>610</v>
      </c>
      <c r="B17" s="6" t="n">
        <v>-203</v>
      </c>
    </row>
    <row r="18" spans="1:7">
      <c r="A18" s="4" t="s">
        <v>611</v>
      </c>
    </row>
    <row r="19" spans="1:7">
      <c r="A19" s="3" t="s">
        <v>587</v>
      </c>
    </row>
    <row r="20" spans="1:7">
      <c r="A20" s="4" t="s">
        <v>610</v>
      </c>
      <c r="B20" s="6" t="n">
        <v>-1706</v>
      </c>
    </row>
    <row r="21" spans="1:7">
      <c r="A21" s="4" t="s">
        <v>619</v>
      </c>
    </row>
    <row r="22" spans="1:7">
      <c r="A22" s="3" t="s">
        <v>587</v>
      </c>
    </row>
    <row r="23" spans="1:7">
      <c r="A23" s="4" t="s">
        <v>610</v>
      </c>
      <c r="B23" s="6" t="n">
        <v>1832</v>
      </c>
    </row>
    <row r="24" spans="1:7">
      <c r="A24" s="4" t="s">
        <v>620</v>
      </c>
    </row>
    <row r="25" spans="1:7">
      <c r="A25" s="3" t="s">
        <v>587</v>
      </c>
    </row>
    <row r="26" spans="1:7">
      <c r="A26" s="4" t="s">
        <v>610</v>
      </c>
      <c r="B26" s="6" t="n">
        <v>88</v>
      </c>
    </row>
    <row r="27" spans="1:7">
      <c r="A27" s="4" t="s">
        <v>621</v>
      </c>
    </row>
    <row r="28" spans="1:7">
      <c r="A28" s="3" t="s">
        <v>587</v>
      </c>
    </row>
    <row r="29" spans="1:7">
      <c r="A29" s="4" t="s">
        <v>610</v>
      </c>
      <c r="B29" s="6" t="n">
        <v>-43</v>
      </c>
    </row>
    <row r="30" spans="1:7">
      <c r="A30" s="4" t="s">
        <v>622</v>
      </c>
    </row>
    <row r="31" spans="1:7">
      <c r="A31" s="3" t="s">
        <v>587</v>
      </c>
    </row>
    <row r="32" spans="1:7">
      <c r="A32" s="4" t="s">
        <v>610</v>
      </c>
      <c r="B32" s="6" t="n">
        <v>-40</v>
      </c>
    </row>
    <row r="33" spans="1:7">
      <c r="A33" s="4" t="s">
        <v>607</v>
      </c>
    </row>
    <row r="34" spans="1:7">
      <c r="A34" s="3" t="s">
        <v>587</v>
      </c>
    </row>
    <row r="35" spans="1:7">
      <c r="A35" s="4" t="s">
        <v>610</v>
      </c>
      <c r="B35" s="6" t="n">
        <v>282</v>
      </c>
    </row>
    <row r="36" spans="1:7">
      <c r="A36" s="4" t="s">
        <v>605</v>
      </c>
    </row>
    <row r="37" spans="1:7">
      <c r="A37" s="3" t="s">
        <v>587</v>
      </c>
    </row>
    <row r="38" spans="1:7">
      <c r="A38" s="4" t="s">
        <v>610</v>
      </c>
      <c r="B38" s="7" t="n">
        <v>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23</v>
      </c>
      <c r="B1" s="2" t="s">
        <v>19</v>
      </c>
      <c r="C1" s="2" t="s">
        <v>2</v>
      </c>
      <c r="D1" s="2" t="s">
        <v>18</v>
      </c>
      <c r="E1" s="2" t="s">
        <v>530</v>
      </c>
      <c r="F1" s="2" t="s">
        <v>21</v>
      </c>
      <c r="G1" s="2" t="s">
        <v>22</v>
      </c>
    </row>
    <row r="2" spans="1:7">
      <c r="A2" s="3" t="s">
        <v>624</v>
      </c>
    </row>
    <row r="3" spans="1:7">
      <c r="A3" s="4" t="s">
        <v>36</v>
      </c>
      <c r="C3" s="7" t="n">
        <v>4663</v>
      </c>
      <c r="D3" s="7" t="n">
        <v>4663</v>
      </c>
      <c r="F3" s="7" t="n">
        <v>0</v>
      </c>
      <c r="G3" s="7" t="n">
        <v>0</v>
      </c>
    </row>
    <row r="4" spans="1:7">
      <c r="A4" s="4" t="s">
        <v>545</v>
      </c>
    </row>
    <row r="5" spans="1:7">
      <c r="A5" s="3" t="s">
        <v>24</v>
      </c>
    </row>
    <row r="6" spans="1:7">
      <c r="A6" s="4" t="s">
        <v>25</v>
      </c>
      <c r="B6" s="7" t="n">
        <v>28104</v>
      </c>
      <c r="E6" s="7" t="n">
        <v>10001</v>
      </c>
    </row>
    <row r="7" spans="1:7">
      <c r="A7" s="4" t="s">
        <v>564</v>
      </c>
      <c r="B7" s="6" t="n">
        <v>4994</v>
      </c>
    </row>
    <row r="8" spans="1:7">
      <c r="A8" s="4" t="s">
        <v>592</v>
      </c>
      <c r="B8" s="6" t="n">
        <v>16723</v>
      </c>
    </row>
    <row r="9" spans="1:7">
      <c r="A9" s="4" t="s">
        <v>625</v>
      </c>
      <c r="B9" s="6" t="n">
        <v>405</v>
      </c>
    </row>
    <row r="10" spans="1:7">
      <c r="A10" s="4" t="s">
        <v>30</v>
      </c>
      <c r="B10" s="6" t="n">
        <v>111740</v>
      </c>
      <c r="E10" s="6" t="n">
        <v>16363</v>
      </c>
    </row>
    <row r="11" spans="1:7">
      <c r="A11" s="4" t="s">
        <v>31</v>
      </c>
      <c r="B11" s="6" t="n">
        <v>0</v>
      </c>
    </row>
    <row r="12" spans="1:7">
      <c r="A12" s="4" t="s">
        <v>32</v>
      </c>
      <c r="B12" s="6" t="n">
        <v>111740</v>
      </c>
    </row>
    <row r="13" spans="1:7">
      <c r="A13" s="4" t="s">
        <v>33</v>
      </c>
      <c r="B13" s="6" t="n">
        <v>2829</v>
      </c>
    </row>
    <row r="14" spans="1:7">
      <c r="A14" s="4" t="s">
        <v>34</v>
      </c>
      <c r="B14" s="6" t="n">
        <v>540</v>
      </c>
    </row>
    <row r="15" spans="1:7">
      <c r="A15" s="4" t="s">
        <v>35</v>
      </c>
      <c r="B15" s="6" t="n">
        <v>607</v>
      </c>
      <c r="E15" s="6" t="n">
        <v>272</v>
      </c>
    </row>
    <row r="16" spans="1:7">
      <c r="A16" s="4" t="s">
        <v>37</v>
      </c>
      <c r="B16" s="6" t="n">
        <v>222</v>
      </c>
    </row>
    <row r="17" spans="1:7">
      <c r="A17" s="4" t="s">
        <v>38</v>
      </c>
      <c r="B17" s="6" t="n">
        <v>1305</v>
      </c>
      <c r="E17" s="6" t="n">
        <v>786</v>
      </c>
    </row>
    <row r="18" spans="1:7">
      <c r="A18" s="4" t="s">
        <v>39</v>
      </c>
      <c r="B18" s="6" t="n">
        <v>167469</v>
      </c>
      <c r="E18" s="6" t="n">
        <v>17323</v>
      </c>
    </row>
    <row r="19" spans="1:7">
      <c r="A19" s="3" t="s">
        <v>624</v>
      </c>
    </row>
    <row r="20" spans="1:7">
      <c r="A20" s="4" t="s">
        <v>41</v>
      </c>
      <c r="B20" s="6" t="n">
        <v>151020</v>
      </c>
      <c r="E20" s="6" t="n">
        <v>27131</v>
      </c>
    </row>
    <row r="21" spans="1:7">
      <c r="A21" s="4" t="s">
        <v>42</v>
      </c>
      <c r="B21" s="6" t="n">
        <v>3000</v>
      </c>
    </row>
    <row r="22" spans="1:7">
      <c r="A22" s="4" t="s">
        <v>44</v>
      </c>
      <c r="B22" s="6" t="n">
        <v>230</v>
      </c>
    </row>
    <row r="23" spans="1:7">
      <c r="A23" s="4" t="s">
        <v>45</v>
      </c>
      <c r="B23" s="6" t="n">
        <v>154250</v>
      </c>
    </row>
    <row r="24" spans="1:7">
      <c r="A24" s="4" t="s">
        <v>47</v>
      </c>
      <c r="B24" s="6" t="n">
        <v>0</v>
      </c>
    </row>
    <row r="25" spans="1:7">
      <c r="A25" s="4" t="s">
        <v>48</v>
      </c>
      <c r="B25" s="6" t="n">
        <v>0</v>
      </c>
    </row>
    <row r="26" spans="1:7">
      <c r="A26" s="4" t="s">
        <v>49</v>
      </c>
      <c r="B26" s="6" t="n">
        <v>0</v>
      </c>
    </row>
    <row r="27" spans="1:7">
      <c r="A27" s="4" t="s">
        <v>50</v>
      </c>
      <c r="B27" s="6" t="n">
        <v>0</v>
      </c>
    </row>
    <row r="28" spans="1:7">
      <c r="A28" s="4" t="s">
        <v>568</v>
      </c>
      <c r="B28" s="6" t="n">
        <v>0</v>
      </c>
    </row>
    <row r="29" spans="1:7">
      <c r="A29" s="4" t="s">
        <v>52</v>
      </c>
      <c r="B29" s="6" t="n">
        <v>0</v>
      </c>
    </row>
    <row r="30" spans="1:7">
      <c r="A30" s="4" t="s">
        <v>53</v>
      </c>
      <c r="B30" s="6" t="n">
        <v>154250</v>
      </c>
    </row>
    <row r="31" spans="1:7">
      <c r="A31" s="4" t="s">
        <v>626</v>
      </c>
      <c r="B31" s="6" t="n">
        <v>13219</v>
      </c>
    </row>
    <row r="32" spans="1:7">
      <c r="A32" s="4" t="s">
        <v>596</v>
      </c>
      <c r="B32" s="6" t="n">
        <v>17447</v>
      </c>
    </row>
    <row r="33" spans="1:7">
      <c r="A33" s="4" t="s">
        <v>36</v>
      </c>
      <c r="B33" s="6" t="n">
        <v>4228</v>
      </c>
      <c r="D33" s="7" t="n">
        <v>4663</v>
      </c>
      <c r="E33" s="7" t="n">
        <v>435</v>
      </c>
      <c r="F33" s="6" t="n">
        <v>0</v>
      </c>
    </row>
    <row r="34" spans="1:7">
      <c r="A34" s="4" t="s">
        <v>570</v>
      </c>
    </row>
    <row r="35" spans="1:7">
      <c r="A35" s="3" t="s">
        <v>24</v>
      </c>
    </row>
    <row r="36" spans="1:7">
      <c r="A36" s="4" t="s">
        <v>25</v>
      </c>
      <c r="B36" s="6" t="n">
        <v>28104</v>
      </c>
    </row>
    <row r="37" spans="1:7">
      <c r="A37" s="4" t="s">
        <v>564</v>
      </c>
      <c r="B37" s="6" t="n">
        <v>5000</v>
      </c>
    </row>
    <row r="38" spans="1:7">
      <c r="A38" s="4" t="s">
        <v>592</v>
      </c>
      <c r="B38" s="6" t="n">
        <v>16825</v>
      </c>
    </row>
    <row r="39" spans="1:7">
      <c r="A39" s="4" t="s">
        <v>625</v>
      </c>
      <c r="B39" s="6" t="n">
        <v>405</v>
      </c>
    </row>
    <row r="40" spans="1:7">
      <c r="A40" s="4" t="s">
        <v>30</v>
      </c>
      <c r="B40" s="6" t="n">
        <v>113649</v>
      </c>
    </row>
    <row r="41" spans="1:7">
      <c r="A41" s="4" t="s">
        <v>31</v>
      </c>
      <c r="B41" s="6" t="n">
        <v>-1832</v>
      </c>
    </row>
    <row r="42" spans="1:7">
      <c r="A42" s="4" t="s">
        <v>32</v>
      </c>
      <c r="B42" s="6" t="n">
        <v>111817</v>
      </c>
    </row>
    <row r="43" spans="1:7">
      <c r="A43" s="4" t="s">
        <v>33</v>
      </c>
      <c r="B43" s="6" t="n">
        <v>2741</v>
      </c>
    </row>
    <row r="44" spans="1:7">
      <c r="A44" s="4" t="s">
        <v>34</v>
      </c>
      <c r="B44" s="6" t="n">
        <v>540</v>
      </c>
    </row>
    <row r="45" spans="1:7">
      <c r="A45" s="4" t="s">
        <v>35</v>
      </c>
      <c r="B45" s="6" t="n">
        <v>0</v>
      </c>
    </row>
    <row r="46" spans="1:7">
      <c r="A46" s="4" t="s">
        <v>37</v>
      </c>
      <c r="B46" s="6" t="n">
        <v>265</v>
      </c>
    </row>
    <row r="47" spans="1:7">
      <c r="A47" s="4" t="s">
        <v>38</v>
      </c>
      <c r="B47" s="6" t="n">
        <v>1345</v>
      </c>
    </row>
    <row r="48" spans="1:7">
      <c r="A48" s="4" t="s">
        <v>39</v>
      </c>
      <c r="B48" s="6" t="n">
        <v>167042</v>
      </c>
    </row>
    <row r="49" spans="1:7">
      <c r="A49" s="3" t="s">
        <v>624</v>
      </c>
    </row>
    <row r="50" spans="1:7">
      <c r="A50" s="4" t="s">
        <v>41</v>
      </c>
      <c r="B50" s="6" t="n">
        <v>151302</v>
      </c>
    </row>
    <row r="51" spans="1:7">
      <c r="A51" s="4" t="s">
        <v>42</v>
      </c>
      <c r="B51" s="6" t="n">
        <v>3000</v>
      </c>
    </row>
    <row r="52" spans="1:7">
      <c r="A52" s="4" t="s">
        <v>44</v>
      </c>
      <c r="B52" s="6" t="n">
        <v>230</v>
      </c>
    </row>
    <row r="53" spans="1:7">
      <c r="A53" s="4" t="s">
        <v>45</v>
      </c>
      <c r="B53" s="6" t="n">
        <v>154532</v>
      </c>
    </row>
    <row r="54" spans="1:7">
      <c r="A54" s="4" t="s">
        <v>47</v>
      </c>
      <c r="B54" s="6" t="n">
        <v>0</v>
      </c>
    </row>
    <row r="55" spans="1:7">
      <c r="A55" s="4" t="s">
        <v>48</v>
      </c>
      <c r="B55" s="6" t="n">
        <v>12510</v>
      </c>
    </row>
    <row r="56" spans="1:7">
      <c r="A56" s="4" t="s">
        <v>49</v>
      </c>
      <c r="B56" s="6" t="n">
        <v>0</v>
      </c>
    </row>
    <row r="57" spans="1:7">
      <c r="A57" s="4" t="s">
        <v>50</v>
      </c>
      <c r="B57" s="6" t="n">
        <v>0</v>
      </c>
    </row>
    <row r="58" spans="1:7">
      <c r="A58" s="4" t="s">
        <v>568</v>
      </c>
      <c r="B58" s="6" t="n">
        <v>0</v>
      </c>
    </row>
    <row r="59" spans="1:7">
      <c r="A59" s="4" t="s">
        <v>52</v>
      </c>
      <c r="B59" s="6" t="n">
        <v>12510</v>
      </c>
    </row>
    <row r="60" spans="1:7">
      <c r="A60" s="4" t="s">
        <v>53</v>
      </c>
      <c r="B60" s="6" t="n">
        <v>167042</v>
      </c>
    </row>
    <row r="61" spans="1:7">
      <c r="A61" s="4" t="s">
        <v>36</v>
      </c>
      <c r="F61" s="7" t="n">
        <v>0</v>
      </c>
      <c r="G61" s="7" t="n">
        <v>0</v>
      </c>
    </row>
    <row r="62" spans="1:7">
      <c r="A62" s="4" t="s">
        <v>590</v>
      </c>
    </row>
    <row r="63" spans="1:7">
      <c r="A63" s="3" t="s">
        <v>24</v>
      </c>
    </row>
    <row r="64" spans="1:7">
      <c r="A64" s="4" t="s">
        <v>25</v>
      </c>
      <c r="B64" s="6" t="n">
        <v>0</v>
      </c>
    </row>
    <row r="65" spans="1:7">
      <c r="A65" s="4" t="s">
        <v>564</v>
      </c>
      <c r="B65" s="6" t="n">
        <v>-6</v>
      </c>
    </row>
    <row r="66" spans="1:7">
      <c r="A66" s="4" t="s">
        <v>592</v>
      </c>
      <c r="B66" s="6" t="n">
        <v>-102</v>
      </c>
    </row>
    <row r="67" spans="1:7">
      <c r="A67" s="4" t="s">
        <v>625</v>
      </c>
      <c r="B67" s="6" t="n">
        <v>0</v>
      </c>
    </row>
    <row r="68" spans="1:7">
      <c r="A68" s="4" t="s">
        <v>30</v>
      </c>
      <c r="B68" s="6" t="n">
        <v>-1909</v>
      </c>
    </row>
    <row r="69" spans="1:7">
      <c r="A69" s="4" t="s">
        <v>31</v>
      </c>
      <c r="B69" s="6" t="n">
        <v>1832</v>
      </c>
    </row>
    <row r="70" spans="1:7">
      <c r="A70" s="4" t="s">
        <v>32</v>
      </c>
      <c r="B70" s="6" t="n">
        <v>-77</v>
      </c>
    </row>
    <row r="71" spans="1:7">
      <c r="A71" s="4" t="s">
        <v>33</v>
      </c>
      <c r="B71" s="6" t="n">
        <v>88</v>
      </c>
    </row>
    <row r="72" spans="1:7">
      <c r="A72" s="4" t="s">
        <v>34</v>
      </c>
      <c r="B72" s="6" t="n">
        <v>0</v>
      </c>
    </row>
    <row r="73" spans="1:7">
      <c r="A73" s="4" t="s">
        <v>35</v>
      </c>
      <c r="B73" s="6" t="n">
        <v>607</v>
      </c>
    </row>
    <row r="74" spans="1:7">
      <c r="A74" s="4" t="s">
        <v>37</v>
      </c>
      <c r="B74" s="6" t="n">
        <v>-43</v>
      </c>
    </row>
    <row r="75" spans="1:7">
      <c r="A75" s="4" t="s">
        <v>38</v>
      </c>
      <c r="B75" s="6" t="n">
        <v>-40</v>
      </c>
    </row>
    <row r="76" spans="1:7">
      <c r="A76" s="4" t="s">
        <v>39</v>
      </c>
      <c r="B76" s="6" t="n">
        <v>427</v>
      </c>
    </row>
    <row r="77" spans="1:7">
      <c r="A77" s="3" t="s">
        <v>624</v>
      </c>
    </row>
    <row r="78" spans="1:7">
      <c r="A78" s="4" t="s">
        <v>41</v>
      </c>
      <c r="B78" s="6" t="n">
        <v>-282</v>
      </c>
    </row>
    <row r="79" spans="1:7">
      <c r="A79" s="4" t="s">
        <v>42</v>
      </c>
      <c r="B79" s="6" t="n">
        <v>0</v>
      </c>
    </row>
    <row r="80" spans="1:7">
      <c r="A80" s="4" t="s">
        <v>44</v>
      </c>
      <c r="B80" s="6" t="n">
        <v>0</v>
      </c>
    </row>
    <row r="81" spans="1:7">
      <c r="A81" s="4" t="s">
        <v>45</v>
      </c>
      <c r="B81" s="6" t="n">
        <v>-282</v>
      </c>
    </row>
    <row r="82" spans="1:7">
      <c r="A82" s="4" t="s">
        <v>47</v>
      </c>
      <c r="B82" s="6" t="n">
        <v>0</v>
      </c>
    </row>
    <row r="83" spans="1:7">
      <c r="A83" s="4" t="s">
        <v>48</v>
      </c>
      <c r="B83" s="6" t="n">
        <v>-12510</v>
      </c>
    </row>
    <row r="84" spans="1:7">
      <c r="A84" s="4" t="s">
        <v>49</v>
      </c>
      <c r="B84" s="6" t="n">
        <v>0</v>
      </c>
    </row>
    <row r="85" spans="1:7">
      <c r="A85" s="4" t="s">
        <v>50</v>
      </c>
      <c r="B85" s="6" t="n">
        <v>0</v>
      </c>
    </row>
    <row r="86" spans="1:7">
      <c r="A86" s="4" t="s">
        <v>568</v>
      </c>
      <c r="B86" s="6" t="n">
        <v>0</v>
      </c>
    </row>
    <row r="87" spans="1:7">
      <c r="A87" s="4" t="s">
        <v>52</v>
      </c>
      <c r="B87" s="6" t="n">
        <v>-12510</v>
      </c>
    </row>
    <row r="88" spans="1:7">
      <c r="A88" s="4" t="s">
        <v>53</v>
      </c>
      <c r="B88" s="7" t="n">
        <v>-127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7</v>
      </c>
      <c r="B1" s="2" t="s">
        <v>19</v>
      </c>
      <c r="C1" s="2" t="s">
        <v>2</v>
      </c>
      <c r="D1" s="2" t="s">
        <v>20</v>
      </c>
      <c r="E1" s="2" t="s">
        <v>2</v>
      </c>
      <c r="F1" s="2" t="s">
        <v>20</v>
      </c>
      <c r="G1" s="2" t="s">
        <v>18</v>
      </c>
      <c r="H1" s="2" t="s">
        <v>628</v>
      </c>
      <c r="I1" s="2" t="s">
        <v>21</v>
      </c>
      <c r="J1" s="2" t="s">
        <v>22</v>
      </c>
      <c r="K1" s="2" t="s">
        <v>530</v>
      </c>
      <c r="L1" s="2" t="s">
        <v>629</v>
      </c>
    </row>
    <row r="2" spans="1:12">
      <c r="A2" s="3" t="s">
        <v>587</v>
      </c>
    </row>
    <row r="3" spans="1:12">
      <c r="A3" s="4" t="s">
        <v>63</v>
      </c>
      <c r="C3" s="7" t="n">
        <v>6072</v>
      </c>
      <c r="D3" s="7" t="n">
        <v>5301</v>
      </c>
      <c r="E3" s="7" t="n">
        <v>12602</v>
      </c>
      <c r="F3" s="7" t="n">
        <v>10551</v>
      </c>
      <c r="G3" s="7" t="n">
        <v>23407</v>
      </c>
      <c r="I3" s="7" t="n">
        <v>21641</v>
      </c>
      <c r="J3" s="7" t="n">
        <v>22612</v>
      </c>
    </row>
    <row r="4" spans="1:12">
      <c r="A4" s="4" t="s">
        <v>64</v>
      </c>
      <c r="C4" s="6" t="n">
        <v>467</v>
      </c>
      <c r="D4" s="6" t="n">
        <v>441</v>
      </c>
      <c r="E4" s="6" t="n">
        <v>885</v>
      </c>
      <c r="F4" s="6" t="n">
        <v>865</v>
      </c>
      <c r="G4" s="6" t="n">
        <v>1677</v>
      </c>
      <c r="I4" s="6" t="n">
        <v>1363</v>
      </c>
      <c r="J4" s="6" t="n">
        <v>1421</v>
      </c>
    </row>
    <row r="5" spans="1:12">
      <c r="A5" s="4" t="s">
        <v>65</v>
      </c>
      <c r="C5" s="6" t="n">
        <v>6539</v>
      </c>
      <c r="D5" s="6" t="n">
        <v>5742</v>
      </c>
      <c r="E5" s="6" t="n">
        <v>13487</v>
      </c>
      <c r="F5" s="6" t="n">
        <v>11416</v>
      </c>
      <c r="G5" s="6" t="n">
        <v>25084</v>
      </c>
      <c r="I5" s="6" t="n">
        <v>23004</v>
      </c>
      <c r="J5" s="6" t="n">
        <v>24033</v>
      </c>
    </row>
    <row r="6" spans="1:12">
      <c r="A6" s="4" t="s">
        <v>67</v>
      </c>
      <c r="C6" s="6" t="n">
        <v>1050</v>
      </c>
      <c r="D6" s="6" t="n">
        <v>951</v>
      </c>
      <c r="E6" s="6" t="n">
        <v>2169</v>
      </c>
      <c r="F6" s="6" t="n">
        <v>1907</v>
      </c>
      <c r="G6" s="6" t="n">
        <v>4200</v>
      </c>
      <c r="I6" s="6" t="n">
        <v>3808</v>
      </c>
      <c r="J6" s="6" t="n">
        <v>3615</v>
      </c>
    </row>
    <row r="7" spans="1:12">
      <c r="A7" s="4" t="s">
        <v>630</v>
      </c>
      <c r="C7" s="6" t="n">
        <v>163</v>
      </c>
      <c r="D7" s="6" t="n">
        <v>164</v>
      </c>
      <c r="E7" s="6" t="n">
        <v>336</v>
      </c>
      <c r="F7" s="6" t="n">
        <v>329</v>
      </c>
      <c r="G7" s="6" t="n">
        <v>664</v>
      </c>
      <c r="I7" s="6" t="n">
        <v>630</v>
      </c>
      <c r="J7" s="6" t="n">
        <v>660</v>
      </c>
    </row>
    <row r="8" spans="1:12">
      <c r="A8" s="4" t="s">
        <v>70</v>
      </c>
      <c r="C8" s="6" t="n">
        <v>1315</v>
      </c>
      <c r="D8" s="6" t="n">
        <v>1115</v>
      </c>
      <c r="E8" s="6" t="n">
        <v>2706</v>
      </c>
      <c r="F8" s="6" t="n">
        <v>2236</v>
      </c>
      <c r="G8" s="6" t="n">
        <v>5007</v>
      </c>
      <c r="I8" s="6" t="n">
        <v>4438</v>
      </c>
      <c r="J8" s="6" t="n">
        <v>4275</v>
      </c>
    </row>
    <row r="9" spans="1:12">
      <c r="A9" s="4" t="s">
        <v>71</v>
      </c>
      <c r="C9" s="6" t="n">
        <v>5224</v>
      </c>
      <c r="D9" s="6" t="n">
        <v>4627</v>
      </c>
      <c r="E9" s="6" t="n">
        <v>10781</v>
      </c>
      <c r="F9" s="6" t="n">
        <v>9180</v>
      </c>
      <c r="G9" s="6" t="n">
        <v>20077</v>
      </c>
      <c r="I9" s="6" t="n">
        <v>18566</v>
      </c>
      <c r="J9" s="6" t="n">
        <v>19758</v>
      </c>
    </row>
    <row r="10" spans="1:12">
      <c r="A10" s="4" t="s">
        <v>72</v>
      </c>
      <c r="C10" s="6" t="n">
        <v>0</v>
      </c>
      <c r="D10" s="6" t="n">
        <v>0</v>
      </c>
      <c r="E10" s="6" t="n">
        <v>0</v>
      </c>
      <c r="F10" s="6" t="n">
        <v>75</v>
      </c>
      <c r="G10" s="6" t="n">
        <v>75</v>
      </c>
      <c r="I10" s="6" t="n">
        <v>656</v>
      </c>
      <c r="J10" s="6" t="n">
        <v>1910</v>
      </c>
    </row>
    <row r="11" spans="1:12">
      <c r="A11" s="4" t="s">
        <v>73</v>
      </c>
      <c r="C11" s="6" t="n">
        <v>5224</v>
      </c>
      <c r="D11" s="6" t="n">
        <v>4627</v>
      </c>
      <c r="E11" s="6" t="n">
        <v>10781</v>
      </c>
      <c r="F11" s="6" t="n">
        <v>9105</v>
      </c>
      <c r="G11" s="6" t="n">
        <v>20002</v>
      </c>
      <c r="I11" s="6" t="n">
        <v>17910</v>
      </c>
      <c r="J11" s="6" t="n">
        <v>17848</v>
      </c>
    </row>
    <row r="12" spans="1:12">
      <c r="A12" s="4" t="s">
        <v>631</v>
      </c>
      <c r="C12" s="6" t="n">
        <v>1204</v>
      </c>
      <c r="D12" s="6" t="n">
        <v>810</v>
      </c>
      <c r="E12" s="6" t="n">
        <v>2517</v>
      </c>
      <c r="F12" s="6" t="n">
        <v>1760</v>
      </c>
      <c r="G12" s="6" t="n">
        <v>3915</v>
      </c>
      <c r="I12" s="6" t="n">
        <v>3913</v>
      </c>
      <c r="J12" s="6" t="n">
        <v>3416</v>
      </c>
    </row>
    <row r="13" spans="1:12">
      <c r="A13" s="4" t="s">
        <v>632</v>
      </c>
      <c r="C13" s="6" t="n">
        <v>5035</v>
      </c>
      <c r="D13" s="6" t="n">
        <v>4410</v>
      </c>
      <c r="E13" s="6" t="n">
        <v>10498</v>
      </c>
      <c r="F13" s="6" t="n">
        <v>8525</v>
      </c>
      <c r="G13" s="6" t="n">
        <v>20058</v>
      </c>
      <c r="I13" s="6" t="n">
        <v>17403</v>
      </c>
      <c r="J13" s="6" t="n">
        <v>17224</v>
      </c>
    </row>
    <row r="14" spans="1:12">
      <c r="A14" s="4" t="s">
        <v>551</v>
      </c>
      <c r="C14" s="6" t="n">
        <v>1393</v>
      </c>
      <c r="D14" s="6" t="n">
        <v>1027</v>
      </c>
      <c r="E14" s="6" t="n">
        <v>2800</v>
      </c>
      <c r="F14" s="6" t="n">
        <v>2340</v>
      </c>
      <c r="G14" s="6" t="n">
        <v>3859</v>
      </c>
      <c r="I14" s="6" t="n">
        <v>4420</v>
      </c>
      <c r="J14" s="6" t="n">
        <v>4040</v>
      </c>
    </row>
    <row r="15" spans="1:12">
      <c r="A15" s="4" t="s">
        <v>92</v>
      </c>
      <c r="C15" s="6" t="n">
        <v>459</v>
      </c>
      <c r="D15" s="6" t="n">
        <v>352</v>
      </c>
      <c r="E15" s="6" t="n">
        <v>926</v>
      </c>
      <c r="F15" s="6" t="n">
        <v>818</v>
      </c>
      <c r="G15" s="6" t="n">
        <v>1286</v>
      </c>
      <c r="I15" s="6" t="n">
        <v>1614</v>
      </c>
      <c r="J15" s="6" t="n">
        <v>1531</v>
      </c>
    </row>
    <row r="16" spans="1:12">
      <c r="A16" s="4" t="s">
        <v>93</v>
      </c>
      <c r="C16" s="6" t="n">
        <v>934</v>
      </c>
      <c r="D16" s="7" t="n">
        <v>675</v>
      </c>
      <c r="E16" s="6" t="n">
        <v>1874</v>
      </c>
      <c r="F16" s="7" t="n">
        <v>1522</v>
      </c>
      <c r="G16" s="6" t="n">
        <v>2573</v>
      </c>
      <c r="I16" s="7" t="n">
        <v>2806</v>
      </c>
      <c r="J16" s="6" t="n">
        <v>2509</v>
      </c>
    </row>
    <row r="17" spans="1:12">
      <c r="A17" s="4" t="s">
        <v>95</v>
      </c>
      <c r="I17" s="8" t="n">
        <v>0.54</v>
      </c>
    </row>
    <row r="18" spans="1:12">
      <c r="A18" s="4" t="s">
        <v>96</v>
      </c>
      <c r="I18" s="8" t="n">
        <v>0.54</v>
      </c>
    </row>
    <row r="19" spans="1:12">
      <c r="A19" s="4" t="s">
        <v>43</v>
      </c>
      <c r="B19" s="7" t="n">
        <v>11000</v>
      </c>
      <c r="C19" s="7" t="n">
        <v>11000</v>
      </c>
      <c r="E19" s="7" t="n">
        <v>11000</v>
      </c>
      <c r="G19" s="7" t="n">
        <v>11000</v>
      </c>
      <c r="I19" s="7" t="n">
        <v>0</v>
      </c>
      <c r="J19" s="7" t="n">
        <v>0</v>
      </c>
    </row>
    <row r="20" spans="1:12">
      <c r="A20" s="4" t="s">
        <v>633</v>
      </c>
      <c r="B20" s="4" t="s">
        <v>634</v>
      </c>
      <c r="C20" s="4" t="s">
        <v>635</v>
      </c>
      <c r="E20" s="4" t="s">
        <v>635</v>
      </c>
      <c r="G20" s="4" t="s">
        <v>636</v>
      </c>
      <c r="I20" s="4" t="s">
        <v>637</v>
      </c>
      <c r="L20" s="4" t="s">
        <v>638</v>
      </c>
    </row>
    <row r="21" spans="1:12">
      <c r="A21" s="4" t="s">
        <v>590</v>
      </c>
    </row>
    <row r="22" spans="1:12">
      <c r="A22" s="3" t="s">
        <v>587</v>
      </c>
    </row>
    <row r="23" spans="1:12">
      <c r="A23" s="4" t="s">
        <v>63</v>
      </c>
      <c r="I23" s="7" t="n">
        <v>34</v>
      </c>
    </row>
    <row r="24" spans="1:12">
      <c r="A24" s="4" t="s">
        <v>64</v>
      </c>
      <c r="I24" s="6" t="n">
        <v>0</v>
      </c>
    </row>
    <row r="25" spans="1:12">
      <c r="A25" s="4" t="s">
        <v>65</v>
      </c>
      <c r="I25" s="6" t="n">
        <v>34</v>
      </c>
    </row>
    <row r="26" spans="1:12">
      <c r="A26" s="4" t="s">
        <v>67</v>
      </c>
      <c r="I26" s="6" t="n">
        <v>199</v>
      </c>
    </row>
    <row r="27" spans="1:12">
      <c r="A27" s="4" t="s">
        <v>630</v>
      </c>
      <c r="I27" s="6" t="n">
        <v>367</v>
      </c>
    </row>
    <row r="28" spans="1:12">
      <c r="A28" s="4" t="s">
        <v>70</v>
      </c>
      <c r="I28" s="6" t="n">
        <v>566</v>
      </c>
    </row>
    <row r="29" spans="1:12">
      <c r="A29" s="4" t="s">
        <v>71</v>
      </c>
      <c r="I29" s="6" t="n">
        <v>-532</v>
      </c>
    </row>
    <row r="30" spans="1:12">
      <c r="A30" s="4" t="s">
        <v>72</v>
      </c>
      <c r="I30" s="6" t="n">
        <v>0</v>
      </c>
    </row>
    <row r="31" spans="1:12">
      <c r="A31" s="4" t="s">
        <v>73</v>
      </c>
      <c r="I31" s="6" t="n">
        <v>-532</v>
      </c>
    </row>
    <row r="32" spans="1:12">
      <c r="A32" s="4" t="s">
        <v>631</v>
      </c>
      <c r="I32" s="6" t="n">
        <v>0</v>
      </c>
    </row>
    <row r="33" spans="1:12">
      <c r="A33" s="4" t="s">
        <v>632</v>
      </c>
      <c r="I33" s="6" t="n">
        <v>91</v>
      </c>
    </row>
    <row r="34" spans="1:12">
      <c r="A34" s="4" t="s">
        <v>551</v>
      </c>
      <c r="I34" s="6" t="n">
        <v>-623</v>
      </c>
    </row>
    <row r="35" spans="1:12">
      <c r="A35" s="4" t="s">
        <v>92</v>
      </c>
      <c r="I35" s="6" t="n">
        <v>0</v>
      </c>
    </row>
    <row r="36" spans="1:12">
      <c r="A36" s="4" t="s">
        <v>93</v>
      </c>
      <c r="I36" s="6" t="n">
        <v>-623</v>
      </c>
    </row>
    <row r="37" spans="1:12">
      <c r="A37" s="4" t="s">
        <v>33</v>
      </c>
      <c r="B37" s="7" t="n">
        <v>88</v>
      </c>
    </row>
    <row r="38" spans="1:12">
      <c r="A38" s="4" t="s">
        <v>35</v>
      </c>
      <c r="B38" s="6" t="n">
        <v>607</v>
      </c>
    </row>
    <row r="39" spans="1:12">
      <c r="A39" s="4" t="s">
        <v>41</v>
      </c>
      <c r="B39" s="6" t="n">
        <v>-282</v>
      </c>
    </row>
    <row r="40" spans="1:12">
      <c r="A40" s="4" t="s">
        <v>639</v>
      </c>
    </row>
    <row r="41" spans="1:12">
      <c r="A41" s="3" t="s">
        <v>587</v>
      </c>
    </row>
    <row r="42" spans="1:12">
      <c r="A42" s="4" t="s">
        <v>63</v>
      </c>
      <c r="I42" s="6" t="n">
        <v>27373</v>
      </c>
    </row>
    <row r="43" spans="1:12">
      <c r="A43" s="4" t="s">
        <v>64</v>
      </c>
      <c r="I43" s="6" t="n">
        <v>1832</v>
      </c>
    </row>
    <row r="44" spans="1:12">
      <c r="A44" s="4" t="s">
        <v>65</v>
      </c>
      <c r="I44" s="6" t="n">
        <v>29205</v>
      </c>
    </row>
    <row r="45" spans="1:12">
      <c r="A45" s="4" t="s">
        <v>67</v>
      </c>
      <c r="I45" s="6" t="n">
        <v>4963</v>
      </c>
    </row>
    <row r="46" spans="1:12">
      <c r="A46" s="4" t="s">
        <v>630</v>
      </c>
      <c r="I46" s="6" t="n">
        <v>1028</v>
      </c>
    </row>
    <row r="47" spans="1:12">
      <c r="A47" s="4" t="s">
        <v>70</v>
      </c>
      <c r="I47" s="6" t="n">
        <v>5991</v>
      </c>
    </row>
    <row r="48" spans="1:12">
      <c r="A48" s="4" t="s">
        <v>71</v>
      </c>
      <c r="I48" s="6" t="n">
        <v>23214</v>
      </c>
    </row>
    <row r="49" spans="1:12">
      <c r="A49" s="4" t="s">
        <v>72</v>
      </c>
      <c r="I49" s="6" t="n">
        <v>740</v>
      </c>
    </row>
    <row r="50" spans="1:12">
      <c r="A50" s="4" t="s">
        <v>73</v>
      </c>
      <c r="I50" s="6" t="n">
        <v>22474</v>
      </c>
    </row>
    <row r="51" spans="1:12">
      <c r="A51" s="4" t="s">
        <v>631</v>
      </c>
      <c r="I51" s="6" t="n">
        <v>4376</v>
      </c>
    </row>
    <row r="52" spans="1:12">
      <c r="A52" s="4" t="s">
        <v>632</v>
      </c>
      <c r="I52" s="6" t="n">
        <v>21617</v>
      </c>
    </row>
    <row r="53" spans="1:12">
      <c r="A53" s="4" t="s">
        <v>551</v>
      </c>
      <c r="I53" s="6" t="n">
        <v>5233</v>
      </c>
    </row>
    <row r="54" spans="1:12">
      <c r="A54" s="4" t="s">
        <v>92</v>
      </c>
      <c r="I54" s="6" t="n">
        <v>1632</v>
      </c>
    </row>
    <row r="55" spans="1:12">
      <c r="A55" s="4" t="s">
        <v>93</v>
      </c>
      <c r="I55" s="7" t="n">
        <v>3601</v>
      </c>
    </row>
    <row r="56" spans="1:12">
      <c r="A56" s="4" t="s">
        <v>95</v>
      </c>
      <c r="I56" s="8" t="n">
        <v>0.6899999999999999</v>
      </c>
    </row>
    <row r="57" spans="1:12">
      <c r="A57" s="4" t="s">
        <v>96</v>
      </c>
      <c r="I57" s="8" t="n">
        <v>0.6899999999999999</v>
      </c>
    </row>
    <row r="58" spans="1:12">
      <c r="A58" s="4" t="s">
        <v>640</v>
      </c>
    </row>
    <row r="59" spans="1:12">
      <c r="A59" s="3" t="s">
        <v>587</v>
      </c>
    </row>
    <row r="60" spans="1:12">
      <c r="A60" s="4" t="s">
        <v>70</v>
      </c>
      <c r="G60" s="7" t="n">
        <v>143</v>
      </c>
      <c r="I60" s="7" t="n">
        <v>0</v>
      </c>
    </row>
    <row r="61" spans="1:12">
      <c r="A61" s="4" t="s">
        <v>551</v>
      </c>
      <c r="G61" s="6" t="n">
        <v>2970</v>
      </c>
      <c r="I61" s="6" t="n">
        <v>479</v>
      </c>
    </row>
    <row r="62" spans="1:12">
      <c r="A62" s="4" t="s">
        <v>92</v>
      </c>
      <c r="G62" s="6" t="n">
        <v>-176</v>
      </c>
      <c r="I62" s="6" t="n">
        <v>-58</v>
      </c>
    </row>
    <row r="63" spans="1:12">
      <c r="A63" s="4" t="s">
        <v>93</v>
      </c>
      <c r="G63" s="6" t="n">
        <v>2573</v>
      </c>
      <c r="I63" s="6" t="n">
        <v>2806</v>
      </c>
    </row>
    <row r="64" spans="1:12">
      <c r="A64" s="4" t="s">
        <v>43</v>
      </c>
      <c r="G64" s="7" t="n">
        <v>11000</v>
      </c>
      <c r="I64" s="7" t="n">
        <v>0</v>
      </c>
    </row>
    <row r="65" spans="1:12">
      <c r="A65" s="4" t="s">
        <v>545</v>
      </c>
    </row>
    <row r="66" spans="1:12">
      <c r="A66" s="3" t="s">
        <v>587</v>
      </c>
    </row>
    <row r="67" spans="1:12">
      <c r="A67" s="4" t="s">
        <v>63</v>
      </c>
      <c r="H67" s="7" t="n">
        <v>5698</v>
      </c>
    </row>
    <row r="68" spans="1:12">
      <c r="A68" s="4" t="s">
        <v>64</v>
      </c>
      <c r="H68" s="6" t="n">
        <v>469</v>
      </c>
    </row>
    <row r="69" spans="1:12">
      <c r="A69" s="4" t="s">
        <v>65</v>
      </c>
      <c r="B69" s="6" t="n">
        <v>27</v>
      </c>
      <c r="H69" s="6" t="n">
        <v>6167</v>
      </c>
    </row>
    <row r="70" spans="1:12">
      <c r="A70" s="4" t="s">
        <v>67</v>
      </c>
      <c r="H70" s="6" t="n">
        <v>956</v>
      </c>
    </row>
    <row r="71" spans="1:12">
      <c r="A71" s="4" t="s">
        <v>630</v>
      </c>
      <c r="H71" s="6" t="n">
        <v>31</v>
      </c>
    </row>
    <row r="72" spans="1:12">
      <c r="A72" s="4" t="s">
        <v>70</v>
      </c>
      <c r="H72" s="6" t="n">
        <v>987</v>
      </c>
    </row>
    <row r="73" spans="1:12">
      <c r="A73" s="4" t="s">
        <v>71</v>
      </c>
      <c r="H73" s="6" t="n">
        <v>5180</v>
      </c>
    </row>
    <row r="74" spans="1:12">
      <c r="A74" s="4" t="s">
        <v>72</v>
      </c>
      <c r="H74" s="6" t="n">
        <v>84</v>
      </c>
    </row>
    <row r="75" spans="1:12">
      <c r="A75" s="4" t="s">
        <v>73</v>
      </c>
      <c r="H75" s="6" t="n">
        <v>5096</v>
      </c>
    </row>
    <row r="76" spans="1:12">
      <c r="A76" s="4" t="s">
        <v>631</v>
      </c>
      <c r="H76" s="6" t="n">
        <v>463</v>
      </c>
    </row>
    <row r="77" spans="1:12">
      <c r="A77" s="4" t="s">
        <v>632</v>
      </c>
      <c r="H77" s="6" t="n">
        <v>4123</v>
      </c>
    </row>
    <row r="78" spans="1:12">
      <c r="A78" s="4" t="s">
        <v>551</v>
      </c>
      <c r="H78" s="6" t="n">
        <v>1436</v>
      </c>
    </row>
    <row r="79" spans="1:12">
      <c r="A79" s="4" t="s">
        <v>92</v>
      </c>
      <c r="H79" s="6" t="n">
        <v>18</v>
      </c>
    </row>
    <row r="80" spans="1:12">
      <c r="A80" s="4" t="s">
        <v>93</v>
      </c>
      <c r="H80" s="7" t="n">
        <v>1418</v>
      </c>
    </row>
    <row r="81" spans="1:12">
      <c r="A81" s="4" t="s">
        <v>33</v>
      </c>
      <c r="B81" s="7" t="n">
        <v>2829</v>
      </c>
    </row>
    <row r="82" spans="1:12">
      <c r="A82" s="4" t="s">
        <v>508</v>
      </c>
      <c r="B82" s="4" t="s">
        <v>601</v>
      </c>
    </row>
    <row r="83" spans="1:12">
      <c r="A83" s="4" t="s">
        <v>641</v>
      </c>
      <c r="B83" s="7" t="n">
        <v>4</v>
      </c>
    </row>
    <row r="84" spans="1:12">
      <c r="A84" s="4" t="s">
        <v>35</v>
      </c>
      <c r="B84" s="6" t="n">
        <v>607</v>
      </c>
      <c r="K84" s="7" t="n">
        <v>272</v>
      </c>
    </row>
    <row r="85" spans="1:12">
      <c r="A85" s="4" t="s">
        <v>41</v>
      </c>
      <c r="B85" s="6" t="n">
        <v>151020</v>
      </c>
      <c r="K85" s="7" t="n">
        <v>27131</v>
      </c>
    </row>
    <row r="86" spans="1:12">
      <c r="A86" s="4" t="s">
        <v>609</v>
      </c>
    </row>
    <row r="87" spans="1:12">
      <c r="A87" s="3" t="s">
        <v>587</v>
      </c>
    </row>
    <row r="88" spans="1:12">
      <c r="A88" s="4" t="s">
        <v>610</v>
      </c>
      <c r="B88" s="7" t="n">
        <v>-203</v>
      </c>
    </row>
    <row r="89" spans="1:12">
      <c r="A89" s="4" t="s">
        <v>642</v>
      </c>
      <c r="B89" s="4" t="s">
        <v>643</v>
      </c>
    </row>
    <row r="90" spans="1:12">
      <c r="A90" s="4" t="s">
        <v>644</v>
      </c>
      <c r="B90" s="7" t="n">
        <v>34</v>
      </c>
    </row>
    <row r="91" spans="1:12">
      <c r="A91" s="4" t="s">
        <v>605</v>
      </c>
    </row>
    <row r="92" spans="1:12">
      <c r="A92" s="3" t="s">
        <v>587</v>
      </c>
    </row>
    <row r="93" spans="1:12">
      <c r="A93" s="4" t="s">
        <v>606</v>
      </c>
      <c r="B93" s="4" t="s">
        <v>502</v>
      </c>
    </row>
    <row r="94" spans="1:12">
      <c r="A94" s="4" t="s">
        <v>645</v>
      </c>
      <c r="B94" s="7" t="n">
        <v>87</v>
      </c>
    </row>
    <row r="95" spans="1:12">
      <c r="A95" s="4" t="s">
        <v>607</v>
      </c>
    </row>
    <row r="96" spans="1:12">
      <c r="A96" s="3" t="s">
        <v>587</v>
      </c>
    </row>
    <row r="97" spans="1:12">
      <c r="A97" s="4" t="s">
        <v>606</v>
      </c>
      <c r="B97" s="4" t="s">
        <v>608</v>
      </c>
    </row>
    <row r="98" spans="1:12">
      <c r="A98" s="4" t="s">
        <v>645</v>
      </c>
      <c r="B98" s="7" t="n">
        <v>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4"/>
    <col customWidth="1" max="7" min="7" width="31"/>
    <col customWidth="1" max="8" min="8" width="46"/>
  </cols>
  <sheetData>
    <row r="1" spans="1:8">
      <c r="A1" s="1" t="s">
        <v>108</v>
      </c>
      <c r="B1" s="2" t="s">
        <v>109</v>
      </c>
      <c r="C1" s="2" t="s">
        <v>110</v>
      </c>
      <c r="D1" s="2" t="s">
        <v>111</v>
      </c>
      <c r="E1" s="2" t="s">
        <v>112</v>
      </c>
      <c r="G1" s="2" t="s">
        <v>113</v>
      </c>
      <c r="H1" s="2" t="s">
        <v>114</v>
      </c>
    </row>
    <row r="2" spans="1:8">
      <c r="A2" s="4" t="s">
        <v>115</v>
      </c>
      <c r="B2" s="7" t="n">
        <v>726</v>
      </c>
    </row>
    <row r="3" spans="1:8">
      <c r="A3" s="4" t="s">
        <v>116</v>
      </c>
      <c r="B3" s="6" t="n">
        <v>58019</v>
      </c>
      <c r="C3" s="7" t="n">
        <v>52</v>
      </c>
      <c r="D3" s="7" t="n">
        <v>54257</v>
      </c>
      <c r="E3" s="7" t="n">
        <v>4775</v>
      </c>
      <c r="F3" s="4" t="s">
        <v>117</v>
      </c>
      <c r="G3" s="7" t="n">
        <v>-223</v>
      </c>
      <c r="H3" s="7" t="n">
        <v>-842</v>
      </c>
    </row>
    <row r="4" spans="1:8">
      <c r="A4" s="4" t="s">
        <v>118</v>
      </c>
      <c r="C4" s="6" t="n">
        <v>5167061</v>
      </c>
    </row>
    <row r="5" spans="1:8">
      <c r="A5" s="3" t="s">
        <v>119</v>
      </c>
    </row>
    <row r="6" spans="1:8">
      <c r="A6" s="4" t="s">
        <v>120</v>
      </c>
      <c r="B6" s="6" t="n">
        <v>192</v>
      </c>
    </row>
    <row r="7" spans="1:8">
      <c r="A7" s="4" t="s">
        <v>121</v>
      </c>
      <c r="B7" s="6" t="n">
        <v>2806</v>
      </c>
      <c r="E7" s="6" t="n">
        <v>2806</v>
      </c>
    </row>
    <row r="8" spans="1:8">
      <c r="A8" s="4" t="s">
        <v>122</v>
      </c>
      <c r="B8" s="6" t="n">
        <v>628</v>
      </c>
      <c r="H8" s="6" t="n">
        <v>628</v>
      </c>
    </row>
    <row r="9" spans="1:8">
      <c r="A9" s="4" t="s">
        <v>123</v>
      </c>
      <c r="C9" s="6" t="n">
        <v>-3937</v>
      </c>
    </row>
    <row r="10" spans="1:8">
      <c r="A10" s="4" t="s">
        <v>124</v>
      </c>
      <c r="B10" s="6" t="n">
        <v>-36</v>
      </c>
      <c r="D10" s="6" t="n">
        <v>-36</v>
      </c>
    </row>
    <row r="11" spans="1:8">
      <c r="A11" s="4" t="s">
        <v>125</v>
      </c>
      <c r="C11" s="6" t="n">
        <v>17500</v>
      </c>
    </row>
    <row r="12" spans="1:8">
      <c r="A12" s="4" t="s">
        <v>126</v>
      </c>
      <c r="B12" s="7" t="n">
        <v>0</v>
      </c>
      <c r="D12" s="6" t="n">
        <v>161</v>
      </c>
      <c r="G12" s="6" t="n">
        <v>-161</v>
      </c>
    </row>
    <row r="13" spans="1:8">
      <c r="A13" s="4" t="s">
        <v>127</v>
      </c>
      <c r="B13" s="6" t="n">
        <v>-51955</v>
      </c>
      <c r="C13" s="6" t="n">
        <v>-51955</v>
      </c>
    </row>
    <row r="14" spans="1:8">
      <c r="A14" s="4" t="s">
        <v>128</v>
      </c>
      <c r="B14" s="7" t="n">
        <v>299</v>
      </c>
      <c r="D14" s="6" t="n">
        <v>299</v>
      </c>
    </row>
    <row r="15" spans="1:8">
      <c r="A15" s="4" t="s">
        <v>129</v>
      </c>
      <c r="B15" s="6" t="n">
        <v>59</v>
      </c>
      <c r="D15" s="6" t="n">
        <v>59</v>
      </c>
    </row>
    <row r="16" spans="1:8">
      <c r="A16" s="4" t="s">
        <v>130</v>
      </c>
      <c r="B16" s="6" t="n">
        <v>96</v>
      </c>
      <c r="G16" s="6" t="n">
        <v>96</v>
      </c>
    </row>
    <row r="17" spans="1:8">
      <c r="A17" s="4" t="s">
        <v>131</v>
      </c>
      <c r="B17" s="6" t="n">
        <v>-418</v>
      </c>
      <c r="E17" s="6" t="n">
        <v>-418</v>
      </c>
    </row>
    <row r="18" spans="1:8">
      <c r="A18" s="4" t="s">
        <v>132</v>
      </c>
      <c r="C18" s="6" t="n">
        <v>5232579</v>
      </c>
    </row>
    <row r="19" spans="1:8">
      <c r="A19" s="4" t="s">
        <v>133</v>
      </c>
      <c r="B19" s="6" t="n">
        <v>918</v>
      </c>
    </row>
    <row r="20" spans="1:8">
      <c r="A20" s="4" t="s">
        <v>134</v>
      </c>
      <c r="B20" s="6" t="n">
        <v>61453</v>
      </c>
      <c r="C20" s="7" t="n">
        <v>52</v>
      </c>
      <c r="D20" s="6" t="n">
        <v>54740</v>
      </c>
      <c r="E20" s="6" t="n">
        <v>7163</v>
      </c>
      <c r="G20" s="6" t="n">
        <v>-288</v>
      </c>
      <c r="H20" s="6" t="n">
        <v>-214</v>
      </c>
    </row>
    <row r="21" spans="1:8">
      <c r="A21" s="3" t="s">
        <v>119</v>
      </c>
    </row>
    <row r="22" spans="1:8">
      <c r="A22" s="4" t="s">
        <v>121</v>
      </c>
      <c r="B22" s="6" t="n">
        <v>2573</v>
      </c>
      <c r="E22" s="6" t="n">
        <v>2573</v>
      </c>
    </row>
    <row r="23" spans="1:8">
      <c r="A23" s="4" t="s">
        <v>122</v>
      </c>
      <c r="B23" s="6" t="n">
        <v>828</v>
      </c>
      <c r="H23" s="6" t="n">
        <v>828</v>
      </c>
    </row>
    <row r="24" spans="1:8">
      <c r="A24" s="4" t="s">
        <v>135</v>
      </c>
      <c r="C24" s="6" t="n">
        <v>-22162</v>
      </c>
    </row>
    <row r="25" spans="1:8">
      <c r="A25" s="4" t="s">
        <v>136</v>
      </c>
      <c r="B25" s="6" t="n">
        <v>0</v>
      </c>
      <c r="D25" s="6" t="n">
        <v>-176</v>
      </c>
      <c r="G25" s="6" t="n">
        <v>176</v>
      </c>
    </row>
    <row r="26" spans="1:8">
      <c r="A26" s="4" t="s">
        <v>123</v>
      </c>
      <c r="C26" s="6" t="n">
        <v>-5425</v>
      </c>
    </row>
    <row r="27" spans="1:8">
      <c r="A27" s="4" t="s">
        <v>124</v>
      </c>
      <c r="B27" s="6" t="n">
        <v>-50</v>
      </c>
      <c r="D27" s="6" t="n">
        <v>-50</v>
      </c>
    </row>
    <row r="28" spans="1:8">
      <c r="A28" s="4" t="s">
        <v>125</v>
      </c>
      <c r="C28" s="6" t="n">
        <v>11591</v>
      </c>
    </row>
    <row r="29" spans="1:8">
      <c r="A29" s="4" t="s">
        <v>126</v>
      </c>
      <c r="B29" s="7" t="n">
        <v>0</v>
      </c>
      <c r="D29" s="6" t="n">
        <v>127</v>
      </c>
      <c r="G29" s="6" t="n">
        <v>-127</v>
      </c>
    </row>
    <row r="30" spans="1:8">
      <c r="A30" s="4" t="s">
        <v>127</v>
      </c>
      <c r="B30" s="6" t="n">
        <v>-43515</v>
      </c>
      <c r="C30" s="6" t="n">
        <v>-43515</v>
      </c>
    </row>
    <row r="31" spans="1:8">
      <c r="A31" s="4" t="s">
        <v>128</v>
      </c>
      <c r="B31" s="7" t="n">
        <v>290</v>
      </c>
      <c r="C31" s="7" t="n">
        <v>1</v>
      </c>
      <c r="D31" s="6" t="n">
        <v>289</v>
      </c>
    </row>
    <row r="32" spans="1:8">
      <c r="A32" s="4" t="s">
        <v>129</v>
      </c>
      <c r="B32" s="6" t="n">
        <v>33</v>
      </c>
      <c r="D32" s="6" t="n">
        <v>33</v>
      </c>
    </row>
    <row r="33" spans="1:8">
      <c r="A33" s="4" t="s">
        <v>130</v>
      </c>
      <c r="B33" s="6" t="n">
        <v>46</v>
      </c>
      <c r="G33" s="6" t="n">
        <v>46</v>
      </c>
    </row>
    <row r="34" spans="1:8">
      <c r="A34" s="4" t="s">
        <v>131</v>
      </c>
      <c r="B34" s="6" t="n">
        <v>-629</v>
      </c>
      <c r="E34" s="6" t="n">
        <v>-629</v>
      </c>
    </row>
    <row r="35" spans="1:8">
      <c r="A35" s="4" t="s">
        <v>137</v>
      </c>
      <c r="C35" s="6" t="n">
        <v>5260098</v>
      </c>
    </row>
    <row r="36" spans="1:8">
      <c r="A36" s="4" t="s">
        <v>138</v>
      </c>
      <c r="B36" s="6" t="n">
        <v>64544</v>
      </c>
      <c r="C36" s="7" t="n">
        <v>53</v>
      </c>
      <c r="D36" s="6" t="n">
        <v>54963</v>
      </c>
      <c r="E36" s="6" t="n">
        <v>9107</v>
      </c>
      <c r="G36" s="6" t="n">
        <v>-193</v>
      </c>
      <c r="H36" s="6" t="n">
        <v>614</v>
      </c>
    </row>
    <row r="37" spans="1:8">
      <c r="A37" s="3" t="s">
        <v>119</v>
      </c>
    </row>
    <row r="38" spans="1:8">
      <c r="A38" s="4" t="s">
        <v>121</v>
      </c>
      <c r="B38" s="6" t="n">
        <v>1874</v>
      </c>
      <c r="E38" s="6" t="n">
        <v>1874</v>
      </c>
    </row>
    <row r="39" spans="1:8">
      <c r="A39" s="4" t="s">
        <v>122</v>
      </c>
      <c r="B39" s="6" t="n">
        <v>-1267</v>
      </c>
      <c r="H39" s="6" t="n">
        <v>-1267</v>
      </c>
    </row>
    <row r="40" spans="1:8">
      <c r="A40" s="4" t="s">
        <v>123</v>
      </c>
      <c r="C40" s="6" t="n">
        <v>-1375</v>
      </c>
    </row>
    <row r="41" spans="1:8">
      <c r="A41" s="4" t="s">
        <v>124</v>
      </c>
      <c r="B41" s="6" t="n">
        <v>-17</v>
      </c>
      <c r="D41" s="6" t="n">
        <v>-17</v>
      </c>
    </row>
    <row r="42" spans="1:8">
      <c r="A42" s="4" t="s">
        <v>125</v>
      </c>
      <c r="C42" s="6" t="n">
        <v>2500</v>
      </c>
    </row>
    <row r="43" spans="1:8">
      <c r="A43" s="4" t="s">
        <v>126</v>
      </c>
      <c r="B43" s="7" t="n">
        <v>0</v>
      </c>
      <c r="D43" s="6" t="n">
        <v>28</v>
      </c>
      <c r="G43" s="6" t="n">
        <v>-28</v>
      </c>
    </row>
    <row r="44" spans="1:8">
      <c r="A44" s="4" t="s">
        <v>127</v>
      </c>
      <c r="B44" s="6" t="n">
        <v>-7100</v>
      </c>
      <c r="C44" s="6" t="n">
        <v>-7100</v>
      </c>
    </row>
    <row r="45" spans="1:8">
      <c r="A45" s="4" t="s">
        <v>128</v>
      </c>
      <c r="B45" s="7" t="n">
        <v>59</v>
      </c>
      <c r="D45" s="6" t="n">
        <v>59</v>
      </c>
    </row>
    <row r="46" spans="1:8">
      <c r="A46" s="4" t="s">
        <v>129</v>
      </c>
      <c r="B46" s="6" t="n">
        <v>15</v>
      </c>
      <c r="D46" s="6" t="n">
        <v>15</v>
      </c>
    </row>
    <row r="47" spans="1:8">
      <c r="A47" s="4" t="s">
        <v>130</v>
      </c>
      <c r="B47" s="6" t="n">
        <v>31</v>
      </c>
      <c r="G47" s="6" t="n">
        <v>31</v>
      </c>
    </row>
    <row r="48" spans="1:8">
      <c r="A48" s="4" t="s">
        <v>131</v>
      </c>
      <c r="B48" s="6" t="n">
        <v>-843</v>
      </c>
      <c r="E48" s="6" t="n">
        <v>-843</v>
      </c>
    </row>
    <row r="49" spans="1:8">
      <c r="A49" s="4" t="s">
        <v>139</v>
      </c>
      <c r="C49" s="6" t="n">
        <v>-1428</v>
      </c>
    </row>
    <row r="50" spans="1:8">
      <c r="A50" s="4" t="s">
        <v>140</v>
      </c>
      <c r="B50" s="6" t="n">
        <v>-16</v>
      </c>
      <c r="D50" s="6" t="n">
        <v>-16</v>
      </c>
    </row>
    <row r="51" spans="1:8">
      <c r="A51" s="4" t="s">
        <v>141</v>
      </c>
      <c r="C51" s="6" t="n">
        <v>5266895</v>
      </c>
    </row>
    <row r="52" spans="1:8">
      <c r="A52" s="4" t="s">
        <v>142</v>
      </c>
      <c r="B52" s="7" t="n">
        <v>64380</v>
      </c>
      <c r="C52" s="7" t="n">
        <v>53</v>
      </c>
      <c r="D52" s="7" t="n">
        <v>55032</v>
      </c>
      <c r="E52" s="7" t="n">
        <v>10138</v>
      </c>
      <c r="G52" s="7" t="n">
        <v>-190</v>
      </c>
      <c r="H52" s="7" t="n">
        <v>-653</v>
      </c>
    </row>
    <row r="53" spans="1:8"/>
    <row r="54" spans="1:8">
      <c r="A54" s="4" t="s">
        <v>117</v>
      </c>
      <c r="B54" s="4" t="s">
        <v>143</v>
      </c>
    </row>
  </sheetData>
  <mergeCells count="3">
    <mergeCell ref="E1:F1"/>
    <mergeCell ref="A53:H53"/>
    <mergeCell ref="B54:H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18</v>
      </c>
      <c r="D1" s="2" t="s">
        <v>21</v>
      </c>
    </row>
    <row r="2" spans="1:4">
      <c r="A2" s="3" t="s">
        <v>325</v>
      </c>
    </row>
    <row r="3" spans="1:4">
      <c r="A3" s="4" t="s">
        <v>647</v>
      </c>
      <c r="B3" s="7" t="n">
        <v>79369</v>
      </c>
      <c r="C3" s="7" t="n">
        <v>80123</v>
      </c>
      <c r="D3" s="7" t="n">
        <v>79921</v>
      </c>
    </row>
    <row r="4" spans="1:4">
      <c r="A4" s="4" t="s">
        <v>648</v>
      </c>
    </row>
    <row r="5" spans="1:4">
      <c r="A5" s="3" t="s">
        <v>325</v>
      </c>
    </row>
    <row r="6" spans="1:4">
      <c r="A6" s="4" t="s">
        <v>647</v>
      </c>
      <c r="B6" s="6" t="n">
        <v>14576</v>
      </c>
      <c r="C6" s="6" t="n">
        <v>16407</v>
      </c>
      <c r="D6" s="6" t="n">
        <v>15020</v>
      </c>
    </row>
    <row r="7" spans="1:4">
      <c r="A7" s="4" t="s">
        <v>649</v>
      </c>
    </row>
    <row r="8" spans="1:4">
      <c r="A8" s="3" t="s">
        <v>325</v>
      </c>
    </row>
    <row r="9" spans="1:4">
      <c r="A9" s="4" t="s">
        <v>647</v>
      </c>
      <c r="B9" s="6" t="n">
        <v>32119</v>
      </c>
      <c r="C9" s="6" t="n">
        <v>34012</v>
      </c>
      <c r="D9" s="6" t="n">
        <v>27407</v>
      </c>
    </row>
    <row r="10" spans="1:4">
      <c r="A10" s="4" t="s">
        <v>650</v>
      </c>
    </row>
    <row r="11" spans="1:4">
      <c r="A11" s="3" t="s">
        <v>325</v>
      </c>
    </row>
    <row r="12" spans="1:4">
      <c r="A12" s="4" t="s">
        <v>647</v>
      </c>
      <c r="B12" s="6" t="n">
        <v>32181</v>
      </c>
      <c r="C12" s="6" t="n">
        <v>29247</v>
      </c>
      <c r="D12" s="6" t="n">
        <v>37440</v>
      </c>
    </row>
    <row r="13" spans="1:4">
      <c r="A13" s="4" t="s">
        <v>651</v>
      </c>
    </row>
    <row r="14" spans="1:4">
      <c r="A14" s="3" t="s">
        <v>325</v>
      </c>
    </row>
    <row r="15" spans="1:4">
      <c r="A15" s="4" t="s">
        <v>647</v>
      </c>
      <c r="B15" s="6" t="n">
        <v>114</v>
      </c>
      <c r="C15" s="6" t="n">
        <v>81</v>
      </c>
      <c r="D15" s="6" t="n">
        <v>54</v>
      </c>
    </row>
    <row r="16" spans="1:4">
      <c r="A16" s="4" t="s">
        <v>652</v>
      </c>
    </row>
    <row r="17" spans="1:4">
      <c r="A17" s="3" t="s">
        <v>325</v>
      </c>
    </row>
    <row r="18" spans="1:4">
      <c r="A18" s="4" t="s">
        <v>647</v>
      </c>
      <c r="B18" s="6" t="n">
        <v>379</v>
      </c>
      <c r="C18" s="6" t="n">
        <v>376</v>
      </c>
    </row>
    <row r="19" spans="1:4">
      <c r="A19" s="4" t="s">
        <v>653</v>
      </c>
    </row>
    <row r="20" spans="1:4">
      <c r="A20" s="3" t="s">
        <v>325</v>
      </c>
    </row>
    <row r="21" spans="1:4">
      <c r="A21" s="4" t="s">
        <v>647</v>
      </c>
      <c r="B21" s="6" t="n">
        <v>0</v>
      </c>
      <c r="C21" s="6" t="n">
        <v>0</v>
      </c>
      <c r="D21" s="6" t="n">
        <v>0</v>
      </c>
    </row>
    <row r="22" spans="1:4">
      <c r="A22" s="4" t="s">
        <v>654</v>
      </c>
    </row>
    <row r="23" spans="1:4">
      <c r="A23" s="3" t="s">
        <v>325</v>
      </c>
    </row>
    <row r="24" spans="1:4">
      <c r="A24" s="4" t="s">
        <v>647</v>
      </c>
      <c r="B24" s="6" t="n">
        <v>0</v>
      </c>
      <c r="C24" s="6" t="n">
        <v>0</v>
      </c>
      <c r="D24" s="6" t="n">
        <v>0</v>
      </c>
    </row>
    <row r="25" spans="1:4">
      <c r="A25" s="4" t="s">
        <v>655</v>
      </c>
    </row>
    <row r="26" spans="1:4">
      <c r="A26" s="3" t="s">
        <v>325</v>
      </c>
    </row>
    <row r="27" spans="1:4">
      <c r="A27" s="4" t="s">
        <v>647</v>
      </c>
      <c r="B27" s="6" t="n">
        <v>0</v>
      </c>
      <c r="C27" s="6" t="n">
        <v>0</v>
      </c>
      <c r="D27" s="6" t="n">
        <v>0</v>
      </c>
    </row>
    <row r="28" spans="1:4">
      <c r="A28" s="4" t="s">
        <v>656</v>
      </c>
    </row>
    <row r="29" spans="1:4">
      <c r="A29" s="3" t="s">
        <v>325</v>
      </c>
    </row>
    <row r="30" spans="1:4">
      <c r="A30" s="4" t="s">
        <v>647</v>
      </c>
      <c r="B30" s="6" t="n">
        <v>0</v>
      </c>
      <c r="C30" s="6" t="n">
        <v>0</v>
      </c>
      <c r="D30" s="6" t="n">
        <v>0</v>
      </c>
    </row>
    <row r="31" spans="1:4">
      <c r="A31" s="4" t="s">
        <v>657</v>
      </c>
    </row>
    <row r="32" spans="1:4">
      <c r="A32" s="3" t="s">
        <v>325</v>
      </c>
    </row>
    <row r="33" spans="1:4">
      <c r="A33" s="4" t="s">
        <v>647</v>
      </c>
      <c r="B33" s="6" t="n">
        <v>0</v>
      </c>
      <c r="C33" s="6" t="n">
        <v>0</v>
      </c>
      <c r="D33" s="6" t="n">
        <v>0</v>
      </c>
    </row>
    <row r="34" spans="1:4">
      <c r="A34" s="4" t="s">
        <v>658</v>
      </c>
    </row>
    <row r="35" spans="1:4">
      <c r="A35" s="3" t="s">
        <v>325</v>
      </c>
    </row>
    <row r="36" spans="1:4">
      <c r="A36" s="4" t="s">
        <v>647</v>
      </c>
      <c r="B36" s="6" t="n">
        <v>0</v>
      </c>
      <c r="C36" s="6" t="n">
        <v>0</v>
      </c>
    </row>
    <row r="37" spans="1:4">
      <c r="A37" s="4" t="s">
        <v>659</v>
      </c>
    </row>
    <row r="38" spans="1:4">
      <c r="A38" s="3" t="s">
        <v>325</v>
      </c>
    </row>
    <row r="39" spans="1:4">
      <c r="A39" s="4" t="s">
        <v>647</v>
      </c>
      <c r="B39" s="6" t="n">
        <v>78990</v>
      </c>
      <c r="C39" s="6" t="n">
        <v>79747</v>
      </c>
      <c r="D39" s="6" t="n">
        <v>79921</v>
      </c>
    </row>
    <row r="40" spans="1:4">
      <c r="A40" s="4" t="s">
        <v>660</v>
      </c>
    </row>
    <row r="41" spans="1:4">
      <c r="A41" s="3" t="s">
        <v>325</v>
      </c>
    </row>
    <row r="42" spans="1:4">
      <c r="A42" s="4" t="s">
        <v>647</v>
      </c>
      <c r="B42" s="6" t="n">
        <v>14576</v>
      </c>
      <c r="C42" s="6" t="n">
        <v>16407</v>
      </c>
      <c r="D42" s="6" t="n">
        <v>15020</v>
      </c>
    </row>
    <row r="43" spans="1:4">
      <c r="A43" s="4" t="s">
        <v>661</v>
      </c>
    </row>
    <row r="44" spans="1:4">
      <c r="A44" s="3" t="s">
        <v>325</v>
      </c>
    </row>
    <row r="45" spans="1:4">
      <c r="A45" s="4" t="s">
        <v>647</v>
      </c>
      <c r="B45" s="6" t="n">
        <v>32119</v>
      </c>
      <c r="C45" s="6" t="n">
        <v>34012</v>
      </c>
      <c r="D45" s="6" t="n">
        <v>27407</v>
      </c>
    </row>
    <row r="46" spans="1:4">
      <c r="A46" s="4" t="s">
        <v>662</v>
      </c>
    </row>
    <row r="47" spans="1:4">
      <c r="A47" s="3" t="s">
        <v>325</v>
      </c>
    </row>
    <row r="48" spans="1:4">
      <c r="A48" s="4" t="s">
        <v>647</v>
      </c>
      <c r="B48" s="6" t="n">
        <v>32181</v>
      </c>
      <c r="C48" s="6" t="n">
        <v>29247</v>
      </c>
      <c r="D48" s="6" t="n">
        <v>37440</v>
      </c>
    </row>
    <row r="49" spans="1:4">
      <c r="A49" s="4" t="s">
        <v>663</v>
      </c>
    </row>
    <row r="50" spans="1:4">
      <c r="A50" s="3" t="s">
        <v>325</v>
      </c>
    </row>
    <row r="51" spans="1:4">
      <c r="A51" s="4" t="s">
        <v>647</v>
      </c>
      <c r="B51" s="6" t="n">
        <v>114</v>
      </c>
      <c r="C51" s="6" t="n">
        <v>81</v>
      </c>
      <c r="D51" s="6" t="n">
        <v>54</v>
      </c>
    </row>
    <row r="52" spans="1:4">
      <c r="A52" s="4" t="s">
        <v>664</v>
      </c>
    </row>
    <row r="53" spans="1:4">
      <c r="A53" s="3" t="s">
        <v>325</v>
      </c>
    </row>
    <row r="54" spans="1:4">
      <c r="A54" s="4" t="s">
        <v>647</v>
      </c>
      <c r="B54" s="6" t="n">
        <v>0</v>
      </c>
      <c r="C54" s="6" t="n">
        <v>0</v>
      </c>
    </row>
    <row r="55" spans="1:4">
      <c r="A55" s="4" t="s">
        <v>665</v>
      </c>
    </row>
    <row r="56" spans="1:4">
      <c r="A56" s="3" t="s">
        <v>325</v>
      </c>
    </row>
    <row r="57" spans="1:4">
      <c r="A57" s="4" t="s">
        <v>647</v>
      </c>
      <c r="B57" s="6" t="n">
        <v>379</v>
      </c>
      <c r="C57" s="6" t="n">
        <v>376</v>
      </c>
      <c r="D57" s="6" t="n">
        <v>0</v>
      </c>
    </row>
    <row r="58" spans="1:4">
      <c r="A58" s="4" t="s">
        <v>666</v>
      </c>
    </row>
    <row r="59" spans="1:4">
      <c r="A59" s="3" t="s">
        <v>325</v>
      </c>
    </row>
    <row r="60" spans="1:4">
      <c r="A60" s="4" t="s">
        <v>647</v>
      </c>
      <c r="B60" s="6" t="n">
        <v>0</v>
      </c>
      <c r="C60" s="6" t="n">
        <v>0</v>
      </c>
      <c r="D60" s="6" t="n">
        <v>0</v>
      </c>
    </row>
    <row r="61" spans="1:4">
      <c r="A61" s="4" t="s">
        <v>667</v>
      </c>
    </row>
    <row r="62" spans="1:4">
      <c r="A62" s="3" t="s">
        <v>325</v>
      </c>
    </row>
    <row r="63" spans="1:4">
      <c r="A63" s="4" t="s">
        <v>647</v>
      </c>
      <c r="B63" s="6" t="n">
        <v>0</v>
      </c>
      <c r="C63" s="6" t="n">
        <v>0</v>
      </c>
      <c r="D63" s="6" t="n">
        <v>0</v>
      </c>
    </row>
    <row r="64" spans="1:4">
      <c r="A64" s="4" t="s">
        <v>668</v>
      </c>
    </row>
    <row r="65" spans="1:4">
      <c r="A65" s="3" t="s">
        <v>325</v>
      </c>
    </row>
    <row r="66" spans="1:4">
      <c r="A66" s="4" t="s">
        <v>647</v>
      </c>
      <c r="B66" s="6" t="n">
        <v>0</v>
      </c>
      <c r="C66" s="6" t="n">
        <v>0</v>
      </c>
      <c r="D66" s="7" t="n">
        <v>0</v>
      </c>
    </row>
    <row r="67" spans="1:4">
      <c r="A67" s="4" t="s">
        <v>669</v>
      </c>
    </row>
    <row r="68" spans="1:4">
      <c r="A68" s="3" t="s">
        <v>325</v>
      </c>
    </row>
    <row r="69" spans="1:4">
      <c r="A69" s="4" t="s">
        <v>647</v>
      </c>
      <c r="B69" s="7" t="n">
        <v>379</v>
      </c>
      <c r="C69" s="7" t="n">
        <v>3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0</v>
      </c>
      <c r="B1" s="2" t="s">
        <v>1</v>
      </c>
      <c r="C1" s="2" t="s">
        <v>99</v>
      </c>
    </row>
    <row r="2" spans="1:4">
      <c r="B2" s="2" t="s">
        <v>2</v>
      </c>
      <c r="C2" s="2" t="s">
        <v>18</v>
      </c>
      <c r="D2" s="2" t="s">
        <v>21</v>
      </c>
    </row>
    <row r="3" spans="1:4">
      <c r="A3" s="3" t="s">
        <v>671</v>
      </c>
    </row>
    <row r="4" spans="1:4">
      <c r="A4" s="4" t="s">
        <v>672</v>
      </c>
      <c r="B4" s="7" t="n">
        <v>376</v>
      </c>
      <c r="C4" s="7" t="n">
        <v>0</v>
      </c>
      <c r="D4" s="7" t="n">
        <v>0</v>
      </c>
    </row>
    <row r="5" spans="1:4">
      <c r="A5" s="4" t="s">
        <v>673</v>
      </c>
      <c r="B5" s="6" t="n">
        <v>0</v>
      </c>
      <c r="C5" s="6" t="n">
        <v>0</v>
      </c>
      <c r="D5" s="6" t="n">
        <v>0</v>
      </c>
    </row>
    <row r="6" spans="1:4">
      <c r="A6" s="4" t="s">
        <v>674</v>
      </c>
      <c r="B6" s="6" t="n">
        <v>3</v>
      </c>
      <c r="C6" s="6" t="n">
        <v>0</v>
      </c>
      <c r="D6" s="6" t="n">
        <v>0</v>
      </c>
    </row>
    <row r="7" spans="1:4">
      <c r="A7" s="4" t="s">
        <v>675</v>
      </c>
      <c r="B7" s="6" t="n">
        <v>0</v>
      </c>
      <c r="C7" s="6" t="n">
        <v>0</v>
      </c>
      <c r="D7" s="6" t="n">
        <v>0</v>
      </c>
    </row>
    <row r="8" spans="1:4">
      <c r="A8" s="4" t="s">
        <v>676</v>
      </c>
      <c r="B8" s="6" t="n">
        <v>0</v>
      </c>
      <c r="C8" s="6" t="n">
        <v>376</v>
      </c>
      <c r="D8" s="6" t="n">
        <v>0</v>
      </c>
    </row>
    <row r="9" spans="1:4">
      <c r="A9" s="4" t="s">
        <v>677</v>
      </c>
      <c r="B9" s="7" t="n">
        <v>379</v>
      </c>
      <c r="C9" s="7" t="n">
        <v>376</v>
      </c>
      <c r="D9" s="7"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18</v>
      </c>
      <c r="D1" s="2" t="s">
        <v>21</v>
      </c>
    </row>
    <row r="2" spans="1:4">
      <c r="A2" s="3" t="s">
        <v>331</v>
      </c>
    </row>
    <row r="3" spans="1:4">
      <c r="A3" s="4" t="s">
        <v>37</v>
      </c>
      <c r="B3" s="7" t="n">
        <v>692</v>
      </c>
      <c r="C3" s="7" t="n">
        <v>776</v>
      </c>
      <c r="D3" s="7" t="n">
        <v>902</v>
      </c>
    </row>
    <row r="4" spans="1:4">
      <c r="A4" s="4" t="s">
        <v>679</v>
      </c>
      <c r="B4" s="6" t="n">
        <v>2170</v>
      </c>
      <c r="C4" s="6" t="n">
        <v>2412</v>
      </c>
      <c r="D4" s="6" t="n">
        <v>2349</v>
      </c>
    </row>
    <row r="5" spans="1:4">
      <c r="A5" s="4" t="s">
        <v>109</v>
      </c>
      <c r="B5" s="6" t="n">
        <v>2862</v>
      </c>
      <c r="C5" s="6" t="n">
        <v>3188</v>
      </c>
      <c r="D5" s="6" t="n">
        <v>3251</v>
      </c>
    </row>
    <row r="6" spans="1:4">
      <c r="A6" s="4" t="s">
        <v>653</v>
      </c>
    </row>
    <row r="7" spans="1:4">
      <c r="A7" s="3" t="s">
        <v>331</v>
      </c>
    </row>
    <row r="8" spans="1:4">
      <c r="A8" s="4" t="s">
        <v>37</v>
      </c>
      <c r="B8" s="6" t="n">
        <v>0</v>
      </c>
      <c r="C8" s="6" t="n">
        <v>0</v>
      </c>
      <c r="D8" s="6" t="n">
        <v>0</v>
      </c>
    </row>
    <row r="9" spans="1:4">
      <c r="A9" s="4" t="s">
        <v>679</v>
      </c>
      <c r="B9" s="6" t="n">
        <v>0</v>
      </c>
      <c r="C9" s="6" t="n">
        <v>0</v>
      </c>
      <c r="D9" s="6" t="n">
        <v>0</v>
      </c>
    </row>
    <row r="10" spans="1:4">
      <c r="A10" s="4" t="s">
        <v>109</v>
      </c>
      <c r="B10" s="6" t="n">
        <v>0</v>
      </c>
      <c r="C10" s="6" t="n">
        <v>0</v>
      </c>
      <c r="D10" s="6" t="n">
        <v>0</v>
      </c>
    </row>
    <row r="11" spans="1:4">
      <c r="A11" s="4" t="s">
        <v>659</v>
      </c>
    </row>
    <row r="12" spans="1:4">
      <c r="A12" s="3" t="s">
        <v>331</v>
      </c>
    </row>
    <row r="13" spans="1:4">
      <c r="A13" s="4" t="s">
        <v>37</v>
      </c>
      <c r="B13" s="6" t="n">
        <v>0</v>
      </c>
      <c r="C13" s="6" t="n">
        <v>0</v>
      </c>
      <c r="D13" s="6" t="n">
        <v>0</v>
      </c>
    </row>
    <row r="14" spans="1:4">
      <c r="A14" s="4" t="s">
        <v>679</v>
      </c>
      <c r="B14" s="6" t="n">
        <v>0</v>
      </c>
      <c r="C14" s="6" t="n">
        <v>0</v>
      </c>
      <c r="D14" s="6" t="n">
        <v>0</v>
      </c>
    </row>
    <row r="15" spans="1:4">
      <c r="A15" s="4" t="s">
        <v>109</v>
      </c>
      <c r="B15" s="6" t="n">
        <v>0</v>
      </c>
      <c r="C15" s="6" t="n">
        <v>0</v>
      </c>
      <c r="D15" s="6" t="n">
        <v>0</v>
      </c>
    </row>
    <row r="16" spans="1:4">
      <c r="A16" s="4" t="s">
        <v>665</v>
      </c>
    </row>
    <row r="17" spans="1:4">
      <c r="A17" s="3" t="s">
        <v>331</v>
      </c>
    </row>
    <row r="18" spans="1:4">
      <c r="A18" s="4" t="s">
        <v>37</v>
      </c>
      <c r="B18" s="6" t="n">
        <v>692</v>
      </c>
      <c r="C18" s="6" t="n">
        <v>776</v>
      </c>
      <c r="D18" s="6" t="n">
        <v>902</v>
      </c>
    </row>
    <row r="19" spans="1:4">
      <c r="A19" s="4" t="s">
        <v>679</v>
      </c>
      <c r="B19" s="6" t="n">
        <v>0</v>
      </c>
      <c r="C19" s="6" t="n">
        <v>2412</v>
      </c>
      <c r="D19" s="6" t="n">
        <v>2349</v>
      </c>
    </row>
    <row r="20" spans="1:4">
      <c r="A20" s="4" t="s">
        <v>109</v>
      </c>
      <c r="B20" s="7" t="n">
        <v>692</v>
      </c>
      <c r="C20" s="7" t="n">
        <v>3188</v>
      </c>
      <c r="D20" s="7" t="n">
        <v>3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18</v>
      </c>
      <c r="D1" s="2" t="s">
        <v>21</v>
      </c>
    </row>
    <row r="2" spans="1:4">
      <c r="A2" s="3" t="s">
        <v>681</v>
      </c>
    </row>
    <row r="3" spans="1:4">
      <c r="A3" s="4" t="s">
        <v>37</v>
      </c>
      <c r="B3" s="7" t="n">
        <v>692</v>
      </c>
      <c r="C3" s="7" t="n">
        <v>776</v>
      </c>
      <c r="D3" s="7" t="n">
        <v>902</v>
      </c>
    </row>
    <row r="4" spans="1:4">
      <c r="A4" s="4" t="s">
        <v>679</v>
      </c>
      <c r="B4" s="7" t="n">
        <v>2170</v>
      </c>
      <c r="C4" s="7" t="n">
        <v>2412</v>
      </c>
      <c r="D4" s="7" t="n">
        <v>2349</v>
      </c>
    </row>
    <row r="5" spans="1:4">
      <c r="A5" s="4" t="s">
        <v>497</v>
      </c>
    </row>
    <row r="6" spans="1:4">
      <c r="A6" s="3" t="s">
        <v>681</v>
      </c>
    </row>
    <row r="7" spans="1:4">
      <c r="A7" s="4" t="s">
        <v>682</v>
      </c>
      <c r="B7" s="4" t="s">
        <v>683</v>
      </c>
      <c r="C7" s="4" t="s">
        <v>683</v>
      </c>
      <c r="D7" s="4" t="s">
        <v>683</v>
      </c>
    </row>
    <row r="8" spans="1:4">
      <c r="A8" s="4" t="s">
        <v>503</v>
      </c>
    </row>
    <row r="9" spans="1:4">
      <c r="A9" s="3" t="s">
        <v>681</v>
      </c>
    </row>
    <row r="10" spans="1:4">
      <c r="A10" s="4" t="s">
        <v>682</v>
      </c>
      <c r="B10" s="4" t="s">
        <v>684</v>
      </c>
      <c r="C10" s="4" t="s">
        <v>684</v>
      </c>
      <c r="D10" s="4" t="s">
        <v>6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85</v>
      </c>
      <c r="B1" s="2" t="s">
        <v>2</v>
      </c>
      <c r="C1" s="2" t="s">
        <v>18</v>
      </c>
      <c r="D1" s="2" t="s">
        <v>19</v>
      </c>
      <c r="E1" s="2" t="s">
        <v>20</v>
      </c>
      <c r="F1" s="2" t="s">
        <v>21</v>
      </c>
      <c r="G1" s="2" t="s">
        <v>22</v>
      </c>
      <c r="H1" s="2" t="s">
        <v>23</v>
      </c>
    </row>
    <row r="2" spans="1:8">
      <c r="A2" s="3" t="s">
        <v>686</v>
      </c>
    </row>
    <row r="3" spans="1:8">
      <c r="A3" s="4" t="s">
        <v>687</v>
      </c>
      <c r="B3" s="7" t="n">
        <v>19850</v>
      </c>
      <c r="C3" s="7" t="n">
        <v>10046</v>
      </c>
      <c r="E3" s="7" t="n">
        <v>22012</v>
      </c>
      <c r="F3" s="7" t="n">
        <v>23872</v>
      </c>
      <c r="G3" s="7" t="n">
        <v>11434</v>
      </c>
      <c r="H3" s="7" t="n">
        <v>17601</v>
      </c>
    </row>
    <row r="4" spans="1:8">
      <c r="A4" s="4" t="s">
        <v>688</v>
      </c>
      <c r="B4" s="6" t="n">
        <v>79369</v>
      </c>
      <c r="C4" s="6" t="n">
        <v>80123</v>
      </c>
      <c r="F4" s="6" t="n">
        <v>79921</v>
      </c>
    </row>
    <row r="5" spans="1:8">
      <c r="A5" s="4" t="s">
        <v>689</v>
      </c>
      <c r="B5" s="6" t="n">
        <v>5984</v>
      </c>
      <c r="C5" s="6" t="n">
        <v>6669</v>
      </c>
      <c r="F5" s="6" t="n">
        <v>8012</v>
      </c>
      <c r="G5" s="6" t="n">
        <v>0</v>
      </c>
    </row>
    <row r="6" spans="1:8">
      <c r="A6" s="4" t="s">
        <v>690</v>
      </c>
      <c r="B6" s="6" t="n">
        <v>528973</v>
      </c>
      <c r="C6" s="6" t="n">
        <v>568371</v>
      </c>
      <c r="F6" s="6" t="n">
        <v>444014</v>
      </c>
      <c r="G6" s="6" t="n">
        <v>463860</v>
      </c>
    </row>
    <row r="7" spans="1:8">
      <c r="A7" s="4" t="s">
        <v>691</v>
      </c>
      <c r="B7" s="6" t="n">
        <v>1982</v>
      </c>
      <c r="C7" s="6" t="n">
        <v>2032</v>
      </c>
      <c r="F7" s="6" t="n">
        <v>1574</v>
      </c>
      <c r="G7" s="6" t="n">
        <v>1478</v>
      </c>
    </row>
    <row r="8" spans="1:8">
      <c r="A8" s="4" t="s">
        <v>692</v>
      </c>
      <c r="B8" s="6" t="n">
        <v>79369</v>
      </c>
      <c r="C8" s="6" t="n">
        <v>80123</v>
      </c>
      <c r="F8" s="6" t="n">
        <v>79921</v>
      </c>
    </row>
    <row r="9" spans="1:8">
      <c r="A9" s="4" t="s">
        <v>693</v>
      </c>
      <c r="B9" s="6" t="n">
        <v>6117</v>
      </c>
      <c r="C9" s="6" t="n">
        <v>6944</v>
      </c>
      <c r="F9" s="6" t="n">
        <v>8219</v>
      </c>
    </row>
    <row r="10" spans="1:8">
      <c r="A10" s="3" t="s">
        <v>694</v>
      </c>
    </row>
    <row r="11" spans="1:8">
      <c r="A11" s="4" t="s">
        <v>695</v>
      </c>
      <c r="B11" s="6" t="n">
        <v>530929</v>
      </c>
      <c r="C11" s="6" t="n">
        <v>557677</v>
      </c>
      <c r="F11" s="6" t="n">
        <v>456298</v>
      </c>
      <c r="G11" s="6" t="n">
        <v>449767</v>
      </c>
    </row>
    <row r="12" spans="1:8">
      <c r="A12" s="4" t="s">
        <v>696</v>
      </c>
      <c r="B12" s="6" t="n">
        <v>60491</v>
      </c>
      <c r="C12" s="6" t="n">
        <v>59291</v>
      </c>
      <c r="F12" s="6" t="n">
        <v>58891</v>
      </c>
      <c r="G12" s="6" t="n">
        <v>58891</v>
      </c>
    </row>
    <row r="13" spans="1:8">
      <c r="A13" s="4" t="s">
        <v>697</v>
      </c>
      <c r="B13" s="6" t="n">
        <v>11000</v>
      </c>
      <c r="C13" s="6" t="n">
        <v>11000</v>
      </c>
      <c r="D13" s="7" t="n">
        <v>11000</v>
      </c>
      <c r="F13" s="6" t="n">
        <v>0</v>
      </c>
      <c r="G13" s="6" t="n">
        <v>0</v>
      </c>
    </row>
    <row r="14" spans="1:8">
      <c r="A14" s="4" t="s">
        <v>570</v>
      </c>
    </row>
    <row r="15" spans="1:8">
      <c r="A15" s="3" t="s">
        <v>686</v>
      </c>
    </row>
    <row r="16" spans="1:8">
      <c r="A16" s="4" t="s">
        <v>687</v>
      </c>
      <c r="F16" s="6" t="n">
        <v>23872</v>
      </c>
      <c r="G16" s="6" t="n">
        <v>11434</v>
      </c>
      <c r="H16" s="7" t="n">
        <v>17601</v>
      </c>
    </row>
    <row r="17" spans="1:8">
      <c r="A17" s="4" t="s">
        <v>689</v>
      </c>
      <c r="F17" s="6" t="n">
        <v>8012</v>
      </c>
      <c r="G17" s="6" t="n">
        <v>8785</v>
      </c>
    </row>
    <row r="18" spans="1:8">
      <c r="A18" s="4" t="s">
        <v>690</v>
      </c>
      <c r="F18" s="6" t="n">
        <v>444014</v>
      </c>
      <c r="G18" s="6" t="n">
        <v>463860</v>
      </c>
    </row>
    <row r="19" spans="1:8">
      <c r="A19" s="4" t="s">
        <v>691</v>
      </c>
      <c r="F19" s="6" t="n">
        <v>1574</v>
      </c>
      <c r="G19" s="6" t="n">
        <v>1478</v>
      </c>
    </row>
    <row r="20" spans="1:8">
      <c r="A20" s="3" t="s">
        <v>694</v>
      </c>
    </row>
    <row r="21" spans="1:8">
      <c r="A21" s="4" t="s">
        <v>695</v>
      </c>
      <c r="F21" s="6" t="n">
        <v>456298</v>
      </c>
      <c r="G21" s="6" t="n">
        <v>449767</v>
      </c>
    </row>
    <row r="22" spans="1:8">
      <c r="A22" s="4" t="s">
        <v>696</v>
      </c>
      <c r="F22" s="6" t="n">
        <v>58891</v>
      </c>
      <c r="G22" s="6" t="n">
        <v>58891</v>
      </c>
    </row>
    <row r="23" spans="1:8">
      <c r="A23" s="4" t="s">
        <v>697</v>
      </c>
      <c r="F23" s="6" t="n">
        <v>0</v>
      </c>
      <c r="G23" s="7" t="n">
        <v>0</v>
      </c>
    </row>
    <row r="24" spans="1:8">
      <c r="A24" s="4" t="s">
        <v>653</v>
      </c>
    </row>
    <row r="25" spans="1:8">
      <c r="A25" s="3" t="s">
        <v>686</v>
      </c>
    </row>
    <row r="26" spans="1:8">
      <c r="A26" s="4" t="s">
        <v>687</v>
      </c>
      <c r="B26" s="6" t="n">
        <v>19850</v>
      </c>
      <c r="C26" s="6" t="n">
        <v>10046</v>
      </c>
      <c r="F26" s="6" t="n">
        <v>23872</v>
      </c>
    </row>
    <row r="27" spans="1:8">
      <c r="A27" s="4" t="s">
        <v>698</v>
      </c>
      <c r="B27" s="6" t="n">
        <v>745</v>
      </c>
      <c r="C27" s="6" t="n">
        <v>745</v>
      </c>
      <c r="F27" s="6" t="n">
        <v>2992</v>
      </c>
    </row>
    <row r="28" spans="1:8">
      <c r="A28" s="4" t="s">
        <v>691</v>
      </c>
      <c r="B28" s="6" t="n">
        <v>1982</v>
      </c>
      <c r="C28" s="6" t="n">
        <v>2032</v>
      </c>
      <c r="F28" s="6" t="n">
        <v>1574</v>
      </c>
    </row>
    <row r="29" spans="1:8">
      <c r="A29" s="4" t="s">
        <v>699</v>
      </c>
      <c r="B29" s="6" t="n">
        <v>19850</v>
      </c>
      <c r="C29" s="6" t="n">
        <v>10046</v>
      </c>
      <c r="F29" s="6" t="n">
        <v>23872</v>
      </c>
    </row>
    <row r="30" spans="1:8">
      <c r="A30" s="4" t="s">
        <v>700</v>
      </c>
      <c r="B30" s="6" t="n">
        <v>754</v>
      </c>
      <c r="C30" s="6" t="n">
        <v>760</v>
      </c>
      <c r="F30" s="6" t="n">
        <v>3022</v>
      </c>
    </row>
    <row r="31" spans="1:8">
      <c r="A31" s="4" t="s">
        <v>701</v>
      </c>
      <c r="B31" s="6" t="n">
        <v>1982</v>
      </c>
      <c r="C31" s="6" t="n">
        <v>2032</v>
      </c>
      <c r="F31" s="6" t="n">
        <v>1574</v>
      </c>
    </row>
    <row r="32" spans="1:8">
      <c r="A32" s="3" t="s">
        <v>694</v>
      </c>
    </row>
    <row r="33" spans="1:8">
      <c r="A33" s="4" t="s">
        <v>697</v>
      </c>
      <c r="B33" s="6" t="n">
        <v>11000</v>
      </c>
      <c r="C33" s="6" t="n">
        <v>11000</v>
      </c>
      <c r="F33" s="6" t="n">
        <v>0</v>
      </c>
    </row>
    <row r="34" spans="1:8">
      <c r="A34" s="4" t="s">
        <v>702</v>
      </c>
      <c r="B34" s="6" t="n">
        <v>1489</v>
      </c>
      <c r="C34" s="6" t="n">
        <v>3231</v>
      </c>
      <c r="F34" s="6" t="n">
        <v>3505</v>
      </c>
    </row>
    <row r="35" spans="1:8">
      <c r="A35" s="4" t="s">
        <v>703</v>
      </c>
      <c r="B35" s="6" t="n">
        <v>164</v>
      </c>
      <c r="C35" s="6" t="n">
        <v>122</v>
      </c>
      <c r="F35" s="6" t="n">
        <v>18</v>
      </c>
    </row>
    <row r="36" spans="1:8">
      <c r="A36" s="4" t="s">
        <v>704</v>
      </c>
      <c r="B36" s="6" t="n">
        <v>11000</v>
      </c>
      <c r="C36" s="6" t="n">
        <v>11000</v>
      </c>
      <c r="F36" s="6" t="n">
        <v>0</v>
      </c>
    </row>
    <row r="37" spans="1:8">
      <c r="A37" s="4" t="s">
        <v>705</v>
      </c>
      <c r="B37" s="6" t="n">
        <v>1489</v>
      </c>
      <c r="C37" s="6" t="n">
        <v>3231</v>
      </c>
      <c r="F37" s="6" t="n">
        <v>3505</v>
      </c>
    </row>
    <row r="38" spans="1:8">
      <c r="A38" s="4" t="s">
        <v>706</v>
      </c>
      <c r="B38" s="6" t="n">
        <v>164</v>
      </c>
      <c r="C38" s="6" t="n">
        <v>122</v>
      </c>
      <c r="F38" s="6" t="n">
        <v>18</v>
      </c>
    </row>
    <row r="39" spans="1:8">
      <c r="A39" s="4" t="s">
        <v>707</v>
      </c>
    </row>
    <row r="40" spans="1:8">
      <c r="A40" s="3" t="s">
        <v>694</v>
      </c>
    </row>
    <row r="41" spans="1:8">
      <c r="A41" s="4" t="s">
        <v>702</v>
      </c>
      <c r="C41" s="6" t="n">
        <v>3353</v>
      </c>
    </row>
    <row r="42" spans="1:8">
      <c r="A42" s="4" t="s">
        <v>705</v>
      </c>
      <c r="C42" s="6" t="n">
        <v>3353</v>
      </c>
    </row>
    <row r="43" spans="1:8">
      <c r="A43" s="4" t="s">
        <v>659</v>
      </c>
    </row>
    <row r="44" spans="1:8">
      <c r="A44" s="3" t="s">
        <v>686</v>
      </c>
    </row>
    <row r="45" spans="1:8">
      <c r="A45" s="4" t="s">
        <v>689</v>
      </c>
      <c r="B45" s="6" t="n">
        <v>5984</v>
      </c>
      <c r="C45" s="6" t="n">
        <v>6669</v>
      </c>
      <c r="F45" s="6" t="n">
        <v>8012</v>
      </c>
    </row>
    <row r="46" spans="1:8">
      <c r="A46" s="4" t="s">
        <v>708</v>
      </c>
      <c r="B46" s="6" t="n">
        <v>4412</v>
      </c>
      <c r="C46" s="6" t="n">
        <v>5034</v>
      </c>
      <c r="F46" s="6" t="n">
        <v>4626</v>
      </c>
    </row>
    <row r="47" spans="1:8">
      <c r="A47" s="4" t="s">
        <v>693</v>
      </c>
      <c r="B47" s="6" t="n">
        <v>6117</v>
      </c>
      <c r="C47" s="6" t="n">
        <v>6944</v>
      </c>
      <c r="F47" s="6" t="n">
        <v>8219</v>
      </c>
    </row>
    <row r="48" spans="1:8">
      <c r="A48" s="4" t="s">
        <v>709</v>
      </c>
      <c r="B48" s="6" t="n">
        <v>4412</v>
      </c>
      <c r="C48" s="6" t="n">
        <v>5034</v>
      </c>
      <c r="F48" s="6" t="n">
        <v>4626</v>
      </c>
    </row>
    <row r="49" spans="1:8">
      <c r="A49" s="4" t="s">
        <v>665</v>
      </c>
    </row>
    <row r="50" spans="1:8">
      <c r="A50" s="3" t="s">
        <v>686</v>
      </c>
    </row>
    <row r="51" spans="1:8">
      <c r="A51" s="4" t="s">
        <v>690</v>
      </c>
      <c r="B51" s="6" t="n">
        <v>528973</v>
      </c>
      <c r="C51" s="6" t="n">
        <v>568371</v>
      </c>
      <c r="F51" s="6" t="n">
        <v>444014</v>
      </c>
    </row>
    <row r="52" spans="1:8">
      <c r="A52" s="4" t="s">
        <v>710</v>
      </c>
      <c r="B52" s="6" t="n">
        <v>537658</v>
      </c>
      <c r="C52" s="6" t="n">
        <v>585679</v>
      </c>
      <c r="F52" s="6" t="n">
        <v>462227</v>
      </c>
    </row>
    <row r="53" spans="1:8">
      <c r="A53" s="3" t="s">
        <v>694</v>
      </c>
    </row>
    <row r="54" spans="1:8">
      <c r="A54" s="4" t="s">
        <v>695</v>
      </c>
      <c r="B54" s="6" t="n">
        <v>530929</v>
      </c>
      <c r="C54" s="6" t="n">
        <v>557677</v>
      </c>
      <c r="F54" s="6" t="n">
        <v>456298</v>
      </c>
    </row>
    <row r="55" spans="1:8">
      <c r="A55" s="4" t="s">
        <v>696</v>
      </c>
      <c r="B55" s="6" t="n">
        <v>60491</v>
      </c>
      <c r="C55" s="6" t="n">
        <v>59291</v>
      </c>
      <c r="F55" s="6" t="n">
        <v>58891</v>
      </c>
    </row>
    <row r="56" spans="1:8">
      <c r="A56" s="4" t="s">
        <v>711</v>
      </c>
      <c r="B56" s="6" t="n">
        <v>534646</v>
      </c>
      <c r="C56" s="6" t="n">
        <v>561919</v>
      </c>
      <c r="F56" s="6" t="n">
        <v>460450</v>
      </c>
    </row>
    <row r="57" spans="1:8">
      <c r="A57" s="4" t="s">
        <v>712</v>
      </c>
      <c r="B57" s="7" t="n">
        <v>60233</v>
      </c>
      <c r="C57" s="7" t="n">
        <v>59557</v>
      </c>
      <c r="F57" s="7" t="n">
        <v>593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3</v>
      </c>
      <c r="B1" s="2" t="s">
        <v>2</v>
      </c>
      <c r="C1" s="2" t="s">
        <v>18</v>
      </c>
      <c r="D1" s="2" t="s">
        <v>20</v>
      </c>
      <c r="E1" s="2" t="s">
        <v>21</v>
      </c>
      <c r="F1" s="2" t="s">
        <v>22</v>
      </c>
    </row>
    <row r="2" spans="1:6">
      <c r="A2" s="3" t="s">
        <v>714</v>
      </c>
    </row>
    <row r="3" spans="1:6">
      <c r="A3" s="4" t="s">
        <v>715</v>
      </c>
      <c r="B3" s="7" t="n">
        <v>534877</v>
      </c>
      <c r="C3" s="7" t="n">
        <v>574248</v>
      </c>
      <c r="E3" s="7" t="n">
        <v>448080</v>
      </c>
    </row>
    <row r="4" spans="1:6">
      <c r="A4" s="4" t="s">
        <v>716</v>
      </c>
      <c r="B4" s="6" t="n">
        <v>-69</v>
      </c>
      <c r="C4" s="6" t="n">
        <v>191</v>
      </c>
      <c r="E4" s="6" t="n">
        <v>2430</v>
      </c>
    </row>
    <row r="5" spans="1:6">
      <c r="A5" s="4" t="s">
        <v>31</v>
      </c>
      <c r="B5" s="6" t="n">
        <v>-5835</v>
      </c>
      <c r="C5" s="6" t="n">
        <v>-6068</v>
      </c>
      <c r="D5" s="7" t="n">
        <v>-6303</v>
      </c>
      <c r="E5" s="6" t="n">
        <v>-6496</v>
      </c>
      <c r="F5" s="7" t="n">
        <v>-6506</v>
      </c>
    </row>
    <row r="6" spans="1:6">
      <c r="A6" s="4" t="s">
        <v>32</v>
      </c>
      <c r="B6" s="6" t="n">
        <v>528973</v>
      </c>
      <c r="C6" s="6" t="n">
        <v>568371</v>
      </c>
      <c r="E6" s="6" t="n">
        <v>444014</v>
      </c>
      <c r="F6" s="6" t="n">
        <v>463860</v>
      </c>
    </row>
    <row r="7" spans="1:6">
      <c r="A7" s="4" t="s">
        <v>717</v>
      </c>
    </row>
    <row r="8" spans="1:6">
      <c r="A8" s="3" t="s">
        <v>714</v>
      </c>
    </row>
    <row r="9" spans="1:6">
      <c r="A9" s="4" t="s">
        <v>31</v>
      </c>
      <c r="B9" s="6" t="n">
        <v>-1707</v>
      </c>
      <c r="C9" s="6" t="n">
        <v>-2039</v>
      </c>
      <c r="D9" s="6" t="n">
        <v>-1923</v>
      </c>
      <c r="E9" s="6" t="n">
        <v>-2364</v>
      </c>
      <c r="F9" s="6" t="n">
        <v>-2759</v>
      </c>
    </row>
    <row r="10" spans="1:6">
      <c r="A10" s="4" t="s">
        <v>718</v>
      </c>
    </row>
    <row r="11" spans="1:6">
      <c r="A11" s="3" t="s">
        <v>714</v>
      </c>
    </row>
    <row r="12" spans="1:6">
      <c r="A12" s="4" t="s">
        <v>715</v>
      </c>
      <c r="B12" s="6" t="n">
        <v>166158</v>
      </c>
      <c r="C12" s="6" t="n">
        <v>187738</v>
      </c>
      <c r="E12" s="6" t="n">
        <v>181205</v>
      </c>
    </row>
    <row r="13" spans="1:6">
      <c r="A13" s="4" t="s">
        <v>719</v>
      </c>
    </row>
    <row r="14" spans="1:6">
      <c r="A14" s="3" t="s">
        <v>714</v>
      </c>
    </row>
    <row r="15" spans="1:6">
      <c r="A15" s="4" t="s">
        <v>31</v>
      </c>
      <c r="B15" s="6" t="n">
        <v>-2188</v>
      </c>
      <c r="C15" s="6" t="n">
        <v>-1883</v>
      </c>
      <c r="D15" s="6" t="n">
        <v>-1835</v>
      </c>
      <c r="E15" s="6" t="n">
        <v>-1617</v>
      </c>
      <c r="F15" s="6" t="n">
        <v>0</v>
      </c>
    </row>
    <row r="16" spans="1:6">
      <c r="A16" s="4" t="s">
        <v>720</v>
      </c>
    </row>
    <row r="17" spans="1:6">
      <c r="A17" s="3" t="s">
        <v>714</v>
      </c>
    </row>
    <row r="18" spans="1:6">
      <c r="A18" s="4" t="s">
        <v>715</v>
      </c>
      <c r="B18" s="6" t="n">
        <v>102753</v>
      </c>
      <c r="C18" s="6" t="n">
        <v>88940</v>
      </c>
      <c r="E18" s="6" t="n">
        <v>39882</v>
      </c>
    </row>
    <row r="19" spans="1:6">
      <c r="A19" s="4" t="s">
        <v>721</v>
      </c>
    </row>
    <row r="20" spans="1:6">
      <c r="A20" s="3" t="s">
        <v>714</v>
      </c>
    </row>
    <row r="21" spans="1:6">
      <c r="A21" s="4" t="s">
        <v>715</v>
      </c>
      <c r="B21" s="6" t="n">
        <v>28142</v>
      </c>
      <c r="C21" s="6" t="n">
        <v>28198</v>
      </c>
      <c r="E21" s="6" t="n">
        <v>2415</v>
      </c>
    </row>
    <row r="22" spans="1:6">
      <c r="A22" s="4" t="s">
        <v>722</v>
      </c>
    </row>
    <row r="23" spans="1:6">
      <c r="A23" s="3" t="s">
        <v>714</v>
      </c>
    </row>
    <row r="24" spans="1:6">
      <c r="A24" s="4" t="s">
        <v>715</v>
      </c>
      <c r="B24" s="6" t="n">
        <v>17538</v>
      </c>
      <c r="C24" s="6" t="n">
        <v>19135</v>
      </c>
      <c r="E24" s="6" t="n">
        <v>14869</v>
      </c>
    </row>
    <row r="25" spans="1:6">
      <c r="A25" s="4" t="s">
        <v>723</v>
      </c>
    </row>
    <row r="26" spans="1:6">
      <c r="A26" s="3" t="s">
        <v>714</v>
      </c>
    </row>
    <row r="27" spans="1:6">
      <c r="A27" s="4" t="s">
        <v>715</v>
      </c>
      <c r="B27" s="6" t="n">
        <v>15414</v>
      </c>
      <c r="C27" s="6" t="n">
        <v>16580</v>
      </c>
      <c r="E27" s="6" t="n">
        <v>6099</v>
      </c>
    </row>
    <row r="28" spans="1:6">
      <c r="A28" s="4" t="s">
        <v>724</v>
      </c>
    </row>
    <row r="29" spans="1:6">
      <c r="A29" s="3" t="s">
        <v>714</v>
      </c>
    </row>
    <row r="30" spans="1:6">
      <c r="A30" s="4" t="s">
        <v>31</v>
      </c>
      <c r="B30" s="6" t="n">
        <v>-1153</v>
      </c>
      <c r="C30" s="6" t="n">
        <v>-1466</v>
      </c>
      <c r="D30" s="7" t="n">
        <v>-2263</v>
      </c>
      <c r="E30" s="6" t="n">
        <v>-2263</v>
      </c>
      <c r="F30" s="6" t="n">
        <v>-3747</v>
      </c>
    </row>
    <row r="31" spans="1:6">
      <c r="A31" s="4" t="s">
        <v>725</v>
      </c>
    </row>
    <row r="32" spans="1:6">
      <c r="A32" s="3" t="s">
        <v>714</v>
      </c>
    </row>
    <row r="33" spans="1:6">
      <c r="A33" s="4" t="s">
        <v>715</v>
      </c>
      <c r="B33" s="6" t="n">
        <v>103021</v>
      </c>
      <c r="C33" s="6" t="n">
        <v>119073</v>
      </c>
      <c r="E33" s="6" t="n">
        <v>130993</v>
      </c>
    </row>
    <row r="34" spans="1:6">
      <c r="A34" s="4" t="s">
        <v>726</v>
      </c>
    </row>
    <row r="35" spans="1:6">
      <c r="A35" s="3" t="s">
        <v>714</v>
      </c>
    </row>
    <row r="36" spans="1:6">
      <c r="A36" s="4" t="s">
        <v>715</v>
      </c>
      <c r="B36" s="6" t="n">
        <v>38201</v>
      </c>
      <c r="C36" s="6" t="n">
        <v>49221</v>
      </c>
      <c r="E36" s="6" t="n">
        <v>39705</v>
      </c>
    </row>
    <row r="37" spans="1:6">
      <c r="A37" s="4" t="s">
        <v>727</v>
      </c>
    </row>
    <row r="38" spans="1:6">
      <c r="A38" s="3" t="s">
        <v>714</v>
      </c>
    </row>
    <row r="39" spans="1:6">
      <c r="A39" s="4" t="s">
        <v>715</v>
      </c>
      <c r="B39" s="6" t="n">
        <v>16536</v>
      </c>
      <c r="C39" s="6" t="n">
        <v>19715</v>
      </c>
      <c r="E39" s="6" t="n">
        <v>22902</v>
      </c>
    </row>
    <row r="40" spans="1:6">
      <c r="A40" s="4" t="s">
        <v>728</v>
      </c>
    </row>
    <row r="41" spans="1:6">
      <c r="A41" s="3" t="s">
        <v>714</v>
      </c>
    </row>
    <row r="42" spans="1:6">
      <c r="A42" s="4" t="s">
        <v>31</v>
      </c>
      <c r="B42" s="6" t="n">
        <v>-654</v>
      </c>
      <c r="C42" s="6" t="n">
        <v>-652</v>
      </c>
      <c r="E42" s="6" t="n">
        <v>-1271</v>
      </c>
      <c r="F42" s="7" t="n">
        <v>0</v>
      </c>
    </row>
    <row r="43" spans="1:6">
      <c r="A43" s="4" t="s">
        <v>729</v>
      </c>
    </row>
    <row r="44" spans="1:6">
      <c r="A44" s="3" t="s">
        <v>714</v>
      </c>
    </row>
    <row r="45" spans="1:6">
      <c r="A45" s="4" t="s">
        <v>715</v>
      </c>
      <c r="B45" s="6" t="n">
        <v>32166</v>
      </c>
      <c r="C45" s="6" t="n">
        <v>31001</v>
      </c>
      <c r="E45" s="6" t="n">
        <v>6292</v>
      </c>
    </row>
    <row r="46" spans="1:6">
      <c r="A46" s="4" t="s">
        <v>730</v>
      </c>
    </row>
    <row r="47" spans="1:6">
      <c r="A47" s="3" t="s">
        <v>714</v>
      </c>
    </row>
    <row r="48" spans="1:6">
      <c r="A48" s="4" t="s">
        <v>715</v>
      </c>
      <c r="B48" s="6" t="n">
        <v>14948</v>
      </c>
      <c r="C48" s="6" t="n">
        <v>14647</v>
      </c>
      <c r="E48" s="6" t="n">
        <v>3718</v>
      </c>
    </row>
    <row r="49" spans="1:6">
      <c r="A49" s="4" t="s">
        <v>731</v>
      </c>
    </row>
    <row r="50" spans="1:6">
      <c r="A50" s="3" t="s">
        <v>714</v>
      </c>
    </row>
    <row r="51" spans="1:6">
      <c r="A51" s="4" t="s">
        <v>715</v>
      </c>
      <c r="B51" s="6" t="n">
        <v>445110</v>
      </c>
      <c r="C51" s="6" t="n">
        <v>470242</v>
      </c>
      <c r="E51" s="6" t="n">
        <v>448080</v>
      </c>
    </row>
    <row r="52" spans="1:6">
      <c r="A52" s="4" t="s">
        <v>31</v>
      </c>
      <c r="B52" s="6" t="n">
        <v>-5835</v>
      </c>
      <c r="C52" s="6" t="n">
        <v>-6068</v>
      </c>
    </row>
    <row r="53" spans="1:6">
      <c r="A53" s="4" t="s">
        <v>732</v>
      </c>
    </row>
    <row r="54" spans="1:6">
      <c r="A54" s="3" t="s">
        <v>714</v>
      </c>
    </row>
    <row r="55" spans="1:6">
      <c r="A55" s="4" t="s">
        <v>31</v>
      </c>
      <c r="B55" s="6" t="n">
        <v>-1707</v>
      </c>
      <c r="C55" s="6" t="n">
        <v>-2039</v>
      </c>
    </row>
    <row r="56" spans="1:6">
      <c r="A56" s="4" t="s">
        <v>733</v>
      </c>
    </row>
    <row r="57" spans="1:6">
      <c r="A57" s="3" t="s">
        <v>714</v>
      </c>
    </row>
    <row r="58" spans="1:6">
      <c r="A58" s="4" t="s">
        <v>715</v>
      </c>
      <c r="B58" s="6" t="n">
        <v>143859</v>
      </c>
      <c r="C58" s="6" t="n">
        <v>160961</v>
      </c>
      <c r="E58" s="6" t="n">
        <v>181205</v>
      </c>
    </row>
    <row r="59" spans="1:6">
      <c r="A59" s="4" t="s">
        <v>734</v>
      </c>
    </row>
    <row r="60" spans="1:6">
      <c r="A60" s="3" t="s">
        <v>714</v>
      </c>
    </row>
    <row r="61" spans="1:6">
      <c r="A61" s="4" t="s">
        <v>31</v>
      </c>
      <c r="B61" s="6" t="n">
        <v>-2188</v>
      </c>
      <c r="C61" s="6" t="n">
        <v>-1883</v>
      </c>
    </row>
    <row r="62" spans="1:6">
      <c r="A62" s="4" t="s">
        <v>735</v>
      </c>
    </row>
    <row r="63" spans="1:6">
      <c r="A63" s="3" t="s">
        <v>714</v>
      </c>
    </row>
    <row r="64" spans="1:6">
      <c r="A64" s="4" t="s">
        <v>715</v>
      </c>
      <c r="B64" s="6" t="n">
        <v>75510</v>
      </c>
      <c r="C64" s="6" t="n">
        <v>58768</v>
      </c>
      <c r="E64" s="6" t="n">
        <v>39882</v>
      </c>
    </row>
    <row r="65" spans="1:6">
      <c r="A65" s="4" t="s">
        <v>736</v>
      </c>
    </row>
    <row r="66" spans="1:6">
      <c r="A66" s="3" t="s">
        <v>714</v>
      </c>
    </row>
    <row r="67" spans="1:6">
      <c r="A67" s="4" t="s">
        <v>715</v>
      </c>
      <c r="B67" s="6" t="n">
        <v>6817</v>
      </c>
      <c r="C67" s="6" t="n">
        <v>3418</v>
      </c>
      <c r="E67" s="6" t="n">
        <v>2415</v>
      </c>
    </row>
    <row r="68" spans="1:6">
      <c r="A68" s="4" t="s">
        <v>737</v>
      </c>
    </row>
    <row r="69" spans="1:6">
      <c r="A69" s="3" t="s">
        <v>714</v>
      </c>
    </row>
    <row r="70" spans="1:6">
      <c r="A70" s="4" t="s">
        <v>715</v>
      </c>
      <c r="B70" s="6" t="n">
        <v>17538</v>
      </c>
      <c r="C70" s="6" t="n">
        <v>18935</v>
      </c>
      <c r="E70" s="6" t="n">
        <v>14869</v>
      </c>
    </row>
    <row r="71" spans="1:6">
      <c r="A71" s="4" t="s">
        <v>738</v>
      </c>
    </row>
    <row r="72" spans="1:6">
      <c r="A72" s="3" t="s">
        <v>714</v>
      </c>
    </row>
    <row r="73" spans="1:6">
      <c r="A73" s="4" t="s">
        <v>715</v>
      </c>
      <c r="B73" s="6" t="n">
        <v>13166</v>
      </c>
      <c r="C73" s="6" t="n">
        <v>12977</v>
      </c>
      <c r="E73" s="6" t="n">
        <v>6099</v>
      </c>
    </row>
    <row r="74" spans="1:6">
      <c r="A74" s="4" t="s">
        <v>739</v>
      </c>
    </row>
    <row r="75" spans="1:6">
      <c r="A75" s="3" t="s">
        <v>714</v>
      </c>
    </row>
    <row r="76" spans="1:6">
      <c r="A76" s="4" t="s">
        <v>31</v>
      </c>
      <c r="B76" s="6" t="n">
        <v>-1153</v>
      </c>
      <c r="C76" s="6" t="n">
        <v>-1466</v>
      </c>
    </row>
    <row r="77" spans="1:6">
      <c r="A77" s="4" t="s">
        <v>740</v>
      </c>
    </row>
    <row r="78" spans="1:6">
      <c r="A78" s="3" t="s">
        <v>714</v>
      </c>
    </row>
    <row r="79" spans="1:6">
      <c r="A79" s="4" t="s">
        <v>715</v>
      </c>
      <c r="B79" s="6" t="n">
        <v>103021</v>
      </c>
      <c r="C79" s="6" t="n">
        <v>119073</v>
      </c>
      <c r="E79" s="6" t="n">
        <v>130993</v>
      </c>
    </row>
    <row r="80" spans="1:6">
      <c r="A80" s="4" t="s">
        <v>741</v>
      </c>
    </row>
    <row r="81" spans="1:6">
      <c r="A81" s="3" t="s">
        <v>714</v>
      </c>
    </row>
    <row r="82" spans="1:6">
      <c r="A82" s="4" t="s">
        <v>715</v>
      </c>
      <c r="B82" s="6" t="n">
        <v>38201</v>
      </c>
      <c r="C82" s="6" t="n">
        <v>49221</v>
      </c>
      <c r="E82" s="6" t="n">
        <v>39705</v>
      </c>
    </row>
    <row r="83" spans="1:6">
      <c r="A83" s="4" t="s">
        <v>742</v>
      </c>
    </row>
    <row r="84" spans="1:6">
      <c r="A84" s="3" t="s">
        <v>714</v>
      </c>
    </row>
    <row r="85" spans="1:6">
      <c r="A85" s="4" t="s">
        <v>715</v>
      </c>
      <c r="B85" s="6" t="n">
        <v>16035</v>
      </c>
      <c r="C85" s="6" t="n">
        <v>18926</v>
      </c>
      <c r="E85" s="6" t="n">
        <v>22902</v>
      </c>
    </row>
    <row r="86" spans="1:6">
      <c r="A86" s="4" t="s">
        <v>743</v>
      </c>
    </row>
    <row r="87" spans="1:6">
      <c r="A87" s="3" t="s">
        <v>714</v>
      </c>
    </row>
    <row r="88" spans="1:6">
      <c r="A88" s="4" t="s">
        <v>31</v>
      </c>
      <c r="B88" s="6" t="n">
        <v>-654</v>
      </c>
      <c r="C88" s="6" t="n">
        <v>-652</v>
      </c>
    </row>
    <row r="89" spans="1:6">
      <c r="A89" s="4" t="s">
        <v>744</v>
      </c>
    </row>
    <row r="90" spans="1:6">
      <c r="A90" s="3" t="s">
        <v>714</v>
      </c>
    </row>
    <row r="91" spans="1:6">
      <c r="A91" s="4" t="s">
        <v>715</v>
      </c>
      <c r="B91" s="6" t="n">
        <v>20236</v>
      </c>
      <c r="C91" s="6" t="n">
        <v>17969</v>
      </c>
      <c r="E91" s="6" t="n">
        <v>6292</v>
      </c>
    </row>
    <row r="92" spans="1:6">
      <c r="A92" s="4" t="s">
        <v>745</v>
      </c>
    </row>
    <row r="93" spans="1:6">
      <c r="A93" s="3" t="s">
        <v>714</v>
      </c>
    </row>
    <row r="94" spans="1:6">
      <c r="A94" s="4" t="s">
        <v>715</v>
      </c>
      <c r="B94" s="6" t="n">
        <v>10727</v>
      </c>
      <c r="C94" s="6" t="n">
        <v>9994</v>
      </c>
      <c r="E94" s="6" t="n">
        <v>3718</v>
      </c>
    </row>
    <row r="95" spans="1:6">
      <c r="A95" s="4" t="s">
        <v>746</v>
      </c>
    </row>
    <row r="96" spans="1:6">
      <c r="A96" s="3" t="s">
        <v>714</v>
      </c>
    </row>
    <row r="97" spans="1:6">
      <c r="A97" s="4" t="s">
        <v>715</v>
      </c>
      <c r="B97" s="6" t="n">
        <v>89767</v>
      </c>
      <c r="C97" s="6" t="n">
        <v>104006</v>
      </c>
      <c r="E97" s="6" t="n">
        <v>0</v>
      </c>
    </row>
    <row r="98" spans="1:6">
      <c r="A98" s="4" t="s">
        <v>31</v>
      </c>
      <c r="B98" s="6" t="n">
        <v>0</v>
      </c>
      <c r="C98" s="6" t="n">
        <v>0</v>
      </c>
    </row>
    <row r="99" spans="1:6">
      <c r="A99" s="4" t="s">
        <v>747</v>
      </c>
    </row>
    <row r="100" spans="1:6">
      <c r="A100" s="3" t="s">
        <v>714</v>
      </c>
    </row>
    <row r="101" spans="1:6">
      <c r="A101" s="4" t="s">
        <v>31</v>
      </c>
      <c r="B101" s="6" t="n">
        <v>0</v>
      </c>
      <c r="C101" s="6" t="n">
        <v>0</v>
      </c>
    </row>
    <row r="102" spans="1:6">
      <c r="A102" s="4" t="s">
        <v>748</v>
      </c>
    </row>
    <row r="103" spans="1:6">
      <c r="A103" s="3" t="s">
        <v>714</v>
      </c>
    </row>
    <row r="104" spans="1:6">
      <c r="A104" s="4" t="s">
        <v>715</v>
      </c>
      <c r="B104" s="6" t="n">
        <v>22299</v>
      </c>
      <c r="C104" s="6" t="n">
        <v>26777</v>
      </c>
      <c r="E104" s="6" t="n">
        <v>0</v>
      </c>
    </row>
    <row r="105" spans="1:6">
      <c r="A105" s="4" t="s">
        <v>749</v>
      </c>
    </row>
    <row r="106" spans="1:6">
      <c r="A106" s="3" t="s">
        <v>714</v>
      </c>
    </row>
    <row r="107" spans="1:6">
      <c r="A107" s="4" t="s">
        <v>31</v>
      </c>
      <c r="B107" s="6" t="n">
        <v>0</v>
      </c>
      <c r="C107" s="6" t="n">
        <v>0</v>
      </c>
    </row>
    <row r="108" spans="1:6">
      <c r="A108" s="4" t="s">
        <v>750</v>
      </c>
    </row>
    <row r="109" spans="1:6">
      <c r="A109" s="3" t="s">
        <v>714</v>
      </c>
    </row>
    <row r="110" spans="1:6">
      <c r="A110" s="4" t="s">
        <v>715</v>
      </c>
      <c r="B110" s="6" t="n">
        <v>27243</v>
      </c>
      <c r="C110" s="6" t="n">
        <v>30172</v>
      </c>
      <c r="E110" s="6" t="n">
        <v>0</v>
      </c>
    </row>
    <row r="111" spans="1:6">
      <c r="A111" s="4" t="s">
        <v>751</v>
      </c>
    </row>
    <row r="112" spans="1:6">
      <c r="A112" s="3" t="s">
        <v>714</v>
      </c>
    </row>
    <row r="113" spans="1:6">
      <c r="A113" s="4" t="s">
        <v>715</v>
      </c>
      <c r="B113" s="6" t="n">
        <v>21325</v>
      </c>
      <c r="C113" s="6" t="n">
        <v>24780</v>
      </c>
      <c r="E113" s="6" t="n">
        <v>0</v>
      </c>
    </row>
    <row r="114" spans="1:6">
      <c r="A114" s="4" t="s">
        <v>752</v>
      </c>
    </row>
    <row r="115" spans="1:6">
      <c r="A115" s="3" t="s">
        <v>714</v>
      </c>
    </row>
    <row r="116" spans="1:6">
      <c r="A116" s="4" t="s">
        <v>715</v>
      </c>
      <c r="B116" s="6" t="n">
        <v>0</v>
      </c>
      <c r="C116" s="6" t="n">
        <v>200</v>
      </c>
      <c r="E116" s="6" t="n">
        <v>0</v>
      </c>
    </row>
    <row r="117" spans="1:6">
      <c r="A117" s="4" t="s">
        <v>753</v>
      </c>
    </row>
    <row r="118" spans="1:6">
      <c r="A118" s="3" t="s">
        <v>714</v>
      </c>
    </row>
    <row r="119" spans="1:6">
      <c r="A119" s="4" t="s">
        <v>715</v>
      </c>
      <c r="B119" s="6" t="n">
        <v>2248</v>
      </c>
      <c r="C119" s="6" t="n">
        <v>3603</v>
      </c>
      <c r="E119" s="6" t="n">
        <v>0</v>
      </c>
    </row>
    <row r="120" spans="1:6">
      <c r="A120" s="4" t="s">
        <v>754</v>
      </c>
    </row>
    <row r="121" spans="1:6">
      <c r="A121" s="3" t="s">
        <v>714</v>
      </c>
    </row>
    <row r="122" spans="1:6">
      <c r="A122" s="4" t="s">
        <v>31</v>
      </c>
      <c r="B122" s="6" t="n">
        <v>0</v>
      </c>
      <c r="C122" s="6" t="n">
        <v>0</v>
      </c>
    </row>
    <row r="123" spans="1:6">
      <c r="A123" s="4" t="s">
        <v>755</v>
      </c>
    </row>
    <row r="124" spans="1:6">
      <c r="A124" s="3" t="s">
        <v>714</v>
      </c>
    </row>
    <row r="125" spans="1:6">
      <c r="A125" s="4" t="s">
        <v>715</v>
      </c>
      <c r="B125" s="6" t="n">
        <v>501</v>
      </c>
      <c r="C125" s="6" t="n">
        <v>789</v>
      </c>
      <c r="E125" s="6" t="n">
        <v>0</v>
      </c>
    </row>
    <row r="126" spans="1:6">
      <c r="A126" s="4" t="s">
        <v>756</v>
      </c>
    </row>
    <row r="127" spans="1:6">
      <c r="A127" s="3" t="s">
        <v>714</v>
      </c>
    </row>
    <row r="128" spans="1:6">
      <c r="A128" s="4" t="s">
        <v>31</v>
      </c>
      <c r="B128" s="6" t="n">
        <v>0</v>
      </c>
      <c r="C128" s="6" t="n">
        <v>0</v>
      </c>
    </row>
    <row r="129" spans="1:6">
      <c r="A129" s="4" t="s">
        <v>757</v>
      </c>
    </row>
    <row r="130" spans="1:6">
      <c r="A130" s="3" t="s">
        <v>714</v>
      </c>
    </row>
    <row r="131" spans="1:6">
      <c r="A131" s="4" t="s">
        <v>715</v>
      </c>
      <c r="B131" s="6" t="n">
        <v>11930</v>
      </c>
      <c r="C131" s="6" t="n">
        <v>13032</v>
      </c>
      <c r="E131" s="6" t="n">
        <v>0</v>
      </c>
    </row>
    <row r="132" spans="1:6">
      <c r="A132" s="4" t="s">
        <v>758</v>
      </c>
    </row>
    <row r="133" spans="1:6">
      <c r="A133" s="3" t="s">
        <v>714</v>
      </c>
    </row>
    <row r="134" spans="1:6">
      <c r="A134" s="4" t="s">
        <v>715</v>
      </c>
      <c r="B134" s="7" t="n">
        <v>4221</v>
      </c>
      <c r="C134" s="7" t="n">
        <v>4653</v>
      </c>
      <c r="E13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9</v>
      </c>
      <c r="B1" s="2" t="s">
        <v>2</v>
      </c>
      <c r="C1" s="2" t="s">
        <v>18</v>
      </c>
      <c r="D1" s="2" t="s">
        <v>20</v>
      </c>
      <c r="E1" s="2" t="s">
        <v>21</v>
      </c>
      <c r="F1" s="2" t="s">
        <v>22</v>
      </c>
    </row>
    <row r="2" spans="1:6">
      <c r="A2" s="3" t="s">
        <v>714</v>
      </c>
    </row>
    <row r="3" spans="1:6">
      <c r="A3" s="4" t="s">
        <v>715</v>
      </c>
      <c r="B3" s="7" t="n">
        <v>534877</v>
      </c>
      <c r="C3" s="7" t="n">
        <v>574248</v>
      </c>
      <c r="E3" s="7" t="n">
        <v>448080</v>
      </c>
    </row>
    <row r="4" spans="1:6">
      <c r="A4" s="4" t="s">
        <v>760</v>
      </c>
      <c r="B4" s="6" t="n">
        <v>-69</v>
      </c>
      <c r="C4" s="6" t="n">
        <v>191</v>
      </c>
      <c r="E4" s="6" t="n">
        <v>2430</v>
      </c>
    </row>
    <row r="5" spans="1:6">
      <c r="A5" s="4" t="s">
        <v>31</v>
      </c>
      <c r="B5" s="6" t="n">
        <v>-5835</v>
      </c>
      <c r="C5" s="6" t="n">
        <v>-6068</v>
      </c>
      <c r="D5" s="7" t="n">
        <v>-6303</v>
      </c>
      <c r="E5" s="6" t="n">
        <v>-6496</v>
      </c>
      <c r="F5" s="7" t="n">
        <v>-6506</v>
      </c>
    </row>
    <row r="6" spans="1:6">
      <c r="A6" s="4" t="s">
        <v>32</v>
      </c>
      <c r="B6" s="6" t="n">
        <v>528973</v>
      </c>
      <c r="C6" s="6" t="n">
        <v>568371</v>
      </c>
      <c r="E6" s="6" t="n">
        <v>444014</v>
      </c>
      <c r="F6" s="6" t="n">
        <v>463860</v>
      </c>
    </row>
    <row r="7" spans="1:6">
      <c r="A7" s="4" t="s">
        <v>761</v>
      </c>
    </row>
    <row r="8" spans="1:6">
      <c r="A8" s="3" t="s">
        <v>714</v>
      </c>
    </row>
    <row r="9" spans="1:6">
      <c r="A9" s="4" t="s">
        <v>715</v>
      </c>
      <c r="B9" s="6" t="n">
        <v>525011</v>
      </c>
      <c r="C9" s="6" t="n">
        <v>567176</v>
      </c>
      <c r="E9" s="6" t="n">
        <v>446265</v>
      </c>
    </row>
    <row r="10" spans="1:6">
      <c r="A10" s="6" t="n">
        <v>6</v>
      </c>
    </row>
    <row r="11" spans="1:6">
      <c r="A11" s="3" t="s">
        <v>714</v>
      </c>
    </row>
    <row r="12" spans="1:6">
      <c r="A12" s="4" t="s">
        <v>715</v>
      </c>
      <c r="B12" s="6" t="n">
        <v>996</v>
      </c>
      <c r="C12" s="6" t="n">
        <v>820</v>
      </c>
      <c r="E12" s="6" t="n">
        <v>0</v>
      </c>
    </row>
    <row r="13" spans="1:6">
      <c r="A13" s="6" t="n">
        <v>7</v>
      </c>
    </row>
    <row r="14" spans="1:6">
      <c r="A14" s="3" t="s">
        <v>714</v>
      </c>
    </row>
    <row r="15" spans="1:6">
      <c r="A15" s="4" t="s">
        <v>715</v>
      </c>
      <c r="B15" s="6" t="n">
        <v>8869</v>
      </c>
      <c r="C15" s="6" t="n">
        <v>6167</v>
      </c>
      <c r="E15" s="6" t="n">
        <v>1808</v>
      </c>
    </row>
    <row r="16" spans="1:6">
      <c r="A16" s="6" t="n">
        <v>8</v>
      </c>
    </row>
    <row r="17" spans="1:6">
      <c r="A17" s="3" t="s">
        <v>714</v>
      </c>
    </row>
    <row r="18" spans="1:6">
      <c r="A18" s="4" t="s">
        <v>715</v>
      </c>
      <c r="B18" s="6" t="n">
        <v>0</v>
      </c>
      <c r="C18" s="6" t="n">
        <v>0</v>
      </c>
      <c r="E18" s="6" t="n">
        <v>0</v>
      </c>
    </row>
    <row r="19" spans="1:6">
      <c r="A19" s="6" t="n">
        <v>9</v>
      </c>
    </row>
    <row r="20" spans="1:6">
      <c r="A20" s="3" t="s">
        <v>714</v>
      </c>
    </row>
    <row r="21" spans="1:6">
      <c r="A21" s="4" t="s">
        <v>715</v>
      </c>
      <c r="B21" s="6" t="n">
        <v>1</v>
      </c>
      <c r="C21" s="6" t="n">
        <v>85</v>
      </c>
      <c r="E21" s="6" t="n">
        <v>7</v>
      </c>
    </row>
    <row r="22" spans="1:6">
      <c r="A22" s="4" t="s">
        <v>731</v>
      </c>
    </row>
    <row r="23" spans="1:6">
      <c r="A23" s="3" t="s">
        <v>714</v>
      </c>
    </row>
    <row r="24" spans="1:6">
      <c r="A24" s="4" t="s">
        <v>715</v>
      </c>
      <c r="B24" s="6" t="n">
        <v>445110</v>
      </c>
      <c r="C24" s="6" t="n">
        <v>470242</v>
      </c>
      <c r="E24" s="6" t="n">
        <v>448080</v>
      </c>
    </row>
    <row r="25" spans="1:6">
      <c r="A25" s="4" t="s">
        <v>31</v>
      </c>
      <c r="B25" s="6" t="n">
        <v>-5835</v>
      </c>
      <c r="C25" s="6" t="n">
        <v>-6068</v>
      </c>
    </row>
    <row r="26" spans="1:6">
      <c r="A26" s="4" t="s">
        <v>762</v>
      </c>
    </row>
    <row r="27" spans="1:6">
      <c r="A27" s="3" t="s">
        <v>714</v>
      </c>
    </row>
    <row r="28" spans="1:6">
      <c r="A28" s="4" t="s">
        <v>715</v>
      </c>
      <c r="B28" s="6" t="n">
        <v>442080</v>
      </c>
      <c r="C28" s="6" t="n">
        <v>468045</v>
      </c>
    </row>
    <row r="29" spans="1:6">
      <c r="A29" s="4" t="s">
        <v>763</v>
      </c>
    </row>
    <row r="30" spans="1:6">
      <c r="A30" s="3" t="s">
        <v>714</v>
      </c>
    </row>
    <row r="31" spans="1:6">
      <c r="A31" s="4" t="s">
        <v>715</v>
      </c>
      <c r="B31" s="6" t="n">
        <v>469</v>
      </c>
      <c r="C31" s="6" t="n">
        <v>10</v>
      </c>
    </row>
    <row r="32" spans="1:6">
      <c r="A32" s="4" t="s">
        <v>764</v>
      </c>
    </row>
    <row r="33" spans="1:6">
      <c r="A33" s="3" t="s">
        <v>714</v>
      </c>
    </row>
    <row r="34" spans="1:6">
      <c r="A34" s="4" t="s">
        <v>715</v>
      </c>
      <c r="B34" s="6" t="n">
        <v>2560</v>
      </c>
      <c r="C34" s="6" t="n">
        <v>2102</v>
      </c>
    </row>
    <row r="35" spans="1:6">
      <c r="A35" s="4" t="s">
        <v>765</v>
      </c>
    </row>
    <row r="36" spans="1:6">
      <c r="A36" s="3" t="s">
        <v>714</v>
      </c>
    </row>
    <row r="37" spans="1:6">
      <c r="A37" s="4" t="s">
        <v>715</v>
      </c>
      <c r="B37" s="6" t="n">
        <v>0</v>
      </c>
      <c r="C37" s="6" t="n">
        <v>0</v>
      </c>
    </row>
    <row r="38" spans="1:6">
      <c r="A38" s="4" t="s">
        <v>766</v>
      </c>
    </row>
    <row r="39" spans="1:6">
      <c r="A39" s="3" t="s">
        <v>714</v>
      </c>
    </row>
    <row r="40" spans="1:6">
      <c r="A40" s="4" t="s">
        <v>715</v>
      </c>
      <c r="B40" s="6" t="n">
        <v>1</v>
      </c>
      <c r="C40" s="6" t="n">
        <v>85</v>
      </c>
    </row>
    <row r="41" spans="1:6">
      <c r="A41" s="4" t="s">
        <v>746</v>
      </c>
    </row>
    <row r="42" spans="1:6">
      <c r="A42" s="3" t="s">
        <v>714</v>
      </c>
    </row>
    <row r="43" spans="1:6">
      <c r="A43" s="4" t="s">
        <v>715</v>
      </c>
      <c r="B43" s="6" t="n">
        <v>89767</v>
      </c>
      <c r="C43" s="6" t="n">
        <v>104006</v>
      </c>
      <c r="E43" s="6" t="n">
        <v>0</v>
      </c>
    </row>
    <row r="44" spans="1:6">
      <c r="A44" s="4" t="s">
        <v>31</v>
      </c>
      <c r="B44" s="6" t="n">
        <v>0</v>
      </c>
      <c r="C44" s="6" t="n">
        <v>0</v>
      </c>
    </row>
    <row r="45" spans="1:6">
      <c r="A45" s="4" t="s">
        <v>767</v>
      </c>
    </row>
    <row r="46" spans="1:6">
      <c r="A46" s="3" t="s">
        <v>714</v>
      </c>
    </row>
    <row r="47" spans="1:6">
      <c r="A47" s="4" t="s">
        <v>715</v>
      </c>
      <c r="B47" s="6" t="n">
        <v>82931</v>
      </c>
      <c r="C47" s="6" t="n">
        <v>99131</v>
      </c>
    </row>
    <row r="48" spans="1:6">
      <c r="A48" s="4" t="s">
        <v>768</v>
      </c>
    </row>
    <row r="49" spans="1:6">
      <c r="A49" s="3" t="s">
        <v>714</v>
      </c>
    </row>
    <row r="50" spans="1:6">
      <c r="A50" s="4" t="s">
        <v>715</v>
      </c>
      <c r="B50" s="6" t="n">
        <v>527</v>
      </c>
      <c r="C50" s="6" t="n">
        <v>810</v>
      </c>
    </row>
    <row r="51" spans="1:6">
      <c r="A51" s="4" t="s">
        <v>769</v>
      </c>
    </row>
    <row r="52" spans="1:6">
      <c r="A52" s="3" t="s">
        <v>714</v>
      </c>
    </row>
    <row r="53" spans="1:6">
      <c r="A53" s="4" t="s">
        <v>715</v>
      </c>
      <c r="B53" s="6" t="n">
        <v>6309</v>
      </c>
      <c r="C53" s="6" t="n">
        <v>4065</v>
      </c>
    </row>
    <row r="54" spans="1:6">
      <c r="A54" s="4" t="s">
        <v>770</v>
      </c>
    </row>
    <row r="55" spans="1:6">
      <c r="A55" s="3" t="s">
        <v>714</v>
      </c>
    </row>
    <row r="56" spans="1:6">
      <c r="A56" s="4" t="s">
        <v>715</v>
      </c>
      <c r="B56" s="6" t="n">
        <v>0</v>
      </c>
      <c r="C56" s="6" t="n">
        <v>0</v>
      </c>
    </row>
    <row r="57" spans="1:6">
      <c r="A57" s="4" t="s">
        <v>771</v>
      </c>
    </row>
    <row r="58" spans="1:6">
      <c r="A58" s="3" t="s">
        <v>714</v>
      </c>
    </row>
    <row r="59" spans="1:6">
      <c r="A59" s="4" t="s">
        <v>715</v>
      </c>
      <c r="B59" s="6" t="n">
        <v>0</v>
      </c>
      <c r="C59" s="6" t="n">
        <v>0</v>
      </c>
    </row>
    <row r="60" spans="1:6">
      <c r="A60" s="4" t="s">
        <v>717</v>
      </c>
    </row>
    <row r="61" spans="1:6">
      <c r="A61" s="3" t="s">
        <v>714</v>
      </c>
    </row>
    <row r="62" spans="1:6">
      <c r="A62" s="4" t="s">
        <v>31</v>
      </c>
      <c r="B62" s="6" t="n">
        <v>-1707</v>
      </c>
      <c r="C62" s="6" t="n">
        <v>-2039</v>
      </c>
      <c r="D62" s="6" t="n">
        <v>-1923</v>
      </c>
      <c r="E62" s="6" t="n">
        <v>-2364</v>
      </c>
      <c r="F62" s="6" t="n">
        <v>-2759</v>
      </c>
    </row>
    <row r="63" spans="1:6">
      <c r="A63" s="4" t="s">
        <v>718</v>
      </c>
    </row>
    <row r="64" spans="1:6">
      <c r="A64" s="3" t="s">
        <v>714</v>
      </c>
    </row>
    <row r="65" spans="1:6">
      <c r="A65" s="4" t="s">
        <v>715</v>
      </c>
      <c r="B65" s="6" t="n">
        <v>166158</v>
      </c>
      <c r="C65" s="6" t="n">
        <v>187738</v>
      </c>
      <c r="E65" s="6" t="n">
        <v>181205</v>
      </c>
    </row>
    <row r="66" spans="1:6">
      <c r="A66" s="4" t="s">
        <v>772</v>
      </c>
    </row>
    <row r="67" spans="1:6">
      <c r="A67" s="3" t="s">
        <v>714</v>
      </c>
    </row>
    <row r="68" spans="1:6">
      <c r="A68" s="4" t="s">
        <v>715</v>
      </c>
      <c r="B68" s="6" t="n">
        <v>163568</v>
      </c>
      <c r="C68" s="6" t="n">
        <v>184857</v>
      </c>
      <c r="E68" s="6" t="n">
        <v>179945</v>
      </c>
    </row>
    <row r="69" spans="1:6">
      <c r="A69" s="4" t="s">
        <v>773</v>
      </c>
    </row>
    <row r="70" spans="1:6">
      <c r="A70" s="3" t="s">
        <v>714</v>
      </c>
    </row>
    <row r="71" spans="1:6">
      <c r="A71" s="4" t="s">
        <v>715</v>
      </c>
      <c r="B71" s="6" t="n">
        <v>473</v>
      </c>
      <c r="C71" s="6" t="n">
        <v>603</v>
      </c>
      <c r="E71" s="6" t="n">
        <v>0</v>
      </c>
    </row>
    <row r="72" spans="1:6">
      <c r="A72" s="4" t="s">
        <v>774</v>
      </c>
    </row>
    <row r="73" spans="1:6">
      <c r="A73" s="3" t="s">
        <v>714</v>
      </c>
    </row>
    <row r="74" spans="1:6">
      <c r="A74" s="4" t="s">
        <v>715</v>
      </c>
      <c r="B74" s="6" t="n">
        <v>2117</v>
      </c>
      <c r="C74" s="6" t="n">
        <v>2193</v>
      </c>
      <c r="E74" s="6" t="n">
        <v>1260</v>
      </c>
    </row>
    <row r="75" spans="1:6">
      <c r="A75" s="4" t="s">
        <v>775</v>
      </c>
    </row>
    <row r="76" spans="1:6">
      <c r="A76" s="3" t="s">
        <v>714</v>
      </c>
    </row>
    <row r="77" spans="1:6">
      <c r="A77" s="4" t="s">
        <v>715</v>
      </c>
      <c r="B77" s="6" t="n">
        <v>0</v>
      </c>
      <c r="C77" s="6" t="n">
        <v>0</v>
      </c>
      <c r="E77" s="6" t="n">
        <v>0</v>
      </c>
    </row>
    <row r="78" spans="1:6">
      <c r="A78" s="4" t="s">
        <v>776</v>
      </c>
    </row>
    <row r="79" spans="1:6">
      <c r="A79" s="3" t="s">
        <v>714</v>
      </c>
    </row>
    <row r="80" spans="1:6">
      <c r="A80" s="4" t="s">
        <v>715</v>
      </c>
      <c r="B80" s="6" t="n">
        <v>0</v>
      </c>
      <c r="C80" s="6" t="n">
        <v>85</v>
      </c>
      <c r="E80" s="6" t="n">
        <v>0</v>
      </c>
    </row>
    <row r="81" spans="1:6">
      <c r="A81" s="4" t="s">
        <v>777</v>
      </c>
    </row>
    <row r="82" spans="1:6">
      <c r="A82" s="3" t="s">
        <v>714</v>
      </c>
    </row>
    <row r="83" spans="1:6">
      <c r="A83" s="4" t="s">
        <v>31</v>
      </c>
      <c r="B83" s="6" t="n">
        <v>-1707</v>
      </c>
      <c r="C83" s="6" t="n">
        <v>-2039</v>
      </c>
    </row>
    <row r="84" spans="1:6">
      <c r="A84" s="4" t="s">
        <v>778</v>
      </c>
    </row>
    <row r="85" spans="1:6">
      <c r="A85" s="3" t="s">
        <v>714</v>
      </c>
    </row>
    <row r="86" spans="1:6">
      <c r="A86" s="4" t="s">
        <v>715</v>
      </c>
      <c r="B86" s="6" t="n">
        <v>143859</v>
      </c>
      <c r="C86" s="6" t="n">
        <v>160961</v>
      </c>
      <c r="E86" s="6" t="n">
        <v>181205</v>
      </c>
    </row>
    <row r="87" spans="1:6">
      <c r="A87" s="4" t="s">
        <v>779</v>
      </c>
    </row>
    <row r="88" spans="1:6">
      <c r="A88" s="3" t="s">
        <v>714</v>
      </c>
    </row>
    <row r="89" spans="1:6">
      <c r="A89" s="4" t="s">
        <v>715</v>
      </c>
      <c r="B89" s="6" t="n">
        <v>141894</v>
      </c>
      <c r="C89" s="6" t="n">
        <v>159244</v>
      </c>
    </row>
    <row r="90" spans="1:6">
      <c r="A90" s="4" t="s">
        <v>780</v>
      </c>
    </row>
    <row r="91" spans="1:6">
      <c r="A91" s="3" t="s">
        <v>714</v>
      </c>
    </row>
    <row r="92" spans="1:6">
      <c r="A92" s="4" t="s">
        <v>715</v>
      </c>
      <c r="B92" s="6" t="n">
        <v>0</v>
      </c>
      <c r="C92" s="6" t="n">
        <v>0</v>
      </c>
    </row>
    <row r="93" spans="1:6">
      <c r="A93" s="4" t="s">
        <v>781</v>
      </c>
    </row>
    <row r="94" spans="1:6">
      <c r="A94" s="3" t="s">
        <v>714</v>
      </c>
    </row>
    <row r="95" spans="1:6">
      <c r="A95" s="4" t="s">
        <v>715</v>
      </c>
      <c r="B95" s="6" t="n">
        <v>1965</v>
      </c>
      <c r="C95" s="6" t="n">
        <v>1632</v>
      </c>
    </row>
    <row r="96" spans="1:6">
      <c r="A96" s="4" t="s">
        <v>782</v>
      </c>
    </row>
    <row r="97" spans="1:6">
      <c r="A97" s="3" t="s">
        <v>714</v>
      </c>
    </row>
    <row r="98" spans="1:6">
      <c r="A98" s="4" t="s">
        <v>715</v>
      </c>
      <c r="B98" s="6" t="n">
        <v>0</v>
      </c>
      <c r="C98" s="6" t="n">
        <v>0</v>
      </c>
    </row>
    <row r="99" spans="1:6">
      <c r="A99" s="4" t="s">
        <v>783</v>
      </c>
    </row>
    <row r="100" spans="1:6">
      <c r="A100" s="3" t="s">
        <v>714</v>
      </c>
    </row>
    <row r="101" spans="1:6">
      <c r="A101" s="4" t="s">
        <v>715</v>
      </c>
      <c r="B101" s="6" t="n">
        <v>0</v>
      </c>
      <c r="C101" s="6" t="n">
        <v>85</v>
      </c>
    </row>
    <row r="102" spans="1:6">
      <c r="A102" s="4" t="s">
        <v>784</v>
      </c>
    </row>
    <row r="103" spans="1:6">
      <c r="A103" s="3" t="s">
        <v>714</v>
      </c>
    </row>
    <row r="104" spans="1:6">
      <c r="A104" s="4" t="s">
        <v>31</v>
      </c>
      <c r="B104" s="6" t="n">
        <v>0</v>
      </c>
      <c r="C104" s="6" t="n">
        <v>0</v>
      </c>
    </row>
    <row r="105" spans="1:6">
      <c r="A105" s="4" t="s">
        <v>785</v>
      </c>
    </row>
    <row r="106" spans="1:6">
      <c r="A106" s="3" t="s">
        <v>714</v>
      </c>
    </row>
    <row r="107" spans="1:6">
      <c r="A107" s="4" t="s">
        <v>715</v>
      </c>
      <c r="B107" s="6" t="n">
        <v>22299</v>
      </c>
      <c r="C107" s="6" t="n">
        <v>26777</v>
      </c>
      <c r="E107" s="6" t="n">
        <v>0</v>
      </c>
    </row>
    <row r="108" spans="1:6">
      <c r="A108" s="4" t="s">
        <v>786</v>
      </c>
    </row>
    <row r="109" spans="1:6">
      <c r="A109" s="3" t="s">
        <v>714</v>
      </c>
    </row>
    <row r="110" spans="1:6">
      <c r="A110" s="4" t="s">
        <v>715</v>
      </c>
      <c r="B110" s="6" t="n">
        <v>21674</v>
      </c>
      <c r="C110" s="6" t="n">
        <v>25613</v>
      </c>
    </row>
    <row r="111" spans="1:6">
      <c r="A111" s="4" t="s">
        <v>787</v>
      </c>
    </row>
    <row r="112" spans="1:6">
      <c r="A112" s="3" t="s">
        <v>714</v>
      </c>
    </row>
    <row r="113" spans="1:6">
      <c r="A113" s="4" t="s">
        <v>715</v>
      </c>
      <c r="B113" s="6" t="n">
        <v>473</v>
      </c>
      <c r="C113" s="6" t="n">
        <v>603</v>
      </c>
    </row>
    <row r="114" spans="1:6">
      <c r="A114" s="4" t="s">
        <v>788</v>
      </c>
    </row>
    <row r="115" spans="1:6">
      <c r="A115" s="3" t="s">
        <v>714</v>
      </c>
    </row>
    <row r="116" spans="1:6">
      <c r="A116" s="4" t="s">
        <v>715</v>
      </c>
      <c r="B116" s="6" t="n">
        <v>152</v>
      </c>
      <c r="C116" s="6" t="n">
        <v>561</v>
      </c>
    </row>
    <row r="117" spans="1:6">
      <c r="A117" s="4" t="s">
        <v>789</v>
      </c>
    </row>
    <row r="118" spans="1:6">
      <c r="A118" s="3" t="s">
        <v>714</v>
      </c>
    </row>
    <row r="119" spans="1:6">
      <c r="A119" s="4" t="s">
        <v>715</v>
      </c>
      <c r="B119" s="6" t="n">
        <v>0</v>
      </c>
      <c r="C119" s="6" t="n">
        <v>0</v>
      </c>
    </row>
    <row r="120" spans="1:6">
      <c r="A120" s="4" t="s">
        <v>790</v>
      </c>
    </row>
    <row r="121" spans="1:6">
      <c r="A121" s="3" t="s">
        <v>714</v>
      </c>
    </row>
    <row r="122" spans="1:6">
      <c r="A122" s="4" t="s">
        <v>715</v>
      </c>
      <c r="B122" s="6" t="n">
        <v>0</v>
      </c>
      <c r="C122" s="6" t="n">
        <v>0</v>
      </c>
    </row>
    <row r="123" spans="1:6">
      <c r="A123" s="4" t="s">
        <v>719</v>
      </c>
    </row>
    <row r="124" spans="1:6">
      <c r="A124" s="3" t="s">
        <v>714</v>
      </c>
    </row>
    <row r="125" spans="1:6">
      <c r="A125" s="4" t="s">
        <v>31</v>
      </c>
      <c r="B125" s="6" t="n">
        <v>-2188</v>
      </c>
      <c r="C125" s="6" t="n">
        <v>-1883</v>
      </c>
      <c r="D125" s="6" t="n">
        <v>-1835</v>
      </c>
      <c r="E125" s="6" t="n">
        <v>-1617</v>
      </c>
      <c r="F125" s="6" t="n">
        <v>0</v>
      </c>
    </row>
    <row r="126" spans="1:6">
      <c r="A126" s="4" t="s">
        <v>720</v>
      </c>
    </row>
    <row r="127" spans="1:6">
      <c r="A127" s="3" t="s">
        <v>714</v>
      </c>
    </row>
    <row r="128" spans="1:6">
      <c r="A128" s="4" t="s">
        <v>715</v>
      </c>
      <c r="B128" s="6" t="n">
        <v>102753</v>
      </c>
      <c r="C128" s="6" t="n">
        <v>88940</v>
      </c>
      <c r="E128" s="6" t="n">
        <v>39882</v>
      </c>
    </row>
    <row r="129" spans="1:6">
      <c r="A129" s="4" t="s">
        <v>791</v>
      </c>
    </row>
    <row r="130" spans="1:6">
      <c r="A130" s="3" t="s">
        <v>714</v>
      </c>
    </row>
    <row r="131" spans="1:6">
      <c r="A131" s="4" t="s">
        <v>715</v>
      </c>
      <c r="B131" s="6" t="n">
        <v>102290</v>
      </c>
      <c r="C131" s="6" t="n">
        <v>88375</v>
      </c>
      <c r="E131" s="6" t="n">
        <v>39882</v>
      </c>
    </row>
    <row r="132" spans="1:6">
      <c r="A132" s="4" t="s">
        <v>792</v>
      </c>
    </row>
    <row r="133" spans="1:6">
      <c r="A133" s="3" t="s">
        <v>714</v>
      </c>
    </row>
    <row r="134" spans="1:6">
      <c r="A134" s="4" t="s">
        <v>715</v>
      </c>
      <c r="B134" s="6" t="n">
        <v>33</v>
      </c>
      <c r="C134" s="6" t="n">
        <v>167</v>
      </c>
      <c r="E134" s="6" t="n">
        <v>0</v>
      </c>
    </row>
    <row r="135" spans="1:6">
      <c r="A135" s="4" t="s">
        <v>793</v>
      </c>
    </row>
    <row r="136" spans="1:6">
      <c r="A136" s="3" t="s">
        <v>714</v>
      </c>
    </row>
    <row r="137" spans="1:6">
      <c r="A137" s="4" t="s">
        <v>715</v>
      </c>
      <c r="B137" s="6" t="n">
        <v>430</v>
      </c>
      <c r="C137" s="6" t="n">
        <v>398</v>
      </c>
      <c r="E137" s="6" t="n">
        <v>0</v>
      </c>
    </row>
    <row r="138" spans="1:6">
      <c r="A138" s="4" t="s">
        <v>794</v>
      </c>
    </row>
    <row r="139" spans="1:6">
      <c r="A139" s="3" t="s">
        <v>714</v>
      </c>
    </row>
    <row r="140" spans="1:6">
      <c r="A140" s="4" t="s">
        <v>715</v>
      </c>
      <c r="B140" s="6" t="n">
        <v>0</v>
      </c>
      <c r="C140" s="6" t="n">
        <v>0</v>
      </c>
      <c r="E140" s="6" t="n">
        <v>0</v>
      </c>
    </row>
    <row r="141" spans="1:6">
      <c r="A141" s="4" t="s">
        <v>795</v>
      </c>
    </row>
    <row r="142" spans="1:6">
      <c r="A142" s="3" t="s">
        <v>714</v>
      </c>
    </row>
    <row r="143" spans="1:6">
      <c r="A143" s="4" t="s">
        <v>715</v>
      </c>
      <c r="B143" s="6" t="n">
        <v>0</v>
      </c>
      <c r="C143" s="6" t="n">
        <v>0</v>
      </c>
      <c r="E143" s="6" t="n">
        <v>0</v>
      </c>
    </row>
    <row r="144" spans="1:6">
      <c r="A144" s="4" t="s">
        <v>721</v>
      </c>
    </row>
    <row r="145" spans="1:6">
      <c r="A145" s="3" t="s">
        <v>714</v>
      </c>
    </row>
    <row r="146" spans="1:6">
      <c r="A146" s="4" t="s">
        <v>715</v>
      </c>
      <c r="B146" s="6" t="n">
        <v>28142</v>
      </c>
      <c r="C146" s="6" t="n">
        <v>28198</v>
      </c>
      <c r="E146" s="6" t="n">
        <v>2415</v>
      </c>
    </row>
    <row r="147" spans="1:6">
      <c r="A147" s="4" t="s">
        <v>796</v>
      </c>
    </row>
    <row r="148" spans="1:6">
      <c r="A148" s="3" t="s">
        <v>714</v>
      </c>
    </row>
    <row r="149" spans="1:6">
      <c r="A149" s="4" t="s">
        <v>715</v>
      </c>
      <c r="B149" s="6" t="n">
        <v>24020</v>
      </c>
      <c r="C149" s="6" t="n">
        <v>25340</v>
      </c>
      <c r="E149" s="6" t="n">
        <v>2415</v>
      </c>
    </row>
    <row r="150" spans="1:6">
      <c r="A150" s="4" t="s">
        <v>797</v>
      </c>
    </row>
    <row r="151" spans="1:6">
      <c r="A151" s="3" t="s">
        <v>714</v>
      </c>
    </row>
    <row r="152" spans="1:6">
      <c r="A152" s="4" t="s">
        <v>715</v>
      </c>
      <c r="B152" s="6" t="n">
        <v>10</v>
      </c>
      <c r="C152" s="6" t="n">
        <v>11</v>
      </c>
      <c r="E152" s="6" t="n">
        <v>0</v>
      </c>
    </row>
    <row r="153" spans="1:6">
      <c r="A153" s="4" t="s">
        <v>798</v>
      </c>
    </row>
    <row r="154" spans="1:6">
      <c r="A154" s="3" t="s">
        <v>714</v>
      </c>
    </row>
    <row r="155" spans="1:6">
      <c r="A155" s="4" t="s">
        <v>715</v>
      </c>
      <c r="B155" s="6" t="n">
        <v>4112</v>
      </c>
      <c r="C155" s="6" t="n">
        <v>2847</v>
      </c>
      <c r="E155" s="6" t="n">
        <v>0</v>
      </c>
    </row>
    <row r="156" spans="1:6">
      <c r="A156" s="4" t="s">
        <v>799</v>
      </c>
    </row>
    <row r="157" spans="1:6">
      <c r="A157" s="3" t="s">
        <v>714</v>
      </c>
    </row>
    <row r="158" spans="1:6">
      <c r="A158" s="4" t="s">
        <v>715</v>
      </c>
      <c r="B158" s="6" t="n">
        <v>0</v>
      </c>
      <c r="C158" s="6" t="n">
        <v>0</v>
      </c>
      <c r="E158" s="6" t="n">
        <v>0</v>
      </c>
    </row>
    <row r="159" spans="1:6">
      <c r="A159" s="4" t="s">
        <v>800</v>
      </c>
    </row>
    <row r="160" spans="1:6">
      <c r="A160" s="3" t="s">
        <v>714</v>
      </c>
    </row>
    <row r="161" spans="1:6">
      <c r="A161" s="4" t="s">
        <v>715</v>
      </c>
      <c r="B161" s="6" t="n">
        <v>0</v>
      </c>
      <c r="C161" s="6" t="n">
        <v>0</v>
      </c>
      <c r="E161" s="6" t="n">
        <v>0</v>
      </c>
    </row>
    <row r="162" spans="1:6">
      <c r="A162" s="4" t="s">
        <v>722</v>
      </c>
    </row>
    <row r="163" spans="1:6">
      <c r="A163" s="3" t="s">
        <v>714</v>
      </c>
    </row>
    <row r="164" spans="1:6">
      <c r="A164" s="4" t="s">
        <v>715</v>
      </c>
      <c r="B164" s="6" t="n">
        <v>17538</v>
      </c>
      <c r="C164" s="6" t="n">
        <v>19135</v>
      </c>
      <c r="E164" s="6" t="n">
        <v>14869</v>
      </c>
    </row>
    <row r="165" spans="1:6">
      <c r="A165" s="4" t="s">
        <v>801</v>
      </c>
    </row>
    <row r="166" spans="1:6">
      <c r="A166" s="3" t="s">
        <v>714</v>
      </c>
    </row>
    <row r="167" spans="1:6">
      <c r="A167" s="4" t="s">
        <v>715</v>
      </c>
      <c r="B167" s="6" t="n">
        <v>17538</v>
      </c>
      <c r="C167" s="6" t="n">
        <v>19135</v>
      </c>
      <c r="E167" s="6" t="n">
        <v>14869</v>
      </c>
    </row>
    <row r="168" spans="1:6">
      <c r="A168" s="4" t="s">
        <v>802</v>
      </c>
    </row>
    <row r="169" spans="1:6">
      <c r="A169" s="3" t="s">
        <v>714</v>
      </c>
    </row>
    <row r="170" spans="1:6">
      <c r="A170" s="4" t="s">
        <v>715</v>
      </c>
      <c r="B170" s="6" t="n">
        <v>0</v>
      </c>
      <c r="C170" s="6" t="n">
        <v>0</v>
      </c>
      <c r="E170" s="6" t="n">
        <v>0</v>
      </c>
    </row>
    <row r="171" spans="1:6">
      <c r="A171" s="4" t="s">
        <v>803</v>
      </c>
    </row>
    <row r="172" spans="1:6">
      <c r="A172" s="3" t="s">
        <v>714</v>
      </c>
    </row>
    <row r="173" spans="1:6">
      <c r="A173" s="4" t="s">
        <v>715</v>
      </c>
      <c r="B173" s="6" t="n">
        <v>0</v>
      </c>
      <c r="C173" s="6" t="n">
        <v>0</v>
      </c>
      <c r="E173" s="6" t="n">
        <v>0</v>
      </c>
    </row>
    <row r="174" spans="1:6">
      <c r="A174" s="4" t="s">
        <v>804</v>
      </c>
    </row>
    <row r="175" spans="1:6">
      <c r="A175" s="3" t="s">
        <v>714</v>
      </c>
    </row>
    <row r="176" spans="1:6">
      <c r="A176" s="4" t="s">
        <v>715</v>
      </c>
      <c r="B176" s="6" t="n">
        <v>0</v>
      </c>
      <c r="C176" s="6" t="n">
        <v>0</v>
      </c>
      <c r="E176" s="6" t="n">
        <v>0</v>
      </c>
    </row>
    <row r="177" spans="1:6">
      <c r="A177" s="4" t="s">
        <v>805</v>
      </c>
    </row>
    <row r="178" spans="1:6">
      <c r="A178" s="3" t="s">
        <v>714</v>
      </c>
    </row>
    <row r="179" spans="1:6">
      <c r="A179" s="4" t="s">
        <v>715</v>
      </c>
      <c r="B179" s="6" t="n">
        <v>0</v>
      </c>
      <c r="C179" s="6" t="n">
        <v>0</v>
      </c>
      <c r="E179" s="6" t="n">
        <v>0</v>
      </c>
    </row>
    <row r="180" spans="1:6">
      <c r="A180" s="4" t="s">
        <v>723</v>
      </c>
    </row>
    <row r="181" spans="1:6">
      <c r="A181" s="3" t="s">
        <v>714</v>
      </c>
    </row>
    <row r="182" spans="1:6">
      <c r="A182" s="4" t="s">
        <v>715</v>
      </c>
      <c r="B182" s="6" t="n">
        <v>15414</v>
      </c>
      <c r="C182" s="6" t="n">
        <v>16580</v>
      </c>
      <c r="E182" s="6" t="n">
        <v>6099</v>
      </c>
    </row>
    <row r="183" spans="1:6">
      <c r="A183" s="4" t="s">
        <v>806</v>
      </c>
    </row>
    <row r="184" spans="1:6">
      <c r="A184" s="3" t="s">
        <v>714</v>
      </c>
    </row>
    <row r="185" spans="1:6">
      <c r="A185" s="4" t="s">
        <v>715</v>
      </c>
      <c r="B185" s="6" t="n">
        <v>15291</v>
      </c>
      <c r="C185" s="6" t="n">
        <v>16464</v>
      </c>
      <c r="E185" s="6" t="n">
        <v>6099</v>
      </c>
    </row>
    <row r="186" spans="1:6">
      <c r="A186" s="4" t="s">
        <v>807</v>
      </c>
    </row>
    <row r="187" spans="1:6">
      <c r="A187" s="3" t="s">
        <v>714</v>
      </c>
    </row>
    <row r="188" spans="1:6">
      <c r="A188" s="4" t="s">
        <v>715</v>
      </c>
      <c r="B188" s="6" t="n">
        <v>0</v>
      </c>
      <c r="C188" s="6" t="n">
        <v>0</v>
      </c>
      <c r="E188" s="6" t="n">
        <v>0</v>
      </c>
    </row>
    <row r="189" spans="1:6">
      <c r="A189" s="4" t="s">
        <v>808</v>
      </c>
    </row>
    <row r="190" spans="1:6">
      <c r="A190" s="3" t="s">
        <v>714</v>
      </c>
    </row>
    <row r="191" spans="1:6">
      <c r="A191" s="4" t="s">
        <v>715</v>
      </c>
      <c r="B191" s="6" t="n">
        <v>123</v>
      </c>
      <c r="C191" s="6" t="n">
        <v>116</v>
      </c>
      <c r="E191" s="6" t="n">
        <v>0</v>
      </c>
    </row>
    <row r="192" spans="1:6">
      <c r="A192" s="4" t="s">
        <v>809</v>
      </c>
    </row>
    <row r="193" spans="1:6">
      <c r="A193" s="3" t="s">
        <v>714</v>
      </c>
    </row>
    <row r="194" spans="1:6">
      <c r="A194" s="4" t="s">
        <v>715</v>
      </c>
      <c r="B194" s="6" t="n">
        <v>0</v>
      </c>
      <c r="C194" s="6" t="n">
        <v>0</v>
      </c>
      <c r="E194" s="6" t="n">
        <v>0</v>
      </c>
    </row>
    <row r="195" spans="1:6">
      <c r="A195" s="4" t="s">
        <v>810</v>
      </c>
    </row>
    <row r="196" spans="1:6">
      <c r="A196" s="3" t="s">
        <v>714</v>
      </c>
    </row>
    <row r="197" spans="1:6">
      <c r="A197" s="4" t="s">
        <v>715</v>
      </c>
      <c r="B197" s="6" t="n">
        <v>0</v>
      </c>
      <c r="C197" s="6" t="n">
        <v>0</v>
      </c>
      <c r="E197" s="6" t="n">
        <v>0</v>
      </c>
    </row>
    <row r="198" spans="1:6">
      <c r="A198" s="4" t="s">
        <v>811</v>
      </c>
    </row>
    <row r="199" spans="1:6">
      <c r="A199" s="3" t="s">
        <v>714</v>
      </c>
    </row>
    <row r="200" spans="1:6">
      <c r="A200" s="4" t="s">
        <v>31</v>
      </c>
      <c r="B200" s="6" t="n">
        <v>-2188</v>
      </c>
      <c r="C200" s="6" t="n">
        <v>-1883</v>
      </c>
    </row>
    <row r="201" spans="1:6">
      <c r="A201" s="4" t="s">
        <v>812</v>
      </c>
    </row>
    <row r="202" spans="1:6">
      <c r="A202" s="3" t="s">
        <v>714</v>
      </c>
    </row>
    <row r="203" spans="1:6">
      <c r="A203" s="4" t="s">
        <v>715</v>
      </c>
      <c r="B203" s="6" t="n">
        <v>75510</v>
      </c>
      <c r="C203" s="6" t="n">
        <v>58768</v>
      </c>
      <c r="E203" s="6" t="n">
        <v>39882</v>
      </c>
    </row>
    <row r="204" spans="1:6">
      <c r="A204" s="4" t="s">
        <v>813</v>
      </c>
    </row>
    <row r="205" spans="1:6">
      <c r="A205" s="3" t="s">
        <v>714</v>
      </c>
    </row>
    <row r="206" spans="1:6">
      <c r="A206" s="4" t="s">
        <v>715</v>
      </c>
      <c r="B206" s="6" t="n">
        <v>75510</v>
      </c>
      <c r="C206" s="6" t="n">
        <v>58768</v>
      </c>
    </row>
    <row r="207" spans="1:6">
      <c r="A207" s="4" t="s">
        <v>814</v>
      </c>
    </row>
    <row r="208" spans="1:6">
      <c r="A208" s="3" t="s">
        <v>714</v>
      </c>
    </row>
    <row r="209" spans="1:6">
      <c r="A209" s="4" t="s">
        <v>715</v>
      </c>
      <c r="B209" s="6" t="n">
        <v>0</v>
      </c>
      <c r="C209" s="6" t="n">
        <v>0</v>
      </c>
    </row>
    <row r="210" spans="1:6">
      <c r="A210" s="4" t="s">
        <v>815</v>
      </c>
    </row>
    <row r="211" spans="1:6">
      <c r="A211" s="3" t="s">
        <v>714</v>
      </c>
    </row>
    <row r="212" spans="1:6">
      <c r="A212" s="4" t="s">
        <v>715</v>
      </c>
      <c r="B212" s="6" t="n">
        <v>0</v>
      </c>
      <c r="C212" s="6" t="n">
        <v>0</v>
      </c>
    </row>
    <row r="213" spans="1:6">
      <c r="A213" s="4" t="s">
        <v>816</v>
      </c>
    </row>
    <row r="214" spans="1:6">
      <c r="A214" s="3" t="s">
        <v>714</v>
      </c>
    </row>
    <row r="215" spans="1:6">
      <c r="A215" s="4" t="s">
        <v>715</v>
      </c>
      <c r="B215" s="6" t="n">
        <v>0</v>
      </c>
      <c r="C215" s="6" t="n">
        <v>0</v>
      </c>
    </row>
    <row r="216" spans="1:6">
      <c r="A216" s="4" t="s">
        <v>817</v>
      </c>
    </row>
    <row r="217" spans="1:6">
      <c r="A217" s="3" t="s">
        <v>714</v>
      </c>
    </row>
    <row r="218" spans="1:6">
      <c r="A218" s="4" t="s">
        <v>715</v>
      </c>
      <c r="B218" s="6" t="n">
        <v>0</v>
      </c>
      <c r="C218" s="6" t="n">
        <v>0</v>
      </c>
    </row>
    <row r="219" spans="1:6">
      <c r="A219" s="4" t="s">
        <v>818</v>
      </c>
    </row>
    <row r="220" spans="1:6">
      <c r="A220" s="3" t="s">
        <v>714</v>
      </c>
    </row>
    <row r="221" spans="1:6">
      <c r="A221" s="4" t="s">
        <v>715</v>
      </c>
      <c r="B221" s="6" t="n">
        <v>6817</v>
      </c>
      <c r="C221" s="6" t="n">
        <v>3418</v>
      </c>
      <c r="E221" s="6" t="n">
        <v>2415</v>
      </c>
    </row>
    <row r="222" spans="1:6">
      <c r="A222" s="4" t="s">
        <v>819</v>
      </c>
    </row>
    <row r="223" spans="1:6">
      <c r="A223" s="3" t="s">
        <v>714</v>
      </c>
    </row>
    <row r="224" spans="1:6">
      <c r="A224" s="4" t="s">
        <v>715</v>
      </c>
      <c r="B224" s="6" t="n">
        <v>6817</v>
      </c>
      <c r="C224" s="6" t="n">
        <v>3418</v>
      </c>
    </row>
    <row r="225" spans="1:6">
      <c r="A225" s="4" t="s">
        <v>820</v>
      </c>
    </row>
    <row r="226" spans="1:6">
      <c r="A226" s="3" t="s">
        <v>714</v>
      </c>
    </row>
    <row r="227" spans="1:6">
      <c r="A227" s="4" t="s">
        <v>715</v>
      </c>
      <c r="B227" s="6" t="n">
        <v>0</v>
      </c>
      <c r="C227" s="6" t="n">
        <v>0</v>
      </c>
    </row>
    <row r="228" spans="1:6">
      <c r="A228" s="4" t="s">
        <v>821</v>
      </c>
    </row>
    <row r="229" spans="1:6">
      <c r="A229" s="3" t="s">
        <v>714</v>
      </c>
    </row>
    <row r="230" spans="1:6">
      <c r="A230" s="4" t="s">
        <v>715</v>
      </c>
      <c r="B230" s="6" t="n">
        <v>0</v>
      </c>
      <c r="C230" s="6" t="n">
        <v>0</v>
      </c>
    </row>
    <row r="231" spans="1:6">
      <c r="A231" s="4" t="s">
        <v>822</v>
      </c>
    </row>
    <row r="232" spans="1:6">
      <c r="A232" s="3" t="s">
        <v>714</v>
      </c>
    </row>
    <row r="233" spans="1:6">
      <c r="A233" s="4" t="s">
        <v>715</v>
      </c>
      <c r="B233" s="6" t="n">
        <v>0</v>
      </c>
      <c r="C233" s="6" t="n">
        <v>0</v>
      </c>
    </row>
    <row r="234" spans="1:6">
      <c r="A234" s="4" t="s">
        <v>823</v>
      </c>
    </row>
    <row r="235" spans="1:6">
      <c r="A235" s="3" t="s">
        <v>714</v>
      </c>
    </row>
    <row r="236" spans="1:6">
      <c r="A236" s="4" t="s">
        <v>715</v>
      </c>
      <c r="B236" s="6" t="n">
        <v>0</v>
      </c>
      <c r="C236" s="6" t="n">
        <v>0</v>
      </c>
    </row>
    <row r="237" spans="1:6">
      <c r="A237" s="4" t="s">
        <v>824</v>
      </c>
    </row>
    <row r="238" spans="1:6">
      <c r="A238" s="3" t="s">
        <v>714</v>
      </c>
    </row>
    <row r="239" spans="1:6">
      <c r="A239" s="4" t="s">
        <v>715</v>
      </c>
      <c r="B239" s="6" t="n">
        <v>17538</v>
      </c>
      <c r="C239" s="6" t="n">
        <v>18935</v>
      </c>
      <c r="E239" s="6" t="n">
        <v>14869</v>
      </c>
    </row>
    <row r="240" spans="1:6">
      <c r="A240" s="4" t="s">
        <v>825</v>
      </c>
    </row>
    <row r="241" spans="1:6">
      <c r="A241" s="3" t="s">
        <v>714</v>
      </c>
    </row>
    <row r="242" spans="1:6">
      <c r="A242" s="4" t="s">
        <v>715</v>
      </c>
      <c r="B242" s="6" t="n">
        <v>17538</v>
      </c>
      <c r="C242" s="6" t="n">
        <v>18935</v>
      </c>
    </row>
    <row r="243" spans="1:6">
      <c r="A243" s="4" t="s">
        <v>826</v>
      </c>
    </row>
    <row r="244" spans="1:6">
      <c r="A244" s="3" t="s">
        <v>714</v>
      </c>
    </row>
    <row r="245" spans="1:6">
      <c r="A245" s="4" t="s">
        <v>715</v>
      </c>
      <c r="B245" s="6" t="n">
        <v>0</v>
      </c>
      <c r="C245" s="6" t="n">
        <v>0</v>
      </c>
    </row>
    <row r="246" spans="1:6">
      <c r="A246" s="4" t="s">
        <v>827</v>
      </c>
    </row>
    <row r="247" spans="1:6">
      <c r="A247" s="3" t="s">
        <v>714</v>
      </c>
    </row>
    <row r="248" spans="1:6">
      <c r="A248" s="4" t="s">
        <v>715</v>
      </c>
      <c r="B248" s="6" t="n">
        <v>0</v>
      </c>
      <c r="C248" s="6" t="n">
        <v>0</v>
      </c>
    </row>
    <row r="249" spans="1:6">
      <c r="A249" s="4" t="s">
        <v>828</v>
      </c>
    </row>
    <row r="250" spans="1:6">
      <c r="A250" s="3" t="s">
        <v>714</v>
      </c>
    </row>
    <row r="251" spans="1:6">
      <c r="A251" s="4" t="s">
        <v>715</v>
      </c>
      <c r="B251" s="6" t="n">
        <v>0</v>
      </c>
      <c r="C251" s="6" t="n">
        <v>0</v>
      </c>
    </row>
    <row r="252" spans="1:6">
      <c r="A252" s="4" t="s">
        <v>829</v>
      </c>
    </row>
    <row r="253" spans="1:6">
      <c r="A253" s="3" t="s">
        <v>714</v>
      </c>
    </row>
    <row r="254" spans="1:6">
      <c r="A254" s="4" t="s">
        <v>715</v>
      </c>
      <c r="B254" s="6" t="n">
        <v>0</v>
      </c>
      <c r="C254" s="6" t="n">
        <v>0</v>
      </c>
    </row>
    <row r="255" spans="1:6">
      <c r="A255" s="4" t="s">
        <v>830</v>
      </c>
    </row>
    <row r="256" spans="1:6">
      <c r="A256" s="3" t="s">
        <v>714</v>
      </c>
    </row>
    <row r="257" spans="1:6">
      <c r="A257" s="4" t="s">
        <v>715</v>
      </c>
      <c r="B257" s="6" t="n">
        <v>13166</v>
      </c>
      <c r="C257" s="6" t="n">
        <v>12977</v>
      </c>
      <c r="E257" s="6" t="n">
        <v>6099</v>
      </c>
    </row>
    <row r="258" spans="1:6">
      <c r="A258" s="4" t="s">
        <v>831</v>
      </c>
    </row>
    <row r="259" spans="1:6">
      <c r="A259" s="3" t="s">
        <v>714</v>
      </c>
    </row>
    <row r="260" spans="1:6">
      <c r="A260" s="4" t="s">
        <v>715</v>
      </c>
      <c r="B260" s="6" t="n">
        <v>13166</v>
      </c>
      <c r="C260" s="6" t="n">
        <v>12977</v>
      </c>
    </row>
    <row r="261" spans="1:6">
      <c r="A261" s="4" t="s">
        <v>832</v>
      </c>
    </row>
    <row r="262" spans="1:6">
      <c r="A262" s="3" t="s">
        <v>714</v>
      </c>
    </row>
    <row r="263" spans="1:6">
      <c r="A263" s="4" t="s">
        <v>715</v>
      </c>
      <c r="B263" s="6" t="n">
        <v>0</v>
      </c>
      <c r="C263" s="6" t="n">
        <v>0</v>
      </c>
    </row>
    <row r="264" spans="1:6">
      <c r="A264" s="4" t="s">
        <v>833</v>
      </c>
    </row>
    <row r="265" spans="1:6">
      <c r="A265" s="3" t="s">
        <v>714</v>
      </c>
    </row>
    <row r="266" spans="1:6">
      <c r="A266" s="4" t="s">
        <v>715</v>
      </c>
      <c r="B266" s="6" t="n">
        <v>0</v>
      </c>
      <c r="C266" s="6" t="n">
        <v>0</v>
      </c>
    </row>
    <row r="267" spans="1:6">
      <c r="A267" s="4" t="s">
        <v>834</v>
      </c>
    </row>
    <row r="268" spans="1:6">
      <c r="A268" s="3" t="s">
        <v>714</v>
      </c>
    </row>
    <row r="269" spans="1:6">
      <c r="A269" s="4" t="s">
        <v>715</v>
      </c>
      <c r="B269" s="6" t="n">
        <v>0</v>
      </c>
      <c r="C269" s="6" t="n">
        <v>0</v>
      </c>
    </row>
    <row r="270" spans="1:6">
      <c r="A270" s="4" t="s">
        <v>835</v>
      </c>
    </row>
    <row r="271" spans="1:6">
      <c r="A271" s="3" t="s">
        <v>714</v>
      </c>
    </row>
    <row r="272" spans="1:6">
      <c r="A272" s="4" t="s">
        <v>715</v>
      </c>
      <c r="B272" s="6" t="n">
        <v>0</v>
      </c>
      <c r="C272" s="6" t="n">
        <v>0</v>
      </c>
    </row>
    <row r="273" spans="1:6">
      <c r="A273" s="4" t="s">
        <v>836</v>
      </c>
    </row>
    <row r="274" spans="1:6">
      <c r="A274" s="3" t="s">
        <v>714</v>
      </c>
    </row>
    <row r="275" spans="1:6">
      <c r="A275" s="4" t="s">
        <v>31</v>
      </c>
      <c r="B275" s="6" t="n">
        <v>0</v>
      </c>
      <c r="C275" s="6" t="n">
        <v>0</v>
      </c>
    </row>
    <row r="276" spans="1:6">
      <c r="A276" s="4" t="s">
        <v>837</v>
      </c>
    </row>
    <row r="277" spans="1:6">
      <c r="A277" s="3" t="s">
        <v>714</v>
      </c>
    </row>
    <row r="278" spans="1:6">
      <c r="A278" s="4" t="s">
        <v>715</v>
      </c>
      <c r="B278" s="6" t="n">
        <v>27243</v>
      </c>
      <c r="C278" s="6" t="n">
        <v>30172</v>
      </c>
      <c r="E278" s="6" t="n">
        <v>0</v>
      </c>
    </row>
    <row r="279" spans="1:6">
      <c r="A279" s="4" t="s">
        <v>838</v>
      </c>
    </row>
    <row r="280" spans="1:6">
      <c r="A280" s="3" t="s">
        <v>714</v>
      </c>
    </row>
    <row r="281" spans="1:6">
      <c r="A281" s="4" t="s">
        <v>715</v>
      </c>
      <c r="B281" s="6" t="n">
        <v>26780</v>
      </c>
      <c r="C281" s="6" t="n">
        <v>29607</v>
      </c>
    </row>
    <row r="282" spans="1:6">
      <c r="A282" s="4" t="s">
        <v>839</v>
      </c>
    </row>
    <row r="283" spans="1:6">
      <c r="A283" s="3" t="s">
        <v>714</v>
      </c>
    </row>
    <row r="284" spans="1:6">
      <c r="A284" s="4" t="s">
        <v>715</v>
      </c>
      <c r="B284" s="6" t="n">
        <v>33</v>
      </c>
      <c r="C284" s="6" t="n">
        <v>167</v>
      </c>
    </row>
    <row r="285" spans="1:6">
      <c r="A285" s="4" t="s">
        <v>840</v>
      </c>
    </row>
    <row r="286" spans="1:6">
      <c r="A286" s="3" t="s">
        <v>714</v>
      </c>
    </row>
    <row r="287" spans="1:6">
      <c r="A287" s="4" t="s">
        <v>715</v>
      </c>
      <c r="B287" s="6" t="n">
        <v>430</v>
      </c>
      <c r="C287" s="6" t="n">
        <v>398</v>
      </c>
    </row>
    <row r="288" spans="1:6">
      <c r="A288" s="4" t="s">
        <v>841</v>
      </c>
    </row>
    <row r="289" spans="1:6">
      <c r="A289" s="3" t="s">
        <v>714</v>
      </c>
    </row>
    <row r="290" spans="1:6">
      <c r="A290" s="4" t="s">
        <v>715</v>
      </c>
      <c r="B290" s="6" t="n">
        <v>0</v>
      </c>
      <c r="C290" s="6" t="n">
        <v>0</v>
      </c>
    </row>
    <row r="291" spans="1:6">
      <c r="A291" s="4" t="s">
        <v>842</v>
      </c>
    </row>
    <row r="292" spans="1:6">
      <c r="A292" s="3" t="s">
        <v>714</v>
      </c>
    </row>
    <row r="293" spans="1:6">
      <c r="A293" s="4" t="s">
        <v>715</v>
      </c>
      <c r="B293" s="6" t="n">
        <v>0</v>
      </c>
      <c r="C293" s="6" t="n">
        <v>0</v>
      </c>
    </row>
    <row r="294" spans="1:6">
      <c r="A294" s="4" t="s">
        <v>843</v>
      </c>
    </row>
    <row r="295" spans="1:6">
      <c r="A295" s="3" t="s">
        <v>714</v>
      </c>
    </row>
    <row r="296" spans="1:6">
      <c r="A296" s="4" t="s">
        <v>715</v>
      </c>
      <c r="B296" s="6" t="n">
        <v>21325</v>
      </c>
      <c r="C296" s="6" t="n">
        <v>24780</v>
      </c>
      <c r="E296" s="6" t="n">
        <v>0</v>
      </c>
    </row>
    <row r="297" spans="1:6">
      <c r="A297" s="4" t="s">
        <v>844</v>
      </c>
    </row>
    <row r="298" spans="1:6">
      <c r="A298" s="3" t="s">
        <v>714</v>
      </c>
    </row>
    <row r="299" spans="1:6">
      <c r="A299" s="4" t="s">
        <v>715</v>
      </c>
      <c r="B299" s="6" t="n">
        <v>17203</v>
      </c>
      <c r="C299" s="6" t="n">
        <v>21922</v>
      </c>
    </row>
    <row r="300" spans="1:6">
      <c r="A300" s="4" t="s">
        <v>845</v>
      </c>
    </row>
    <row r="301" spans="1:6">
      <c r="A301" s="3" t="s">
        <v>714</v>
      </c>
    </row>
    <row r="302" spans="1:6">
      <c r="A302" s="4" t="s">
        <v>715</v>
      </c>
      <c r="B302" s="6" t="n">
        <v>10</v>
      </c>
      <c r="C302" s="6" t="n">
        <v>11</v>
      </c>
    </row>
    <row r="303" spans="1:6">
      <c r="A303" s="4" t="s">
        <v>846</v>
      </c>
    </row>
    <row r="304" spans="1:6">
      <c r="A304" s="3" t="s">
        <v>714</v>
      </c>
    </row>
    <row r="305" spans="1:6">
      <c r="A305" s="4" t="s">
        <v>715</v>
      </c>
      <c r="B305" s="6" t="n">
        <v>4112</v>
      </c>
      <c r="C305" s="6" t="n">
        <v>2847</v>
      </c>
    </row>
    <row r="306" spans="1:6">
      <c r="A306" s="4" t="s">
        <v>847</v>
      </c>
    </row>
    <row r="307" spans="1:6">
      <c r="A307" s="3" t="s">
        <v>714</v>
      </c>
    </row>
    <row r="308" spans="1:6">
      <c r="A308" s="4" t="s">
        <v>715</v>
      </c>
      <c r="B308" s="6" t="n">
        <v>0</v>
      </c>
      <c r="C308" s="6" t="n">
        <v>0</v>
      </c>
    </row>
    <row r="309" spans="1:6">
      <c r="A309" s="4" t="s">
        <v>848</v>
      </c>
    </row>
    <row r="310" spans="1:6">
      <c r="A310" s="3" t="s">
        <v>714</v>
      </c>
    </row>
    <row r="311" spans="1:6">
      <c r="A311" s="4" t="s">
        <v>715</v>
      </c>
      <c r="B311" s="6" t="n">
        <v>0</v>
      </c>
      <c r="C311" s="6" t="n">
        <v>0</v>
      </c>
    </row>
    <row r="312" spans="1:6">
      <c r="A312" s="4" t="s">
        <v>849</v>
      </c>
    </row>
    <row r="313" spans="1:6">
      <c r="A313" s="3" t="s">
        <v>714</v>
      </c>
    </row>
    <row r="314" spans="1:6">
      <c r="A314" s="4" t="s">
        <v>715</v>
      </c>
      <c r="B314" s="6" t="n">
        <v>0</v>
      </c>
      <c r="C314" s="6" t="n">
        <v>200</v>
      </c>
      <c r="E314" s="6" t="n">
        <v>0</v>
      </c>
    </row>
    <row r="315" spans="1:6">
      <c r="A315" s="4" t="s">
        <v>850</v>
      </c>
    </row>
    <row r="316" spans="1:6">
      <c r="A316" s="3" t="s">
        <v>714</v>
      </c>
    </row>
    <row r="317" spans="1:6">
      <c r="A317" s="4" t="s">
        <v>715</v>
      </c>
      <c r="B317" s="6" t="n">
        <v>0</v>
      </c>
      <c r="C317" s="6" t="n">
        <v>200</v>
      </c>
    </row>
    <row r="318" spans="1:6">
      <c r="A318" s="4" t="s">
        <v>851</v>
      </c>
    </row>
    <row r="319" spans="1:6">
      <c r="A319" s="3" t="s">
        <v>714</v>
      </c>
    </row>
    <row r="320" spans="1:6">
      <c r="A320" s="4" t="s">
        <v>715</v>
      </c>
      <c r="B320" s="6" t="n">
        <v>0</v>
      </c>
      <c r="C320" s="6" t="n">
        <v>0</v>
      </c>
    </row>
    <row r="321" spans="1:6">
      <c r="A321" s="4" t="s">
        <v>852</v>
      </c>
    </row>
    <row r="322" spans="1:6">
      <c r="A322" s="3" t="s">
        <v>714</v>
      </c>
    </row>
    <row r="323" spans="1:6">
      <c r="A323" s="4" t="s">
        <v>715</v>
      </c>
      <c r="B323" s="6" t="n">
        <v>0</v>
      </c>
      <c r="C323" s="6" t="n">
        <v>0</v>
      </c>
    </row>
    <row r="324" spans="1:6">
      <c r="A324" s="4" t="s">
        <v>853</v>
      </c>
    </row>
    <row r="325" spans="1:6">
      <c r="A325" s="3" t="s">
        <v>714</v>
      </c>
    </row>
    <row r="326" spans="1:6">
      <c r="A326" s="4" t="s">
        <v>715</v>
      </c>
      <c r="B326" s="6" t="n">
        <v>0</v>
      </c>
      <c r="C326" s="6" t="n">
        <v>0</v>
      </c>
    </row>
    <row r="327" spans="1:6">
      <c r="A327" s="4" t="s">
        <v>854</v>
      </c>
    </row>
    <row r="328" spans="1:6">
      <c r="A328" s="3" t="s">
        <v>714</v>
      </c>
    </row>
    <row r="329" spans="1:6">
      <c r="A329" s="4" t="s">
        <v>715</v>
      </c>
      <c r="B329" s="6" t="n">
        <v>0</v>
      </c>
      <c r="C329" s="6" t="n">
        <v>0</v>
      </c>
    </row>
    <row r="330" spans="1:6">
      <c r="A330" s="4" t="s">
        <v>855</v>
      </c>
    </row>
    <row r="331" spans="1:6">
      <c r="A331" s="3" t="s">
        <v>714</v>
      </c>
    </row>
    <row r="332" spans="1:6">
      <c r="A332" s="4" t="s">
        <v>715</v>
      </c>
      <c r="B332" s="6" t="n">
        <v>2248</v>
      </c>
      <c r="C332" s="6" t="n">
        <v>3603</v>
      </c>
      <c r="E332" s="6" t="n">
        <v>0</v>
      </c>
    </row>
    <row r="333" spans="1:6">
      <c r="A333" s="4" t="s">
        <v>856</v>
      </c>
    </row>
    <row r="334" spans="1:6">
      <c r="A334" s="3" t="s">
        <v>714</v>
      </c>
    </row>
    <row r="335" spans="1:6">
      <c r="A335" s="4" t="s">
        <v>715</v>
      </c>
      <c r="B335" s="6" t="n">
        <v>2125</v>
      </c>
      <c r="C335" s="6" t="n">
        <v>3487</v>
      </c>
    </row>
    <row r="336" spans="1:6">
      <c r="A336" s="4" t="s">
        <v>857</v>
      </c>
    </row>
    <row r="337" spans="1:6">
      <c r="A337" s="3" t="s">
        <v>714</v>
      </c>
    </row>
    <row r="338" spans="1:6">
      <c r="A338" s="4" t="s">
        <v>715</v>
      </c>
      <c r="B338" s="6" t="n">
        <v>0</v>
      </c>
      <c r="C338" s="6" t="n">
        <v>0</v>
      </c>
    </row>
    <row r="339" spans="1:6">
      <c r="A339" s="4" t="s">
        <v>858</v>
      </c>
    </row>
    <row r="340" spans="1:6">
      <c r="A340" s="3" t="s">
        <v>714</v>
      </c>
    </row>
    <row r="341" spans="1:6">
      <c r="A341" s="4" t="s">
        <v>715</v>
      </c>
      <c r="B341" s="6" t="n">
        <v>123</v>
      </c>
      <c r="C341" s="6" t="n">
        <v>116</v>
      </c>
    </row>
    <row r="342" spans="1:6">
      <c r="A342" s="4" t="s">
        <v>859</v>
      </c>
    </row>
    <row r="343" spans="1:6">
      <c r="A343" s="3" t="s">
        <v>714</v>
      </c>
    </row>
    <row r="344" spans="1:6">
      <c r="A344" s="4" t="s">
        <v>715</v>
      </c>
      <c r="B344" s="6" t="n">
        <v>0</v>
      </c>
      <c r="C344" s="6" t="n">
        <v>0</v>
      </c>
    </row>
    <row r="345" spans="1:6">
      <c r="A345" s="4" t="s">
        <v>860</v>
      </c>
    </row>
    <row r="346" spans="1:6">
      <c r="A346" s="3" t="s">
        <v>714</v>
      </c>
    </row>
    <row r="347" spans="1:6">
      <c r="A347" s="4" t="s">
        <v>715</v>
      </c>
      <c r="B347" s="6" t="n">
        <v>0</v>
      </c>
      <c r="C347" s="6" t="n">
        <v>0</v>
      </c>
    </row>
    <row r="348" spans="1:6">
      <c r="A348" s="4" t="s">
        <v>724</v>
      </c>
    </row>
    <row r="349" spans="1:6">
      <c r="A349" s="3" t="s">
        <v>714</v>
      </c>
    </row>
    <row r="350" spans="1:6">
      <c r="A350" s="4" t="s">
        <v>31</v>
      </c>
      <c r="B350" s="6" t="n">
        <v>-1153</v>
      </c>
      <c r="C350" s="6" t="n">
        <v>-1466</v>
      </c>
      <c r="D350" s="7" t="n">
        <v>-2263</v>
      </c>
      <c r="E350" s="6" t="n">
        <v>-2263</v>
      </c>
      <c r="F350" s="6" t="n">
        <v>-3747</v>
      </c>
    </row>
    <row r="351" spans="1:6">
      <c r="A351" s="4" t="s">
        <v>725</v>
      </c>
    </row>
    <row r="352" spans="1:6">
      <c r="A352" s="3" t="s">
        <v>714</v>
      </c>
    </row>
    <row r="353" spans="1:6">
      <c r="A353" s="4" t="s">
        <v>715</v>
      </c>
      <c r="B353" s="6" t="n">
        <v>103021</v>
      </c>
      <c r="C353" s="6" t="n">
        <v>119073</v>
      </c>
      <c r="E353" s="6" t="n">
        <v>130993</v>
      </c>
    </row>
    <row r="354" spans="1:6">
      <c r="A354" s="4" t="s">
        <v>861</v>
      </c>
    </row>
    <row r="355" spans="1:6">
      <c r="A355" s="3" t="s">
        <v>714</v>
      </c>
    </row>
    <row r="356" spans="1:6">
      <c r="A356" s="4" t="s">
        <v>715</v>
      </c>
      <c r="B356" s="6" t="n">
        <v>102821</v>
      </c>
      <c r="C356" s="6" t="n">
        <v>118809</v>
      </c>
      <c r="E356" s="6" t="n">
        <v>130701</v>
      </c>
    </row>
    <row r="357" spans="1:6">
      <c r="A357" s="4" t="s">
        <v>862</v>
      </c>
    </row>
    <row r="358" spans="1:6">
      <c r="A358" s="3" t="s">
        <v>714</v>
      </c>
    </row>
    <row r="359" spans="1:6">
      <c r="A359" s="4" t="s">
        <v>715</v>
      </c>
      <c r="B359" s="6" t="n">
        <v>9</v>
      </c>
      <c r="C359" s="6" t="n">
        <v>10</v>
      </c>
      <c r="E359" s="6" t="n">
        <v>0</v>
      </c>
    </row>
    <row r="360" spans="1:6">
      <c r="A360" s="4" t="s">
        <v>863</v>
      </c>
    </row>
    <row r="361" spans="1:6">
      <c r="A361" s="3" t="s">
        <v>714</v>
      </c>
    </row>
    <row r="362" spans="1:6">
      <c r="A362" s="4" t="s">
        <v>715</v>
      </c>
      <c r="B362" s="6" t="n">
        <v>190</v>
      </c>
      <c r="C362" s="6" t="n">
        <v>254</v>
      </c>
      <c r="E362" s="6" t="n">
        <v>285</v>
      </c>
    </row>
    <row r="363" spans="1:6">
      <c r="A363" s="4" t="s">
        <v>864</v>
      </c>
    </row>
    <row r="364" spans="1:6">
      <c r="A364" s="3" t="s">
        <v>714</v>
      </c>
    </row>
    <row r="365" spans="1:6">
      <c r="A365" s="4" t="s">
        <v>715</v>
      </c>
      <c r="B365" s="6" t="n">
        <v>0</v>
      </c>
      <c r="C365" s="6" t="n">
        <v>0</v>
      </c>
      <c r="E365" s="6" t="n">
        <v>0</v>
      </c>
    </row>
    <row r="366" spans="1:6">
      <c r="A366" s="4" t="s">
        <v>865</v>
      </c>
    </row>
    <row r="367" spans="1:6">
      <c r="A367" s="3" t="s">
        <v>714</v>
      </c>
    </row>
    <row r="368" spans="1:6">
      <c r="A368" s="4" t="s">
        <v>715</v>
      </c>
      <c r="B368" s="6" t="n">
        <v>1</v>
      </c>
      <c r="C368" s="6" t="n">
        <v>0</v>
      </c>
      <c r="E368" s="6" t="n">
        <v>7</v>
      </c>
    </row>
    <row r="369" spans="1:6">
      <c r="A369" s="4" t="s">
        <v>726</v>
      </c>
    </row>
    <row r="370" spans="1:6">
      <c r="A370" s="3" t="s">
        <v>714</v>
      </c>
    </row>
    <row r="371" spans="1:6">
      <c r="A371" s="4" t="s">
        <v>715</v>
      </c>
      <c r="B371" s="6" t="n">
        <v>38201</v>
      </c>
      <c r="C371" s="6" t="n">
        <v>49221</v>
      </c>
      <c r="E371" s="6" t="n">
        <v>39705</v>
      </c>
    </row>
    <row r="372" spans="1:6">
      <c r="A372" s="4" t="s">
        <v>866</v>
      </c>
    </row>
    <row r="373" spans="1:6">
      <c r="A373" s="3" t="s">
        <v>714</v>
      </c>
    </row>
    <row r="374" spans="1:6">
      <c r="A374" s="4" t="s">
        <v>715</v>
      </c>
      <c r="B374" s="6" t="n">
        <v>38201</v>
      </c>
      <c r="C374" s="6" t="n">
        <v>49221</v>
      </c>
      <c r="E374" s="6" t="n">
        <v>39527</v>
      </c>
    </row>
    <row r="375" spans="1:6">
      <c r="A375" s="4" t="s">
        <v>867</v>
      </c>
    </row>
    <row r="376" spans="1:6">
      <c r="A376" s="3" t="s">
        <v>714</v>
      </c>
    </row>
    <row r="377" spans="1:6">
      <c r="A377" s="4" t="s">
        <v>715</v>
      </c>
      <c r="B377" s="6" t="n">
        <v>0</v>
      </c>
      <c r="C377" s="6" t="n">
        <v>0</v>
      </c>
      <c r="E377" s="6" t="n">
        <v>0</v>
      </c>
    </row>
    <row r="378" spans="1:6">
      <c r="A378" s="4" t="s">
        <v>868</v>
      </c>
    </row>
    <row r="379" spans="1:6">
      <c r="A379" s="3" t="s">
        <v>714</v>
      </c>
    </row>
    <row r="380" spans="1:6">
      <c r="A380" s="4" t="s">
        <v>715</v>
      </c>
      <c r="B380" s="6" t="n">
        <v>0</v>
      </c>
      <c r="C380" s="6" t="n">
        <v>0</v>
      </c>
      <c r="E380" s="6" t="n">
        <v>178</v>
      </c>
    </row>
    <row r="381" spans="1:6">
      <c r="A381" s="4" t="s">
        <v>869</v>
      </c>
    </row>
    <row r="382" spans="1:6">
      <c r="A382" s="3" t="s">
        <v>714</v>
      </c>
    </row>
    <row r="383" spans="1:6">
      <c r="A383" s="4" t="s">
        <v>715</v>
      </c>
      <c r="B383" s="6" t="n">
        <v>0</v>
      </c>
      <c r="C383" s="6" t="n">
        <v>0</v>
      </c>
      <c r="E383" s="6" t="n">
        <v>0</v>
      </c>
    </row>
    <row r="384" spans="1:6">
      <c r="A384" s="4" t="s">
        <v>870</v>
      </c>
    </row>
    <row r="385" spans="1:6">
      <c r="A385" s="3" t="s">
        <v>714</v>
      </c>
    </row>
    <row r="386" spans="1:6">
      <c r="A386" s="4" t="s">
        <v>715</v>
      </c>
      <c r="B386" s="6" t="n">
        <v>0</v>
      </c>
      <c r="C386" s="6" t="n">
        <v>0</v>
      </c>
      <c r="E386" s="6" t="n">
        <v>0</v>
      </c>
    </row>
    <row r="387" spans="1:6">
      <c r="A387" s="4" t="s">
        <v>727</v>
      </c>
    </row>
    <row r="388" spans="1:6">
      <c r="A388" s="3" t="s">
        <v>714</v>
      </c>
    </row>
    <row r="389" spans="1:6">
      <c r="A389" s="4" t="s">
        <v>715</v>
      </c>
      <c r="B389" s="6" t="n">
        <v>16536</v>
      </c>
      <c r="C389" s="6" t="n">
        <v>19715</v>
      </c>
      <c r="E389" s="6" t="n">
        <v>22902</v>
      </c>
    </row>
    <row r="390" spans="1:6">
      <c r="A390" s="4" t="s">
        <v>871</v>
      </c>
    </row>
    <row r="391" spans="1:6">
      <c r="A391" s="3" t="s">
        <v>714</v>
      </c>
    </row>
    <row r="392" spans="1:6">
      <c r="A392" s="4" t="s">
        <v>715</v>
      </c>
      <c r="B392" s="6" t="n">
        <v>16377</v>
      </c>
      <c r="C392" s="6" t="n">
        <v>19635</v>
      </c>
      <c r="E392" s="6" t="n">
        <v>22817</v>
      </c>
    </row>
    <row r="393" spans="1:6">
      <c r="A393" s="4" t="s">
        <v>872</v>
      </c>
    </row>
    <row r="394" spans="1:6">
      <c r="A394" s="3" t="s">
        <v>714</v>
      </c>
    </row>
    <row r="395" spans="1:6">
      <c r="A395" s="4" t="s">
        <v>715</v>
      </c>
      <c r="B395" s="6" t="n">
        <v>4</v>
      </c>
      <c r="C395" s="6" t="n">
        <v>11</v>
      </c>
      <c r="E395" s="6" t="n">
        <v>0</v>
      </c>
    </row>
    <row r="396" spans="1:6">
      <c r="A396" s="4" t="s">
        <v>873</v>
      </c>
    </row>
    <row r="397" spans="1:6">
      <c r="A397" s="3" t="s">
        <v>714</v>
      </c>
    </row>
    <row r="398" spans="1:6">
      <c r="A398" s="4" t="s">
        <v>715</v>
      </c>
      <c r="B398" s="6" t="n">
        <v>155</v>
      </c>
      <c r="C398" s="6" t="n">
        <v>69</v>
      </c>
      <c r="E398" s="6" t="n">
        <v>85</v>
      </c>
    </row>
    <row r="399" spans="1:6">
      <c r="A399" s="4" t="s">
        <v>874</v>
      </c>
    </row>
    <row r="400" spans="1:6">
      <c r="A400" s="3" t="s">
        <v>714</v>
      </c>
    </row>
    <row r="401" spans="1:6">
      <c r="A401" s="4" t="s">
        <v>715</v>
      </c>
      <c r="B401" s="6" t="n">
        <v>0</v>
      </c>
      <c r="C401" s="6" t="n">
        <v>0</v>
      </c>
      <c r="E401" s="6" t="n">
        <v>0</v>
      </c>
    </row>
    <row r="402" spans="1:6">
      <c r="A402" s="4" t="s">
        <v>875</v>
      </c>
    </row>
    <row r="403" spans="1:6">
      <c r="A403" s="3" t="s">
        <v>714</v>
      </c>
    </row>
    <row r="404" spans="1:6">
      <c r="A404" s="4" t="s">
        <v>715</v>
      </c>
      <c r="B404" s="6" t="n">
        <v>0</v>
      </c>
      <c r="C404" s="6" t="n">
        <v>0</v>
      </c>
      <c r="E404" s="6" t="n">
        <v>0</v>
      </c>
    </row>
    <row r="405" spans="1:6">
      <c r="A405" s="4" t="s">
        <v>876</v>
      </c>
    </row>
    <row r="406" spans="1:6">
      <c r="A406" s="3" t="s">
        <v>714</v>
      </c>
    </row>
    <row r="407" spans="1:6">
      <c r="A407" s="4" t="s">
        <v>31</v>
      </c>
      <c r="B407" s="6" t="n">
        <v>-1153</v>
      </c>
      <c r="C407" s="6" t="n">
        <v>-1466</v>
      </c>
    </row>
    <row r="408" spans="1:6">
      <c r="A408" s="4" t="s">
        <v>877</v>
      </c>
    </row>
    <row r="409" spans="1:6">
      <c r="A409" s="3" t="s">
        <v>714</v>
      </c>
    </row>
    <row r="410" spans="1:6">
      <c r="A410" s="4" t="s">
        <v>715</v>
      </c>
      <c r="B410" s="6" t="n">
        <v>103021</v>
      </c>
      <c r="C410" s="6" t="n">
        <v>119073</v>
      </c>
      <c r="E410" s="6" t="n">
        <v>130993</v>
      </c>
    </row>
    <row r="411" spans="1:6">
      <c r="A411" s="4" t="s">
        <v>878</v>
      </c>
    </row>
    <row r="412" spans="1:6">
      <c r="A412" s="3" t="s">
        <v>714</v>
      </c>
    </row>
    <row r="413" spans="1:6">
      <c r="A413" s="4" t="s">
        <v>715</v>
      </c>
      <c r="B413" s="6" t="n">
        <v>102821</v>
      </c>
      <c r="C413" s="6" t="n">
        <v>118809</v>
      </c>
    </row>
    <row r="414" spans="1:6">
      <c r="A414" s="4" t="s">
        <v>879</v>
      </c>
    </row>
    <row r="415" spans="1:6">
      <c r="A415" s="3" t="s">
        <v>714</v>
      </c>
    </row>
    <row r="416" spans="1:6">
      <c r="A416" s="4" t="s">
        <v>715</v>
      </c>
      <c r="B416" s="6" t="n">
        <v>9</v>
      </c>
      <c r="C416" s="6" t="n">
        <v>10</v>
      </c>
    </row>
    <row r="417" spans="1:6">
      <c r="A417" s="4" t="s">
        <v>880</v>
      </c>
    </row>
    <row r="418" spans="1:6">
      <c r="A418" s="3" t="s">
        <v>714</v>
      </c>
    </row>
    <row r="419" spans="1:6">
      <c r="A419" s="4" t="s">
        <v>715</v>
      </c>
      <c r="B419" s="6" t="n">
        <v>190</v>
      </c>
      <c r="C419" s="6" t="n">
        <v>254</v>
      </c>
    </row>
    <row r="420" spans="1:6">
      <c r="A420" s="4" t="s">
        <v>881</v>
      </c>
    </row>
    <row r="421" spans="1:6">
      <c r="A421" s="3" t="s">
        <v>714</v>
      </c>
    </row>
    <row r="422" spans="1:6">
      <c r="A422" s="4" t="s">
        <v>715</v>
      </c>
      <c r="B422" s="6" t="n">
        <v>0</v>
      </c>
      <c r="C422" s="6" t="n">
        <v>0</v>
      </c>
    </row>
    <row r="423" spans="1:6">
      <c r="A423" s="4" t="s">
        <v>882</v>
      </c>
    </row>
    <row r="424" spans="1:6">
      <c r="A424" s="3" t="s">
        <v>714</v>
      </c>
    </row>
    <row r="425" spans="1:6">
      <c r="A425" s="4" t="s">
        <v>715</v>
      </c>
      <c r="B425" s="6" t="n">
        <v>1</v>
      </c>
      <c r="C425" s="6" t="n">
        <v>0</v>
      </c>
    </row>
    <row r="426" spans="1:6">
      <c r="A426" s="4" t="s">
        <v>883</v>
      </c>
    </row>
    <row r="427" spans="1:6">
      <c r="A427" s="3" t="s">
        <v>714</v>
      </c>
    </row>
    <row r="428" spans="1:6">
      <c r="A428" s="4" t="s">
        <v>715</v>
      </c>
      <c r="B428" s="6" t="n">
        <v>38201</v>
      </c>
      <c r="C428" s="6" t="n">
        <v>49221</v>
      </c>
      <c r="E428" s="6" t="n">
        <v>39705</v>
      </c>
    </row>
    <row r="429" spans="1:6">
      <c r="A429" s="4" t="s">
        <v>884</v>
      </c>
    </row>
    <row r="430" spans="1:6">
      <c r="A430" s="3" t="s">
        <v>714</v>
      </c>
    </row>
    <row r="431" spans="1:6">
      <c r="A431" s="4" t="s">
        <v>715</v>
      </c>
      <c r="B431" s="6" t="n">
        <v>38201</v>
      </c>
      <c r="C431" s="6" t="n">
        <v>49221</v>
      </c>
    </row>
    <row r="432" spans="1:6">
      <c r="A432" s="4" t="s">
        <v>885</v>
      </c>
    </row>
    <row r="433" spans="1:6">
      <c r="A433" s="3" t="s">
        <v>714</v>
      </c>
    </row>
    <row r="434" spans="1:6">
      <c r="A434" s="4" t="s">
        <v>715</v>
      </c>
      <c r="B434" s="6" t="n">
        <v>0</v>
      </c>
      <c r="C434" s="6" t="n">
        <v>0</v>
      </c>
    </row>
    <row r="435" spans="1:6">
      <c r="A435" s="4" t="s">
        <v>886</v>
      </c>
    </row>
    <row r="436" spans="1:6">
      <c r="A436" s="3" t="s">
        <v>714</v>
      </c>
    </row>
    <row r="437" spans="1:6">
      <c r="A437" s="4" t="s">
        <v>715</v>
      </c>
      <c r="B437" s="6" t="n">
        <v>0</v>
      </c>
      <c r="C437" s="6" t="n">
        <v>0</v>
      </c>
    </row>
    <row r="438" spans="1:6">
      <c r="A438" s="4" t="s">
        <v>887</v>
      </c>
    </row>
    <row r="439" spans="1:6">
      <c r="A439" s="3" t="s">
        <v>714</v>
      </c>
    </row>
    <row r="440" spans="1:6">
      <c r="A440" s="4" t="s">
        <v>715</v>
      </c>
      <c r="B440" s="6" t="n">
        <v>0</v>
      </c>
      <c r="C440" s="6" t="n">
        <v>0</v>
      </c>
    </row>
    <row r="441" spans="1:6">
      <c r="A441" s="4" t="s">
        <v>888</v>
      </c>
    </row>
    <row r="442" spans="1:6">
      <c r="A442" s="3" t="s">
        <v>714</v>
      </c>
    </row>
    <row r="443" spans="1:6">
      <c r="A443" s="4" t="s">
        <v>715</v>
      </c>
      <c r="B443" s="6" t="n">
        <v>0</v>
      </c>
      <c r="C443" s="6" t="n">
        <v>0</v>
      </c>
    </row>
    <row r="444" spans="1:6">
      <c r="A444" s="4" t="s">
        <v>889</v>
      </c>
    </row>
    <row r="445" spans="1:6">
      <c r="A445" s="3" t="s">
        <v>714</v>
      </c>
    </row>
    <row r="446" spans="1:6">
      <c r="A446" s="4" t="s">
        <v>715</v>
      </c>
      <c r="B446" s="6" t="n">
        <v>16035</v>
      </c>
      <c r="C446" s="6" t="n">
        <v>18926</v>
      </c>
      <c r="E446" s="6" t="n">
        <v>22902</v>
      </c>
    </row>
    <row r="447" spans="1:6">
      <c r="A447" s="4" t="s">
        <v>890</v>
      </c>
    </row>
    <row r="448" spans="1:6">
      <c r="A448" s="3" t="s">
        <v>714</v>
      </c>
    </row>
    <row r="449" spans="1:6">
      <c r="A449" s="4" t="s">
        <v>715</v>
      </c>
      <c r="B449" s="6" t="n">
        <v>15883</v>
      </c>
      <c r="C449" s="6" t="n">
        <v>18889</v>
      </c>
    </row>
    <row r="450" spans="1:6">
      <c r="A450" s="4" t="s">
        <v>891</v>
      </c>
    </row>
    <row r="451" spans="1:6">
      <c r="A451" s="3" t="s">
        <v>714</v>
      </c>
    </row>
    <row r="452" spans="1:6">
      <c r="A452" s="4" t="s">
        <v>715</v>
      </c>
      <c r="B452" s="6" t="n">
        <v>0</v>
      </c>
      <c r="C452" s="6" t="n">
        <v>0</v>
      </c>
    </row>
    <row r="453" spans="1:6">
      <c r="A453" s="4" t="s">
        <v>892</v>
      </c>
    </row>
    <row r="454" spans="1:6">
      <c r="A454" s="3" t="s">
        <v>714</v>
      </c>
    </row>
    <row r="455" spans="1:6">
      <c r="A455" s="4" t="s">
        <v>715</v>
      </c>
      <c r="B455" s="6" t="n">
        <v>152</v>
      </c>
      <c r="C455" s="6" t="n">
        <v>37</v>
      </c>
    </row>
    <row r="456" spans="1:6">
      <c r="A456" s="4" t="s">
        <v>893</v>
      </c>
    </row>
    <row r="457" spans="1:6">
      <c r="A457" s="3" t="s">
        <v>714</v>
      </c>
    </row>
    <row r="458" spans="1:6">
      <c r="A458" s="4" t="s">
        <v>715</v>
      </c>
      <c r="B458" s="6" t="n">
        <v>0</v>
      </c>
      <c r="C458" s="6" t="n">
        <v>0</v>
      </c>
    </row>
    <row r="459" spans="1:6">
      <c r="A459" s="4" t="s">
        <v>894</v>
      </c>
    </row>
    <row r="460" spans="1:6">
      <c r="A460" s="3" t="s">
        <v>714</v>
      </c>
    </row>
    <row r="461" spans="1:6">
      <c r="A461" s="4" t="s">
        <v>715</v>
      </c>
      <c r="B461" s="6" t="n">
        <v>0</v>
      </c>
      <c r="C461" s="6" t="n">
        <v>0</v>
      </c>
    </row>
    <row r="462" spans="1:6">
      <c r="A462" s="4" t="s">
        <v>895</v>
      </c>
    </row>
    <row r="463" spans="1:6">
      <c r="A463" s="3" t="s">
        <v>714</v>
      </c>
    </row>
    <row r="464" spans="1:6">
      <c r="A464" s="4" t="s">
        <v>31</v>
      </c>
      <c r="B464" s="6" t="n">
        <v>0</v>
      </c>
      <c r="C464" s="6" t="n">
        <v>0</v>
      </c>
    </row>
    <row r="465" spans="1:6">
      <c r="A465" s="4" t="s">
        <v>896</v>
      </c>
    </row>
    <row r="466" spans="1:6">
      <c r="A466" s="3" t="s">
        <v>714</v>
      </c>
    </row>
    <row r="467" spans="1:6">
      <c r="A467" s="4" t="s">
        <v>715</v>
      </c>
      <c r="B467" s="6" t="n">
        <v>501</v>
      </c>
      <c r="C467" s="6" t="n">
        <v>789</v>
      </c>
      <c r="E467" s="6" t="n">
        <v>0</v>
      </c>
    </row>
    <row r="468" spans="1:6">
      <c r="A468" s="4" t="s">
        <v>897</v>
      </c>
    </row>
    <row r="469" spans="1:6">
      <c r="A469" s="3" t="s">
        <v>714</v>
      </c>
    </row>
    <row r="470" spans="1:6">
      <c r="A470" s="4" t="s">
        <v>715</v>
      </c>
      <c r="B470" s="6" t="n">
        <v>494</v>
      </c>
      <c r="C470" s="6" t="n">
        <v>746</v>
      </c>
    </row>
    <row r="471" spans="1:6">
      <c r="A471" s="4" t="s">
        <v>898</v>
      </c>
    </row>
    <row r="472" spans="1:6">
      <c r="A472" s="3" t="s">
        <v>714</v>
      </c>
    </row>
    <row r="473" spans="1:6">
      <c r="A473" s="4" t="s">
        <v>715</v>
      </c>
      <c r="B473" s="6" t="n">
        <v>4</v>
      </c>
      <c r="C473" s="6" t="n">
        <v>11</v>
      </c>
    </row>
    <row r="474" spans="1:6">
      <c r="A474" s="4" t="s">
        <v>899</v>
      </c>
    </row>
    <row r="475" spans="1:6">
      <c r="A475" s="3" t="s">
        <v>714</v>
      </c>
    </row>
    <row r="476" spans="1:6">
      <c r="A476" s="4" t="s">
        <v>715</v>
      </c>
      <c r="B476" s="6" t="n">
        <v>3</v>
      </c>
      <c r="C476" s="6" t="n">
        <v>32</v>
      </c>
    </row>
    <row r="477" spans="1:6">
      <c r="A477" s="4" t="s">
        <v>900</v>
      </c>
    </row>
    <row r="478" spans="1:6">
      <c r="A478" s="3" t="s">
        <v>714</v>
      </c>
    </row>
    <row r="479" spans="1:6">
      <c r="A479" s="4" t="s">
        <v>715</v>
      </c>
      <c r="B479" s="6" t="n">
        <v>0</v>
      </c>
      <c r="C479" s="6" t="n">
        <v>0</v>
      </c>
    </row>
    <row r="480" spans="1:6">
      <c r="A480" s="4" t="s">
        <v>901</v>
      </c>
    </row>
    <row r="481" spans="1:6">
      <c r="A481" s="3" t="s">
        <v>714</v>
      </c>
    </row>
    <row r="482" spans="1:6">
      <c r="A482" s="4" t="s">
        <v>715</v>
      </c>
      <c r="B482" s="6" t="n">
        <v>0</v>
      </c>
      <c r="C482" s="6" t="n">
        <v>0</v>
      </c>
    </row>
    <row r="483" spans="1:6">
      <c r="A483" s="4" t="s">
        <v>728</v>
      </c>
    </row>
    <row r="484" spans="1:6">
      <c r="A484" s="3" t="s">
        <v>714</v>
      </c>
    </row>
    <row r="485" spans="1:6">
      <c r="A485" s="4" t="s">
        <v>31</v>
      </c>
      <c r="B485" s="6" t="n">
        <v>-654</v>
      </c>
      <c r="C485" s="6" t="n">
        <v>-652</v>
      </c>
      <c r="E485" s="6" t="n">
        <v>-1271</v>
      </c>
      <c r="F485" s="7" t="n">
        <v>0</v>
      </c>
    </row>
    <row r="486" spans="1:6">
      <c r="A486" s="4" t="s">
        <v>729</v>
      </c>
    </row>
    <row r="487" spans="1:6">
      <c r="A487" s="3" t="s">
        <v>714</v>
      </c>
    </row>
    <row r="488" spans="1:6">
      <c r="A488" s="4" t="s">
        <v>715</v>
      </c>
      <c r="B488" s="6" t="n">
        <v>32166</v>
      </c>
      <c r="C488" s="6" t="n">
        <v>31001</v>
      </c>
      <c r="E488" s="6" t="n">
        <v>6292</v>
      </c>
    </row>
    <row r="489" spans="1:6">
      <c r="A489" s="4" t="s">
        <v>902</v>
      </c>
    </row>
    <row r="490" spans="1:6">
      <c r="A490" s="3" t="s">
        <v>714</v>
      </c>
    </row>
    <row r="491" spans="1:6">
      <c r="A491" s="4" t="s">
        <v>715</v>
      </c>
      <c r="B491" s="6" t="n">
        <v>30616</v>
      </c>
      <c r="C491" s="6" t="n">
        <v>30800</v>
      </c>
      <c r="E491" s="6" t="n">
        <v>6292</v>
      </c>
    </row>
    <row r="492" spans="1:6">
      <c r="A492" s="4" t="s">
        <v>903</v>
      </c>
    </row>
    <row r="493" spans="1:6">
      <c r="A493" s="3" t="s">
        <v>714</v>
      </c>
    </row>
    <row r="494" spans="1:6">
      <c r="A494" s="4" t="s">
        <v>715</v>
      </c>
      <c r="B494" s="6" t="n">
        <v>0</v>
      </c>
      <c r="C494" s="6" t="n">
        <v>11</v>
      </c>
      <c r="E494" s="6" t="n">
        <v>0</v>
      </c>
    </row>
    <row r="495" spans="1:6">
      <c r="A495" s="4" t="s">
        <v>904</v>
      </c>
    </row>
    <row r="496" spans="1:6">
      <c r="A496" s="3" t="s">
        <v>714</v>
      </c>
    </row>
    <row r="497" spans="1:6">
      <c r="A497" s="4" t="s">
        <v>715</v>
      </c>
      <c r="B497" s="6" t="n">
        <v>1550</v>
      </c>
      <c r="C497" s="6" t="n">
        <v>190</v>
      </c>
      <c r="E497" s="6" t="n">
        <v>0</v>
      </c>
    </row>
    <row r="498" spans="1:6">
      <c r="A498" s="4" t="s">
        <v>905</v>
      </c>
    </row>
    <row r="499" spans="1:6">
      <c r="A499" s="3" t="s">
        <v>714</v>
      </c>
    </row>
    <row r="500" spans="1:6">
      <c r="A500" s="4" t="s">
        <v>715</v>
      </c>
      <c r="B500" s="6" t="n">
        <v>0</v>
      </c>
      <c r="C500" s="6" t="n">
        <v>0</v>
      </c>
      <c r="E500" s="6" t="n">
        <v>0</v>
      </c>
    </row>
    <row r="501" spans="1:6">
      <c r="A501" s="4" t="s">
        <v>906</v>
      </c>
    </row>
    <row r="502" spans="1:6">
      <c r="A502" s="3" t="s">
        <v>714</v>
      </c>
    </row>
    <row r="503" spans="1:6">
      <c r="A503" s="4" t="s">
        <v>715</v>
      </c>
      <c r="B503" s="6" t="n">
        <v>0</v>
      </c>
      <c r="C503" s="6" t="n">
        <v>0</v>
      </c>
      <c r="E503" s="6" t="n">
        <v>0</v>
      </c>
    </row>
    <row r="504" spans="1:6">
      <c r="A504" s="4" t="s">
        <v>730</v>
      </c>
    </row>
    <row r="505" spans="1:6">
      <c r="A505" s="3" t="s">
        <v>714</v>
      </c>
    </row>
    <row r="506" spans="1:6">
      <c r="A506" s="4" t="s">
        <v>715</v>
      </c>
      <c r="B506" s="6" t="n">
        <v>14948</v>
      </c>
      <c r="C506" s="6" t="n">
        <v>14647</v>
      </c>
      <c r="E506" s="6" t="n">
        <v>3718</v>
      </c>
    </row>
    <row r="507" spans="1:6">
      <c r="A507" s="4" t="s">
        <v>907</v>
      </c>
    </row>
    <row r="508" spans="1:6">
      <c r="A508" s="3" t="s">
        <v>714</v>
      </c>
    </row>
    <row r="509" spans="1:6">
      <c r="A509" s="4" t="s">
        <v>715</v>
      </c>
      <c r="B509" s="6" t="n">
        <v>14289</v>
      </c>
      <c r="C509" s="6" t="n">
        <v>14540</v>
      </c>
      <c r="E509" s="6" t="n">
        <v>3718</v>
      </c>
    </row>
    <row r="510" spans="1:6">
      <c r="A510" s="4" t="s">
        <v>908</v>
      </c>
    </row>
    <row r="511" spans="1:6">
      <c r="A511" s="3" t="s">
        <v>714</v>
      </c>
    </row>
    <row r="512" spans="1:6">
      <c r="A512" s="4" t="s">
        <v>715</v>
      </c>
      <c r="B512" s="6" t="n">
        <v>467</v>
      </c>
      <c r="C512" s="6" t="n">
        <v>7</v>
      </c>
      <c r="E512" s="6" t="n">
        <v>0</v>
      </c>
    </row>
    <row r="513" spans="1:6">
      <c r="A513" s="4" t="s">
        <v>909</v>
      </c>
    </row>
    <row r="514" spans="1:6">
      <c r="A514" s="3" t="s">
        <v>714</v>
      </c>
    </row>
    <row r="515" spans="1:6">
      <c r="A515" s="4" t="s">
        <v>715</v>
      </c>
      <c r="B515" s="6" t="n">
        <v>192</v>
      </c>
      <c r="C515" s="6" t="n">
        <v>100</v>
      </c>
      <c r="E515" s="6" t="n">
        <v>0</v>
      </c>
    </row>
    <row r="516" spans="1:6">
      <c r="A516" s="4" t="s">
        <v>910</v>
      </c>
    </row>
    <row r="517" spans="1:6">
      <c r="A517" s="3" t="s">
        <v>714</v>
      </c>
    </row>
    <row r="518" spans="1:6">
      <c r="A518" s="4" t="s">
        <v>715</v>
      </c>
      <c r="B518" s="6" t="n">
        <v>0</v>
      </c>
      <c r="C518" s="6" t="n">
        <v>0</v>
      </c>
      <c r="E518" s="6" t="n">
        <v>0</v>
      </c>
    </row>
    <row r="519" spans="1:6">
      <c r="A519" s="4" t="s">
        <v>911</v>
      </c>
    </row>
    <row r="520" spans="1:6">
      <c r="A520" s="3" t="s">
        <v>714</v>
      </c>
    </row>
    <row r="521" spans="1:6">
      <c r="A521" s="4" t="s">
        <v>715</v>
      </c>
      <c r="B521" s="6" t="n">
        <v>0</v>
      </c>
      <c r="C521" s="6" t="n">
        <v>0</v>
      </c>
      <c r="E521" s="6" t="n">
        <v>0</v>
      </c>
    </row>
    <row r="522" spans="1:6">
      <c r="A522" s="4" t="s">
        <v>912</v>
      </c>
    </row>
    <row r="523" spans="1:6">
      <c r="A523" s="3" t="s">
        <v>714</v>
      </c>
    </row>
    <row r="524" spans="1:6">
      <c r="A524" s="4" t="s">
        <v>31</v>
      </c>
      <c r="B524" s="6" t="n">
        <v>-654</v>
      </c>
      <c r="C524" s="6" t="n">
        <v>-652</v>
      </c>
    </row>
    <row r="525" spans="1:6">
      <c r="A525" s="4" t="s">
        <v>913</v>
      </c>
    </row>
    <row r="526" spans="1:6">
      <c r="A526" s="3" t="s">
        <v>714</v>
      </c>
    </row>
    <row r="527" spans="1:6">
      <c r="A527" s="4" t="s">
        <v>715</v>
      </c>
      <c r="B527" s="6" t="n">
        <v>20236</v>
      </c>
      <c r="C527" s="6" t="n">
        <v>17969</v>
      </c>
      <c r="E527" s="6" t="n">
        <v>6292</v>
      </c>
    </row>
    <row r="528" spans="1:6">
      <c r="A528" s="4" t="s">
        <v>914</v>
      </c>
    </row>
    <row r="529" spans="1:6">
      <c r="A529" s="3" t="s">
        <v>714</v>
      </c>
    </row>
    <row r="530" spans="1:6">
      <c r="A530" s="4" t="s">
        <v>715</v>
      </c>
      <c r="B530" s="6" t="n">
        <v>20076</v>
      </c>
      <c r="C530" s="6" t="n">
        <v>17790</v>
      </c>
    </row>
    <row r="531" spans="1:6">
      <c r="A531" s="4" t="s">
        <v>915</v>
      </c>
    </row>
    <row r="532" spans="1:6">
      <c r="A532" s="3" t="s">
        <v>714</v>
      </c>
    </row>
    <row r="533" spans="1:6">
      <c r="A533" s="4" t="s">
        <v>715</v>
      </c>
      <c r="B533" s="6" t="n">
        <v>0</v>
      </c>
      <c r="C533" s="6" t="n">
        <v>0</v>
      </c>
    </row>
    <row r="534" spans="1:6">
      <c r="A534" s="4" t="s">
        <v>916</v>
      </c>
    </row>
    <row r="535" spans="1:6">
      <c r="A535" s="3" t="s">
        <v>714</v>
      </c>
    </row>
    <row r="536" spans="1:6">
      <c r="A536" s="4" t="s">
        <v>715</v>
      </c>
      <c r="B536" s="6" t="n">
        <v>160</v>
      </c>
      <c r="C536" s="6" t="n">
        <v>179</v>
      </c>
    </row>
    <row r="537" spans="1:6">
      <c r="A537" s="4" t="s">
        <v>917</v>
      </c>
    </row>
    <row r="538" spans="1:6">
      <c r="A538" s="3" t="s">
        <v>714</v>
      </c>
    </row>
    <row r="539" spans="1:6">
      <c r="A539" s="4" t="s">
        <v>715</v>
      </c>
      <c r="B539" s="6" t="n">
        <v>0</v>
      </c>
      <c r="C539" s="6" t="n">
        <v>0</v>
      </c>
    </row>
    <row r="540" spans="1:6">
      <c r="A540" s="4" t="s">
        <v>918</v>
      </c>
    </row>
    <row r="541" spans="1:6">
      <c r="A541" s="3" t="s">
        <v>714</v>
      </c>
    </row>
    <row r="542" spans="1:6">
      <c r="A542" s="4" t="s">
        <v>715</v>
      </c>
      <c r="B542" s="6" t="n">
        <v>0</v>
      </c>
      <c r="C542" s="6" t="n">
        <v>0</v>
      </c>
    </row>
    <row r="543" spans="1:6">
      <c r="A543" s="4" t="s">
        <v>919</v>
      </c>
    </row>
    <row r="544" spans="1:6">
      <c r="A544" s="3" t="s">
        <v>714</v>
      </c>
    </row>
    <row r="545" spans="1:6">
      <c r="A545" s="4" t="s">
        <v>715</v>
      </c>
      <c r="B545" s="6" t="n">
        <v>10727</v>
      </c>
      <c r="C545" s="6" t="n">
        <v>9994</v>
      </c>
      <c r="E545" s="6" t="n">
        <v>3718</v>
      </c>
    </row>
    <row r="546" spans="1:6">
      <c r="A546" s="4" t="s">
        <v>920</v>
      </c>
    </row>
    <row r="547" spans="1:6">
      <c r="A547" s="3" t="s">
        <v>714</v>
      </c>
    </row>
    <row r="548" spans="1:6">
      <c r="A548" s="4" t="s">
        <v>715</v>
      </c>
      <c r="B548" s="6" t="n">
        <v>10174</v>
      </c>
      <c r="C548" s="6" t="n">
        <v>9994</v>
      </c>
    </row>
    <row r="549" spans="1:6">
      <c r="A549" s="4" t="s">
        <v>921</v>
      </c>
    </row>
    <row r="550" spans="1:6">
      <c r="A550" s="3" t="s">
        <v>714</v>
      </c>
    </row>
    <row r="551" spans="1:6">
      <c r="A551" s="4" t="s">
        <v>715</v>
      </c>
      <c r="B551" s="6" t="n">
        <v>460</v>
      </c>
      <c r="C551" s="6" t="n">
        <v>0</v>
      </c>
    </row>
    <row r="552" spans="1:6">
      <c r="A552" s="4" t="s">
        <v>922</v>
      </c>
    </row>
    <row r="553" spans="1:6">
      <c r="A553" s="3" t="s">
        <v>714</v>
      </c>
    </row>
    <row r="554" spans="1:6">
      <c r="A554" s="4" t="s">
        <v>715</v>
      </c>
      <c r="B554" s="6" t="n">
        <v>93</v>
      </c>
      <c r="C554" s="6" t="n">
        <v>0</v>
      </c>
    </row>
    <row r="555" spans="1:6">
      <c r="A555" s="4" t="s">
        <v>923</v>
      </c>
    </row>
    <row r="556" spans="1:6">
      <c r="A556" s="3" t="s">
        <v>714</v>
      </c>
    </row>
    <row r="557" spans="1:6">
      <c r="A557" s="4" t="s">
        <v>715</v>
      </c>
      <c r="B557" s="6" t="n">
        <v>0</v>
      </c>
      <c r="C557" s="6" t="n">
        <v>0</v>
      </c>
    </row>
    <row r="558" spans="1:6">
      <c r="A558" s="4" t="s">
        <v>924</v>
      </c>
    </row>
    <row r="559" spans="1:6">
      <c r="A559" s="3" t="s">
        <v>714</v>
      </c>
    </row>
    <row r="560" spans="1:6">
      <c r="A560" s="4" t="s">
        <v>715</v>
      </c>
      <c r="B560" s="6" t="n">
        <v>0</v>
      </c>
      <c r="C560" s="6" t="n">
        <v>0</v>
      </c>
    </row>
    <row r="561" spans="1:6">
      <c r="A561" s="4" t="s">
        <v>925</v>
      </c>
    </row>
    <row r="562" spans="1:6">
      <c r="A562" s="3" t="s">
        <v>714</v>
      </c>
    </row>
    <row r="563" spans="1:6">
      <c r="A563" s="4" t="s">
        <v>31</v>
      </c>
      <c r="B563" s="6" t="n">
        <v>0</v>
      </c>
      <c r="C563" s="6" t="n">
        <v>0</v>
      </c>
    </row>
    <row r="564" spans="1:6">
      <c r="A564" s="4" t="s">
        <v>926</v>
      </c>
    </row>
    <row r="565" spans="1:6">
      <c r="A565" s="3" t="s">
        <v>714</v>
      </c>
    </row>
    <row r="566" spans="1:6">
      <c r="A566" s="4" t="s">
        <v>715</v>
      </c>
      <c r="B566" s="6" t="n">
        <v>11930</v>
      </c>
      <c r="C566" s="6" t="n">
        <v>13032</v>
      </c>
      <c r="E566" s="6" t="n">
        <v>0</v>
      </c>
    </row>
    <row r="567" spans="1:6">
      <c r="A567" s="4" t="s">
        <v>927</v>
      </c>
    </row>
    <row r="568" spans="1:6">
      <c r="A568" s="3" t="s">
        <v>714</v>
      </c>
    </row>
    <row r="569" spans="1:6">
      <c r="A569" s="4" t="s">
        <v>715</v>
      </c>
      <c r="B569" s="6" t="n">
        <v>10540</v>
      </c>
      <c r="C569" s="6" t="n">
        <v>13010</v>
      </c>
    </row>
    <row r="570" spans="1:6">
      <c r="A570" s="4" t="s">
        <v>928</v>
      </c>
    </row>
    <row r="571" spans="1:6">
      <c r="A571" s="3" t="s">
        <v>714</v>
      </c>
    </row>
    <row r="572" spans="1:6">
      <c r="A572" s="4" t="s">
        <v>715</v>
      </c>
      <c r="B572" s="6" t="n">
        <v>0</v>
      </c>
      <c r="C572" s="6" t="n">
        <v>11</v>
      </c>
    </row>
    <row r="573" spans="1:6">
      <c r="A573" s="4" t="s">
        <v>929</v>
      </c>
    </row>
    <row r="574" spans="1:6">
      <c r="A574" s="3" t="s">
        <v>714</v>
      </c>
    </row>
    <row r="575" spans="1:6">
      <c r="A575" s="4" t="s">
        <v>715</v>
      </c>
      <c r="B575" s="6" t="n">
        <v>1390</v>
      </c>
      <c r="C575" s="6" t="n">
        <v>11</v>
      </c>
    </row>
    <row r="576" spans="1:6">
      <c r="A576" s="4" t="s">
        <v>930</v>
      </c>
    </row>
    <row r="577" spans="1:6">
      <c r="A577" s="3" t="s">
        <v>714</v>
      </c>
    </row>
    <row r="578" spans="1:6">
      <c r="A578" s="4" t="s">
        <v>715</v>
      </c>
      <c r="B578" s="6" t="n">
        <v>0</v>
      </c>
      <c r="C578" s="6" t="n">
        <v>0</v>
      </c>
    </row>
    <row r="579" spans="1:6">
      <c r="A579" s="4" t="s">
        <v>931</v>
      </c>
    </row>
    <row r="580" spans="1:6">
      <c r="A580" s="3" t="s">
        <v>714</v>
      </c>
    </row>
    <row r="581" spans="1:6">
      <c r="A581" s="4" t="s">
        <v>715</v>
      </c>
      <c r="B581" s="6" t="n">
        <v>0</v>
      </c>
      <c r="C581" s="6" t="n">
        <v>0</v>
      </c>
    </row>
    <row r="582" spans="1:6">
      <c r="A582" s="4" t="s">
        <v>932</v>
      </c>
    </row>
    <row r="583" spans="1:6">
      <c r="A583" s="3" t="s">
        <v>714</v>
      </c>
    </row>
    <row r="584" spans="1:6">
      <c r="A584" s="4" t="s">
        <v>715</v>
      </c>
      <c r="B584" s="6" t="n">
        <v>4221</v>
      </c>
      <c r="C584" s="6" t="n">
        <v>4653</v>
      </c>
      <c r="E584" s="7" t="n">
        <v>0</v>
      </c>
    </row>
    <row r="585" spans="1:6">
      <c r="A585" s="4" t="s">
        <v>933</v>
      </c>
    </row>
    <row r="586" spans="1:6">
      <c r="A586" s="3" t="s">
        <v>714</v>
      </c>
    </row>
    <row r="587" spans="1:6">
      <c r="A587" s="4" t="s">
        <v>715</v>
      </c>
      <c r="B587" s="6" t="n">
        <v>4115</v>
      </c>
      <c r="C587" s="6" t="n">
        <v>4546</v>
      </c>
    </row>
    <row r="588" spans="1:6">
      <c r="A588" s="4" t="s">
        <v>934</v>
      </c>
    </row>
    <row r="589" spans="1:6">
      <c r="A589" s="3" t="s">
        <v>714</v>
      </c>
    </row>
    <row r="590" spans="1:6">
      <c r="A590" s="4" t="s">
        <v>715</v>
      </c>
      <c r="B590" s="6" t="n">
        <v>7</v>
      </c>
      <c r="C590" s="6" t="n">
        <v>7</v>
      </c>
    </row>
    <row r="591" spans="1:6">
      <c r="A591" s="4" t="s">
        <v>935</v>
      </c>
    </row>
    <row r="592" spans="1:6">
      <c r="A592" s="3" t="s">
        <v>714</v>
      </c>
    </row>
    <row r="593" spans="1:6">
      <c r="A593" s="4" t="s">
        <v>715</v>
      </c>
      <c r="B593" s="6" t="n">
        <v>99</v>
      </c>
      <c r="C593" s="6" t="n">
        <v>100</v>
      </c>
    </row>
    <row r="594" spans="1:6">
      <c r="A594" s="4" t="s">
        <v>936</v>
      </c>
    </row>
    <row r="595" spans="1:6">
      <c r="A595" s="3" t="s">
        <v>714</v>
      </c>
    </row>
    <row r="596" spans="1:6">
      <c r="A596" s="4" t="s">
        <v>715</v>
      </c>
      <c r="B596" s="6" t="n">
        <v>0</v>
      </c>
      <c r="C596" s="6" t="n">
        <v>0</v>
      </c>
    </row>
    <row r="597" spans="1:6">
      <c r="A597" s="4" t="s">
        <v>937</v>
      </c>
    </row>
    <row r="598" spans="1:6">
      <c r="A598" s="3" t="s">
        <v>714</v>
      </c>
    </row>
    <row r="599" spans="1:6">
      <c r="A599" s="4" t="s">
        <v>715</v>
      </c>
      <c r="B599" s="7" t="n">
        <v>0</v>
      </c>
      <c r="C59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99</v>
      </c>
    </row>
    <row r="2" spans="1:3">
      <c r="B2" s="2" t="s">
        <v>18</v>
      </c>
      <c r="C2" s="2" t="s">
        <v>21</v>
      </c>
    </row>
    <row r="3" spans="1:3">
      <c r="A3" s="3" t="s">
        <v>939</v>
      </c>
    </row>
    <row r="4" spans="1:3">
      <c r="A4" s="4" t="s">
        <v>940</v>
      </c>
      <c r="B4" s="7" t="n">
        <v>232</v>
      </c>
      <c r="C4" s="7" t="n">
        <v>129</v>
      </c>
    </row>
    <row r="5" spans="1:3">
      <c r="A5" s="4" t="s">
        <v>941</v>
      </c>
      <c r="B5" s="6" t="n">
        <v>1</v>
      </c>
      <c r="C5" s="6" t="n">
        <v>137</v>
      </c>
    </row>
    <row r="6" spans="1:3">
      <c r="A6" s="4" t="s">
        <v>942</v>
      </c>
      <c r="B6" s="6" t="n">
        <v>-12</v>
      </c>
      <c r="C6" s="6" t="n">
        <v>-34</v>
      </c>
    </row>
    <row r="7" spans="1:3">
      <c r="A7" s="4" t="s">
        <v>943</v>
      </c>
      <c r="B7" s="6" t="n">
        <v>221</v>
      </c>
      <c r="C7" s="6" t="n">
        <v>232</v>
      </c>
    </row>
    <row r="8" spans="1:3">
      <c r="A8" s="4" t="s">
        <v>944</v>
      </c>
      <c r="B8" s="7" t="n">
        <v>18</v>
      </c>
      <c r="C8" s="7" t="n">
        <v>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5</v>
      </c>
      <c r="B1" s="2" t="s">
        <v>1</v>
      </c>
      <c r="D1" s="2" t="s">
        <v>99</v>
      </c>
    </row>
    <row r="2" spans="1:6">
      <c r="B2" s="2" t="s">
        <v>2</v>
      </c>
      <c r="C2" s="2" t="s">
        <v>20</v>
      </c>
      <c r="D2" s="2" t="s">
        <v>18</v>
      </c>
      <c r="E2" s="2" t="s">
        <v>21</v>
      </c>
      <c r="F2" s="2" t="s">
        <v>22</v>
      </c>
    </row>
    <row r="3" spans="1:6">
      <c r="A3" s="3" t="s">
        <v>946</v>
      </c>
    </row>
    <row r="4" spans="1:6">
      <c r="A4" s="4" t="s">
        <v>947</v>
      </c>
      <c r="B4" s="7" t="n">
        <v>6068</v>
      </c>
      <c r="C4" s="7" t="n">
        <v>6496</v>
      </c>
      <c r="D4" s="7" t="n">
        <v>6496</v>
      </c>
      <c r="E4" s="7" t="n">
        <v>6506</v>
      </c>
    </row>
    <row r="5" spans="1:6">
      <c r="A5" s="4" t="s">
        <v>948</v>
      </c>
      <c r="B5" s="6" t="n">
        <v>-351</v>
      </c>
      <c r="C5" s="6" t="n">
        <v>-363</v>
      </c>
      <c r="D5" s="6" t="n">
        <v>-718</v>
      </c>
      <c r="E5" s="6" t="n">
        <v>-1006</v>
      </c>
    </row>
    <row r="6" spans="1:6">
      <c r="A6" s="4" t="s">
        <v>949</v>
      </c>
      <c r="B6" s="6" t="n">
        <v>118</v>
      </c>
      <c r="C6" s="6" t="n">
        <v>95</v>
      </c>
      <c r="D6" s="6" t="n">
        <v>215</v>
      </c>
      <c r="E6" s="6" t="n">
        <v>340</v>
      </c>
    </row>
    <row r="7" spans="1:6">
      <c r="A7" s="4" t="s">
        <v>950</v>
      </c>
      <c r="B7" s="6" t="n">
        <v>0</v>
      </c>
      <c r="C7" s="6" t="n">
        <v>75</v>
      </c>
      <c r="D7" s="6" t="n">
        <v>75</v>
      </c>
      <c r="E7" s="6" t="n">
        <v>656</v>
      </c>
      <c r="F7" s="7" t="n">
        <v>1910</v>
      </c>
    </row>
    <row r="8" spans="1:6">
      <c r="A8" s="4" t="s">
        <v>951</v>
      </c>
      <c r="B8" s="6" t="n">
        <v>0</v>
      </c>
      <c r="C8" s="6" t="n">
        <v>0</v>
      </c>
      <c r="D8" s="6" t="n">
        <v>0</v>
      </c>
      <c r="E8" s="6" t="n">
        <v>0</v>
      </c>
    </row>
    <row r="9" spans="1:6">
      <c r="A9" s="4" t="s">
        <v>952</v>
      </c>
      <c r="B9" s="6" t="n">
        <v>5835</v>
      </c>
      <c r="C9" s="6" t="n">
        <v>6303</v>
      </c>
      <c r="D9" s="6" t="n">
        <v>6068</v>
      </c>
      <c r="E9" s="6" t="n">
        <v>6496</v>
      </c>
      <c r="F9" s="6" t="n">
        <v>6506</v>
      </c>
    </row>
    <row r="10" spans="1:6">
      <c r="A10" s="3" t="s">
        <v>953</v>
      </c>
    </row>
    <row r="11" spans="1:6">
      <c r="A11" s="4" t="s">
        <v>954</v>
      </c>
      <c r="B11" s="6" t="n">
        <v>465</v>
      </c>
      <c r="C11" s="6" t="n">
        <v>162</v>
      </c>
      <c r="D11" s="6" t="n">
        <v>628</v>
      </c>
      <c r="E11" s="6" t="n">
        <v>582</v>
      </c>
    </row>
    <row r="12" spans="1:6">
      <c r="A12" s="4" t="s">
        <v>955</v>
      </c>
      <c r="B12" s="6" t="n">
        <v>5370</v>
      </c>
      <c r="C12" s="6" t="n">
        <v>6141</v>
      </c>
      <c r="D12" s="6" t="n">
        <v>5440</v>
      </c>
      <c r="E12" s="6" t="n">
        <v>5914</v>
      </c>
    </row>
    <row r="13" spans="1:6">
      <c r="A13" s="3" t="s">
        <v>956</v>
      </c>
    </row>
    <row r="14" spans="1:6">
      <c r="A14" s="4" t="s">
        <v>957</v>
      </c>
      <c r="B14" s="6" t="n">
        <v>534808</v>
      </c>
      <c r="C14" s="6" t="n">
        <v>466492</v>
      </c>
      <c r="D14" s="6" t="n">
        <v>574439</v>
      </c>
      <c r="E14" s="6" t="n">
        <v>450510</v>
      </c>
    </row>
    <row r="15" spans="1:6">
      <c r="A15" s="4" t="s">
        <v>958</v>
      </c>
      <c r="B15" s="6" t="n">
        <v>5825</v>
      </c>
      <c r="C15" s="6" t="n">
        <v>5133</v>
      </c>
      <c r="D15" s="6" t="n">
        <v>5397</v>
      </c>
      <c r="E15" s="6" t="n">
        <v>5314</v>
      </c>
    </row>
    <row r="16" spans="1:6">
      <c r="A16" s="4" t="s">
        <v>959</v>
      </c>
      <c r="B16" s="6" t="n">
        <v>528983</v>
      </c>
      <c r="C16" s="6" t="n">
        <v>461359</v>
      </c>
      <c r="D16" s="6" t="n">
        <v>569042</v>
      </c>
      <c r="E16" s="6" t="n">
        <v>445196</v>
      </c>
    </row>
    <row r="17" spans="1:6">
      <c r="A17" s="4" t="s">
        <v>570</v>
      </c>
    </row>
    <row r="18" spans="1:6">
      <c r="A18" s="3" t="s">
        <v>946</v>
      </c>
    </row>
    <row r="19" spans="1:6">
      <c r="A19" s="4" t="s">
        <v>947</v>
      </c>
      <c r="C19" s="6" t="n">
        <v>6496</v>
      </c>
      <c r="D19" s="6" t="n">
        <v>6496</v>
      </c>
      <c r="E19" s="6" t="n">
        <v>6506</v>
      </c>
    </row>
    <row r="20" spans="1:6">
      <c r="A20" s="4" t="s">
        <v>950</v>
      </c>
      <c r="E20" s="6" t="n">
        <v>656</v>
      </c>
      <c r="F20" s="6" t="n">
        <v>1910</v>
      </c>
    </row>
    <row r="21" spans="1:6">
      <c r="A21" s="4" t="s">
        <v>952</v>
      </c>
      <c r="E21" s="6" t="n">
        <v>6496</v>
      </c>
      <c r="F21" s="6" t="n">
        <v>6506</v>
      </c>
    </row>
    <row r="22" spans="1:6">
      <c r="A22" s="4" t="s">
        <v>731</v>
      </c>
    </row>
    <row r="23" spans="1:6">
      <c r="A23" s="3" t="s">
        <v>946</v>
      </c>
    </row>
    <row r="24" spans="1:6">
      <c r="A24" s="4" t="s">
        <v>947</v>
      </c>
      <c r="B24" s="6" t="n">
        <v>6068</v>
      </c>
    </row>
    <row r="25" spans="1:6">
      <c r="A25" s="4" t="s">
        <v>952</v>
      </c>
      <c r="B25" s="6" t="n">
        <v>5835</v>
      </c>
      <c r="D25" s="6" t="n">
        <v>6068</v>
      </c>
    </row>
    <row r="26" spans="1:6">
      <c r="A26" s="3" t="s">
        <v>956</v>
      </c>
    </row>
    <row r="27" spans="1:6">
      <c r="A27" s="4" t="s">
        <v>957</v>
      </c>
      <c r="B27" s="6" t="n">
        <v>445041</v>
      </c>
      <c r="D27" s="6" t="n">
        <v>470433</v>
      </c>
    </row>
    <row r="28" spans="1:6">
      <c r="A28" s="4" t="s">
        <v>960</v>
      </c>
    </row>
    <row r="29" spans="1:6">
      <c r="A29" s="3" t="s">
        <v>946</v>
      </c>
    </row>
    <row r="30" spans="1:6">
      <c r="A30" s="4" t="s">
        <v>947</v>
      </c>
      <c r="B30" s="6" t="n">
        <v>0</v>
      </c>
    </row>
    <row r="31" spans="1:6">
      <c r="A31" s="4" t="s">
        <v>952</v>
      </c>
      <c r="B31" s="6" t="n">
        <v>0</v>
      </c>
      <c r="D31" s="6" t="n">
        <v>0</v>
      </c>
    </row>
    <row r="32" spans="1:6">
      <c r="A32" s="3" t="s">
        <v>956</v>
      </c>
    </row>
    <row r="33" spans="1:6">
      <c r="A33" s="4" t="s">
        <v>957</v>
      </c>
      <c r="B33" s="6" t="n">
        <v>3018</v>
      </c>
      <c r="D33" s="6" t="n">
        <v>3787</v>
      </c>
    </row>
    <row r="34" spans="1:6">
      <c r="A34" s="4" t="s">
        <v>961</v>
      </c>
    </row>
    <row r="35" spans="1:6">
      <c r="A35" s="3" t="s">
        <v>946</v>
      </c>
    </row>
    <row r="36" spans="1:6">
      <c r="A36" s="4" t="s">
        <v>947</v>
      </c>
      <c r="B36" s="6" t="n">
        <v>0</v>
      </c>
    </row>
    <row r="37" spans="1:6">
      <c r="A37" s="4" t="s">
        <v>952</v>
      </c>
      <c r="B37" s="6" t="n">
        <v>0</v>
      </c>
      <c r="D37" s="6" t="n">
        <v>0</v>
      </c>
    </row>
    <row r="38" spans="1:6">
      <c r="A38" s="3" t="s">
        <v>956</v>
      </c>
    </row>
    <row r="39" spans="1:6">
      <c r="A39" s="4" t="s">
        <v>957</v>
      </c>
      <c r="B39" s="6" t="n">
        <v>86749</v>
      </c>
      <c r="D39" s="6" t="n">
        <v>100219</v>
      </c>
    </row>
    <row r="40" spans="1:6">
      <c r="A40" s="4" t="s">
        <v>746</v>
      </c>
    </row>
    <row r="41" spans="1:6">
      <c r="A41" s="3" t="s">
        <v>946</v>
      </c>
    </row>
    <row r="42" spans="1:6">
      <c r="A42" s="4" t="s">
        <v>947</v>
      </c>
      <c r="B42" s="6" t="n">
        <v>0</v>
      </c>
    </row>
    <row r="43" spans="1:6">
      <c r="A43" s="4" t="s">
        <v>952</v>
      </c>
      <c r="B43" s="6" t="n">
        <v>0</v>
      </c>
      <c r="D43" s="6" t="n">
        <v>0</v>
      </c>
    </row>
    <row r="44" spans="1:6">
      <c r="A44" s="4" t="s">
        <v>717</v>
      </c>
    </row>
    <row r="45" spans="1:6">
      <c r="A45" s="3" t="s">
        <v>946</v>
      </c>
    </row>
    <row r="46" spans="1:6">
      <c r="A46" s="4" t="s">
        <v>947</v>
      </c>
      <c r="B46" s="6" t="n">
        <v>2039</v>
      </c>
      <c r="C46" s="6" t="n">
        <v>2364</v>
      </c>
      <c r="D46" s="6" t="n">
        <v>2364</v>
      </c>
      <c r="E46" s="6" t="n">
        <v>2759</v>
      </c>
    </row>
    <row r="47" spans="1:6">
      <c r="A47" s="4" t="s">
        <v>948</v>
      </c>
      <c r="B47" s="6" t="n">
        <v>-110</v>
      </c>
      <c r="C47" s="6" t="n">
        <v>-55</v>
      </c>
      <c r="D47" s="6" t="n">
        <v>-140</v>
      </c>
      <c r="E47" s="6" t="n">
        <v>-405</v>
      </c>
    </row>
    <row r="48" spans="1:6">
      <c r="A48" s="4" t="s">
        <v>949</v>
      </c>
      <c r="B48" s="6" t="n">
        <v>4</v>
      </c>
      <c r="C48" s="6" t="n">
        <v>4</v>
      </c>
      <c r="D48" s="6" t="n">
        <v>11</v>
      </c>
      <c r="E48" s="6" t="n">
        <v>69</v>
      </c>
    </row>
    <row r="49" spans="1:6">
      <c r="A49" s="4" t="s">
        <v>950</v>
      </c>
      <c r="B49" s="6" t="n">
        <v>0</v>
      </c>
      <c r="C49" s="6" t="n">
        <v>30</v>
      </c>
      <c r="D49" s="6" t="n">
        <v>30</v>
      </c>
      <c r="E49" s="6" t="n">
        <v>382</v>
      </c>
    </row>
    <row r="50" spans="1:6">
      <c r="A50" s="4" t="s">
        <v>951</v>
      </c>
      <c r="B50" s="6" t="n">
        <v>-226</v>
      </c>
      <c r="C50" s="6" t="n">
        <v>-420</v>
      </c>
      <c r="D50" s="6" t="n">
        <v>-226</v>
      </c>
      <c r="E50" s="6" t="n">
        <v>-441</v>
      </c>
    </row>
    <row r="51" spans="1:6">
      <c r="A51" s="4" t="s">
        <v>952</v>
      </c>
      <c r="B51" s="6" t="n">
        <v>1707</v>
      </c>
      <c r="C51" s="6" t="n">
        <v>1923</v>
      </c>
      <c r="D51" s="6" t="n">
        <v>2039</v>
      </c>
      <c r="E51" s="6" t="n">
        <v>2364</v>
      </c>
      <c r="F51" s="6" t="n">
        <v>2759</v>
      </c>
    </row>
    <row r="52" spans="1:6">
      <c r="A52" s="3" t="s">
        <v>953</v>
      </c>
    </row>
    <row r="53" spans="1:6">
      <c r="A53" s="4" t="s">
        <v>954</v>
      </c>
      <c r="B53" s="6" t="n">
        <v>359</v>
      </c>
      <c r="C53" s="6" t="n">
        <v>136</v>
      </c>
      <c r="D53" s="6" t="n">
        <v>503</v>
      </c>
      <c r="E53" s="6" t="n">
        <v>463</v>
      </c>
    </row>
    <row r="54" spans="1:6">
      <c r="A54" s="4" t="s">
        <v>955</v>
      </c>
      <c r="B54" s="6" t="n">
        <v>1348</v>
      </c>
      <c r="C54" s="6" t="n">
        <v>1787</v>
      </c>
      <c r="D54" s="6" t="n">
        <v>1536</v>
      </c>
      <c r="E54" s="6" t="n">
        <v>1901</v>
      </c>
    </row>
    <row r="55" spans="1:6">
      <c r="A55" s="3" t="s">
        <v>956</v>
      </c>
    </row>
    <row r="56" spans="1:6">
      <c r="A56" s="4" t="s">
        <v>957</v>
      </c>
      <c r="B56" s="6" t="n">
        <v>165845</v>
      </c>
      <c r="C56" s="6" t="n">
        <v>172915</v>
      </c>
      <c r="D56" s="6" t="n">
        <v>187432</v>
      </c>
      <c r="E56" s="6" t="n">
        <v>180693</v>
      </c>
    </row>
    <row r="57" spans="1:6">
      <c r="A57" s="4" t="s">
        <v>958</v>
      </c>
      <c r="B57" s="6" t="n">
        <v>4481</v>
      </c>
      <c r="C57" s="6" t="n">
        <v>4429</v>
      </c>
      <c r="D57" s="6" t="n">
        <v>4640</v>
      </c>
      <c r="E57" s="6" t="n">
        <v>4466</v>
      </c>
    </row>
    <row r="58" spans="1:6">
      <c r="A58" s="4" t="s">
        <v>959</v>
      </c>
      <c r="B58" s="6" t="n">
        <v>161364</v>
      </c>
      <c r="C58" s="6" t="n">
        <v>168486</v>
      </c>
      <c r="D58" s="6" t="n">
        <v>182792</v>
      </c>
      <c r="E58" s="6" t="n">
        <v>176227</v>
      </c>
    </row>
    <row r="59" spans="1:6">
      <c r="A59" s="4" t="s">
        <v>777</v>
      </c>
    </row>
    <row r="60" spans="1:6">
      <c r="A60" s="3" t="s">
        <v>946</v>
      </c>
    </row>
    <row r="61" spans="1:6">
      <c r="A61" s="4" t="s">
        <v>947</v>
      </c>
      <c r="B61" s="6" t="n">
        <v>2039</v>
      </c>
    </row>
    <row r="62" spans="1:6">
      <c r="A62" s="4" t="s">
        <v>952</v>
      </c>
      <c r="B62" s="6" t="n">
        <v>1707</v>
      </c>
      <c r="D62" s="6" t="n">
        <v>2039</v>
      </c>
    </row>
    <row r="63" spans="1:6">
      <c r="A63" s="3" t="s">
        <v>956</v>
      </c>
    </row>
    <row r="64" spans="1:6">
      <c r="A64" s="4" t="s">
        <v>957</v>
      </c>
      <c r="B64" s="6" t="n">
        <v>143546</v>
      </c>
      <c r="D64" s="6" t="n">
        <v>160655</v>
      </c>
    </row>
    <row r="65" spans="1:6">
      <c r="A65" s="4" t="s">
        <v>962</v>
      </c>
    </row>
    <row r="66" spans="1:6">
      <c r="A66" s="3" t="s">
        <v>946</v>
      </c>
    </row>
    <row r="67" spans="1:6">
      <c r="A67" s="4" t="s">
        <v>947</v>
      </c>
      <c r="B67" s="6" t="n">
        <v>0</v>
      </c>
    </row>
    <row r="68" spans="1:6">
      <c r="A68" s="4" t="s">
        <v>952</v>
      </c>
      <c r="B68" s="6" t="n">
        <v>0</v>
      </c>
      <c r="D68" s="6" t="n">
        <v>0</v>
      </c>
    </row>
    <row r="69" spans="1:6">
      <c r="A69" s="3" t="s">
        <v>956</v>
      </c>
    </row>
    <row r="70" spans="1:6">
      <c r="A70" s="4" t="s">
        <v>957</v>
      </c>
      <c r="B70" s="6" t="n">
        <v>250</v>
      </c>
      <c r="D70" s="6" t="n">
        <v>577</v>
      </c>
    </row>
    <row r="71" spans="1:6">
      <c r="A71" s="4" t="s">
        <v>963</v>
      </c>
    </row>
    <row r="72" spans="1:6">
      <c r="A72" s="3" t="s">
        <v>946</v>
      </c>
    </row>
    <row r="73" spans="1:6">
      <c r="A73" s="4" t="s">
        <v>947</v>
      </c>
      <c r="B73" s="6" t="n">
        <v>0</v>
      </c>
    </row>
    <row r="74" spans="1:6">
      <c r="A74" s="4" t="s">
        <v>952</v>
      </c>
      <c r="B74" s="6" t="n">
        <v>0</v>
      </c>
      <c r="D74" s="6" t="n">
        <v>0</v>
      </c>
    </row>
    <row r="75" spans="1:6">
      <c r="A75" s="3" t="s">
        <v>956</v>
      </c>
    </row>
    <row r="76" spans="1:6">
      <c r="A76" s="4" t="s">
        <v>957</v>
      </c>
      <c r="B76" s="6" t="n">
        <v>22049</v>
      </c>
      <c r="D76" s="6" t="n">
        <v>26200</v>
      </c>
    </row>
    <row r="77" spans="1:6">
      <c r="A77" s="4" t="s">
        <v>784</v>
      </c>
    </row>
    <row r="78" spans="1:6">
      <c r="A78" s="3" t="s">
        <v>946</v>
      </c>
    </row>
    <row r="79" spans="1:6">
      <c r="A79" s="4" t="s">
        <v>947</v>
      </c>
      <c r="B79" s="6" t="n">
        <v>0</v>
      </c>
    </row>
    <row r="80" spans="1:6">
      <c r="A80" s="4" t="s">
        <v>952</v>
      </c>
      <c r="B80" s="6" t="n">
        <v>0</v>
      </c>
      <c r="D80" s="6" t="n">
        <v>0</v>
      </c>
    </row>
    <row r="81" spans="1:6">
      <c r="A81" s="4" t="s">
        <v>719</v>
      </c>
    </row>
    <row r="82" spans="1:6">
      <c r="A82" s="3" t="s">
        <v>946</v>
      </c>
    </row>
    <row r="83" spans="1:6">
      <c r="A83" s="4" t="s">
        <v>947</v>
      </c>
      <c r="B83" s="6" t="n">
        <v>1883</v>
      </c>
      <c r="C83" s="6" t="n">
        <v>1617</v>
      </c>
      <c r="D83" s="6" t="n">
        <v>1617</v>
      </c>
      <c r="E83" s="6" t="n">
        <v>0</v>
      </c>
    </row>
    <row r="84" spans="1:6">
      <c r="A84" s="4" t="s">
        <v>948</v>
      </c>
      <c r="B84" s="6" t="n">
        <v>0</v>
      </c>
      <c r="C84" s="6" t="n">
        <v>0</v>
      </c>
      <c r="E84" s="6" t="n">
        <v>0</v>
      </c>
    </row>
    <row r="85" spans="1:6">
      <c r="A85" s="4" t="s">
        <v>949</v>
      </c>
      <c r="B85" s="6" t="n">
        <v>0</v>
      </c>
      <c r="C85" s="6" t="n">
        <v>0</v>
      </c>
      <c r="D85" s="6" t="n">
        <v>0</v>
      </c>
      <c r="E85" s="6" t="n">
        <v>0</v>
      </c>
    </row>
    <row r="86" spans="1:6">
      <c r="A86" s="4" t="s">
        <v>950</v>
      </c>
      <c r="B86" s="6" t="n">
        <v>0</v>
      </c>
      <c r="C86" s="6" t="n">
        <v>10</v>
      </c>
      <c r="D86" s="6" t="n">
        <v>10</v>
      </c>
      <c r="E86" s="6" t="n">
        <v>16</v>
      </c>
    </row>
    <row r="87" spans="1:6">
      <c r="A87" s="4" t="s">
        <v>951</v>
      </c>
      <c r="B87" s="6" t="n">
        <v>305</v>
      </c>
      <c r="C87" s="6" t="n">
        <v>208</v>
      </c>
      <c r="D87" s="6" t="n">
        <v>884</v>
      </c>
      <c r="E87" s="6" t="n">
        <v>973</v>
      </c>
    </row>
    <row r="88" spans="1:6">
      <c r="A88" s="4" t="s">
        <v>952</v>
      </c>
      <c r="B88" s="6" t="n">
        <v>2188</v>
      </c>
      <c r="C88" s="6" t="n">
        <v>1835</v>
      </c>
      <c r="D88" s="6" t="n">
        <v>1883</v>
      </c>
      <c r="E88" s="6" t="n">
        <v>1617</v>
      </c>
      <c r="F88" s="6" t="n">
        <v>0</v>
      </c>
    </row>
    <row r="89" spans="1:6">
      <c r="A89" s="3" t="s">
        <v>953</v>
      </c>
    </row>
    <row r="90" spans="1:6">
      <c r="A90" s="4" t="s">
        <v>954</v>
      </c>
      <c r="B90" s="6" t="n">
        <v>0</v>
      </c>
      <c r="C90" s="6" t="n">
        <v>0</v>
      </c>
      <c r="D90" s="6" t="n">
        <v>0</v>
      </c>
      <c r="E90" s="6" t="n">
        <v>0</v>
      </c>
    </row>
    <row r="91" spans="1:6">
      <c r="A91" s="4" t="s">
        <v>955</v>
      </c>
      <c r="B91" s="6" t="n">
        <v>2188</v>
      </c>
      <c r="C91" s="6" t="n">
        <v>1835</v>
      </c>
      <c r="D91" s="6" t="n">
        <v>1883</v>
      </c>
      <c r="E91" s="6" t="n">
        <v>989</v>
      </c>
    </row>
    <row r="92" spans="1:6">
      <c r="A92" s="3" t="s">
        <v>956</v>
      </c>
    </row>
    <row r="93" spans="1:6">
      <c r="A93" s="4" t="s">
        <v>957</v>
      </c>
      <c r="B93" s="6" t="n">
        <v>162832</v>
      </c>
      <c r="C93" s="6" t="n">
        <v>85821</v>
      </c>
      <c r="D93" s="6" t="n">
        <v>151129</v>
      </c>
      <c r="E93" s="6" t="n">
        <v>63266</v>
      </c>
    </row>
    <row r="94" spans="1:6">
      <c r="A94" s="4" t="s">
        <v>958</v>
      </c>
      <c r="B94" s="6" t="n">
        <v>0</v>
      </c>
      <c r="C94" s="6" t="n">
        <v>0</v>
      </c>
      <c r="D94" s="6" t="n">
        <v>0</v>
      </c>
      <c r="E94" s="6" t="n">
        <v>0</v>
      </c>
    </row>
    <row r="95" spans="1:6">
      <c r="A95" s="4" t="s">
        <v>959</v>
      </c>
      <c r="B95" s="6" t="n">
        <v>162832</v>
      </c>
      <c r="C95" s="6" t="n">
        <v>85821</v>
      </c>
      <c r="D95" s="6" t="n">
        <v>151129</v>
      </c>
      <c r="E95" s="6" t="n">
        <v>63266</v>
      </c>
    </row>
    <row r="96" spans="1:6">
      <c r="A96" s="4" t="s">
        <v>964</v>
      </c>
    </row>
    <row r="97" spans="1:6">
      <c r="A97" s="3" t="s">
        <v>946</v>
      </c>
    </row>
    <row r="98" spans="1:6">
      <c r="A98" s="4" t="s">
        <v>947</v>
      </c>
      <c r="C98" s="6" t="n">
        <v>989</v>
      </c>
      <c r="D98" s="6" t="n">
        <v>989</v>
      </c>
    </row>
    <row r="99" spans="1:6">
      <c r="A99" s="4" t="s">
        <v>952</v>
      </c>
      <c r="E99" s="6" t="n">
        <v>989</v>
      </c>
    </row>
    <row r="100" spans="1:6">
      <c r="A100" s="4" t="s">
        <v>811</v>
      </c>
    </row>
    <row r="101" spans="1:6">
      <c r="A101" s="3" t="s">
        <v>946</v>
      </c>
    </row>
    <row r="102" spans="1:6">
      <c r="A102" s="4" t="s">
        <v>947</v>
      </c>
      <c r="B102" s="6" t="n">
        <v>1883</v>
      </c>
    </row>
    <row r="103" spans="1:6">
      <c r="A103" s="4" t="s">
        <v>952</v>
      </c>
      <c r="B103" s="6" t="n">
        <v>2188</v>
      </c>
      <c r="D103" s="6" t="n">
        <v>1883</v>
      </c>
    </row>
    <row r="104" spans="1:6">
      <c r="A104" s="3" t="s">
        <v>956</v>
      </c>
    </row>
    <row r="105" spans="1:6">
      <c r="A105" s="4" t="s">
        <v>957</v>
      </c>
      <c r="B105" s="6" t="n">
        <v>112016</v>
      </c>
      <c r="D105" s="6" t="n">
        <v>92374</v>
      </c>
    </row>
    <row r="106" spans="1:6">
      <c r="A106" s="4" t="s">
        <v>965</v>
      </c>
    </row>
    <row r="107" spans="1:6">
      <c r="A107" s="3" t="s">
        <v>946</v>
      </c>
    </row>
    <row r="108" spans="1:6">
      <c r="A108" s="4" t="s">
        <v>947</v>
      </c>
      <c r="B108" s="6" t="n">
        <v>0</v>
      </c>
    </row>
    <row r="109" spans="1:6">
      <c r="A109" s="4" t="s">
        <v>952</v>
      </c>
      <c r="B109" s="6" t="n">
        <v>0</v>
      </c>
      <c r="D109" s="6" t="n">
        <v>0</v>
      </c>
    </row>
    <row r="110" spans="1:6">
      <c r="A110" s="3" t="s">
        <v>956</v>
      </c>
    </row>
    <row r="111" spans="1:6">
      <c r="A111" s="4" t="s">
        <v>957</v>
      </c>
      <c r="B111" s="6" t="n">
        <v>1832</v>
      </c>
      <c r="D111" s="6" t="n">
        <v>2309</v>
      </c>
    </row>
    <row r="112" spans="1:6">
      <c r="A112" s="4" t="s">
        <v>966</v>
      </c>
    </row>
    <row r="113" spans="1:6">
      <c r="A113" s="3" t="s">
        <v>946</v>
      </c>
    </row>
    <row r="114" spans="1:6">
      <c r="A114" s="4" t="s">
        <v>947</v>
      </c>
      <c r="B114" s="6" t="n">
        <v>0</v>
      </c>
    </row>
    <row r="115" spans="1:6">
      <c r="A115" s="4" t="s">
        <v>952</v>
      </c>
      <c r="B115" s="6" t="n">
        <v>0</v>
      </c>
      <c r="D115" s="6" t="n">
        <v>0</v>
      </c>
    </row>
    <row r="116" spans="1:6">
      <c r="A116" s="3" t="s">
        <v>956</v>
      </c>
    </row>
    <row r="117" spans="1:6">
      <c r="A117" s="4" t="s">
        <v>957</v>
      </c>
      <c r="B117" s="6" t="n">
        <v>48984</v>
      </c>
      <c r="D117" s="6" t="n">
        <v>56446</v>
      </c>
    </row>
    <row r="118" spans="1:6">
      <c r="A118" s="4" t="s">
        <v>836</v>
      </c>
    </row>
    <row r="119" spans="1:6">
      <c r="A119" s="3" t="s">
        <v>946</v>
      </c>
    </row>
    <row r="120" spans="1:6">
      <c r="A120" s="4" t="s">
        <v>947</v>
      </c>
      <c r="B120" s="6" t="n">
        <v>0</v>
      </c>
    </row>
    <row r="121" spans="1:6">
      <c r="A121" s="4" t="s">
        <v>952</v>
      </c>
      <c r="B121" s="6" t="n">
        <v>0</v>
      </c>
      <c r="D121" s="6" t="n">
        <v>0</v>
      </c>
    </row>
    <row r="122" spans="1:6">
      <c r="A122" s="4" t="s">
        <v>724</v>
      </c>
    </row>
    <row r="123" spans="1:6">
      <c r="A123" s="3" t="s">
        <v>946</v>
      </c>
    </row>
    <row r="124" spans="1:6">
      <c r="A124" s="4" t="s">
        <v>947</v>
      </c>
      <c r="B124" s="6" t="n">
        <v>1466</v>
      </c>
      <c r="C124" s="6" t="n">
        <v>2263</v>
      </c>
      <c r="D124" s="6" t="n">
        <v>2263</v>
      </c>
      <c r="E124" s="6" t="n">
        <v>3747</v>
      </c>
    </row>
    <row r="125" spans="1:6">
      <c r="A125" s="4" t="s">
        <v>948</v>
      </c>
      <c r="B125" s="6" t="n">
        <v>-239</v>
      </c>
      <c r="C125" s="6" t="n">
        <v>-308</v>
      </c>
      <c r="D125" s="6" t="n">
        <v>-460</v>
      </c>
      <c r="E125" s="6" t="n">
        <v>-601</v>
      </c>
    </row>
    <row r="126" spans="1:6">
      <c r="A126" s="4" t="s">
        <v>949</v>
      </c>
      <c r="B126" s="6" t="n">
        <v>113</v>
      </c>
      <c r="C126" s="6" t="n">
        <v>91</v>
      </c>
      <c r="D126" s="6" t="n">
        <v>204</v>
      </c>
      <c r="E126" s="6" t="n">
        <v>271</v>
      </c>
    </row>
    <row r="127" spans="1:6">
      <c r="A127" s="4" t="s">
        <v>950</v>
      </c>
      <c r="B127" s="6" t="n">
        <v>0</v>
      </c>
      <c r="C127" s="6" t="n">
        <v>35</v>
      </c>
      <c r="D127" s="6" t="n">
        <v>35</v>
      </c>
      <c r="E127" s="6" t="n">
        <v>258</v>
      </c>
    </row>
    <row r="128" spans="1:6">
      <c r="A128" s="4" t="s">
        <v>951</v>
      </c>
      <c r="B128" s="6" t="n">
        <v>-187</v>
      </c>
      <c r="C128" s="6" t="n">
        <v>182</v>
      </c>
      <c r="D128" s="6" t="n">
        <v>67</v>
      </c>
      <c r="E128" s="6" t="n">
        <v>-2055</v>
      </c>
    </row>
    <row r="129" spans="1:6">
      <c r="A129" s="4" t="s">
        <v>952</v>
      </c>
      <c r="B129" s="6" t="n">
        <v>1153</v>
      </c>
      <c r="C129" s="6" t="n">
        <v>2263</v>
      </c>
      <c r="D129" s="6" t="n">
        <v>1466</v>
      </c>
      <c r="E129" s="6" t="n">
        <v>2263</v>
      </c>
      <c r="F129" s="6" t="n">
        <v>3747</v>
      </c>
    </row>
    <row r="130" spans="1:6">
      <c r="A130" s="3" t="s">
        <v>953</v>
      </c>
    </row>
    <row r="131" spans="1:6">
      <c r="A131" s="4" t="s">
        <v>954</v>
      </c>
      <c r="B131" s="6" t="n">
        <v>59</v>
      </c>
      <c r="C131" s="6" t="n">
        <v>26</v>
      </c>
      <c r="D131" s="6" t="n">
        <v>85</v>
      </c>
      <c r="E131" s="6" t="n">
        <v>119</v>
      </c>
    </row>
    <row r="132" spans="1:6">
      <c r="A132" s="4" t="s">
        <v>955</v>
      </c>
      <c r="B132" s="6" t="n">
        <v>1094</v>
      </c>
      <c r="C132" s="6" t="n">
        <v>2237</v>
      </c>
      <c r="D132" s="6" t="n">
        <v>1381</v>
      </c>
      <c r="E132" s="6" t="n">
        <v>1501</v>
      </c>
    </row>
    <row r="133" spans="1:6">
      <c r="A133" s="3" t="s">
        <v>956</v>
      </c>
    </row>
    <row r="134" spans="1:6">
      <c r="A134" s="4" t="s">
        <v>957</v>
      </c>
      <c r="B134" s="6" t="n">
        <v>159368</v>
      </c>
      <c r="C134" s="6" t="n">
        <v>207756</v>
      </c>
      <c r="D134" s="6" t="n">
        <v>190230</v>
      </c>
      <c r="E134" s="6" t="n">
        <v>196541</v>
      </c>
    </row>
    <row r="135" spans="1:6">
      <c r="A135" s="4" t="s">
        <v>958</v>
      </c>
      <c r="B135" s="6" t="n">
        <v>631</v>
      </c>
      <c r="C135" s="6" t="n">
        <v>704</v>
      </c>
      <c r="D135" s="6" t="n">
        <v>578</v>
      </c>
      <c r="E135" s="6" t="n">
        <v>848</v>
      </c>
    </row>
    <row r="136" spans="1:6">
      <c r="A136" s="4" t="s">
        <v>959</v>
      </c>
      <c r="B136" s="6" t="n">
        <v>158737</v>
      </c>
      <c r="C136" s="6" t="n">
        <v>207052</v>
      </c>
      <c r="D136" s="6" t="n">
        <v>189652</v>
      </c>
      <c r="E136" s="6" t="n">
        <v>195693</v>
      </c>
    </row>
    <row r="137" spans="1:6">
      <c r="A137" s="4" t="s">
        <v>967</v>
      </c>
    </row>
    <row r="138" spans="1:6">
      <c r="A138" s="3" t="s">
        <v>946</v>
      </c>
    </row>
    <row r="139" spans="1:6">
      <c r="A139" s="4" t="s">
        <v>947</v>
      </c>
      <c r="C139" s="6" t="n">
        <v>1620</v>
      </c>
      <c r="D139" s="6" t="n">
        <v>1620</v>
      </c>
    </row>
    <row r="140" spans="1:6">
      <c r="A140" s="4" t="s">
        <v>952</v>
      </c>
      <c r="E140" s="6" t="n">
        <v>1620</v>
      </c>
    </row>
    <row r="141" spans="1:6">
      <c r="A141" s="4" t="s">
        <v>876</v>
      </c>
    </row>
    <row r="142" spans="1:6">
      <c r="A142" s="3" t="s">
        <v>946</v>
      </c>
    </row>
    <row r="143" spans="1:6">
      <c r="A143" s="4" t="s">
        <v>947</v>
      </c>
      <c r="B143" s="6" t="n">
        <v>1466</v>
      </c>
    </row>
    <row r="144" spans="1:6">
      <c r="A144" s="4" t="s">
        <v>952</v>
      </c>
      <c r="B144" s="6" t="n">
        <v>1153</v>
      </c>
      <c r="D144" s="6" t="n">
        <v>1466</v>
      </c>
    </row>
    <row r="145" spans="1:6">
      <c r="A145" s="3" t="s">
        <v>956</v>
      </c>
    </row>
    <row r="146" spans="1:6">
      <c r="A146" s="4" t="s">
        <v>957</v>
      </c>
      <c r="B146" s="6" t="n">
        <v>158867</v>
      </c>
      <c r="D146" s="6" t="n">
        <v>189441</v>
      </c>
    </row>
    <row r="147" spans="1:6">
      <c r="A147" s="4" t="s">
        <v>968</v>
      </c>
    </row>
    <row r="148" spans="1:6">
      <c r="A148" s="3" t="s">
        <v>946</v>
      </c>
    </row>
    <row r="149" spans="1:6">
      <c r="A149" s="4" t="s">
        <v>947</v>
      </c>
      <c r="B149" s="6" t="n">
        <v>0</v>
      </c>
    </row>
    <row r="150" spans="1:6">
      <c r="A150" s="4" t="s">
        <v>952</v>
      </c>
      <c r="B150" s="6" t="n">
        <v>0</v>
      </c>
      <c r="D150" s="6" t="n">
        <v>0</v>
      </c>
    </row>
    <row r="151" spans="1:6">
      <c r="A151" s="3" t="s">
        <v>956</v>
      </c>
    </row>
    <row r="152" spans="1:6">
      <c r="A152" s="4" t="s">
        <v>957</v>
      </c>
      <c r="B152" s="6" t="n">
        <v>4</v>
      </c>
      <c r="D152" s="6" t="n">
        <v>4</v>
      </c>
    </row>
    <row r="153" spans="1:6">
      <c r="A153" s="4" t="s">
        <v>969</v>
      </c>
    </row>
    <row r="154" spans="1:6">
      <c r="A154" s="3" t="s">
        <v>946</v>
      </c>
    </row>
    <row r="155" spans="1:6">
      <c r="A155" s="4" t="s">
        <v>947</v>
      </c>
      <c r="B155" s="6" t="n">
        <v>0</v>
      </c>
    </row>
    <row r="156" spans="1:6">
      <c r="A156" s="4" t="s">
        <v>952</v>
      </c>
      <c r="B156" s="6" t="n">
        <v>0</v>
      </c>
      <c r="D156" s="6" t="n">
        <v>0</v>
      </c>
    </row>
    <row r="157" spans="1:6">
      <c r="A157" s="3" t="s">
        <v>956</v>
      </c>
    </row>
    <row r="158" spans="1:6">
      <c r="A158" s="4" t="s">
        <v>957</v>
      </c>
      <c r="B158" s="6" t="n">
        <v>497</v>
      </c>
      <c r="D158" s="6" t="n">
        <v>785</v>
      </c>
    </row>
    <row r="159" spans="1:6">
      <c r="A159" s="4" t="s">
        <v>895</v>
      </c>
    </row>
    <row r="160" spans="1:6">
      <c r="A160" s="3" t="s">
        <v>946</v>
      </c>
    </row>
    <row r="161" spans="1:6">
      <c r="A161" s="4" t="s">
        <v>947</v>
      </c>
      <c r="B161" s="6" t="n">
        <v>0</v>
      </c>
    </row>
    <row r="162" spans="1:6">
      <c r="A162" s="4" t="s">
        <v>952</v>
      </c>
      <c r="B162" s="6" t="n">
        <v>0</v>
      </c>
      <c r="D162" s="6" t="n">
        <v>0</v>
      </c>
    </row>
    <row r="163" spans="1:6">
      <c r="A163" s="4" t="s">
        <v>728</v>
      </c>
    </row>
    <row r="164" spans="1:6">
      <c r="A164" s="3" t="s">
        <v>946</v>
      </c>
    </row>
    <row r="165" spans="1:6">
      <c r="A165" s="4" t="s">
        <v>947</v>
      </c>
      <c r="B165" s="6" t="n">
        <v>652</v>
      </c>
      <c r="C165" s="6" t="n">
        <v>1271</v>
      </c>
      <c r="D165" s="6" t="n">
        <v>1271</v>
      </c>
      <c r="E165" s="6" t="n">
        <v>0</v>
      </c>
    </row>
    <row r="166" spans="1:6">
      <c r="A166" s="4" t="s">
        <v>948</v>
      </c>
      <c r="B166" s="6" t="n">
        <v>-2</v>
      </c>
      <c r="D166" s="6" t="n">
        <v>-118</v>
      </c>
      <c r="E166" s="6" t="n">
        <v>0</v>
      </c>
    </row>
    <row r="167" spans="1:6">
      <c r="A167" s="4" t="s">
        <v>949</v>
      </c>
      <c r="B167" s="6" t="n">
        <v>1</v>
      </c>
      <c r="D167" s="6" t="n">
        <v>0</v>
      </c>
      <c r="E167" s="6" t="n">
        <v>0</v>
      </c>
    </row>
    <row r="168" spans="1:6">
      <c r="A168" s="4" t="s">
        <v>950</v>
      </c>
      <c r="B168" s="6" t="n">
        <v>0</v>
      </c>
      <c r="D168" s="6" t="n">
        <v>0</v>
      </c>
      <c r="E168" s="6" t="n">
        <v>0</v>
      </c>
    </row>
    <row r="169" spans="1:6">
      <c r="A169" s="4" t="s">
        <v>951</v>
      </c>
      <c r="B169" s="6" t="n">
        <v>3</v>
      </c>
      <c r="D169" s="6" t="n">
        <v>-501</v>
      </c>
      <c r="E169" s="6" t="n">
        <v>1271</v>
      </c>
    </row>
    <row r="170" spans="1:6">
      <c r="A170" s="4" t="s">
        <v>952</v>
      </c>
      <c r="B170" s="6" t="n">
        <v>654</v>
      </c>
      <c r="D170" s="6" t="n">
        <v>652</v>
      </c>
      <c r="E170" s="6" t="n">
        <v>1271</v>
      </c>
      <c r="F170" s="6" t="n">
        <v>0</v>
      </c>
    </row>
    <row r="171" spans="1:6">
      <c r="A171" s="3" t="s">
        <v>953</v>
      </c>
    </row>
    <row r="172" spans="1:6">
      <c r="A172" s="4" t="s">
        <v>954</v>
      </c>
      <c r="B172" s="6" t="n">
        <v>47</v>
      </c>
      <c r="D172" s="6" t="n">
        <v>40</v>
      </c>
      <c r="E172" s="6" t="n">
        <v>0</v>
      </c>
    </row>
    <row r="173" spans="1:6">
      <c r="A173" s="4" t="s">
        <v>955</v>
      </c>
      <c r="B173" s="6" t="n">
        <v>607</v>
      </c>
      <c r="D173" s="6" t="n">
        <v>612</v>
      </c>
      <c r="E173" s="6" t="n">
        <v>1271</v>
      </c>
    </row>
    <row r="174" spans="1:6">
      <c r="A174" s="3" t="s">
        <v>956</v>
      </c>
    </row>
    <row r="175" spans="1:6">
      <c r="A175" s="4" t="s">
        <v>957</v>
      </c>
      <c r="B175" s="6" t="n">
        <v>46763</v>
      </c>
      <c r="D175" s="6" t="n">
        <v>45648</v>
      </c>
      <c r="E175" s="6" t="n">
        <v>10010</v>
      </c>
    </row>
    <row r="176" spans="1:6">
      <c r="A176" s="4" t="s">
        <v>958</v>
      </c>
      <c r="B176" s="6" t="n">
        <v>713</v>
      </c>
      <c r="D176" s="6" t="n">
        <v>179</v>
      </c>
      <c r="E176" s="6" t="n">
        <v>0</v>
      </c>
    </row>
    <row r="177" spans="1:6">
      <c r="A177" s="4" t="s">
        <v>959</v>
      </c>
      <c r="B177" s="6" t="n">
        <v>46050</v>
      </c>
      <c r="D177" s="6" t="n">
        <v>45469</v>
      </c>
      <c r="E177" s="6" t="n">
        <v>10010</v>
      </c>
    </row>
    <row r="178" spans="1:6">
      <c r="A178" s="4" t="s">
        <v>912</v>
      </c>
    </row>
    <row r="179" spans="1:6">
      <c r="A179" s="3" t="s">
        <v>946</v>
      </c>
    </row>
    <row r="180" spans="1:6">
      <c r="A180" s="4" t="s">
        <v>947</v>
      </c>
      <c r="B180" s="6" t="n">
        <v>652</v>
      </c>
    </row>
    <row r="181" spans="1:6">
      <c r="A181" s="4" t="s">
        <v>952</v>
      </c>
      <c r="B181" s="6" t="n">
        <v>654</v>
      </c>
      <c r="D181" s="6" t="n">
        <v>652</v>
      </c>
    </row>
    <row r="182" spans="1:6">
      <c r="A182" s="3" t="s">
        <v>956</v>
      </c>
    </row>
    <row r="183" spans="1:6">
      <c r="A183" s="4" t="s">
        <v>957</v>
      </c>
      <c r="B183" s="6" t="n">
        <v>30612</v>
      </c>
      <c r="D183" s="6" t="n">
        <v>27963</v>
      </c>
    </row>
    <row r="184" spans="1:6">
      <c r="A184" s="4" t="s">
        <v>970</v>
      </c>
    </row>
    <row r="185" spans="1:6">
      <c r="A185" s="3" t="s">
        <v>946</v>
      </c>
    </row>
    <row r="186" spans="1:6">
      <c r="A186" s="4" t="s">
        <v>947</v>
      </c>
      <c r="B186" s="6" t="n">
        <v>0</v>
      </c>
    </row>
    <row r="187" spans="1:6">
      <c r="A187" s="4" t="s">
        <v>952</v>
      </c>
      <c r="B187" s="6" t="n">
        <v>0</v>
      </c>
      <c r="D187" s="6" t="n">
        <v>0</v>
      </c>
    </row>
    <row r="188" spans="1:6">
      <c r="A188" s="3" t="s">
        <v>956</v>
      </c>
    </row>
    <row r="189" spans="1:6">
      <c r="A189" s="4" t="s">
        <v>957</v>
      </c>
      <c r="B189" s="6" t="n">
        <v>932</v>
      </c>
      <c r="D189" s="6" t="n">
        <v>897</v>
      </c>
    </row>
    <row r="190" spans="1:6">
      <c r="A190" s="4" t="s">
        <v>971</v>
      </c>
    </row>
    <row r="191" spans="1:6">
      <c r="A191" s="3" t="s">
        <v>946</v>
      </c>
    </row>
    <row r="192" spans="1:6">
      <c r="A192" s="4" t="s">
        <v>947</v>
      </c>
      <c r="B192" s="6" t="n">
        <v>0</v>
      </c>
    </row>
    <row r="193" spans="1:6">
      <c r="A193" s="4" t="s">
        <v>952</v>
      </c>
      <c r="B193" s="6" t="n">
        <v>0</v>
      </c>
      <c r="D193" s="6" t="n">
        <v>0</v>
      </c>
    </row>
    <row r="194" spans="1:6">
      <c r="A194" s="3" t="s">
        <v>956</v>
      </c>
    </row>
    <row r="195" spans="1:6">
      <c r="A195" s="4" t="s">
        <v>957</v>
      </c>
      <c r="B195" s="6" t="n">
        <v>15219</v>
      </c>
      <c r="D195" s="6" t="n">
        <v>16788</v>
      </c>
    </row>
    <row r="196" spans="1:6">
      <c r="A196" s="4" t="s">
        <v>925</v>
      </c>
    </row>
    <row r="197" spans="1:6">
      <c r="A197" s="3" t="s">
        <v>946</v>
      </c>
    </row>
    <row r="198" spans="1:6">
      <c r="A198" s="4" t="s">
        <v>947</v>
      </c>
      <c r="B198" s="6" t="n">
        <v>0</v>
      </c>
    </row>
    <row r="199" spans="1:6">
      <c r="A199" s="4" t="s">
        <v>952</v>
      </c>
      <c r="B199" s="6" t="n">
        <v>0</v>
      </c>
      <c r="D199" s="6" t="n">
        <v>0</v>
      </c>
    </row>
    <row r="200" spans="1:6">
      <c r="A200" s="4" t="s">
        <v>972</v>
      </c>
    </row>
    <row r="201" spans="1:6">
      <c r="A201" s="3" t="s">
        <v>946</v>
      </c>
    </row>
    <row r="202" spans="1:6">
      <c r="A202" s="4" t="s">
        <v>947</v>
      </c>
      <c r="B202" s="6" t="n">
        <v>28</v>
      </c>
      <c r="C202" s="6" t="n">
        <v>252</v>
      </c>
      <c r="D202" s="6" t="n">
        <v>252</v>
      </c>
      <c r="E202" s="6" t="n">
        <v>0</v>
      </c>
    </row>
    <row r="203" spans="1:6">
      <c r="A203" s="4" t="s">
        <v>948</v>
      </c>
      <c r="B203" s="6" t="n">
        <v>0</v>
      </c>
      <c r="C203" s="6" t="n">
        <v>0</v>
      </c>
      <c r="D203" s="6" t="n">
        <v>0</v>
      </c>
      <c r="E203" s="6" t="n">
        <v>0</v>
      </c>
    </row>
    <row r="204" spans="1:6">
      <c r="A204" s="4" t="s">
        <v>949</v>
      </c>
      <c r="B204" s="6" t="n">
        <v>0</v>
      </c>
      <c r="C204" s="6" t="n">
        <v>0</v>
      </c>
      <c r="D204" s="6" t="n">
        <v>0</v>
      </c>
      <c r="E204" s="6" t="n">
        <v>0</v>
      </c>
    </row>
    <row r="205" spans="1:6">
      <c r="A205" s="4" t="s">
        <v>950</v>
      </c>
      <c r="B205" s="6" t="n">
        <v>0</v>
      </c>
      <c r="C205" s="6" t="n">
        <v>0</v>
      </c>
      <c r="D205" s="6" t="n">
        <v>0</v>
      </c>
      <c r="E205" s="6" t="n">
        <v>0</v>
      </c>
    </row>
    <row r="206" spans="1:6">
      <c r="A206" s="4" t="s">
        <v>951</v>
      </c>
      <c r="B206" s="6" t="n">
        <v>105</v>
      </c>
      <c r="C206" s="6" t="n">
        <v>30</v>
      </c>
      <c r="D206" s="6" t="n">
        <v>-224</v>
      </c>
      <c r="E206" s="6" t="n">
        <v>252</v>
      </c>
    </row>
    <row r="207" spans="1:6">
      <c r="A207" s="4" t="s">
        <v>952</v>
      </c>
      <c r="B207" s="6" t="n">
        <v>133</v>
      </c>
      <c r="C207" s="6" t="n">
        <v>282</v>
      </c>
      <c r="D207" s="6" t="n">
        <v>28</v>
      </c>
      <c r="E207" s="6" t="n">
        <v>252</v>
      </c>
      <c r="F207" s="7" t="n">
        <v>0</v>
      </c>
    </row>
    <row r="208" spans="1:6">
      <c r="A208" s="3" t="s">
        <v>953</v>
      </c>
    </row>
    <row r="209" spans="1:6">
      <c r="A209" s="4" t="s">
        <v>954</v>
      </c>
      <c r="B209" s="6" t="n">
        <v>0</v>
      </c>
      <c r="C209" s="6" t="n">
        <v>0</v>
      </c>
      <c r="D209" s="6" t="n">
        <v>0</v>
      </c>
      <c r="E209" s="6" t="n">
        <v>0</v>
      </c>
    </row>
    <row r="210" spans="1:6">
      <c r="A210" s="4" t="s">
        <v>955</v>
      </c>
      <c r="B210" s="6" t="n">
        <v>133</v>
      </c>
      <c r="C210" s="6" t="n">
        <v>282</v>
      </c>
      <c r="D210" s="6" t="n">
        <v>28</v>
      </c>
      <c r="E210" s="6" t="n">
        <v>252</v>
      </c>
    </row>
    <row r="211" spans="1:6">
      <c r="A211" s="3" t="s">
        <v>956</v>
      </c>
    </row>
    <row r="212" spans="1:6">
      <c r="A212" s="4" t="s">
        <v>957</v>
      </c>
      <c r="B212" s="6" t="n">
        <v>0</v>
      </c>
      <c r="C212" s="6" t="n">
        <v>0</v>
      </c>
      <c r="D212" s="6" t="n">
        <v>0</v>
      </c>
      <c r="E212" s="6" t="n">
        <v>0</v>
      </c>
    </row>
    <row r="213" spans="1:6">
      <c r="A213" s="4" t="s">
        <v>958</v>
      </c>
      <c r="B213" s="6" t="n">
        <v>0</v>
      </c>
      <c r="C213" s="6" t="n">
        <v>0</v>
      </c>
      <c r="D213" s="6" t="n">
        <v>0</v>
      </c>
      <c r="E213" s="6" t="n">
        <v>0</v>
      </c>
    </row>
    <row r="214" spans="1:6">
      <c r="A214" s="4" t="s">
        <v>959</v>
      </c>
      <c r="B214" s="6" t="n">
        <v>0</v>
      </c>
      <c r="C214" s="7" t="n">
        <v>0</v>
      </c>
      <c r="D214" s="6" t="n">
        <v>0</v>
      </c>
      <c r="E214" s="7" t="n">
        <v>0</v>
      </c>
    </row>
    <row r="215" spans="1:6">
      <c r="A215" s="4" t="s">
        <v>973</v>
      </c>
    </row>
    <row r="216" spans="1:6">
      <c r="A216" s="3" t="s">
        <v>946</v>
      </c>
    </row>
    <row r="217" spans="1:6">
      <c r="A217" s="4" t="s">
        <v>947</v>
      </c>
      <c r="B217" s="6" t="n">
        <v>28</v>
      </c>
    </row>
    <row r="218" spans="1:6">
      <c r="A218" s="4" t="s">
        <v>952</v>
      </c>
      <c r="B218" s="6" t="n">
        <v>133</v>
      </c>
      <c r="D218" s="6" t="n">
        <v>28</v>
      </c>
    </row>
    <row r="219" spans="1:6">
      <c r="A219" s="3" t="s">
        <v>956</v>
      </c>
    </row>
    <row r="220" spans="1:6">
      <c r="A220" s="4" t="s">
        <v>957</v>
      </c>
      <c r="B220" s="6" t="n">
        <v>0</v>
      </c>
      <c r="D220" s="6" t="n">
        <v>0</v>
      </c>
    </row>
    <row r="221" spans="1:6">
      <c r="A221" s="4" t="s">
        <v>974</v>
      </c>
    </row>
    <row r="222" spans="1:6">
      <c r="A222" s="3" t="s">
        <v>946</v>
      </c>
    </row>
    <row r="223" spans="1:6">
      <c r="A223" s="4" t="s">
        <v>947</v>
      </c>
      <c r="B223" s="6" t="n">
        <v>0</v>
      </c>
    </row>
    <row r="224" spans="1:6">
      <c r="A224" s="4" t="s">
        <v>952</v>
      </c>
      <c r="B224" s="6" t="n">
        <v>0</v>
      </c>
      <c r="D224" s="6" t="n">
        <v>0</v>
      </c>
    </row>
    <row r="225" spans="1:6">
      <c r="A225" s="3" t="s">
        <v>956</v>
      </c>
    </row>
    <row r="226" spans="1:6">
      <c r="A226" s="4" t="s">
        <v>957</v>
      </c>
      <c r="B226" s="6" t="n">
        <v>0</v>
      </c>
      <c r="D226" s="6" t="n">
        <v>0</v>
      </c>
    </row>
    <row r="227" spans="1:6">
      <c r="A227" s="4" t="s">
        <v>975</v>
      </c>
    </row>
    <row r="228" spans="1:6">
      <c r="A228" s="3" t="s">
        <v>946</v>
      </c>
    </row>
    <row r="229" spans="1:6">
      <c r="A229" s="4" t="s">
        <v>947</v>
      </c>
      <c r="B229" s="6" t="n">
        <v>0</v>
      </c>
    </row>
    <row r="230" spans="1:6">
      <c r="A230" s="4" t="s">
        <v>952</v>
      </c>
      <c r="B230" s="6" t="n">
        <v>0</v>
      </c>
      <c r="D230" s="6" t="n">
        <v>0</v>
      </c>
    </row>
    <row r="231" spans="1:6">
      <c r="A231" s="3" t="s">
        <v>956</v>
      </c>
    </row>
    <row r="232" spans="1:6">
      <c r="A232" s="4" t="s">
        <v>957</v>
      </c>
      <c r="B232" s="6" t="n">
        <v>0</v>
      </c>
    </row>
    <row r="233" spans="1:6">
      <c r="A233" s="4" t="s">
        <v>976</v>
      </c>
    </row>
    <row r="234" spans="1:6">
      <c r="A234" s="3" t="s">
        <v>946</v>
      </c>
    </row>
    <row r="235" spans="1:6">
      <c r="A235" s="4" t="s">
        <v>947</v>
      </c>
      <c r="B235" s="6" t="n">
        <v>0</v>
      </c>
    </row>
    <row r="236" spans="1:6">
      <c r="A236" s="4" t="s">
        <v>952</v>
      </c>
      <c r="B236" s="7" t="n">
        <v>0</v>
      </c>
      <c r="D236" s="7" t="n">
        <v>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75"/>
    <col customWidth="1" max="2" min="2" width="32"/>
    <col customWidth="1" max="3" min="3" width="32"/>
    <col customWidth="1" max="4" min="4" width="32"/>
    <col customWidth="1" max="5" min="5" width="32"/>
    <col customWidth="1" max="6" min="6" width="16"/>
    <col customWidth="1" max="7" min="7" width="20"/>
    <col customWidth="1" max="8" min="8" width="20"/>
    <col customWidth="1" max="9" min="9" width="21"/>
    <col customWidth="1" max="10" min="10" width="14"/>
    <col customWidth="1" max="11" min="11" width="21"/>
    <col customWidth="1" max="12" min="12" width="21"/>
    <col customWidth="1" max="13" min="13" width="21"/>
  </cols>
  <sheetData>
    <row r="1" spans="1:13">
      <c r="A1" s="1" t="s">
        <v>977</v>
      </c>
      <c r="B1" s="2" t="s">
        <v>61</v>
      </c>
      <c r="C1" s="2" t="s">
        <v>1</v>
      </c>
      <c r="D1" s="2" t="s">
        <v>99</v>
      </c>
      <c r="F1" s="2" t="s">
        <v>978</v>
      </c>
    </row>
    <row r="2" spans="1:13">
      <c r="B2" s="2" t="s">
        <v>979</v>
      </c>
      <c r="C2" s="2" t="s">
        <v>979</v>
      </c>
      <c r="D2" s="2" t="s">
        <v>980</v>
      </c>
      <c r="E2" s="2" t="s">
        <v>981</v>
      </c>
      <c r="F2" s="2" t="s">
        <v>628</v>
      </c>
      <c r="G2" s="2" t="s">
        <v>982</v>
      </c>
      <c r="H2" s="2" t="s">
        <v>983</v>
      </c>
      <c r="I2" s="2" t="s">
        <v>585</v>
      </c>
      <c r="J2" s="2" t="s">
        <v>629</v>
      </c>
      <c r="K2" s="2" t="s">
        <v>984</v>
      </c>
      <c r="L2" s="2" t="s">
        <v>489</v>
      </c>
      <c r="M2" s="2" t="s">
        <v>985</v>
      </c>
    </row>
    <row r="3" spans="1:13">
      <c r="A3" s="3" t="s">
        <v>515</v>
      </c>
    </row>
    <row r="4" spans="1:13">
      <c r="A4" s="4" t="s">
        <v>30</v>
      </c>
      <c r="B4" s="7" t="n">
        <v>534808000</v>
      </c>
      <c r="C4" s="7" t="n">
        <v>534808000</v>
      </c>
      <c r="D4" s="7" t="n">
        <v>574439000</v>
      </c>
      <c r="E4" s="7" t="n">
        <v>450510000</v>
      </c>
      <c r="L4" s="7" t="n">
        <v>470366000</v>
      </c>
    </row>
    <row r="5" spans="1:13">
      <c r="A5" s="4" t="s">
        <v>986</v>
      </c>
      <c r="B5" s="6" t="n">
        <v>50000000</v>
      </c>
      <c r="C5" s="6" t="n">
        <v>50000000</v>
      </c>
      <c r="K5" s="7" t="n">
        <v>50000000</v>
      </c>
      <c r="M5" s="7" t="n">
        <v>40000000</v>
      </c>
    </row>
    <row r="6" spans="1:13">
      <c r="A6" s="4" t="s">
        <v>987</v>
      </c>
      <c r="M6" s="4" t="s">
        <v>988</v>
      </c>
    </row>
    <row r="7" spans="1:13">
      <c r="A7" s="4" t="s">
        <v>989</v>
      </c>
      <c r="M7" s="7" t="n">
        <v>1000000</v>
      </c>
    </row>
    <row r="8" spans="1:13">
      <c r="A8" s="4" t="s">
        <v>715</v>
      </c>
      <c r="B8" s="6" t="n">
        <v>534877000</v>
      </c>
      <c r="C8" s="6" t="n">
        <v>534877000</v>
      </c>
      <c r="D8" s="6" t="n">
        <v>574248000</v>
      </c>
      <c r="E8" s="7" t="n">
        <v>448080000</v>
      </c>
    </row>
    <row r="9" spans="1:13">
      <c r="A9" s="4" t="s">
        <v>990</v>
      </c>
      <c r="B9" s="7" t="n">
        <v>1000000</v>
      </c>
      <c r="C9" s="7" t="n">
        <v>1000000</v>
      </c>
      <c r="D9" s="7" t="n">
        <v>1000000</v>
      </c>
    </row>
    <row r="10" spans="1:13">
      <c r="A10" s="4" t="s">
        <v>633</v>
      </c>
      <c r="B10" s="4" t="s">
        <v>635</v>
      </c>
      <c r="C10" s="4" t="s">
        <v>635</v>
      </c>
      <c r="D10" s="4" t="s">
        <v>636</v>
      </c>
      <c r="E10" s="4" t="s">
        <v>637</v>
      </c>
      <c r="H10" s="4" t="s">
        <v>634</v>
      </c>
      <c r="J10" s="4" t="s">
        <v>638</v>
      </c>
    </row>
    <row r="11" spans="1:13">
      <c r="A11" s="4" t="s">
        <v>991</v>
      </c>
      <c r="B11" s="7" t="n">
        <v>3471000</v>
      </c>
      <c r="C11" s="7" t="n">
        <v>3471000</v>
      </c>
      <c r="D11" s="7" t="n">
        <v>3733000</v>
      </c>
      <c r="E11" s="7" t="n">
        <v>4010000</v>
      </c>
    </row>
    <row r="12" spans="1:13">
      <c r="A12" s="4" t="s">
        <v>992</v>
      </c>
      <c r="B12" s="7" t="n">
        <v>8843000</v>
      </c>
      <c r="C12" s="7" t="n">
        <v>8843000</v>
      </c>
      <c r="D12" s="7" t="n">
        <v>10369000</v>
      </c>
      <c r="E12" s="7" t="n">
        <v>5314000</v>
      </c>
    </row>
    <row r="13" spans="1:13">
      <c r="A13" s="4" t="s">
        <v>993</v>
      </c>
      <c r="B13" s="6" t="n">
        <v>3</v>
      </c>
      <c r="C13" s="6" t="n">
        <v>3</v>
      </c>
      <c r="D13" s="6" t="n">
        <v>3</v>
      </c>
      <c r="E13" s="6" t="n">
        <v>4</v>
      </c>
    </row>
    <row r="14" spans="1:13">
      <c r="A14" s="4" t="s">
        <v>994</v>
      </c>
      <c r="B14" s="7" t="n">
        <v>309000</v>
      </c>
      <c r="C14" s="7" t="n">
        <v>309000</v>
      </c>
      <c r="D14" s="7" t="n">
        <v>226000</v>
      </c>
      <c r="E14" s="7" t="n">
        <v>191000</v>
      </c>
    </row>
    <row r="15" spans="1:13">
      <c r="A15" s="4" t="s">
        <v>995</v>
      </c>
      <c r="B15" s="6" t="n">
        <v>3</v>
      </c>
      <c r="C15" s="6" t="n">
        <v>8</v>
      </c>
      <c r="D15" s="6" t="n">
        <v>21</v>
      </c>
      <c r="E15" s="6" t="n">
        <v>8</v>
      </c>
    </row>
    <row r="16" spans="1:13">
      <c r="A16" s="4" t="s">
        <v>996</v>
      </c>
    </row>
    <row r="17" spans="1:13">
      <c r="A17" s="3" t="s">
        <v>515</v>
      </c>
    </row>
    <row r="18" spans="1:13">
      <c r="A18" s="4" t="s">
        <v>991</v>
      </c>
      <c r="B18" s="7" t="n">
        <v>3471000</v>
      </c>
      <c r="C18" s="7" t="n">
        <v>3471000</v>
      </c>
    </row>
    <row r="19" spans="1:13">
      <c r="A19" s="4" t="s">
        <v>997</v>
      </c>
      <c r="C19" s="4" t="s">
        <v>998</v>
      </c>
    </row>
    <row r="20" spans="1:13">
      <c r="A20" s="4" t="s">
        <v>999</v>
      </c>
      <c r="C20" s="4" t="s">
        <v>517</v>
      </c>
    </row>
    <row r="21" spans="1:13">
      <c r="A21" s="6" t="n">
        <v>7</v>
      </c>
    </row>
    <row r="22" spans="1:13">
      <c r="A22" s="3" t="s">
        <v>515</v>
      </c>
    </row>
    <row r="23" spans="1:13">
      <c r="A23" s="4" t="s">
        <v>715</v>
      </c>
      <c r="B23" s="6" t="n">
        <v>8869000</v>
      </c>
      <c r="C23" s="7" t="n">
        <v>8869000</v>
      </c>
      <c r="D23" s="7" t="n">
        <v>6167000</v>
      </c>
      <c r="E23" s="7" t="n">
        <v>1808000</v>
      </c>
    </row>
    <row r="24" spans="1:13">
      <c r="A24" s="4" t="s">
        <v>991</v>
      </c>
      <c r="B24" s="6" t="n">
        <v>2354000</v>
      </c>
      <c r="C24" s="6" t="n">
        <v>2354000</v>
      </c>
      <c r="D24" s="6" t="n">
        <v>1664000</v>
      </c>
    </row>
    <row r="25" spans="1:13">
      <c r="A25" s="4" t="s">
        <v>1000</v>
      </c>
    </row>
    <row r="26" spans="1:13">
      <c r="A26" s="3" t="s">
        <v>515</v>
      </c>
    </row>
    <row r="27" spans="1:13">
      <c r="A27" s="4" t="s">
        <v>991</v>
      </c>
      <c r="B27" s="6" t="n">
        <v>1636000</v>
      </c>
      <c r="C27" s="6" t="n">
        <v>1636000</v>
      </c>
    </row>
    <row r="28" spans="1:13">
      <c r="A28" s="4" t="s">
        <v>731</v>
      </c>
    </row>
    <row r="29" spans="1:13">
      <c r="A29" s="3" t="s">
        <v>515</v>
      </c>
    </row>
    <row r="30" spans="1:13">
      <c r="A30" s="4" t="s">
        <v>715</v>
      </c>
      <c r="B30" s="6" t="n">
        <v>445110000</v>
      </c>
      <c r="C30" s="6" t="n">
        <v>445110000</v>
      </c>
      <c r="D30" s="6" t="n">
        <v>470242000</v>
      </c>
      <c r="E30" s="6" t="n">
        <v>448080000</v>
      </c>
    </row>
    <row r="31" spans="1:13">
      <c r="A31" s="4" t="s">
        <v>991</v>
      </c>
      <c r="B31" s="6" t="n">
        <v>3471000</v>
      </c>
      <c r="C31" s="6" t="n">
        <v>3471000</v>
      </c>
      <c r="D31" s="6" t="n">
        <v>3733000</v>
      </c>
      <c r="E31" s="6" t="n">
        <v>4010000</v>
      </c>
    </row>
    <row r="32" spans="1:13">
      <c r="A32" s="4" t="s">
        <v>764</v>
      </c>
    </row>
    <row r="33" spans="1:13">
      <c r="A33" s="3" t="s">
        <v>515</v>
      </c>
    </row>
    <row r="34" spans="1:13">
      <c r="A34" s="4" t="s">
        <v>715</v>
      </c>
      <c r="B34" s="6" t="n">
        <v>2560000</v>
      </c>
      <c r="C34" s="6" t="n">
        <v>2560000</v>
      </c>
      <c r="D34" s="6" t="n">
        <v>2102000</v>
      </c>
    </row>
    <row r="35" spans="1:13">
      <c r="A35" s="4" t="s">
        <v>1001</v>
      </c>
    </row>
    <row r="36" spans="1:13">
      <c r="A36" s="3" t="s">
        <v>515</v>
      </c>
    </row>
    <row r="37" spans="1:13">
      <c r="A37" s="4" t="s">
        <v>991</v>
      </c>
      <c r="D37" s="6" t="n">
        <v>3218000</v>
      </c>
    </row>
    <row r="38" spans="1:13">
      <c r="A38" s="4" t="s">
        <v>746</v>
      </c>
    </row>
    <row r="39" spans="1:13">
      <c r="A39" s="3" t="s">
        <v>515</v>
      </c>
    </row>
    <row r="40" spans="1:13">
      <c r="A40" s="4" t="s">
        <v>715</v>
      </c>
      <c r="B40" s="6" t="n">
        <v>89767000</v>
      </c>
      <c r="C40" s="6" t="n">
        <v>89767000</v>
      </c>
      <c r="D40" s="6" t="n">
        <v>104006000</v>
      </c>
      <c r="E40" s="6" t="n">
        <v>0</v>
      </c>
    </row>
    <row r="41" spans="1:13">
      <c r="A41" s="4" t="s">
        <v>991</v>
      </c>
      <c r="B41" s="6" t="n">
        <v>3018000</v>
      </c>
      <c r="C41" s="6" t="n">
        <v>3018000</v>
      </c>
      <c r="D41" s="6" t="n">
        <v>4972000</v>
      </c>
    </row>
    <row r="42" spans="1:13">
      <c r="A42" s="4" t="s">
        <v>769</v>
      </c>
    </row>
    <row r="43" spans="1:13">
      <c r="A43" s="3" t="s">
        <v>515</v>
      </c>
    </row>
    <row r="44" spans="1:13">
      <c r="A44" s="4" t="s">
        <v>715</v>
      </c>
      <c r="B44" s="6" t="n">
        <v>6309000</v>
      </c>
      <c r="C44" s="7" t="n">
        <v>6309000</v>
      </c>
      <c r="D44" s="6" t="n">
        <v>4065000</v>
      </c>
    </row>
    <row r="45" spans="1:13">
      <c r="A45" s="4" t="s">
        <v>1002</v>
      </c>
    </row>
    <row r="46" spans="1:13">
      <c r="A46" s="3" t="s">
        <v>515</v>
      </c>
    </row>
    <row r="47" spans="1:13">
      <c r="A47" s="4" t="s">
        <v>991</v>
      </c>
      <c r="D47" s="7" t="n">
        <v>3881000</v>
      </c>
    </row>
    <row r="48" spans="1:13">
      <c r="A48" s="4" t="s">
        <v>1003</v>
      </c>
    </row>
    <row r="49" spans="1:13">
      <c r="A49" s="3" t="s">
        <v>515</v>
      </c>
    </row>
    <row r="50" spans="1:13">
      <c r="A50" s="4" t="s">
        <v>1004</v>
      </c>
      <c r="C50" s="4" t="s">
        <v>1005</v>
      </c>
      <c r="D50" s="4" t="s">
        <v>1006</v>
      </c>
      <c r="F50" s="4" t="s">
        <v>1007</v>
      </c>
    </row>
    <row r="51" spans="1:13">
      <c r="A51" s="4" t="s">
        <v>724</v>
      </c>
    </row>
    <row r="52" spans="1:13">
      <c r="A52" s="3" t="s">
        <v>515</v>
      </c>
    </row>
    <row r="53" spans="1:13">
      <c r="A53" s="4" t="s">
        <v>992</v>
      </c>
      <c r="B53" s="6" t="n">
        <v>635000</v>
      </c>
      <c r="C53" s="7" t="n">
        <v>635000</v>
      </c>
      <c r="D53" s="7" t="n">
        <v>589000</v>
      </c>
      <c r="E53" s="7" t="n">
        <v>848000</v>
      </c>
    </row>
    <row r="54" spans="1:13">
      <c r="A54" s="4" t="s">
        <v>995</v>
      </c>
      <c r="C54" s="6" t="n">
        <v>4</v>
      </c>
      <c r="D54" s="6" t="n">
        <v>4</v>
      </c>
      <c r="E54" s="6" t="n">
        <v>5</v>
      </c>
    </row>
    <row r="55" spans="1:13">
      <c r="A55" s="4" t="s">
        <v>876</v>
      </c>
    </row>
    <row r="56" spans="1:13">
      <c r="A56" s="3" t="s">
        <v>515</v>
      </c>
    </row>
    <row r="57" spans="1:13">
      <c r="A57" s="4" t="s">
        <v>991</v>
      </c>
      <c r="B57" s="6" t="n">
        <v>318000</v>
      </c>
      <c r="C57" s="7" t="n">
        <v>318000</v>
      </c>
      <c r="D57" s="7" t="n">
        <v>320000</v>
      </c>
      <c r="E57" s="7" t="n">
        <v>531000</v>
      </c>
    </row>
    <row r="58" spans="1:13">
      <c r="A58" s="4" t="s">
        <v>726</v>
      </c>
    </row>
    <row r="59" spans="1:13">
      <c r="A59" s="3" t="s">
        <v>515</v>
      </c>
    </row>
    <row r="60" spans="1:13">
      <c r="A60" s="4" t="s">
        <v>715</v>
      </c>
      <c r="B60" s="6" t="n">
        <v>38201000</v>
      </c>
      <c r="C60" s="6" t="n">
        <v>38201000</v>
      </c>
      <c r="D60" s="6" t="n">
        <v>49221000</v>
      </c>
      <c r="E60" s="6" t="n">
        <v>39705000</v>
      </c>
    </row>
    <row r="61" spans="1:13">
      <c r="A61" s="4" t="s">
        <v>868</v>
      </c>
    </row>
    <row r="62" spans="1:13">
      <c r="A62" s="3" t="s">
        <v>515</v>
      </c>
    </row>
    <row r="63" spans="1:13">
      <c r="A63" s="4" t="s">
        <v>715</v>
      </c>
      <c r="B63" s="6" t="n">
        <v>0</v>
      </c>
      <c r="C63" s="6" t="n">
        <v>0</v>
      </c>
      <c r="D63" s="6" t="n">
        <v>0</v>
      </c>
      <c r="E63" s="6" t="n">
        <v>178000</v>
      </c>
    </row>
    <row r="64" spans="1:13">
      <c r="A64" s="4" t="s">
        <v>1008</v>
      </c>
    </row>
    <row r="65" spans="1:13">
      <c r="A65" s="3" t="s">
        <v>515</v>
      </c>
    </row>
    <row r="66" spans="1:13">
      <c r="A66" s="4" t="s">
        <v>715</v>
      </c>
      <c r="B66" s="6" t="n">
        <v>38201000</v>
      </c>
      <c r="C66" s="6" t="n">
        <v>38201000</v>
      </c>
      <c r="D66" s="6" t="n">
        <v>49221000</v>
      </c>
      <c r="E66" s="7" t="n">
        <v>39705000</v>
      </c>
    </row>
    <row r="67" spans="1:13">
      <c r="A67" s="4" t="s">
        <v>1009</v>
      </c>
    </row>
    <row r="68" spans="1:13">
      <c r="A68" s="3" t="s">
        <v>515</v>
      </c>
    </row>
    <row r="69" spans="1:13">
      <c r="A69" s="4" t="s">
        <v>715</v>
      </c>
      <c r="B69" s="7" t="n">
        <v>0</v>
      </c>
      <c r="C69" s="7" t="n">
        <v>0</v>
      </c>
      <c r="D69" s="7" t="n">
        <v>0</v>
      </c>
    </row>
    <row r="70" spans="1:13">
      <c r="A70" s="4" t="s">
        <v>1010</v>
      </c>
    </row>
    <row r="71" spans="1:13">
      <c r="A71" s="3" t="s">
        <v>515</v>
      </c>
    </row>
    <row r="72" spans="1:13">
      <c r="A72" s="4" t="s">
        <v>30</v>
      </c>
      <c r="I72" s="7" t="n">
        <v>16363000</v>
      </c>
    </row>
    <row r="73" spans="1:13">
      <c r="A73" s="4" t="s">
        <v>1011</v>
      </c>
    </row>
    <row r="74" spans="1:13">
      <c r="A74" s="3" t="s">
        <v>515</v>
      </c>
    </row>
    <row r="75" spans="1:13">
      <c r="A75" s="4" t="s">
        <v>30</v>
      </c>
      <c r="G75" s="7" t="n">
        <v>111740000</v>
      </c>
      <c r="H75" s="7" t="n">
        <v>111740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44</v>
      </c>
      <c r="B1" s="2" t="s">
        <v>61</v>
      </c>
      <c r="D1" s="2" t="s">
        <v>1</v>
      </c>
      <c r="F1" s="2" t="s">
        <v>99</v>
      </c>
    </row>
    <row r="2" spans="1:8">
      <c r="B2" s="2" t="s">
        <v>2</v>
      </c>
      <c r="C2" s="2" t="s">
        <v>20</v>
      </c>
      <c r="D2" s="2" t="s">
        <v>2</v>
      </c>
      <c r="E2" s="2" t="s">
        <v>20</v>
      </c>
      <c r="F2" s="2" t="s">
        <v>18</v>
      </c>
      <c r="G2" s="2" t="s">
        <v>21</v>
      </c>
      <c r="H2" s="2" t="s">
        <v>22</v>
      </c>
    </row>
    <row r="3" spans="1:8">
      <c r="A3" s="3" t="s">
        <v>145</v>
      </c>
    </row>
    <row r="4" spans="1:8">
      <c r="A4" s="4" t="s">
        <v>97</v>
      </c>
      <c r="B4" s="8" t="n">
        <v>0.16</v>
      </c>
      <c r="C4" s="8" t="n">
        <v>0.12</v>
      </c>
      <c r="D4" s="8" t="n">
        <v>0.16</v>
      </c>
      <c r="E4" s="8" t="n">
        <v>0.12</v>
      </c>
      <c r="F4" s="8" t="n">
        <v>0.12</v>
      </c>
      <c r="G4" s="8" t="n">
        <v>0.08</v>
      </c>
      <c r="H4" s="8" t="n">
        <v>0.04</v>
      </c>
    </row>
  </sheetData>
  <mergeCells count="4">
    <mergeCell ref="A1:A2"/>
    <mergeCell ref="B1:C1"/>
    <mergeCell ref="D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2</v>
      </c>
      <c r="B1" s="2" t="s">
        <v>2</v>
      </c>
      <c r="C1" s="2" t="s">
        <v>18</v>
      </c>
      <c r="D1" s="2" t="s">
        <v>20</v>
      </c>
      <c r="E1" s="2" t="s">
        <v>21</v>
      </c>
    </row>
    <row r="2" spans="1:5">
      <c r="A2" s="3" t="s">
        <v>30</v>
      </c>
    </row>
    <row r="3" spans="1:5">
      <c r="A3" s="4" t="s">
        <v>1013</v>
      </c>
      <c r="B3" s="7" t="n">
        <v>534808</v>
      </c>
      <c r="C3" s="7" t="n">
        <v>574439</v>
      </c>
      <c r="D3" s="7" t="n">
        <v>466492</v>
      </c>
      <c r="E3" s="7" t="n">
        <v>450510</v>
      </c>
    </row>
    <row r="4" spans="1:5">
      <c r="A4" s="4" t="s">
        <v>1000</v>
      </c>
    </row>
    <row r="5" spans="1:5">
      <c r="A5" s="3" t="s">
        <v>30</v>
      </c>
    </row>
    <row r="6" spans="1:5">
      <c r="A6" s="4" t="s">
        <v>1014</v>
      </c>
      <c r="B6" s="6" t="n">
        <v>3067</v>
      </c>
      <c r="C6" s="6" t="n">
        <v>7099</v>
      </c>
      <c r="E6" s="6" t="n">
        <v>3678</v>
      </c>
    </row>
    <row r="7" spans="1:5">
      <c r="A7" s="4" t="s">
        <v>1015</v>
      </c>
      <c r="B7" s="6" t="n">
        <v>525398</v>
      </c>
      <c r="C7" s="6" t="n">
        <v>564070</v>
      </c>
      <c r="E7" s="6" t="n">
        <v>445611</v>
      </c>
    </row>
    <row r="8" spans="1:5">
      <c r="A8" s="4" t="s">
        <v>1013</v>
      </c>
      <c r="B8" s="6" t="n">
        <v>528465</v>
      </c>
      <c r="C8" s="6" t="n">
        <v>571169</v>
      </c>
      <c r="E8" s="6" t="n">
        <v>449289</v>
      </c>
    </row>
    <row r="9" spans="1:5">
      <c r="A9" s="4" t="s">
        <v>1016</v>
      </c>
    </row>
    <row r="10" spans="1:5">
      <c r="A10" s="3" t="s">
        <v>30</v>
      </c>
    </row>
    <row r="11" spans="1:5">
      <c r="A11" s="4" t="s">
        <v>1014</v>
      </c>
      <c r="B11" s="6" t="n">
        <v>404</v>
      </c>
      <c r="C11" s="6" t="n">
        <v>1606</v>
      </c>
      <c r="E11" s="6" t="n">
        <v>332</v>
      </c>
    </row>
    <row r="12" spans="1:5">
      <c r="A12" s="4" t="s">
        <v>1015</v>
      </c>
      <c r="B12" s="6" t="n">
        <v>5939</v>
      </c>
      <c r="C12" s="6" t="n">
        <v>1664</v>
      </c>
      <c r="E12" s="6" t="n">
        <v>889</v>
      </c>
    </row>
    <row r="13" spans="1:5">
      <c r="A13" s="4" t="s">
        <v>1013</v>
      </c>
      <c r="B13" s="6" t="n">
        <v>6343</v>
      </c>
      <c r="C13" s="6" t="n">
        <v>3270</v>
      </c>
      <c r="E13" s="6" t="n">
        <v>1221</v>
      </c>
    </row>
    <row r="14" spans="1:5">
      <c r="A14" s="4" t="s">
        <v>717</v>
      </c>
    </row>
    <row r="15" spans="1:5">
      <c r="A15" s="3" t="s">
        <v>30</v>
      </c>
    </row>
    <row r="16" spans="1:5">
      <c r="A16" s="4" t="s">
        <v>1013</v>
      </c>
      <c r="B16" s="6" t="n">
        <v>165845</v>
      </c>
      <c r="C16" s="6" t="n">
        <v>187432</v>
      </c>
      <c r="D16" s="6" t="n">
        <v>172915</v>
      </c>
      <c r="E16" s="6" t="n">
        <v>180693</v>
      </c>
    </row>
    <row r="17" spans="1:5">
      <c r="A17" s="4" t="s">
        <v>1017</v>
      </c>
    </row>
    <row r="18" spans="1:5">
      <c r="A18" s="3" t="s">
        <v>30</v>
      </c>
    </row>
    <row r="19" spans="1:5">
      <c r="A19" s="4" t="s">
        <v>1014</v>
      </c>
      <c r="B19" s="6" t="n">
        <v>2684</v>
      </c>
      <c r="C19" s="6" t="n">
        <v>3955</v>
      </c>
      <c r="E19" s="6" t="n">
        <v>3206</v>
      </c>
    </row>
    <row r="20" spans="1:5">
      <c r="A20" s="4" t="s">
        <v>1015</v>
      </c>
      <c r="B20" s="6" t="n">
        <v>161514</v>
      </c>
      <c r="C20" s="6" t="n">
        <v>181734</v>
      </c>
      <c r="E20" s="6" t="n">
        <v>176650</v>
      </c>
    </row>
    <row r="21" spans="1:5">
      <c r="A21" s="4" t="s">
        <v>1013</v>
      </c>
      <c r="B21" s="6" t="n">
        <v>164198</v>
      </c>
      <c r="C21" s="6" t="n">
        <v>185689</v>
      </c>
      <c r="E21" s="6" t="n">
        <v>179856</v>
      </c>
    </row>
    <row r="22" spans="1:5">
      <c r="A22" s="4" t="s">
        <v>1018</v>
      </c>
    </row>
    <row r="23" spans="1:5">
      <c r="A23" s="3" t="s">
        <v>30</v>
      </c>
    </row>
    <row r="24" spans="1:5">
      <c r="A24" s="4" t="s">
        <v>1014</v>
      </c>
      <c r="B24" s="6" t="n">
        <v>369</v>
      </c>
      <c r="C24" s="6" t="n">
        <v>516</v>
      </c>
      <c r="E24" s="6" t="n">
        <v>273</v>
      </c>
    </row>
    <row r="25" spans="1:5">
      <c r="A25" s="4" t="s">
        <v>1015</v>
      </c>
      <c r="B25" s="6" t="n">
        <v>1278</v>
      </c>
      <c r="C25" s="6" t="n">
        <v>1227</v>
      </c>
      <c r="E25" s="6" t="n">
        <v>564</v>
      </c>
    </row>
    <row r="26" spans="1:5">
      <c r="A26" s="4" t="s">
        <v>1013</v>
      </c>
      <c r="B26" s="6" t="n">
        <v>1647</v>
      </c>
      <c r="C26" s="6" t="n">
        <v>1743</v>
      </c>
      <c r="E26" s="6" t="n">
        <v>837</v>
      </c>
    </row>
    <row r="27" spans="1:5">
      <c r="A27" s="4" t="s">
        <v>719</v>
      </c>
    </row>
    <row r="28" spans="1:5">
      <c r="A28" s="3" t="s">
        <v>30</v>
      </c>
    </row>
    <row r="29" spans="1:5">
      <c r="A29" s="4" t="s">
        <v>1013</v>
      </c>
      <c r="B29" s="6" t="n">
        <v>162832</v>
      </c>
      <c r="C29" s="6" t="n">
        <v>151129</v>
      </c>
      <c r="D29" s="6" t="n">
        <v>85821</v>
      </c>
      <c r="E29" s="6" t="n">
        <v>63266</v>
      </c>
    </row>
    <row r="30" spans="1:5">
      <c r="A30" s="4" t="s">
        <v>1019</v>
      </c>
    </row>
    <row r="31" spans="1:5">
      <c r="A31" s="3" t="s">
        <v>30</v>
      </c>
    </row>
    <row r="32" spans="1:5">
      <c r="A32" s="4" t="s">
        <v>1014</v>
      </c>
      <c r="B32" s="6" t="n">
        <v>0</v>
      </c>
      <c r="C32" s="6" t="n">
        <v>1378</v>
      </c>
      <c r="E32" s="6" t="n">
        <v>0</v>
      </c>
    </row>
    <row r="33" spans="1:5">
      <c r="A33" s="4" t="s">
        <v>1015</v>
      </c>
      <c r="B33" s="6" t="n">
        <v>160024</v>
      </c>
      <c r="C33" s="6" t="n">
        <v>148803</v>
      </c>
      <c r="E33" s="6" t="n">
        <v>63266</v>
      </c>
    </row>
    <row r="34" spans="1:5">
      <c r="A34" s="4" t="s">
        <v>1013</v>
      </c>
      <c r="B34" s="6" t="n">
        <v>160024</v>
      </c>
      <c r="C34" s="6" t="n">
        <v>150181</v>
      </c>
      <c r="E34" s="6" t="n">
        <v>63266</v>
      </c>
    </row>
    <row r="35" spans="1:5">
      <c r="A35" s="4" t="s">
        <v>1020</v>
      </c>
    </row>
    <row r="36" spans="1:5">
      <c r="A36" s="3" t="s">
        <v>30</v>
      </c>
    </row>
    <row r="37" spans="1:5">
      <c r="A37" s="4" t="s">
        <v>1014</v>
      </c>
      <c r="B37" s="6" t="n">
        <v>0</v>
      </c>
      <c r="C37" s="6" t="n">
        <v>948</v>
      </c>
      <c r="E37" s="6" t="n">
        <v>0</v>
      </c>
    </row>
    <row r="38" spans="1:5">
      <c r="A38" s="4" t="s">
        <v>1015</v>
      </c>
      <c r="B38" s="6" t="n">
        <v>2808</v>
      </c>
      <c r="C38" s="6" t="n">
        <v>0</v>
      </c>
      <c r="E38" s="6" t="n">
        <v>0</v>
      </c>
    </row>
    <row r="39" spans="1:5">
      <c r="A39" s="4" t="s">
        <v>1013</v>
      </c>
      <c r="B39" s="6" t="n">
        <v>2808</v>
      </c>
      <c r="C39" s="6" t="n">
        <v>948</v>
      </c>
      <c r="E39" s="6" t="n">
        <v>0</v>
      </c>
    </row>
    <row r="40" spans="1:5">
      <c r="A40" s="4" t="s">
        <v>724</v>
      </c>
    </row>
    <row r="41" spans="1:5">
      <c r="A41" s="3" t="s">
        <v>30</v>
      </c>
    </row>
    <row r="42" spans="1:5">
      <c r="A42" s="4" t="s">
        <v>1013</v>
      </c>
      <c r="B42" s="6" t="n">
        <v>159368</v>
      </c>
      <c r="C42" s="6" t="n">
        <v>190230</v>
      </c>
      <c r="D42" s="7" t="n">
        <v>207756</v>
      </c>
      <c r="E42" s="6" t="n">
        <v>196541</v>
      </c>
    </row>
    <row r="43" spans="1:5">
      <c r="A43" s="4" t="s">
        <v>1021</v>
      </c>
    </row>
    <row r="44" spans="1:5">
      <c r="A44" s="3" t="s">
        <v>30</v>
      </c>
    </row>
    <row r="45" spans="1:5">
      <c r="A45" s="4" t="s">
        <v>1014</v>
      </c>
      <c r="B45" s="6" t="n">
        <v>340</v>
      </c>
      <c r="C45" s="6" t="n">
        <v>288</v>
      </c>
      <c r="E45" s="6" t="n">
        <v>472</v>
      </c>
    </row>
    <row r="46" spans="1:5">
      <c r="A46" s="4" t="s">
        <v>1015</v>
      </c>
      <c r="B46" s="6" t="n">
        <v>158781</v>
      </c>
      <c r="C46" s="6" t="n">
        <v>189641</v>
      </c>
      <c r="E46" s="6" t="n">
        <v>195685</v>
      </c>
    </row>
    <row r="47" spans="1:5">
      <c r="A47" s="4" t="s">
        <v>1013</v>
      </c>
      <c r="B47" s="6" t="n">
        <v>159121</v>
      </c>
      <c r="C47" s="6" t="n">
        <v>189929</v>
      </c>
      <c r="E47" s="6" t="n">
        <v>196157</v>
      </c>
    </row>
    <row r="48" spans="1:5">
      <c r="A48" s="4" t="s">
        <v>1022</v>
      </c>
    </row>
    <row r="49" spans="1:5">
      <c r="A49" s="3" t="s">
        <v>30</v>
      </c>
    </row>
    <row r="50" spans="1:5">
      <c r="A50" s="4" t="s">
        <v>1014</v>
      </c>
      <c r="B50" s="6" t="n">
        <v>35</v>
      </c>
      <c r="C50" s="6" t="n">
        <v>43</v>
      </c>
      <c r="E50" s="6" t="n">
        <v>59</v>
      </c>
    </row>
    <row r="51" spans="1:5">
      <c r="A51" s="4" t="s">
        <v>1015</v>
      </c>
      <c r="B51" s="6" t="n">
        <v>212</v>
      </c>
      <c r="C51" s="6" t="n">
        <v>258</v>
      </c>
      <c r="E51" s="6" t="n">
        <v>325</v>
      </c>
    </row>
    <row r="52" spans="1:5">
      <c r="A52" s="4" t="s">
        <v>1013</v>
      </c>
      <c r="B52" s="6" t="n">
        <v>247</v>
      </c>
      <c r="C52" s="6" t="n">
        <v>301</v>
      </c>
      <c r="E52" s="6" t="n">
        <v>384</v>
      </c>
    </row>
    <row r="53" spans="1:5">
      <c r="A53" s="4" t="s">
        <v>728</v>
      </c>
    </row>
    <row r="54" spans="1:5">
      <c r="A54" s="3" t="s">
        <v>30</v>
      </c>
    </row>
    <row r="55" spans="1:5">
      <c r="A55" s="4" t="s">
        <v>1013</v>
      </c>
      <c r="B55" s="6" t="n">
        <v>46763</v>
      </c>
      <c r="C55" s="6" t="n">
        <v>45648</v>
      </c>
      <c r="E55" s="6" t="n">
        <v>10010</v>
      </c>
    </row>
    <row r="56" spans="1:5">
      <c r="A56" s="4" t="s">
        <v>1023</v>
      </c>
    </row>
    <row r="57" spans="1:5">
      <c r="A57" s="3" t="s">
        <v>30</v>
      </c>
    </row>
    <row r="58" spans="1:5">
      <c r="A58" s="4" t="s">
        <v>1014</v>
      </c>
      <c r="B58" s="6" t="n">
        <v>43</v>
      </c>
      <c r="C58" s="6" t="n">
        <v>1478</v>
      </c>
      <c r="E58" s="6" t="n">
        <v>0</v>
      </c>
    </row>
    <row r="59" spans="1:5">
      <c r="A59" s="4" t="s">
        <v>1015</v>
      </c>
      <c r="B59" s="6" t="n">
        <v>45079</v>
      </c>
      <c r="C59" s="6" t="n">
        <v>43892</v>
      </c>
      <c r="E59" s="6" t="n">
        <v>10010</v>
      </c>
    </row>
    <row r="60" spans="1:5">
      <c r="A60" s="4" t="s">
        <v>1013</v>
      </c>
      <c r="B60" s="6" t="n">
        <v>45122</v>
      </c>
      <c r="C60" s="6" t="n">
        <v>45370</v>
      </c>
      <c r="E60" s="6" t="n">
        <v>10010</v>
      </c>
    </row>
    <row r="61" spans="1:5">
      <c r="A61" s="4" t="s">
        <v>1024</v>
      </c>
    </row>
    <row r="62" spans="1:5">
      <c r="A62" s="3" t="s">
        <v>30</v>
      </c>
    </row>
    <row r="63" spans="1:5">
      <c r="A63" s="4" t="s">
        <v>1014</v>
      </c>
      <c r="B63" s="6" t="n">
        <v>0</v>
      </c>
      <c r="C63" s="6" t="n">
        <v>99</v>
      </c>
      <c r="E63" s="6" t="n">
        <v>0</v>
      </c>
    </row>
    <row r="64" spans="1:5">
      <c r="A64" s="4" t="s">
        <v>1015</v>
      </c>
      <c r="B64" s="6" t="n">
        <v>1641</v>
      </c>
      <c r="C64" s="6" t="n">
        <v>179</v>
      </c>
      <c r="E64" s="6" t="n">
        <v>0</v>
      </c>
    </row>
    <row r="65" spans="1:5">
      <c r="A65" s="4" t="s">
        <v>1013</v>
      </c>
      <c r="B65" s="7" t="n">
        <v>1641</v>
      </c>
      <c r="C65" s="7" t="n">
        <v>278</v>
      </c>
      <c r="E6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5</v>
      </c>
      <c r="B1" s="2" t="s">
        <v>2</v>
      </c>
      <c r="C1" s="2" t="s">
        <v>18</v>
      </c>
      <c r="D1" s="2" t="s">
        <v>21</v>
      </c>
    </row>
    <row r="2" spans="1:4">
      <c r="A2" s="3" t="s">
        <v>1026</v>
      </c>
    </row>
    <row r="3" spans="1:4">
      <c r="A3" s="4" t="s">
        <v>1027</v>
      </c>
      <c r="B3" s="7" t="n">
        <v>7775</v>
      </c>
      <c r="C3" s="7" t="n">
        <v>6009</v>
      </c>
      <c r="D3" s="7" t="n">
        <v>2632</v>
      </c>
    </row>
    <row r="4" spans="1:4">
      <c r="A4" s="4" t="s">
        <v>1028</v>
      </c>
      <c r="B4" s="6" t="n">
        <v>527102</v>
      </c>
      <c r="C4" s="6" t="n">
        <v>568239</v>
      </c>
      <c r="D4" s="6" t="n">
        <v>445448</v>
      </c>
    </row>
    <row r="5" spans="1:4">
      <c r="A5" s="4" t="s">
        <v>1029</v>
      </c>
      <c r="B5" s="6" t="n">
        <v>534877</v>
      </c>
      <c r="C5" s="6" t="n">
        <v>574248</v>
      </c>
      <c r="D5" s="6" t="n">
        <v>448080</v>
      </c>
    </row>
    <row r="6" spans="1:4">
      <c r="A6" s="4" t="s">
        <v>1030</v>
      </c>
      <c r="B6" s="6" t="n">
        <v>5767</v>
      </c>
      <c r="C6" s="6" t="n">
        <v>3191</v>
      </c>
      <c r="D6" s="6" t="n">
        <v>748</v>
      </c>
    </row>
    <row r="7" spans="1:4">
      <c r="A7" s="4" t="s">
        <v>1031</v>
      </c>
      <c r="B7" s="6" t="n">
        <v>576</v>
      </c>
      <c r="C7" s="6" t="n">
        <v>380</v>
      </c>
      <c r="D7" s="6" t="n">
        <v>473</v>
      </c>
    </row>
    <row r="8" spans="1:4">
      <c r="A8" s="4" t="s">
        <v>1032</v>
      </c>
    </row>
    <row r="9" spans="1:4">
      <c r="A9" s="3" t="s">
        <v>1026</v>
      </c>
    </row>
    <row r="10" spans="1:4">
      <c r="A10" s="4" t="s">
        <v>1027</v>
      </c>
      <c r="B10" s="6" t="n">
        <v>3129</v>
      </c>
      <c r="C10" s="6" t="n">
        <v>1777</v>
      </c>
      <c r="D10" s="6" t="n">
        <v>1179</v>
      </c>
    </row>
    <row r="11" spans="1:4">
      <c r="A11" s="4" t="s">
        <v>1033</v>
      </c>
    </row>
    <row r="12" spans="1:4">
      <c r="A12" s="3" t="s">
        <v>1026</v>
      </c>
    </row>
    <row r="13" spans="1:4">
      <c r="A13" s="4" t="s">
        <v>1027</v>
      </c>
      <c r="B13" s="6" t="n">
        <v>320</v>
      </c>
      <c r="C13" s="6" t="n">
        <v>1369</v>
      </c>
      <c r="D13" s="6" t="n">
        <v>754</v>
      </c>
    </row>
    <row r="14" spans="1:4">
      <c r="A14" s="4" t="s">
        <v>1034</v>
      </c>
    </row>
    <row r="15" spans="1:4">
      <c r="A15" s="3" t="s">
        <v>1026</v>
      </c>
    </row>
    <row r="16" spans="1:4">
      <c r="A16" s="4" t="s">
        <v>1027</v>
      </c>
      <c r="B16" s="6" t="n">
        <v>4326</v>
      </c>
      <c r="C16" s="6" t="n">
        <v>2863</v>
      </c>
      <c r="D16" s="6" t="n">
        <v>699</v>
      </c>
    </row>
    <row r="17" spans="1:4">
      <c r="A17" s="4" t="s">
        <v>718</v>
      </c>
    </row>
    <row r="18" spans="1:4">
      <c r="A18" s="3" t="s">
        <v>1026</v>
      </c>
    </row>
    <row r="19" spans="1:4">
      <c r="A19" s="4" t="s">
        <v>1027</v>
      </c>
      <c r="B19" s="6" t="n">
        <v>2982</v>
      </c>
      <c r="C19" s="6" t="n">
        <v>3192</v>
      </c>
      <c r="D19" s="6" t="n">
        <v>1442</v>
      </c>
    </row>
    <row r="20" spans="1:4">
      <c r="A20" s="4" t="s">
        <v>1028</v>
      </c>
      <c r="B20" s="6" t="n">
        <v>163176</v>
      </c>
      <c r="C20" s="6" t="n">
        <v>184546</v>
      </c>
      <c r="D20" s="6" t="n">
        <v>179764</v>
      </c>
    </row>
    <row r="21" spans="1:4">
      <c r="A21" s="4" t="s">
        <v>1029</v>
      </c>
      <c r="B21" s="6" t="n">
        <v>166158</v>
      </c>
      <c r="C21" s="6" t="n">
        <v>187738</v>
      </c>
      <c r="D21" s="6" t="n">
        <v>181206</v>
      </c>
    </row>
    <row r="22" spans="1:4">
      <c r="A22" s="4" t="s">
        <v>1030</v>
      </c>
      <c r="B22" s="6" t="n">
        <v>1212</v>
      </c>
      <c r="C22" s="6" t="n">
        <v>1595</v>
      </c>
      <c r="D22" s="6" t="n">
        <v>592</v>
      </c>
    </row>
    <row r="23" spans="1:4">
      <c r="A23" s="4" t="s">
        <v>1031</v>
      </c>
      <c r="B23" s="6" t="n">
        <v>435</v>
      </c>
      <c r="C23" s="6" t="n">
        <v>123</v>
      </c>
      <c r="D23" s="6" t="n">
        <v>244</v>
      </c>
    </row>
    <row r="24" spans="1:4">
      <c r="A24" s="4" t="s">
        <v>1035</v>
      </c>
    </row>
    <row r="25" spans="1:4">
      <c r="A25" s="3" t="s">
        <v>1026</v>
      </c>
    </row>
    <row r="26" spans="1:4">
      <c r="A26" s="4" t="s">
        <v>1027</v>
      </c>
      <c r="B26" s="6" t="n">
        <v>1558</v>
      </c>
      <c r="C26" s="6" t="n">
        <v>1062</v>
      </c>
      <c r="D26" s="6" t="n">
        <v>555</v>
      </c>
    </row>
    <row r="27" spans="1:4">
      <c r="A27" s="4" t="s">
        <v>1036</v>
      </c>
    </row>
    <row r="28" spans="1:4">
      <c r="A28" s="3" t="s">
        <v>1026</v>
      </c>
    </row>
    <row r="29" spans="1:4">
      <c r="A29" s="4" t="s">
        <v>1027</v>
      </c>
      <c r="B29" s="6" t="n">
        <v>0</v>
      </c>
      <c r="C29" s="6" t="n">
        <v>892</v>
      </c>
      <c r="D29" s="6" t="n">
        <v>500</v>
      </c>
    </row>
    <row r="30" spans="1:4">
      <c r="A30" s="4" t="s">
        <v>1037</v>
      </c>
    </row>
    <row r="31" spans="1:4">
      <c r="A31" s="3" t="s">
        <v>1026</v>
      </c>
    </row>
    <row r="32" spans="1:4">
      <c r="A32" s="4" t="s">
        <v>1027</v>
      </c>
      <c r="B32" s="6" t="n">
        <v>1424</v>
      </c>
      <c r="C32" s="6" t="n">
        <v>1238</v>
      </c>
      <c r="D32" s="6" t="n">
        <v>387</v>
      </c>
    </row>
    <row r="33" spans="1:4">
      <c r="A33" s="4" t="s">
        <v>720</v>
      </c>
    </row>
    <row r="34" spans="1:4">
      <c r="A34" s="3" t="s">
        <v>1026</v>
      </c>
    </row>
    <row r="35" spans="1:4">
      <c r="A35" s="4" t="s">
        <v>1027</v>
      </c>
      <c r="B35" s="6" t="n">
        <v>283</v>
      </c>
      <c r="C35" s="6" t="n">
        <v>483</v>
      </c>
      <c r="D35" s="6" t="n">
        <v>0</v>
      </c>
    </row>
    <row r="36" spans="1:4">
      <c r="A36" s="4" t="s">
        <v>1028</v>
      </c>
      <c r="B36" s="6" t="n">
        <v>102470</v>
      </c>
      <c r="C36" s="6" t="n">
        <v>88457</v>
      </c>
      <c r="D36" s="6" t="n">
        <v>39883</v>
      </c>
    </row>
    <row r="37" spans="1:4">
      <c r="A37" s="4" t="s">
        <v>1029</v>
      </c>
      <c r="B37" s="6" t="n">
        <v>102753</v>
      </c>
      <c r="C37" s="6" t="n">
        <v>88940</v>
      </c>
      <c r="D37" s="6" t="n">
        <v>39883</v>
      </c>
    </row>
    <row r="38" spans="1:4">
      <c r="A38" s="4" t="s">
        <v>1030</v>
      </c>
      <c r="B38" s="6" t="n">
        <v>341</v>
      </c>
      <c r="C38" s="6" t="n">
        <v>483</v>
      </c>
      <c r="D38" s="6" t="n">
        <v>0</v>
      </c>
    </row>
    <row r="39" spans="1:4">
      <c r="A39" s="4" t="s">
        <v>1031</v>
      </c>
      <c r="B39" s="6" t="n">
        <v>0</v>
      </c>
      <c r="C39" s="6" t="n">
        <v>0</v>
      </c>
      <c r="D39" s="6" t="n">
        <v>0</v>
      </c>
    </row>
    <row r="40" spans="1:4">
      <c r="A40" s="4" t="s">
        <v>721</v>
      </c>
    </row>
    <row r="41" spans="1:4">
      <c r="A41" s="3" t="s">
        <v>1026</v>
      </c>
    </row>
    <row r="42" spans="1:4">
      <c r="A42" s="4" t="s">
        <v>1027</v>
      </c>
      <c r="B42" s="6" t="n">
        <v>2415</v>
      </c>
      <c r="C42" s="6" t="n">
        <v>623</v>
      </c>
      <c r="D42" s="6" t="n">
        <v>0</v>
      </c>
    </row>
    <row r="43" spans="1:4">
      <c r="A43" s="4" t="s">
        <v>1028</v>
      </c>
      <c r="B43" s="6" t="n">
        <v>25727</v>
      </c>
      <c r="C43" s="6" t="n">
        <v>27575</v>
      </c>
      <c r="D43" s="6" t="n">
        <v>2415</v>
      </c>
    </row>
    <row r="44" spans="1:4">
      <c r="A44" s="4" t="s">
        <v>1029</v>
      </c>
      <c r="B44" s="6" t="n">
        <v>28142</v>
      </c>
      <c r="C44" s="6" t="n">
        <v>28198</v>
      </c>
      <c r="D44" s="6" t="n">
        <v>2415</v>
      </c>
    </row>
    <row r="45" spans="1:4">
      <c r="A45" s="4" t="s">
        <v>1030</v>
      </c>
      <c r="B45" s="6" t="n">
        <v>2364</v>
      </c>
      <c r="C45" s="6" t="n">
        <v>623</v>
      </c>
      <c r="D45" s="6" t="n">
        <v>0</v>
      </c>
    </row>
    <row r="46" spans="1:4">
      <c r="A46" s="4" t="s">
        <v>1031</v>
      </c>
      <c r="B46" s="6" t="n">
        <v>0</v>
      </c>
      <c r="C46" s="6" t="n">
        <v>0</v>
      </c>
      <c r="D46" s="6" t="n">
        <v>0</v>
      </c>
    </row>
    <row r="47" spans="1:4">
      <c r="A47" s="4" t="s">
        <v>722</v>
      </c>
    </row>
    <row r="48" spans="1:4">
      <c r="A48" s="3" t="s">
        <v>1026</v>
      </c>
    </row>
    <row r="49" spans="1:4">
      <c r="A49" s="4" t="s">
        <v>1027</v>
      </c>
      <c r="B49" s="6" t="n">
        <v>148</v>
      </c>
      <c r="C49" s="6" t="n">
        <v>0</v>
      </c>
      <c r="D49" s="6" t="n">
        <v>0</v>
      </c>
    </row>
    <row r="50" spans="1:4">
      <c r="A50" s="4" t="s">
        <v>1028</v>
      </c>
      <c r="B50" s="6" t="n">
        <v>17390</v>
      </c>
      <c r="C50" s="6" t="n">
        <v>19135</v>
      </c>
      <c r="D50" s="6" t="n">
        <v>14869</v>
      </c>
    </row>
    <row r="51" spans="1:4">
      <c r="A51" s="4" t="s">
        <v>1029</v>
      </c>
      <c r="B51" s="6" t="n">
        <v>17538</v>
      </c>
      <c r="C51" s="6" t="n">
        <v>19135</v>
      </c>
      <c r="D51" s="6" t="n">
        <v>14869</v>
      </c>
    </row>
    <row r="52" spans="1:4">
      <c r="A52" s="4" t="s">
        <v>1030</v>
      </c>
      <c r="B52" s="6" t="n">
        <v>0</v>
      </c>
      <c r="C52" s="6" t="n">
        <v>0</v>
      </c>
      <c r="D52" s="6" t="n">
        <v>0</v>
      </c>
    </row>
    <row r="53" spans="1:4">
      <c r="A53" s="4" t="s">
        <v>1031</v>
      </c>
      <c r="B53" s="6" t="n">
        <v>0</v>
      </c>
      <c r="C53" s="6" t="n">
        <v>0</v>
      </c>
      <c r="D53" s="6" t="n">
        <v>0</v>
      </c>
    </row>
    <row r="54" spans="1:4">
      <c r="A54" s="4" t="s">
        <v>723</v>
      </c>
    </row>
    <row r="55" spans="1:4">
      <c r="A55" s="3" t="s">
        <v>1026</v>
      </c>
    </row>
    <row r="56" spans="1:4">
      <c r="A56" s="4" t="s">
        <v>1027</v>
      </c>
      <c r="B56" s="6" t="n">
        <v>34</v>
      </c>
      <c r="C56" s="6" t="n">
        <v>62</v>
      </c>
      <c r="D56" s="6" t="n">
        <v>0</v>
      </c>
    </row>
    <row r="57" spans="1:4">
      <c r="A57" s="4" t="s">
        <v>1028</v>
      </c>
      <c r="B57" s="6" t="n">
        <v>15380</v>
      </c>
      <c r="C57" s="6" t="n">
        <v>16518</v>
      </c>
      <c r="D57" s="6" t="n">
        <v>6099</v>
      </c>
    </row>
    <row r="58" spans="1:4">
      <c r="A58" s="4" t="s">
        <v>1029</v>
      </c>
      <c r="B58" s="6" t="n">
        <v>15414</v>
      </c>
      <c r="C58" s="6" t="n">
        <v>16580</v>
      </c>
      <c r="D58" s="6" t="n">
        <v>6099</v>
      </c>
    </row>
    <row r="59" spans="1:4">
      <c r="A59" s="4" t="s">
        <v>1030</v>
      </c>
      <c r="B59" s="6" t="n">
        <v>103</v>
      </c>
      <c r="C59" s="6" t="n">
        <v>0</v>
      </c>
      <c r="D59" s="6" t="n">
        <v>0</v>
      </c>
    </row>
    <row r="60" spans="1:4">
      <c r="A60" s="4" t="s">
        <v>1031</v>
      </c>
      <c r="B60" s="6" t="n">
        <v>0</v>
      </c>
      <c r="C60" s="6" t="n">
        <v>0</v>
      </c>
      <c r="D60" s="6" t="n">
        <v>0</v>
      </c>
    </row>
    <row r="61" spans="1:4">
      <c r="A61" s="4" t="s">
        <v>1038</v>
      </c>
    </row>
    <row r="62" spans="1:4">
      <c r="A62" s="3" t="s">
        <v>1026</v>
      </c>
    </row>
    <row r="63" spans="1:4">
      <c r="A63" s="4" t="s">
        <v>1027</v>
      </c>
      <c r="B63" s="6" t="n">
        <v>176</v>
      </c>
      <c r="C63" s="6" t="n">
        <v>33</v>
      </c>
      <c r="D63" s="6" t="n">
        <v>0</v>
      </c>
    </row>
    <row r="64" spans="1:4">
      <c r="A64" s="4" t="s">
        <v>1039</v>
      </c>
    </row>
    <row r="65" spans="1:4">
      <c r="A65" s="3" t="s">
        <v>1026</v>
      </c>
    </row>
    <row r="66" spans="1:4">
      <c r="A66" s="4" t="s">
        <v>1027</v>
      </c>
      <c r="B66" s="6" t="n">
        <v>20</v>
      </c>
      <c r="C66" s="6" t="n">
        <v>0</v>
      </c>
      <c r="D66" s="6" t="n">
        <v>0</v>
      </c>
    </row>
    <row r="67" spans="1:4">
      <c r="A67" s="4" t="s">
        <v>1040</v>
      </c>
    </row>
    <row r="68" spans="1:4">
      <c r="A68" s="3" t="s">
        <v>1026</v>
      </c>
    </row>
    <row r="69" spans="1:4">
      <c r="A69" s="4" t="s">
        <v>1027</v>
      </c>
      <c r="B69" s="6" t="n">
        <v>148</v>
      </c>
      <c r="C69" s="6" t="n">
        <v>0</v>
      </c>
      <c r="D69" s="6" t="n">
        <v>0</v>
      </c>
    </row>
    <row r="70" spans="1:4">
      <c r="A70" s="4" t="s">
        <v>1041</v>
      </c>
    </row>
    <row r="71" spans="1:4">
      <c r="A71" s="3" t="s">
        <v>1026</v>
      </c>
    </row>
    <row r="72" spans="1:4">
      <c r="A72" s="4" t="s">
        <v>1027</v>
      </c>
      <c r="B72" s="6" t="n">
        <v>0</v>
      </c>
      <c r="C72" s="6" t="n">
        <v>27</v>
      </c>
      <c r="D72" s="6" t="n">
        <v>0</v>
      </c>
    </row>
    <row r="73" spans="1:4">
      <c r="A73" s="4" t="s">
        <v>1042</v>
      </c>
    </row>
    <row r="74" spans="1:4">
      <c r="A74" s="3" t="s">
        <v>1026</v>
      </c>
    </row>
    <row r="75" spans="1:4">
      <c r="A75" s="4" t="s">
        <v>1027</v>
      </c>
      <c r="B75" s="6" t="n">
        <v>4</v>
      </c>
      <c r="C75" s="6" t="n">
        <v>83</v>
      </c>
      <c r="D75" s="6" t="n">
        <v>0</v>
      </c>
    </row>
    <row r="76" spans="1:4">
      <c r="A76" s="4" t="s">
        <v>1043</v>
      </c>
    </row>
    <row r="77" spans="1:4">
      <c r="A77" s="3" t="s">
        <v>1026</v>
      </c>
    </row>
    <row r="78" spans="1:4">
      <c r="A78" s="4" t="s">
        <v>1027</v>
      </c>
      <c r="B78" s="6" t="n">
        <v>31</v>
      </c>
      <c r="C78" s="6" t="n">
        <v>0</v>
      </c>
      <c r="D78" s="6" t="n">
        <v>0</v>
      </c>
    </row>
    <row r="79" spans="1:4">
      <c r="A79" s="4" t="s">
        <v>1044</v>
      </c>
    </row>
    <row r="80" spans="1:4">
      <c r="A80" s="3" t="s">
        <v>1026</v>
      </c>
    </row>
    <row r="81" spans="1:4">
      <c r="A81" s="4" t="s">
        <v>1027</v>
      </c>
      <c r="B81" s="6" t="n">
        <v>0</v>
      </c>
      <c r="C81" s="6" t="n">
        <v>0</v>
      </c>
      <c r="D81" s="6" t="n">
        <v>0</v>
      </c>
    </row>
    <row r="82" spans="1:4">
      <c r="A82" s="4" t="s">
        <v>1045</v>
      </c>
    </row>
    <row r="83" spans="1:4">
      <c r="A83" s="3" t="s">
        <v>1026</v>
      </c>
    </row>
    <row r="84" spans="1:4">
      <c r="A84" s="4" t="s">
        <v>1027</v>
      </c>
      <c r="B84" s="6" t="n">
        <v>0</v>
      </c>
      <c r="C84" s="6" t="n">
        <v>0</v>
      </c>
      <c r="D84" s="6" t="n">
        <v>0</v>
      </c>
    </row>
    <row r="85" spans="1:4">
      <c r="A85" s="4" t="s">
        <v>1046</v>
      </c>
    </row>
    <row r="86" spans="1:4">
      <c r="A86" s="3" t="s">
        <v>1026</v>
      </c>
    </row>
    <row r="87" spans="1:4">
      <c r="A87" s="4" t="s">
        <v>1027</v>
      </c>
      <c r="B87" s="6" t="n">
        <v>103</v>
      </c>
      <c r="C87" s="6" t="n">
        <v>367</v>
      </c>
      <c r="D87" s="6" t="n">
        <v>0</v>
      </c>
    </row>
    <row r="88" spans="1:4">
      <c r="A88" s="4" t="s">
        <v>1047</v>
      </c>
    </row>
    <row r="89" spans="1:4">
      <c r="A89" s="3" t="s">
        <v>1026</v>
      </c>
    </row>
    <row r="90" spans="1:4">
      <c r="A90" s="4" t="s">
        <v>1027</v>
      </c>
      <c r="B90" s="6" t="n">
        <v>2364</v>
      </c>
      <c r="C90" s="6" t="n">
        <v>623</v>
      </c>
      <c r="D90" s="6" t="n">
        <v>0</v>
      </c>
    </row>
    <row r="91" spans="1:4">
      <c r="A91" s="4" t="s">
        <v>1048</v>
      </c>
    </row>
    <row r="92" spans="1:4">
      <c r="A92" s="3" t="s">
        <v>1026</v>
      </c>
    </row>
    <row r="93" spans="1:4">
      <c r="A93" s="4" t="s">
        <v>1027</v>
      </c>
      <c r="B93" s="6" t="n">
        <v>0</v>
      </c>
      <c r="C93" s="6" t="n">
        <v>0</v>
      </c>
      <c r="D93" s="6" t="n">
        <v>0</v>
      </c>
    </row>
    <row r="94" spans="1:4">
      <c r="A94" s="4" t="s">
        <v>1049</v>
      </c>
    </row>
    <row r="95" spans="1:4">
      <c r="A95" s="3" t="s">
        <v>1026</v>
      </c>
    </row>
    <row r="96" spans="1:4">
      <c r="A96" s="4" t="s">
        <v>1027</v>
      </c>
      <c r="B96" s="6" t="n">
        <v>34</v>
      </c>
      <c r="C96" s="6" t="n">
        <v>35</v>
      </c>
      <c r="D96" s="6" t="n">
        <v>0</v>
      </c>
    </row>
    <row r="97" spans="1:4">
      <c r="A97" s="4" t="s">
        <v>725</v>
      </c>
    </row>
    <row r="98" spans="1:4">
      <c r="A98" s="3" t="s">
        <v>1026</v>
      </c>
    </row>
    <row r="99" spans="1:4">
      <c r="A99" s="4" t="s">
        <v>1027</v>
      </c>
      <c r="B99" s="6" t="n">
        <v>403</v>
      </c>
      <c r="C99" s="6" t="n">
        <v>356</v>
      </c>
      <c r="D99" s="6" t="n">
        <v>488</v>
      </c>
    </row>
    <row r="100" spans="1:4">
      <c r="A100" s="4" t="s">
        <v>1028</v>
      </c>
      <c r="B100" s="6" t="n">
        <v>102618</v>
      </c>
      <c r="C100" s="6" t="n">
        <v>118717</v>
      </c>
      <c r="D100" s="6" t="n">
        <v>130505</v>
      </c>
    </row>
    <row r="101" spans="1:4">
      <c r="A101" s="4" t="s">
        <v>1029</v>
      </c>
      <c r="B101" s="6" t="n">
        <v>103021</v>
      </c>
      <c r="C101" s="6" t="n">
        <v>119073</v>
      </c>
      <c r="D101" s="6" t="n">
        <v>130993</v>
      </c>
    </row>
    <row r="102" spans="1:4">
      <c r="A102" s="4" t="s">
        <v>1030</v>
      </c>
      <c r="B102" s="6" t="n">
        <v>72</v>
      </c>
      <c r="C102" s="6" t="n">
        <v>158</v>
      </c>
      <c r="D102" s="6" t="n">
        <v>113</v>
      </c>
    </row>
    <row r="103" spans="1:4">
      <c r="A103" s="4" t="s">
        <v>1031</v>
      </c>
      <c r="B103" s="6" t="n">
        <v>6</v>
      </c>
      <c r="C103" s="6" t="n">
        <v>53</v>
      </c>
      <c r="D103" s="6" t="n">
        <v>47</v>
      </c>
    </row>
    <row r="104" spans="1:4">
      <c r="A104" s="4" t="s">
        <v>726</v>
      </c>
    </row>
    <row r="105" spans="1:4">
      <c r="A105" s="3" t="s">
        <v>1026</v>
      </c>
    </row>
    <row r="106" spans="1:4">
      <c r="A106" s="4" t="s">
        <v>1027</v>
      </c>
      <c r="B106" s="6" t="n">
        <v>1044</v>
      </c>
      <c r="C106" s="6" t="n">
        <v>823</v>
      </c>
      <c r="D106" s="6" t="n">
        <v>604</v>
      </c>
    </row>
    <row r="107" spans="1:4">
      <c r="A107" s="4" t="s">
        <v>1028</v>
      </c>
      <c r="B107" s="6" t="n">
        <v>37157</v>
      </c>
      <c r="C107" s="6" t="n">
        <v>48398</v>
      </c>
      <c r="D107" s="6" t="n">
        <v>39101</v>
      </c>
    </row>
    <row r="108" spans="1:4">
      <c r="A108" s="4" t="s">
        <v>1029</v>
      </c>
      <c r="B108" s="6" t="n">
        <v>38201</v>
      </c>
      <c r="C108" s="6" t="n">
        <v>49221</v>
      </c>
      <c r="D108" s="6" t="n">
        <v>39705</v>
      </c>
    </row>
    <row r="109" spans="1:4">
      <c r="A109" s="4" t="s">
        <v>1030</v>
      </c>
      <c r="B109" s="6" t="n">
        <v>0</v>
      </c>
      <c r="C109" s="6" t="n">
        <v>0</v>
      </c>
      <c r="D109" s="6" t="n">
        <v>0</v>
      </c>
    </row>
    <row r="110" spans="1:4">
      <c r="A110" s="4" t="s">
        <v>1031</v>
      </c>
      <c r="B110" s="6" t="n">
        <v>121</v>
      </c>
      <c r="C110" s="6" t="n">
        <v>199</v>
      </c>
      <c r="D110" s="6" t="n">
        <v>177</v>
      </c>
    </row>
    <row r="111" spans="1:4">
      <c r="A111" s="4" t="s">
        <v>727</v>
      </c>
    </row>
    <row r="112" spans="1:4">
      <c r="A112" s="3" t="s">
        <v>1026</v>
      </c>
    </row>
    <row r="113" spans="1:4">
      <c r="A113" s="4" t="s">
        <v>1027</v>
      </c>
      <c r="B113" s="6" t="n">
        <v>106</v>
      </c>
      <c r="C113" s="6" t="n">
        <v>154</v>
      </c>
      <c r="D113" s="6" t="n">
        <v>98</v>
      </c>
    </row>
    <row r="114" spans="1:4">
      <c r="A114" s="4" t="s">
        <v>1028</v>
      </c>
      <c r="B114" s="6" t="n">
        <v>16430</v>
      </c>
      <c r="C114" s="6" t="n">
        <v>19561</v>
      </c>
      <c r="D114" s="6" t="n">
        <v>22802</v>
      </c>
    </row>
    <row r="115" spans="1:4">
      <c r="A115" s="4" t="s">
        <v>1029</v>
      </c>
      <c r="B115" s="6" t="n">
        <v>16536</v>
      </c>
      <c r="C115" s="6" t="n">
        <v>19715</v>
      </c>
      <c r="D115" s="6" t="n">
        <v>22900</v>
      </c>
    </row>
    <row r="116" spans="1:4">
      <c r="A116" s="4" t="s">
        <v>1030</v>
      </c>
      <c r="B116" s="6" t="n">
        <v>34</v>
      </c>
      <c r="C116" s="6" t="n">
        <v>54</v>
      </c>
      <c r="D116" s="6" t="n">
        <v>43</v>
      </c>
    </row>
    <row r="117" spans="1:4">
      <c r="A117" s="4" t="s">
        <v>1031</v>
      </c>
      <c r="B117" s="6" t="n">
        <v>14</v>
      </c>
      <c r="C117" s="6" t="n">
        <v>5</v>
      </c>
      <c r="D117" s="6" t="n">
        <v>5</v>
      </c>
    </row>
    <row r="118" spans="1:4">
      <c r="A118" s="4" t="s">
        <v>1050</v>
      </c>
    </row>
    <row r="119" spans="1:4">
      <c r="A119" s="3" t="s">
        <v>1026</v>
      </c>
    </row>
    <row r="120" spans="1:4">
      <c r="A120" s="4" t="s">
        <v>1027</v>
      </c>
      <c r="B120" s="6" t="n">
        <v>346</v>
      </c>
      <c r="C120" s="6" t="n">
        <v>204</v>
      </c>
      <c r="D120" s="6" t="n">
        <v>321</v>
      </c>
    </row>
    <row r="121" spans="1:4">
      <c r="A121" s="4" t="s">
        <v>1051</v>
      </c>
    </row>
    <row r="122" spans="1:4">
      <c r="A122" s="3" t="s">
        <v>1026</v>
      </c>
    </row>
    <row r="123" spans="1:4">
      <c r="A123" s="4" t="s">
        <v>1027</v>
      </c>
      <c r="B123" s="6" t="n">
        <v>715</v>
      </c>
      <c r="C123" s="6" t="n">
        <v>338</v>
      </c>
      <c r="D123" s="6" t="n">
        <v>238</v>
      </c>
    </row>
    <row r="124" spans="1:4">
      <c r="A124" s="4" t="s">
        <v>1052</v>
      </c>
    </row>
    <row r="125" spans="1:4">
      <c r="A125" s="3" t="s">
        <v>1026</v>
      </c>
    </row>
    <row r="126" spans="1:4">
      <c r="A126" s="4" t="s">
        <v>1027</v>
      </c>
      <c r="B126" s="6" t="n">
        <v>33</v>
      </c>
      <c r="C126" s="6" t="n">
        <v>104</v>
      </c>
      <c r="D126" s="6" t="n">
        <v>65</v>
      </c>
    </row>
    <row r="127" spans="1:4">
      <c r="A127" s="4" t="s">
        <v>1053</v>
      </c>
    </row>
    <row r="128" spans="1:4">
      <c r="A128" s="3" t="s">
        <v>1026</v>
      </c>
    </row>
    <row r="129" spans="1:4">
      <c r="A129" s="4" t="s">
        <v>1027</v>
      </c>
      <c r="B129" s="6" t="n">
        <v>30</v>
      </c>
      <c r="C129" s="6" t="n">
        <v>30</v>
      </c>
      <c r="D129" s="6" t="n">
        <v>47</v>
      </c>
    </row>
    <row r="130" spans="1:4">
      <c r="A130" s="4" t="s">
        <v>1054</v>
      </c>
    </row>
    <row r="131" spans="1:4">
      <c r="A131" s="3" t="s">
        <v>1026</v>
      </c>
    </row>
    <row r="132" spans="1:4">
      <c r="A132" s="4" t="s">
        <v>1027</v>
      </c>
      <c r="B132" s="6" t="n">
        <v>208</v>
      </c>
      <c r="C132" s="6" t="n">
        <v>286</v>
      </c>
      <c r="D132" s="6" t="n">
        <v>189</v>
      </c>
    </row>
    <row r="133" spans="1:4">
      <c r="A133" s="4" t="s">
        <v>1055</v>
      </c>
    </row>
    <row r="134" spans="1:4">
      <c r="A134" s="3" t="s">
        <v>1026</v>
      </c>
    </row>
    <row r="135" spans="1:4">
      <c r="A135" s="4" t="s">
        <v>1027</v>
      </c>
      <c r="B135" s="6" t="n">
        <v>47</v>
      </c>
      <c r="C135" s="6" t="n">
        <v>16</v>
      </c>
      <c r="D135" s="6" t="n">
        <v>18</v>
      </c>
    </row>
    <row r="136" spans="1:4">
      <c r="A136" s="4" t="s">
        <v>1056</v>
      </c>
    </row>
    <row r="137" spans="1:4">
      <c r="A137" s="3" t="s">
        <v>1026</v>
      </c>
    </row>
    <row r="138" spans="1:4">
      <c r="A138" s="4" t="s">
        <v>1027</v>
      </c>
      <c r="B138" s="6" t="n">
        <v>27</v>
      </c>
      <c r="C138" s="6" t="n">
        <v>122</v>
      </c>
      <c r="D138" s="6" t="n">
        <v>120</v>
      </c>
    </row>
    <row r="139" spans="1:4">
      <c r="A139" s="4" t="s">
        <v>1057</v>
      </c>
    </row>
    <row r="140" spans="1:4">
      <c r="A140" s="3" t="s">
        <v>1026</v>
      </c>
    </row>
    <row r="141" spans="1:4">
      <c r="A141" s="4" t="s">
        <v>1027</v>
      </c>
      <c r="B141" s="6" t="n">
        <v>121</v>
      </c>
      <c r="C141" s="6" t="n">
        <v>199</v>
      </c>
      <c r="D141" s="6" t="n">
        <v>177</v>
      </c>
    </row>
    <row r="142" spans="1:4">
      <c r="A142" s="4" t="s">
        <v>1058</v>
      </c>
    </row>
    <row r="143" spans="1:4">
      <c r="A143" s="3" t="s">
        <v>1026</v>
      </c>
    </row>
    <row r="144" spans="1:4">
      <c r="A144" s="4" t="s">
        <v>1027</v>
      </c>
      <c r="B144" s="6" t="n">
        <v>26</v>
      </c>
      <c r="C144" s="6" t="n">
        <v>34</v>
      </c>
      <c r="D144" s="6" t="n">
        <v>15</v>
      </c>
    </row>
    <row r="145" spans="1:4">
      <c r="A145" s="4" t="s">
        <v>729</v>
      </c>
    </row>
    <row r="146" spans="1:4">
      <c r="A146" s="3" t="s">
        <v>1026</v>
      </c>
    </row>
    <row r="147" spans="1:4">
      <c r="A147" s="4" t="s">
        <v>1027</v>
      </c>
      <c r="B147" s="6" t="n">
        <v>204</v>
      </c>
      <c r="C147" s="6" t="n">
        <v>166</v>
      </c>
      <c r="D147" s="6" t="n">
        <v>0</v>
      </c>
    </row>
    <row r="148" spans="1:4">
      <c r="A148" s="4" t="s">
        <v>1028</v>
      </c>
      <c r="B148" s="6" t="n">
        <v>31962</v>
      </c>
      <c r="C148" s="6" t="n">
        <v>30835</v>
      </c>
      <c r="D148" s="6" t="n">
        <v>6292</v>
      </c>
    </row>
    <row r="149" spans="1:4">
      <c r="A149" s="4" t="s">
        <v>1029</v>
      </c>
      <c r="B149" s="6" t="n">
        <v>32166</v>
      </c>
      <c r="C149" s="6" t="n">
        <v>31001</v>
      </c>
      <c r="D149" s="6" t="n">
        <v>6292</v>
      </c>
    </row>
    <row r="150" spans="1:4">
      <c r="A150" s="4" t="s">
        <v>1030</v>
      </c>
      <c r="B150" s="6" t="n">
        <v>1551</v>
      </c>
      <c r="C150" s="6" t="n">
        <v>188</v>
      </c>
      <c r="D150" s="6" t="n">
        <v>0</v>
      </c>
    </row>
    <row r="151" spans="1:4">
      <c r="A151" s="4" t="s">
        <v>1031</v>
      </c>
      <c r="B151" s="6" t="n">
        <v>0</v>
      </c>
      <c r="C151" s="6" t="n">
        <v>0</v>
      </c>
      <c r="D151" s="6" t="n">
        <v>0</v>
      </c>
    </row>
    <row r="152" spans="1:4">
      <c r="A152" s="4" t="s">
        <v>730</v>
      </c>
    </row>
    <row r="153" spans="1:4">
      <c r="A153" s="3" t="s">
        <v>1026</v>
      </c>
    </row>
    <row r="154" spans="1:4">
      <c r="A154" s="4" t="s">
        <v>1027</v>
      </c>
      <c r="B154" s="6" t="n">
        <v>156</v>
      </c>
      <c r="C154" s="6" t="n">
        <v>150</v>
      </c>
      <c r="D154" s="6" t="n">
        <v>0</v>
      </c>
    </row>
    <row r="155" spans="1:4">
      <c r="A155" s="4" t="s">
        <v>1028</v>
      </c>
      <c r="B155" s="6" t="n">
        <v>14792</v>
      </c>
      <c r="C155" s="6" t="n">
        <v>14497</v>
      </c>
      <c r="D155" s="6" t="n">
        <v>3718</v>
      </c>
    </row>
    <row r="156" spans="1:4">
      <c r="A156" s="4" t="s">
        <v>1029</v>
      </c>
      <c r="B156" s="6" t="n">
        <v>14948</v>
      </c>
      <c r="C156" s="6" t="n">
        <v>14647</v>
      </c>
      <c r="D156" s="6" t="n">
        <v>3718</v>
      </c>
    </row>
    <row r="157" spans="1:4">
      <c r="A157" s="4" t="s">
        <v>1030</v>
      </c>
      <c r="B157" s="6" t="n">
        <v>90</v>
      </c>
      <c r="C157" s="6" t="n">
        <v>90</v>
      </c>
      <c r="D157" s="6" t="n">
        <v>0</v>
      </c>
    </row>
    <row r="158" spans="1:4">
      <c r="A158" s="4" t="s">
        <v>1031</v>
      </c>
      <c r="B158" s="6" t="n">
        <v>0</v>
      </c>
      <c r="C158" s="6" t="n">
        <v>0</v>
      </c>
      <c r="D158" s="6" t="n">
        <v>0</v>
      </c>
    </row>
    <row r="159" spans="1:4">
      <c r="A159" s="4" t="s">
        <v>1059</v>
      </c>
    </row>
    <row r="160" spans="1:4">
      <c r="A160" s="3" t="s">
        <v>1026</v>
      </c>
    </row>
    <row r="161" spans="1:4">
      <c r="A161" s="4" t="s">
        <v>1027</v>
      </c>
      <c r="B161" s="6" t="n">
        <v>67</v>
      </c>
      <c r="C161" s="6" t="n">
        <v>9</v>
      </c>
      <c r="D161" s="6" t="n">
        <v>0</v>
      </c>
    </row>
    <row r="162" spans="1:4">
      <c r="A162" s="4" t="s">
        <v>1060</v>
      </c>
    </row>
    <row r="163" spans="1:4">
      <c r="A163" s="3" t="s">
        <v>1026</v>
      </c>
    </row>
    <row r="164" spans="1:4">
      <c r="A164" s="4" t="s">
        <v>1027</v>
      </c>
      <c r="B164" s="6" t="n">
        <v>66</v>
      </c>
      <c r="C164" s="6" t="n">
        <v>0</v>
      </c>
      <c r="D164" s="6" t="n">
        <v>0</v>
      </c>
    </row>
    <row r="165" spans="1:4">
      <c r="A165" s="4" t="s">
        <v>1061</v>
      </c>
    </row>
    <row r="166" spans="1:4">
      <c r="A166" s="3" t="s">
        <v>1026</v>
      </c>
    </row>
    <row r="167" spans="1:4">
      <c r="A167" s="4" t="s">
        <v>1027</v>
      </c>
      <c r="B167" s="6" t="n">
        <v>0</v>
      </c>
      <c r="C167" s="6" t="n">
        <v>2</v>
      </c>
      <c r="D167" s="6" t="n">
        <v>0</v>
      </c>
    </row>
    <row r="168" spans="1:4">
      <c r="A168" s="4" t="s">
        <v>1062</v>
      </c>
    </row>
    <row r="169" spans="1:4">
      <c r="A169" s="3" t="s">
        <v>1026</v>
      </c>
    </row>
    <row r="170" spans="1:4">
      <c r="A170" s="4" t="s">
        <v>1027</v>
      </c>
      <c r="B170" s="6" t="n">
        <v>0</v>
      </c>
      <c r="C170" s="6" t="n">
        <v>60</v>
      </c>
      <c r="D170" s="6" t="n">
        <v>0</v>
      </c>
    </row>
    <row r="171" spans="1:4">
      <c r="A171" s="4" t="s">
        <v>1063</v>
      </c>
    </row>
    <row r="172" spans="1:4">
      <c r="A172" s="3" t="s">
        <v>1026</v>
      </c>
    </row>
    <row r="173" spans="1:4">
      <c r="A173" s="4" t="s">
        <v>1027</v>
      </c>
      <c r="B173" s="6" t="n">
        <v>137</v>
      </c>
      <c r="C173" s="6" t="n">
        <v>155</v>
      </c>
      <c r="D173" s="6" t="n">
        <v>0</v>
      </c>
    </row>
    <row r="174" spans="1:4">
      <c r="A174" s="4" t="s">
        <v>1064</v>
      </c>
    </row>
    <row r="175" spans="1:4">
      <c r="A175" s="3" t="s">
        <v>1026</v>
      </c>
    </row>
    <row r="176" spans="1:4">
      <c r="A176" s="4" t="s">
        <v>1027</v>
      </c>
      <c r="B176" s="7" t="n">
        <v>90</v>
      </c>
      <c r="C176" s="7" t="n">
        <v>90</v>
      </c>
      <c r="D17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5</v>
      </c>
      <c r="B1" s="2" t="s">
        <v>1</v>
      </c>
      <c r="C1" s="2" t="s">
        <v>99</v>
      </c>
    </row>
    <row r="2" spans="1:4">
      <c r="B2" s="2" t="s">
        <v>2</v>
      </c>
      <c r="C2" s="2" t="s">
        <v>18</v>
      </c>
      <c r="D2" s="2" t="s">
        <v>21</v>
      </c>
    </row>
    <row r="3" spans="1:4">
      <c r="A3" s="3" t="s">
        <v>356</v>
      </c>
    </row>
    <row r="4" spans="1:4">
      <c r="A4" s="4" t="s">
        <v>1066</v>
      </c>
      <c r="B4" s="7" t="n">
        <v>6673</v>
      </c>
      <c r="C4" s="7" t="n">
        <v>7957</v>
      </c>
      <c r="D4" s="7" t="n">
        <v>2965</v>
      </c>
    </row>
    <row r="5" spans="1:4">
      <c r="A5" s="4" t="s">
        <v>1067</v>
      </c>
      <c r="B5" s="6" t="n">
        <v>2170</v>
      </c>
      <c r="C5" s="6" t="n">
        <v>2412</v>
      </c>
      <c r="D5" s="6" t="n">
        <v>2349</v>
      </c>
    </row>
    <row r="6" spans="1:4">
      <c r="A6" s="4" t="s">
        <v>1068</v>
      </c>
      <c r="B6" s="6" t="n">
        <v>8843</v>
      </c>
      <c r="C6" s="6" t="n">
        <v>10369</v>
      </c>
      <c r="D6" s="6" t="n">
        <v>5314</v>
      </c>
    </row>
    <row r="7" spans="1:4">
      <c r="A7" s="4" t="s">
        <v>1069</v>
      </c>
      <c r="B7" s="6" t="n">
        <v>6673</v>
      </c>
      <c r="C7" s="6" t="n">
        <v>7957</v>
      </c>
      <c r="D7" s="6" t="n">
        <v>2965</v>
      </c>
    </row>
    <row r="8" spans="1:4">
      <c r="A8" s="4" t="s">
        <v>1070</v>
      </c>
      <c r="B8" s="6" t="n">
        <v>2170</v>
      </c>
      <c r="C8" s="6" t="n">
        <v>2412</v>
      </c>
      <c r="D8" s="6" t="n">
        <v>2349</v>
      </c>
    </row>
    <row r="9" spans="1:4">
      <c r="A9" s="4" t="s">
        <v>1071</v>
      </c>
      <c r="B9" s="6" t="n">
        <v>8843</v>
      </c>
      <c r="C9" s="6" t="n">
        <v>10369</v>
      </c>
      <c r="D9" s="6" t="n">
        <v>5314</v>
      </c>
    </row>
    <row r="10" spans="1:4">
      <c r="A10" s="4" t="s">
        <v>1072</v>
      </c>
      <c r="B10" s="6" t="n">
        <v>465</v>
      </c>
      <c r="C10" s="6" t="n">
        <v>606</v>
      </c>
      <c r="D10" s="6" t="n">
        <v>582</v>
      </c>
    </row>
    <row r="11" spans="1:4">
      <c r="A11" s="4" t="s">
        <v>1073</v>
      </c>
      <c r="B11" s="6" t="n">
        <v>7316</v>
      </c>
      <c r="C11" s="6" t="n">
        <v>8171</v>
      </c>
      <c r="D11" s="6" t="n">
        <v>3663</v>
      </c>
    </row>
    <row r="12" spans="1:4">
      <c r="A12" s="4" t="s">
        <v>1074</v>
      </c>
      <c r="B12" s="6" t="n">
        <v>2291</v>
      </c>
      <c r="C12" s="6" t="n">
        <v>2183</v>
      </c>
      <c r="D12" s="6" t="n">
        <v>2776</v>
      </c>
    </row>
    <row r="13" spans="1:4">
      <c r="A13" s="4" t="s">
        <v>1075</v>
      </c>
      <c r="B13" s="6" t="n">
        <v>9607</v>
      </c>
      <c r="C13" s="6" t="n">
        <v>10354</v>
      </c>
      <c r="D13" s="6" t="n">
        <v>6439</v>
      </c>
    </row>
    <row r="14" spans="1:4">
      <c r="A14" s="4" t="s">
        <v>1076</v>
      </c>
      <c r="B14" s="6" t="n">
        <v>53</v>
      </c>
      <c r="C14" s="6" t="n">
        <v>237</v>
      </c>
      <c r="D14" s="6" t="n">
        <v>171</v>
      </c>
    </row>
    <row r="15" spans="1:4">
      <c r="A15" s="4" t="s">
        <v>1077</v>
      </c>
      <c r="B15" s="6" t="n">
        <v>16</v>
      </c>
      <c r="C15" s="6" t="n">
        <v>61</v>
      </c>
      <c r="D15" s="6" t="n">
        <v>84</v>
      </c>
    </row>
    <row r="16" spans="1:4">
      <c r="A16" s="4" t="s">
        <v>1078</v>
      </c>
      <c r="B16" s="6" t="n">
        <v>69</v>
      </c>
      <c r="C16" s="6" t="n">
        <v>298</v>
      </c>
      <c r="D16" s="6" t="n">
        <v>255</v>
      </c>
    </row>
    <row r="17" spans="1:4">
      <c r="A17" s="4" t="s">
        <v>717</v>
      </c>
    </row>
    <row r="18" spans="1:4">
      <c r="A18" s="3" t="s">
        <v>356</v>
      </c>
    </row>
    <row r="19" spans="1:4">
      <c r="A19" s="4" t="s">
        <v>1066</v>
      </c>
      <c r="B19" s="6" t="n">
        <v>2976</v>
      </c>
      <c r="C19" s="6" t="n">
        <v>3807</v>
      </c>
      <c r="D19" s="6" t="n">
        <v>2494</v>
      </c>
    </row>
    <row r="20" spans="1:4">
      <c r="A20" s="4" t="s">
        <v>1067</v>
      </c>
      <c r="B20" s="6" t="n">
        <v>1755</v>
      </c>
      <c r="C20" s="6" t="n">
        <v>1891</v>
      </c>
      <c r="D20" s="6" t="n">
        <v>1972</v>
      </c>
    </row>
    <row r="21" spans="1:4">
      <c r="A21" s="4" t="s">
        <v>1068</v>
      </c>
      <c r="B21" s="6" t="n">
        <v>4731</v>
      </c>
      <c r="C21" s="6" t="n">
        <v>5698</v>
      </c>
      <c r="D21" s="6" t="n">
        <v>4466</v>
      </c>
    </row>
    <row r="22" spans="1:4">
      <c r="A22" s="4" t="s">
        <v>1069</v>
      </c>
      <c r="B22" s="6" t="n">
        <v>2976</v>
      </c>
      <c r="C22" s="6" t="n">
        <v>3807</v>
      </c>
      <c r="D22" s="6" t="n">
        <v>2494</v>
      </c>
    </row>
    <row r="23" spans="1:4">
      <c r="A23" s="4" t="s">
        <v>1070</v>
      </c>
      <c r="B23" s="6" t="n">
        <v>1755</v>
      </c>
      <c r="C23" s="6" t="n">
        <v>1891</v>
      </c>
      <c r="D23" s="6" t="n">
        <v>1972</v>
      </c>
    </row>
    <row r="24" spans="1:4">
      <c r="A24" s="4" t="s">
        <v>1071</v>
      </c>
      <c r="B24" s="6" t="n">
        <v>4731</v>
      </c>
      <c r="C24" s="6" t="n">
        <v>5698</v>
      </c>
      <c r="D24" s="6" t="n">
        <v>4466</v>
      </c>
    </row>
    <row r="25" spans="1:4">
      <c r="A25" s="4" t="s">
        <v>1072</v>
      </c>
      <c r="B25" s="6" t="n">
        <v>359</v>
      </c>
      <c r="C25" s="6" t="n">
        <v>503</v>
      </c>
      <c r="D25" s="6" t="n">
        <v>463</v>
      </c>
    </row>
    <row r="26" spans="1:4">
      <c r="A26" s="4" t="s">
        <v>1073</v>
      </c>
      <c r="B26" s="6" t="n">
        <v>3392</v>
      </c>
      <c r="C26" s="6" t="n">
        <v>3817</v>
      </c>
      <c r="D26" s="6" t="n">
        <v>3178</v>
      </c>
    </row>
    <row r="27" spans="1:4">
      <c r="A27" s="4" t="s">
        <v>1074</v>
      </c>
      <c r="B27" s="6" t="n">
        <v>1823</v>
      </c>
      <c r="C27" s="6" t="n">
        <v>1808</v>
      </c>
      <c r="D27" s="6" t="n">
        <v>2220</v>
      </c>
    </row>
    <row r="28" spans="1:4">
      <c r="A28" s="4" t="s">
        <v>1075</v>
      </c>
      <c r="B28" s="6" t="n">
        <v>5215</v>
      </c>
      <c r="C28" s="6" t="n">
        <v>5625</v>
      </c>
      <c r="D28" s="6" t="n">
        <v>5398</v>
      </c>
    </row>
    <row r="29" spans="1:4">
      <c r="A29" s="4" t="s">
        <v>1076</v>
      </c>
      <c r="B29" s="6" t="n">
        <v>21</v>
      </c>
      <c r="C29" s="6" t="n">
        <v>132</v>
      </c>
      <c r="D29" s="6" t="n">
        <v>136</v>
      </c>
    </row>
    <row r="30" spans="1:4">
      <c r="A30" s="4" t="s">
        <v>1077</v>
      </c>
      <c r="B30" s="6" t="n">
        <v>16</v>
      </c>
      <c r="C30" s="6" t="n">
        <v>50</v>
      </c>
      <c r="D30" s="6" t="n">
        <v>61</v>
      </c>
    </row>
    <row r="31" spans="1:4">
      <c r="A31" s="4" t="s">
        <v>1078</v>
      </c>
      <c r="B31" s="6" t="n">
        <v>37</v>
      </c>
      <c r="C31" s="6" t="n">
        <v>182</v>
      </c>
      <c r="D31" s="6" t="n">
        <v>197</v>
      </c>
    </row>
    <row r="32" spans="1:4">
      <c r="A32" s="4" t="s">
        <v>719</v>
      </c>
    </row>
    <row r="33" spans="1:4">
      <c r="A33" s="3" t="s">
        <v>356</v>
      </c>
    </row>
    <row r="34" spans="1:4">
      <c r="A34" s="4" t="s">
        <v>1066</v>
      </c>
      <c r="B34" s="6" t="n">
        <v>1832</v>
      </c>
      <c r="C34" s="6" t="n">
        <v>2326</v>
      </c>
      <c r="D34" s="6" t="n">
        <v>0</v>
      </c>
    </row>
    <row r="35" spans="1:4">
      <c r="A35" s="4" t="s">
        <v>1067</v>
      </c>
      <c r="B35" s="6" t="n">
        <v>0</v>
      </c>
      <c r="C35" s="6" t="n">
        <v>0</v>
      </c>
      <c r="D35" s="6" t="n">
        <v>0</v>
      </c>
    </row>
    <row r="36" spans="1:4">
      <c r="A36" s="4" t="s">
        <v>1068</v>
      </c>
      <c r="B36" s="6" t="n">
        <v>1832</v>
      </c>
      <c r="C36" s="6" t="n">
        <v>2326</v>
      </c>
      <c r="D36" s="6" t="n">
        <v>0</v>
      </c>
    </row>
    <row r="37" spans="1:4">
      <c r="A37" s="4" t="s">
        <v>1069</v>
      </c>
      <c r="B37" s="6" t="n">
        <v>1832</v>
      </c>
      <c r="C37" s="6" t="n">
        <v>2326</v>
      </c>
      <c r="D37" s="6" t="n">
        <v>0</v>
      </c>
    </row>
    <row r="38" spans="1:4">
      <c r="A38" s="4" t="s">
        <v>1070</v>
      </c>
      <c r="B38" s="6" t="n">
        <v>0</v>
      </c>
      <c r="C38" s="6" t="n">
        <v>0</v>
      </c>
      <c r="D38" s="6" t="n">
        <v>0</v>
      </c>
    </row>
    <row r="39" spans="1:4">
      <c r="A39" s="4" t="s">
        <v>1071</v>
      </c>
      <c r="B39" s="6" t="n">
        <v>1832</v>
      </c>
      <c r="C39" s="6" t="n">
        <v>2326</v>
      </c>
      <c r="D39" s="6" t="n">
        <v>0</v>
      </c>
    </row>
    <row r="40" spans="1:4">
      <c r="A40" s="4" t="s">
        <v>1072</v>
      </c>
      <c r="B40" s="6" t="n">
        <v>0</v>
      </c>
      <c r="C40" s="6" t="n">
        <v>0</v>
      </c>
      <c r="D40" s="6" t="n">
        <v>0</v>
      </c>
    </row>
    <row r="41" spans="1:4">
      <c r="A41" s="4" t="s">
        <v>1073</v>
      </c>
      <c r="B41" s="6" t="n">
        <v>2079</v>
      </c>
      <c r="C41" s="6" t="n">
        <v>2326</v>
      </c>
      <c r="D41" s="6" t="n">
        <v>0</v>
      </c>
    </row>
    <row r="42" spans="1:4">
      <c r="A42" s="4" t="s">
        <v>1074</v>
      </c>
      <c r="B42" s="6" t="n">
        <v>0</v>
      </c>
      <c r="C42" s="6" t="n">
        <v>0</v>
      </c>
      <c r="D42" s="6" t="n">
        <v>0</v>
      </c>
    </row>
    <row r="43" spans="1:4">
      <c r="A43" s="4" t="s">
        <v>1075</v>
      </c>
      <c r="B43" s="6" t="n">
        <v>2079</v>
      </c>
      <c r="C43" s="6" t="n">
        <v>2326</v>
      </c>
      <c r="D43" s="6" t="n">
        <v>0</v>
      </c>
    </row>
    <row r="44" spans="1:4">
      <c r="A44" s="4" t="s">
        <v>1076</v>
      </c>
      <c r="B44" s="6" t="n">
        <v>0</v>
      </c>
      <c r="C44" s="6" t="n">
        <v>27</v>
      </c>
      <c r="D44" s="6" t="n">
        <v>0</v>
      </c>
    </row>
    <row r="45" spans="1:4">
      <c r="A45" s="4" t="s">
        <v>1077</v>
      </c>
      <c r="B45" s="6" t="n">
        <v>0</v>
      </c>
      <c r="C45" s="6" t="n">
        <v>0</v>
      </c>
      <c r="D45" s="6" t="n">
        <v>0</v>
      </c>
    </row>
    <row r="46" spans="1:4">
      <c r="A46" s="4" t="s">
        <v>1078</v>
      </c>
      <c r="B46" s="6" t="n">
        <v>0</v>
      </c>
      <c r="C46" s="6" t="n">
        <v>27</v>
      </c>
      <c r="D46" s="6" t="n">
        <v>0</v>
      </c>
    </row>
    <row r="47" spans="1:4">
      <c r="A47" s="4" t="s">
        <v>724</v>
      </c>
    </row>
    <row r="48" spans="1:4">
      <c r="A48" s="3" t="s">
        <v>356</v>
      </c>
    </row>
    <row r="49" spans="1:4">
      <c r="A49" s="4" t="s">
        <v>1066</v>
      </c>
      <c r="B49" s="6" t="n">
        <v>357</v>
      </c>
      <c r="C49" s="6" t="n">
        <v>247</v>
      </c>
      <c r="D49" s="6" t="n">
        <v>471</v>
      </c>
    </row>
    <row r="50" spans="1:4">
      <c r="A50" s="4" t="s">
        <v>1067</v>
      </c>
      <c r="B50" s="6" t="n">
        <v>278</v>
      </c>
      <c r="C50" s="6" t="n">
        <v>342</v>
      </c>
      <c r="D50" s="6" t="n">
        <v>377</v>
      </c>
    </row>
    <row r="51" spans="1:4">
      <c r="A51" s="4" t="s">
        <v>1068</v>
      </c>
      <c r="B51" s="6" t="n">
        <v>635</v>
      </c>
      <c r="C51" s="6" t="n">
        <v>589</v>
      </c>
      <c r="D51" s="6" t="n">
        <v>848</v>
      </c>
    </row>
    <row r="52" spans="1:4">
      <c r="A52" s="4" t="s">
        <v>1069</v>
      </c>
      <c r="B52" s="6" t="n">
        <v>357</v>
      </c>
      <c r="C52" s="6" t="n">
        <v>247</v>
      </c>
      <c r="D52" s="6" t="n">
        <v>471</v>
      </c>
    </row>
    <row r="53" spans="1:4">
      <c r="A53" s="4" t="s">
        <v>1070</v>
      </c>
      <c r="B53" s="6" t="n">
        <v>278</v>
      </c>
      <c r="C53" s="6" t="n">
        <v>342</v>
      </c>
      <c r="D53" s="6" t="n">
        <v>377</v>
      </c>
    </row>
    <row r="54" spans="1:4">
      <c r="A54" s="4" t="s">
        <v>1071</v>
      </c>
      <c r="B54" s="6" t="n">
        <v>635</v>
      </c>
      <c r="C54" s="6" t="n">
        <v>589</v>
      </c>
      <c r="D54" s="6" t="n">
        <v>848</v>
      </c>
    </row>
    <row r="55" spans="1:4">
      <c r="A55" s="4" t="s">
        <v>1072</v>
      </c>
      <c r="B55" s="6" t="n">
        <v>59</v>
      </c>
      <c r="C55" s="6" t="n">
        <v>76</v>
      </c>
      <c r="D55" s="6" t="n">
        <v>119</v>
      </c>
    </row>
    <row r="56" spans="1:4">
      <c r="A56" s="4" t="s">
        <v>1073</v>
      </c>
      <c r="B56" s="6" t="n">
        <v>302</v>
      </c>
      <c r="C56" s="6" t="n">
        <v>451</v>
      </c>
      <c r="D56" s="6" t="n">
        <v>485</v>
      </c>
    </row>
    <row r="57" spans="1:4">
      <c r="A57" s="4" t="s">
        <v>1074</v>
      </c>
      <c r="B57" s="6" t="n">
        <v>310</v>
      </c>
      <c r="C57" s="6" t="n">
        <v>339</v>
      </c>
      <c r="D57" s="6" t="n">
        <v>556</v>
      </c>
    </row>
    <row r="58" spans="1:4">
      <c r="A58" s="4" t="s">
        <v>1075</v>
      </c>
      <c r="B58" s="6" t="n">
        <v>612</v>
      </c>
      <c r="C58" s="6" t="n">
        <v>790</v>
      </c>
      <c r="D58" s="6" t="n">
        <v>1041</v>
      </c>
    </row>
    <row r="59" spans="1:4">
      <c r="A59" s="4" t="s">
        <v>1076</v>
      </c>
      <c r="B59" s="6" t="n">
        <v>10</v>
      </c>
      <c r="C59" s="6" t="n">
        <v>36</v>
      </c>
      <c r="D59" s="6" t="n">
        <v>35</v>
      </c>
    </row>
    <row r="60" spans="1:4">
      <c r="A60" s="4" t="s">
        <v>1077</v>
      </c>
      <c r="B60" s="6" t="n">
        <v>0</v>
      </c>
      <c r="C60" s="6" t="n">
        <v>10</v>
      </c>
      <c r="D60" s="6" t="n">
        <v>23</v>
      </c>
    </row>
    <row r="61" spans="1:4">
      <c r="A61" s="4" t="s">
        <v>1078</v>
      </c>
      <c r="B61" s="6" t="n">
        <v>10</v>
      </c>
      <c r="C61" s="6" t="n">
        <v>46</v>
      </c>
      <c r="D61" s="6" t="n">
        <v>58</v>
      </c>
    </row>
    <row r="62" spans="1:4">
      <c r="A62" s="4" t="s">
        <v>728</v>
      </c>
    </row>
    <row r="63" spans="1:4">
      <c r="A63" s="3" t="s">
        <v>356</v>
      </c>
    </row>
    <row r="64" spans="1:4">
      <c r="A64" s="4" t="s">
        <v>1066</v>
      </c>
      <c r="B64" s="6" t="n">
        <v>1508</v>
      </c>
      <c r="C64" s="6" t="n">
        <v>1577</v>
      </c>
      <c r="D64" s="6" t="n">
        <v>0</v>
      </c>
    </row>
    <row r="65" spans="1:4">
      <c r="A65" s="4" t="s">
        <v>1067</v>
      </c>
      <c r="B65" s="6" t="n">
        <v>137</v>
      </c>
      <c r="C65" s="6" t="n">
        <v>179</v>
      </c>
      <c r="D65" s="6" t="n">
        <v>0</v>
      </c>
    </row>
    <row r="66" spans="1:4">
      <c r="A66" s="4" t="s">
        <v>1068</v>
      </c>
      <c r="B66" s="6" t="n">
        <v>1645</v>
      </c>
      <c r="C66" s="6" t="n">
        <v>1756</v>
      </c>
      <c r="D66" s="6" t="n">
        <v>0</v>
      </c>
    </row>
    <row r="67" spans="1:4">
      <c r="A67" s="4" t="s">
        <v>1069</v>
      </c>
      <c r="B67" s="6" t="n">
        <v>1508</v>
      </c>
      <c r="C67" s="6" t="n">
        <v>1577</v>
      </c>
      <c r="D67" s="6" t="n">
        <v>0</v>
      </c>
    </row>
    <row r="68" spans="1:4">
      <c r="A68" s="4" t="s">
        <v>1070</v>
      </c>
      <c r="B68" s="6" t="n">
        <v>137</v>
      </c>
      <c r="C68" s="6" t="n">
        <v>179</v>
      </c>
      <c r="D68" s="6" t="n">
        <v>0</v>
      </c>
    </row>
    <row r="69" spans="1:4">
      <c r="A69" s="4" t="s">
        <v>1071</v>
      </c>
      <c r="B69" s="6" t="n">
        <v>1645</v>
      </c>
      <c r="C69" s="6" t="n">
        <v>1756</v>
      </c>
      <c r="D69" s="6" t="n">
        <v>0</v>
      </c>
    </row>
    <row r="70" spans="1:4">
      <c r="A70" s="4" t="s">
        <v>1072</v>
      </c>
      <c r="B70" s="6" t="n">
        <v>47</v>
      </c>
      <c r="C70" s="6" t="n">
        <v>27</v>
      </c>
      <c r="D70" s="6" t="n">
        <v>0</v>
      </c>
    </row>
    <row r="71" spans="1:4">
      <c r="A71" s="4" t="s">
        <v>1073</v>
      </c>
      <c r="B71" s="6" t="n">
        <v>1543</v>
      </c>
      <c r="C71" s="6" t="n">
        <v>1577</v>
      </c>
      <c r="D71" s="6" t="n">
        <v>0</v>
      </c>
    </row>
    <row r="72" spans="1:4">
      <c r="A72" s="4" t="s">
        <v>1074</v>
      </c>
      <c r="B72" s="6" t="n">
        <v>158</v>
      </c>
      <c r="C72" s="6" t="n">
        <v>36</v>
      </c>
      <c r="D72" s="6" t="n">
        <v>0</v>
      </c>
    </row>
    <row r="73" spans="1:4">
      <c r="A73" s="4" t="s">
        <v>1075</v>
      </c>
      <c r="B73" s="6" t="n">
        <v>1701</v>
      </c>
      <c r="C73" s="6" t="n">
        <v>1613</v>
      </c>
      <c r="D73" s="6" t="n">
        <v>0</v>
      </c>
    </row>
    <row r="74" spans="1:4">
      <c r="A74" s="4" t="s">
        <v>1076</v>
      </c>
      <c r="B74" s="6" t="n">
        <v>22</v>
      </c>
      <c r="C74" s="6" t="n">
        <v>42</v>
      </c>
      <c r="D74" s="6" t="n">
        <v>0</v>
      </c>
    </row>
    <row r="75" spans="1:4">
      <c r="A75" s="4" t="s">
        <v>1077</v>
      </c>
      <c r="B75" s="6" t="n">
        <v>0</v>
      </c>
      <c r="C75" s="6" t="n">
        <v>1</v>
      </c>
      <c r="D75" s="6" t="n">
        <v>0</v>
      </c>
    </row>
    <row r="76" spans="1:4">
      <c r="A76" s="4" t="s">
        <v>1078</v>
      </c>
      <c r="B76" s="7" t="n">
        <v>22</v>
      </c>
      <c r="C76" s="7" t="n">
        <v>43</v>
      </c>
      <c r="D76" s="7"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18</v>
      </c>
      <c r="D1" s="2" t="s">
        <v>21</v>
      </c>
    </row>
    <row r="2" spans="1:4">
      <c r="A2" s="3" t="s">
        <v>210</v>
      </c>
    </row>
    <row r="3" spans="1:4">
      <c r="A3" s="4" t="s">
        <v>1080</v>
      </c>
      <c r="B3" s="7" t="n">
        <v>3067</v>
      </c>
      <c r="C3" s="7" t="n">
        <v>3218</v>
      </c>
      <c r="D3" s="7" t="n">
        <v>3678</v>
      </c>
    </row>
    <row r="4" spans="1:4">
      <c r="A4" s="4" t="s">
        <v>1081</v>
      </c>
      <c r="B4" s="6" t="n">
        <v>404</v>
      </c>
      <c r="C4" s="6" t="n">
        <v>515</v>
      </c>
      <c r="D4" s="6" t="n">
        <v>332</v>
      </c>
    </row>
    <row r="5" spans="1:4">
      <c r="A5" s="4" t="s">
        <v>109</v>
      </c>
      <c r="B5" s="7" t="n">
        <v>3471</v>
      </c>
      <c r="C5" s="7" t="n">
        <v>3733</v>
      </c>
      <c r="D5" s="7" t="n">
        <v>40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82</v>
      </c>
      <c r="B1" s="2" t="s">
        <v>1</v>
      </c>
      <c r="C1" s="2" t="s">
        <v>99</v>
      </c>
    </row>
    <row r="2" spans="1:4">
      <c r="B2" s="2" t="s">
        <v>1083</v>
      </c>
      <c r="C2" s="2" t="s">
        <v>1084</v>
      </c>
      <c r="D2" s="2" t="s">
        <v>1085</v>
      </c>
    </row>
    <row r="3" spans="1:4">
      <c r="A3" s="3" t="s">
        <v>1086</v>
      </c>
    </row>
    <row r="4" spans="1:4">
      <c r="A4" s="4" t="s">
        <v>1087</v>
      </c>
      <c r="B4" s="6" t="n">
        <v>7</v>
      </c>
      <c r="C4" s="6" t="n">
        <v>7</v>
      </c>
      <c r="D4" s="6" t="n">
        <v>21</v>
      </c>
    </row>
    <row r="5" spans="1:4">
      <c r="A5" s="4" t="s">
        <v>1088</v>
      </c>
      <c r="B5" s="7" t="n">
        <v>201</v>
      </c>
      <c r="C5" s="7" t="n">
        <v>417</v>
      </c>
      <c r="D5" s="7" t="n">
        <v>4010</v>
      </c>
    </row>
    <row r="6" spans="1:4">
      <c r="A6" s="4" t="s">
        <v>1089</v>
      </c>
      <c r="B6" s="6" t="n">
        <v>201</v>
      </c>
      <c r="C6" s="6" t="n">
        <v>417</v>
      </c>
      <c r="D6" s="6" t="n">
        <v>4010</v>
      </c>
    </row>
    <row r="7" spans="1:4">
      <c r="A7" s="4" t="s">
        <v>1090</v>
      </c>
      <c r="B7" s="7" t="n">
        <v>0</v>
      </c>
      <c r="C7" s="7" t="n">
        <v>74</v>
      </c>
      <c r="D7" s="7" t="n">
        <v>63</v>
      </c>
    </row>
    <row r="8" spans="1:4">
      <c r="A8" s="4" t="s">
        <v>717</v>
      </c>
    </row>
    <row r="9" spans="1:4">
      <c r="A9" s="3" t="s">
        <v>1086</v>
      </c>
    </row>
    <row r="10" spans="1:4">
      <c r="A10" s="4" t="s">
        <v>1087</v>
      </c>
      <c r="B10" s="6" t="n">
        <v>3</v>
      </c>
      <c r="C10" s="6" t="n">
        <v>4</v>
      </c>
      <c r="D10" s="6" t="n">
        <v>7</v>
      </c>
    </row>
    <row r="11" spans="1:4">
      <c r="A11" s="4" t="s">
        <v>1088</v>
      </c>
      <c r="B11" s="7" t="n">
        <v>130</v>
      </c>
      <c r="C11" s="7" t="n">
        <v>396</v>
      </c>
      <c r="D11" s="7" t="n">
        <v>3479</v>
      </c>
    </row>
    <row r="12" spans="1:4">
      <c r="A12" s="4" t="s">
        <v>1089</v>
      </c>
      <c r="B12" s="6" t="n">
        <v>130</v>
      </c>
      <c r="C12" s="6" t="n">
        <v>396</v>
      </c>
      <c r="D12" s="6" t="n">
        <v>3479</v>
      </c>
    </row>
    <row r="13" spans="1:4">
      <c r="A13" s="4" t="s">
        <v>1090</v>
      </c>
      <c r="B13" s="7" t="n">
        <v>0</v>
      </c>
      <c r="C13" s="7" t="n">
        <v>74</v>
      </c>
      <c r="D13" s="7" t="n">
        <v>23</v>
      </c>
    </row>
    <row r="14" spans="1:4">
      <c r="A14" s="4" t="s">
        <v>719</v>
      </c>
    </row>
    <row r="15" spans="1:4">
      <c r="A15" s="3" t="s">
        <v>1086</v>
      </c>
    </row>
    <row r="16" spans="1:4">
      <c r="A16" s="4" t="s">
        <v>1087</v>
      </c>
      <c r="B16" s="6" t="n">
        <v>0</v>
      </c>
      <c r="C16" s="6" t="n">
        <v>0</v>
      </c>
      <c r="D16" s="6" t="n">
        <v>0</v>
      </c>
    </row>
    <row r="17" spans="1:4">
      <c r="A17" s="4" t="s">
        <v>1088</v>
      </c>
      <c r="B17" s="7" t="n">
        <v>0</v>
      </c>
      <c r="C17" s="7" t="n">
        <v>0</v>
      </c>
      <c r="D17" s="7" t="n">
        <v>0</v>
      </c>
    </row>
    <row r="18" spans="1:4">
      <c r="A18" s="4" t="s">
        <v>1089</v>
      </c>
      <c r="B18" s="6" t="n">
        <v>0</v>
      </c>
      <c r="C18" s="6" t="n">
        <v>0</v>
      </c>
      <c r="D18" s="6" t="n">
        <v>0</v>
      </c>
    </row>
    <row r="19" spans="1:4">
      <c r="A19" s="4" t="s">
        <v>1090</v>
      </c>
      <c r="B19" s="7" t="n">
        <v>0</v>
      </c>
      <c r="C19" s="7" t="n">
        <v>0</v>
      </c>
      <c r="D19" s="7" t="n">
        <v>0</v>
      </c>
    </row>
    <row r="20" spans="1:4">
      <c r="A20" s="4" t="s">
        <v>724</v>
      </c>
    </row>
    <row r="21" spans="1:4">
      <c r="A21" s="3" t="s">
        <v>1086</v>
      </c>
    </row>
    <row r="22" spans="1:4">
      <c r="A22" s="4" t="s">
        <v>1087</v>
      </c>
      <c r="B22" s="6" t="n">
        <v>3</v>
      </c>
      <c r="C22" s="6" t="n">
        <v>3</v>
      </c>
      <c r="D22" s="6" t="n">
        <v>14</v>
      </c>
    </row>
    <row r="23" spans="1:4">
      <c r="A23" s="4" t="s">
        <v>1088</v>
      </c>
      <c r="B23" s="7" t="n">
        <v>28</v>
      </c>
      <c r="C23" s="7" t="n">
        <v>21</v>
      </c>
      <c r="D23" s="7" t="n">
        <v>531</v>
      </c>
    </row>
    <row r="24" spans="1:4">
      <c r="A24" s="4" t="s">
        <v>1089</v>
      </c>
      <c r="B24" s="6" t="n">
        <v>28</v>
      </c>
      <c r="C24" s="6" t="n">
        <v>21</v>
      </c>
      <c r="D24" s="6" t="n">
        <v>531</v>
      </c>
    </row>
    <row r="25" spans="1:4">
      <c r="A25" s="4" t="s">
        <v>1090</v>
      </c>
      <c r="B25" s="7" t="n">
        <v>0</v>
      </c>
      <c r="C25" s="7" t="n">
        <v>0</v>
      </c>
      <c r="D25" s="7" t="n">
        <v>40</v>
      </c>
    </row>
    <row r="26" spans="1:4">
      <c r="A26" s="4" t="s">
        <v>728</v>
      </c>
    </row>
    <row r="27" spans="1:4">
      <c r="A27" s="3" t="s">
        <v>1086</v>
      </c>
    </row>
    <row r="28" spans="1:4">
      <c r="A28" s="4" t="s">
        <v>1087</v>
      </c>
      <c r="B28" s="6" t="n">
        <v>1</v>
      </c>
      <c r="C28" s="6" t="n">
        <v>0</v>
      </c>
      <c r="D28" s="6" t="n">
        <v>0</v>
      </c>
    </row>
    <row r="29" spans="1:4">
      <c r="A29" s="4" t="s">
        <v>1088</v>
      </c>
      <c r="B29" s="7" t="n">
        <v>43</v>
      </c>
      <c r="C29" s="7" t="n">
        <v>0</v>
      </c>
      <c r="D29" s="7" t="n">
        <v>0</v>
      </c>
    </row>
    <row r="30" spans="1:4">
      <c r="A30" s="4" t="s">
        <v>1089</v>
      </c>
      <c r="B30" s="6" t="n">
        <v>43</v>
      </c>
      <c r="C30" s="6" t="n">
        <v>0</v>
      </c>
      <c r="D30" s="6" t="n">
        <v>0</v>
      </c>
    </row>
    <row r="31" spans="1:4">
      <c r="A31" s="4" t="s">
        <v>1090</v>
      </c>
      <c r="B31" s="6" t="n">
        <v>0</v>
      </c>
      <c r="C31" s="6" t="n">
        <v>0</v>
      </c>
      <c r="D31" s="6" t="n">
        <v>0</v>
      </c>
    </row>
    <row r="32" spans="1:4">
      <c r="A32" s="4" t="s">
        <v>1091</v>
      </c>
    </row>
    <row r="33" spans="1:4">
      <c r="A33" s="3" t="s">
        <v>1086</v>
      </c>
    </row>
    <row r="34" spans="1:4">
      <c r="A34" s="4" t="s">
        <v>1092</v>
      </c>
      <c r="B34" s="6" t="n">
        <v>0</v>
      </c>
      <c r="C34" s="6" t="n">
        <v>37</v>
      </c>
      <c r="D34" s="6" t="n">
        <v>1537</v>
      </c>
    </row>
    <row r="35" spans="1:4">
      <c r="A35" s="4" t="s">
        <v>1093</v>
      </c>
    </row>
    <row r="36" spans="1:4">
      <c r="A36" s="3" t="s">
        <v>1086</v>
      </c>
    </row>
    <row r="37" spans="1:4">
      <c r="A37" s="4" t="s">
        <v>1092</v>
      </c>
      <c r="B37" s="6" t="n">
        <v>0</v>
      </c>
      <c r="C37" s="6" t="n">
        <v>37</v>
      </c>
      <c r="D37" s="6" t="n">
        <v>1336</v>
      </c>
    </row>
    <row r="38" spans="1:4">
      <c r="A38" s="4" t="s">
        <v>1094</v>
      </c>
    </row>
    <row r="39" spans="1:4">
      <c r="A39" s="3" t="s">
        <v>1086</v>
      </c>
    </row>
    <row r="40" spans="1:4">
      <c r="A40" s="4" t="s">
        <v>1092</v>
      </c>
      <c r="B40" s="6" t="n">
        <v>0</v>
      </c>
      <c r="C40" s="6" t="n">
        <v>0</v>
      </c>
      <c r="D40" s="6" t="n">
        <v>0</v>
      </c>
    </row>
    <row r="41" spans="1:4">
      <c r="A41" s="4" t="s">
        <v>1095</v>
      </c>
    </row>
    <row r="42" spans="1:4">
      <c r="A42" s="3" t="s">
        <v>1086</v>
      </c>
    </row>
    <row r="43" spans="1:4">
      <c r="A43" s="4" t="s">
        <v>1092</v>
      </c>
      <c r="B43" s="6" t="n">
        <v>0</v>
      </c>
      <c r="C43" s="6" t="n">
        <v>0</v>
      </c>
      <c r="D43" s="6" t="n">
        <v>201</v>
      </c>
    </row>
    <row r="44" spans="1:4">
      <c r="A44" s="4" t="s">
        <v>1096</v>
      </c>
    </row>
    <row r="45" spans="1:4">
      <c r="A45" s="3" t="s">
        <v>1086</v>
      </c>
    </row>
    <row r="46" spans="1:4">
      <c r="A46" s="4" t="s">
        <v>1092</v>
      </c>
      <c r="B46" s="6" t="n">
        <v>0</v>
      </c>
      <c r="C46" s="6" t="n">
        <v>0</v>
      </c>
      <c r="D46" s="6" t="n">
        <v>0</v>
      </c>
    </row>
    <row r="47" spans="1:4">
      <c r="A47" s="4" t="s">
        <v>1097</v>
      </c>
    </row>
    <row r="48" spans="1:4">
      <c r="A48" s="3" t="s">
        <v>1086</v>
      </c>
    </row>
    <row r="49" spans="1:4">
      <c r="A49" s="4" t="s">
        <v>1092</v>
      </c>
      <c r="B49" s="6" t="n">
        <v>0</v>
      </c>
      <c r="C49" s="6" t="n">
        <v>0</v>
      </c>
      <c r="D49" s="6" t="n">
        <v>0</v>
      </c>
    </row>
    <row r="50" spans="1:4">
      <c r="A50" s="4" t="s">
        <v>1098</v>
      </c>
    </row>
    <row r="51" spans="1:4">
      <c r="A51" s="3" t="s">
        <v>1086</v>
      </c>
    </row>
    <row r="52" spans="1:4">
      <c r="A52" s="4" t="s">
        <v>1092</v>
      </c>
      <c r="B52" s="6" t="n">
        <v>0</v>
      </c>
      <c r="C52" s="6" t="n">
        <v>0</v>
      </c>
      <c r="D52" s="6" t="n">
        <v>0</v>
      </c>
    </row>
    <row r="53" spans="1:4">
      <c r="A53" s="4" t="s">
        <v>1099</v>
      </c>
    </row>
    <row r="54" spans="1:4">
      <c r="A54" s="3" t="s">
        <v>1086</v>
      </c>
    </row>
    <row r="55" spans="1:4">
      <c r="A55" s="4" t="s">
        <v>1092</v>
      </c>
      <c r="B55" s="6" t="n">
        <v>0</v>
      </c>
      <c r="C55" s="6" t="n">
        <v>0</v>
      </c>
      <c r="D55" s="6" t="n">
        <v>0</v>
      </c>
    </row>
    <row r="56" spans="1:4">
      <c r="A56" s="4" t="s">
        <v>1100</v>
      </c>
    </row>
    <row r="57" spans="1:4">
      <c r="A57" s="3" t="s">
        <v>1086</v>
      </c>
    </row>
    <row r="58" spans="1:4">
      <c r="A58" s="4" t="s">
        <v>1092</v>
      </c>
      <c r="B58" s="6" t="n">
        <v>0</v>
      </c>
      <c r="C58" s="6" t="n">
        <v>0</v>
      </c>
      <c r="D58" s="6" t="n">
        <v>0</v>
      </c>
    </row>
    <row r="59" spans="1:4">
      <c r="A59" s="4" t="s">
        <v>1101</v>
      </c>
    </row>
    <row r="60" spans="1:4">
      <c r="A60" s="3" t="s">
        <v>1086</v>
      </c>
    </row>
    <row r="61" spans="1:4">
      <c r="A61" s="4" t="s">
        <v>1092</v>
      </c>
      <c r="B61" s="6" t="n">
        <v>0</v>
      </c>
      <c r="C61" s="6" t="n">
        <v>0</v>
      </c>
      <c r="D61" s="6" t="n">
        <v>0</v>
      </c>
    </row>
    <row r="62" spans="1:4">
      <c r="A62" s="4" t="s">
        <v>1102</v>
      </c>
    </row>
    <row r="63" spans="1:4">
      <c r="A63" s="3" t="s">
        <v>1086</v>
      </c>
    </row>
    <row r="64" spans="1:4">
      <c r="A64" s="4" t="s">
        <v>1092</v>
      </c>
      <c r="B64" s="6" t="n">
        <v>77</v>
      </c>
      <c r="C64" s="6" t="n">
        <v>380</v>
      </c>
      <c r="D64" s="6" t="n">
        <v>1593</v>
      </c>
    </row>
    <row r="65" spans="1:4">
      <c r="A65" s="4" t="s">
        <v>1103</v>
      </c>
    </row>
    <row r="66" spans="1:4">
      <c r="A66" s="3" t="s">
        <v>1086</v>
      </c>
    </row>
    <row r="67" spans="1:4">
      <c r="A67" s="4" t="s">
        <v>1092</v>
      </c>
      <c r="B67" s="6" t="n">
        <v>73</v>
      </c>
      <c r="C67" s="6" t="n">
        <v>359</v>
      </c>
      <c r="D67" s="6" t="n">
        <v>1331</v>
      </c>
    </row>
    <row r="68" spans="1:4">
      <c r="A68" s="4" t="s">
        <v>1104</v>
      </c>
    </row>
    <row r="69" spans="1:4">
      <c r="A69" s="3" t="s">
        <v>1086</v>
      </c>
    </row>
    <row r="70" spans="1:4">
      <c r="A70" s="4" t="s">
        <v>1092</v>
      </c>
      <c r="B70" s="6" t="n">
        <v>0</v>
      </c>
      <c r="C70" s="6" t="n">
        <v>0</v>
      </c>
      <c r="D70" s="6" t="n">
        <v>0</v>
      </c>
    </row>
    <row r="71" spans="1:4">
      <c r="A71" s="4" t="s">
        <v>1105</v>
      </c>
    </row>
    <row r="72" spans="1:4">
      <c r="A72" s="3" t="s">
        <v>1086</v>
      </c>
    </row>
    <row r="73" spans="1:4">
      <c r="A73" s="4" t="s">
        <v>1092</v>
      </c>
      <c r="B73" s="6" t="n">
        <v>4</v>
      </c>
      <c r="C73" s="6" t="n">
        <v>21</v>
      </c>
      <c r="D73" s="6" t="n">
        <v>262</v>
      </c>
    </row>
    <row r="74" spans="1:4">
      <c r="A74" s="4" t="s">
        <v>1106</v>
      </c>
    </row>
    <row r="75" spans="1:4">
      <c r="A75" s="3" t="s">
        <v>1086</v>
      </c>
    </row>
    <row r="76" spans="1:4">
      <c r="A76" s="4" t="s">
        <v>1092</v>
      </c>
      <c r="B76" s="6" t="n">
        <v>0</v>
      </c>
      <c r="C76" s="6" t="n">
        <v>0</v>
      </c>
      <c r="D76" s="6" t="n">
        <v>0</v>
      </c>
    </row>
    <row r="77" spans="1:4">
      <c r="A77" s="4" t="s">
        <v>79</v>
      </c>
    </row>
    <row r="78" spans="1:4">
      <c r="A78" s="3" t="s">
        <v>1086</v>
      </c>
    </row>
    <row r="79" spans="1:4">
      <c r="A79" s="4" t="s">
        <v>1092</v>
      </c>
      <c r="B79" s="6" t="n">
        <v>124</v>
      </c>
      <c r="C79" s="6" t="n">
        <v>0</v>
      </c>
      <c r="D79" s="6" t="n">
        <v>880</v>
      </c>
    </row>
    <row r="80" spans="1:4">
      <c r="A80" s="4" t="s">
        <v>1107</v>
      </c>
    </row>
    <row r="81" spans="1:4">
      <c r="A81" s="3" t="s">
        <v>1086</v>
      </c>
    </row>
    <row r="82" spans="1:4">
      <c r="A82" s="4" t="s">
        <v>1092</v>
      </c>
      <c r="B82" s="6" t="n">
        <v>57</v>
      </c>
      <c r="C82" s="6" t="n">
        <v>0</v>
      </c>
      <c r="D82" s="6" t="n">
        <v>812</v>
      </c>
    </row>
    <row r="83" spans="1:4">
      <c r="A83" s="4" t="s">
        <v>1108</v>
      </c>
    </row>
    <row r="84" spans="1:4">
      <c r="A84" s="3" t="s">
        <v>1086</v>
      </c>
    </row>
    <row r="85" spans="1:4">
      <c r="A85" s="4" t="s">
        <v>1092</v>
      </c>
      <c r="B85" s="6" t="n">
        <v>0</v>
      </c>
      <c r="C85" s="6" t="n">
        <v>0</v>
      </c>
      <c r="D85" s="6" t="n">
        <v>0</v>
      </c>
    </row>
    <row r="86" spans="1:4">
      <c r="A86" s="4" t="s">
        <v>1109</v>
      </c>
    </row>
    <row r="87" spans="1:4">
      <c r="A87" s="3" t="s">
        <v>1086</v>
      </c>
    </row>
    <row r="88" spans="1:4">
      <c r="A88" s="4" t="s">
        <v>1092</v>
      </c>
      <c r="B88" s="6" t="n">
        <v>24</v>
      </c>
      <c r="C88" s="6" t="n">
        <v>0</v>
      </c>
      <c r="D88" s="6" t="n">
        <v>68</v>
      </c>
    </row>
    <row r="89" spans="1:4">
      <c r="A89" s="4" t="s">
        <v>1110</v>
      </c>
    </row>
    <row r="90" spans="1:4">
      <c r="A90" s="3" t="s">
        <v>1086</v>
      </c>
    </row>
    <row r="91" spans="1:4">
      <c r="A91" s="4" t="s">
        <v>1092</v>
      </c>
      <c r="B91" s="7" t="n">
        <v>43</v>
      </c>
      <c r="C91" s="7" t="n">
        <v>0</v>
      </c>
      <c r="D91" s="7"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111</v>
      </c>
      <c r="B1" s="2" t="s">
        <v>1</v>
      </c>
      <c r="C1" s="2" t="s">
        <v>99</v>
      </c>
    </row>
    <row r="2" spans="1:4">
      <c r="B2" s="2" t="s">
        <v>979</v>
      </c>
      <c r="C2" s="2" t="s">
        <v>980</v>
      </c>
      <c r="D2" s="2" t="s">
        <v>981</v>
      </c>
    </row>
    <row r="3" spans="1:4">
      <c r="A3" s="3" t="s">
        <v>361</v>
      </c>
    </row>
    <row r="4" spans="1:4">
      <c r="A4" s="4" t="s">
        <v>1112</v>
      </c>
      <c r="B4" s="6" t="n">
        <v>7</v>
      </c>
      <c r="C4" s="6" t="n">
        <v>7</v>
      </c>
      <c r="D4" s="6" t="n">
        <v>21</v>
      </c>
    </row>
    <row r="5" spans="1:4">
      <c r="A5" s="4" t="s">
        <v>991</v>
      </c>
      <c r="B5" s="7" t="n">
        <v>3471</v>
      </c>
      <c r="C5" s="7" t="n">
        <v>3733</v>
      </c>
      <c r="D5" s="7" t="n">
        <v>4010</v>
      </c>
    </row>
    <row r="6" spans="1:4">
      <c r="A6" s="4" t="s">
        <v>717</v>
      </c>
    </row>
    <row r="7" spans="1:4">
      <c r="A7" s="3" t="s">
        <v>361</v>
      </c>
    </row>
    <row r="8" spans="1:4">
      <c r="A8" s="4" t="s">
        <v>1112</v>
      </c>
      <c r="B8" s="6" t="n">
        <v>3</v>
      </c>
      <c r="C8" s="6" t="n">
        <v>4</v>
      </c>
      <c r="D8" s="6" t="n">
        <v>7</v>
      </c>
    </row>
    <row r="9" spans="1:4">
      <c r="A9" s="4" t="s">
        <v>719</v>
      </c>
    </row>
    <row r="10" spans="1:4">
      <c r="A10" s="3" t="s">
        <v>361</v>
      </c>
    </row>
    <row r="11" spans="1:4">
      <c r="A11" s="4" t="s">
        <v>1112</v>
      </c>
      <c r="B11" s="6" t="n">
        <v>0</v>
      </c>
      <c r="C11" s="6" t="n">
        <v>0</v>
      </c>
      <c r="D11" s="6" t="n">
        <v>0</v>
      </c>
    </row>
    <row r="12" spans="1:4">
      <c r="A12" s="4" t="s">
        <v>724</v>
      </c>
    </row>
    <row r="13" spans="1:4">
      <c r="A13" s="3" t="s">
        <v>361</v>
      </c>
    </row>
    <row r="14" spans="1:4">
      <c r="A14" s="4" t="s">
        <v>1112</v>
      </c>
      <c r="B14" s="6" t="n">
        <v>3</v>
      </c>
      <c r="C14" s="6" t="n">
        <v>3</v>
      </c>
      <c r="D14" s="6" t="n">
        <v>14</v>
      </c>
    </row>
    <row r="15" spans="1:4">
      <c r="A15" s="4" t="s">
        <v>728</v>
      </c>
    </row>
    <row r="16" spans="1:4">
      <c r="A16" s="3" t="s">
        <v>361</v>
      </c>
    </row>
    <row r="17" spans="1:4">
      <c r="A17" s="4" t="s">
        <v>1112</v>
      </c>
      <c r="B17" s="6" t="n">
        <v>1</v>
      </c>
      <c r="C17" s="6" t="n">
        <v>0</v>
      </c>
      <c r="D17" s="6" t="n">
        <v>0</v>
      </c>
    </row>
    <row r="18" spans="1:4">
      <c r="A18" s="4" t="s">
        <v>731</v>
      </c>
    </row>
    <row r="19" spans="1:4">
      <c r="A19" s="3" t="s">
        <v>361</v>
      </c>
    </row>
    <row r="20" spans="1:4">
      <c r="A20" s="4" t="s">
        <v>1113</v>
      </c>
      <c r="B20" s="6" t="n">
        <v>53</v>
      </c>
      <c r="C20" s="6" t="n">
        <v>53</v>
      </c>
      <c r="D20" s="6" t="n">
        <v>73</v>
      </c>
    </row>
    <row r="21" spans="1:4">
      <c r="A21" s="4" t="s">
        <v>991</v>
      </c>
      <c r="B21" s="7" t="n">
        <v>3471</v>
      </c>
      <c r="C21" s="7" t="n">
        <v>3733</v>
      </c>
      <c r="D21" s="7" t="n">
        <v>4010</v>
      </c>
    </row>
    <row r="22" spans="1:4">
      <c r="A22" s="4" t="s">
        <v>732</v>
      </c>
    </row>
    <row r="23" spans="1:4">
      <c r="A23" s="3" t="s">
        <v>361</v>
      </c>
    </row>
    <row r="24" spans="1:4">
      <c r="A24" s="4" t="s">
        <v>1113</v>
      </c>
      <c r="B24" s="6" t="n">
        <v>29</v>
      </c>
      <c r="C24" s="6" t="n">
        <v>32</v>
      </c>
      <c r="D24" s="6" t="n">
        <v>34</v>
      </c>
    </row>
    <row r="25" spans="1:4">
      <c r="A25" s="4" t="s">
        <v>991</v>
      </c>
      <c r="B25" s="7" t="n">
        <v>3110</v>
      </c>
      <c r="C25" s="7" t="n">
        <v>3413</v>
      </c>
      <c r="D25" s="7" t="n">
        <v>3479</v>
      </c>
    </row>
    <row r="26" spans="1:4">
      <c r="A26" s="4" t="s">
        <v>734</v>
      </c>
    </row>
    <row r="27" spans="1:4">
      <c r="A27" s="3" t="s">
        <v>361</v>
      </c>
    </row>
    <row r="28" spans="1:4">
      <c r="A28" s="4" t="s">
        <v>1113</v>
      </c>
      <c r="B28" s="6" t="n">
        <v>0</v>
      </c>
      <c r="C28" s="6" t="n">
        <v>0</v>
      </c>
      <c r="D28" s="6" t="n">
        <v>0</v>
      </c>
    </row>
    <row r="29" spans="1:4">
      <c r="A29" s="4" t="s">
        <v>991</v>
      </c>
      <c r="B29" s="7" t="n">
        <v>0</v>
      </c>
      <c r="C29" s="7" t="n">
        <v>0</v>
      </c>
      <c r="D29" s="7" t="n">
        <v>0</v>
      </c>
    </row>
    <row r="30" spans="1:4">
      <c r="A30" s="4" t="s">
        <v>739</v>
      </c>
    </row>
    <row r="31" spans="1:4">
      <c r="A31" s="3" t="s">
        <v>361</v>
      </c>
    </row>
    <row r="32" spans="1:4">
      <c r="A32" s="4" t="s">
        <v>1113</v>
      </c>
      <c r="B32" s="6" t="n">
        <v>23</v>
      </c>
      <c r="C32" s="6" t="n">
        <v>21</v>
      </c>
      <c r="D32" s="6" t="n">
        <v>39</v>
      </c>
    </row>
    <row r="33" spans="1:4">
      <c r="A33" s="4" t="s">
        <v>991</v>
      </c>
      <c r="B33" s="7" t="n">
        <v>318</v>
      </c>
      <c r="C33" s="7" t="n">
        <v>320</v>
      </c>
      <c r="D33" s="7" t="n">
        <v>531</v>
      </c>
    </row>
    <row r="34" spans="1:4">
      <c r="A34" s="4" t="s">
        <v>743</v>
      </c>
    </row>
    <row r="35" spans="1:4">
      <c r="A35" s="3" t="s">
        <v>361</v>
      </c>
    </row>
    <row r="36" spans="1:4">
      <c r="A36" s="4" t="s">
        <v>1113</v>
      </c>
      <c r="B36" s="6" t="n">
        <v>1</v>
      </c>
      <c r="C36" s="6" t="n">
        <v>0</v>
      </c>
      <c r="D36" s="6" t="n">
        <v>0</v>
      </c>
    </row>
    <row r="37" spans="1:4">
      <c r="A37" s="4" t="s">
        <v>991</v>
      </c>
      <c r="B37" s="7" t="n">
        <v>43</v>
      </c>
      <c r="C37" s="7" t="n">
        <v>0</v>
      </c>
      <c r="D37" s="7" t="n">
        <v>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9"/>
  </cols>
  <sheetData>
    <row r="1" spans="1:5">
      <c r="A1" s="1" t="s">
        <v>1114</v>
      </c>
      <c r="B1" s="2" t="s">
        <v>61</v>
      </c>
      <c r="C1" s="2" t="s">
        <v>1</v>
      </c>
      <c r="D1" s="2" t="s">
        <v>99</v>
      </c>
    </row>
    <row r="2" spans="1:5">
      <c r="B2" s="2" t="s">
        <v>1115</v>
      </c>
      <c r="C2" s="2" t="s">
        <v>1116</v>
      </c>
      <c r="D2" s="2" t="s">
        <v>1117</v>
      </c>
      <c r="E2" s="2" t="s">
        <v>1118</v>
      </c>
    </row>
    <row r="3" spans="1:5">
      <c r="A3" s="3" t="s">
        <v>1086</v>
      </c>
    </row>
    <row r="4" spans="1:5">
      <c r="A4" s="4" t="s">
        <v>1113</v>
      </c>
      <c r="B4" s="6" t="n">
        <v>3</v>
      </c>
      <c r="C4" s="6" t="n">
        <v>8</v>
      </c>
      <c r="D4" s="6" t="n">
        <v>21</v>
      </c>
      <c r="E4" s="6" t="n">
        <v>8</v>
      </c>
    </row>
    <row r="5" spans="1:5">
      <c r="A5" s="4" t="s">
        <v>1119</v>
      </c>
      <c r="C5" s="7" t="n">
        <v>404</v>
      </c>
      <c r="D5" s="7" t="n">
        <v>1606</v>
      </c>
      <c r="E5" s="7" t="n">
        <v>332</v>
      </c>
    </row>
    <row r="6" spans="1:5">
      <c r="A6" s="4" t="s">
        <v>717</v>
      </c>
    </row>
    <row r="7" spans="1:5">
      <c r="A7" s="3" t="s">
        <v>1086</v>
      </c>
    </row>
    <row r="8" spans="1:5">
      <c r="A8" s="4" t="s">
        <v>1113</v>
      </c>
      <c r="C8" s="6" t="n">
        <v>4</v>
      </c>
      <c r="D8" s="6" t="n">
        <v>9</v>
      </c>
      <c r="E8" s="6" t="n">
        <v>3</v>
      </c>
    </row>
    <row r="9" spans="1:5">
      <c r="A9" s="4" t="s">
        <v>1119</v>
      </c>
      <c r="C9" s="7" t="n">
        <v>369</v>
      </c>
      <c r="D9" s="7" t="n">
        <v>516</v>
      </c>
      <c r="E9" s="7" t="n">
        <v>273</v>
      </c>
    </row>
    <row r="10" spans="1:5">
      <c r="A10" s="4" t="s">
        <v>719</v>
      </c>
    </row>
    <row r="11" spans="1:5">
      <c r="A11" s="3" t="s">
        <v>1086</v>
      </c>
    </row>
    <row r="12" spans="1:5">
      <c r="A12" s="4" t="s">
        <v>1113</v>
      </c>
      <c r="C12" s="6" t="n">
        <v>0</v>
      </c>
      <c r="D12" s="6" t="n">
        <v>6</v>
      </c>
      <c r="E12" s="6" t="n">
        <v>0</v>
      </c>
    </row>
    <row r="13" spans="1:5">
      <c r="A13" s="4" t="s">
        <v>1119</v>
      </c>
      <c r="C13" s="7" t="n">
        <v>0</v>
      </c>
      <c r="D13" s="7" t="n">
        <v>948</v>
      </c>
      <c r="E13" s="7" t="n">
        <v>0</v>
      </c>
    </row>
    <row r="14" spans="1:5">
      <c r="A14" s="4" t="s">
        <v>724</v>
      </c>
    </row>
    <row r="15" spans="1:5">
      <c r="A15" s="3" t="s">
        <v>1086</v>
      </c>
    </row>
    <row r="16" spans="1:5">
      <c r="A16" s="4" t="s">
        <v>1113</v>
      </c>
      <c r="C16" s="6" t="n">
        <v>4</v>
      </c>
      <c r="D16" s="6" t="n">
        <v>4</v>
      </c>
      <c r="E16" s="6" t="n">
        <v>5</v>
      </c>
    </row>
    <row r="17" spans="1:5">
      <c r="A17" s="4" t="s">
        <v>1119</v>
      </c>
      <c r="C17" s="7" t="n">
        <v>35</v>
      </c>
      <c r="D17" s="7" t="n">
        <v>43</v>
      </c>
      <c r="E17" s="7" t="n">
        <v>59</v>
      </c>
    </row>
    <row r="18" spans="1:5">
      <c r="A18" s="4" t="s">
        <v>728</v>
      </c>
    </row>
    <row r="19" spans="1:5">
      <c r="A19" s="3" t="s">
        <v>1086</v>
      </c>
    </row>
    <row r="20" spans="1:5">
      <c r="A20" s="4" t="s">
        <v>1113</v>
      </c>
      <c r="C20" s="6" t="n">
        <v>0</v>
      </c>
      <c r="D20" s="6" t="n">
        <v>2</v>
      </c>
      <c r="E20" s="6" t="n">
        <v>0</v>
      </c>
    </row>
    <row r="21" spans="1:5">
      <c r="A21" s="4" t="s">
        <v>1119</v>
      </c>
      <c r="C21" s="7" t="n">
        <v>0</v>
      </c>
      <c r="D21" s="7" t="n">
        <v>99</v>
      </c>
      <c r="E21" s="7" t="n">
        <v>0</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0</v>
      </c>
      <c r="B1" s="2" t="s">
        <v>2</v>
      </c>
      <c r="C1" s="2" t="s">
        <v>18</v>
      </c>
      <c r="D1" s="2" t="s">
        <v>20</v>
      </c>
      <c r="E1" s="2" t="s">
        <v>21</v>
      </c>
      <c r="F1" s="2" t="s">
        <v>22</v>
      </c>
    </row>
    <row r="2" spans="1:6">
      <c r="A2" s="3" t="s">
        <v>515</v>
      </c>
    </row>
    <row r="3" spans="1:6">
      <c r="A3" s="4" t="s">
        <v>1121</v>
      </c>
      <c r="B3" s="7" t="n">
        <v>534808</v>
      </c>
      <c r="C3" s="7" t="n">
        <v>574439</v>
      </c>
      <c r="D3" s="7" t="n">
        <v>466492</v>
      </c>
      <c r="E3" s="7" t="n">
        <v>450510</v>
      </c>
    </row>
    <row r="4" spans="1:6">
      <c r="A4" s="4" t="s">
        <v>30</v>
      </c>
      <c r="B4" s="6" t="n">
        <v>534808</v>
      </c>
      <c r="C4" s="6" t="n">
        <v>574439</v>
      </c>
      <c r="E4" s="7" t="n">
        <v>450510</v>
      </c>
      <c r="F4" s="7" t="n">
        <v>470366</v>
      </c>
    </row>
    <row r="5" spans="1:6">
      <c r="A5" s="4" t="s">
        <v>960</v>
      </c>
    </row>
    <row r="6" spans="1:6">
      <c r="A6" s="3" t="s">
        <v>515</v>
      </c>
    </row>
    <row r="7" spans="1:6">
      <c r="A7" s="4" t="s">
        <v>1121</v>
      </c>
      <c r="B7" s="6" t="n">
        <v>3018</v>
      </c>
      <c r="C7" s="6" t="n">
        <v>3787</v>
      </c>
    </row>
    <row r="8" spans="1:6">
      <c r="A8" s="4" t="s">
        <v>746</v>
      </c>
    </row>
    <row r="9" spans="1:6">
      <c r="A9" s="3" t="s">
        <v>515</v>
      </c>
    </row>
    <row r="10" spans="1:6">
      <c r="A10" s="4" t="s">
        <v>1121</v>
      </c>
      <c r="B10" s="6" t="n">
        <v>89767</v>
      </c>
      <c r="C10" s="6" t="n">
        <v>104006</v>
      </c>
    </row>
    <row r="11" spans="1:6">
      <c r="A11" s="4" t="s">
        <v>30</v>
      </c>
      <c r="B11" s="6" t="n">
        <v>88328</v>
      </c>
      <c r="C11" s="6" t="n">
        <v>102282</v>
      </c>
    </row>
    <row r="12" spans="1:6">
      <c r="A12" s="4" t="s">
        <v>1122</v>
      </c>
    </row>
    <row r="13" spans="1:6">
      <c r="A13" s="3" t="s">
        <v>515</v>
      </c>
    </row>
    <row r="14" spans="1:6">
      <c r="A14" s="4" t="s">
        <v>1121</v>
      </c>
      <c r="B14" s="6" t="n">
        <v>3018</v>
      </c>
      <c r="C14" s="6" t="n">
        <v>3787</v>
      </c>
    </row>
    <row r="15" spans="1:6">
      <c r="A15" s="4" t="s">
        <v>30</v>
      </c>
      <c r="B15" s="6" t="n">
        <v>1754</v>
      </c>
      <c r="C15" s="6" t="n">
        <v>2255</v>
      </c>
    </row>
    <row r="16" spans="1:6">
      <c r="A16" s="4" t="s">
        <v>1123</v>
      </c>
    </row>
    <row r="17" spans="1:6">
      <c r="A17" s="3" t="s">
        <v>515</v>
      </c>
    </row>
    <row r="18" spans="1:6">
      <c r="A18" s="4" t="s">
        <v>1121</v>
      </c>
      <c r="B18" s="6" t="n">
        <v>86749</v>
      </c>
      <c r="C18" s="6" t="n">
        <v>100219</v>
      </c>
    </row>
    <row r="19" spans="1:6">
      <c r="A19" s="4" t="s">
        <v>30</v>
      </c>
      <c r="B19" s="7" t="n">
        <v>86574</v>
      </c>
      <c r="C19" s="7" t="n">
        <v>10002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4</v>
      </c>
      <c r="B1" s="2" t="s">
        <v>1125</v>
      </c>
      <c r="C1" s="2" t="s">
        <v>1</v>
      </c>
    </row>
    <row r="2" spans="1:3">
      <c r="B2" s="2" t="s">
        <v>18</v>
      </c>
      <c r="C2" s="2" t="s">
        <v>2</v>
      </c>
    </row>
    <row r="3" spans="1:3">
      <c r="A3" s="3" t="s">
        <v>1126</v>
      </c>
    </row>
    <row r="4" spans="1:3">
      <c r="A4" s="4" t="s">
        <v>543</v>
      </c>
      <c r="B4" s="7" t="n">
        <v>0</v>
      </c>
      <c r="C4" s="7" t="n">
        <v>192</v>
      </c>
    </row>
    <row r="5" spans="1:3">
      <c r="A5" s="4" t="s">
        <v>202</v>
      </c>
      <c r="B5" s="6" t="n">
        <v>203</v>
      </c>
      <c r="C5" s="6" t="n">
        <v>0</v>
      </c>
    </row>
    <row r="6" spans="1:3">
      <c r="A6" s="4" t="s">
        <v>1127</v>
      </c>
      <c r="B6" s="6" t="n">
        <v>0</v>
      </c>
      <c r="C6" s="6" t="n">
        <v>0</v>
      </c>
    </row>
    <row r="7" spans="1:3">
      <c r="A7" s="4" t="s">
        <v>1128</v>
      </c>
      <c r="B7" s="6" t="n">
        <v>0</v>
      </c>
      <c r="C7" s="6" t="n">
        <v>0</v>
      </c>
    </row>
    <row r="8" spans="1:3">
      <c r="A8" s="4" t="s">
        <v>1129</v>
      </c>
      <c r="B8" s="6" t="n">
        <v>0</v>
      </c>
      <c r="C8" s="6" t="n">
        <v>0</v>
      </c>
    </row>
    <row r="9" spans="1:3">
      <c r="A9" s="4" t="s">
        <v>1130</v>
      </c>
      <c r="B9" s="6" t="n">
        <v>-11</v>
      </c>
      <c r="C9" s="6" t="n">
        <v>-17</v>
      </c>
    </row>
    <row r="10" spans="1:3">
      <c r="A10" s="4" t="s">
        <v>544</v>
      </c>
      <c r="B10" s="7" t="n">
        <v>192</v>
      </c>
      <c r="C10" s="7" t="n">
        <v>1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1131</v>
      </c>
      <c r="B1" s="2" t="s">
        <v>982</v>
      </c>
    </row>
    <row r="2" spans="1:2">
      <c r="A2" s="3" t="s">
        <v>515</v>
      </c>
    </row>
    <row r="3" spans="1:2">
      <c r="A3" s="4" t="s">
        <v>1132</v>
      </c>
      <c r="B3" s="7" t="n">
        <v>113659</v>
      </c>
    </row>
    <row r="4" spans="1:2">
      <c r="A4" s="4" t="s">
        <v>1133</v>
      </c>
      <c r="B4" s="6" t="n">
        <v>-1749</v>
      </c>
    </row>
    <row r="5" spans="1:2">
      <c r="A5" s="4" t="s">
        <v>1134</v>
      </c>
      <c r="B5" s="6" t="n">
        <v>111910</v>
      </c>
    </row>
    <row r="6" spans="1:2">
      <c r="A6" s="4" t="s">
        <v>1135</v>
      </c>
      <c r="B6" s="6" t="n">
        <v>-203</v>
      </c>
    </row>
    <row r="7" spans="1:2">
      <c r="A7" s="4" t="s">
        <v>1136</v>
      </c>
      <c r="B7" s="6" t="n">
        <v>112327</v>
      </c>
    </row>
    <row r="8" spans="1:2">
      <c r="A8" s="4" t="s">
        <v>1000</v>
      </c>
    </row>
    <row r="9" spans="1:2">
      <c r="A9" s="3" t="s">
        <v>515</v>
      </c>
    </row>
    <row r="10" spans="1:2">
      <c r="A10" s="4" t="s">
        <v>1132</v>
      </c>
      <c r="B10" s="6" t="n">
        <v>109961</v>
      </c>
    </row>
    <row r="11" spans="1:2">
      <c r="A11" s="4" t="s">
        <v>1133</v>
      </c>
      <c r="B11" s="6" t="n">
        <v>0</v>
      </c>
    </row>
    <row r="12" spans="1:2">
      <c r="A12" s="4" t="s">
        <v>1134</v>
      </c>
      <c r="B12" s="6" t="n">
        <v>109961</v>
      </c>
    </row>
    <row r="13" spans="1:2">
      <c r="A13" s="4" t="s">
        <v>1135</v>
      </c>
      <c r="B13" s="6" t="n">
        <v>-203</v>
      </c>
    </row>
    <row r="14" spans="1:2">
      <c r="A14" s="4" t="s">
        <v>1136</v>
      </c>
      <c r="B14" s="6" t="n">
        <v>109797</v>
      </c>
    </row>
    <row r="15" spans="1:2">
      <c r="A15" s="4" t="s">
        <v>960</v>
      </c>
    </row>
    <row r="16" spans="1:2">
      <c r="A16" s="3" t="s">
        <v>515</v>
      </c>
    </row>
    <row r="17" spans="1:2">
      <c r="A17" s="4" t="s">
        <v>1132</v>
      </c>
      <c r="B17" s="6" t="n">
        <v>3698</v>
      </c>
    </row>
    <row r="18" spans="1:2">
      <c r="A18" s="4" t="s">
        <v>1133</v>
      </c>
      <c r="B18" s="6" t="n">
        <v>-1749</v>
      </c>
    </row>
    <row r="19" spans="1:2">
      <c r="A19" s="4" t="s">
        <v>1134</v>
      </c>
      <c r="B19" s="6" t="n">
        <v>1949</v>
      </c>
    </row>
    <row r="20" spans="1:2">
      <c r="A20" s="4" t="s">
        <v>1135</v>
      </c>
      <c r="B20" s="6" t="n">
        <v>0</v>
      </c>
    </row>
    <row r="21" spans="1:2">
      <c r="A21" s="4" t="s">
        <v>1136</v>
      </c>
      <c r="B21" s="7" t="n">
        <v>25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6</v>
      </c>
      <c r="B1" s="2" t="s">
        <v>1</v>
      </c>
      <c r="D1" s="2" t="s">
        <v>99</v>
      </c>
    </row>
    <row r="2" spans="1:5">
      <c r="B2" s="2" t="s">
        <v>2</v>
      </c>
      <c r="C2" s="2" t="s">
        <v>20</v>
      </c>
      <c r="D2" s="2" t="s">
        <v>18</v>
      </c>
      <c r="E2" s="2" t="s">
        <v>21</v>
      </c>
    </row>
    <row r="3" spans="1:5">
      <c r="A3" s="3" t="s">
        <v>147</v>
      </c>
    </row>
    <row r="4" spans="1:5">
      <c r="A4" s="4" t="s">
        <v>93</v>
      </c>
      <c r="B4" s="7" t="n">
        <v>1874</v>
      </c>
      <c r="C4" s="7" t="n">
        <v>1522</v>
      </c>
      <c r="D4" s="7" t="n">
        <v>2573</v>
      </c>
      <c r="E4" s="7" t="n">
        <v>2806</v>
      </c>
    </row>
    <row r="5" spans="1:5">
      <c r="A5" s="3" t="s">
        <v>148</v>
      </c>
    </row>
    <row r="6" spans="1:5">
      <c r="A6" s="4" t="s">
        <v>149</v>
      </c>
      <c r="B6" s="6" t="n">
        <v>483</v>
      </c>
      <c r="C6" s="6" t="n">
        <v>620</v>
      </c>
      <c r="D6" s="6" t="n">
        <v>1135</v>
      </c>
      <c r="E6" s="6" t="n">
        <v>910</v>
      </c>
    </row>
    <row r="7" spans="1:5">
      <c r="A7" s="4" t="s">
        <v>150</v>
      </c>
      <c r="B7" s="6" t="n">
        <v>466</v>
      </c>
      <c r="C7" s="6" t="n">
        <v>390</v>
      </c>
      <c r="D7" s="6" t="n">
        <v>1071</v>
      </c>
      <c r="E7" s="6" t="n">
        <v>1382</v>
      </c>
    </row>
    <row r="8" spans="1:5">
      <c r="A8" s="4" t="s">
        <v>72</v>
      </c>
      <c r="B8" s="6" t="n">
        <v>0</v>
      </c>
      <c r="C8" s="6" t="n">
        <v>75</v>
      </c>
      <c r="D8" s="6" t="n">
        <v>75</v>
      </c>
      <c r="E8" s="6" t="n">
        <v>656</v>
      </c>
    </row>
    <row r="9" spans="1:5">
      <c r="A9" s="4" t="s">
        <v>151</v>
      </c>
      <c r="B9" s="6" t="n">
        <v>-29</v>
      </c>
      <c r="C9" s="6" t="n">
        <v>-4</v>
      </c>
      <c r="D9" s="6" t="n">
        <v>-63</v>
      </c>
      <c r="E9" s="6" t="n">
        <v>-60</v>
      </c>
    </row>
    <row r="10" spans="1:5">
      <c r="A10" s="4" t="s">
        <v>86</v>
      </c>
      <c r="B10" s="6" t="n">
        <v>81</v>
      </c>
      <c r="C10" s="6" t="n">
        <v>35</v>
      </c>
      <c r="D10" s="6" t="n">
        <v>111</v>
      </c>
      <c r="E10" s="6" t="n">
        <v>57</v>
      </c>
    </row>
    <row r="11" spans="1:5">
      <c r="A11" s="4" t="s">
        <v>130</v>
      </c>
      <c r="B11" s="6" t="n">
        <v>31</v>
      </c>
      <c r="C11" s="6" t="n">
        <v>53</v>
      </c>
      <c r="D11" s="6" t="n">
        <v>46</v>
      </c>
      <c r="E11" s="6" t="n">
        <v>96</v>
      </c>
    </row>
    <row r="12" spans="1:5">
      <c r="A12" s="4" t="s">
        <v>152</v>
      </c>
      <c r="B12" s="6" t="n">
        <v>15</v>
      </c>
      <c r="C12" s="6" t="n">
        <v>32</v>
      </c>
      <c r="D12" s="6" t="n">
        <v>33</v>
      </c>
      <c r="E12" s="6" t="n">
        <v>59</v>
      </c>
    </row>
    <row r="13" spans="1:5">
      <c r="A13" s="4" t="s">
        <v>153</v>
      </c>
      <c r="B13" s="6" t="n">
        <v>2</v>
      </c>
      <c r="C13" s="6" t="n">
        <v>0</v>
      </c>
      <c r="D13" s="6" t="n">
        <v>0</v>
      </c>
      <c r="E13" s="6" t="n">
        <v>8</v>
      </c>
    </row>
    <row r="14" spans="1:5">
      <c r="A14" s="4" t="s">
        <v>154</v>
      </c>
      <c r="B14" s="6" t="n">
        <v>450</v>
      </c>
      <c r="C14" s="6" t="n">
        <v>267</v>
      </c>
      <c r="D14" s="6" t="n">
        <v>449</v>
      </c>
      <c r="E14" s="6" t="n">
        <v>-141</v>
      </c>
    </row>
    <row r="15" spans="1:5">
      <c r="A15" s="4" t="s">
        <v>155</v>
      </c>
      <c r="B15" s="6" t="n">
        <v>-5</v>
      </c>
      <c r="C15" s="6" t="n">
        <v>-79</v>
      </c>
      <c r="D15" s="6" t="n">
        <v>-70</v>
      </c>
      <c r="E15" s="6" t="n">
        <v>31</v>
      </c>
    </row>
    <row r="16" spans="1:5">
      <c r="A16" s="4" t="s">
        <v>156</v>
      </c>
      <c r="D16" s="6" t="n">
        <v>0</v>
      </c>
      <c r="E16" s="6" t="n">
        <v>57</v>
      </c>
    </row>
    <row r="17" spans="1:5">
      <c r="A17" s="4" t="s">
        <v>157</v>
      </c>
      <c r="D17" s="6" t="n">
        <v>42</v>
      </c>
      <c r="E17" s="6" t="n">
        <v>0</v>
      </c>
    </row>
    <row r="18" spans="1:5">
      <c r="A18" s="4" t="s">
        <v>158</v>
      </c>
      <c r="B18" s="6" t="n">
        <v>-405</v>
      </c>
      <c r="C18" s="6" t="n">
        <v>-1521</v>
      </c>
      <c r="D18" s="6" t="n">
        <v>698</v>
      </c>
      <c r="E18" s="6" t="n">
        <v>-460</v>
      </c>
    </row>
    <row r="19" spans="1:5">
      <c r="A19" s="4" t="s">
        <v>159</v>
      </c>
      <c r="B19" s="6" t="n">
        <v>-1700</v>
      </c>
      <c r="C19" s="6" t="n">
        <v>18</v>
      </c>
      <c r="D19" s="6" t="n">
        <v>-402</v>
      </c>
      <c r="E19" s="6" t="n">
        <v>376</v>
      </c>
    </row>
    <row r="20" spans="1:5">
      <c r="A20" s="4" t="s">
        <v>160</v>
      </c>
      <c r="B20" s="6" t="n">
        <v>-611</v>
      </c>
      <c r="C20" s="6" t="n">
        <v>-114</v>
      </c>
      <c r="D20" s="6" t="n">
        <v>3125</v>
      </c>
      <c r="E20" s="6" t="n">
        <v>2971</v>
      </c>
    </row>
    <row r="21" spans="1:5">
      <c r="A21" s="4" t="s">
        <v>161</v>
      </c>
      <c r="B21" s="6" t="n">
        <v>1263</v>
      </c>
      <c r="C21" s="6" t="n">
        <v>1408</v>
      </c>
      <c r="D21" s="6" t="n">
        <v>5698</v>
      </c>
      <c r="E21" s="6" t="n">
        <v>5777</v>
      </c>
    </row>
    <row r="22" spans="1:5">
      <c r="A22" s="3" t="s">
        <v>162</v>
      </c>
    </row>
    <row r="23" spans="1:5">
      <c r="A23" s="4" t="s">
        <v>163</v>
      </c>
      <c r="B23" s="6" t="n">
        <v>-15739</v>
      </c>
      <c r="C23" s="6" t="n">
        <v>-14404</v>
      </c>
      <c r="D23" s="6" t="n">
        <v>-19665</v>
      </c>
      <c r="E23" s="6" t="n">
        <v>-54232</v>
      </c>
    </row>
    <row r="24" spans="1:5">
      <c r="A24" s="4" t="s">
        <v>164</v>
      </c>
      <c r="B24" s="6" t="n">
        <v>-3500</v>
      </c>
      <c r="C24" s="6" t="n">
        <v>0</v>
      </c>
      <c r="E24" s="6" t="n">
        <v>0</v>
      </c>
    </row>
    <row r="25" spans="1:5">
      <c r="A25" s="4" t="s">
        <v>165</v>
      </c>
      <c r="B25" s="6" t="n">
        <v>0</v>
      </c>
      <c r="C25" s="6" t="n">
        <v>0</v>
      </c>
      <c r="D25" s="6" t="n">
        <v>7241</v>
      </c>
      <c r="E25" s="6" t="n">
        <v>-2747</v>
      </c>
    </row>
    <row r="26" spans="1:5">
      <c r="A26" s="4" t="s">
        <v>166</v>
      </c>
      <c r="B26" s="6" t="n">
        <v>10644</v>
      </c>
      <c r="C26" s="6" t="n">
        <v>3725</v>
      </c>
      <c r="D26" s="6" t="n">
        <v>21712</v>
      </c>
      <c r="E26" s="6" t="n">
        <v>29285</v>
      </c>
    </row>
    <row r="27" spans="1:5">
      <c r="A27" s="4" t="s">
        <v>167</v>
      </c>
      <c r="B27" s="6" t="n">
        <v>3968</v>
      </c>
      <c r="C27" s="6" t="n">
        <v>5289</v>
      </c>
      <c r="D27" s="6" t="n">
        <v>16183</v>
      </c>
      <c r="E27" s="6" t="n">
        <v>8171</v>
      </c>
    </row>
    <row r="28" spans="1:5">
      <c r="A28" s="4" t="s">
        <v>168</v>
      </c>
      <c r="B28" s="6" t="n">
        <v>953</v>
      </c>
      <c r="C28" s="6" t="n">
        <v>0</v>
      </c>
      <c r="D28" s="6" t="n">
        <v>0</v>
      </c>
      <c r="E28" s="6" t="n">
        <v>889</v>
      </c>
    </row>
    <row r="29" spans="1:5">
      <c r="A29" s="4" t="s">
        <v>169</v>
      </c>
      <c r="B29" s="6" t="n">
        <v>-331</v>
      </c>
      <c r="C29" s="6" t="n">
        <v>0</v>
      </c>
      <c r="D29" s="6" t="n">
        <v>-3</v>
      </c>
      <c r="E29" s="6" t="n">
        <v>0</v>
      </c>
    </row>
    <row r="30" spans="1:5">
      <c r="A30" s="4" t="s">
        <v>170</v>
      </c>
      <c r="B30" s="6" t="n">
        <v>429</v>
      </c>
      <c r="C30" s="6" t="n">
        <v>610</v>
      </c>
      <c r="D30" s="6" t="n">
        <v>1261</v>
      </c>
      <c r="E30" s="6" t="n">
        <v>1323</v>
      </c>
    </row>
    <row r="31" spans="1:5">
      <c r="A31" s="4" t="s">
        <v>171</v>
      </c>
      <c r="B31" s="6" t="n">
        <v>38773</v>
      </c>
      <c r="C31" s="6" t="n">
        <v>-348</v>
      </c>
      <c r="D31" s="6" t="n">
        <v>2846</v>
      </c>
      <c r="E31" s="6" t="n">
        <v>17927</v>
      </c>
    </row>
    <row r="32" spans="1:5">
      <c r="A32" s="4" t="s">
        <v>172</v>
      </c>
      <c r="B32" s="6" t="n">
        <v>-298</v>
      </c>
      <c r="C32" s="6" t="n">
        <v>-518</v>
      </c>
      <c r="D32" s="6" t="n">
        <v>-961</v>
      </c>
      <c r="E32" s="6" t="n">
        <v>-331</v>
      </c>
    </row>
    <row r="33" spans="1:5">
      <c r="A33" s="4" t="s">
        <v>173</v>
      </c>
      <c r="B33" s="6" t="n">
        <v>0</v>
      </c>
      <c r="C33" s="6" t="n">
        <v>10001</v>
      </c>
      <c r="D33" s="6" t="n">
        <v>20658</v>
      </c>
      <c r="E33" s="6" t="n">
        <v>0</v>
      </c>
    </row>
    <row r="34" spans="1:5">
      <c r="A34" s="4" t="s">
        <v>174</v>
      </c>
      <c r="B34" s="6" t="n">
        <v>7</v>
      </c>
      <c r="C34" s="6" t="n">
        <v>0</v>
      </c>
    </row>
    <row r="35" spans="1:5">
      <c r="A35" s="4" t="s">
        <v>175</v>
      </c>
      <c r="B35" s="6" t="n">
        <v>34906</v>
      </c>
      <c r="C35" s="6" t="n">
        <v>4355</v>
      </c>
      <c r="D35" s="6" t="n">
        <v>49272</v>
      </c>
      <c r="E35" s="6" t="n">
        <v>285</v>
      </c>
    </row>
    <row r="36" spans="1:5">
      <c r="A36" s="3" t="s">
        <v>176</v>
      </c>
    </row>
    <row r="37" spans="1:5">
      <c r="A37" s="4" t="s">
        <v>177</v>
      </c>
      <c r="B37" s="6" t="n">
        <v>1200</v>
      </c>
      <c r="C37" s="6" t="n">
        <v>2583</v>
      </c>
      <c r="D37" s="6" t="n">
        <v>-2600</v>
      </c>
      <c r="E37" s="6" t="n">
        <v>0</v>
      </c>
    </row>
    <row r="38" spans="1:5">
      <c r="A38" s="4" t="s">
        <v>178</v>
      </c>
      <c r="D38" s="6" t="n">
        <v>11000</v>
      </c>
      <c r="E38" s="6" t="n">
        <v>0</v>
      </c>
    </row>
    <row r="39" spans="1:5">
      <c r="A39" s="4" t="s">
        <v>179</v>
      </c>
      <c r="B39" s="6" t="n">
        <v>-26748</v>
      </c>
      <c r="C39" s="6" t="n">
        <v>-9596</v>
      </c>
      <c r="D39" s="6" t="n">
        <v>-76772</v>
      </c>
      <c r="E39" s="6" t="n">
        <v>6531</v>
      </c>
    </row>
    <row r="40" spans="1:5">
      <c r="A40" s="4" t="s">
        <v>124</v>
      </c>
      <c r="B40" s="6" t="n">
        <v>-17</v>
      </c>
      <c r="C40" s="6" t="n">
        <v>-42</v>
      </c>
      <c r="D40" s="6" t="n">
        <v>-50</v>
      </c>
      <c r="E40" s="6" t="n">
        <v>-36</v>
      </c>
    </row>
    <row r="41" spans="1:5">
      <c r="A41" s="4" t="s">
        <v>180</v>
      </c>
      <c r="B41" s="6" t="n">
        <v>59</v>
      </c>
      <c r="C41" s="6" t="n">
        <v>95</v>
      </c>
      <c r="D41" s="6" t="n">
        <v>290</v>
      </c>
      <c r="E41" s="6" t="n">
        <v>299</v>
      </c>
    </row>
    <row r="42" spans="1:5">
      <c r="A42" s="4" t="s">
        <v>181</v>
      </c>
      <c r="B42" s="6" t="n">
        <v>0</v>
      </c>
      <c r="C42" s="6" t="n">
        <v>-34</v>
      </c>
      <c r="D42" s="6" t="n">
        <v>-35</v>
      </c>
      <c r="E42" s="6" t="n">
        <v>0</v>
      </c>
    </row>
    <row r="43" spans="1:5">
      <c r="A43" s="4" t="s">
        <v>182</v>
      </c>
      <c r="B43" s="6" t="n">
        <v>-16</v>
      </c>
      <c r="C43" s="6" t="n">
        <v>0</v>
      </c>
    </row>
    <row r="44" spans="1:5">
      <c r="A44" s="4" t="s">
        <v>183</v>
      </c>
      <c r="B44" s="6" t="n">
        <v>-843</v>
      </c>
      <c r="C44" s="6" t="n">
        <v>-629</v>
      </c>
      <c r="D44" s="6" t="n">
        <v>-629</v>
      </c>
      <c r="E44" s="6" t="n">
        <v>-418</v>
      </c>
    </row>
    <row r="45" spans="1:5">
      <c r="A45" s="4" t="s">
        <v>184</v>
      </c>
      <c r="B45" s="6" t="n">
        <v>-26365</v>
      </c>
      <c r="C45" s="6" t="n">
        <v>-7623</v>
      </c>
      <c r="D45" s="6" t="n">
        <v>-68796</v>
      </c>
      <c r="E45" s="6" t="n">
        <v>6376</v>
      </c>
    </row>
    <row r="46" spans="1:5">
      <c r="A46" s="4" t="s">
        <v>185</v>
      </c>
      <c r="B46" s="6" t="n">
        <v>9804</v>
      </c>
      <c r="C46" s="6" t="n">
        <v>-1860</v>
      </c>
      <c r="D46" s="6" t="n">
        <v>-13826</v>
      </c>
      <c r="E46" s="6" t="n">
        <v>12438</v>
      </c>
    </row>
    <row r="47" spans="1:5">
      <c r="A47" s="4" t="s">
        <v>186</v>
      </c>
      <c r="B47" s="6" t="n">
        <v>10046</v>
      </c>
      <c r="C47" s="6" t="n">
        <v>23872</v>
      </c>
      <c r="D47" s="6" t="n">
        <v>23872</v>
      </c>
      <c r="E47" s="6" t="n">
        <v>11434</v>
      </c>
    </row>
    <row r="48" spans="1:5">
      <c r="A48" s="4" t="s">
        <v>187</v>
      </c>
      <c r="B48" s="6" t="n">
        <v>19850</v>
      </c>
      <c r="C48" s="6" t="n">
        <v>22012</v>
      </c>
      <c r="D48" s="6" t="n">
        <v>10046</v>
      </c>
      <c r="E48" s="6" t="n">
        <v>23872</v>
      </c>
    </row>
    <row r="49" spans="1:5">
      <c r="A49" s="3" t="s">
        <v>188</v>
      </c>
    </row>
    <row r="50" spans="1:5">
      <c r="A50" s="4" t="s">
        <v>67</v>
      </c>
      <c r="B50" s="6" t="n">
        <v>2132</v>
      </c>
      <c r="C50" s="6" t="n">
        <v>1887</v>
      </c>
      <c r="D50" s="6" t="n">
        <v>4091</v>
      </c>
      <c r="E50" s="6" t="n">
        <v>2852</v>
      </c>
    </row>
    <row r="51" spans="1:5">
      <c r="A51" s="4" t="s">
        <v>189</v>
      </c>
      <c r="B51" s="6" t="n">
        <v>438</v>
      </c>
      <c r="C51" s="6" t="n">
        <v>327</v>
      </c>
      <c r="D51" s="6" t="n">
        <v>759</v>
      </c>
      <c r="E51" s="6" t="n">
        <v>466</v>
      </c>
    </row>
    <row r="52" spans="1:5">
      <c r="A52" s="4" t="s">
        <v>190</v>
      </c>
      <c r="B52" s="6" t="n">
        <v>471</v>
      </c>
      <c r="C52" s="6" t="n">
        <v>1123</v>
      </c>
      <c r="D52" s="6" t="n">
        <v>1484</v>
      </c>
      <c r="E52" s="6" t="n">
        <v>1214</v>
      </c>
    </row>
    <row r="53" spans="1:5">
      <c r="A53" s="3" t="s">
        <v>191</v>
      </c>
    </row>
    <row r="54" spans="1:5">
      <c r="A54" s="4" t="s">
        <v>192</v>
      </c>
      <c r="B54" s="7" t="n">
        <v>340</v>
      </c>
      <c r="C54" s="7" t="n">
        <v>461</v>
      </c>
      <c r="D54" s="6" t="n">
        <v>630</v>
      </c>
      <c r="E54" s="6" t="n">
        <v>1263</v>
      </c>
    </row>
    <row r="55" spans="1:5">
      <c r="A55" s="4" t="s">
        <v>193</v>
      </c>
      <c r="D55" s="6" t="n">
        <v>167469</v>
      </c>
      <c r="E55" s="6" t="n">
        <v>0</v>
      </c>
    </row>
    <row r="56" spans="1:5">
      <c r="A56" s="4" t="s">
        <v>194</v>
      </c>
      <c r="D56" s="7" t="n">
        <v>154250</v>
      </c>
      <c r="E56" s="7" t="n">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2</v>
      </c>
      <c r="C1" s="2" t="s">
        <v>18</v>
      </c>
      <c r="D1" s="2" t="s">
        <v>21</v>
      </c>
    </row>
    <row r="2" spans="1:4">
      <c r="A2" s="3" t="s">
        <v>377</v>
      </c>
    </row>
    <row r="3" spans="1:4">
      <c r="A3" s="4" t="s">
        <v>1138</v>
      </c>
      <c r="B3" s="7" t="n">
        <v>80457</v>
      </c>
      <c r="C3" s="7" t="n">
        <v>79100</v>
      </c>
      <c r="D3" s="7" t="n">
        <v>80335</v>
      </c>
    </row>
    <row r="4" spans="1:4">
      <c r="A4" s="4" t="s">
        <v>1139</v>
      </c>
      <c r="B4" s="6" t="n">
        <v>190</v>
      </c>
      <c r="C4" s="6" t="n">
        <v>1078</v>
      </c>
      <c r="D4" s="6" t="n">
        <v>214</v>
      </c>
    </row>
    <row r="5" spans="1:4">
      <c r="A5" s="4" t="s">
        <v>1140</v>
      </c>
      <c r="B5" s="6" t="n">
        <v>1278</v>
      </c>
      <c r="C5" s="6" t="n">
        <v>55</v>
      </c>
      <c r="D5" s="6" t="n">
        <v>628</v>
      </c>
    </row>
    <row r="6" spans="1:4">
      <c r="A6" s="4" t="s">
        <v>1141</v>
      </c>
      <c r="B6" s="6" t="n">
        <v>79369</v>
      </c>
      <c r="C6" s="6" t="n">
        <v>80123</v>
      </c>
      <c r="D6" s="6" t="n">
        <v>79921</v>
      </c>
    </row>
    <row r="7" spans="1:4">
      <c r="A7" s="4" t="s">
        <v>648</v>
      </c>
    </row>
    <row r="8" spans="1:4">
      <c r="A8" s="3" t="s">
        <v>377</v>
      </c>
    </row>
    <row r="9" spans="1:4">
      <c r="A9" s="4" t="s">
        <v>1138</v>
      </c>
      <c r="B9" s="6" t="n">
        <v>15125</v>
      </c>
      <c r="C9" s="6" t="n">
        <v>16388</v>
      </c>
      <c r="D9" s="6" t="n">
        <v>15240</v>
      </c>
    </row>
    <row r="10" spans="1:4">
      <c r="A10" s="4" t="s">
        <v>1139</v>
      </c>
      <c r="B10" s="6" t="n">
        <v>11</v>
      </c>
      <c r="C10" s="6" t="n">
        <v>48</v>
      </c>
      <c r="D10" s="6" t="n">
        <v>0</v>
      </c>
    </row>
    <row r="11" spans="1:4">
      <c r="A11" s="4" t="s">
        <v>1140</v>
      </c>
      <c r="B11" s="6" t="n">
        <v>560</v>
      </c>
      <c r="C11" s="6" t="n">
        <v>29</v>
      </c>
      <c r="D11" s="6" t="n">
        <v>220</v>
      </c>
    </row>
    <row r="12" spans="1:4">
      <c r="A12" s="4" t="s">
        <v>1141</v>
      </c>
      <c r="B12" s="6" t="n">
        <v>14576</v>
      </c>
      <c r="C12" s="6" t="n">
        <v>16407</v>
      </c>
      <c r="D12" s="6" t="n">
        <v>15020</v>
      </c>
    </row>
    <row r="13" spans="1:4">
      <c r="A13" s="4" t="s">
        <v>649</v>
      </c>
    </row>
    <row r="14" spans="1:4">
      <c r="A14" s="3" t="s">
        <v>377</v>
      </c>
    </row>
    <row r="15" spans="1:4">
      <c r="A15" s="4" t="s">
        <v>1138</v>
      </c>
      <c r="B15" s="6" t="n">
        <v>32392</v>
      </c>
      <c r="C15" s="6" t="n">
        <v>33405</v>
      </c>
      <c r="D15" s="6" t="n">
        <v>27573</v>
      </c>
    </row>
    <row r="16" spans="1:4">
      <c r="A16" s="4" t="s">
        <v>1139</v>
      </c>
      <c r="B16" s="6" t="n">
        <v>54</v>
      </c>
      <c r="C16" s="6" t="n">
        <v>630</v>
      </c>
      <c r="D16" s="6" t="n">
        <v>81</v>
      </c>
    </row>
    <row r="17" spans="1:4">
      <c r="A17" s="4" t="s">
        <v>1140</v>
      </c>
      <c r="B17" s="6" t="n">
        <v>327</v>
      </c>
      <c r="C17" s="6" t="n">
        <v>23</v>
      </c>
      <c r="D17" s="6" t="n">
        <v>247</v>
      </c>
    </row>
    <row r="18" spans="1:4">
      <c r="A18" s="4" t="s">
        <v>1141</v>
      </c>
      <c r="B18" s="6" t="n">
        <v>32119</v>
      </c>
      <c r="C18" s="6" t="n">
        <v>34012</v>
      </c>
      <c r="D18" s="6" t="n">
        <v>27407</v>
      </c>
    </row>
    <row r="19" spans="1:4">
      <c r="A19" s="4" t="s">
        <v>650</v>
      </c>
    </row>
    <row r="20" spans="1:4">
      <c r="A20" s="3" t="s">
        <v>377</v>
      </c>
    </row>
    <row r="21" spans="1:4">
      <c r="A21" s="4" t="s">
        <v>1138</v>
      </c>
      <c r="B21" s="6" t="n">
        <v>32491</v>
      </c>
      <c r="C21" s="6" t="n">
        <v>28861</v>
      </c>
      <c r="D21" s="6" t="n">
        <v>37451</v>
      </c>
    </row>
    <row r="22" spans="1:4">
      <c r="A22" s="4" t="s">
        <v>1139</v>
      </c>
      <c r="B22" s="6" t="n">
        <v>81</v>
      </c>
      <c r="C22" s="6" t="n">
        <v>389</v>
      </c>
      <c r="D22" s="6" t="n">
        <v>133</v>
      </c>
    </row>
    <row r="23" spans="1:4">
      <c r="A23" s="4" t="s">
        <v>1140</v>
      </c>
      <c r="B23" s="6" t="n">
        <v>391</v>
      </c>
      <c r="C23" s="6" t="n">
        <v>3</v>
      </c>
      <c r="D23" s="6" t="n">
        <v>144</v>
      </c>
    </row>
    <row r="24" spans="1:4">
      <c r="A24" s="4" t="s">
        <v>1141</v>
      </c>
      <c r="B24" s="6" t="n">
        <v>32181</v>
      </c>
      <c r="C24" s="6" t="n">
        <v>29247</v>
      </c>
      <c r="D24" s="6" t="n">
        <v>37440</v>
      </c>
    </row>
    <row r="25" spans="1:4">
      <c r="A25" s="4" t="s">
        <v>651</v>
      </c>
    </row>
    <row r="26" spans="1:4">
      <c r="A26" s="3" t="s">
        <v>377</v>
      </c>
    </row>
    <row r="27" spans="1:4">
      <c r="A27" s="4" t="s">
        <v>1138</v>
      </c>
      <c r="B27" s="6" t="n">
        <v>70</v>
      </c>
      <c r="C27" s="6" t="n">
        <v>70</v>
      </c>
      <c r="D27" s="6" t="n">
        <v>71</v>
      </c>
    </row>
    <row r="28" spans="1:4">
      <c r="A28" s="4" t="s">
        <v>1139</v>
      </c>
      <c r="B28" s="6" t="n">
        <v>44</v>
      </c>
      <c r="C28" s="6" t="n">
        <v>11</v>
      </c>
      <c r="D28" s="6" t="n">
        <v>0</v>
      </c>
    </row>
    <row r="29" spans="1:4">
      <c r="A29" s="4" t="s">
        <v>1140</v>
      </c>
      <c r="B29" s="6" t="n">
        <v>0</v>
      </c>
      <c r="C29" s="6" t="n">
        <v>0</v>
      </c>
      <c r="D29" s="6" t="n">
        <v>17</v>
      </c>
    </row>
    <row r="30" spans="1:4">
      <c r="A30" s="4" t="s">
        <v>1141</v>
      </c>
      <c r="B30" s="6" t="n">
        <v>114</v>
      </c>
      <c r="C30" s="6" t="n">
        <v>81</v>
      </c>
      <c r="D30" s="7" t="n">
        <v>54</v>
      </c>
    </row>
    <row r="31" spans="1:4">
      <c r="A31" s="4" t="s">
        <v>652</v>
      </c>
    </row>
    <row r="32" spans="1:4">
      <c r="A32" s="3" t="s">
        <v>377</v>
      </c>
    </row>
    <row r="33" spans="1:4">
      <c r="A33" s="4" t="s">
        <v>1138</v>
      </c>
      <c r="B33" s="6" t="n">
        <v>379</v>
      </c>
      <c r="C33" s="6" t="n">
        <v>376</v>
      </c>
    </row>
    <row r="34" spans="1:4">
      <c r="A34" s="4" t="s">
        <v>1139</v>
      </c>
      <c r="B34" s="6" t="n">
        <v>0</v>
      </c>
      <c r="C34" s="6" t="n">
        <v>0</v>
      </c>
    </row>
    <row r="35" spans="1:4">
      <c r="A35" s="4" t="s">
        <v>1140</v>
      </c>
      <c r="B35" s="6" t="n">
        <v>0</v>
      </c>
      <c r="C35" s="6" t="n">
        <v>0</v>
      </c>
    </row>
    <row r="36" spans="1:4">
      <c r="A36" s="4" t="s">
        <v>1141</v>
      </c>
      <c r="B36" s="7" t="n">
        <v>379</v>
      </c>
      <c r="C36" s="7" t="n">
        <v>3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42</v>
      </c>
      <c r="B1" s="2" t="s">
        <v>2</v>
      </c>
      <c r="C1" s="2" t="s">
        <v>18</v>
      </c>
      <c r="D1" s="2" t="s">
        <v>21</v>
      </c>
      <c r="E1" s="2" t="s">
        <v>22</v>
      </c>
    </row>
    <row r="2" spans="1:5">
      <c r="A2" s="3" t="s">
        <v>1143</v>
      </c>
    </row>
    <row r="3" spans="1:5">
      <c r="A3" s="4" t="s">
        <v>1138</v>
      </c>
      <c r="B3" s="7" t="n">
        <v>5984</v>
      </c>
      <c r="C3" s="7" t="n">
        <v>6669</v>
      </c>
      <c r="D3" s="7" t="n">
        <v>8012</v>
      </c>
      <c r="E3" s="7" t="n">
        <v>0</v>
      </c>
    </row>
    <row r="4" spans="1:5">
      <c r="A4" s="4" t="s">
        <v>1139</v>
      </c>
      <c r="B4" s="6" t="n">
        <v>136</v>
      </c>
      <c r="C4" s="6" t="n">
        <v>275</v>
      </c>
      <c r="D4" s="6" t="n">
        <v>211</v>
      </c>
    </row>
    <row r="5" spans="1:5">
      <c r="A5" s="4" t="s">
        <v>1140</v>
      </c>
      <c r="B5" s="6" t="n">
        <v>3</v>
      </c>
      <c r="C5" s="6" t="n">
        <v>0</v>
      </c>
      <c r="D5" s="6" t="n">
        <v>4</v>
      </c>
    </row>
    <row r="6" spans="1:5">
      <c r="A6" s="4" t="s">
        <v>1141</v>
      </c>
      <c r="B6" s="6" t="n">
        <v>6117</v>
      </c>
      <c r="C6" s="6" t="n">
        <v>6944</v>
      </c>
      <c r="D6" s="6" t="n">
        <v>8219</v>
      </c>
    </row>
    <row r="7" spans="1:5">
      <c r="A7" s="4" t="s">
        <v>649</v>
      </c>
    </row>
    <row r="8" spans="1:5">
      <c r="A8" s="3" t="s">
        <v>1143</v>
      </c>
    </row>
    <row r="9" spans="1:5">
      <c r="A9" s="4" t="s">
        <v>1138</v>
      </c>
      <c r="B9" s="6" t="n">
        <v>1313</v>
      </c>
      <c r="C9" s="6" t="n">
        <v>1315</v>
      </c>
      <c r="D9" s="6" t="n">
        <v>1319</v>
      </c>
    </row>
    <row r="10" spans="1:5">
      <c r="A10" s="4" t="s">
        <v>1139</v>
      </c>
      <c r="B10" s="6" t="n">
        <v>16</v>
      </c>
      <c r="C10" s="6" t="n">
        <v>20</v>
      </c>
      <c r="D10" s="6" t="n">
        <v>3</v>
      </c>
    </row>
    <row r="11" spans="1:5">
      <c r="A11" s="4" t="s">
        <v>1140</v>
      </c>
      <c r="B11" s="6" t="n">
        <v>0</v>
      </c>
      <c r="C11" s="6" t="n">
        <v>0</v>
      </c>
      <c r="D11" s="6" t="n">
        <v>4</v>
      </c>
    </row>
    <row r="12" spans="1:5">
      <c r="A12" s="4" t="s">
        <v>1141</v>
      </c>
      <c r="B12" s="6" t="n">
        <v>1329</v>
      </c>
      <c r="C12" s="6" t="n">
        <v>1335</v>
      </c>
      <c r="D12" s="6" t="n">
        <v>1318</v>
      </c>
    </row>
    <row r="13" spans="1:5">
      <c r="A13" s="4" t="s">
        <v>650</v>
      </c>
    </row>
    <row r="14" spans="1:5">
      <c r="A14" s="3" t="s">
        <v>1143</v>
      </c>
    </row>
    <row r="15" spans="1:5">
      <c r="A15" s="4" t="s">
        <v>1138</v>
      </c>
      <c r="B15" s="6" t="n">
        <v>4671</v>
      </c>
      <c r="C15" s="6" t="n">
        <v>5354</v>
      </c>
      <c r="D15" s="6" t="n">
        <v>6693</v>
      </c>
    </row>
    <row r="16" spans="1:5">
      <c r="A16" s="4" t="s">
        <v>1139</v>
      </c>
      <c r="B16" s="6" t="n">
        <v>120</v>
      </c>
      <c r="C16" s="6" t="n">
        <v>255</v>
      </c>
      <c r="D16" s="6" t="n">
        <v>208</v>
      </c>
    </row>
    <row r="17" spans="1:5">
      <c r="A17" s="4" t="s">
        <v>1140</v>
      </c>
      <c r="B17" s="6" t="n">
        <v>3</v>
      </c>
      <c r="C17" s="6" t="n">
        <v>0</v>
      </c>
      <c r="D17" s="6" t="n">
        <v>0</v>
      </c>
    </row>
    <row r="18" spans="1:5">
      <c r="A18" s="4" t="s">
        <v>1141</v>
      </c>
      <c r="B18" s="7" t="n">
        <v>4788</v>
      </c>
      <c r="C18" s="7" t="n">
        <v>5609</v>
      </c>
      <c r="D18" s="7" t="n">
        <v>69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9"/>
  </cols>
  <sheetData>
    <row r="1" spans="1:7">
      <c r="A1" s="1" t="s">
        <v>1144</v>
      </c>
      <c r="B1" s="2" t="s">
        <v>483</v>
      </c>
      <c r="C1" s="2" t="s">
        <v>61</v>
      </c>
      <c r="E1" s="2" t="s">
        <v>1</v>
      </c>
    </row>
    <row r="2" spans="1:7">
      <c r="B2" s="2" t="s">
        <v>485</v>
      </c>
      <c r="C2" s="2" t="s">
        <v>485</v>
      </c>
      <c r="D2" s="2" t="s">
        <v>487</v>
      </c>
      <c r="E2" s="2" t="s">
        <v>485</v>
      </c>
      <c r="F2" s="2" t="s">
        <v>487</v>
      </c>
      <c r="G2" s="2" t="s">
        <v>1145</v>
      </c>
    </row>
    <row r="3" spans="1:7">
      <c r="A3" s="3" t="s">
        <v>1146</v>
      </c>
    </row>
    <row r="4" spans="1:7">
      <c r="A4" s="4" t="s">
        <v>78</v>
      </c>
      <c r="B4" s="7" t="n">
        <v>283000</v>
      </c>
      <c r="C4" s="7" t="n">
        <v>283000</v>
      </c>
      <c r="D4" s="7" t="n">
        <v>0</v>
      </c>
      <c r="E4" s="7" t="n">
        <v>283000</v>
      </c>
      <c r="F4" s="7" t="n">
        <v>0</v>
      </c>
    </row>
    <row r="5" spans="1:7">
      <c r="A5" s="4" t="s">
        <v>545</v>
      </c>
    </row>
    <row r="6" spans="1:7">
      <c r="A6" s="3" t="s">
        <v>1146</v>
      </c>
    </row>
    <row r="7" spans="1:7">
      <c r="A7" s="4" t="s">
        <v>1147</v>
      </c>
      <c r="G7" s="6" t="n">
        <v>1</v>
      </c>
    </row>
    <row r="8" spans="1:7">
      <c r="A8" s="4" t="s">
        <v>1148</v>
      </c>
      <c r="G8" s="7" t="n">
        <v>376000</v>
      </c>
    </row>
    <row r="9" spans="1:7">
      <c r="A9" s="4" t="s">
        <v>1149</v>
      </c>
      <c r="G9" s="6" t="n">
        <v>500000</v>
      </c>
    </row>
    <row r="10" spans="1:7">
      <c r="A10" s="4" t="s">
        <v>1150</v>
      </c>
    </row>
    <row r="11" spans="1:7">
      <c r="A11" s="3" t="s">
        <v>1146</v>
      </c>
    </row>
    <row r="12" spans="1:7">
      <c r="A12" s="4" t="s">
        <v>1151</v>
      </c>
      <c r="B12" s="6" t="n">
        <v>0</v>
      </c>
      <c r="C12" s="6" t="n">
        <v>0</v>
      </c>
      <c r="E12" s="6" t="n">
        <v>0</v>
      </c>
      <c r="G12" s="6" t="n">
        <v>0</v>
      </c>
    </row>
    <row r="13" spans="1:7">
      <c r="A13" s="4" t="s">
        <v>1152</v>
      </c>
    </row>
    <row r="14" spans="1:7">
      <c r="A14" s="3" t="s">
        <v>1146</v>
      </c>
    </row>
    <row r="15" spans="1:7">
      <c r="A15" s="4" t="s">
        <v>1153</v>
      </c>
      <c r="B15" s="6" t="n">
        <v>2958000</v>
      </c>
      <c r="C15" s="6" t="n">
        <v>2958000</v>
      </c>
      <c r="E15" s="6" t="n">
        <v>2958000</v>
      </c>
      <c r="G15" s="6" t="n">
        <v>2685000</v>
      </c>
    </row>
    <row r="16" spans="1:7">
      <c r="A16" s="4" t="s">
        <v>1154</v>
      </c>
    </row>
    <row r="17" spans="1:7">
      <c r="A17" s="3" t="s">
        <v>1146</v>
      </c>
    </row>
    <row r="18" spans="1:7">
      <c r="A18" s="4" t="s">
        <v>1153</v>
      </c>
      <c r="B18" s="6" t="n">
        <v>7822000</v>
      </c>
      <c r="C18" s="6" t="n">
        <v>7822000</v>
      </c>
      <c r="E18" s="6" t="n">
        <v>7822000</v>
      </c>
      <c r="G18" s="6" t="n">
        <v>6163000</v>
      </c>
    </row>
    <row r="19" spans="1:7">
      <c r="A19" s="4" t="s">
        <v>1155</v>
      </c>
    </row>
    <row r="20" spans="1:7">
      <c r="A20" s="3" t="s">
        <v>1146</v>
      </c>
    </row>
    <row r="21" spans="1:7">
      <c r="A21" s="4" t="s">
        <v>1153</v>
      </c>
      <c r="B21" s="7" t="n">
        <v>23413000</v>
      </c>
      <c r="C21" s="7" t="n">
        <v>23413000</v>
      </c>
      <c r="E21" s="7" t="n">
        <v>23413000</v>
      </c>
      <c r="G21" s="7" t="n">
        <v>20856000</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156</v>
      </c>
      <c r="B1" s="2" t="s">
        <v>2</v>
      </c>
      <c r="C1" s="2" t="s">
        <v>18</v>
      </c>
      <c r="D1" s="2" t="s">
        <v>21</v>
      </c>
    </row>
    <row r="2" spans="1:4">
      <c r="A2" s="3" t="s">
        <v>1138</v>
      </c>
    </row>
    <row r="3" spans="1:4">
      <c r="A3" s="4" t="s">
        <v>1157</v>
      </c>
      <c r="B3" s="7" t="n">
        <v>235</v>
      </c>
      <c r="C3" s="7" t="n">
        <v>230</v>
      </c>
    </row>
    <row r="4" spans="1:4">
      <c r="A4" s="4" t="s">
        <v>1158</v>
      </c>
      <c r="B4" s="6" t="n">
        <v>13190</v>
      </c>
      <c r="C4" s="6" t="n">
        <v>14463</v>
      </c>
    </row>
    <row r="5" spans="1:4">
      <c r="A5" s="4" t="s">
        <v>1159</v>
      </c>
      <c r="B5" s="6" t="n">
        <v>30294</v>
      </c>
      <c r="C5" s="6" t="n">
        <v>28289</v>
      </c>
    </row>
    <row r="6" spans="1:4">
      <c r="A6" s="4" t="s">
        <v>1160</v>
      </c>
      <c r="B6" s="6" t="n">
        <v>36738</v>
      </c>
      <c r="C6" s="6" t="n">
        <v>36118</v>
      </c>
    </row>
    <row r="7" spans="1:4">
      <c r="A7" s="4" t="s">
        <v>1138</v>
      </c>
      <c r="B7" s="6" t="n">
        <v>80457</v>
      </c>
      <c r="C7" s="6" t="n">
        <v>79100</v>
      </c>
      <c r="D7" s="7" t="n">
        <v>80335</v>
      </c>
    </row>
    <row r="8" spans="1:4">
      <c r="A8" s="3" t="s">
        <v>1141</v>
      </c>
    </row>
    <row r="9" spans="1:4">
      <c r="A9" s="4" t="s">
        <v>1157</v>
      </c>
      <c r="B9" s="6" t="n">
        <v>235</v>
      </c>
      <c r="C9" s="6" t="n">
        <v>230</v>
      </c>
    </row>
    <row r="10" spans="1:4">
      <c r="A10" s="4" t="s">
        <v>1158</v>
      </c>
      <c r="B10" s="6" t="n">
        <v>13151</v>
      </c>
      <c r="C10" s="6" t="n">
        <v>14546</v>
      </c>
    </row>
    <row r="11" spans="1:4">
      <c r="A11" s="4" t="s">
        <v>1159</v>
      </c>
      <c r="B11" s="6" t="n">
        <v>29792</v>
      </c>
      <c r="C11" s="6" t="n">
        <v>28798</v>
      </c>
    </row>
    <row r="12" spans="1:4">
      <c r="A12" s="4" t="s">
        <v>1160</v>
      </c>
      <c r="B12" s="6" t="n">
        <v>36191</v>
      </c>
      <c r="C12" s="6" t="n">
        <v>36549</v>
      </c>
    </row>
    <row r="13" spans="1:4">
      <c r="A13" s="4" t="s">
        <v>1141</v>
      </c>
      <c r="B13" s="7" t="n">
        <v>79369</v>
      </c>
      <c r="C13" s="7" t="n">
        <v>80123</v>
      </c>
      <c r="D13" s="7" t="n">
        <v>799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161</v>
      </c>
      <c r="B1" s="2" t="s">
        <v>2</v>
      </c>
      <c r="C1" s="2" t="s">
        <v>18</v>
      </c>
      <c r="D1" s="2" t="s">
        <v>21</v>
      </c>
    </row>
    <row r="2" spans="1:4">
      <c r="A2" s="3" t="s">
        <v>1138</v>
      </c>
    </row>
    <row r="3" spans="1:4">
      <c r="A3" s="4" t="s">
        <v>1158</v>
      </c>
      <c r="B3" s="7" t="n">
        <v>1313</v>
      </c>
      <c r="C3" s="7" t="n">
        <v>1315</v>
      </c>
    </row>
    <row r="4" spans="1:4">
      <c r="A4" s="4" t="s">
        <v>1159</v>
      </c>
      <c r="B4" s="6" t="n">
        <v>2908</v>
      </c>
      <c r="C4" s="6" t="n">
        <v>1504</v>
      </c>
    </row>
    <row r="5" spans="1:4">
      <c r="A5" s="4" t="s">
        <v>1160</v>
      </c>
      <c r="B5" s="6" t="n">
        <v>1763</v>
      </c>
      <c r="C5" s="6" t="n">
        <v>3850</v>
      </c>
    </row>
    <row r="6" spans="1:4">
      <c r="A6" s="4" t="s">
        <v>1162</v>
      </c>
      <c r="B6" s="6" t="n">
        <v>5984</v>
      </c>
      <c r="C6" s="6" t="n">
        <v>6669</v>
      </c>
    </row>
    <row r="7" spans="1:4">
      <c r="A7" s="3" t="s">
        <v>1141</v>
      </c>
    </row>
    <row r="8" spans="1:4">
      <c r="A8" s="4" t="s">
        <v>1158</v>
      </c>
      <c r="B8" s="6" t="n">
        <v>1329</v>
      </c>
      <c r="C8" s="6" t="n">
        <v>1335</v>
      </c>
    </row>
    <row r="9" spans="1:4">
      <c r="A9" s="4" t="s">
        <v>1159</v>
      </c>
      <c r="B9" s="6" t="n">
        <v>2961</v>
      </c>
      <c r="C9" s="6" t="n">
        <v>1559</v>
      </c>
    </row>
    <row r="10" spans="1:4">
      <c r="A10" s="4" t="s">
        <v>1160</v>
      </c>
      <c r="B10" s="6" t="n">
        <v>1827</v>
      </c>
      <c r="C10" s="6" t="n">
        <v>4050</v>
      </c>
    </row>
    <row r="11" spans="1:4">
      <c r="A11" s="4" t="s">
        <v>1162</v>
      </c>
      <c r="B11" s="7" t="n">
        <v>6117</v>
      </c>
      <c r="C11" s="7" t="n">
        <v>6944</v>
      </c>
      <c r="D11" s="7" t="n">
        <v>82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163</v>
      </c>
      <c r="B1" s="2" t="s">
        <v>2</v>
      </c>
      <c r="C1" s="2" t="s">
        <v>18</v>
      </c>
      <c r="D1" s="2" t="s">
        <v>21</v>
      </c>
    </row>
    <row r="2" spans="1:4">
      <c r="A2" s="3" t="s">
        <v>1164</v>
      </c>
    </row>
    <row r="3" spans="1:4">
      <c r="A3" s="4" t="s">
        <v>1165</v>
      </c>
      <c r="B3" s="7" t="n">
        <v>57352</v>
      </c>
      <c r="C3" s="7" t="n">
        <v>8309</v>
      </c>
      <c r="D3" s="7" t="n">
        <v>40842</v>
      </c>
    </row>
    <row r="4" spans="1:4">
      <c r="A4" s="4" t="s">
        <v>1166</v>
      </c>
      <c r="B4" s="6" t="n">
        <v>4061</v>
      </c>
      <c r="C4" s="6" t="n">
        <v>4969</v>
      </c>
      <c r="D4" s="6" t="n">
        <v>15938</v>
      </c>
    </row>
    <row r="5" spans="1:4">
      <c r="A5" s="4" t="s">
        <v>109</v>
      </c>
      <c r="B5" s="6" t="n">
        <v>61413</v>
      </c>
      <c r="C5" s="6" t="n">
        <v>13278</v>
      </c>
      <c r="D5" s="6" t="n">
        <v>56780</v>
      </c>
    </row>
    <row r="6" spans="1:4">
      <c r="A6" s="3" t="s">
        <v>1167</v>
      </c>
    </row>
    <row r="7" spans="1:4">
      <c r="A7" s="4" t="s">
        <v>1165</v>
      </c>
      <c r="B7" s="6" t="n">
        <v>1201</v>
      </c>
      <c r="C7" s="6" t="n">
        <v>12</v>
      </c>
      <c r="D7" s="6" t="n">
        <v>262</v>
      </c>
    </row>
    <row r="8" spans="1:4">
      <c r="A8" s="4" t="s">
        <v>1166</v>
      </c>
      <c r="B8" s="6" t="n">
        <v>77</v>
      </c>
      <c r="C8" s="6" t="n">
        <v>43</v>
      </c>
      <c r="D8" s="6" t="n">
        <v>366</v>
      </c>
    </row>
    <row r="9" spans="1:4">
      <c r="A9" s="4" t="s">
        <v>109</v>
      </c>
      <c r="B9" s="6" t="n">
        <v>1278</v>
      </c>
      <c r="C9" s="6" t="n">
        <v>55</v>
      </c>
      <c r="D9" s="6" t="n">
        <v>628</v>
      </c>
    </row>
    <row r="10" spans="1:4">
      <c r="A10" s="4" t="s">
        <v>648</v>
      </c>
    </row>
    <row r="11" spans="1:4">
      <c r="A11" s="3" t="s">
        <v>1164</v>
      </c>
    </row>
    <row r="12" spans="1:4">
      <c r="A12" s="4" t="s">
        <v>1165</v>
      </c>
      <c r="B12" s="6" t="n">
        <v>11492</v>
      </c>
      <c r="C12" s="6" t="n">
        <v>4039</v>
      </c>
      <c r="D12" s="6" t="n">
        <v>4960</v>
      </c>
    </row>
    <row r="13" spans="1:4">
      <c r="A13" s="4" t="s">
        <v>1166</v>
      </c>
      <c r="B13" s="6" t="n">
        <v>2198</v>
      </c>
      <c r="C13" s="6" t="n">
        <v>2494</v>
      </c>
      <c r="D13" s="6" t="n">
        <v>10060</v>
      </c>
    </row>
    <row r="14" spans="1:4">
      <c r="A14" s="4" t="s">
        <v>109</v>
      </c>
      <c r="B14" s="6" t="n">
        <v>13690</v>
      </c>
      <c r="C14" s="6" t="n">
        <v>6533</v>
      </c>
      <c r="D14" s="6" t="n">
        <v>15020</v>
      </c>
    </row>
    <row r="15" spans="1:4">
      <c r="A15" s="3" t="s">
        <v>1167</v>
      </c>
    </row>
    <row r="16" spans="1:4">
      <c r="A16" s="4" t="s">
        <v>1165</v>
      </c>
      <c r="B16" s="6" t="n">
        <v>539</v>
      </c>
      <c r="C16" s="6" t="n">
        <v>4</v>
      </c>
      <c r="D16" s="6" t="n">
        <v>14</v>
      </c>
    </row>
    <row r="17" spans="1:4">
      <c r="A17" s="4" t="s">
        <v>1166</v>
      </c>
      <c r="B17" s="6" t="n">
        <v>21</v>
      </c>
      <c r="C17" s="6" t="n">
        <v>25</v>
      </c>
      <c r="D17" s="6" t="n">
        <v>206</v>
      </c>
    </row>
    <row r="18" spans="1:4">
      <c r="A18" s="4" t="s">
        <v>109</v>
      </c>
      <c r="B18" s="6" t="n">
        <v>560</v>
      </c>
      <c r="C18" s="6" t="n">
        <v>29</v>
      </c>
      <c r="D18" s="6" t="n">
        <v>220</v>
      </c>
    </row>
    <row r="19" spans="1:4">
      <c r="A19" s="4" t="s">
        <v>649</v>
      </c>
    </row>
    <row r="20" spans="1:4">
      <c r="A20" s="3" t="s">
        <v>1164</v>
      </c>
    </row>
    <row r="21" spans="1:4">
      <c r="A21" s="4" t="s">
        <v>1165</v>
      </c>
      <c r="B21" s="6" t="n">
        <v>21537</v>
      </c>
      <c r="C21" s="6" t="n">
        <v>2885</v>
      </c>
      <c r="D21" s="6" t="n">
        <v>13864</v>
      </c>
    </row>
    <row r="22" spans="1:4">
      <c r="A22" s="4" t="s">
        <v>1166</v>
      </c>
      <c r="B22" s="6" t="n">
        <v>857</v>
      </c>
      <c r="C22" s="6" t="n">
        <v>1338</v>
      </c>
      <c r="D22" s="6" t="n">
        <v>2234</v>
      </c>
    </row>
    <row r="23" spans="1:4">
      <c r="A23" s="4" t="s">
        <v>109</v>
      </c>
      <c r="B23" s="6" t="n">
        <v>22394</v>
      </c>
      <c r="C23" s="6" t="n">
        <v>4223</v>
      </c>
      <c r="D23" s="6" t="n">
        <v>16098</v>
      </c>
    </row>
    <row r="24" spans="1:4">
      <c r="A24" s="3" t="s">
        <v>1167</v>
      </c>
    </row>
    <row r="25" spans="1:4">
      <c r="A25" s="4" t="s">
        <v>1165</v>
      </c>
      <c r="B25" s="6" t="n">
        <v>298</v>
      </c>
      <c r="C25" s="6" t="n">
        <v>7</v>
      </c>
      <c r="D25" s="6" t="n">
        <v>155</v>
      </c>
    </row>
    <row r="26" spans="1:4">
      <c r="A26" s="4" t="s">
        <v>1166</v>
      </c>
      <c r="B26" s="6" t="n">
        <v>29</v>
      </c>
      <c r="C26" s="6" t="n">
        <v>15</v>
      </c>
      <c r="D26" s="6" t="n">
        <v>92</v>
      </c>
    </row>
    <row r="27" spans="1:4">
      <c r="A27" s="4" t="s">
        <v>109</v>
      </c>
      <c r="B27" s="6" t="n">
        <v>327</v>
      </c>
      <c r="C27" s="6" t="n">
        <v>22</v>
      </c>
      <c r="D27" s="6" t="n">
        <v>247</v>
      </c>
    </row>
    <row r="28" spans="1:4">
      <c r="A28" s="4" t="s">
        <v>650</v>
      </c>
    </row>
    <row r="29" spans="1:4">
      <c r="A29" s="3" t="s">
        <v>1164</v>
      </c>
    </row>
    <row r="30" spans="1:4">
      <c r="A30" s="4" t="s">
        <v>1165</v>
      </c>
      <c r="B30" s="6" t="n">
        <v>24323</v>
      </c>
      <c r="C30" s="6" t="n">
        <v>1385</v>
      </c>
      <c r="D30" s="6" t="n">
        <v>22018</v>
      </c>
    </row>
    <row r="31" spans="1:4">
      <c r="A31" s="4" t="s">
        <v>1166</v>
      </c>
      <c r="B31" s="6" t="n">
        <v>1006</v>
      </c>
      <c r="C31" s="6" t="n">
        <v>1137</v>
      </c>
      <c r="D31" s="6" t="n">
        <v>3590</v>
      </c>
    </row>
    <row r="32" spans="1:4">
      <c r="A32" s="4" t="s">
        <v>109</v>
      </c>
      <c r="B32" s="6" t="n">
        <v>25329</v>
      </c>
      <c r="C32" s="6" t="n">
        <v>2522</v>
      </c>
      <c r="D32" s="6" t="n">
        <v>25608</v>
      </c>
    </row>
    <row r="33" spans="1:4">
      <c r="A33" s="3" t="s">
        <v>1167</v>
      </c>
    </row>
    <row r="34" spans="1:4">
      <c r="A34" s="4" t="s">
        <v>1165</v>
      </c>
      <c r="B34" s="6" t="n">
        <v>364</v>
      </c>
      <c r="C34" s="6" t="n">
        <v>1</v>
      </c>
      <c r="D34" s="6" t="n">
        <v>93</v>
      </c>
    </row>
    <row r="35" spans="1:4">
      <c r="A35" s="4" t="s">
        <v>1166</v>
      </c>
      <c r="B35" s="6" t="n">
        <v>27</v>
      </c>
      <c r="C35" s="6" t="n">
        <v>3</v>
      </c>
      <c r="D35" s="6" t="n">
        <v>51</v>
      </c>
    </row>
    <row r="36" spans="1:4">
      <c r="A36" s="4" t="s">
        <v>109</v>
      </c>
      <c r="B36" s="7" t="n">
        <v>391</v>
      </c>
      <c r="C36" s="7" t="n">
        <v>4</v>
      </c>
      <c r="D36" s="6" t="n">
        <v>144</v>
      </c>
    </row>
    <row r="37" spans="1:4">
      <c r="A37" s="4" t="s">
        <v>651</v>
      </c>
    </row>
    <row r="38" spans="1:4">
      <c r="A38" s="3" t="s">
        <v>1164</v>
      </c>
    </row>
    <row r="39" spans="1:4">
      <c r="A39" s="4" t="s">
        <v>1166</v>
      </c>
      <c r="D39" s="6" t="n">
        <v>54</v>
      </c>
    </row>
    <row r="40" spans="1:4">
      <c r="A40" s="4" t="s">
        <v>109</v>
      </c>
      <c r="D40" s="6" t="n">
        <v>54</v>
      </c>
    </row>
    <row r="41" spans="1:4">
      <c r="A41" s="3" t="s">
        <v>1167</v>
      </c>
    </row>
    <row r="42" spans="1:4">
      <c r="A42" s="4" t="s">
        <v>1166</v>
      </c>
      <c r="D42" s="6" t="n">
        <v>17</v>
      </c>
    </row>
    <row r="43" spans="1:4">
      <c r="A43" s="4" t="s">
        <v>109</v>
      </c>
      <c r="D43" s="7" t="n">
        <v>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168</v>
      </c>
      <c r="B1" s="2" t="s">
        <v>2</v>
      </c>
      <c r="C1" s="2" t="s">
        <v>18</v>
      </c>
      <c r="D1" s="2" t="s">
        <v>21</v>
      </c>
    </row>
    <row r="2" spans="1:4">
      <c r="A2" s="3" t="s">
        <v>1164</v>
      </c>
    </row>
    <row r="3" spans="1:4">
      <c r="A3" s="4" t="s">
        <v>1165</v>
      </c>
      <c r="B3" s="7" t="n">
        <v>431</v>
      </c>
      <c r="C3" s="7" t="n">
        <v>0</v>
      </c>
      <c r="D3" s="7" t="n">
        <v>904</v>
      </c>
    </row>
    <row r="4" spans="1:4">
      <c r="A4" s="4" t="s">
        <v>1166</v>
      </c>
      <c r="B4" s="6" t="n">
        <v>0</v>
      </c>
      <c r="C4" s="6" t="n">
        <v>0</v>
      </c>
      <c r="D4" s="6" t="n">
        <v>0</v>
      </c>
    </row>
    <row r="5" spans="1:4">
      <c r="A5" s="4" t="s">
        <v>109</v>
      </c>
      <c r="B5" s="6" t="n">
        <v>431</v>
      </c>
      <c r="C5" s="6" t="n">
        <v>0</v>
      </c>
      <c r="D5" s="6" t="n">
        <v>904</v>
      </c>
    </row>
    <row r="6" spans="1:4">
      <c r="A6" s="3" t="s">
        <v>1167</v>
      </c>
    </row>
    <row r="7" spans="1:4">
      <c r="A7" s="4" t="s">
        <v>1165</v>
      </c>
      <c r="B7" s="6" t="n">
        <v>3</v>
      </c>
      <c r="C7" s="6" t="n">
        <v>0</v>
      </c>
      <c r="D7" s="6" t="n">
        <v>4</v>
      </c>
    </row>
    <row r="8" spans="1:4">
      <c r="A8" s="4" t="s">
        <v>1166</v>
      </c>
      <c r="B8" s="6" t="n">
        <v>0</v>
      </c>
      <c r="C8" s="6" t="n">
        <v>0</v>
      </c>
      <c r="D8" s="6" t="n">
        <v>0</v>
      </c>
    </row>
    <row r="9" spans="1:4">
      <c r="A9" s="4" t="s">
        <v>109</v>
      </c>
      <c r="B9" s="6" t="n">
        <v>3</v>
      </c>
      <c r="C9" s="6" t="n">
        <v>0</v>
      </c>
      <c r="D9" s="6" t="n">
        <v>4</v>
      </c>
    </row>
    <row r="10" spans="1:4">
      <c r="A10" s="4" t="s">
        <v>649</v>
      </c>
    </row>
    <row r="11" spans="1:4">
      <c r="A11" s="3" t="s">
        <v>1164</v>
      </c>
    </row>
    <row r="12" spans="1:4">
      <c r="A12" s="4" t="s">
        <v>1165</v>
      </c>
      <c r="B12" s="6" t="n">
        <v>0</v>
      </c>
      <c r="C12" s="6" t="n">
        <v>0</v>
      </c>
      <c r="D12" s="6" t="n">
        <v>904</v>
      </c>
    </row>
    <row r="13" spans="1:4">
      <c r="A13" s="4" t="s">
        <v>1166</v>
      </c>
      <c r="B13" s="6" t="n">
        <v>0</v>
      </c>
      <c r="C13" s="6" t="n">
        <v>0</v>
      </c>
      <c r="D13" s="6" t="n">
        <v>0</v>
      </c>
    </row>
    <row r="14" spans="1:4">
      <c r="A14" s="4" t="s">
        <v>109</v>
      </c>
      <c r="B14" s="6" t="n">
        <v>0</v>
      </c>
      <c r="C14" s="6" t="n">
        <v>0</v>
      </c>
      <c r="D14" s="6" t="n">
        <v>904</v>
      </c>
    </row>
    <row r="15" spans="1:4">
      <c r="A15" s="3" t="s">
        <v>1167</v>
      </c>
    </row>
    <row r="16" spans="1:4">
      <c r="A16" s="4" t="s">
        <v>1165</v>
      </c>
      <c r="B16" s="6" t="n">
        <v>0</v>
      </c>
      <c r="C16" s="6" t="n">
        <v>0</v>
      </c>
      <c r="D16" s="6" t="n">
        <v>4</v>
      </c>
    </row>
    <row r="17" spans="1:4">
      <c r="A17" s="4" t="s">
        <v>1166</v>
      </c>
      <c r="B17" s="6" t="n">
        <v>0</v>
      </c>
      <c r="C17" s="6" t="n">
        <v>0</v>
      </c>
      <c r="D17" s="6" t="n">
        <v>0</v>
      </c>
    </row>
    <row r="18" spans="1:4">
      <c r="A18" s="4" t="s">
        <v>109</v>
      </c>
      <c r="B18" s="6" t="n">
        <v>0</v>
      </c>
      <c r="C18" s="6" t="n">
        <v>0</v>
      </c>
      <c r="D18" s="6" t="n">
        <v>4</v>
      </c>
    </row>
    <row r="19" spans="1:4">
      <c r="A19" s="4" t="s">
        <v>650</v>
      </c>
    </row>
    <row r="20" spans="1:4">
      <c r="A20" s="3" t="s">
        <v>1164</v>
      </c>
    </row>
    <row r="21" spans="1:4">
      <c r="A21" s="4" t="s">
        <v>1165</v>
      </c>
      <c r="B21" s="6" t="n">
        <v>431</v>
      </c>
      <c r="C21" s="6" t="n">
        <v>0</v>
      </c>
      <c r="D21" s="6" t="n">
        <v>0</v>
      </c>
    </row>
    <row r="22" spans="1:4">
      <c r="A22" s="4" t="s">
        <v>1166</v>
      </c>
      <c r="B22" s="6" t="n">
        <v>0</v>
      </c>
      <c r="C22" s="6" t="n">
        <v>0</v>
      </c>
      <c r="D22" s="6" t="n">
        <v>0</v>
      </c>
    </row>
    <row r="23" spans="1:4">
      <c r="A23" s="4" t="s">
        <v>109</v>
      </c>
      <c r="B23" s="6" t="n">
        <v>431</v>
      </c>
      <c r="C23" s="6" t="n">
        <v>0</v>
      </c>
      <c r="D23" s="6" t="n">
        <v>0</v>
      </c>
    </row>
    <row r="24" spans="1:4">
      <c r="A24" s="3" t="s">
        <v>1167</v>
      </c>
    </row>
    <row r="25" spans="1:4">
      <c r="A25" s="4" t="s">
        <v>1165</v>
      </c>
      <c r="B25" s="6" t="n">
        <v>3</v>
      </c>
      <c r="C25" s="6" t="n">
        <v>0</v>
      </c>
      <c r="D25" s="6" t="n">
        <v>0</v>
      </c>
    </row>
    <row r="26" spans="1:4">
      <c r="A26" s="4" t="s">
        <v>1166</v>
      </c>
      <c r="B26" s="6" t="n">
        <v>0</v>
      </c>
      <c r="C26" s="6" t="n">
        <v>0</v>
      </c>
      <c r="D26" s="6" t="n">
        <v>0</v>
      </c>
    </row>
    <row r="27" spans="1:4">
      <c r="A27" s="4" t="s">
        <v>109</v>
      </c>
      <c r="B27" s="7" t="n">
        <v>3</v>
      </c>
      <c r="C27" s="7" t="n">
        <v>0</v>
      </c>
      <c r="D2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169</v>
      </c>
      <c r="B1" s="2" t="s">
        <v>2</v>
      </c>
      <c r="C1" s="2" t="s">
        <v>18</v>
      </c>
      <c r="D1" s="2" t="s">
        <v>21</v>
      </c>
      <c r="E1" s="2" t="s">
        <v>22</v>
      </c>
    </row>
    <row r="2" spans="1:5">
      <c r="A2" s="3" t="s">
        <v>217</v>
      </c>
    </row>
    <row r="3" spans="1:5">
      <c r="A3" s="4" t="s">
        <v>1170</v>
      </c>
      <c r="C3" s="7" t="n">
        <v>11503</v>
      </c>
      <c r="D3" s="7" t="n">
        <v>9720</v>
      </c>
    </row>
    <row r="4" spans="1:5">
      <c r="A4" s="4" t="s">
        <v>1171</v>
      </c>
      <c r="C4" s="6" t="n">
        <v>-6165</v>
      </c>
      <c r="D4" s="6" t="n">
        <v>-7051</v>
      </c>
    </row>
    <row r="5" spans="1:5">
      <c r="A5" s="4" t="s">
        <v>1172</v>
      </c>
      <c r="B5" s="7" t="n">
        <v>5163</v>
      </c>
      <c r="C5" s="6" t="n">
        <v>5338</v>
      </c>
      <c r="D5" s="6" t="n">
        <v>2669</v>
      </c>
      <c r="E5" s="7" t="n">
        <v>3725</v>
      </c>
    </row>
    <row r="6" spans="1:5">
      <c r="A6" s="4" t="s">
        <v>1173</v>
      </c>
    </row>
    <row r="7" spans="1:5">
      <c r="A7" s="3" t="s">
        <v>217</v>
      </c>
    </row>
    <row r="8" spans="1:5">
      <c r="A8" s="4" t="s">
        <v>1170</v>
      </c>
      <c r="C8" s="6" t="n">
        <v>1130</v>
      </c>
      <c r="D8" s="6" t="n">
        <v>510</v>
      </c>
    </row>
    <row r="9" spans="1:5">
      <c r="A9" s="4" t="s">
        <v>1174</v>
      </c>
    </row>
    <row r="10" spans="1:5">
      <c r="A10" s="3" t="s">
        <v>217</v>
      </c>
    </row>
    <row r="11" spans="1:5">
      <c r="A11" s="4" t="s">
        <v>1170</v>
      </c>
      <c r="C11" s="6" t="n">
        <v>4409</v>
      </c>
      <c r="D11" s="6" t="n">
        <v>2338</v>
      </c>
    </row>
    <row r="12" spans="1:5">
      <c r="A12" s="4" t="s">
        <v>1175</v>
      </c>
    </row>
    <row r="13" spans="1:5">
      <c r="A13" s="3" t="s">
        <v>217</v>
      </c>
    </row>
    <row r="14" spans="1:5">
      <c r="A14" s="4" t="s">
        <v>1170</v>
      </c>
      <c r="C14" s="7" t="n">
        <v>5964</v>
      </c>
      <c r="D14" s="7" t="n">
        <v>68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76</v>
      </c>
      <c r="B1" s="2" t="s">
        <v>1</v>
      </c>
      <c r="D1" s="2" t="s">
        <v>99</v>
      </c>
    </row>
    <row r="2" spans="1:6">
      <c r="B2" s="2" t="s">
        <v>2</v>
      </c>
      <c r="C2" s="2" t="s">
        <v>20</v>
      </c>
      <c r="D2" s="2" t="s">
        <v>18</v>
      </c>
      <c r="E2" s="2" t="s">
        <v>21</v>
      </c>
      <c r="F2" s="2" t="s">
        <v>22</v>
      </c>
    </row>
    <row r="3" spans="1:6">
      <c r="A3" s="3" t="s">
        <v>218</v>
      </c>
    </row>
    <row r="4" spans="1:6">
      <c r="A4" s="4" t="s">
        <v>1177</v>
      </c>
      <c r="B4" s="7" t="n">
        <v>466</v>
      </c>
      <c r="C4" s="7" t="n">
        <v>390</v>
      </c>
      <c r="D4" s="7" t="n">
        <v>1071</v>
      </c>
      <c r="E4" s="7" t="n">
        <v>1382</v>
      </c>
      <c r="F4" s="7" t="n">
        <v>1116</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178</v>
      </c>
      <c r="B1" s="2" t="s">
        <v>61</v>
      </c>
      <c r="D1" s="2" t="s">
        <v>1</v>
      </c>
      <c r="F1" s="2" t="s">
        <v>99</v>
      </c>
    </row>
    <row r="2" spans="1:8">
      <c r="B2" s="2" t="s">
        <v>2</v>
      </c>
      <c r="C2" s="2" t="s">
        <v>20</v>
      </c>
      <c r="D2" s="2" t="s">
        <v>2</v>
      </c>
      <c r="E2" s="2" t="s">
        <v>20</v>
      </c>
      <c r="F2" s="2" t="s">
        <v>18</v>
      </c>
      <c r="G2" s="2" t="s">
        <v>21</v>
      </c>
      <c r="H2" s="2" t="s">
        <v>22</v>
      </c>
    </row>
    <row r="3" spans="1:8">
      <c r="A3" s="3" t="s">
        <v>1179</v>
      </c>
    </row>
    <row r="4" spans="1:8">
      <c r="A4" s="4" t="s">
        <v>1180</v>
      </c>
      <c r="D4" s="7" t="n">
        <v>872</v>
      </c>
      <c r="E4" s="7" t="n">
        <v>104</v>
      </c>
      <c r="F4" s="7" t="n">
        <v>104</v>
      </c>
      <c r="G4" s="7" t="n">
        <v>161</v>
      </c>
    </row>
    <row r="5" spans="1:8">
      <c r="A5" s="4" t="s">
        <v>1181</v>
      </c>
      <c r="B5" s="7" t="n">
        <v>-38</v>
      </c>
      <c r="C5" s="7" t="n">
        <v>-21</v>
      </c>
      <c r="D5" s="6" t="n">
        <v>-81</v>
      </c>
      <c r="E5" s="6" t="n">
        <v>-35</v>
      </c>
      <c r="F5" s="6" t="n">
        <v>-111</v>
      </c>
      <c r="G5" s="6" t="n">
        <v>-57</v>
      </c>
      <c r="H5" s="7" t="n">
        <v>-57</v>
      </c>
    </row>
    <row r="6" spans="1:8">
      <c r="A6" s="4" t="s">
        <v>1182</v>
      </c>
      <c r="B6" s="7" t="n">
        <v>791</v>
      </c>
      <c r="D6" s="6" t="n">
        <v>791</v>
      </c>
      <c r="F6" s="6" t="n">
        <v>872</v>
      </c>
      <c r="G6" s="6" t="n">
        <v>104</v>
      </c>
      <c r="H6" s="6" t="n">
        <v>161</v>
      </c>
    </row>
    <row r="7" spans="1:8">
      <c r="A7" s="4" t="s">
        <v>495</v>
      </c>
    </row>
    <row r="8" spans="1:8">
      <c r="A8" s="3" t="s">
        <v>1179</v>
      </c>
    </row>
    <row r="9" spans="1:8">
      <c r="A9" s="4" t="s">
        <v>1180</v>
      </c>
      <c r="D9" s="7" t="n">
        <v>872</v>
      </c>
      <c r="E9" s="7" t="n">
        <v>104</v>
      </c>
      <c r="F9" s="6" t="n">
        <v>104</v>
      </c>
      <c r="G9" s="6" t="n">
        <v>161</v>
      </c>
    </row>
    <row r="10" spans="1:8">
      <c r="A10" s="4" t="s">
        <v>1183</v>
      </c>
      <c r="F10" s="6" t="n">
        <v>879</v>
      </c>
      <c r="G10" s="6" t="n">
        <v>0</v>
      </c>
    </row>
    <row r="11" spans="1:8">
      <c r="A11" s="4" t="s">
        <v>1181</v>
      </c>
      <c r="F11" s="6" t="n">
        <v>-111</v>
      </c>
      <c r="G11" s="6" t="n">
        <v>-57</v>
      </c>
    </row>
    <row r="12" spans="1:8">
      <c r="A12" s="4" t="s">
        <v>1182</v>
      </c>
      <c r="F12" s="7" t="n">
        <v>872</v>
      </c>
      <c r="G12" s="7" t="n">
        <v>104</v>
      </c>
      <c r="H12" s="7" t="n">
        <v>161</v>
      </c>
    </row>
  </sheetData>
  <mergeCells count="4">
    <mergeCell ref="A1:A2"/>
    <mergeCell ref="B1:C1"/>
    <mergeCell ref="D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195</v>
      </c>
      <c r="B1" s="2" t="s">
        <v>1</v>
      </c>
      <c r="C1" s="2" t="s">
        <v>99</v>
      </c>
    </row>
    <row r="2" spans="1:3">
      <c r="B2" s="2" t="s">
        <v>2</v>
      </c>
      <c r="C2" s="2" t="s">
        <v>18</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184</v>
      </c>
      <c r="B1" s="2" t="s">
        <v>2</v>
      </c>
      <c r="C1" s="2" t="s">
        <v>18</v>
      </c>
      <c r="D1" s="2" t="s">
        <v>21</v>
      </c>
      <c r="E1" s="2" t="s">
        <v>22</v>
      </c>
    </row>
    <row r="2" spans="1:5">
      <c r="A2" s="3" t="s">
        <v>221</v>
      </c>
    </row>
    <row r="3" spans="1:5">
      <c r="A3" s="6" t="n">
        <v>2017</v>
      </c>
      <c r="C3" s="7" t="n">
        <v>156</v>
      </c>
    </row>
    <row r="4" spans="1:5">
      <c r="A4" s="6" t="n">
        <v>2018</v>
      </c>
      <c r="C4" s="6" t="n">
        <v>141</v>
      </c>
    </row>
    <row r="5" spans="1:5">
      <c r="A5" s="6" t="n">
        <v>2019</v>
      </c>
      <c r="C5" s="6" t="n">
        <v>127</v>
      </c>
    </row>
    <row r="6" spans="1:5">
      <c r="A6" s="6" t="n">
        <v>2020</v>
      </c>
      <c r="C6" s="6" t="n">
        <v>126</v>
      </c>
    </row>
    <row r="7" spans="1:5">
      <c r="A7" s="6" t="n">
        <v>2021</v>
      </c>
      <c r="C7" s="6" t="n">
        <v>126</v>
      </c>
    </row>
    <row r="8" spans="1:5">
      <c r="A8" s="10" t="n">
        <v>2021</v>
      </c>
      <c r="C8" s="6" t="n">
        <v>196</v>
      </c>
    </row>
    <row r="9" spans="1:5">
      <c r="A9" s="4" t="s">
        <v>109</v>
      </c>
      <c r="B9" s="7" t="n">
        <v>791</v>
      </c>
      <c r="C9" s="7" t="n">
        <v>872</v>
      </c>
      <c r="D9" s="7" t="n">
        <v>104</v>
      </c>
      <c r="E9" s="7" t="n">
        <v>1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85</v>
      </c>
      <c r="B1" s="2" t="s">
        <v>2</v>
      </c>
      <c r="C1" s="2" t="s">
        <v>18</v>
      </c>
      <c r="D1" s="2" t="s">
        <v>21</v>
      </c>
      <c r="E1" s="2" t="s">
        <v>22</v>
      </c>
    </row>
    <row r="2" spans="1:5">
      <c r="A2" s="3" t="s">
        <v>223</v>
      </c>
    </row>
    <row r="3" spans="1:5">
      <c r="A3" s="4" t="s">
        <v>1186</v>
      </c>
      <c r="C3" s="7" t="n">
        <v>45408</v>
      </c>
      <c r="D3" s="7" t="n">
        <v>19354</v>
      </c>
    </row>
    <row r="4" spans="1:5">
      <c r="A4" s="4" t="s">
        <v>1187</v>
      </c>
      <c r="C4" s="6" t="n">
        <v>48934</v>
      </c>
      <c r="D4" s="6" t="n">
        <v>22547</v>
      </c>
    </row>
    <row r="5" spans="1:5">
      <c r="A5" s="4" t="s">
        <v>1188</v>
      </c>
      <c r="C5" s="6" t="n">
        <v>52153</v>
      </c>
      <c r="D5" s="6" t="n">
        <v>29395</v>
      </c>
    </row>
    <row r="6" spans="1:5">
      <c r="A6" s="4" t="s">
        <v>1189</v>
      </c>
      <c r="C6" s="6" t="n">
        <v>137234</v>
      </c>
      <c r="D6" s="6" t="n">
        <v>146201</v>
      </c>
    </row>
    <row r="7" spans="1:5">
      <c r="A7" s="4" t="s">
        <v>1190</v>
      </c>
      <c r="C7" s="6" t="n">
        <v>273948</v>
      </c>
      <c r="D7" s="6" t="n">
        <v>238801</v>
      </c>
    </row>
    <row r="8" spans="1:5">
      <c r="A8" s="4" t="s">
        <v>1191</v>
      </c>
      <c r="B8" s="7" t="n">
        <v>530929</v>
      </c>
      <c r="C8" s="6" t="n">
        <v>557677</v>
      </c>
      <c r="D8" s="6" t="n">
        <v>456298</v>
      </c>
      <c r="E8" s="7" t="n">
        <v>449767</v>
      </c>
    </row>
    <row r="9" spans="1:5">
      <c r="A9" s="4" t="s">
        <v>1192</v>
      </c>
      <c r="C9" s="7" t="n">
        <v>5003</v>
      </c>
      <c r="D9" s="7" t="n">
        <v>227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193</v>
      </c>
      <c r="B1" s="2" t="s">
        <v>486</v>
      </c>
    </row>
    <row r="2" spans="1:2">
      <c r="A2" s="3" t="s">
        <v>223</v>
      </c>
    </row>
    <row r="3" spans="1:2">
      <c r="A3" s="6" t="n">
        <v>2017</v>
      </c>
      <c r="B3" s="7" t="n">
        <v>141397</v>
      </c>
    </row>
    <row r="4" spans="1:2">
      <c r="A4" s="6" t="n">
        <v>2018</v>
      </c>
      <c r="B4" s="6" t="n">
        <v>67698</v>
      </c>
    </row>
    <row r="5" spans="1:2">
      <c r="A5" s="6" t="n">
        <v>2019</v>
      </c>
      <c r="B5" s="6" t="n">
        <v>36014</v>
      </c>
    </row>
    <row r="6" spans="1:2">
      <c r="A6" s="6" t="n">
        <v>2020</v>
      </c>
      <c r="B6" s="6" t="n">
        <v>18054</v>
      </c>
    </row>
    <row r="7" spans="1:2">
      <c r="A7" s="6" t="n">
        <v>2021</v>
      </c>
      <c r="B7" s="6" t="n">
        <v>10785</v>
      </c>
    </row>
    <row r="8" spans="1:2">
      <c r="A8" s="10" t="n">
        <v>2021</v>
      </c>
      <c r="B8" s="6" t="n">
        <v>0</v>
      </c>
    </row>
    <row r="9" spans="1:2">
      <c r="A9" s="4" t="s">
        <v>109</v>
      </c>
      <c r="B9" s="7" t="n">
        <v>2739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4</v>
      </c>
      <c r="B1" s="2" t="s">
        <v>18</v>
      </c>
      <c r="C1" s="2" t="s">
        <v>21</v>
      </c>
    </row>
    <row r="2" spans="1:3">
      <c r="A2" s="3" t="s">
        <v>223</v>
      </c>
    </row>
    <row r="3" spans="1:3">
      <c r="A3" s="4" t="s">
        <v>1195</v>
      </c>
      <c r="B3" s="7" t="n">
        <v>789</v>
      </c>
      <c r="C3" s="7" t="n">
        <v>53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196</v>
      </c>
      <c r="B1" s="2" t="s">
        <v>2</v>
      </c>
      <c r="C1" s="2" t="s">
        <v>18</v>
      </c>
      <c r="D1" s="2" t="s">
        <v>19</v>
      </c>
      <c r="E1" s="2" t="s">
        <v>629</v>
      </c>
      <c r="F1" s="2" t="s">
        <v>21</v>
      </c>
      <c r="G1" s="2" t="s">
        <v>22</v>
      </c>
    </row>
    <row r="2" spans="1:7">
      <c r="A2" s="3" t="s">
        <v>1197</v>
      </c>
    </row>
    <row r="3" spans="1:7">
      <c r="A3" s="4" t="s">
        <v>43</v>
      </c>
      <c r="B3" s="7" t="n">
        <v>11000</v>
      </c>
      <c r="C3" s="7" t="n">
        <v>11000</v>
      </c>
      <c r="D3" s="7" t="n">
        <v>11000</v>
      </c>
      <c r="F3" s="7" t="n">
        <v>0</v>
      </c>
      <c r="G3" s="7" t="n">
        <v>0</v>
      </c>
    </row>
    <row r="4" spans="1:7">
      <c r="A4" s="4" t="s">
        <v>1198</v>
      </c>
      <c r="B4" s="4" t="s">
        <v>635</v>
      </c>
      <c r="C4" s="4" t="s">
        <v>636</v>
      </c>
      <c r="D4" s="4" t="s">
        <v>634</v>
      </c>
      <c r="E4" s="4" t="s">
        <v>638</v>
      </c>
      <c r="F4" s="4" t="s">
        <v>637</v>
      </c>
    </row>
    <row r="5" spans="1:7">
      <c r="A5" s="4" t="s">
        <v>225</v>
      </c>
    </row>
    <row r="6" spans="1:7">
      <c r="A6" s="3" t="s">
        <v>1197</v>
      </c>
    </row>
    <row r="7" spans="1:7">
      <c r="A7" s="4" t="s">
        <v>1199</v>
      </c>
      <c r="B7" s="7" t="n">
        <v>56491</v>
      </c>
      <c r="C7" s="7" t="n">
        <v>45461</v>
      </c>
      <c r="F7" s="7" t="n">
        <v>49061</v>
      </c>
    </row>
    <row r="8" spans="1:7">
      <c r="A8" s="4" t="s">
        <v>1200</v>
      </c>
      <c r="B8" s="6" t="n">
        <v>4000</v>
      </c>
      <c r="C8" s="6" t="n">
        <v>6100</v>
      </c>
      <c r="F8" s="6" t="n">
        <v>6100</v>
      </c>
    </row>
    <row r="9" spans="1:7">
      <c r="A9" s="4" t="s">
        <v>1201</v>
      </c>
      <c r="B9" s="6" t="n">
        <v>0</v>
      </c>
      <c r="C9" s="6" t="n">
        <v>7730</v>
      </c>
      <c r="F9" s="6" t="n">
        <v>3730</v>
      </c>
    </row>
    <row r="10" spans="1:7">
      <c r="A10" s="4" t="s">
        <v>1202</v>
      </c>
      <c r="C10" s="6" t="n">
        <v>0</v>
      </c>
      <c r="F10" s="6" t="n">
        <v>0</v>
      </c>
    </row>
    <row r="11" spans="1:7">
      <c r="A11" s="4" t="s">
        <v>1203</v>
      </c>
      <c r="B11" s="6" t="n">
        <v>60491</v>
      </c>
      <c r="C11" s="6" t="n">
        <v>59291</v>
      </c>
      <c r="F11" s="6" t="n">
        <v>58891</v>
      </c>
    </row>
    <row r="12" spans="1:7">
      <c r="A12" s="4" t="s">
        <v>1204</v>
      </c>
      <c r="B12" s="6" t="n">
        <v>0</v>
      </c>
      <c r="C12" s="6" t="n">
        <v>0</v>
      </c>
      <c r="F12" s="6" t="n">
        <v>0</v>
      </c>
    </row>
    <row r="13" spans="1:7">
      <c r="A13" s="4" t="s">
        <v>1205</v>
      </c>
      <c r="B13" s="6" t="n">
        <v>60491</v>
      </c>
      <c r="C13" s="6" t="n">
        <v>59291</v>
      </c>
      <c r="F13" s="6" t="n">
        <v>58891</v>
      </c>
    </row>
    <row r="14" spans="1:7">
      <c r="A14" s="4" t="s">
        <v>1206</v>
      </c>
      <c r="B14" s="6" t="n">
        <v>8040</v>
      </c>
      <c r="C14" s="6" t="n">
        <v>10560</v>
      </c>
      <c r="F14" s="6" t="n">
        <v>24040</v>
      </c>
    </row>
    <row r="15" spans="1:7">
      <c r="A15" s="4" t="s">
        <v>1207</v>
      </c>
      <c r="B15" s="7" t="n">
        <v>68531</v>
      </c>
      <c r="C15" s="7" t="n">
        <v>69851</v>
      </c>
      <c r="F15" s="7" t="n">
        <v>82931</v>
      </c>
    </row>
    <row r="16" spans="1:7">
      <c r="A16" s="4" t="s">
        <v>1208</v>
      </c>
      <c r="B16" s="4" t="s">
        <v>1209</v>
      </c>
      <c r="C16" s="4" t="s">
        <v>1210</v>
      </c>
      <c r="F16" s="4" t="s">
        <v>1211</v>
      </c>
    </row>
    <row r="17" spans="1:7">
      <c r="A17" s="4" t="s">
        <v>1212</v>
      </c>
      <c r="B17" s="4" t="s">
        <v>1213</v>
      </c>
      <c r="C17" s="4" t="s">
        <v>1214</v>
      </c>
      <c r="F17" s="4" t="s">
        <v>1214</v>
      </c>
    </row>
    <row r="18" spans="1:7">
      <c r="A18" s="4" t="s">
        <v>1215</v>
      </c>
      <c r="B18" s="4" t="s">
        <v>637</v>
      </c>
      <c r="C18" s="4" t="s">
        <v>1216</v>
      </c>
      <c r="F18" s="4" t="s">
        <v>1217</v>
      </c>
    </row>
    <row r="19" spans="1:7">
      <c r="A19" s="4" t="s">
        <v>1218</v>
      </c>
      <c r="C19" s="4" t="s">
        <v>637</v>
      </c>
      <c r="F19" s="4" t="s">
        <v>637</v>
      </c>
    </row>
    <row r="20" spans="1:7">
      <c r="A20" s="4" t="s">
        <v>1219</v>
      </c>
      <c r="B20" s="4" t="s">
        <v>1209</v>
      </c>
      <c r="C20" s="4" t="s">
        <v>1220</v>
      </c>
    </row>
    <row r="21" spans="1:7">
      <c r="A21" s="4" t="s">
        <v>1221</v>
      </c>
      <c r="B21" s="4" t="s">
        <v>637</v>
      </c>
      <c r="C21" s="4" t="s">
        <v>637</v>
      </c>
      <c r="F21" s="4" t="s">
        <v>6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5"/>
    <col customWidth="1" max="6" min="6" width="14"/>
    <col customWidth="1" max="7" min="7" width="13"/>
    <col customWidth="1" max="8" min="8" width="14"/>
    <col customWidth="1" max="9" min="9" width="14"/>
  </cols>
  <sheetData>
    <row r="1" spans="1:9">
      <c r="A1" s="1" t="s">
        <v>1222</v>
      </c>
      <c r="B1" s="2" t="s">
        <v>483</v>
      </c>
      <c r="C1" s="2" t="s">
        <v>1</v>
      </c>
      <c r="E1" s="2" t="s">
        <v>99</v>
      </c>
    </row>
    <row r="2" spans="1:9">
      <c r="B2" s="2" t="s">
        <v>2</v>
      </c>
      <c r="C2" s="2" t="s">
        <v>2</v>
      </c>
      <c r="D2" s="2" t="s">
        <v>20</v>
      </c>
      <c r="E2" s="2" t="s">
        <v>18</v>
      </c>
      <c r="F2" s="2" t="s">
        <v>21</v>
      </c>
      <c r="G2" s="2" t="s">
        <v>19</v>
      </c>
      <c r="H2" s="2" t="s">
        <v>629</v>
      </c>
      <c r="I2" s="2" t="s">
        <v>22</v>
      </c>
    </row>
    <row r="3" spans="1:9">
      <c r="A3" s="3" t="s">
        <v>1223</v>
      </c>
    </row>
    <row r="4" spans="1:9">
      <c r="A4" s="4" t="s">
        <v>1224</v>
      </c>
      <c r="B4" s="7" t="n">
        <v>73885000</v>
      </c>
      <c r="C4" s="7" t="n">
        <v>73885000</v>
      </c>
      <c r="E4" s="7" t="n">
        <v>90579000</v>
      </c>
      <c r="F4" s="7" t="n">
        <v>66459000</v>
      </c>
    </row>
    <row r="5" spans="1:9">
      <c r="A5" s="4" t="s">
        <v>1225</v>
      </c>
      <c r="C5" s="6" t="n">
        <v>74291000</v>
      </c>
      <c r="D5" s="7" t="n">
        <v>63974000</v>
      </c>
      <c r="E5" s="6" t="n">
        <v>67474000</v>
      </c>
      <c r="F5" s="6" t="n">
        <v>58891000</v>
      </c>
    </row>
    <row r="6" spans="1:9">
      <c r="A6" s="4" t="s">
        <v>42</v>
      </c>
      <c r="B6" s="6" t="n">
        <v>60491000</v>
      </c>
      <c r="C6" s="6" t="n">
        <v>60491000</v>
      </c>
      <c r="E6" s="6" t="n">
        <v>59291000</v>
      </c>
      <c r="F6" s="6" t="n">
        <v>58891000</v>
      </c>
      <c r="I6" s="7" t="n">
        <v>58891000</v>
      </c>
    </row>
    <row r="7" spans="1:9">
      <c r="A7" s="4" t="s">
        <v>944</v>
      </c>
      <c r="E7" s="7" t="n">
        <v>18000</v>
      </c>
      <c r="F7" s="7" t="n">
        <v>18000</v>
      </c>
    </row>
    <row r="8" spans="1:9">
      <c r="A8" s="4" t="s">
        <v>1226</v>
      </c>
      <c r="B8" s="7" t="n">
        <v>104000</v>
      </c>
      <c r="C8" s="7" t="n">
        <v>104000</v>
      </c>
    </row>
    <row r="9" spans="1:9">
      <c r="A9" s="4" t="s">
        <v>1198</v>
      </c>
      <c r="B9" s="4" t="s">
        <v>635</v>
      </c>
      <c r="C9" s="4" t="s">
        <v>635</v>
      </c>
      <c r="E9" s="4" t="s">
        <v>636</v>
      </c>
      <c r="F9" s="4" t="s">
        <v>637</v>
      </c>
      <c r="G9" s="4" t="s">
        <v>634</v>
      </c>
      <c r="H9" s="4" t="s">
        <v>638</v>
      </c>
    </row>
    <row r="10" spans="1:9">
      <c r="A10" s="4" t="s">
        <v>1227</v>
      </c>
      <c r="C10" s="4" t="s">
        <v>1228</v>
      </c>
      <c r="D10" s="4" t="s">
        <v>1229</v>
      </c>
      <c r="E10" s="4" t="s">
        <v>1229</v>
      </c>
    </row>
    <row r="11" spans="1:9">
      <c r="A11" s="4" t="s">
        <v>1230</v>
      </c>
    </row>
    <row r="12" spans="1:9">
      <c r="A12" s="3" t="s">
        <v>1223</v>
      </c>
    </row>
    <row r="13" spans="1:9">
      <c r="A13" s="4" t="s">
        <v>42</v>
      </c>
      <c r="B13" s="7" t="n">
        <v>185852000</v>
      </c>
      <c r="C13" s="7" t="n">
        <v>185852000</v>
      </c>
      <c r="E13" s="7" t="n">
        <v>206743000</v>
      </c>
    </row>
    <row r="14" spans="1:9">
      <c r="A14" s="4" t="s">
        <v>1231</v>
      </c>
    </row>
    <row r="15" spans="1:9">
      <c r="A15" s="3" t="s">
        <v>1223</v>
      </c>
    </row>
    <row r="16" spans="1:9">
      <c r="A16" s="4" t="s">
        <v>1232</v>
      </c>
      <c r="E16" s="6" t="n">
        <v>3000000</v>
      </c>
    </row>
    <row r="17" spans="1:9">
      <c r="A17" s="4" t="s">
        <v>944</v>
      </c>
      <c r="B17" s="7" t="n">
        <v>3000000</v>
      </c>
      <c r="C17" s="7" t="n">
        <v>3000000</v>
      </c>
      <c r="E17" s="7" t="n">
        <v>3000000</v>
      </c>
    </row>
    <row r="18" spans="1:9">
      <c r="A18" s="4" t="s">
        <v>1233</v>
      </c>
      <c r="B18" s="6" t="n">
        <v>525200</v>
      </c>
      <c r="C18" s="6" t="n">
        <v>525200</v>
      </c>
      <c r="E18" s="6" t="n">
        <v>525200</v>
      </c>
    </row>
    <row r="19" spans="1:9">
      <c r="A19" s="4" t="s">
        <v>1234</v>
      </c>
      <c r="B19" s="4" t="s">
        <v>683</v>
      </c>
      <c r="C19" s="4" t="s">
        <v>683</v>
      </c>
      <c r="E19" s="4" t="s">
        <v>683</v>
      </c>
    </row>
    <row r="20" spans="1:9">
      <c r="A20" s="4" t="s">
        <v>139</v>
      </c>
      <c r="C20" s="6" t="n">
        <v>1428</v>
      </c>
      <c r="E20" s="6" t="n">
        <v>0</v>
      </c>
    </row>
    <row r="21" spans="1:9">
      <c r="A21" s="4" t="s">
        <v>1235</v>
      </c>
    </row>
    <row r="22" spans="1:9">
      <c r="A22" s="3" t="s">
        <v>1223</v>
      </c>
    </row>
    <row r="23" spans="1:9">
      <c r="A23" s="4" t="s">
        <v>1236</v>
      </c>
      <c r="G23" s="7" t="n">
        <v>11000000</v>
      </c>
    </row>
    <row r="24" spans="1:9">
      <c r="A24" s="4" t="s">
        <v>225</v>
      </c>
    </row>
    <row r="25" spans="1:9">
      <c r="A25" s="3" t="s">
        <v>1223</v>
      </c>
    </row>
    <row r="26" spans="1:9">
      <c r="A26" s="4" t="s">
        <v>1237</v>
      </c>
      <c r="B26" s="7" t="n">
        <v>9830000</v>
      </c>
    </row>
    <row r="27" spans="1:9">
      <c r="A27" s="4" t="s">
        <v>1238</v>
      </c>
      <c r="B27" s="4" t="s">
        <v>1239</v>
      </c>
      <c r="C27" s="4" t="s">
        <v>1239</v>
      </c>
    </row>
    <row r="28" spans="1:9">
      <c r="A28" s="4" t="s">
        <v>1240</v>
      </c>
      <c r="B28" s="4" t="s">
        <v>1241</v>
      </c>
      <c r="C28" s="4" t="s">
        <v>1241</v>
      </c>
    </row>
    <row r="29" spans="1:9">
      <c r="A29" s="4" t="s">
        <v>1242</v>
      </c>
    </row>
    <row r="30" spans="1:9">
      <c r="A30" s="3" t="s">
        <v>1223</v>
      </c>
    </row>
    <row r="31" spans="1:9">
      <c r="A31" s="4" t="s">
        <v>1243</v>
      </c>
      <c r="C31" s="4" t="s">
        <v>1244</v>
      </c>
    </row>
    <row r="32" spans="1:9">
      <c r="A32" s="4" t="s">
        <v>1198</v>
      </c>
      <c r="B32" s="4" t="s">
        <v>1245</v>
      </c>
      <c r="C32" s="4" t="s">
        <v>1245</v>
      </c>
    </row>
  </sheetData>
  <mergeCells count="3">
    <mergeCell ref="A1:A2"/>
    <mergeCell ref="C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18</v>
      </c>
      <c r="C1" s="2" t="s">
        <v>21</v>
      </c>
    </row>
    <row r="2" spans="1:3">
      <c r="A2" s="3" t="s">
        <v>1247</v>
      </c>
    </row>
    <row r="3" spans="1:3">
      <c r="A3" s="4" t="s">
        <v>1248</v>
      </c>
      <c r="B3" s="7" t="n">
        <v>72345000</v>
      </c>
      <c r="C3" s="7" t="n">
        <v>65848000</v>
      </c>
    </row>
    <row r="4" spans="1:3">
      <c r="A4" s="4" t="s">
        <v>1249</v>
      </c>
      <c r="B4" s="6" t="n">
        <v>66278000</v>
      </c>
      <c r="C4" s="6" t="n">
        <v>60915000</v>
      </c>
    </row>
    <row r="5" spans="1:3">
      <c r="A5" s="4" t="s">
        <v>1250</v>
      </c>
      <c r="B5" s="6" t="n">
        <v>66278000</v>
      </c>
      <c r="C5" s="6" t="n">
        <v>60915000</v>
      </c>
    </row>
    <row r="6" spans="1:3">
      <c r="A6" s="4" t="s">
        <v>1251</v>
      </c>
      <c r="B6" s="7" t="n">
        <v>66278000</v>
      </c>
      <c r="C6" s="7" t="n">
        <v>60915000</v>
      </c>
    </row>
    <row r="7" spans="1:3">
      <c r="A7" s="4" t="s">
        <v>1252</v>
      </c>
      <c r="B7" s="4" t="s">
        <v>1253</v>
      </c>
      <c r="C7" s="4" t="s">
        <v>1254</v>
      </c>
    </row>
    <row r="8" spans="1:3">
      <c r="A8" s="4" t="s">
        <v>1255</v>
      </c>
      <c r="B8" s="4" t="s">
        <v>1256</v>
      </c>
      <c r="C8" s="4" t="s">
        <v>1257</v>
      </c>
    </row>
    <row r="9" spans="1:3">
      <c r="A9" s="4" t="s">
        <v>1258</v>
      </c>
      <c r="B9" s="4" t="s">
        <v>1256</v>
      </c>
      <c r="C9" s="4" t="s">
        <v>1257</v>
      </c>
    </row>
    <row r="10" spans="1:3">
      <c r="A10" s="4" t="s">
        <v>1259</v>
      </c>
      <c r="B10" s="4" t="s">
        <v>1260</v>
      </c>
      <c r="C10" s="4" t="s">
        <v>1261</v>
      </c>
    </row>
    <row r="11" spans="1:3">
      <c r="A11" s="4" t="s">
        <v>1262</v>
      </c>
      <c r="B11" s="7" t="n">
        <v>41189000</v>
      </c>
      <c r="C11" s="7" t="n">
        <v>31443000</v>
      </c>
    </row>
    <row r="12" spans="1:3">
      <c r="A12" s="4" t="s">
        <v>1263</v>
      </c>
      <c r="B12" s="6" t="n">
        <v>30892000</v>
      </c>
      <c r="C12" s="6" t="n">
        <v>23583000</v>
      </c>
    </row>
    <row r="13" spans="1:3">
      <c r="A13" s="4" t="s">
        <v>1264</v>
      </c>
      <c r="B13" s="6" t="n">
        <v>23169000</v>
      </c>
      <c r="C13" s="6" t="n">
        <v>17687000</v>
      </c>
    </row>
    <row r="14" spans="1:3">
      <c r="A14" s="4" t="s">
        <v>1265</v>
      </c>
      <c r="B14" s="7" t="n">
        <v>28428000</v>
      </c>
      <c r="C14" s="7" t="n">
        <v>23031000</v>
      </c>
    </row>
    <row r="15" spans="1:3">
      <c r="A15" s="4" t="s">
        <v>1266</v>
      </c>
      <c r="B15" s="4" t="s">
        <v>1267</v>
      </c>
      <c r="C15" s="4" t="s">
        <v>1267</v>
      </c>
    </row>
    <row r="16" spans="1:3">
      <c r="A16" s="4" t="s">
        <v>1268</v>
      </c>
      <c r="B16" s="4" t="s">
        <v>1269</v>
      </c>
      <c r="C16" s="4" t="s">
        <v>1269</v>
      </c>
    </row>
    <row r="17" spans="1:3">
      <c r="A17" s="4" t="s">
        <v>1270</v>
      </c>
      <c r="B17" s="4" t="s">
        <v>1271</v>
      </c>
      <c r="C17" s="4" t="s">
        <v>1271</v>
      </c>
    </row>
    <row r="18" spans="1:3">
      <c r="A18" s="4" t="s">
        <v>1272</v>
      </c>
      <c r="B18" s="4" t="s">
        <v>1007</v>
      </c>
      <c r="C18" s="4" t="s">
        <v>1007</v>
      </c>
    </row>
    <row r="19" spans="1:3">
      <c r="A19" s="4" t="s">
        <v>1273</v>
      </c>
      <c r="B19" s="7" t="n">
        <v>51487000</v>
      </c>
      <c r="C19" s="7" t="n">
        <v>39304000</v>
      </c>
    </row>
    <row r="20" spans="1:3">
      <c r="A20" s="4" t="s">
        <v>1274</v>
      </c>
      <c r="B20" s="6" t="n">
        <v>41189000</v>
      </c>
      <c r="C20" s="6" t="n">
        <v>31443000</v>
      </c>
    </row>
    <row r="21" spans="1:3">
      <c r="A21" s="4" t="s">
        <v>1275</v>
      </c>
      <c r="B21" s="6" t="n">
        <v>33466000</v>
      </c>
      <c r="C21" s="6" t="n">
        <v>25548000</v>
      </c>
    </row>
    <row r="22" spans="1:3">
      <c r="A22" s="4" t="s">
        <v>1276</v>
      </c>
      <c r="B22" s="7" t="n">
        <v>35535000</v>
      </c>
      <c r="C22" s="7" t="n">
        <v>28788000</v>
      </c>
    </row>
    <row r="23" spans="1:3">
      <c r="A23" s="4" t="s">
        <v>1277</v>
      </c>
      <c r="B23" s="4" t="s">
        <v>683</v>
      </c>
      <c r="C23" s="4" t="s">
        <v>683</v>
      </c>
    </row>
    <row r="24" spans="1:3">
      <c r="A24" s="4" t="s">
        <v>1278</v>
      </c>
      <c r="B24" s="4" t="s">
        <v>1267</v>
      </c>
      <c r="C24" s="4" t="s">
        <v>1267</v>
      </c>
    </row>
    <row r="25" spans="1:3">
      <c r="A25" s="4" t="s">
        <v>1279</v>
      </c>
      <c r="B25" s="4" t="s">
        <v>1280</v>
      </c>
      <c r="C25" s="4" t="s">
        <v>1280</v>
      </c>
    </row>
    <row r="26" spans="1:3">
      <c r="A26" s="4" t="s">
        <v>1281</v>
      </c>
      <c r="B26" s="4" t="s">
        <v>1282</v>
      </c>
      <c r="C26" s="4" t="s">
        <v>1282</v>
      </c>
    </row>
    <row r="27" spans="1:3">
      <c r="A27" s="4" t="s">
        <v>640</v>
      </c>
    </row>
    <row r="28" spans="1:3">
      <c r="A28" s="3" t="s">
        <v>1247</v>
      </c>
    </row>
    <row r="29" spans="1:3">
      <c r="A29" s="4" t="s">
        <v>1248</v>
      </c>
      <c r="B29" s="7" t="n">
        <v>64811000</v>
      </c>
      <c r="C29" s="7" t="n">
        <v>66524000</v>
      </c>
    </row>
    <row r="30" spans="1:3">
      <c r="A30" s="4" t="s">
        <v>1249</v>
      </c>
      <c r="B30" s="6" t="n">
        <v>58743000</v>
      </c>
      <c r="C30" s="6" t="n">
        <v>61591000</v>
      </c>
    </row>
    <row r="31" spans="1:3">
      <c r="A31" s="4" t="s">
        <v>1250</v>
      </c>
      <c r="B31" s="6" t="n">
        <v>58743000</v>
      </c>
      <c r="C31" s="6" t="n">
        <v>61591000</v>
      </c>
    </row>
    <row r="32" spans="1:3">
      <c r="A32" s="4" t="s">
        <v>1251</v>
      </c>
      <c r="B32" s="7" t="n">
        <v>58743000</v>
      </c>
      <c r="C32" s="7" t="n">
        <v>61591000</v>
      </c>
    </row>
    <row r="33" spans="1:3">
      <c r="A33" s="4" t="s">
        <v>1252</v>
      </c>
      <c r="B33" s="4" t="s">
        <v>1283</v>
      </c>
      <c r="C33" s="4" t="s">
        <v>1284</v>
      </c>
    </row>
    <row r="34" spans="1:3">
      <c r="A34" s="4" t="s">
        <v>1255</v>
      </c>
      <c r="B34" s="4" t="s">
        <v>1285</v>
      </c>
      <c r="C34" s="4" t="s">
        <v>1286</v>
      </c>
    </row>
    <row r="35" spans="1:3">
      <c r="A35" s="4" t="s">
        <v>1258</v>
      </c>
      <c r="B35" s="4" t="s">
        <v>1285</v>
      </c>
      <c r="C35" s="4" t="s">
        <v>1286</v>
      </c>
    </row>
    <row r="36" spans="1:3">
      <c r="A36" s="4" t="s">
        <v>1259</v>
      </c>
      <c r="B36" s="4" t="s">
        <v>1287</v>
      </c>
      <c r="C36" s="4" t="s">
        <v>12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89</v>
      </c>
      <c r="B1" s="2" t="s">
        <v>99</v>
      </c>
    </row>
    <row r="2" spans="1:3">
      <c r="B2" s="2" t="s">
        <v>18</v>
      </c>
      <c r="C2" s="2" t="s">
        <v>21</v>
      </c>
    </row>
    <row r="3" spans="1:3">
      <c r="A3" s="3" t="s">
        <v>1290</v>
      </c>
    </row>
    <row r="4" spans="1:3">
      <c r="A4" s="4" t="s">
        <v>1291</v>
      </c>
      <c r="B4" s="7" t="n">
        <v>28476</v>
      </c>
      <c r="C4" s="7" t="n">
        <v>24097</v>
      </c>
    </row>
    <row r="5" spans="1:3">
      <c r="A5" s="4" t="s">
        <v>1292</v>
      </c>
    </row>
    <row r="6" spans="1:3">
      <c r="A6" s="3" t="s">
        <v>1290</v>
      </c>
    </row>
    <row r="7" spans="1:3">
      <c r="A7" s="4" t="s">
        <v>1291</v>
      </c>
      <c r="B7" s="6" t="n">
        <v>4767</v>
      </c>
      <c r="C7" s="6" t="n">
        <v>2816</v>
      </c>
    </row>
    <row r="8" spans="1:3">
      <c r="A8" s="4" t="s">
        <v>1293</v>
      </c>
    </row>
    <row r="9" spans="1:3">
      <c r="A9" s="3" t="s">
        <v>1290</v>
      </c>
    </row>
    <row r="10" spans="1:3">
      <c r="A10" s="4" t="s">
        <v>1291</v>
      </c>
      <c r="B10" s="6" t="n">
        <v>4744</v>
      </c>
      <c r="C10" s="6" t="n">
        <v>11018</v>
      </c>
    </row>
    <row r="11" spans="1:3">
      <c r="A11" s="4" t="s">
        <v>1294</v>
      </c>
    </row>
    <row r="12" spans="1:3">
      <c r="A12" s="3" t="s">
        <v>1290</v>
      </c>
    </row>
    <row r="13" spans="1:3">
      <c r="A13" s="4" t="s">
        <v>1291</v>
      </c>
      <c r="B13" s="6" t="n">
        <v>135</v>
      </c>
      <c r="C13" s="6" t="n">
        <v>0</v>
      </c>
    </row>
    <row r="14" spans="1:3">
      <c r="A14" s="4" t="s">
        <v>1295</v>
      </c>
    </row>
    <row r="15" spans="1:3">
      <c r="A15" s="3" t="s">
        <v>1290</v>
      </c>
    </row>
    <row r="16" spans="1:3">
      <c r="A16" s="4" t="s">
        <v>1291</v>
      </c>
      <c r="B16" s="6" t="n">
        <v>5181</v>
      </c>
      <c r="C16" s="6" t="n">
        <v>1873</v>
      </c>
    </row>
    <row r="17" spans="1:3">
      <c r="A17" s="4" t="s">
        <v>1296</v>
      </c>
    </row>
    <row r="18" spans="1:3">
      <c r="A18" s="3" t="s">
        <v>1290</v>
      </c>
    </row>
    <row r="19" spans="1:3">
      <c r="A19" s="4" t="s">
        <v>1291</v>
      </c>
      <c r="B19" s="6" t="n">
        <v>1233</v>
      </c>
      <c r="C19" s="6" t="n">
        <v>1196</v>
      </c>
    </row>
    <row r="20" spans="1:3">
      <c r="A20" s="4" t="s">
        <v>1297</v>
      </c>
    </row>
    <row r="21" spans="1:3">
      <c r="A21" s="3" t="s">
        <v>1290</v>
      </c>
    </row>
    <row r="22" spans="1:3">
      <c r="A22" s="4" t="s">
        <v>1291</v>
      </c>
      <c r="B22" s="6" t="n">
        <v>101</v>
      </c>
      <c r="C22" s="6" t="n">
        <v>0</v>
      </c>
    </row>
    <row r="23" spans="1:3">
      <c r="A23" s="4" t="s">
        <v>1298</v>
      </c>
    </row>
    <row r="24" spans="1:3">
      <c r="A24" s="3" t="s">
        <v>1290</v>
      </c>
    </row>
    <row r="25" spans="1:3">
      <c r="A25" s="4" t="s">
        <v>1291</v>
      </c>
      <c r="B25" s="6" t="n">
        <v>3454</v>
      </c>
      <c r="C25" s="6" t="n">
        <v>3301</v>
      </c>
    </row>
    <row r="26" spans="1:3">
      <c r="A26" s="4" t="s">
        <v>1299</v>
      </c>
    </row>
    <row r="27" spans="1:3">
      <c r="A27" s="3" t="s">
        <v>1290</v>
      </c>
    </row>
    <row r="28" spans="1:3">
      <c r="A28" s="4" t="s">
        <v>1291</v>
      </c>
      <c r="B28" s="7" t="n">
        <v>8861</v>
      </c>
      <c r="C28" s="7" t="n">
        <v>3893</v>
      </c>
    </row>
    <row r="29" spans="1:3">
      <c r="A29" s="4" t="s">
        <v>1300</v>
      </c>
    </row>
    <row r="30" spans="1:3">
      <c r="A30" s="3" t="s">
        <v>1290</v>
      </c>
    </row>
    <row r="31" spans="1:3">
      <c r="A31" s="4" t="s">
        <v>1301</v>
      </c>
      <c r="B31" s="4" t="s">
        <v>1302</v>
      </c>
      <c r="C31" s="4" t="s">
        <v>1303</v>
      </c>
    </row>
    <row r="32" spans="1:3">
      <c r="A32" s="4" t="s">
        <v>1304</v>
      </c>
    </row>
    <row r="33" spans="1:3">
      <c r="A33" s="3" t="s">
        <v>1290</v>
      </c>
    </row>
    <row r="34" spans="1:3">
      <c r="A34" s="4" t="s">
        <v>1301</v>
      </c>
      <c r="B34" s="4" t="s">
        <v>1305</v>
      </c>
      <c r="C34" s="4" t="s">
        <v>1306</v>
      </c>
    </row>
    <row r="35" spans="1:3">
      <c r="A35" s="4" t="s">
        <v>1307</v>
      </c>
    </row>
    <row r="36" spans="1:3">
      <c r="A36" s="3" t="s">
        <v>1290</v>
      </c>
    </row>
    <row r="37" spans="1:3">
      <c r="A37" s="4" t="s">
        <v>1301</v>
      </c>
      <c r="B37" s="4" t="s">
        <v>1308</v>
      </c>
      <c r="C37" s="4" t="s">
        <v>1309</v>
      </c>
    </row>
    <row r="38" spans="1:3">
      <c r="A38" s="4" t="s">
        <v>1310</v>
      </c>
    </row>
    <row r="39" spans="1:3">
      <c r="A39" s="3" t="s">
        <v>1290</v>
      </c>
    </row>
    <row r="40" spans="1:3">
      <c r="A40" s="4" t="s">
        <v>1301</v>
      </c>
      <c r="B40" s="4" t="s">
        <v>1311</v>
      </c>
      <c r="C40" s="4" t="s">
        <v>13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99</v>
      </c>
    </row>
    <row r="2" spans="1:3">
      <c r="B2" s="2" t="s">
        <v>18</v>
      </c>
      <c r="C2" s="2" t="s">
        <v>21</v>
      </c>
    </row>
    <row r="3" spans="1:3">
      <c r="A3" s="3" t="s">
        <v>1314</v>
      </c>
    </row>
    <row r="4" spans="1:3">
      <c r="A4" s="4" t="s">
        <v>1315</v>
      </c>
      <c r="B4" s="7" t="n">
        <v>1341</v>
      </c>
      <c r="C4" s="7" t="n">
        <v>114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316</v>
      </c>
      <c r="B1" s="2" t="s">
        <v>486</v>
      </c>
    </row>
    <row r="2" spans="1:2">
      <c r="A2" s="3" t="s">
        <v>232</v>
      </c>
    </row>
    <row r="3" spans="1:2">
      <c r="A3" s="6" t="n">
        <v>2017</v>
      </c>
      <c r="B3" s="7" t="n">
        <v>1361</v>
      </c>
    </row>
    <row r="4" spans="1:2">
      <c r="A4" s="6" t="n">
        <v>2018</v>
      </c>
      <c r="B4" s="6" t="n">
        <v>834</v>
      </c>
    </row>
    <row r="5" spans="1:2">
      <c r="A5" s="6" t="n">
        <v>2019</v>
      </c>
      <c r="B5" s="6" t="n">
        <v>532</v>
      </c>
    </row>
    <row r="6" spans="1:2">
      <c r="A6" s="6" t="n">
        <v>2020</v>
      </c>
      <c r="B6" s="6" t="n">
        <v>517</v>
      </c>
    </row>
    <row r="7" spans="1:2">
      <c r="A7" s="6" t="n">
        <v>2021</v>
      </c>
      <c r="B7" s="6" t="n">
        <v>433</v>
      </c>
    </row>
    <row r="8" spans="1:2">
      <c r="A8" s="10" t="n">
        <v>2021</v>
      </c>
      <c r="B8" s="6" t="n">
        <v>1250</v>
      </c>
    </row>
    <row r="9" spans="1:2">
      <c r="A9" s="4" t="s">
        <v>109</v>
      </c>
      <c r="B9" s="7" t="n">
        <v>49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3:23:23Z</dcterms:created>
  <dcterms:modified xmlns:dcterms="http://purl.org/dc/terms/" xmlns:xsi="http://www.w3.org/2001/XMLSchema-instance" xsi:type="dcterms:W3CDTF">2017-06-02T13:23:23Z</dcterms:modified>
</cp:coreProperties>
</file>